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Oper" sheetId="2" r:id="rId2"/>
    <s:sheet name="Statements of Consolidated Comp" sheetId="3" r:id="rId3"/>
    <s:sheet name="Statements of Consolidated Com4" sheetId="4" r:id="rId4"/>
    <s:sheet name="Statements of Consolidated Fina" sheetId="5" r:id="rId5"/>
    <s:sheet name="Statements of Consolidated Fin6" sheetId="6" r:id="rId6"/>
    <s:sheet name="Statements of Consolidated Cash" sheetId="7" r:id="rId7"/>
    <s:sheet name="Statements of Consolidated Shar" sheetId="8" r:id="rId8"/>
    <s:sheet name="Statements of Consolidated Sha9" sheetId="9" r:id="rId9"/>
    <s:sheet name="BACKGROUND AND BASIS OF PRESENT" sheetId="10" r:id="rId10"/>
    <s:sheet name="SIGNIFICANT ACCOUNTING POLICIES" sheetId="11" r:id="rId11"/>
    <s:sheet name="NEW ACCOUNTING STANDARDS" sheetId="12" r:id="rId12"/>
    <s:sheet name="BUSINESS COMBINATIONS" sheetId="13" r:id="rId13"/>
    <s:sheet name="RESTRUCTURING" sheetId="14" r:id="rId14"/>
    <s:sheet name="RECEIVABLES" sheetId="15" r:id="rId15"/>
    <s:sheet name="CUSTOMER FINANCING PROGRAMS" sheetId="16" r:id="rId16"/>
    <s:sheet name="VARIABLE INTEREST ENTITIES" sheetId="17" r:id="rId17"/>
    <s:sheet name="INVENTORY" sheetId="18" r:id="rId18"/>
    <s:sheet name="PROPERTY, PLANT AND EQUIPMENT" sheetId="19" r:id="rId19"/>
    <s:sheet name="GOODWILL AND OTHER INTANGIBLE A" sheetId="20" r:id="rId20"/>
    <s:sheet name="INCOME TAXES" sheetId="21" r:id="rId21"/>
    <s:sheet name="DEBT AND OTHER CREDIT ARRANGEME" sheetId="22" r:id="rId22"/>
    <s:sheet name="FAIR VALUE MEASUREMENTS" sheetId="23" r:id="rId23"/>
    <s:sheet name="FINANCIAL INSTRUMENTS" sheetId="24" r:id="rId24"/>
    <s:sheet name="POSTRETIREMENT BENEFITS - PENSI" sheetId="25" r:id="rId25"/>
    <s:sheet name="POSTRETIREMENT BENEFITS - HEALT" sheetId="26" r:id="rId26"/>
    <s:sheet name="EMPLOYEE SAVINGS PLANS" sheetId="27" r:id="rId27"/>
    <s:sheet name="STOCK-BASED COMPENSATION PLANS" sheetId="28" r:id="rId28"/>
    <s:sheet name="CAPITAL STOCK" sheetId="29" r:id="rId29"/>
    <s:sheet name="ACCUMULATED OTHER COMPREHENSIVE" sheetId="30" r:id="rId30"/>
    <s:sheet name="EARNINGS PER SHARE" sheetId="31" r:id="rId31"/>
    <s:sheet name="SUPPLEMENTAL CASH FLOW INFORMAT" sheetId="32" r:id="rId32"/>
    <s:sheet name="COMMITMENTS AND CONTINGENCIES" sheetId="33" r:id="rId33"/>
    <s:sheet name="SEGMENT AND GEOGRAPHIC DATA" sheetId="34" r:id="rId34"/>
    <s:sheet name="QUARTERLY DATA (UNAUDITED)" sheetId="35" r:id="rId35"/>
    <s:sheet name="SUBSEQUENT EVENT" sheetId="36" r:id="rId36"/>
    <s:sheet name="SIGNIFICANT ACCOUNTING POLICI37" sheetId="37" r:id="rId37"/>
    <s:sheet name="RESTRUCTURING RESTRUCTURING (Ta" sheetId="38" r:id="rId38"/>
    <s:sheet name="RECEIVABLES (Tables)" sheetId="39" r:id="rId39"/>
    <s:sheet name="CUSTOMER FINANCING PROGRAMS (Ta" sheetId="40" r:id="rId40"/>
    <s:sheet name="INVENTORY (Tables)" sheetId="41" r:id="rId41"/>
    <s:sheet name="PROPERTY, PLANT AND EQUIPMENT (" sheetId="42" r:id="rId42"/>
    <s:sheet name="GOODWILL AND OTHER INTANGIBLE43" sheetId="43" r:id="rId43"/>
    <s:sheet name="INCOME TAXES (Tables)" sheetId="44" r:id="rId44"/>
    <s:sheet name="DEBT AND OTHER CREDIT ARRANGE45" sheetId="45" r:id="rId45"/>
    <s:sheet name="FAIR VALUE MEASUREMENTS (Tables" sheetId="46" r:id="rId46"/>
    <s:sheet name="FINANCIAL INSTRUMENTS (Tables)" sheetId="47" r:id="rId47"/>
    <s:sheet name="POSTRETIREMENT BENEFITS - PEN48" sheetId="48" r:id="rId48"/>
    <s:sheet name="POSTRETIREMENT BENEFITS - HEA49" sheetId="49" r:id="rId49"/>
    <s:sheet name="STOCK-BASED COMPENSATION PLANS " sheetId="50" r:id="rId50"/>
    <s:sheet name="ACCUMULATED OTHER COMPREHENSI51" sheetId="51" r:id="rId51"/>
    <s:sheet name="EARNINGS PER SHARE (Tables)" sheetId="52" r:id="rId52"/>
    <s:sheet name="SUPPLEMENTAL CASH FLOW (Tables)" sheetId="53" r:id="rId53"/>
    <s:sheet name="COMMITMENTS AND CONTINGENCIES (" sheetId="54" r:id="rId54"/>
    <s:sheet name="SEGMENT AND GEOGRAPHIC DATA (Ta" sheetId="55" r:id="rId55"/>
    <s:sheet name="QUARTERLY DATA (UNAUDITED) (Tab" sheetId="56" r:id="rId56"/>
    <s:sheet name="BACKGROUND AND BASIS OF PRESE57" sheetId="57" r:id="rId57"/>
    <s:sheet name="SIGNIFICANT ACCOUNTING POLICI58" sheetId="58" r:id="rId58"/>
    <s:sheet name="SIGNIFICANT ACCOUNTING POLICI59" sheetId="59" r:id="rId59"/>
    <s:sheet name="SIGNIFICANT ACCOUNTING POLICI60" sheetId="60" r:id="rId60"/>
    <s:sheet name="BUSINESS COMBINATIONS (Narrativ" sheetId="61" r:id="rId61"/>
    <s:sheet name="BUSINESS COMBINATIONS (Details " sheetId="62" r:id="rId62"/>
    <s:sheet name="RESTRUCTURING - Schedule of res" sheetId="63" r:id="rId63"/>
    <s:sheet name="RESTRUCTURING RESTRUCTURING - P" sheetId="64" r:id="rId64"/>
    <s:sheet name="RESTRUCTURING - Restructuring C" sheetId="65" r:id="rId65"/>
    <s:sheet name="RESTRUCTURING - Narrative (Deta" sheetId="66" r:id="rId66"/>
    <s:sheet name="RECEIVABLES (Details)" sheetId="67" r:id="rId67"/>
    <s:sheet name="RECEIVABLES (Trade Receivables " sheetId="68" r:id="rId68"/>
    <s:sheet name="CUSTOMER FINANCING PROGRAMS (De" sheetId="69" r:id="rId69"/>
    <s:sheet name="VARIABLE INTEREST ENTITIES Narr" sheetId="70" r:id="rId70"/>
    <s:sheet name="INVENTORY (Details)" sheetId="71" r:id="rId71"/>
    <s:sheet name="INVENTORY INVENTORY - Impairmen" sheetId="72" r:id="rId72"/>
    <s:sheet name="PROPERTY, PLANT AND EQUIPMENT73" sheetId="73" r:id="rId73"/>
    <s:sheet name="GOODWILL AND OTHER INTANGIBLE74" sheetId="74" r:id="rId74"/>
    <s:sheet name="GOODWILL AND OTHER INTANGIBLE75" sheetId="75" r:id="rId75"/>
    <s:sheet name="GOODWILL AND OTHER INTANGIBLE76" sheetId="76" r:id="rId76"/>
    <s:sheet name="INCOME TAXES (Components of inc" sheetId="77" r:id="rId77"/>
    <s:sheet name="INCOME TAXES (Components of i78" sheetId="78" r:id="rId78"/>
    <s:sheet name="INCOME TAXES (Income Tax Reconc" sheetId="79" r:id="rId79"/>
    <s:sheet name="INCOME TAXES (Components of def" sheetId="80" r:id="rId80"/>
    <s:sheet name="INCOME TAXES (Narrative) (Detai" sheetId="81" r:id="rId81"/>
    <s:sheet name="INCOME TAXES (Reconciliation of" sheetId="82" r:id="rId82"/>
    <s:sheet name="INCOME TAXES (Years subject to " sheetId="83" r:id="rId83"/>
    <s:sheet name="DEBT AND OTHER  CREDIT ARRANGEM" sheetId="84" r:id="rId84"/>
    <s:sheet name="DEBT AND OTHER CREDIT ARRANGE85" sheetId="85" r:id="rId85"/>
    <s:sheet name="DEBT AND OTHER CREDIT ARRANGE86" sheetId="86" r:id="rId86"/>
    <s:sheet name="DEBT AND OTHER CREDIT ARRANGE87" sheetId="87" r:id="rId87"/>
    <s:sheet name="FAIR VALUE MEASUREMENTS (Fair V" sheetId="88" r:id="rId88"/>
    <s:sheet name="FAIR VALUE MEASUREMENTS (Summar" sheetId="89" r:id="rId89"/>
    <s:sheet name="FAIR VALUE MEASUREMENTS (Narrat" sheetId="90" r:id="rId90"/>
    <s:sheet name="FINANCIAL INSTRUMENTS Narrative" sheetId="91" r:id="rId91"/>
    <s:sheet name="FINANCIAL INSTRUMENTS Notional " sheetId="92" r:id="rId92"/>
    <s:sheet name="FINANCIAL INSTRUMENTS Fair Valu" sheetId="93" r:id="rId93"/>
    <s:sheet name="FINANCIAL INSTRUMENTS Gain (Los" sheetId="94" r:id="rId94"/>
    <s:sheet name="POSTRETIREMENT BENEFITS - PEN95" sheetId="95" r:id="rId95"/>
    <s:sheet name="POSTRETIREMENT BENEFITS - PEN96" sheetId="96" r:id="rId96"/>
    <s:sheet name="POSTRETIREMENT BENEFITS - PEN97" sheetId="97" r:id="rId97"/>
    <s:sheet name="POSTRETIREMENT BENEFITS - PEN98" sheetId="98" r:id="rId98"/>
    <s:sheet name="POSTRETIREMENT BENEFITS - PEN99" sheetId="99" r:id="rId99"/>
    <s:sheet name="POSTRETIREMENT BENEFITS - PE100" sheetId="100" r:id="rId100"/>
    <s:sheet name="POSTRETIREMENT BENEFITS - PE101" sheetId="101" r:id="rId101"/>
    <s:sheet name="POSTRETIREMENT BENEFITS - PE102" sheetId="102" r:id="rId102"/>
    <s:sheet name="POSTRETIREMENT BENEFITS - PE103" sheetId="103" r:id="rId103"/>
    <s:sheet name="POSTRETIREMENT BENEFITS - PE104" sheetId="104" r:id="rId104"/>
    <s:sheet name="POSTRETIREMENT BENEFITS - PE105" sheetId="105" r:id="rId105"/>
    <s:sheet name="POSTRETIREMENT BENEFITS - PE106" sheetId="106" r:id="rId106"/>
    <s:sheet name="POSTRETIREMENT BENEFITS - PE107" sheetId="107" r:id="rId107"/>
    <s:sheet name="POSTRETIREMENT BENEFITS - PE108" sheetId="108" r:id="rId108"/>
    <s:sheet name="POSTRETIREMENT BENEFITS - PE109" sheetId="109" r:id="rId109"/>
    <s:sheet name="POSTRETIREMENT BENEFITS - PE110" sheetId="110" r:id="rId110"/>
    <s:sheet name="POSTRETIREMENT BENEFITS - PE111" sheetId="111" r:id="rId111"/>
    <s:sheet name="POSTRETIREMENT BENEFITS - PE112" sheetId="112" r:id="rId112"/>
    <s:sheet name="POSTRETIREMENT BENEFITS - HE113" sheetId="113" r:id="rId113"/>
    <s:sheet name="POSTRETIREMENT BENEFITS - HE114" sheetId="114" r:id="rId114"/>
    <s:sheet name="POSTRETIREMENT BENEFITS - HE115" sheetId="115" r:id="rId115"/>
    <s:sheet name="POSTRETIREMENT BENEFITS - HE116" sheetId="116" r:id="rId116"/>
    <s:sheet name="POSTRETIREMENT BENEFITS - HE117" sheetId="117" r:id="rId117"/>
    <s:sheet name="POSTRETIREMENT BENEFITS - HE118" sheetId="118" r:id="rId118"/>
    <s:sheet name="POSTRETIREMENT BENEFITS - HE119" sheetId="119" r:id="rId119"/>
    <s:sheet name="POSTRETIREMENT BENEFITS - HE120" sheetId="120" r:id="rId120"/>
    <s:sheet name="POSTRETIREMENT BENEFITS - HE121" sheetId="121" r:id="rId121"/>
    <s:sheet name="POSTRETIREMENT BENEFITS - HE122" sheetId="122" r:id="rId122"/>
    <s:sheet name="EMPLOYEE SAVINGS PLANS (Details" sheetId="123" r:id="rId123"/>
    <s:sheet name="STOCK-BASED COMPENSATION PLA124" sheetId="124" r:id="rId124"/>
    <s:sheet name="STOCK-BASED COMPENSATION PLA125" sheetId="125" r:id="rId125"/>
    <s:sheet name="STOCK-BASED COMPENSATION PLA126" sheetId="126" r:id="rId126"/>
    <s:sheet name="STOCK-BASED COMPENSATION PLA127" sheetId="127" r:id="rId127"/>
    <s:sheet name="STOCK-BASED COMPENSATION PLA128" sheetId="128" r:id="rId128"/>
    <s:sheet name="CAPITAL STOCK (Common Stock and" sheetId="129" r:id="rId129"/>
    <s:sheet name="CAPITAL STOCK (Treasury Stock) " sheetId="130" r:id="rId130"/>
    <s:sheet name="ACCUMULATED OTHER COMPREHENS131" sheetId="131" r:id="rId131"/>
    <s:sheet name="EARNINGS PER SHARE (Details)" sheetId="132" r:id="rId132"/>
    <s:sheet name="SUPPLEMENTAL CASH FLOW INFOR133" sheetId="133" r:id="rId133"/>
    <s:sheet name="SUPPLEMENTAL CASH FLOW INFOR134" sheetId="134" r:id="rId134"/>
    <s:sheet name="COMMITMENTS AND CONTINGENCIE135" sheetId="135" r:id="rId135"/>
    <s:sheet name="COMMITMENTS AND CONTINGENCIE136" sheetId="136" r:id="rId136"/>
    <s:sheet name="COMMITMENTS AND CONTINGENCIE137" sheetId="137" r:id="rId137"/>
    <s:sheet name="COMMITMENTS AND CONTINGENCIE138" sheetId="138" r:id="rId138"/>
    <s:sheet name="COMMITMENTS AND CONTINGENCIE139" sheetId="139" r:id="rId139"/>
    <s:sheet name="COMMITMENTS AND CONTINGENCIE140" sheetId="140" r:id="rId140"/>
    <s:sheet name="COMMITMENTS AND CONTINGENCIES O" sheetId="141" r:id="rId141"/>
    <s:sheet name="SEGMENT AND GEOGRAPHIC DATA (Op" sheetId="142" r:id="rId142"/>
    <s:sheet name="SEGMENT AND GEOGRAPHIC DATA (Th" sheetId="143" r:id="rId143"/>
    <s:sheet name="SEGMENT AND GEOGRAPHIC DATA (Ne" sheetId="144" r:id="rId144"/>
    <s:sheet name="QUARTERLY DATA (UNAUDITED) (Det" sheetId="145" r:id="rId145"/>
    <s:sheet name="SUBSEQUENT EVENT (Details)" sheetId="146" r:id="rId146"/>
  </s:sheets>
  <s:definedNames/>
  <s:calcPr calcId="124519" calcMode="auto" fullCalcOnLoad="1"/>
</s:workbook>
</file>

<file path=xl/sharedStrings.xml><?xml version="1.0" encoding="utf-8"?>
<sst xmlns="http://schemas.openxmlformats.org/spreadsheetml/2006/main" uniqueCount="1683">
  <si>
    <t>Document and Entity Information - USD ($) $ / shares in Units, $ in Billions</t>
  </si>
  <si>
    <t>12 Months Ended</t>
  </si>
  <si>
    <t>Aug. 31, 2015</t>
  </si>
  <si>
    <t>Oct. 26, 2015</t>
  </si>
  <si>
    <t>Feb. 28, 2015</t>
  </si>
  <si>
    <t>Aug. 31, 2014</t>
  </si>
  <si>
    <t>Document and Entity Information [Abstract]</t>
  </si>
  <si>
    <t>Document type</t>
  </si>
  <si>
    <t>10-K</t>
  </si>
  <si>
    <t>Document period end date</t>
  </si>
  <si>
    <t>Aug. 31,
		2015</t>
  </si>
  <si>
    <t>Amendment Flag</t>
  </si>
  <si>
    <t>false</t>
  </si>
  <si>
    <t>Document Fiscal Year Focus</t>
  </si>
  <si>
    <t>Document Fiscal Period Focus</t>
  </si>
  <si>
    <t>FY</t>
  </si>
  <si>
    <t>Entity Registrant Name</t>
  </si>
  <si>
    <t>MONSANTO CO /NEW/</t>
  </si>
  <si>
    <t>Entity Central Index Key</t>
  </si>
  <si>
    <t>Entity Current Reporting Status</t>
  </si>
  <si>
    <t>Yes</t>
  </si>
  <si>
    <t>Entity Voluntary Filers</t>
  </si>
  <si>
    <t>No</t>
  </si>
  <si>
    <t>Current Fiscal Year End Date</t>
  </si>
  <si>
    <t>--08-31</t>
  </si>
  <si>
    <t>Entity Filer Category</t>
  </si>
  <si>
    <t>Large Accelerated Filer</t>
  </si>
  <si>
    <t>Entity well known seasoned issuer</t>
  </si>
  <si>
    <t>Entity common stock shares outstanding</t>
  </si>
  <si>
    <t>Entity public float</t>
  </si>
  <si>
    <t>Common stock, Par value</t>
  </si>
  <si>
    <t>Statements of Consolidated Operations - USD ($) shares in Millions, $ in Millions</t>
  </si>
  <si>
    <t>Aug. 31, 2013</t>
  </si>
  <si>
    <t>Income Statement [Abstract]</t>
  </si>
  <si>
    <t>Net Sales</t>
  </si>
  <si>
    <t>[1]</t>
  </si>
  <si>
    <t>Cost of goods sold</t>
  </si>
  <si>
    <t>Gross Profit</t>
  </si>
  <si>
    <t>Operating Expenses:</t>
  </si>
  <si>
    <t>Selling, general and administrative expenses</t>
  </si>
  <si>
    <t>Research and development expenses</t>
  </si>
  <si>
    <t>Restructuring charges</t>
  </si>
  <si>
    <t>Total Operating Expenses</t>
  </si>
  <si>
    <t>Income from Operations</t>
  </si>
  <si>
    <t>Interest expense</t>
  </si>
  <si>
    <t>Interest income</t>
  </si>
  <si>
    <t>Other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es</t>
  </si>
  <si>
    <t>Income on Discontinued Operations</t>
  </si>
  <si>
    <t>Net Income</t>
  </si>
  <si>
    <t>Less: Net income attributable to noncontrolling interest</t>
  </si>
  <si>
    <t>Net Income Attributable to Monsanto Company</t>
  </si>
  <si>
    <t>Amounts Attributable to Monsanto Company:</t>
  </si>
  <si>
    <t>Income from continuing operations</t>
  </si>
  <si>
    <t>Income on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Represents net sales from continuing operations.</t>
  </si>
  <si>
    <t>Statements of Consolidated Comprehensive Income - USD ($) $ in Millions</t>
  </si>
  <si>
    <t>Other Comprehensive Income (Loss), Net of Tax:</t>
  </si>
  <si>
    <t>Foreign currency translation, net of tax of $(18), $(33) and $(24), respectively</t>
  </si>
  <si>
    <t>Postretirement benefit plan activity, net of tax of $(39), $76 and $80, respectively</t>
  </si>
  <si>
    <t>Unrealized net gains on investment holdings, net of tax of $0, $0 and $4, respectively</t>
  </si>
  <si>
    <t>Realized net gains on investment holdings, net of tax of $(1), $(2) and $(3), respectively</t>
  </si>
  <si>
    <t>Unrealized net derivative losses, net of tax of $(46), $(42) and $(45), respectively</t>
  </si>
  <si>
    <t>Realized net derivative losses (gains), net of tax of $23, $9 and $(39), respectively</t>
  </si>
  <si>
    <t>Total Other Comprehensive (Loss) Income, Net of Tax</t>
  </si>
  <si>
    <t>Comprehensive Income Attributable to Monsanto Company</t>
  </si>
  <si>
    <t>Comprehensive Income Attributable to Noncontrolling Interests</t>
  </si>
  <si>
    <t>Net Income Attributable to Noncontrolling Interests</t>
  </si>
  <si>
    <t>Other Comprehensive (Loss) Income:</t>
  </si>
  <si>
    <t>Foreign currency translation</t>
  </si>
  <si>
    <t>Total Other Comprehensive (Loss) Income</t>
  </si>
  <si>
    <t>Total Comprehensive Income</t>
  </si>
  <si>
    <t>Statements of Consolidated Comprehensive Income (Parenthetical) - USD ($) $ in Millions</t>
  </si>
  <si>
    <t>Other Comprehensive Income (Loss), Tax, Parenthetical Disclosures [Abstract]</t>
  </si>
  <si>
    <t>Foreign currency translation, tax expense (benefit)</t>
  </si>
  <si>
    <t>Postretirement benefit plan activity, tax expense (benefit)</t>
  </si>
  <si>
    <t>Unrealized net gains on investment holdings, tax (expense) benefit</t>
  </si>
  <si>
    <t>Realized net (gains) losses on investment holdings, tax (expense) benefit</t>
  </si>
  <si>
    <t>Unrealized net derivative gains (losses), tax (expense) benefit</t>
  </si>
  <si>
    <t>Realized net derivative losses (gains), tax (expense) benefit</t>
  </si>
  <si>
    <t>Statements of Consolidated Financial Position - USD ($) $ in Millions</t>
  </si>
  <si>
    <t>Current Assets:</t>
  </si>
  <si>
    <t>Cash and cash equivalents (variable interest entities restricted - 2015: $112 and 2014: $118)</t>
  </si>
  <si>
    <t>Short-term investments</t>
  </si>
  <si>
    <t>Trade receivables, net (variable interest entities restricted - 2015: $0 and 2014: $39)</t>
  </si>
  <si>
    <t>Miscellaneous receivables</t>
  </si>
  <si>
    <t>Deferred tax assets</t>
  </si>
  <si>
    <t>Inventory, net</t>
  </si>
  <si>
    <t>Other current assets</t>
  </si>
  <si>
    <t>Total Current Assets</t>
  </si>
  <si>
    <t>Total property, plant and equipment</t>
  </si>
  <si>
    <t>Less: Accumulated depreciation</t>
  </si>
  <si>
    <t>Property, Plant and Equipment, Net (variable interest entity restricted - 2015: $2 and 2014: $2)</t>
  </si>
  <si>
    <t>Goodwill</t>
  </si>
  <si>
    <t>Other Intangible Assets, Net</t>
  </si>
  <si>
    <t>Noncurrent Deferred Tax Assets</t>
  </si>
  <si>
    <t>Long-Term Receivables, Net</t>
  </si>
  <si>
    <t>Other Assets</t>
  </si>
  <si>
    <t>Total Assets</t>
  </si>
  <si>
    <t>Current Liabilities:</t>
  </si>
  <si>
    <t>Short-term debt, including current portion of long-term debt (variable interest entity restricted - 2015: $0 and 2014: $136)</t>
  </si>
  <si>
    <t>Accounts payable (variable interest entity restricted - 2015: $6 and 2014: $25)</t>
  </si>
  <si>
    <t>Income taxes payable</t>
  </si>
  <si>
    <t>Accrued compensation and benefits (variable interest entity restricted - 2015: $2 and 2014: $1)</t>
  </si>
  <si>
    <t>Accrued marketing programs</t>
  </si>
  <si>
    <t>Deferred revenues</t>
  </si>
  <si>
    <t>Grower production accruals</t>
  </si>
  <si>
    <t>Dividends payable</t>
  </si>
  <si>
    <t>Customer payable</t>
  </si>
  <si>
    <t>Restructuring reserves</t>
  </si>
  <si>
    <t>Miscellaneous short-term accruals (variable interest entity restricted - 2015: $7 and 2014: $0)</t>
  </si>
  <si>
    <t>Total Current Liabilities</t>
  </si>
  <si>
    <t>Long-Term Debt (variable interest entity restricted - 2015: $96 and 2014: $0)</t>
  </si>
  <si>
    <t>Postretirement Liabilities</t>
  </si>
  <si>
    <t>Long-Term Deferred Revenue</t>
  </si>
  <si>
    <t>Noncurrent Deferred Tax Liabilities</t>
  </si>
  <si>
    <t>Long-Term Portion of Environmental and Litigation Liabilities</t>
  </si>
  <si>
    <t>Long-Term Restructuring Reserve</t>
  </si>
  <si>
    <t>Other Liabilities</t>
  </si>
  <si>
    <t>Shareowners’ Equity:</t>
  </si>
  <si>
    <t>Common stock (authorized: 1,500,000,000 shares, par value $0.01) Issued 609,350,452 and 606,457,369 shares, respectively; Outstanding 467,903,711 and 485,261,017 shares, respectively</t>
  </si>
  <si>
    <t>Treasury stock 141,446,741 and 121,196,352 shares, respectively, at cost</t>
  </si>
  <si>
    <t>Additional contributed capital</t>
  </si>
  <si>
    <t>Retained earnings</t>
  </si>
  <si>
    <t>Accumulated other comprehensive loss</t>
  </si>
  <si>
    <t>Total Monsanto Company Shareowners’ Equity</t>
  </si>
  <si>
    <t>Noncontrolling Interest</t>
  </si>
  <si>
    <t>Total Shareowners’ Equity</t>
  </si>
  <si>
    <t>Total Liabilities and Shareowners’ Equity</t>
  </si>
  <si>
    <t>{F|ahBzfndlYmZpbGluZ3MtaHJkcmoLEgZYTUxEb2MiXlhCUkxEb2NHZW5JbmZvOjE4ZjI5NDE2NWFhYTQwMjg4YzRkMTViM2Q2ODM3NDBlfFRleHRTZWxlY3Rpb246QUZGMkJENTE0NTc0QkE0RkU3NkI0QTdCRTZBQTU5OUUM}</t>
  </si>
  <si>
    <t>Statements of Consolidated Financial Position (Parenthetical) - USD ($) $ in Millions</t>
  </si>
  <si>
    <t>Cash and cash equivalents (variable interest entities restricted)</t>
  </si>
  <si>
    <t>Trade receivables, net (variables interest entities restricted)</t>
  </si>
  <si>
    <t>Common stock, Authorized</t>
  </si>
  <si>
    <t>Common stock, Issued</t>
  </si>
  <si>
    <t>Common stock, Outstanding</t>
  </si>
  <si>
    <t>Treasury Stock, at Cost</t>
  </si>
  <si>
    <t>Property, Plant and Equipment, Net (variable interest entities restricted)</t>
  </si>
  <si>
    <t>Short-term debt, including current portion of long-term debt (variable interest entities restricted)</t>
  </si>
  <si>
    <t>Accounts payable (variable interest entities restricted)</t>
  </si>
  <si>
    <t>Accrued compensation and benefits (variable interest entities restricted)</t>
  </si>
  <si>
    <t>Miscellaneous short-term accruals (variable interest entities restricted)</t>
  </si>
  <si>
    <t>Long-term debt (variable interest entities restricted)</t>
  </si>
  <si>
    <t>Statements of Consolidated Cash Flows - USD ($) $ in Millions</t>
  </si>
  <si>
    <t>Operating Activities:</t>
  </si>
  <si>
    <t>Items that did not require (provide) cash:</t>
  </si>
  <si>
    <t>Depreciation and amortization</t>
  </si>
  <si>
    <t>Bad-debt expense</t>
  </si>
  <si>
    <t>Stock-based compensation expense</t>
  </si>
  <si>
    <t>Excess tax benefits from stock-based compensation</t>
  </si>
  <si>
    <t>Deferred income taxes</t>
  </si>
  <si>
    <t>Restructuring impairments</t>
  </si>
  <si>
    <t>Equity affiliate (income) loss, net</t>
  </si>
  <si>
    <t>Net gain on sales of a business or other assets</t>
  </si>
  <si>
    <t>Other items, net</t>
  </si>
  <si>
    <t>Changes in assets and liabilities that provided (required) cash, net of acquisitions:</t>
  </si>
  <si>
    <t>Trade receivables</t>
  </si>
  <si>
    <t>Accounts payable and other accrued liabilities</t>
  </si>
  <si>
    <t>Pension contributions</t>
  </si>
  <si>
    <t>Net Cash Provided by Operating Activities</t>
  </si>
  <si>
    <t>Cash Flows Provided (Required) by Investing Activities:</t>
  </si>
  <si>
    <t>Purchases of short-term investments</t>
  </si>
  <si>
    <t>Maturities of short-term investments</t>
  </si>
  <si>
    <t>Capital expenditures</t>
  </si>
  <si>
    <t>Purchases of long-term debt and equity securities</t>
  </si>
  <si>
    <t>Acquisition of businesses, net of cash acquired</t>
  </si>
  <si>
    <t>Technology and other investments</t>
  </si>
  <si>
    <t>Other investments and property disposal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Payments on other financing</t>
  </si>
  <si>
    <t>Debt issuance costs</t>
  </si>
  <si>
    <t>Treasury stock purchases</t>
  </si>
  <si>
    <t>Stock option exercises</t>
  </si>
  <si>
    <t>Tax withholding on restricted stock and restricted stock units</t>
  </si>
  <si>
    <t>Dividend payments</t>
  </si>
  <si>
    <t>Proceeds from noncontrolling interest</t>
  </si>
  <si>
    <t>Payments to noncontrolling interests</t>
  </si>
  <si>
    <t>Net Cash Required by Financing Activities</t>
  </si>
  <si>
    <t>Effect of Exchange Rate Changes on Cash and Cash Equivalents</t>
  </si>
  <si>
    <t>Net Increase (Decrease) in Cash and Cash Equivalents</t>
  </si>
  <si>
    <t>Cash and Cash Equivalents at Beginning of Period</t>
  </si>
  <si>
    <t>Cash and Cash Equivalents at End of Period</t>
  </si>
  <si>
    <t>Statements of Consolidated Shareholders Equity - USD ($) $ in Millions</t>
  </si>
  <si>
    <t>Total</t>
  </si>
  <si>
    <t>Common Stock [Member]</t>
  </si>
  <si>
    <t>Treasury Stock [Member]</t>
  </si>
  <si>
    <t>Additional Contributed Capital [Member]</t>
  </si>
  <si>
    <t>Retained Earnings [Member]</t>
  </si>
  <si>
    <t>Accumulated Other Comprehensive (Loss) [Member]</t>
  </si>
  <si>
    <t>NonControlling Interests [Member]</t>
  </si>
  <si>
    <t>Beginning Balance at Aug. 31, 2012</t>
  </si>
  <si>
    <t>Increase (Decrease) in Stockholders' Equity [Roll Forward]</t>
  </si>
  <si>
    <t>Net Income (Loss) Attributable to Parent</t>
  </si>
  <si>
    <t>Other comprehensive income (loss)</t>
  </si>
  <si>
    <t>Restricted stock withholding</t>
  </si>
  <si>
    <t>Issuance of shares under employee stock plans</t>
  </si>
  <si>
    <t>Net excess tax benefits from stock-based compensation</t>
  </si>
  <si>
    <t>Cash dividends per common share ($1.56, $1.78, and $2.01 for 2013, 2014 and 2015, respectively)</t>
  </si>
  <si>
    <t>Acquisition of noncontrolling interest</t>
  </si>
  <si>
    <t>Payments to noncontrolling interest</t>
  </si>
  <si>
    <t>Ending Balance at Aug. 31, 2013</t>
  </si>
  <si>
    <t>Recognition of redeemable shares of VIE</t>
  </si>
  <si>
    <t>Ending Balance at Aug. 31, 2014</t>
  </si>
  <si>
    <t>Ending Balance at Aug. 31, 2015</t>
  </si>
  <si>
    <t>See Note 21 — Accumulated Other Comprehensive Loss — for further details of the components of accumulated other comprehensive loss.</t>
  </si>
  <si>
    <t>Statements of Consolidated Shareholders Equity (Parenthetical) - $ / shares</t>
  </si>
  <si>
    <t>Statement of Stockholders' Equity [Abstract]</t>
  </si>
  <si>
    <t>Cash dividends per common share</t>
  </si>
  <si>
    <t>BACKGROUND AND BASIS OF PRESENTATION</t>
  </si>
  <si>
    <t>BACKGROUND AND BASIS OF PRESENTATION [Abstract]</t>
  </si>
  <si>
    <t>BACKGROUND AND BASIS OF PRESENTATION Monsanto Company, along with its subsidiaries, is a leading global provider of agricultural products for farmers. Monsanto’s seeds, biotechnology trait products, herbicides and precision agriculture tools provide farmers with solutions that help improve productivity, reduce the costs of farming and produce better foods for consumers and better feed for animals. Monsanto manages its business in two segments: Seeds and Genomics and Agricultural Productivity. Through the Seeds and Genomics segment, Monsanto produces leading seed brands, including DEKALB, Asgrow , Deltapine, Seminis and De Ruiter , and Monsanto develops biotechnology traits that assist farmers in controlling insects and weeds and precision agriculture to assist farmers in decision making. Monsanto also provides other seed companies with genetic material and biotechnology traits for their seed brands. Through the Agricultural Productivity segment, the company manufactures Roundup and Harness brand herbicides and other herbicides. See Note 25 — Segment and Geographic Data — for further details. In the fourth quarter of 2008, the company announced plans to divest its animal agricultural products business, which focused on dairy cow productivity (the Dairy business) and was previously reported as part of the Agricultural Productivity segment. This transaction was consummated on Oct. 1, 2008, and included a 10-year earn-out with potential annual payments being earned by Monsanto if certain revenue levels are exceeded. As a result, financial data for this business has been presented as discontinued operations. Debt issuance costs of $63 million previously reported by the company as other assets in the Statement of Consolidated Financial Position as of Aug. 31, 2014, is now reported by the company as long-term debt, in accordance with the adoption of accounting guidance "Simplifying the Presentation of Debt Issuance Costs." Unless otherwise indicated, “Monsanto” and “the company” are used interchangeably to refer to Monsanto Company or to Monsanto Company and its consolidated subsidiaries, as appropriate to the context.</t>
  </si>
  <si>
    <t>SIGNIFICANT ACCOUNTING POLICIES</t>
  </si>
  <si>
    <t>Accounting Policies [Abstract]</t>
  </si>
  <si>
    <t xml:space="preserve"> SIGNIFICANT ACCOUNTING POLICIES Basis of Consolidation The accompanying consolidated financial statements of Monsanto and its subsidiaries were prepared in accordance with generally accepted accounting principles in the United States of America (“GAAP”) and include the assets, liabilities, revenues and expenses of all majority-owned subsidiaries over which the company exercises control and, when applicable, entities for which the company has a controlling financial interest or is the primary beneficiary. Intercompany accounts and transactions have been eliminated in consolidation. The company records income attributable to noncontrolling interest in the Statements of Consolidated Operations for any non-owned portion of consolidated subsidiaries. Noncontrolling interest is recorded within the equity section but separate from Monsanto’s equity in the Statements of Consolidated Financial Position. Use of Estimates The preparation of financial statements in conformity with accounting principles generally accepted in the United States requires management to make certain estimates and assumptions that affect the amounts reported in the consolidated financial statements and accompanying notes. Estimates are adjusted to reflect actual experience when necessary. Significant estimates and assumptions affect many items in the consolidated financial statements. These include allowance for doubtful trade receivables, sales returns and allowances, inventory obsolescence, income tax liabilities and assets and related valuation allowances, asset impairments, valuations of goodwill and other intangible assets, employee benefit plan assets and liabilities, value of equity-based awards, customer incentive program liabilities, restructuring reserves, self-insurance reserves, environmental reserves, deferred revenue, contingencies, litigation, incentives, the allocation of corporate costs to segments and certain cash flow projections.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 Revenue Recognition The company derives most of its revenue from three main sources: sales of branded conventional seed and branded seed with biotechnology traits; royalties and license revenues from licensed biotechnology traits and genetic material; and sales of agricultural chemical products. Monsanto follows the Revenue Recognition topic of the Accounting Standards Codification ("ASC"). Revenues from all seed sales are recognized when risks and rewards of ownership of the products are transferred. The company recognizes revenue on products it sells to distributors when, according to the terms of the sales agreement, delivery has occurred, performance is complete, expected returns can be reasonably estimated and pricing is fixed or determinable. When the right of return exists in the company’s seed business, sales revenues are reduced at the time of sale to reflect expected returns. In order to estimate the expected returns, management analyzes historical returns, economic trends, market conditions and changes in customer demand. The Revenue Recognition topic of the ASC affects Monsanto’s recognition of license revenues from biotechnology traits sold through third-party seed companies. The company may enter into multiple element arrangements, including those where a customer purchases technology and licenses. When elements of a multiple element arrangement do not have stand alone value, we account for such elements as a combined unit of accounting. We allocate revenue to each unit of accounting in a multiple element arrangement based upon the relative selling price of each deliverable. When applying the relative selling price method, we determine the selling price for each deliverable by using vendor-specific objective evidence (“VSOE”) of selling price, if it exists, or third-party evidence (“TPE”) of selling price. If neither VSOE nor TPE of selling price exists for a unit of accounting, we use our best estimate of selling price for that unit of accounting. When we use our best estimate to determine selling price, significant judgment is required. The significant assumptions used to estimate selling price for significant units of accounting may consist of cost, gross margin objectives or forecasted customer selling volumes. Changes in assumptions used to estimate selling price could result in a different allocation of arrangement consideration across the units of accounting within an arrangement. Revenue allocated to each unit of accounting is recognized when all revenue recognition criteria for that unit of accounting have been met. Biotechnology trait license revenue, including those within multiple element arrangements, is generally recognized over the contract period as third-party seed companies sell seed containing Monsanto traits, which can be from one year up to the related patent term. License revenue from the sale of intellectual property, including those within multiple element arrangements, is generally recognized upon commencement of the license term. Primarily in Brazil and Latin America, Monsanto has point-of-delivery collection systems for certain royalties for soybeans and cotton to record revenue when the grain containing our technology is delivered and commercialized at the grain handlers and collectibility is reasonably assured. Revenues for agricultural chemical products are recognized when title to the products is transferred. The company recognizes revenue on products it sells to distributors when, according to the terms of the sales agreements, delivery has occurred, performance is complete, no right of return exists and pricing is fixed or determinable. There are several additional conditions for recognition of revenue including that the collection of sales proceeds must be reasonably assured based on historical experience and current market conditions and that there must be no consequential remaining performance obligations under the sale or the royalty or license agreement. To reduce credit exposure primarily in Latin America, Monsanto collects payments on certain customer accounts in grain. In those circumstances in Argentina when Monsanto participates in the negotiation of the forward sales contract, Monsanto records revenue and related cost of sale for the grain on a net basis. In those circumstances in Brazil when Monsanto does not participate in the negotiation of the forward sales contract and does not take physical custody of the grain or assume the associated inventory risk, Monsanto does not record revenue or the related cost of sales for the grain. Such payments in grain are negotiated at or near the time Monsanto’s products are sold to the customers and are valued at the prevailing grain commodity prices. By entering into forward sales contracts with grain merchants, Monsanto mitigates the commodity price exposure from the time a contract is signed with a customer until the time a grain merchant collects the grain from the customer on Monsanto’s behalf. The grain merchant converts the grain to cash for Monsanto. These forward sales contracts do not qualify for hedge accounting under the Derivatives and Hedging topic of the ASC. Accordingly, the gain or loss on these derivatives is recognized in current earnings. Promotional, Advertising and Customer Incentive Program Costs Promotional and advertising costs are expensed as incurred and are included in selling, general and administrative expenses in the Statements of Consolidated Operations. Advertising costs were $74 million , $90 million and $95 million in 2015 , 2014 and 2013 , respectively. Customer incentive program costs are recorded in accordance with the Revenue Recognition topic of the ASC, based on specific performance criteria met by our customers, such as purchase volumes, promptness of payment and market share increases. The cost of customer incentive programs is generally recorded in net sales in the Statements of Consolidated Operations. The fair value of incentive programs earned by customers for services with separate identifiable benefit is generally recorded in selling, general and administrative expenses in the Statements of Consolidated Operations. The cost of incentive programs earned by distributors determined to be agents is generally recorded in selling, general and administrative expenses in the Statements of Consolidated Operations. As actual customer incentive program expenses are not known at the time of the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 Under certain customer incentive programs, product performance and variations in weather can result in free product to customers. The associated cost of this free product is recognized as cost of goods sold in the Statements of Consolidated Operations. Research and Development Costs and Collaborative Arrangements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or as milestone results are achieved. In process research and development ("IPR&amp;D") costs acquired in a business combination are recorded on the Statements of Consolidated Financial Position as indefinite-lived intangible assets until completion or abandonment of the associated R&amp;D efforts. The costs of purchased IPR&amp;D that have alternative future uses are capitalized and amortized over the estimated useful life of the asset. IPR&amp;D intangible assets are subject to annual impairment tests.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 Monsanto has entered into collaborations with third parties for the R&amp;D and commercialization of agricultural products. The company accounts for costs incurred and revenue generated under these collaborative arrangements from transactions with third parties in accordance with the Collaborative Arrangements topic of the ASC. Under the Collaborative Arrangements topic of the ASC, all costs incurred and revenue generated from transactions with third parties shall be recorded in each entity's respective income statement. For additional information on the company's collaborative arrangements. Income Taxes Deferred tax assets and liabilities are recognized for the expected tax consequences of temporary differences between the tax bases of assets and liabilities and their reported amounts. Management regularly assesses the likelihood that deferred tax assets will be recovered from future taxable income, and to the extent management believes that it is more likely than not that a deferred tax asset will not be realized, a valuation allowance is established. When a valuation allowance is established, increased or decreased, an income tax charge or benefit is included in the consolidated financial statements, and net deferred tax assets are adjusted accordingly. The net deferred tax assets as of Aug. 31, 2015 , and Aug. 31, 2014, represent the estimated future tax benefits to be received from taxing authorities or future reductions of taxes payable. Under the Income Taxes topic of the ASC, in order to recognize the benefit of an uncertain tax position, the taxpayer must be more likely than not of sustaining the position, and the measurement of the benefit is calculated as the largest amount that is more than 50 percent likely to be realized upon resolution of the position. Tax authorities regularly examine the company’s returns in the jurisdictions in which we do business. Management regularly assesses the tax risk of the company’s return filing positions and believes its accruals for uncertain tax benefits are adequate as of Aug. 31, 2015 , and Aug. 31, 2014 . Cash and Cash Equivalents All highly liquid investments (defined as investments with a maturity of three months or less when purchased) are considered cash equivalents. Inventory Valuation and Obsolescence Inventories are stated at the lower of cost or market, and an inventory reserve would permanently reduce the cost basis of inventory. Inventories are valued as follows: Seeds and Genomics : Actual cost is used to value raw materials such as treatment chemicals and packaging, as well as goods in process. Costs for substantially all finished goods, which include the cost of carryover crops from the previous year, are valued at weighted-average actual cost. Weighted-average actual cost includes field growing and harvesting costs, plant conditioning and packaging costs and manufacturing overhead costs. Agricultural Productivity : Actual cost is used to value raw materials and supplies. Standard cost, which approximates actual cost, is used to value finished goods and goods in process. Variances, exclusive of abnormally low volume and operating performance, are capitalized into inventory. Standard cost includes direct labor and raw materials and manufacturing overhead based on normal capacity. The cost of the Agricultural Productivity segment inventories in the United States (approximately 11 percent and 9 percent of total company inventory as of Aug. 31, 2015 , and Aug. 31, 2014 ) is determined by using the last-in, first-out ("LIFO") method, which generally reflects the effects of inflation or deflation on cost of goods sold sooner than other inventory cost methods. The cost of inventories outside of the United States, as well as supplies inventories in the United States, is determined by using the first-in, first-out ("FIFO") method; FIFO is used outside of the United States because the requirements in the countries where Monsanto maintains inventories generally do not allow the use of the LIFO method. Inventories at FIFO approximate current cost. In accordance with the Inventory topic of the ASC, Monsanto records abnormal amounts of idle facility expense, freight, handling costs and wasted material (spoilage) as current period charges and allocates fixed production overhead to the costs of conversion based on the normal capacity of the production facilities. Monsanto establishes allowances for obsolescence of inventory equal to the difference between the cost of inventory (if higher) and the estimated market value, based on assumptions about future demand and market conditions. The company regularly evaluates the adequacy of its inventory obsolescence reserves. If economic and market conditions are different from those anticipated, inventory obsolescence could be materially different from the amounts provided for in the company’s consolidated financial statements. If inventory obsolescence is higher than expected, cost of goods sold will be increased, and inventory, net income and shareowners’ equity will be reduced. Goodwill Monsanto follows the guidance of the Business Combinations topic of the ASC in recording the goodwill arising from a business combination as the excess of purchase price and related costs over the fair value of identifiable assets acquired and liabilities assumed. Under the Intangibles – Goodwill and Other topic of the ASC, goodwill is not amortized and is subject to annual impairment tests. A fair-value-based test is applied at the reporting unit level, which is generally at or one level below the operating segment level. The test compares the fair value of the company’s reporting units to the carrying value of those reporting units. This test requires various judgments and estimates. The fair value of goodwill is determined using an estimate of future cash flows of the reporting unit and a risk-adjusted discount rate to compute a net present value of future cash flows. An adjustment to goodwill will be recorded for any goodwill that is determined to be impaired. Impairment of goodwill is measured as the excess of the carrying amount of goodwill over the fair values of recognized assets and liabilities of the reporting unit. Goodwill is tested for impairment at least annually, or more frequently if events or circumstances indicate it might be impaired. Other Intangible Assets Other intangible assets consist primarily of acquired seed germplasm, intellectual property, trademarks and customer relationships. Seed germplasm is the genetic material used in new seed varieties. Germplasm is amortized on a straight-line basis over useful lives ranging from five years for completed technology germplasm to a maximum of 30 years for certain core technology germplasm. Completed technology germplasm consists of seed hybrids and varieties that are commercially available. Core technology germplasm is the collective germplasm of parental seeds and has a longer useful life as it is used to develop new seed hybrids and varieties. Acquired intellectual property includes intangible assets related to acquisitions and licenses through which Monsanto has acquired the rights to various research and discovery technologies. These encompass intangible assets such as enabling processes and data libraries necessary to support the integrated genomics and biotechnology platforms. These intangible assets have alternative future uses and are amortized over useful lives ranging from one year to 18 years . The useful lives of acquired germplasm and acquired intellectual property are determined based on consideration of several factors including the nature of the asset, its expected use, length of licensing agreement or patent and the period over which benefits are expected to be received from the use of the asset. Monsanto has a broad portfolio of trademarks for herbicide products, traits, agricultural seeds and vegetable seeds, and patents for our traits, formulations used to make our herbicides and various manufacturing processes. The amortization period for acquired trademarks and patents ranges from one year to 30 years . Trademarks are amortized on a straight-line basis over their useful lives. The useful life of a trademark is determined based on the estimated market-life of the associated company, brand or product. Patents are amortized on a straight-line basis over the period in which the patent is legally protected, the period over which benefits are expected to be received, or the estimated market-life of the product with which the patent is associated, whichever is shorter. In conjunction with acquisitions, Monsanto obtains access to the distribution channels and customer relationships of the acquired companies. These relationships are expected to provide economic benefits to Monsanto. The amortization period for customer relationships ranges from one year to 20 years , and amortization is recognized on a straight-line basis over these periods. The amortization period of customer relationships represents management’s best estimate of the expected usage or consumption of the economic benefits of the acquired assets, which is based on the company’s historical experience of customer attrition rates. In accordance with the Intangibles – Goodwill and Other topic of the ASC, all amortizable intangible assets are assessed for impairment whenever events indicate a possible loss. Such an assessment involves estimating undiscounted cash flows over the remaining useful life of the intangible. If the review indicates that undiscounted cash flows are less than the recorded value of the intangible asset, the carrying amount of the intangible is reduced by the estimated cash-flow shortfall on a discounted basis, and a corresponding loss is charged to the Statement of Consolidated Operations. Property, Plant and Equipment Property, plant and equipment is recorded at cost. Additions and improvements are capitalized; these include all material, labor and engineering costs to design, install or improve the asset and interest costs on construction projects. Such costs are not depreciated until the assets are placed in service. Routine repairs and maintenance are expensed as incurred. The cost of plant and equipment is depreciated using the straight-line method over the estimated useful life of the asset — weighted-average periods of approximately 25 years for buildings, 10 years for machinery and equipment and five years for software. In compliance with the Property, Plant and Equipment topic of the ASC,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 Asset Retirement Obligations and Environmental Remediation Liabilities Monsanto follows the Asset Retirement and Environmental Obligations topic of the ASC, which addresses financial accounting for and reporting of costs and obligations associated with the retirement of tangible long-lived assets. Monsanto has asset retirement obligations with carrying amounts totaling $68 million and $59 million included in other liabilities on the Statements of Consolidated Financial Position as of Aug. 31, 2015 , and Aug. 31, 2014 , respectively, primarily relating to its manufacturing facilities. Monsanto follows the Asset Retirement and Environmental Obligations topic of the ASC, which provides guidance for recognizing, measuring and disclosing environmental remediation liabilities. Monsanto accrues these costs in the period when responsibility is established and when such costs are probable and reasonably estimable based on current law and existing technology. Postclosure and remediation costs for hazardous waste sites and other waste facilities at operating locations are accrued over the estimated life of the facility, as part of its anticipated closure cost. Litigation and Other Contingencies Monsanto is involved from time to time in various intellectual property, biotechnology, tort, contract, antitrust, shareowner claims, environmental and other litigation, claims and legal proceedings; environmental remediation; and government investigations. Management routinely assesses the likelihood of adverse judgments or outcomes to those matters, as well as ranges of probable losses, to the extent losses are reasonably estimable. In accordance with the Contingencies topic of the ASC,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scientific and other evidence, interpretation of relevant laws or regulations and the specifics and status of each matter. If the assessment of the various factors changes, the estimates may change. That may result in the recording of an accrual or a change in a previously recorded accrual. Predicting the outcome of claims and litigation and estimating related costs and exposure involves substantial uncertainties that could cause actual costs to vary materially from estimates and accruals. Guarantees Monsanto is subject to various commitments under contractual and other commercial obligations. The company recognizes liabilities for contingencies and commitments under the Guarantees topic of the ASC. For additional information on the company’s commitments and other contractual and commercial obligations. Foreign Currency Translation The financial statements for most of Monsanto’s ex-U.S. operations are translated to U.S. dollars at current exchange rates. For assets and liabilities, the fiscal year-end rate is used. For revenues, expenses, gains and losses, an approximation of the average rate for the period is used. Unrealized currency adjustments in the Statements of Consolidated Financial Position are accumulated in equity as a component of accumulated other comprehensive loss. The financial statements of ex-U.S. operations in highly inflationary economies are translated at either current or historical exchange rates at the time they are deemed highly inflationary, in accordance with the Foreign Currency Matters topic of the ASC . These currency adjustments and the remeasurement of assets and liabilities of ex-U.S. operations with the U.S. dollar designated as their functional currency are included in net income. Based on the Consumer Price Index (CPI), Monsanto designated Venezuela as a hyperinflationary country effective June 1, 2009. The functional currency of the company's foreign entities in Argentina is the U.S. dollar. Significant translation exposures include the Brazilian real, the European euro, the Mexican peso, the Australian dollar, Indian rupee, Indonesian rupiah and South African rand. Currency restrictions are not expected to have a significant effect on Monsanto’s cash flow, liquidity or capital resources. Derivatives and Other Financial Instruments Monsanto uses financial derivative instruments and natural hedges to limit its exposure to changes in foreign currency exchange rates, commodity prices and interest rates. Monsanto does not use financial derivative instruments for the purpose of speculating in foreign currencies, commodities or interest rates. Monsanto continually monitors its underlying market risk exposures and believes that it can modify or adapt its hedging strategies as needed. In accordance with the Derivatives and Hedging topic of the ASC, all derivatives, whether designated for hedging relationships or not, are recognized in the Statements of Consolidated Financial Position at their fair value. At the time a derivative contract is entered into, Monsanto designates each derivative as: (1) a hedge of the fair value of a recognized asset or liability (a fair-value hedge), (2) a hedge of a forecasted transaction or of the variability of cash flows that are to be received or paid in connection with a recognized asset or liability (a cash-flow hedge), (3) a foreign-currency fair-value or cash-flow hedge (a foreign-currency hedge), (4) a foreign-currency hedge of the net investment in a foreign subsidiary or (5) a derivative that does not qualify for hedge accounting treatment. Changes in the fair value of a derivative that is considered highly effective, and that is designated as and qualifies as a fair-value hedge, along with changes in the fair value of the hedged asset or liability that are attributable to the hedged risk, are recorded in current-period net income. Changes in the fair value of a derivative that is considered highly effective, and that is designated as and qualifies as a cash-flow hedge, to the extent that the hedge is effective, are recorded in accumulated other comprehensive loss until net income is affected by the variability from cash flows of the hedged item. Any hedge ineffectiveness is included in current-period net income. Changes in the fair value of a derivative that is considered highly effective, and that is designated as and qualifies as a foreign-currency hedge, are recorded either in current-period net income or in accumulated other comprehensive loss, depending on whether the hedging relationship satisfies the criteria for a fair-value or cash-flow hedge. Changes in the fair value of a derivative that is considered highly effective, and that is designated as a foreign-currency hedge of the net investment in a foreign subsidiary, are recorded in the accumulated foreign currency translation. Changes in the fair value of derivative instruments not designated as hedges are reported in current-period net income. Monsanto formally and contemporaneously documents all relationships between hedging instruments and hedged items, as well as its risk-management objective and its strategy for undertaking various hedge transactions. This includes linking all derivatives that are designated as fair-value, cash-flow or foreign-currency hedges either to specific assets and liabilities on the Statements of Consolidated Financial Position, or to firm commitments or forecasted transactions. Monsanto formally assesses a hedge at its inception and on an ongoing basis thereafter to determine whether the hedging relationship between the derivative and the hedged item is still highly effective, and whether it is expected to remain highly effective in future periods, in offsetting changes in fair value or cash flows. When derivatives cease to be highly effective hedges, Monsanto discontinues hedge accounting prospectively.</t>
  </si>
  <si>
    <t>NEW ACCOUNTING STANDARDS</t>
  </si>
  <si>
    <t>NEW ACCOUNTING STANDARDS [Abstract]</t>
  </si>
  <si>
    <t>NEW ACCOUNTING STANDARDS In September 2015, the Financial Accounting Standards Board ("FASB") issued accounting guidance, "Simplifying the Accounting for Measurement-Period Adjustments" in business combinations. This standard eliminates the need for an acquirer in a business combination to recognize measurement-period adjustments retrospectively, but instead measurement-period adjustments are to be recorded during the period in which the amount of the adjustment is determined, including the effect on earnings of any amount that would have been recorded in a previous period had the amount been recorded at the acquisition date. This standard is effective for fiscal years, and interim periods within those fiscal years, beginning after Dec. 15, 2015, with early adoption permitted. Accordingly, Monsanto will adopt this standard in the first quarter of fiscal year 2017. The company is currently evaluating the impact this guidance will have on the consolidated financial statements and related disclosures. In July 2015, the FASB issued accounting guidance, "Simplifying the Measurement of Inventory" which requires inventory to be carried at the lower of cost or net realizable value if the FIFO or average cost method is used. This standard is effective for fiscal years, and for interim periods within those fiscal years, beginning after Dec. 15, 2016, with early adoption permitted. Accordingly, Monsanto will adopt this standard in the first quarter of fiscal year 2018. Adoption will be applied prospectively from the beginning of the reporting period in which the standard is adopted. The company is currently evaluating the impact this guidance will have on the consolidated financial statements and related disclosures. In April 2015, the FASB issued accounting guidance, "Customer's Accounting for Fees Paid in a Cloud Computing Arrangement" which provides explicit guidance on the recognition of fees paid by a customer for cloud computing arrangements as either the acquisition of a software license or a service contract. This standard is effective for fiscal years, and for interim periods within those fiscal years, beginning after Dec. 15, 2015. Monsanto must elect to adopt either retrospectively or prospectively, with early adoption permitted. Accordingly, Monsanto is required to adopt this standard in the first quarter of fiscal year 2017. The company is currently evaluating the impact this guidance will have on the consolidated financial statements and related disclosures. In April 2015, the FASB issued accounting guidance, "Simplifying the Presentation of Debt Issuance Costs" which requires debt issuance costs related to a recognized debt liability to be presented in the statement of financial position as a direct deduction from the carrying amount of that debt. This standard is effective for fiscal years, and for interim periods within those fiscal years, beginning after Dec. 15, 2015, with early adoption permitted for financial statements not yet issued. Monsanto has elected to adopt this standard as of Aug. 31, 2015, with retrospective application to all Statements of Financial Position presented. In February 2015, the FASB issued accounting guidance, "Amendments to the Consolidation Analysis" which changes the guidance with respect to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and for interim periods within those fiscal years, beginning after Dec. 15, 2015. Accordingly, Monsanto is required to adopt this standard in the first quarter of fiscal year 2017. Early adoption is permitted, including adoption in an interim period. If an entity early adopts the guidance in an interim period, any adjustments should be reflected as of the beginning of the fiscal year that includes that interim period. A reporting entity may apply the amendments in this guidance using a modified retrospective approach by recording a cumulative effect adjustment to equity as of the beginning of the fiscal year of adoption. A reporting entity also may apply the amendments retrospectively. The company is currently evaluating the impact this guidance will have on the consolidated financial statements and related disclosures. In June 2014, the FASB issued accounting guidance, "Compensation - Stock Compensation" which seeks to resolve the diversity in practice that exists when accounting for share-based payments. The new guidance requires a performance target that affects vesting and that could be achieved after the requisite service period to be treated as a performance condition. This standard is effective for fiscal years, and interim periods within those years, beginning after Dec. 15, 2015, with early adoption permitted. Accordingly, Monsanto will adopt this standard in the first quarter of fiscal year 2017. The guidance may be adopt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this guidance will have on the consolidated financial statements and related disclosures. In May 2014, the FASB issued accounting guidance, "Revenue from Contracts with Customers." The core principle of the new standard is for companies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clarify guidance for multiple-element arrangements.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Statement of Consolidated Financial Position. In August 2015, the FASB amended the guidance to allow for the deferral of the effective date of this standard. The standard is effective for fiscal years, and interim periods within those years, beginning after Dec. 15, 2017. Accordingly, Monsanto will adopt this standard in the first quarter of fiscal year 2019. One-year early adoption is permitted. The company is currently evaluating the impact this guidance will have on the consolidated financial statements and related disclosures. In April 2014, the FASB issued accounting guidance, "Presentation of Financial Statements and Property, Plant, and Equipment." The new standard raises the threshold for a disposal transaction to qualify as a discontinued operation and requires additional disclosures about discontinued operations and disposals of individually significant components that do not qualify as discontinued operations. This standard is effective prospectively for all disposals of components that occur within annual periods beginning on or after Dec. 15, 2014, and interim periods within those years. Accordingly, Monsanto will adopt this standard in the first quarter of fiscal year 2016. Early adoption is permitted for new disposals (or new classifications as held for sale) that have not been reported in the financial statements previously. The company is currently evaluating the impact that this guidance will have on the consolidated financial statements and related disclosures. In July 2013, the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Previously, U.S. GAAP did not provide explicit guidance on the topic. This new presentation guidance became effective prospectively for fiscal years, and interim periods within those years, beginning after Dec. 15, 2013. Accordingly, Monsanto adopted this standard in the first quarter of fiscal year 2015.</t>
  </si>
  <si>
    <t>BUSINESS COMBINATIONS</t>
  </si>
  <si>
    <t>Business Combinations [Abstract]</t>
  </si>
  <si>
    <t>BUSINESS COMBINATIONS AND COLLABORATIVE ARRANGEMENTS Business Combinations 2014 Acquisition: In November 2013, Monsanto acquired 100 percent of the outstanding stock of The Climate Corporation, a San Francisco, California based company. The Climate Corporation is a leading data analytics company with core capabilities around hyper-local weather monitoring, weather simulation and agronomic modeling which has allowed it to develop risk management tools and agronomic decision support tools for growers. The acquisition combined The Climate Corporation's expertise in agriculture risk-management with Monsanto’s R&amp;D capabilities and enables farmers to significantly improve productivity and better manage risk from variables that could limit agriculture production. The acquisition of the company qualifies as a business under the Business Combinations topic of the ASC. Acquisition costs were $18 million and were classified as selling, general and administrative expenses in the Statements of Consolidated Operations. The total fair value of the acquisition was $932 million , and the total cash paid for the acquisition was $917 million , net of cash acquired. The fair value was primarily allocated to goodwill and intangibles. The primary item that generated goodwill was the premium paid by the company for the right to control the acquired business and technology. The goodwill is not deductible for tax purposes. For the 2014 acquisition described above, the business operations and employees of the acquired entity were included in the Seeds and Genomics reportable segment results upon acquisition. Pro forma information related to the 2014 acquisition is not presented because the impact of the acquisition on Monsanto's consolidated results of operations is not significant. 2013 Acquisitions: In August 2013, Monsanto acquired certain assets and manufacturing capabilities of Dieckmann GmbH &amp; Co. KG, a business based in Germany which specializes in the breeding of oilseed rape and rye seeds. The acquisition, which qualifies as a business under the Business Combinations topic of the ASC, complements Monsanto's existing activities in the breeding, production and marketing of oilseed rape in Europe. Acquisition costs were approximately $1 million and were classified as selling, general and administrative expenses in the Statements of Consolidated Operations. The total fair value and cash paid for the acquisition was $30 million . The fair value of the acquisition was primarily allocated to goodwill and intangibles. The primary item that generated goodwill was the premium paid by the company for the right to control the acquired business and technology. The goodwill is deductible for tax purposes. In June 2013, Monsanto acquired 100 percent of the outstanding stock of GrassRoots Biotechnology, Inc., a business based in Durham, North Carolina that is focused on gene expression and other agriculture technologies. The acquisition of the company, which qualifies as a business under the Business Combinations topic of the ASC, complements Monsanto's existing research platforms. Acquisition costs were less than $1 million and were classified as selling, general and administrative expenses in the Statements of Consolidated Operations. The total fair value and cash paid for the acquisition was $15 million , net of cash acquired. The fair value of the acquisition was primarily allocated to goodwill and intangibles. The primary item that generated goodwill was the premium paid by the company for the right to control the acquired business and technology. The goodwill is not deductible for tax purposes. In March 2013, Monsanto acquired substantially all of the assets of Rosetta Green Ltd., a business based in Israel which specializes in the identification and use of unique genes to guide key processes in major crops including corn, soybeans and cotton. The acquisition of the company, which qualifies as a business under the Business Combinations topic of the ASC, complements Monsanto's existing research platforms. Acquisition costs were less than $1 million and were classified as selling, general and administrative expenses in the Statements of Consolidated Operations. The total fair value and cash paid for the acquisition was $35 million . The fair value of the acquisition was primarily allocated to goodwill and intangibles. The primary item that generated goodwill was the premium paid by the company for the right to control the acquired business and technology. The goodwill is deductible for tax purposes. In January 2013, Monsanto acquired select assets of Agradis, Inc., a business focused on developing sustainable agricultural solutions. The acquisition, which qualifies as a business under the Business Combinations topic of the ASC, supports Monsanto's efforts to provide farmers with sustainable biological products to improve crop health and productivity. Acquisition costs incurred were less than $1 million and were classified as selling, general and administrative expenses in the Statements of Consolidated Operations. The total cash paid and the fair value of the acquisition was $85 million , and the purchase price was primarily allocated to goodwill and intangibles. The primary item that generated goodwill was the premium paid by the company for the right to control the acquired business and technology. The goodwill is deductible for tax purposes. For the acquisitions described above, the business operations and employees of the acquired entities were included in the Seeds and Genomics reportable segment results upon acquisition. Pro forma information related to the 2013 acquisitions is not presented because the impact of these acquisitions, either individually or in the aggregate, on Monsanto’s consolidated results of operations is not significant. Collaborative Arrangements In the normal course of business, Monsanto enters into collaborative arrangements for the research, development, manufacture and/or commercialization of agricultural products. Collaborative arrangements are contractual agreements with third parties that involve a joint operating activity, such as research and development and commercialization of a collaboration product, where both Monsanto and the third party are active participants in the activities of the collaboration and are exposed to significant risks and rewards of the collaboration. These collaborations generally include cost sharing and profit sharing. Monsanto's collaboration agreements are performed with no guarantee of either technological or commercial success. The company's significant arrangements are discussed below. Monsanto has entered into various multi-year research, development, manufacturing and commercialization collaborations related to various activities including plant biotechnology and microbial solutions. Under these collaborations, Monsanto and the third parties participate in the R&amp;D and/or manufacturing activities, and Monsanto generally has the primary responsibility for the commercialization of the collaboration products. The collaborations are accounted for in accordance with the Collaborative Arrangements topic of the ASC .</t>
  </si>
  <si>
    <t>RESTRUCTURING</t>
  </si>
  <si>
    <t>Restructuring and Related Activities [Abstract]</t>
  </si>
  <si>
    <t>RESTRUCTURING Restructuring charges were recorded in the Statements of Consolidated Operations as follows: Year Ended Aug. 31, (Dollars in millions) 2015 Cost of Goods Sold (1) $ (100 ) Restructuring Charges (1) (393 ) Loss from Continuing Operations Before Income Taxes $ (493 ) Income Tax Provision 155 Net Income $ (338 ) (1) The $100 million of restructuring charges in cost of goods sold is recorded to the Seeds and Genomics segment. The $393 million of restructuring charges is split by segment as follows: $13 million in Agricultural Productivity and $380 million in Seeds and Genomics. On Oct. 6, 2015, the company approved actions to realign resources to increase productivity, enhance competitiveness by delivering cost improvements and support long-term growth (2015 Restructuring Plan). Planned actions include streamlining and reprioritizing some commercial, enabling and research and development efforts, including the exit of the sugarcane business. Cumulative pretax charges related to the 2015 Restructuring Plan are estimated to be $850 million to $900 million . Implementation of the 2015 Restructuring Plan is expected to be completed by the end of fiscal year 2018, and substantially all of the cash payments are expected to be made by the end of fiscal year 2018. These pretax charges are currently estimated to be comprised of the following categories: $330 million to $350 million in work force reductions, including severance and related benefits; $145 million to $160 million in facility closures / exit costs, including contract termination costs; $375 million to $390 million in asset impairments and write-offs related to property, plant and equipment, inventory and goodwill and other intangible assets. These pretax charges are currently estimated to be incurred primarily by the Seeds and Genomics segment. The following table displays the pretax charges of $493 million incurred by segment under the fiscal year 2015 restructuring plan for the year ended Aug. 31, 2015 . (Dollars in millions) Seeds and Genomics Agricultural Productivity Total Work Force Reductions $ 204 $ 13 $ 217 Asset Impairments and Write-offs: Property, plant and equipment 81 — 81 Inventory 51 — 51 Goodwill and other intangible assets 144 — 144 Total Restructuring Charges, Net $ 480 $ 13 $ 493 The company’s written human resource policies are indicative of an ongoing benefit arrangement with respect to severance packages. Benefits paid pursuant to an ongoing benefit arrangement are specifically excluded from the Exit or Disposal Cost Obligations topic of the ASC, therefore severance charges incurred in connection with the 2015 Restructuring Plan are accounted for when probable and estimable as required under the Compensation - Nonretirement Postemployment Benefits topic of the ASC. In addition, when the decision to commit to a restructuring plan requires an asset impairment review, Monsanto evaluates such impairment issues under the Property, Plant and Equipment topic of the ASC. In fiscal year 2015, pretax restructuring charges of $493 million were recorded. The $217 million in work force reductions was split relatively evenly between the United States and outside of the United States. In asset impairments, property, plant and equipment impairments of $81 million were related primarily to certain manufacturing facilities in Argentina and manufacturing and technology facilities in the United States. In asset impairments, inventory impairments of $51 million recorded in cost of goods sold were related to discontinued products worldwide. Goodwill disposition associated with the exit of the sugarcane business of $73 million , and intangible assets impairments of $71 million related primarily to the write-off of intellectual property for technology that the company elected no longer to pursue. The following table summarizes the activities related to the company's 2015 Restructuring Plan. (Dollars in millions) Work Force Reductions Asset Impairments Total Restructuring charges recognized in fourth quarter 2015 $ 217 $ 276 $ 493 Asset impairments and write-offs — (276 ) (276 ) Ending Liability as of Aug. 31, 2015 $ 217 $ — $ 217</t>
  </si>
  <si>
    <t>RECEIVABLES</t>
  </si>
  <si>
    <t>Receivables [Abstract]</t>
  </si>
  <si>
    <t>RECEIVABLES The following table displays a roll forward of the allowance for doubtful trade receivables for fiscal years 2013 , 2014 and 2015 . (Dollars in millions) Balance Aug. 31, 2012 $ 64 Additions — charged to expense 32 Other (1) (28 ) Balance Aug. 31, 2013 $ 68 Additions — charged to expense 44 Other (1) (40 ) Balance Aug. 31, 2014 $ 72 Additions — charged to expense 44 Other (1) (57 ) Balance Aug. 31, 2015 $ 59 (1) Includes reclassifications to long-term, write-offs, recoveries and foreign currency translation adjustments. The company has financing receivables that represent long-term customer receivable balances related to past due accounts which are not expected to be collected within the current year. The long-term customer receivables were $156 million and $136 million with a corresponding allowance for credit losses on these receivables of $120 million and $125 million , as of Aug. 31, 2015 , and Aug. 31, 2014 , respectively. These long-term customer receivable balances and the corresponding allowance are included in long-term receivables, net on the Statements of Consolidated Financial Position. For these long-term customer receivables, interest is no longer accrued when the receivable is determined to be delinquent and classified as long-term based on estimated timing of collection. The following table displays a roll forward of the allowance for credit losses related to long-term customer receivables for fiscal years 2013 , 2014 and 2015 . (Dollars in millions) Balance Aug. 31, 2012 $ 141 Incremental Provision 7 Recoveries (1 ) Write-Offs (47 ) Other (1) 4 Balance Aug. 31, 2013 $ 104 Incremental Provision 11 Recoveries (4 ) Write-Offs (15 ) Other (1) 29 Balance Aug. 31, 2014 $ 125 Incremental Provision 9 Recoveries (3 ) Write-Offs (28 ) Other (1) 17 Balance Aug. 31, 2015 $ 120 (1) Includes reclassifications from the allowance for current receivables and foreign currency translation adjustments. On an ongoing basis, the company evaluates credit quality of its financing receivables utilizing aging of receivables, collection experience and write-offs, as well as evaluating existing economic conditions, to determine if an allowance is necessary. The following table sets forth Monsanto’s gross trade receivables by geographic area as of Aug. 31, 2015 , and Aug. 31, 2014 , by significant customer concentrations: As of Aug. 31, (Dollars in millions) 2015 2014 Argentina $ 298 $ 327 Asia-Pacific 185 175 Brazil 181 178 Canada 43 22 Europe-Africa 498 522 Mexico 202 160 United States 230 579 Other 58 123 Gross Trade Receivables 1,695 2,086 Less: Allowance for Doubtful Accounts (59 ) (72 ) Trade Receivables, Net $ 1,636 $ 2,014</t>
  </si>
  <si>
    <t>CUSTOMER FINANCING PROGRAMS</t>
  </si>
  <si>
    <t>CUSTOMER FINANCING PROGRAMS [Abstract]</t>
  </si>
  <si>
    <t>CUSTOMER FINANCING PROGRAMS Monsanto participates in customer financing programs as follows: As of Aug. 31, (Dollars in millions) 2015 2014 Transactions that Qualify for Sales Treatment U.S. agreement to sell trade receivables (1) Outstanding balance $ 851 $ 436 Maximum future payout under recourse provisions 125 21 European and Latin American agreements to sell trade receivables (2) Outstanding balance $ 124 $ 67 Maximum future payout under recourse provisions 22 34 Agreements with Lenders (3) Outstanding balance $ 75 $ 71 Maximum future payout under the guarantee 62 51 The gross amounts of receivables sold under transactions that qualify for sales treatment are: Gross Amounts of Receivables Sold Year Ended Aug. 31, (Dollars in millions) 2015 2014 2013 Transactions that Qualify for Sales Treatment U.S. agreement to sell trade receivables (1) $ 852 $ 457 $ 349 European and Latin American agreements to sell trade receivables (2) 165 78 16 (1) 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 In addition to the arrangements in the above table, Monsanto also participates in a financing program in Brazil that allows Monsanto to transfer up to 1 billion Brazilian reais (approximately $274 million as of Aug. 31, 2015 ) for select customers in Brazil to a revolving financing program. Under the arrangement, a recourse provision requires Monsanto to cover the first credit losses within the program up to the amount of the company's investment. Credit losses above Monsanto's investment would be covered by senior interests in the entity by a reduction in the fair value of their mandatorily redeemable shares. The company evaluated its relationship with the entity under the guidance within the Consolidation topic of the ASC, and as a result, the entity has been consolidated. For further information on this topic, see Note 8 — Variable Interest Entities and Cost Basis Investments . There were no significant recourse or non-recourse liabilities for all programs as of Aug. 31, 2015 , and Aug. 31, 2014 . There were no significant delinquent loans for all programs as of Aug. 31, 2015 , and Aug. 31, 2014 .</t>
  </si>
  <si>
    <t>VARIABLE INTEREST ENTITIES</t>
  </si>
  <si>
    <t>VARIABLE INTEREST ENTITIES [Abstract]</t>
  </si>
  <si>
    <t>VARIABLE INTEREST ENTITIES AND COST BASIS INVESTMENTS Variable Interest Entities Monsanto has a financing program in Brazil that is recorded as a consolidated variable interest entity ("VIE"). For the most part, the VIE consists of a revolving financing program that is funded by investments from the company and other third parties, primarily investment funds, and has been established to service Monsanto’s customer receivables. Third parties, primarily investment funds, held senior interest of 90 percent and 91 percent in the entity as of Aug. 31, 2015 , and Aug. 31, 2014 , respectively, and Monsanto held the remaining ten percent and nine percent interest, respectively. The senior interests held by third parties are mandatorily redeemable shares and are included in short-term debt as of Aug. 31, 2014 , in the Statement of Consolidated Financial Position. In July 2015 the mandatorily redeemable shares were repaid, and a new tranche was issued in August 2015 and is classified as long-term debt as of Aug. 31, 2015 , in the Statement of Consolidated Financial Position. Under the arrangement, Monsanto is required to maintain an investment in the VIE of at least ten percent and could be required to provide additional contributions to the VIE. Monsanto currently has no unfunded commitments to the VIE. 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other than the maximum exposure to loss relating to the VIE. Monsanto's maximum exposure to loss was $11 million and $13 million as of Aug. 31, 2015 , and Aug. 31, 2014 , respectively. See Note 7 — Customer Financing Programs and Note 14 — Fair Value Measurements — for additional information. Monsanto has entered into several agreements with third parties to establish entities to focus on R&amp;D related to various activities including agricultural fungicides and biologicals for agricultural applications. All such entities are recorded as consolidated VIEs of Monsanto. Under each of the arrangements, Monsanto holds call options to acquire the majority of the equity interests in each VIE from the third-party owners. Monsanto will fund the operations of the VIEs in return for either additional equity interests or to retain the call options. The funding, which may total up to $118 million , will be provided in separate research phases if research milestones are met over the next several years. The VIEs were established to perform agricultural-based research and development activities for the benefit of Monsanto, and Monsanto provides all funding of the VIEs' activities. Further, Monsanto has the power to direct the activities most significant to the VIEs. As a result, Monsanto is the primary beneficiary of the VIEs, and the VIEs have been consolidated in Monsanto's consolidated financial statements. Monsanto's maximum exposure to loss was $62 million and $43 million as of Aug. 31, 2015 , and Aug. 31, 2014 , respectively, which includes the company's current investment in the VIEs, the funding required to be provided to the VIEs during the research phases and/or the initial consideration paid related to the call options. The third-party owners of the VIEs do not have recourse to the general assets of Monsanto beyond Monsanto's maximum exposure to loss at any given time relating to the VIEs. Cost Basis Investments Monsanto has cost basis investments recorded in other assets in the Statements of Consolidated Financial Position. As of Aug. 31, 2015 , and Aug. 31, 2014 , these investments were recorded at $90 million and $91 million , respectively. Due to the nature of these investments, the fair market value is not readily determinable. These investments are reviewed for impairment indicators.</t>
  </si>
  <si>
    <t>INVENTORY</t>
  </si>
  <si>
    <t>Inventory Disclosure [Abstract]</t>
  </si>
  <si>
    <t>INVENTORY Components of inventory are: As of Aug. 31, (Dollars in millions) 2015 2014 Finished Goods $ 1,603 $ 1,591 Goods In Process 1,627 1,721 Raw Materials and Supplies 420 445 Inventory at FIFO Cost 3,650 3,757 Excess of FIFO over LIFO Cost (154 ) (160 ) Total $ 3,496 $ 3,597 The decrease in the excess of FIFO over LIFO cost is primarily the result of favorable manufacturing costs. During fiscal years 2015 and 2014 , inventory quantities increased, with no liquidation of existing LIFO inventory layers. Inventory obsolescence reserves are utilized as valuation accounts and effectively establish a new cost basis. The following table displays a roll forward of the inventory obsolescence reserve for fiscal years 2013 , 2014 and 2015 . (Dollars in millions) Balance Aug. 31, 2012 $ 361 Additions — charged to expense 336 Deductions and other (1) (289 ) Balance Aug. 31, 2013 $ 408 Additions — charged to expense 331 Deductions and other (1) (324 ) Balance Aug. 31, 2014 $ 415 Additions — charged to expense 390 Deductions and other (1) (371 ) Balance Aug. 31, 2015 $ 434 (1) Deductions and other includes disposals and foreign currency translation adjustments. As part of Monsanto's 2015 Restructuring Plan, inventory impairment charges of $51 million were recorded in fiscal year 2015. See Note 5 — Restructuring — for additional information.</t>
  </si>
  <si>
    <t>PROPERTY, PLANT AND EQUIPMENT</t>
  </si>
  <si>
    <t>Property, Plant and Equipment [Abstract]</t>
  </si>
  <si>
    <t>PROPERTY, PLANT AND EQUIPMENT Components of property, plant and equipment are as follows: As of Aug. 31, (Dollars in millions) 2015 2014 Land and Improvements $ 643 $ 611 Buildings and Improvements 2,143 2,122 Machinery and Equipment 5,653 5,676 Computer Software 893 779 Construction In Progress and Other 1,096 1,169 Total Property, Plant and Equipment 10,428 10,357 Less: Accumulated Depreciation 5,455 5,275 Property, Plant and Equipment, Net $ 4,973 $ 5,082 Gross assets acquired under capital leases of $42 million are included primarily in machinery and equipment as of Aug. 31, 2015 , and Aug. 31, 2014 . See Note 13 — Debt and Other Credit Arrangements — and Note 24 — Commitments and Contingencies — for related capital lease obligations. As part of Monsanto's 2015 Restructuring Plan, asset impairment charges of $81 million were recorded in fiscal year 2015. These impairment charges primarily were related to machinery and equipment and the associated accumulated depreciation. See Note 5 — Restructuring — for additional information.</t>
  </si>
  <si>
    <t>GOODWILL AND OTHER INTANGIBLE ASSETS</t>
  </si>
  <si>
    <t>Goodwill and Intangible Assets Disclosure [Abstract]</t>
  </si>
  <si>
    <t>GOODWILL AND OTHER INTANGIBLES ASSETS</t>
  </si>
  <si>
    <t>GOODWILL AND OTHER INTANGIBLE ASSETS The fiscal year 2015 and 2014 annual goodwill impairment tests were performed as of Mar. 1, 2015, and 2014, respectively, and no indications of goodwill impairment existed as of either date. Goodwill is tested for impairment at least annually, or more frequently if events or circumstances indicate a potential impairment. As of Aug. 31, 2015 , Monsanto considered potential triggering events or circumstances impacting goodwill and determined there was no impairment. As of fiscal year 2015 , accumulated goodwill impairment charges since the adoption of FASB Statement No. 142, Goodwill and Other Intangible Assets (codified in ASC 350) in 2002 were $2 billion . The charges related to Seeds and Genomics and were primarily a result of a change in the valuation method (from an undiscounted cash flow methodology to a discounted cash flow methodology) upon adoption of ASC 350 as well as unanticipated delays in biotechnology acceptance and regulatory approvals. Changes in the net carrying amount of goodwill for fiscal years 2014 and 2015 , by segment, are as follows: (Dollars in millions) Seeds and Genomics Agricultural Productivity Total Balance Aug. 31, 2013 $ 3,461 $ 59 $ 3,520 Acquisition activity (see Note 4) 783 — 783 Effect of foreign currency translation adjustments 18 (2 ) 16 Balance Aug. 31, 2014 $ 4,262 $ 57 $ 4,319 Dispositions (75 ) — (75 ) Effect of foreign currency translation adjustments and other adjustments (183 ) — (183 ) Balance Aug. 31, 2015 $ 4,004 $ 57 $ 4,061 In fiscal year 2015 , goodwill decreased primarily due to the exit of the sugarcane business and foreign currency impacts. See Note 5 — Restructuring — for further information on the disposition. Information regarding the company’s other intangible assets is as follows: As of Aug. 31, 2015 As of Aug. 31, 2014 (Dollars in millions) Carrying Amount Accumulated Amortization Net Carrying Amount Accumulated Amortization Net Acquired Germplasm $ 1,074 $ (750 ) $ 324 $ 1,116 $ (751 ) $ 365 Acquired Intellectual Property 1,168 (598 ) 570 1,160 (507 ) 653 Trademarks 353 (152 ) 201 366 (142 ) 224 Customer Relationships 318 (212 ) 106 338 (204 ) 134 Other 176 (146 ) 30 181 (106 ) 75 Total Other Intangible Assets, Finite Lives $ 3,089 $ (1,858 ) $ 1,231 $ 3,161 $ (1,710 ) $ 1,451 In Process Research &amp; Development, Indefinite Lives 101 — 101 103 — 103 Total Other Intangible Assets $ 3,190 $ (1,858 ) $ 1,332 $ 3,264 $ (1,710 ) $ 1,554 The decrease in total other intangible assets, net during fiscal year 2015 is primarily related to intangible impairments. See Note 14 — Fair Value Measurements and Note 5 — Restructuring — for further information on the intangible impairments. Total amortization expense of total other intangible assets was $143 million in fiscal year 2015 , $136 million in fiscal year 2014 and $111 million in fiscal year 2013 . The estimated intangible asset amortization expense for each of the five succeeding fiscal years is as follows: (Dollars in millions) Amount 2016 $ 164 2017 161 2018 134 2019 123 2020 117</t>
  </si>
  <si>
    <t>INCOME TAXES</t>
  </si>
  <si>
    <t>Income Tax Disclosure [Abstract]</t>
  </si>
  <si>
    <t>INCOME TAXES The components of income from continuing operations before income taxes are: Year Ended Aug. 31, (Dollars in millions) 2015 2014 2013 United States $ 2,092 $ 2,436 $ 2,385 Outside United States 1,069 1,391 1,044 Total $ 3,161 $ 3,827 $ 3,429 The components of income tax provision from continuing operations are: Year Ended Aug. 31, (Dollars in millions) 2015 2014 2013 Current: U.S. federal $ 675 $ 648 $ 432 U.S. state 69 65 52 Outside United States 408 410 305 Total Current $ 1,152 $ 1,123 $ 789 Deferred: U.S. federal (91 ) 41 159 U.S. state (2 ) (2 ) 1 Outside United States (195 ) (84 ) (34 ) Total Deferred (288 ) (45 ) 126 Total $ 864 $ 1,078 $ 915 Factors causing Monsanto’s income tax provision from continuing operations to differ from the U.S. federal statutory rate are: Year Ended Aug. 31, (Dollars in millions) 2015 2014 2013 U.S. Federal Statutory Rate $ 1,106 $ 1,339 $ 1,200 U.S. Domestic Manufacturing Deduction (87 ) (75 ) (68 ) U.S. R&amp;D Tax Credit (30 ) (12 ) (43 ) U.S. State Income Taxes 39 45 43 Lower Taxes on Foreign Operations (209 ) (230 ) (78 ) Valuation Allowances 13 12 — Adjustment for Unrecognized Tax Benefits (4 ) (8 ) (110 ) Other 36 7 (29 ) Income Tax Provision $ 864 $ 1,078 $ 915 Deferred income tax balances are related to: As of Aug. 31, (Dollars in millions) 2015 2014 Net Operating Loss and Other Carryforwards $ 323 $ 443 Employee Fringe Benefits 305 259 Restructuring and Impairment Reserves 242 135 Inventories 173 106 Royalties 154 129 Allowance for Doubtful Accounts 72 70 Environmental and Litigation Reserves 69 69 Intangibles — 74 Other 307 350 Valuation Allowance (68 ) (63 ) Total Deferred Tax Assets $ 1,577 $ 1,572 Property, Plant and Equipment 539 585 Intangibles 361 400 Other — 81 Total Deferred Tax Liabilities 900 1,066 Net Deferred Tax Assets $ 677 $ 506 As of Aug. 31, 2015 , Monsanto had available approximately $600 million in net operating loss carryforwards ("NOLs"), most of which related to Brazilian operations where NOLs have an indefinite carryforward period. Management regularly assesses the likelihood that deferred tax assets will be recovered from future taxable income. To the extent management believes it is more likely than not that a deferred tax asset will not be realized, a valuation allowance is established. As of Aug. 31, 2015 , management continues to believe it is more likely than not that the company will realize the deferred tax assets in Brazil. Income taxes and remittance taxes have not been recorded on approximately $4.7 billion of undistributed earnings of foreign operations of Monsanto because Monsanto intends to reinvest those earnings indefinitely. It is not practicable to estimate the income tax liability that might be incurred if such earnings were remitted to the United States. Tax authorities regularly examine the company’s returns in the jurisdictions in which Monsanto does business. Due to the nature of the examinations, it may take several years before they are completed. Management regularly assesses the tax risk of the company’s return filing positions for all open years. During fiscal year 2013, Monsanto recorded favorable adjustments to the income tax provision as a result of the resolution of various domestic and foreign income tax matters. As of Aug. 31, 2015 , Monsanto had total unrecognized tax benefits of $135 million , of which $100 million would favorably impact the effective tax rate if recognized. As of Aug. 31, 2014 , Monsanto had total unrecognized tax benefits of $152 million , of which $102 million would favorably impact the effective tax rate if recognized. Accrued interest and penalties included in other liabilities in the Statements of Consolidated Financial Position were $28 million and $38 million as of Aug. 31, 2015 , and Aug. 31, 2014 , respectively. Monsanto recognizes accrued interest and penalties related to unrecognized tax benefits as a component of income tax provision within the Statements of Consolidated Operations. For the year ended Aug. 31, 2015 , the company recognized $6 million of income tax benefit for interest and penalties. For the year ended Aug. 31, 2014 , the company recognized $4 million of income tax expense for interest and penalties. For the year ending Aug. 31, 2013 , the company recognized $10 million of income tax benefit for interest and penalties. A reconciliation of the beginning and ending balance of unrecognized tax benefits is as follows: (Dollars in millions) 2015 2014 Balance Sept. 1 $ 152 $ 167 Increases for prior year tax positions 12 13 Decreases for prior year tax positions (14 ) (16 ) Increases for current year tax positions 7 5 Settlements — (1 ) Lapse of statute of limitations (12 ) (14 ) Foreign currency translation (10 ) (2 ) Balance Aug. 31 $ 135 $ 152 Monsanto operates in various countries throughout the world and, as a result, files income tax returns in numerous jurisdictions. These tax returns are subject to examination by various federal, state and local tax authorities. For Monsanto’s major tax jurisdictions, the tax years that remain subject to examination are shown below: Jurisdiction U.S. federal income tax 2011-2015 U.S. state and local income taxes 2000-2015 Argentina 2001-2015 Brazil 2006-2015 If the company’s assessment of unrecognized tax benefits is not representative of actual outcomes, the company’s consolidated financial statements could be significantly impacted in the period of settlement or when the statute of limitations expires. Management estimates it is reasonably possible that the total amount of uncertain tax benefits could decrease by as much as $55 million within the next 12 months, primarily as a result of the resolution of audits currently in progress in several jurisdictions involving issues common to large multinational corporations and the lapsing of the statute of limitations in multiple jurisdictions.</t>
  </si>
  <si>
    <t>DEBT AND OTHER CREDIT ARRANGEMENTS</t>
  </si>
  <si>
    <t>Debt Disclosure [Abstract]</t>
  </si>
  <si>
    <t>DEBT AND OTHER CREDIT ARRANGEMENTS As of Aug. 31, 2014 , Monsanto had a $2 billion credit facility agreement with a group of banks that provided a senior unsecured revolving credit facility through Apr. 1, 2016. In fiscal year 2015, Monsanto requested an increase in the overall borrowing limit pursuant to a provision in the credit agreement that allowed Monsanto to do so, and effective Sept. 30, 2014, the limit was increased from $2 billion to $2.5 billion . In March 2015, Monsanto replaced its $2.5 billion credit facility agreement with a $3 billion credit facility agreement that provides a senior unsecured revolving credit facility through Mar. 27, 2020. This facility was initiated to be used for general corporate purposes, which may include working capital requirements, acquisitions, capital expenditures, refinancing and support of commercial paper borrowings. The agreement also provides for euro, pounds sterling and yen-denominated loans, and for letters of credit and swingline borrowings, and allows Monsanto to designate certain subsidiaries to borrow with a company guarantee. Covenants under this credit facility restrict maximum borrowings. There are no compensating balances, but the facility is subject to various fees, which are based on the company’s credit ratings. As of Aug. 31, 2015 , Monsanto was in compliance with all financial debt covenants, and there were no outstanding borrowings under this credit facility. Short-Term Debt As of Aug. 31, (Dollars in millions) 2015 2014 Current Portion of Long-Term Debt $ 308 $ 12 Mandatorily Redeemable Shares of VIE — 136 Notes Payable to Banks 307 85 Total Short-Term Debt $ 615 $ 233 The fair value of total short-term debt was $619 million and $233 million as of Aug. 31, 2015 , and Aug. 31, 2014 , respectively. The interest rate on the mandatorily redeemable shares of a VIE is a variable rate. See Note 14 — Fair Value Measurements — for additional information regarding mandatorily redeemable shares of a VIE. The weighted average interest rate on notes payable to banks was three percent and nine percent as of Aug. 31, 2015 , and Aug. 31, 2014 , respectively. As of Aug. 31, 2015 , the company did not have any outstanding commercial paper, but it had short-term borrowings to support ex-U.S. operations throughout the year, which had weighted-average interest rates as indicated above. Long-Term Debt As of Aug. 31, (Dollars in millions) 2015 2014 Floating Rate Senior Notes, Due 2016 (1) $ 399 $ 398 2.750% Senior Notes, Due 2016 (1) — 299 1.150% Senior Notes, Due 2017 (1) 498 497 5.125% Senior Notes, Due 2018 (1) 299 299 1.850% Senior Notes, Due 2018 (1) 298 298 2.125% Senior Notes, Due 2019 (1) 497 496 2.750% Senior Notes, Due 2021 (1) 496 495 2.200% Senior Notes, Due 2022 (1) 248 248 3.375% Senior Notes, Due 2024 (1) 744 743 5.500% Senior Notes, Due 2025 (1) 287 284 2.850% Senior Notes, Due 2025 (1) 296 — 4.200% Senior Notes, Due 2034 (1) 492 492 5.500% Senior Notes, Due 2035 (1) 393 392 5.875% Senior Notes, Due 2038 (1) 245 245 3.600% Senior Notes, Due 2042 (1) 247 247 4.650% Senior Notes, Due 2043 (1) 297 297 4.400% Senior Notes, Due 2044 (1) 982 981 3.950% Senior Notes, Due 2045 (1) 493 — 4.300% Senior Notes, Due 2045 (1) 361 — 4.700% Senior Notes, Due 2064 (1) 734 734 Mandatorily Redeemable Shares of VIE 96 — Other (including Capital Leases) 27 20 Total Long-Term Debt $ 8,429 $ 7,465 (1) Amounts are net of unamortized discounts and debt issuance costs. The fair value of total long-term debt was $8,124 million and $7,928 million as of Aug. 31, 2015 , and Aug. 31, 2014 , respectively. In April 2015, Monsanto issued $300 million of 2.85% Senior Notes due in 2025 and $500 million of 3.95% Senior Notes due in 2045. In January 2015, Monsanto issued $365 million of 4.30% Senior Notes due in 2045. All notes were issued under the 2014 shelf registration. The net proceeds from the issuances are expected to be used for general corporate purposes, which may include share repurchases and capital expenditures. In July 2014, Monsanto issued $500 million of 1.15% Senior Notes due in 2017, $500 million of 2.125% Senior Notes due in 2019, $500 million of 2.75% Senior Notes due in 2021, $750 million of 3.375% Senior Notes due in 2024, $500 million of 4.20% Senior Notes due in 2034, $1 billion of 4.40% Senior Notes due in 2044 and $750 million of 4.70% Senior Notes due in 2064. All notes were issued under the 2014 shelf registration. The net proceeds from the July 2014 issuance were used to purchase treasury shares pursuant to the accelerated share repurchase agreements disclosed in Note 20 — Capital Stock . In November 2013, Monsanto issued $400 million of Floating Rate Senior Notes due in 2016, $300 million of 1.85% Senior Notes due in 2018, and $300 million of 4.65% Senior Notes due in 2043. All notes were issued under the 2011 shelf registration. The net proceeds from the November 2013 issuance were used for the acquisition of The Climate Corporation and general corporate purposes. The information regarding interest expense below reflects Monsanto’s interest expense on debt, mandatorily redeemable shares, customer financing and the amortization of debt issuance costs and interest rate swaps: Year Ended Aug. 31, (Dollars in millions) 2015 2014 2013 Interest Cost Incurred $ 460 $ 275 $ 195 Less: Capitalized on Construction 27 27 23 Interest Expense $ 433 $ 248 $ 172</t>
  </si>
  <si>
    <t>FAIR VALUE MEASUREMENTS</t>
  </si>
  <si>
    <t>Fair Value Disclosures [Abstract]</t>
  </si>
  <si>
    <t>FAIR VALUE MEASUREMENTS 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 Level 1 — Values based on unadjusted quoted market prices in active markets that are accessible at the measurement date for identical assets and liabilities. Level 2 — Values based on quoted prices for similar instruments in active markets, quoted prices for identical or similar instruments in markets that are not active, discounted cash flow models, or other model-based valuation techniques adjusted, as necessary, for credit risk. 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 The following tables set forth by level Monsanto’s assets and liabilities disclosed at fair value on a recurring basis as of Aug. 31, 2015 , and Aug. 31, 2014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Aug. 31, 2015, Using (Dollars in millions) Level 1 Level 2 Level 3 Net Balance Assets at Fair Value: Cash equivalents $ 3,213 $ — $ — $ 3,213 Short-term investments 47 — — 47 Equity securities 17 — — 17 Derivative assets related to: Foreign currency — 40 — 40 Commodity contracts 1 7 — 8 Interest rate contracts — 2 — 2 Total Assets at Fair Value $ 3,278 $ 49 $ — $ 3,327 Liabilities at Fair Value: Short-term debt instruments (1) — 619 — 619 Long-term debt instruments (1) — 8,028 96 8,124 Derivative liabilities related to: Foreign currency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 Fair Value Measurements at Aug. 31, 2014, Using (Dollars in millions) Level 1 Level 2 Level 3 Net Balance Assets at Fair Value: Cash equivalents $ 1,664 $ — $ — $ 1,664 Short-term investments 40 — — 40 Equity securities 22 — — 22 Derivative assets related to: Foreign currency — 11 — 11 Commodity contracts 20 16 — 36 Total Assets at Fair Value $ 1,746 $ 27 $ — $ 1,773 Liabilities at Fair Value: Short-term debt instruments $ — $ 97 $ 136 $ 233 Long-term debt instruments (1) — 7,928 — 7,928 Derivative liabilities related to: Foreign currency — 19 — 19 Commodity contracts 76 15 — 91 Total Liabilities at Fair Value $ 76 $ 8,059 $ 136 $ 8,271 (1) Long-term debt instruments are not recorded at fair value on a recurring basis; however, they are measured at fair value for disclosure purposes, as required by the Fair Value Measurements and Disclosures topic of the ASC. The company’s derivative contracts are measured at fair value, including forward commodity purchase and sale contracts, exchange-traded commodity futures and option contracts, and over-the-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and are classified as Level 2. Interest rate contracts consist of interest rate swaps measured using broker or dealer quoted price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s as a component of net sales, cost of goods sold and other expense, net. The company’s short-term investments may consist of commercial paper and cash which is contractually restricted as to withdrawal or usage. The company’s available-for-sale securities consist of equity securities of publicly traded equity investments. Commercial paper and publicly traded equity investments are valued using quoted market prices and are classified as Level 1. Contractually restricted cash may be held in an interest bearing account measured using prevailing interest rates and is classified as Level 1. Short-term debt instruments may consist of commercial paper, current portion of long-term debt, and notes payable to banks. Commercial paper and notes payables to banks are recorded at amortized cost in the Statements of Consolidated Financial Position, which approximates fair value. Current portion of long-term debt is measured at fair value for disclosure purposes and determined based on current market yields for Monsanto's debt traded in the secondary market. Short-term debt instruments are classified as Level 2. See Note 13 — Debt and Other Credit Arrangements — for additional disclosures. Long-term debt was measured at fair value for disclosure purposes and determined based on current market yields for Monsanto's debt traded in the secondary market (Level 2 measurement). Long-term debt includes mandatorily redeemable shares. Mandatorily redeemable shares are recorded in the Statement of Consolidated Financial Position at fair value, which represents the amount of cash the consolidated variable interest entity would pay if settlement occurred as of the respective reporting date. Fair value of the mandatorily redeemable shares of the variable interest entity is calculated using observable and unobservable inputs from an interest rate market in Brazil and stated contractual terms (a Level 3 measurement). See Note 13 — Debt and Other Credit Arrangements — for additional disclosures. Accretion expense is included in the Statements of Consolidated Operations as interest expense. For the periods ended Aug. 31, 2015 , and Aug. 31, 2014 , the company had no transfers between Level 1, Level 2 and Level 3. Monsanto does not have any assets with fair value determined using Level 3 inputs for the years ended Aug. 31, 2015 , and Aug. 31, 2014 . The following table summarizes the change in fair value of the Level 3 short-term debt instruments for the year ended Aug. 31, 2015 . (Dollars in millions) Balance Aug. 31, 2014 (1) $ 136 Accretion expense 12 Repayment of mandatorily redeemable shares (101 ) Effect of foreign currency translation adjustments (47 ) Balance Aug. 31, 2015 $ — (1) Includes 300,000 mandatorily redeemable shares outstanding with a par value of 1,000 Brazilian reais (approximately $447 ) as of Aug. 31, 2014. The following table summarizes the change in fair value of the Level 3 long-term debt instruments for the year ended Aug. 31, 2015 . (Dollars in millions) Balance Aug. 31, 2014 $ — Issuance of mandatorily redeemable shares of VIE (1) 96 Balance Aug. 31, 2015 (1) $ 96 (1) Includes 350,000 mandatorily redeemable shares outstanding with a par value of 1,000 Brazilian reais (approximately $274 ) as of Aug. 31, 2015. There were no significant measurements of liabilities to their implied fair value on a nonrecurring basis during fiscal years 2015 , 2014 and 2013 . There were no significant measurements of assets to their implied fair value on a nonrecurring basis during fiscal year 2013. Significant measurements during fiscal years 2015 and 2014 of assets to their implied fair value on a nonrecurring basis were as follows: Property, Plant and Equipment Net: In fiscal year 2015, property, plant and equipment within the Seeds and Genomics segment with a net book value of $131 million was written down to its initial fair value estimate of $50 million , resulting in a impairment charge of $81 million , with $49 million included in cost of goods sold and $32 million included in restructuring charges in the Statement of Consolidated Operations. The initial fair value calculations were performed using a discounted cash flow model (a Level 3 measurement). See Note 5 — Restructuring — for additional disclosures. In fiscal year 2014, property, plant and equipment within the Seeds and Genomics segment with a net book value of $27 million was written down to its implied fair value of $4 million , resulting in an impairment charge of $23 million , with $11 million included in cost of goods sold, $8 million included in R&amp;D expenses, and $5 million included in selling, general and administrative expenses in the Statement of Consolidated Operations. The implied fair value calculations were performed using a discounted cash flow model (a Level 3 measurement). Other Intangible Assets, Net: In fiscal year 2015, other intangible assets within the Seeds and Genomics segment with a net book value of $71 million were written down to their implied fair value of less than $1 million , resulting in an impairment charge of $71 million , with $71 million included in restructuring charges in the Statement of Consolidated Operations. The implied fair value calculations were performed using a discounted cash flow model (a Level 3 measurement). See Note 5 — Restructuring — for additional disclosures. In fiscal year 2014, other intangible assets within the Seeds and Genomics segment with a net book value of $40 million were written down to their implied fair value of $20 million , resulting in an impairment charge of $20 million , with $19 million included in cost of goods sold and $1 million included in R&amp;D expenses in the Statement of Consolidated Operations. The implied fair value calculations were performed using a discounted cash flow model (a Level 3 measurement). The recorded amounts of cash, trade receivables, miscellaneous receivables, third-party guarantees, accounts payable, grower production accruals, accrued marketing programs and miscellaneous short-term accruals approximate their fair values as of Aug. 31, 2015 , and Aug. 31, 2014 . 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FINANCIAL INSTRUMENTS Cash Flow Hedges The company uses foreign currency options and foreign currency forward contracts as hedges of anticipated sales or purchases denominated in foreign currencies. The company enters into these contracts to protect itself against the risk that the eventual net cash flows will be adversely affected by changes in exchange rates. 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generally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 Monsanto’s interest rate risk management strategy is to use derivative instruments, such as forward-starting interest rate swaps and option contracts, to minimize significant unanticipated earnings fluctuations that may arise from volatility in interest rates of the company’s borrowings and to manage the interest rate sensitivity of its debt. 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 The maximum term over which the company is hedging exposures to the variability of cash flow (for all forecasted transactions) is 24 months for foreign currency hedges and 36 months for commodity hedges. During the next 12 months, a pretax net loss of approximately $74 million is expected to be reclassified from accumulated other comprehensive loss into earnings. A pretax loss of $2 million during fiscal year 2015 was reclassified into cost of goods sold and $2 million during fiscal year 2014 was reclassified into earnings in the Statements of Consolidated Operations as a result of the discontinuance of cash flow hedges because it was probable that the original forecasted transaction would not occur by the end of the originally specified time period. No cash flow hedges were discontinued during fiscal year 2013. Fair Value Hedges The company uses commodity futures, forwards and options contracts as fair value hedges to manage the value of its soybean inventory and other assets.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fiscal years 2015 , 2014 or 2013 . Net Investment Hedges To protect the value of its investment from adverse changes in exchange rates, the company may, from time to time, hedge a portion of its net investment in one or more of its foreign subsidiaries. Gains or losses on derivative instruments that are designated as a net investment hedge are included in accumulated foreign currency translation adjustment and reclassified into earnings in the period during which the hedged net investment is sold or liquidated. Derivatives Not Designated as Hedging Instruments The company uses foreign currency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 The company uses commodity option contracts to hedge anticipated cash payments to growers in the United States, Mexico and Brazil, which can fluctuate with changes in commodity prices. Because these option contracts do not meet the provisions specified by the Derivatives and Hedging topic of the ASC, they do not qualify for hedge accounting treatment. Accordingly, the gain or loss on these derivatives is recognized in current earnings. 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 Monsanto uses interest rate contracts to minimize the variability of forecasted cash flows arising from the company’s VIE in Brazil. The interest rate contracts do not qualify for hedge accounting treatment under the Derivatives and Hedging Topic of the ASC. Accordingly, the gain or loss on these derivatives is recognized in current earnings. Financial instruments are neither held nor issued by the company for trading purposes. The notional amounts of the company’s derivative instruments outstanding as of Aug. 31, 2015 , and Aug. 31, 2014 , are as follows: As of Aug. 31, (Dollars in millions) 2015 2014 Derivatives Designated as Hedges: Foreign exchange contracts $ 456 $ 585 Commodity contracts 591 626 Interest rate contracts 150 — Total Derivatives Designated as Hedges $ 1,197 $ 1,211 Derivatives Not Designated as Hedges: Foreign exchange contracts $ 1,926 $ 2,054 Commodity contracts 163 272 Interest rate contracts — 160 Total Derivatives Not Designated as Hedges $ 2,089 $ 2,486 The net presentation of the company’s derivative instruments outstanding is as follows: As of Aug. 31, 2015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2 — 2 — 2 Total miscellaneous receivables 2 — 2 — 2 801 803 Other current assets Derivatives designated as hedges: Commodity contracts (1) — (29 ) (29 ) 29 — Foreign exchange contracts 25 — 25 — 25 Derivatives not designated as hedges: Commodity contracts 7 — 7 — 7 Foreign exchange contracts 14 — 14 — 14 Total other current assets 46 (29 ) 17 29 46 153 199 Other assets Derivatives designated as hedges: Foreign exchange contracts 1 — 1 — 1 Commodity contracts (1) 1 (6 ) (5 ) 6 1 Total other assets 2 (6 ) (4 ) 6 2 608 610 Total Asset Derivatives $ 50 $ (35 ) $ 15 $ 35 $ 50 Liability Derivatives: Other current assets Derivatives designated as hedges: Commodity contracts (1) 29 (29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As of Aug. 31, 2014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0 ) $ (10 ) $ 10 $ — Total trade receivables, net — (10 ) (10 ) 10 — $ 2,014 $ 2,014 Miscellaneous receivables Derivatives designated as hedges: Foreign exchange contracts 5 — 5 — 5 Derivatives not designated as hedges: Foreign exchange contracts 4 — 4 — 4 Commodity contracts 13 — 13 — 13 Total miscellaneous receivables 22 — 22 — 22 795 817 Other current assets Derivatives designated as hedges: Commodity contracts (1) 4 (57 ) (53 ) 53 — Derivatives not designated as hedges: Commodity contracts (1) 19 (1 ) 18 — 18 Total other current assets 23 (58 ) (35 ) 53 18 187 205 Other assets Derivatives designated as hedges: Foreign exchange contracts 2 — 2 — 2 Commodity contracts (1) — (19 ) (19 ) 19 — Total other assets 2 (19 ) (17 ) 19 2 744 746 Total Asset Derivatives $ 47 $ (87 ) $ (40 ) $ 82 $ 42 Liability Derivatives: Trade receivables, net Derivatives not designated as hedges: Commodity contracts (1) $ 10 $ (10 ) $ — $ — $ — Total trade receivables, net 10 (10 ) — — — Other current assets Derivatives designated as hedges: Commodity contracts (1) 57 (57 ) — — — Derivatives not designated as hedges: Commodity contracts (1) 1 (1 ) — — — Total other current assets 58 (58 ) — — — Other assets Derivatives designated as hedges: Commodity contracts (1) 19 (19 ) — — — Total other assets 19 (19 ) — — — Miscellaneous short-term accruals Derivatives designated as hedges: Foreign exchange contracts 6 — 6 — 6 Commodity contracts 3 — 3 — 3 Derivatives not designated as hedges: Foreign exchange contracts 13 — 13 — 13 Total miscellaneous short-term accruals 22 — 22 — 22 $ 940 $ 962 Other liabilities Derivatives designated as hedges: Commodity contracts 1 — 1 — 1 Total other liabilities 1 — 1 — 1 341 342 Total Liability Derivatives $ 110 $ (87 ) $ 23 $ — $ 23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The gains and losses on the company’s derivative instruments are as follows: Amount of Gain (Loss) Recognized in AOCL (1) (Effective Portion) Amount of Gain (Loss) Recognized in Income (2)(3) Year Ended Aug. 31, Year Ended Aug. 31, (Dollars in millions) 2015 2014 2013 2015 2014 2013 Income Statement Classification Derivatives Designated as Hedges: Fair value hedges: Commodity contracts (3) $ — $ (1 ) $ — Cost of goods sold Cash flow hedges: Foreign exchange contracts $ 51 $ (4 ) $ 5 31 3 — Net sales Foreign exchange contracts 26 1 (5 ) 9 (3 ) 4 Cost of goods sold Commodity contracts (92 ) (106 ) (123 ) (81 ) (14 ) 113 Cost of goods sold Interest rate contracts (85 ) (2 ) — (13 ) (12 ) (12 ) Interest expense Total Derivatives Designated as Hedges (100 ) (111 ) (123 ) (54 ) (27 ) 105 Derivatives Not Designated as Hedges: Foreign exchange contracts (4) (73 ) (1 ) 41 Other expense, net Commodity contracts (3 ) 4 (9 ) Net sales Commodity contracts — 21 (2 ) Cost of goods sold Total Derivatives Not Designated as Hedges (76 ) 24 30 Total Derivatives $ (100 ) $ (111 ) $ (123 ) $ (130 ) $ (3 ) $ 135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ncluded in current earnings is not significant during 2015 , 2014 or 2013 . No gains or losses were excluded from the assessment of hedge effectiveness during 2015 , 2014 or 2013 . (4) Gain or loss on foreign exchange contracts not designated as hedges was offset by a foreign currency transaction gain of $42 million , a loss of $96 million and a loss of $129 million during fiscal years 2015 , 2014 and 2013 , respectively. Most of the company’s outstanding foreign currency derivatives are covered by International Swap and Derivative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and interest rate contracts may be covered by the aforementioned ISDA Master Agreements and would be subject to the same credit-risk-related contingent provisions. The aggregate fair value of all derivative instruments under ISDA Master Agreements that are in a liability position was $41 million as of Aug. 31, 2015 , and $11 million as of Aug. 31, 2014 , respectively, which is the amount that would be required for settlement if the credit-risk-related contingent provisions underlying these agreements were triggered. Credit Risk Management Monsanto invests excess cash in deposits with major banks or money market funds throughout the world in high-quality short-term debt instruments. Such investments are made only in instruments issued or enhanced by high-quality institutions. As of Aug. 31, 2015 , and Aug. 31, 2014 , the company had no financial instruments that represented a significant concentration of credit risk. Limited amounts are invested in any single institution to minimize risk. The company has not incurred any credit risk losses related to those investments. The company sells a broad range of agricultural products to a diverse group of customers throughout the world. In the United States, the company makes substantial sales to relatively few large wholesale customers. The company’s business is highly seasonal and is subject to weather conditions that affect commodity prices and seed yields. Credit limits, ongoing credit evaluation and account monitoring procedures are used to minimize the risk of loss. Collateral is secured when it is deemed appropriate by the company. Monsanto regularly evaluates its business practices to minimize its credit risk and periodically engages multiple banks in the United States, Argentina, Brazil and Europe in the development of customer financing options that involve direct bank financing of customer purchases. For further information on these programs, see Note 7 — Customer Financing Programs .</t>
  </si>
  <si>
    <t>POSTRETIREMENT BENEFITS - PENSIONS</t>
  </si>
  <si>
    <t>Compensation and Retirement Disclosure [Abstract]</t>
  </si>
  <si>
    <t xml:space="preserve"> POSTRETIREMENT BENEFITS - PENSIONS Most of Monsanto’s U.S. employees are covered by noncontributory pension plans sponsored by the company. Effective July 8, 2012, the U.S. pension plan was closed to new entrants; there were no significant changes to the U.S. pension plan for eligible employees hired prior to that date. Pension benefits are based on an employee’s years of service and compensation level. Funded pension plans in the United States and outside the United States were funded in accordance with the company’s long-range projections of the plans’ financial condition. These projections took into account benefits earned and expected to be earned, anticipated returns on pension plan assets, and income tax and other regulations. Components of Net Periodic Benefit Cost Total pension cost for Monsanto employees included in the Statements of Consolidated Operations was $70 million , $97 million and $96 million in fiscal years 2015 , 2014 and 2013 , respectively. The information that follows relates to Monsanto's pension plans. The components of pension cost for these plans were: Year Ended Aug. 31, 2015 Year Ended Aug. 31, 2014 Year Ended Aug. 31, 2013 (Dollars in millions) U.S. Outside the U.S. Total U.S. Outside the U.S. Total U.S. Outside the U.S. Total Service Cost for Benefits Earned during the Year $ 64 $ 12 $ 76 $ 61 $ 12 $ 73 $ 68 $ 10 $ 78 Interest Cost on Benefit Obligation 88 7 95 90 9 99 74 9 83 Assumed Return on Plan Assets (1) (151 ) (8 ) (159 ) (135 ) (10 ) (145 ) (137 ) (10 ) (147 ) Amortization of Unrecognized Net Loss 50 6 56 62 4 66 74 5 79 Curtailment and Settlement Charge — 2 2 — 3 3 — 7 7 Other Adjustment — — — — 1 1 — (4 ) (4 ) Total Net Periodic Benefit Cost $ 51 $ 19 $ 70 $ 78 $ 19 $ 97 $ 79 $ 17 $ 96 (1) Generally the calculated value of assets reflects non-liability matching gains/(losses) over a 4 to 5 year period. The other changes in plan assets and benefit obligations recognized in accumulated other comprehensive loss for the year ended Aug. 31, 2015 , were: (Dollars in millions) U.S. Outside the U.S. Total Current Year Actuarial Loss $ 154 $ 10 $ 164 Recognition of Actuarial Loss (1)(2) (50 ) (8 ) (58 ) Currency gain — (7 ) (7 ) Total Recognized in Accumulated Other Comprehensive Loss (Income) $ 104 $ (5 ) $ 99 (1) The U.S. Plans' actuarial gains/(losses) are amortized over a 10 to 16 year period which represents the average future working lifetime for active participants. (2) Plans outside the U.S. generally amortize actuarial gains/(losses) over a 5 to 21 year period which represents the average future working lifetime for active participants. The following assumptions, calculated on a weighted-average basis, were used to determine pension costs for the principal plans in which Monsanto employees participated: Year Ended Aug. 31, 2015 Year Ended Aug. 31, 2014 Year Ended Aug. 31, 2013 U.S. Outside the U.S. U.S. Outside the U.S. U.S. Outside the U.S. Discount Rate 4.04 % 3.01 % 4.44 % 3.62 % 3.44 % 3.89 % Assumed Long-Term Rate of Return on Assets 7.50 % 6.21 % 7.50 % 6.12 % 7.50 % 6.65 % Annual Rate of Salary Increase (for plans that base benefits on final compensation level) 4.00 % 3.92 % 4.00 % 3.95 % 4.00 % 3.89 % Obligations and Funded Status Monsanto uses a measurement date of August 31 for its pension plans. The funded status of the pension plans as of Aug. 31, 2015 , and Aug. 31, 2014 , was as follows: U.S. Outside the U.S. Total Year Ended Aug. 31, Year Ended Aug. 31, Year Ended Aug. 31, (Dollars in millions) 2015 2014 2015 2014 2015 2014 Change in Benefit Obligation: Benefit obligation at beginning of period $ 2,196 $ 2,049 $ 273 $ 255 $ 2,469 $ 2,304 Service cost 64 61 12 12 76 73 Interest cost 88 90 7 9 95 99 Plan participants’ contributions — — 2 2 2 2 Actuarial loss 13 117 9 15 22 132 Benefits paid (171 ) (121 ) (8 ) (9 ) (179 ) (130 ) Settlements / curtailments — — (7 ) (10 ) (7 ) (10 ) Currency gain — — (38 ) — (38 ) — Other — — — (1 ) — (1 ) Benefit Obligation at End of Period $ 2,190 $ 2,196 $ 250 $ 273 $ 2,440 $ 2,469 Change in Plan Assets: Fair value of plan assets at beginning of period $ 2,298 $ 1,977 $ 190 $ 166 $ 2,488 $ 2,143 Actual return on plan assets 11 404 9 21 20 425 Employer contributions (1) 4 38 15 19 19 57 Plan participants’ contributions — — 2 2 2 2 Settlements — — (7 ) (10 ) (7 ) (10 ) Benefits paid (1) (171 ) (121 ) (8 ) (9 ) (179 ) (130 ) Currency gain — — (31 ) 1 (31 ) 1 Plan Assets at End of Period $ 2,142 $ 2,298 $ 170 $ 190 $ 2,312 $ 2,488 Net Liability (Asset) Recognized $ 48 $ (102 ) $ 80 $ 83 $ 128 $ (19 ) (1) Employer contributions and benefits paid include $11 million and $13 million paid from employer assets for unfunded plans in fiscal years 2015 and 2014, respectively. Weighted-average assumptions used to determine benefit obligations as of Aug. 31, 2015 , and Aug. 31, 2014 , were as follows: U.S. Outside the U.S. Year Ended Aug. 31, Year Ended Aug. 31, 2015 2014 2015 2014 Discount Rate 4.33% 4.04% 2.66% 3.01% Rate of Compensation Increase 4.00% 4.00% 3.76% 3.92% The U.S. accumulated benefit obligation ("ABO") was $2.1 billion as of Aug. 31, 2015 , and Aug. 31, 2014 . The ABO for plans outside of the United States was $192 million and $213 million as of Aug. 31, 2015 , and Aug. 31, 2014 , respectively. The projected benefit obligation ("PBO") and the fair value of the plan assets for pension plans with PBOs in excess of plan assets as of Aug. 31, 2015 , and Aug. 31, 2014 , were as follows: U.S. Outside the U.S. Total As of Aug. 31, As of Aug. 31, As of Aug. 31, (Dollars in millions) 2015 2014 2015 2014 2015 2014 PBO $ 73 $ 66 $ 216 $ 242 $ 289 $ 308 Fair Value of Plan Assets with PBOs in Excess of Plan Assets — — 135 156 135 156 The PBO, ABO and the fair value of the plan assets for pension plans with ABOs in excess of plan assets as of Aug. 31, 2015 , and Aug. 31, 2014 , were as follows: U.S. Outside the U.S. Total As of Aug. 31, As of Aug. 31, As of Aug. 31, (Dollars in millions) 2015 2014 2015 2014 2015 2014 PBO $ 73 $ 66 $ 110 $ 115 $ 183 $ 181 ABO 69 62 90 94 159 156 Fair Value of Plan Assets with ABOs in Excess of Plan Assets — — 34 32 34 32 As of Aug. 31, 2015 , and Aug. 31, 2014 , amounts recognized in the Statements of Consolidated Financial Position were included in the following financial position accounts: Net Amount Recognized U.S. Outside the U.S. Total As of Aug. 31, As of Aug. 31, As of Aug. 31, (Dollars in millions) 2015 2014 2015 2014 2015 2014 Other Assets $ (26 ) $ (168 ) $ (8 ) $ (12 ) $ (34 ) $ (180 ) Miscellaneous Short-Term Accruals 7 7 5 7 12 14 Postretirement Liabilities 67 59 83 88 150 147 Net Liability (Asset) Recognized $ 48 $ (102 ) $ 80 $ 83 $ 128 $ (19 ) The following table provides a summary of the pretax components of the amount recognized in accumulated other comprehensive loss: U.S. Outside the U.S. Total As of Aug. 31, As of Aug. 31, As of Aug. 31, (Dollars in millions) 2015 2014 2015 2014 2015 2014 Net Prior Service Cost $ — $ — $ (1 ) $ — $ (1 ) $ — Net Loss 428 324 53 57 481 381 Total $ 428 $ 324 $ 52 $ 57 $ 480 $ 381 The estimated net loss for the defined benefit pension plans that will be amortized from accumulated other comprehensive loss into net periodic benefit cost over the next fiscal year is $51 million . Plan Assets U.S. Plans: The asset allocations for Monsanto’s U.S. pension plans as of Aug. 31, 2015 , and Aug. 31, 2014 , and the target allocation range for fiscal year 2016 , by asset category, follow. The fair value of assets for these plans was $2.1 billion and $2.3 billion as of Aug. 31, 2015 , and Aug. 31, 2014 , respectively. Target Allocation Range (1) Percentage of Plan Assets As of Aug. 31, Asset Category 2016 2015 2014 Public Equity Securities 44-54% 47.9 % 51.1 % Private Equity Investments 2-8% 4.8 % 3.8 % Debt Securities 34-44% 42.7 % 40.5 % Real Estate 2-8% 4.3 % 4.1 % Other 0-3% 0.3 % 0.5 % Total 100.0 % 100.0 % (1) The target allocation range may change as the funded status of the plan increases/decreases. The expected long-term rate of return on these plan assets was 7.5 percent in fiscal years 2015 , 2014 and 2013 . The expected long-term rate of return on plan assets is based on historical and projected rates of return for current and planned asset classes in the plan’s investment portfolio. Assumed projected rates of return for each asset class were selected after analyzing historical experience and future expectations of the returns and volatility of the various asset classes. The overall expected rate of return for the portfolio is based on the target asset allocation for each asset class and adjusted for historical and expected experience of active portfolio management results compared to benchmark returns and the effect of expenses paid from plan assets. The general principles guiding investment of U.S. pension plan assets are embodied in the Employee Retirement Income Security Act of 1974 ("ERISA"). These principles include discharging the company’s investment responsibilities for the exclusive benefit of plan participants and in accordance with the “prudent expert” standards and other ERISA rules and regulations. Investment objectives for the company’s U.S. pension plan assets are to optimize the long-term return on plan assets while maintaining an acceptable level of risk, to diversify assets among asset classes and investment styles and to maintain a long-term focus. The plan’s investment fiduciaries are responsible for selecting investment managers, commissioning periodic asset/liability studies, setting asset allocation targets and monitoring asset allocation and investment performance. The company’s pension investment professionals have discretion to manage assets within established asset allocation ranges approved by the plan fiduciaries. In February 2014, an asset/liability study was completed to determine the optimal strategic asset allocation to meet the plan’s projected long-term benefit obligations and desired funded status. The target asset allocation resulting from the asset/liability study is outlined in the previous table. Plans Outside the United States: The weighted-average asset allocation for Monsanto’s pension plans outside of the United States as of Aug. 31, 2015 , and Aug. 31, 2014 , and the weighted-average target allocation for fiscal year 2016 , by asset category, follow. The fair value of plan assets for these plans was $170 million and $190 million as of Aug. 31, 2015 , and Aug. 31, 2014 , respectively. Percentage of Plan Assets Target Allocation (1) As of Aug. 31, Asset Category 2016 2015 2014 Equity Securities 37.0 % 32.0 % 32.8 % Debt Securities 45.6 % 49.3 % 52.3 % Other 17.4 % 18.7 % 14.9 % Total 100.0 % 100.0 % 100.0 % (1) Monsanto’s plans outside the United States have a wide range of target allocations, and therefore the 2016 target allocations shown above reflect a weighted-average calculation of the target allocations of each of the plans. The weighted-average expected long-term rate of return on the plans’ assets was 6.2 percent in fiscal year 2015 , 6.1 percent in fiscal year 2014 and 6.7 percent in fiscal year 2013 . Determination of the expected long-term rate of return for plans outside the United States is consistent with the U.S. methodology. Fair Value Measurements U.S. Plans: The fair values of our U.S. defined benefit pension plan investments as of Aug. 31, 2015 , and Aug. 31, 2014 , by asset category, are as follows: Fair Value Measurements at Aug. 31, 2015 (Dollars in millions) Level 1 Level 2 Level 3 Cash Collateral Offset (1) Balance as of Aug. 31, 2015 Investments at Fair Value: Cash $ 19 $ — $ — $ — $ 19 Debt Securities: U.S. government debt — 265 — — 265 U.S. state and municipal debt — 17 — — 17 Foreign government debt — 10 — — 10 U.S. corporate debt — 362 — — 362 Foreign corporate debt — 70 — — 70 U.S. term bank loans — 1 — — 1 Common and Preferred Stock: Domestic small capitalization 30 — — — 30 Domestic large capitalization 266 — — — 266 International: Developed markets 154 — — — 154 Emerging markets 30 1 — — 31 Private Equity Investments — — 103 — 103 Real Estate Investments — — 93 — 93 Partnership Interests — — 32 — 32 Interest in Pooled Funds: Cash and cash equivalent funds — 49 — — 49 Common and preferred stock funds: Domestic small-capitalization — 29 — — 29 Domestic large-capitalization — 348 — — 348 International — 92 — — 92 Corporate debt funds — 161 — — 161 Interest in Pooled Collateral Fund — Securities Lending — 251 — — 251 Derivatives: Equity index futures 4 — — (4 ) — Common and preferred stock sold short — (52 ) — 53 1 Total Investments at Fair Value $ 503 $ 1,604 $ 228 $ 49 $ 2,384 (1) Futures derivative assets and common and preferred stock sold short have been offset by cash collateral held by the counterparty. Fair Value Measurements at Aug. 31, 2014 (Dollars in millions) Level 1 Level 2 Level 3 Cash Collateral Offset (1) Balance as of Aug. 31, 2014 Investments at Fair Value: Cash $ 14 $ — $ — $ — $ 14 Debt Securities: U.S. government debt — 339 — — 339 U.S. agency debt — 5 — — 5 U.S. state and municipal debt — 31 — — 31 Foreign government debt — 4 — — 4 U.S. corporate debt — 288 — — 288 Mortgage-backed securities — 3 — — 3 Asset-backed securities — 3 — — 3 Foreign corporate debt — 77 — — 77 U.S. term bank loans — 5 — — 5 Common and Preferred Stock: Domestic small capitalization 36 — — — 36 Domestic large capitalization 459 — — — 459 International: Developed markets 181 — — — 181 Emerging markets 34 1 — — 35 Private Equity Investments — — 87 — 87 Partnership Interests — — 32 — 32 Real Estate Investments — — 94 — 94 Interest in Pooled Funds: Interest-bearing cash and cash equivalents funds — 58 — — 58 Common and preferred stock funds: Domestic small-capitalization — 7 — — 7 Domestic large-capitalization — 318 — — 318 International — 105 — — 105 Corporate debt funds — 98 — — 98 Mortgage-backed securities — — 8 — 8 Interest in Pooled Collateral Fund — Securities Lending — 334 — — 334 Derivatives: Interest rate futures (1 ) — — 1 — Equity index futures (3 ) — — 3 — Foreign currency forwards — 1 — (1 ) — Common and preferred stock sold short — (54 ) — 55 1 Total Investments at Fair Value $ 720 $ 1,623 $ 221 $ 58 $ 2,622 (1) Futures derivative assets and common and preferred stock sold short have been offset by cash collateral held by the counterparty. The following table summarizes the changes in fair value of the Level 3 investments as of Aug. 31, 2014 , and Aug. 31, 2015 . (Dollars in millions) Private Equity Investments Partnership Interests Real Estate Investments Mortgage-Backed Securities Fund Investments Total Balance Aug. 31, 2013 $ 77 $ 32 $ 90 $ 8 $ 207 Purchases 15 — 5 — 20 Sales (18 ) (3 ) (6 ) — (27 ) Realized/unrealized gains 13 3 5 — 21 Balance Aug. 31, 2014 $ 87 $ 32 $ 94 $ 8 $ 221 Net Unrealized Gains Still Held Included in Earnings (1) $ 16 $ — $ 6 $ — $ 22 (Dollars in millions) Private Equity Investments Partnership Interests Real Estate Investments Mortgage-Backed Securities Fund Investments Total Balance Aug. 31, 2014 $ 87 $ 32 $ 94 $ 8 $ 221 Purchases 26 — 6 — 32 Sales (23 ) — (20 ) (8 ) (51 ) Realized/unrealized gains 13 — 13 — 26 Balance Aug. 31, 2015 $ 103 $ 32 $ 93 $ — $ 228 Net Unrealized Gains Still Held Included in Earnings (1) $ 12 $ 1 $ 9 $ — $ 22 (1) Represents the amount of total gains for the period attributable to change in unrealized gains (losses) relating to assets and liabilities classified as Level 3 that are still held as of Aug. 31, 2015 , and Aug. 31, 2014 . The following table reconciles the investments at fair value to the plan assets as of Aug. 31, 2015 . (Dollars in millions) Total Investments at Fair Value $ 2,384 Liability to return collateral held under securities lending agreement (251 ) Non-interest bearing cash 1 Accrued income / (expense) 8 Plan Assets at the End of the Period $ 2,142 In managing the plan assets, Monsanto reviews and manages risk associated with funded status risk, market risk, liquidity risk and operational risk. Asset allocation determined in light of the plans’ liability characteristics and asset class diversification is central to the company’s risk management approach and is integral to the overall investment strategy. Further mitigation of asset class risk is achieved by investment style, investment strategy and investment management firm diversification. Investment guidelines are included in all investment management agreements with investment management firms managing publicly traded equities and fixed income accounts for the plan. Plans Outside the United States: The fair values of our defined benefit pension plan investments outside of the United States as of Aug. 31, 2015, and Aug. 31, 2014, by asset category, are as follows: Fair Value Measurements at Aug. 31, 2015 (Dollars in millions) Level 1 Level 2 Level 3 Balance as of Aug. 31, 2015 Cash and Cash Equivalents $ 2 $ — $ — $ 2 Debt Securities — Foreign Government Debt — 9 — 9 Common and Preferred Stock 42 — — 42 Insurance-Backed Securities — — 31 31 Interest in Pooled Funds: Common and preferred stock funds 6 5 — 11 Government debt funds — 11 — 11 Corporate debt funds — 64 — 64 Total Investments at Fair Value $ 50 $ 89 $ 31 $ 170 Fair Value Measurements at Aug. 31, 2014 (Dollars in millions) Level 1 Level 2 Level 3 Balance as of Aug. 31, 2014 Cash and Cash Equivalents $ 2 $ — $ — $ 2 Debt Securities — Foreign Government Debt — 16 — 16 Common and Preferred Stock 46 — — 46 Insurance-Backed Securities — — 25 25 Interest in Pooled Funds: Common and preferred stock funds — 15 — 15 Government debt funds — 11 — 11 Corporate debt funds — 75 — 75 Total Investments at Fair Value $ 48 $ 117 $ 25 $ 190 The following table summarizes the changes in fair value of the Level 3 investments as of Aug. 31, 2014 , and Aug. 31, 2015 . (Dollars in millions) Insurance-Backed Securities Balance Aug. 31, 2013 $ 19 Purchases 6 Balance Aug. 31, 2014 $ 25 Purchases 6 Balance Aug. 31, 2015 $ 31 In managing the plan assets, risk associated with funded status risk, market risk, liquidity risk and operational risk is considered. The design of a plan’s overall investment strategy will take into consideration one or more of the following elements: a plan’s liability characteristics, diversification across asset classes, diversification within asset classes and investment management firm diversification. Investment policies consistent with the plan’s overall investment strategy are established. Valuation Methodology for Plan Assets For assets that are measured using quoted prices in active markets, the total fair value is the published market price per unit multiplied by the number of units held without consideration of transaction costs, which have been determined to be immaterial. Assets that are measured using significant other observable inputs are primarily valued by reference to quoted prices of markets that are not active. The following methods and assumptions were used to estimate the fair value of each class of financial instrument: Cash: The carrying value of cash represents fair value as it consists of actual currency (all in U.S. dollars) and is classified as Level 1. The majority of the Plan’s cash equivalents are short-term collective investment funds which are included in the interest in pooled funds category. Debt securities: Debt securities consist of U.S. and foreign corporate credit, U.S. and foreign government issues (including related agency debentures and mortgages), U.S. state and municipal securities and U.S. term bank loans. U.S. treasury and U.S. government agency bonds, as well as foreign government issues, are generally priced by institutional bids, which reflect estimated values based on underlying model frameworks at various dealers and vendors. While some corporate issues are formally listed on exchanges, dealers exchange bid and ask offers to arrive at most executed transaction prices. Term bank loans are priced in a similar fashion to corporate debt securities. All foreign government and foreign corporate debt securities are denominated in U.S. dollars. All individual debt securities included in the Plan are classified as Level 2. Collateralized securities (both mortgage-backed and asset-backed) are valued using models with readily observable market data as inputs. All mortgage and asset-backed debt securities included in the Plan are classified as Level 2. Common and preferred stock: The Plans’ common and preferred stock consists of investments in listed U.S. and international company stock. U.S. stock is further sub-divided into small-capitalization (defined as companies with market capitalization less than $2 billion ), and large capitalization (defined as companies with market capitalization greater than or equal to $2 billion ). International stock is further divided into developed markets and emerging markets. All international market type classifications are consistent with the Plan’s chosen international stock performance benchmark index, the MSCI All-Country World Index ex-U.S. (MSCI ACWI ex- U.S. ® ). Most stock investments are valued using quoted prices from the various public markets. Most equity securities trade on formal exchanges, both domestic and foreign (e.g., NYSE, NASDAQ, LSE) and can be accurately described as active markets. The observable valuation inputs are unadjusted quoted prices that represent active market trades and are classified as Level 1. Some common and preferred stock holdings are not listed on established exchanges or actively traded inputs to determine their values are obtainable from public sources and are thus classified as Level 2. Private equity investments: The Plan invests in private equity, which as an asset class is generally characterized as requiring long-term commitments where liquidity is typically limited. Therefore, private equity does not have an actively traded market with readily observable prices. Most of the Plan’s private equity investments are limited partnerships structured as fund-of-funds, which also meet the criteria of commingled funds. These fund-of-funds investments are diversified globally and across typical private equity strategies including: buyouts, co-investments, secondary offerings, venture capital and special situations (e.g., distressed assets). Funds-of-funds represent a collection of underlying limited partnership funds each managed by a different general partner. Each general partner of the underlying limited partnership fund in turn selects and manages a basket of portfolio companies. As a result, each of the Plan’s fund-of-funds is essentially a fund of dozens of underlying limited partnership funds and hundreds of underlying company investments. Valuations are developed using a variety of proprietary model methodologies, some of which may be derived from publicly available sources, information obtained from each fund’s general partner and public market conditions and returns. Additionally, audited financial statements are received from each fund’s general partner on an annual basis. Private equity holdings represent illiquid investments structured as limited partnerships, and redemption requests are not explicitly permitted. Disposition of partnership interests can only be affected through the sale of the pension trust’s pro-rata ownership stake in the secondary markets, which may require approval of the funds’ general partners. All private equity investments are classified as Level 3. Partnership interests : These investments include interests in two limited partnership funds which are considered absolute return funds in which the manager takes long and short positions to generate returns. One fund involves high-yield corporate bonds, the other convertible corporate bonds and the underlying stock into which such bonds may be converted. Terms of the partnership agreement allow for monthly redemptions. While most individual securities in these strategies would fall under Level 1 or Level 2 if held individually, the lack of available quotes and the unique structure of the funds cause these to be classified as Level 3. Audited financial statements for both limited partnership funds are produced on an annual basis. Real estate investments : The Plan invests primarily in U.S. real estate through indirect ownership entities, which are structured as limited partnerships or private real estate investment trusts (REITs). Real estate investments are generally illiquid long-term assets valued in large part using inputs not readily observable in the public markets. Each fund in which the Plan invests typically manages a geographically diversified portfolio of U.S. commercial properties within the office, residential, industrial and retail property sectors. There are no formal listed markets for either the funds’ underlying commercial properties, or for shares in any given fund (if applicable). Real estate fund holdings are appraised and valued on an ongoing basis. In the case of the investments structured as partnerships, while a net asset value ("NAV") is not explicitly calculated, audited financial statements and valuations are produced on an annual basis. The underlying real estate holdings not only represent illiquid investments, but explicit redemptions are not permitted. Disposition of partnership interest can only be affected through the sale of the pension trust’s pro-rata ownership stake in the secondary markets, which may require approval of the funds’ general partners. For investments structured as private REITs, redemption requests for units held are at the discretion of fund managers. All real estate investments are classified as Level 3. Interest in pooled funds: In certain instances the Plan invests in pooled or commingled funds in order to gain diversification and efficiency. Each of the commingled funds with the exception of the Domestic Small Capitalization Common Stock Fund has daily NAV and daily liquidity. The Domestic Small Capitalization Common Stock Fund has monthly NAV and monthly liquidity. Each fund has its own notification requirements for purchases and redemptions into and out of the fund. The notification requirements range from same day to 10 days. Although rare, there could be instances in which liquidity is suspended or in which purchases or sales occur at a price different from the NAV. The Cash and Cash Equivalents funds used are short-term collective investment funds that are comprised of short-term assets with fixed or variable interest rates that trade on a regular basis in active markets. Because there are no publicly listed price quotes available for the underlying investments or the commingled fund itself, the short-term collective investment funds are classified as Level 2. The Common and Preferred Stock Funds used are predominantly commingled index funds replicating well-known stock market indexes. Each of the common and preferred stock funds are comprised of common and preferred stock that trade on a regular basis in active markets. While the underlying investments of the commingled fund do have publicly listed price quotes available, the commingled fund does not so it is classified as Level 2. The Corporate Debt Fund is comprised of fixed income assets that have significant observable inputs that are classified as Level 2, and therefore the commingled fund is classified as Level 2 as well. Mortgage-Backed securities are classified as Level 3, because the underlying holdings are primarily privately placed securities without readily observable prices. In the absence of readily observable prices, in order to value the assets in the fund, the Mortgage-Backed securities investment management firm employs alternative pricing techniques that may be based upon current market prices of securities that are comparable in coupon, rating, maturity and industry. Derivatives: The U.S. plan is permitted to use financial derivative instruments to hedge certain risks and for investment purposes. The plan enters into futures contracts in the normal course of its investing activities to manage market risk associated with the plan’s equity and fixed income investments and to achieve overall investment portfolio objectives. The credit risk associated with these contracts is minimal as they are traded on organized exchanges and settled daily. Exchange-traded equity index and interest rate futures are measured at fair value using quoted market prices making them qualify as Level 1 investments. The notional value of futures derivatives classified as Level 1 was $161 million and $147 million as of Aug. 31, 2015 , and Aug. 31, 2014 , respectively. The U.S. plan also holds listed common and preferred stock short sale positions, which involves a counter-party arrangement with a prime broker. The existence of the prime broker counter-party relationship introduces the possibility that short sale market values may need to be adjusted to reflect any counter-party risk; however, no such adjustment was required as of Aug. 31, 2015 , or Aug. 31, 2014 . Therefore, the short positions have been classified as Level 2, and their notional value was $57 million and $53 million , as of Aug. 31, 2015 , and Aug. 31, 2014 , respectively. Insurance-backed securities : Insurance-backed securities are contracts held with an insurance company. The Level 3 fair value of the investments is determined based upon the value of the underlying investments as determined by the insurance company. Collateral held under securities lending agreement : The U.S. Plan participates in a securities lending program through Northern Trust. Securities loaned are fully collateralized by cash and U.S. government securities. Northern Trust pools all collateral received and invests any cash in an actively managed commingled fund, the underlying assets of which include short-term fixed income securities such as commercial paper, U.S. Treasury Bills and various forms of asset-backed securities, all of which would be classified individually as Level 2. The NAV is calculated daily, and under normal circumstances, redemptions can also occur daily with no required notice. Assets would be sold at the calculated NAV. Because the collateral pool itself lacks a formal public market and price quotes, it is classified as Level 2. Expected Cash Flows The expected employer contributions and benefit payments are shown in the following table for the pension plans: (Dollars in millions) U.S. Outside the U.S. Employer Contributions 2016 (funded Plans) $ — $ 8 Benefits Paid Directly by Employer 2016 (unfunded Plans) 7 5 Benefit Payments (1) 2016 192 16 2017 180 14 2018 179 16 2019 178 14 2020 177 17 2021-2025 850 75 (1) Expected benefit payments include benefits paid directly by employer for unfunded plans. The company may contribute additional amounts to the plans depending on the level of future contributions required.</t>
  </si>
  <si>
    <t>POSTRETIREMENT BENEFITS - HEALTH CARE AND OTHER POSTEMPLOYMENT BENEFITS</t>
  </si>
  <si>
    <t>POSTRETIREMENT BENEFITS - HEALTH CARE AND OTHER POSTEMPLOYEMENT BENEFITS</t>
  </si>
  <si>
    <t>POSTRETIREMENT BENEFITS — HEALTH CARE AND OTHER POSTEMPLOYMENT BENEFITS Monsanto-Sponsored Plans Substantially all regular full-time U.S. employees hired prior to May 1, 2002, and certain employees in other countries become eligible for company-subsidized postretirement health care benefits if they reach retirement age while employed by Monsanto and have the requisite service history. Employees who retired from Monsanto prior to Jan. 1, 2003, were eligible for retiree life insurance benefits. These postretirement benefits are unfunded and are generally based on the employees’ years of service or compensation levels, or both. The costs of postretirement benefits are accrued by the date the employees become eligible for the benefits. Total postretirement benefit costs for Monsanto employees and the former employees included in Monsanto’s Statements of Consolidated Operations in fiscal years 2015 , 2014 and 2013 , were $8 million , less than $1 million and $9 million , respectively. The following information pertains to the postretirement benefit plans in which Monsanto employees and certain former employees of Pharmacia allocated to Monsanto participated, principally health care plans and life insurance plans. The cost components of these plans were: Year Ended Aug. 31, (Dollars in millions) 2015 2014 2013 Service Cost for Benefits Earned During the Period $ 7 $ 7 $ 9 Interest Cost on Benefit Obligation 6 7 6 Amortization of Prior Service Credit (1 ) (1 ) (1 ) Amortization of Actuarial Gain (4 ) (13 ) (5 ) Total Net Periodic Benefit Cost $ 8 $ — $ 9 The other changes in plan assets and benefit obligations recognized in accumulated other comprehensive loss for the years ended Aug. 31, 2015 , and Aug. 31, 2014 , were: Year Ended Aug. 31, (Dollars in millions) 2015 2014 Actuarial Loss $ 2 $ 6 Amortization of Prior Service Credit (1) 1 1 Amortization of Actuarial Gain (1) 4 13 Total Loss Recognized in Accumulated Other Comprehensive Loss $ 7 $ 20 (1) For other postretirement benefits the actuarial gains/(losses) and prior service credit are amortized over a 8 to 14 year period which represents the average future working lifetime for active participants. The following assumptions, calculated on a weighted-average basis, were used to determine the postretirement costs for the principal plans in which Monsanto employees participated: Year Ended Aug. 31, 2015 2014 2013 Discount Rate Postretirement 3.60% 3.95% 2.95% Discount Rate Postemployment 2.40% 2.55% 1.55% Initial Trend Rate for Health Care Costs 6.00% 6.50% 7.00% Ultimate Trend Rate for Health Care Costs 5.00% 5.00% 5.00% A 6 percent annual rate of increase in the per capita cost of covered health care benefits was assumed for fiscal year 2015. This assumption is consistent with the plans’ recent experience and expectations of future growth. It is assumed that the rate will decrease gradually to 5 percent for fiscal year 2017 and remain at that level thereafter. Assumed health care cost trend rates have an effect on the amounts reported for the health care plans. A 1 percentage-point change in assumed health care cost trend rates would have the following effects: (Dollars in millions) 1 Percentage-Point Increase 1 Percentage-Point Decrease Effect on Total of Service and Interest Cost $1 $(1) Effect on Postretirement Benefit Obligation $4 $(4) Monsanto uses a measurement date of August 31 for its other postretirement benefit plans. The status of the postretirement health care, life insurance and employee disability benefit plans in which Monsanto employees participated was as follows for the periods indicated: Year Ended Aug. 31, (Dollars in millions) 2015 2014 Change in Benefit Obligation: Benefit obligation at beginning of period $ 189 $ 192 Service cost 7 7 Interest cost 6 7 Actuarial loss 2 6 Plan participant contributions 5 5 Medicare Part D subsidy receipts 1 1 Benefits paid (32 ) (29 ) Currency impact (2 ) — Benefit Obligation at End of Period $ 176 $ 189 Weighted-average assumptions used to determine benefit obligations as of Aug. 31, 2015, and Aug. 31, 2014, were as follows: Year Ended Aug. 31, 2015 2014 Discount Rate Postretirement 3.85% 3.60% Discount Rate Postemployment 2.30% 2.40% Initial Trend Rate for Health Care Costs (1) 5.50% 6.00% Ultimate Trend Rate for Health Care Costs 5.00% 5.00% (1) As of Aug. 31, 2015, this rate is assumed to decrease to 5 percent for 2017 and remain at that level thereafter. As of Aug. 31, 2015 , and Aug. 31, 2014 , amounts recognized in the Statements of Consolidated Financial Position were as follows: As of Aug. 31, (Dollars in millions) 2015 2014 Miscellaneous Short-Term Accruals $ 22 $ 22 Postretirement Liabilities 154 167 Total Liability Recognized $ 176 $ 189 Asset allocation is not applicable to the company’s other postretirement benefit plans because these plans are unfunded. The following table provides a summary of the pretax components of the amount recognized in accumulated other comprehensive loss during the period. Year Ended Aug. 31, (Dollars in millions) 2015 2014 Actuarial Gain $ (17 ) $ (23 ) Prior Service Credit — (1 ) Total Income Recognized in Accumulated Other Comprehensive Loss $ (17 ) $ (24 ) The estimated net gain and prior service credit for the defined benefit postretirement plans that will be amortized from accumulated other comprehensive loss into net periodic benefit cost over the next fiscal year are $4 million and less than $1 million , respectively. Expected Cash Flows Information about the expected cash flows for the other postretirement benefit plans follows: (Dollars in millions) Total Benefits Paid Directly by Employer 2016 $ 22 Benefit Payments (1) (2) 2016 22 2017 21 2018 20 2019 19 2020 19 2021-2025 74 (1) Benefit payments are net of expected federal subsidy receipts related to prescription drug benefits granted under the Medicare Prescription Drug Improvement and Modernization Act of 2003, which are estimated to be less than $1 million annually. (2) Expected benefit payments include benefits paid directly by employer for unfunded plans. Expected contributions include other postretirement benefits of $22 million to be paid from the company's assets in fiscal year 2016 . Total benefits expected to be paid include both the company’s share of the benefit cost and the participants’ share of the cost, which is funded by participant contributions to the plan. Other U.S. Sponsored Plans Other U.S. plans are offered to certain eligible employees and are paid out of corporate assets. There is an accrual of $32 million and $31 million as of Aug. 31, 2015 , and Aug. 31, 2014 , respectively, included in postretirement liabilities on the Statements of Consolidated Financial Position for anticipated payments to employees who have retired or terminated their employment. There is an accrual of $71 million and $66 million as of Aug. 31, 2015 , and Aug. 31, 2014 , respectively, included in other liabilities on the Statements of Consolidated Financial Position for anticipated payments to active employees upon their retirement or termination of employment.</t>
  </si>
  <si>
    <t>EMPLOYEE SAVINGS PLANS</t>
  </si>
  <si>
    <t>EMPLOYEE SAVINGS PLANS [Abstract]</t>
  </si>
  <si>
    <t>EMPLOYEE SAVINGS PLANS Monsanto-Sponsored Plans The U.S. tax-qualified Monsanto Savings and Investment Plan (Monsanto SIP) was established in June 2001 as a successor to a portion of the Pharmacia Corporation Savings and Investment Plan. The Monsanto SIP is a defined contribution profit-sharing plan with an individual account for each participant. Employees who are 18 years of age or older are generally eligible to participate in the plan. The Monsanto SIP provides for voluntary contributions, generally ranging from 1 percent to 25 percent of an employee’s eligible pay. Employee contributions are matched 80 percent by the Company, up to a maximum of 8 percent of eligible pay. In 2015 and 2014, the Company recognized expense of $59 million and $60 million , respectively, for matching contributions. In 2013, the Company recognized expense of $18 million for matching contributions made in cash over and above the amount required to reduce the employee stock ownership plan enhancements liabilities to zero . Participants hired after July 8, 2012, the date the U.S. pension plan closed, may also be eligible for an age-based, company core non-elective contribution. In 2015, 2014 and 2013, the Company recognized expense of $6 million , $3 million and less than $1 million , respectively, for non-elective contributions.</t>
  </si>
  <si>
    <t>STOCK-BASED COMPENSATION PLANS</t>
  </si>
  <si>
    <t>Disclosure of Compensation Related Costs, Share-based Payments [Abstract]</t>
  </si>
  <si>
    <t>STOCK-BASED COMPENSATION PLANS Stock-based compensation expense of $119 million , $121 million and $100 million was recognized under the Compensation – Stock Compensation topic of the ASC in fiscal years 2015, 2014 and 2013, respectively. Stock-based compensation expense recognized during the period is based on the value of the portion of share-based payment awards that are ultimately expected to vest. Compensation cost capitalized as part of inventory was $3 million as of Aug. 31, 2015, Aug. 31, 2014, and Aug. 31, 2013. The Compensation – Stock Compensation topic of the ASC requires that excess tax benefits be reported as a financing cash inflow rather than as a reduction of taxes paid, which is included within operating cash flows. Monsanto’s income taxes payable has been reduced by the tax benefits from stock-based compensation primarily related to employee stock option exercises and restricted stock unit award vestings. The excess tax benefits were recorded as an increase to additional paid-in capital. The following table shows the components of stock-based compensation in the Statements of Consolidated Operations and Statements of Consolidated Cash Flows. Year Ended Aug. 31, (Dollars in millions, except per share amounts) 2015 2014 2013 Cost of Goods Sold $ 8 $ 8 $ 11 Selling, General and Administrative Expenses 80 82 69 Research and Development Expenses 31 31 20 Total Stock-Based Compensation Expense Included in Operating Expenses 119 121 100 Loss from Continuing Operations Before Income Taxes (119 ) (121 ) (100 ) Income Tax Benefit 38 40 34 Net Loss $ (81 ) $ (81 ) $ (66 ) Basic Loss per Share $ (0.17 ) $ (0.16 ) $ (0.12 ) Diluted Loss per Share $ (0.17 ) $ (0.15 ) $ (0.12 ) Net Cash Required by Operating Activities $ (44 ) $ (72 ) $ (79 ) Net Cash Provided by Financing Activities $ 44 $ 72 $ 79 Plan Descriptions : Share-based awards are designed to reward employees for their long-term contributions to the company and to provide incentives for them to remain with the company. Monsanto issues stock options, restricted stock, restricted stock units and deferred stock to key officers, non-employee directors and employees of Monsanto. On Jan. 24, 2012, Monsanto shareowners approved a total of 33.6 million shares to be available for grants of awards under the Monsanto Company 2005 Long-Term Incentive Plan as Amended and Restated as of Jan. 24, 2012, "Amended 2005 LTIP" after Aug. 31, 2011 (including for this purpose awards made after Aug. 31, 2011 under our prior equity plans) under which the company grants awards. This included 25.0 million new shares in addition to the 8.6 million shares remaining available for future grant as of Aug. 31, 2011. The delivery of shares pursuant to restricted stock, restricted stock units and deferred stock awards will reduce the remaining available shares by 2.7 shares per share delivered. Upon shareowner approval of the Amended 2005 LTIP, no further awards may be granted under our prior equity plans, although awards granted under such plans prior to the commencement of the Amended 2005 LTIP will continue to remain outstanding under their terms. As of Aug. 31, 2015, 22.7 million shares were available for grant under the Amended 2005 LTIP. The plans provide that the term of any option granted may not exceed 10 years and that each option may be exercised for such period as may be specified in the terms and conditions of the grant, as approved by the People and Compensation Committee of the Board of Directors. Generally, the options vest over three years, with one-third of the total award vesting each year. Grants of restricted stock or restricted stock units generally vest at the end of a three - to four -year service period as specified in the terms and conditions of the grant, as approved by the People and Compensation Committee of the Board of Directors. Upon purchase of The Climate Corporation, Monsanto assumed The Climate Corporation 2006 Stock Plan as Amended on Oct. 30, 2013 ("Amended Climate Plan"). This included 2.0 million shares available for grant as of Nov. 1, 2013. The plan provides that the term of any option granted may not exceed 10 years and that each option may be exercised for such period as may be specified in the terms and conditions of the grant. Generally, options vest monthly over a period of up to four years. The Climate Corporation had outstanding unvested options at the acquisition date that were assumed by Monsanto. The assumed options were converted to Monsanto options at the option ratio of 0.11 Monsanto options for each option of The Climate Corporation. Grants of restricted stock units generally vest quarterly over a period of up to four years. The Climate Corporation had outstanding restricted stock units at the acquisition date that were assumed by Monsanto. The assumed restricted stock units were converted to Monsanto restricted stock units at the acquisition date using the aforementioned conversion ratio. As of Aug. 31, 2015, 1.0 million shares were available for grant under the Amended Climate Plan. Under all plans discussed above, restricted stock and restricted stock units represent the right to receive a number of shares of stock dependent upon vesting requirements. Vesting is subject to the terms and conditions of the grant, which generally require the employees’ continued employment during the designated service period and may also be subject to Monsanto’s attainment of specified performance criteria during the designated performance period. Shares related to restricted stock and restricted stock units are released to employees upon satisfaction of all vesting requirements. Compensation expense for stock options, restricted stock and restricted stock units is measured at fair value on the date of grant, net of estimated forfeitures, and recognized over the vesting period of the award. Certain Monsanto employees outside the United States may receive stock appreciation rights or cash settled restricted stock units as part of Monsanto’s stock compensation plans. In addition, certain employees on an international assignment may receive phantom stock awards that are based on the value of the company’s stock, but paid in cash upon the occurrence of certain events. Stock appreciation rights entitle employees to receive a cash amount determined by the appreciation in the fair value of the company’s common stock between the grant date of the award and the date of exercise. Cash settled restricted stock units and phantom stock awards entitle employees to receive a cash amount determined by the fair value of the company’s common stock on the vesting date. As of Aug. 31, 2015, the fair value of stock appreciation rights, cash settled restricted stock units and phantom stock accounted for as liability awards was less than $1 million , $1 million and $1 million , respectively. The fair value is remeasured at the end of each reporting period until exercised or vested, and compensation expense is recognized over the requisite service period in accordance with the Compensation — Stock Compensation topic of the ASC. Share-based liabilities paid related to stock appreciation rights were $0 in fiscal year 2015, and less than $1 million in each of the fiscal years 2014 and 2013. Share-based liabilities paid related to cash settled restricted stock units were less than $1 million in fiscal year 2015. Additionally, less than $1 million in fiscal year 2015 and $1 million in fiscal years 2014 and 2013 was paid related to phantom stock. Monsanto also issues share-based awards under the Monsanto Non-Employee Director Equity Incentive Compensation Plan (Director Plan) for directors who are not employees of Monsanto or its affiliates. Under the Director Plan, half of the annual retainer for each non-employee director is paid in the form of deferred stock — shares of common stock to be delivered at a specified future time. The remainder is payable, at the election of each director, in the form of restricted stock, deferred stock, current cash and/or deferred cash. The Director Plan also provides that a non-employee director will receive a one-time restricted stock grant upon becoming a member of Monsanto’s board of directors which is equivalent to the annual retainer divided by the closing stock price on the service commencement date. The restricted stock grant will vest on the third anniversary of the grant date. Awards of deferred stock and restricted stock under the Director Plan are granted under the Amended 2005 LTIP as provided for in the Director Plan. The grant date fair value of awards outstanding under the Director Plan was $18 million as of Aug. 31, 2015. Compensation expense for most awards under the Director Plan is measured at fair value at the date of grant and recognized over the vesting period of the award. There was $0 in fiscal year 2015 and less than $1 million in fiscal years 2014 and 2013, of share-based liabilities paid under the Director Plan. Additionally, 300,762 shares of directors’ deferred stock related to grants and dividend equivalents were vested and outstanding at Aug. 31, 2015. A summary of the status of Monsanto’s stock options for the periods from Sept. 1, 2012, through August 31, 2015, follows: Options Outstanding Weighted-Average Exercise Price Balance Outstanding Sept.1, 2012 19,454,934 $ 58.56 Granted 1,912,030 90.70 Exercised (5,306,225 ) 48.33 Forfeited (196,852 ) 79.95 Balance Outstanding Aug. 31, 2013 15,863,887 65.59 Granted 2,302,786 84.97 Exercised (4,537,028 ) 54.72 Forfeited (192,010 ) 90.06 Balance Outstanding Aug. 31, 2014 13,437,635 72.23 Granted 1,730,040 112.94 Exercised (2,439,135 ) 56.47 Forfeited (241,786 ) 75.56 Balance Outstanding Aug. 31, 2015 12,486,754 $ 80.88 At Aug. 31, 2015, 8,971,467 stock options were exercisable. The weighted-average remaining contractual life of these stock options was 4 years, and the weighted-average exercise price was $73.32 per share. The aggregate intrinsic value of these stock options was $223 million at Aug. 31, 2015. At Aug. 31, 2015, 12,194,326 stock options were vested or expected to vest. The weighted-average remaining contractual life of these stock options was 5 years, and the weighted-average exercise price was $80.27 per share. The aggregate intrinsic value of these stock options was $248 million at Aug. 31, 2015. The weighted-average grant-date fair value of stock options granted during fiscal years 2015, 2014 and 2013 was $24.38 , $38.23 and $21.46 , respectively, per share. The total pretax intrinsic value of options exercised during the fiscal years ended 2015, 2014 and 2013 was $150 million , $273 million and $272 million , respectively. Pretax unrecognized compensation expense for stock options, net of estimated forfeitures, was $41 million as of Aug. 31, 2015, and will be recognized as expense over a weighted-average remaining vesting period of 2 years. A summary of the status of Monsanto’s restricted stock, restricted stock units and directors’ deferred stock compensation plans for fiscal year 2015 follows in the tables below: Restricted Stock Weighted-Average Grant Date Fair Values Restricted Stock Units Weighted-Average Grant Date Fair Values Directors’ Deferred Stock Weighted-Average Grant Date Fair Value Nonvested as of Aug. 31, 2014 4,042 $ 111.37 2,228,997 $ 89.54 — $ — Granted 3,307 115.65 782,870 108.40 17,518 115.65 Vested (3,307 ) 115.65 (695,231 ) 74.21 (17,518 ) 115.65 Forfeitures — — (376,814 ) 104.54 — — Nonvested as of Aug. 31, 2015 4,042 $ 111.37 1,939,822 $ 99.74 — $ — Pre-tax unrecognized compensation expense, net of estimated forfeitures as applicable (dollars in millions) $ — $ 84 $ — Remaining weighted-average period of expense recognition/requisite service periods (in years) 1.5 1 0 Weighted-average grant-date fair value during fiscal year Total fair value of equity vested during fiscal year (Dollars in millions, except per share amounts) 2015 2014 2013 2015 2014 2013 Restricted stock $ 115.65 $ 108.10 $ 96.06 $ — $ 1 $ — Restricted stock units 108.42 102.10 88.80 52 32 16 Directors’ deferred stock 115.65 98.38 87.58 2 — 2 Valuation and Expense Information under the Compensation — Stock Compensation topic of the ASC: Monsanto estimates the value of employee stock options on the date of grant using a lattice-binomial model. A lattice-binomial model requires the use of extensive actual employee exercise behavior data and a number of complex assumptions including volatility, risk-free interest rate and expected dividends. Expected volatilities used in the model are based on implied volatilities from traded options on Monsanto’s stock and historical volatility of Monsanto’s stock price. The expected life represents the weighted-average period the stock options are expected to remain outstanding and is a derived output of the model. The lattice-binomial model incorporates exercise and post-vesting forfeiture assumptions based on an analysis of historical data. The following assumptions are used to calculate the estimated value of employee stock options: Lattice-binomial Assumptions 2015 2014 2013 Expected Dividend Yield 1.7 % 1.7 % 1.9 % Expected Volatility 20%-35% 19%-36% 23%-37% Weighted-Average Volatility 25.9 % 27.5 % 30.4 % Risk-Free Interest Rates 1.56%-2.11% 0.70%-2.34% 0.85%-2.00% Weighted-Average Risk-Free Interest Rate 1.99 % 1.66 % 1.14 % Expected Option Life (in years) 7 6 7 Monsanto estimates the value of restricted stock units using the fair value on the date of grant. When dividends are not paid on outstanding restricted stock units, the award is valued by reducing the grant-date price by the present value of the dividends expected to be paid, discounted at the appropriate risk-free interest rate. The fair value of restricted stock units granted is calculated using the same expected dividend yield and weighted-average risk-free interest rate assumptions as those used for stock options.</t>
  </si>
  <si>
    <t>CAPITAL STOCK</t>
  </si>
  <si>
    <t>CAPITAL STOCK [Abstract]</t>
  </si>
  <si>
    <t>CAPITAL STOCK Monsanto is authorized to issue 1.5 billion shares of common stock, $0.01 par value, and 20 million shares of undesignated preferred stock, $0.01 par value. The board of directors has the authority, without action by the shareowners, to designate and issue preferred stock in one or more series and to designate the rights, preferences and privileges of each series, which may be greater than the rights of the company’s common stock. It is not possible to state the actual effect of the issuance of any shares of preferred stock upon the rights of holders of common stock until the board of directors determines the specific rights of the holders of preferred stock. The authorization of undesignated preferred stock makes it possible for Monsanto’s board of directors to issue preferred stock with voting or other rights or preferences that could impede the success of any attempt to change control of the company. These and other provisions may deter hostile takeovers or delay attempts to change management control. There were no shares of preferred stock outstanding as of Aug. 31, 2015, or Aug. 31, 2014. As of Aug. 31, 2015, and Aug. 31, 2014, 467.9 million and 485.3 million shares of common stock were outstanding, respectively. On July 1, 2014, Monsanto entered into uncollared accelerated share repurchase ("ASR") agreements with each of JPMorgan Chase Bank, N.A. ("JPMorgan") and Goldman, Sachs &amp; Co. ("Goldman Sachs"). Under the ASR agreements, the company agreed to purchase approximately $6.0 billion of Monsanto common stock, in total. On July 7, 2014, JPMorgan and Goldman Sachs delivered to Monsanto approximately 38.6 million shares in total based on then-current market prices, and Monsanto paid a total of $6.0 billion . The payments to JPMorgan and Goldman Sachs were recorded as a reduction to shareowners' equity consisting of a $4.8 billion increase in treasury stock, which reflected the value of the 38.6 million shares received upon initial settlement, and a $1.2 billion decrease in additional contributed capital, which reflected the value of the stock held back by JPMorgan and Goldman Sachs pending final settlement of the ASR agreements. On Mar. 19, 2015, the company's ASR agreement with Goldman Sachs was terminated in accordance with the terms of the agreement. Upon settlement, Goldman Sachs delivered to the company an additional 6.6 million shares of Monsanto common stock for a total of approximately 25.9 million shares repurchased at an aggregate cost of $3.0 billion . On Mar. 31, 2015, the company's ASR agreement with JPMorgan was terminated in accordance with the terms of the agreement. Upon settlement, JPMorgan delivered to the company an additional 6.6 million shares of Monsanto common stock for a total of approximately 25.9 million shares repurchased at an aggregate cost of $3.0 billion . Upon completion of the ASR agreements, the $1.2 billion previously recorded as additional contributed capital was classified as treasury stock. The ASR agreements were entered into pursuant to share repurchase authorizations announced in June 2013 and in June 2014 and were funded primarily by the July 2014 debt issuance disclosed in Note 13 - Debt and Other Credit Arrangements . In June 2014, the company announced a share repurchase authorization for up to $10 billion of the company's common stock over a two -year period. Repurchases under the authorization commenced on July 1, 2014. For the year ended Aug.31, 2015, 20.2 million shares have been received under this authorization, of which 13.2 million shares were delivered upon settlement of the ASR agreements as discussed in the preceding paragraph and 7.0 million shares were repurchased for $821.5 million . For the year ended Aug. 31, 2014, 31.6 million shares were repurchased for $5.1 billion , which included the $1.2 billion value of stock held back by JPMorgan and Goldman Sachs pending final settlement of the ASR agreements as noted above. In June 2013, the company announced a share repurchase authorization, effective July 1, 2013, for up to $2 billion of the company's common stock over a three -year period. Repurchases under this authorization commenced on Aug. 20, 2013, and were completed on July 1, 2014. For the years ended Aug. 31, 2014, and Aug. 31, 2013, 17.0 million and 0.3 million shares were repurchased for $1.97 billion and $30 million , respectively, under the June 2013 authorization.</t>
  </si>
  <si>
    <t>ACCUMULATED OTHER COMPREHENSIVE LOSS</t>
  </si>
  <si>
    <t>Equity [Abstract]</t>
  </si>
  <si>
    <t>ACCUMULATED OTHER COMPREHENSIVE LOSS The following table sets forth the after-tax components of accumulated other comprehensive loss and changes thereto: (Dollars in millions) Foreign Currency Translation Adjustments Net Unrealized Gain on Available for Sale Securities Cash Flow Hedges Postretirement Benefit Items Total Accumulated Other Comprehensive Loss Balance as of Aug. 31, 2013 $ (831 ) $ 8 $ (115 ) $ (340 ) $ (1,278 ) Other comprehensive income (loss) before reclassifications 100 — (69 ) 88 119 Amounts reclassified from accumulated other comprehensive loss — (3 ) 17 31 45 Net current-period other comprehensive income (loss) 100 (3 ) (52 ) 119 164 Balance as of Aug. 31, 2014 (731 ) 5 (167 ) (221 ) (1,114 ) Other comprehensive loss before reclassifications (1,596 ) — (54 ) (94 ) (1,744 ) Amounts reclassified from accumulated other comprehensive loss — (3 ) 31 29 57 Net current-period other comprehensive loss (1,596 ) (3 ) (23 ) (65 ) (1,687 ) Balance as of Aug. 31, 2015 $ (2,327 ) $ 2 $ (190 ) $ (286 ) $ (2,801 ) The following table provides additional information regarding items reclassified out of accumulated other comprehensive loss into earnings during the twelve months ended Aug. 31, 2015 , and Aug. 31, 2014. Amount Reclassified from Accumulated Other Comprehensive Loss Affected Line Item in the Statement of Consolidated Operations (Dollars in millions) Year Ended Aug. 31, 2015 2014 Available for Sale Securities: Gain on Sale of Security $ (4 ) $ (6 ) Other expense, net Impairment — 1 Other expense, net (4 ) (5 ) Total before income taxes 1 2 Income tax provision $ (3 ) $ (3 ) Net of tax Cash Flow Hedges: Foreign Exchange Contracts $ (31 ) $ (3 ) Net sales Foreign Exchange Contracts (9) 3 Cost of goods sold Commodity Contracts 81 14 Cost of goods sold Interest Rate Contracts 13 12 Interest expense 54 26 Total before income taxes (23 ) (9 ) Income tax provision $ 31 $ 17 Net of tax Postretirement Benefit Items: Amortization of Unrecognized Net Loss $ 16 $ 14 Inventory / Cost of goods sold (1) Amortization of Unrecognized Net Loss 31 36 Selling, general and administrative expenses 47 50 Total before income taxes (18 ) (19 ) Income tax provision $ 29 $ 31 Net of tax Total Reclassifications For The Period $ 57 $ 45 Net of tax (1) The amortization of unrecognized net loss is recorded to net periodic benefit cost, which is allocated to selling, general and administrative expenses and to inventory, which is recognized through cost of goods sold. The company recorded $16 million and $14 million of net periodic benefit cost to inventory, of which approximately $16 million and $14 million was recognized in cost of goods sold during the twelve months ended Aug. 31, 2015 , and Aug. 31, 2014 , respectively. See Note 16 — Postretirement Benefits - Pensions — and Note 17 — Postretirement Benefits - Health Care and Other Postemployment Benefits — for additional information</t>
  </si>
  <si>
    <t>EARNINGS PER SHARE</t>
  </si>
  <si>
    <t>Earnings Per Share [Abstract]</t>
  </si>
  <si>
    <t>EARNINGS PER SHARE Basic earnings per share ("EPS") was computed using the weighted-average number of common shares outstanding during the periods shown in the table below. The diluted EPS computation takes into account the effect of dilutive potential common shares, as shown in the table below. Potential common shares consist of stock options, restricted stock, restricted stock units and directors’ deferred shares calculated using the treasury stock method and are excluded if their effect is antidilutive. Of those antidilutive options, certain stock options were excluded from the computations of dilutive potential common shares as their exercise prices were greater than the average market price of common shares for the period. Year Ended Aug. 31, (In millions) 2015 2014 2013 Weighted-Average Number of Common Shares 476.9 519.3 533.7 Dilutive Potential Common Shares 4.5 5.6 6.0 Antidilutive Potential Common Shares 1.7 1.7 1.8 Shares Excluded From Computation of Dilutive Potential Shares with Exercise Prices Greater than the Average Market Price of Common Shares for the Period 0.1 — 0.1</t>
  </si>
  <si>
    <t>SUPPLEMENTAL CASH FLOW INFORMATION</t>
  </si>
  <si>
    <t>Supplemental Cash Flow Information [Abstract]</t>
  </si>
  <si>
    <t xml:space="preserve"> SUPPLEMENTAL CASH FLOW INFORMATION Cash payments for interest and taxes during fiscal years 2015 , 2014 and 2013 , were as follows: Year Ended Aug. 31, (Dollars in millions) 2015 2014 2013 Interest $ 343 $ 158 $ 141 Taxes 992 1,019 907 During fiscal years 2015 , 2014 and 2013 , the company recorded the following noncash investing and financing transactions: • During fiscal year 2015 , the company recognized noncash transactions related to restructuring. See Note 5 — Restructuring . • In fourth quarter 2015 , 2014 and 2013 , the board of directors declared a dividend payable in first quarter 2016, 2015 and 2014, respectively. As of Aug. 31, 2015 , Aug. 31, 2014 and Aug. 31, 2013 , a dividend payable of $254 million , $239 million and $228 million , respectively, was recorded. • During fiscal years 2015 , 2014 and 2013 , the company recognized noncash capital expenditures of $225 million , $258 million and $222 million , respectively, in accounts payable in the Statements of Consolidated Financial Position. • During fiscal years 2015 , 2014 and 2013 , the company recognized noncash transactions related to stock-based compensation. See Note 19 — Stock-Based Compensation Plans — for further discussion of stock-based compensation. • During fiscal years 2014 and 2013 , the company recognized noncash transactions related to acquisitions largely allocated to goodwill and other intangible assets, net in the Statements of Consolidated Financial Position. See Note 4 — Business Combinations and Collaborative Arrangements — for acquisition activity.</t>
  </si>
  <si>
    <t>COMMITMENTS AND CONTINGENCIES</t>
  </si>
  <si>
    <t>Commitments and Contingencies Disclosure [Abstract]</t>
  </si>
  <si>
    <t>COMMITMENTS AND CONTINGENCIES Contractual obligations: The following table sets forth the company’s estimates of future payments under contracts as of Aug. 31, 2015 . Payments Due by Fiscal Year Ending Aug. 31, (Dollars in millions) Total 2016 2017 2018 2019 2020 2021 and beyond Total Debt, including Capital Lease Obligations $ 9,044 $ 615 $ 995 $ 302 $ 800 $ 3 $ 6,329 Interest Payments Relating to Long-Term Debt and Capital Lease Obligations (1) 6,657 330 321 300 281 268 5,157 Operating Lease Obligations 525 138 99 78 61 50 99 Purchase Obligations: Commitments to purchase inventories 2,681 1,075 364 332 313 264 333 Commitments to purchase breeding research 550 55 55 55 55 55 275 R&amp;D alliances and joint venture obligations 166 49 39 30 22 21 5 Uncompleted additions to property 198 198 — — — — — Other Liabilities: Postretirement liabilities (2) 42 42 — — — — — Unrecognized tax benefits (3) 80 — — — — — — Other liabilities 201 24 16 12 6 6 137 Total Contractual Obligations $ 20,144 $ 2,526 $ 1,889 $ 1,109 $ 1,538 $ 667 $ 12,335 (1) For variable rate debt, interest is calculated using the applicable rates as of Aug. 31, 2015 . (2) Includes the company’s planned pension and other postretirement benefit contributions for 2016 . The actual amounts funded in 2016 may differ from the amounts listed above. Contributions in 2017 and beyond are excluded as those amounts are unknown. Refer to Note 16 — Postretirement Benefits - Pensions — and Note 17 — Postretirement Benefits - Health Care and Other Postemployment Benefits — for more information. (3) 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2 — Income Taxes — for more information. Leases: The company routinely leases buildings for use as administrative offices or warehousing, land for research facilities, company aircraft, railcars, motor vehicles and equipment. Assets held under capital leases are included in property, plant and equipment. Certain operating leases contain renewal options that may be exercised at Monsanto’s discretion. The expected lease term is considered in the decision as to whether a lease should be recorded as capital or operating. Certain operating leases contain escalation provisions for an annual inflation adjustment factor, and some are based on the CPI published by the Bureau of Labor Statistics. Additionally, certain leases require Monsanto to pay for property taxes, insurance, maintenance and other operating expenses called rent adjustments, which are subject to change over the life of the lease. These adjustments were not determinable at the time the lease agreements were executed. Therefore, Monsanto recognizes the expenses for rent and rent adjustments when they become known and payable, which is more representative of the time pattern in which the company derives the related benefit in accordance with the Leases topic of the ASC. Other lease agreements provide for base rent adjustments contingent upon future changes in Monsanto’s use of the leased space. At the inception of these leases, Monsanto does not have the right to control more than the percentage defined in the lease agreement of the leased property. Therefore, as the company’s use of the leased space increases, the company recognizes rent expense for the additional leased property during the period during which the company has the right to control the use of additional property in accordance with the Leases topic of the ASC. Rent expense was $273 million for fiscal year 2015 , $272 million for fiscal year 2014 and $259 million for fiscal year 2013 . Guarantees: Monsanto may provide and has provided guarantees on behalf of its consolidated subsidiaries for obligations incurred in the normal course of business. Because these are guarantees of obligations of consolidated subsidiaries, Monsanto’s consolidated financial position is not affected by the issuance of these guarantees. Monsanto warrants the performance of certain products through standard product warranties. In addition, Monsanto provides extensive marketing programs to increase sales and enhance customer satisfaction. These programs may include performance warranty features and indemnification for risks not related to performance, both of which are provided to qualifying customers on a contractual basis. The cost of payments for claims based on performance warranties has been, and is expected to continue to be, insignificant. It is not possible to predict the maximum potential amount of future payments for indemnification for losses not related to the performance of our products (for example, replanting due to extreme weather conditions), because it is not possible to predict whether the specified contingencies will occur and if so, to what extent. In various circumstances, Monsanto has agreed to indemnify or reimburse other parties for various losses or expenses. For example, like many other companies, Monsanto has agreed to indemnify its officers and directors for liabilities incurred by reason of their position with Monsanto. Contracts for the sale or purchase of a business or line of business may require indemnification for various events, including certain events that arose before the sale, or tax liabilities that arise before, after or in connection with the sale. Certain seed licensee arrangements indemnify the licensee against liability and damages, including legal defense costs, arising from any claims of patent, copyright, trademark or trade secret infringement related to Monsanto’s trait technology. Germplasm licenses generally indemnify the licensee against claims related to the source or ownership of the licensed germplasm. Litigation settlement agreements may contain indemnification provisions covering future issues associated with the settled matter. Credit agreements and other financial agreements frequently require reimbursement for certain unanticipated costs resulting from changes in legal or regulatory requirements or guidelines. These agreements may also require reimbursement of withheld taxes, and additional payments that provide recipients amounts equal to the sums they would have received had no such withholding been made. Indemnities like those in this paragraph may be found in many types of agreements, including, for example, operating agreements, leases, purchase or sale agreements and other licenses. Leases may require indemnification for liabilities Monsanto’s operations may potentially create for the lessor or lessee. It is not possible to predict the maximum future payments possible under these or similar provisions because it is not possible to predict whether any of these contingencies will come to pass and if so, to what extent. Historically, these types of provisions did not have a material effect on Monsanto’s financial position, profitability or liquidity. Monsanto believes that if it were to incur a loss in any of these matters, it would not have a material effect on its financial position, profitability or liquidity. Based on the company’s current assessment of exposure, Monsanto has recorded a liability of less than $1 million as of Aug. 31, 2015 , and Aug. 31, 2014 , related to these indemnifications. Monsanto provides guarantees for certain customer loans in the United States, Europe and Latin America. See Note 7 — Customer Financing Programs — for additional information. Information regarding Monsanto’s indemnification obligations to Pharmacia under the Separation Agreement can be found below in the “Litigation” section of this note. Environmental and Litigation Liabilities: Monsanto is involved in environmental remediation and legal proceedings to which we are party in our own name and proceedings to which our former parent, Pharmacia LLC ("Pharmacia") or its former subsidiary, Solutia, Inc. ("Solutia") is a party but that we manage and for which we are responsible pursuant to certain indemnification agreements. In addition, Monsanto has liabilities established for various product claims. With respect to certain of these proceedings, Monsanto has established a reserve for the estimated liabilities. For more information on Monsanto’s policies regarding “Litigation and Other Contingencies,” see Note 2 — Significant Accounting Policies . Portions of the liability included in a reserve for which the amount and timing of cash payments are fixed or readily determinable were discounted, using a risk-free discount rate adjusted for inflation ranging from 2.7 to 3.5 percent. The remaining portions of the liability were not subject to discounting because of uncertainties in the timing of cash outlay. The following table provides a detailed summary of the discounted and undiscounted amounts included in the reserve for environmental and litigation liabilities: (Dollars in millions) Aggregate Undiscounted Amount $ 207 Discounted Portion: Expected payment (undiscounted) for: 2016 24 2017 16 2018 12 2019 6 2020 6 Undiscounted aggregate expected payments after 2020 137 Aggregate Amount to be Discounted as of Aug. 31, 2015 201 Discount, as of Aug. 31, 2015 (52 ) Aggregate Discounted Amount Accrued as of Aug. 31, 2015 $ 149 Total Environmental and Litigation Reserve as of Aug. 31, 2015 $ 356 Changes in the environmental and litigation liabilities for fiscal years 2013 , 2014 and 2015 are as follows: (Dollars in millions) Balance at Aug. 31, 2012 $ 270 Payments (35 ) Accretion 5 Adjustments to liabilities recognized in fiscal year 2013 31 Balance at Aug. 31, 2013 $ 271 Payments (69 ) Accretion 7 Adjustments to liabilities recognized in fiscal year 2014 82 Balance at Aug. 31, 2014 $ 291 Payments (67 ) Accretion 3 Adjustments to liabilities recognized in fiscal year 2015 129 Total Environmental and Litigation Reserve as of Aug. 31, 2015 $ 356 Environmental: Included in the liability are amounts related to environmental remediation of sites associated with Pharmacia’s former chemicals and agricultural businesses, with no single site representing the majority of the environmental liability. These sites are in various stages of environmental management: at some sites, work is in the early stages of assessment and investigation, while at others the cleanup remedies have been implemented and the remaining work consists of monitoring the integrity of that remedy. The extent of Monsanto’s involvement at the various sites ranges from less than 1 percent to 100 percent of the costs currently anticipated. At some sites, Monsanto is acting under court or agency order, while at others it is acting with very minimal government involvement. Monsanto does not currently anticipate any material loss in excess of the amount recorded for the environmental sites reflected in the liability. However, it is possible that new information about these sites for which the accrual has been established, such as results of investigations by regulatory agencies, Monsanto or other parties, could require Monsanto to reassess its potential exposure related to environmental matters. Monsanto’s future remediation expenses at these sites may be affected by a number of uncertainties. These uncertainties include, but are not limited to, the method and extent of remediation, the percentage of material attributable to Monsanto at the sites relative to that attributable to other parties and the financial capabilities of the other potentially responsible parties. Monsanto cannot reasonably estimate any additional loss and does not expect the resolution of such uncertainties, or environmental matters not reflected in the liability, to have a material adverse effect on its consolidated results of operations, financial position, cash flows or liquidity. Litigation: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The company has been named in personal injury lawsuits filed over several years on behalf of approximately 750 persons in state courts in St. Louis, Missouri and Los Angeles, California. The suits claim that plaintiffs’ various forms of non-Hodgkin lymphoma have been caused by their trace levels of PCBs allegedly manufactured by Pharmacia’s former chemical business over four decades ago, which entered the environment from a wide variety of end-use applications in products made by others. While the company remains engaged in efforts to resolve the injury claims, the company believes it has meritorious legal and factual defenses to these cases and is vigorously defending them. The company is defending such claims under indemnity agreements resulting from its 2000 spinoff from Pharmacia and subsequent agreements under Solutia’s February 2008 plan of reorganization. 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position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 Legal actions have been filed in Brazil that raise issues challenging the right to collect certain royalties for Roundup Ready soybeans. Although Brazilian law clearly states that the pipeline patents protecting these products have the duration of the corresponding U.S. patent (2014 for Roundup Ready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 Other Contingencies: The staff of the SEC is conducting an investigation of financial reporting associated with Monsanto's customer incentive programs for glyphosate products for the fiscal years 2009 and 2010, and Monsanto has received subpoenas in connection therewith. Monsanto has preliminarily agreed to the terms of a potential settlement of the investigation that the SEC enforcement staff has indicated it is prepared to recommend to the Commission. The proposed settlement is subject to acceptance and authorization by the Commission. The proposed settlement would, among other things, require Monsanto to pay an $80 million penalty, which Monsanto has recorded in fiscal year 2015, and which is included in selling, general and administrative expenses in the Statement of Consolidated Operation. However, the terms of the settlement remain subject to the approval of the Commission. Accordingly, there can be no assurance that Monsanto's efforts to resolve the SEC’s investigation will be successful or that the settlement amount will be as anticipated, and Monsanto cannot predict the ultimate timing or the final terms of the settlement. Off-Balance Sheet Arrangement: Monsanto is in the process of making a significant expansion of our Chesterfield, Missouri, facility.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 which enables the company to reduce the cost of constructing and operating the expansion by reducing certain state and local tax expenditures. Monsanto immediately leased the facility from the County of St. Louis and has an option to purchase the facility upon tendering the Industrial Revenue Bonds received to the County. The payments due to the company in relation to the Industrial Revenue Bonds and owed by the company in relation to the lease of the facility qualify for the right of offset under ASC 210, Balance Sheet , in the Statements of Consolidated Financial Position. As such, neither the Industrial Revenue Bonds nor the lease obligation are recorded in the Statements of Consolidated Financial Position as an asset or liability, respectively. The Chesterfield facility and the expansion are being treated as being owned by Monsanto.</t>
  </si>
  <si>
    <t>SEGMENT AND GEOGRAPHIC DATA</t>
  </si>
  <si>
    <t>Segment Reporting [Abstract]</t>
  </si>
  <si>
    <t>SEGMENT AND GEOGRAPHIC DATA 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precision agriculture. Within the Seeds and Genomics segment, Monsanto’s significant operating segments are corn seed and traits, soybean seed and traits, cotton seed and traits, vegetable seeds and all other crops seeds and traits. EBIT is defined as earnings (los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activity. Data for the Seeds and Genomics and Agricultural Productivity reportable segments, as well as for Monsanto’s significant operating segments, are presented in the table that follows: Year Ended Aug. 31, (Dollars in millions) 2015 2014 2013 Net Sales (1) Corn seed and traits $ 5,953 $ 6,401 $ 6,596 Soybean seed and traits 2,276 2,102 1,653 Cotton seed and traits 523 665 695 Vegetable seeds 816 867 821 All other crops seeds and traits 675 705 575 Total Seeds and Genomics $ 10,243 $ 10,740 $ 10,340 Agricultural productivity 4,758 5,115 4,521 Total Agricultural Productivity $ 4,758 $ 5,115 $ 4,521 Total $ 15,001 $ 15,855 $ 14,861 Gross Profit Corn seed and traits $ 3,557 $ 3,932 $ 3,929 Soybean seed and traits 1,510 1,364 948 Cotton seed and traits 408 461 519 Vegetable seeds 372 401 337 All other crops seeds and traits 430 438 350 Total Seeds and Genomics $ 6,277 $ 6,596 $ 6,083 Agricultural productivity 1,905 1,978 1,570 Total Agricultural Productivity $ 1,905 $ 1,978 $ 1,570 Total $ 8,182 $ 8,574 $ 7,653 EBIT (2)(3) Seeds and genomics $ 2,206 $ 2,607 $ 2,412 Agricultural productivity 1,294 1,345 1,048 Total $ 3,500 $ 3,952 $ 3,460 Depreciation and Amortization Expense Seeds and genomics $ 586 $ 568 $ 495 Agricultural productivity 130 123 120 Total $ 716 $ 691 $ 615 Equity Affiliate Loss (Income) (4) Seeds and genomics $ 13 $ 8 $ (15 ) Agricultural productivity — — — Total $ 13 $ 8 $ (15 ) Total Assets Seeds and genomics $ 17,330 $ 17,548 $ 16,235 Agricultural productivity 4,590 4,370 4,416 Total $ 21,920 $ 21,918 $ 20,651 Property, Plant and Equipment Purchases Seeds and genomics $ 762 $ 831 $ 619 Agricultural productivity 205 174 122 Total $ 967 $ 1,005 $ 741 Investment in Equity Affiliates Seeds and genomics $ 114 $ 126 $ 91 Agricultural productivity — — — Total $ 114 $ 126 $ 91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generally accepted accounting principles. EBIT is an operating performance measure for the two reportable segments. (3) Agricultural Productivity EBIT includes income of $45 million , $22 million and $17 million from discontinued operations for fiscal years 2015, 2014 and 2013, respectively. (4) Equity affiliate loss (income) is included in other expense, net in the Statements of Consolidated Operations. A reconciliation of EBIT to net income for each period follows: Year Ended Aug. 31, (Dollars in millions) 2015 2014 2013 EBIT (1) $ 3,500 $ 3,952 $ 3,460 Interest Expense — Net 328 146 80 Income Tax Provision (2) 858 1,066 898 Net Income Attributable to Monsanto Company $ 2,314 $ 2,740 $ 2,482 (1) Includes the income from operations of discontinued businesses and pre-tax noncontrolling interest. (2) Includes the income tax provision from continuing operations, the income tax benefit on noncontrolling interest and the income tax provision on discontinued operations. Net sales and long-lived assets are attributed to the geographic areas of the relevant Monsanto legal entities. For example, a sale from the United States to a customer in Brazil is reported as a U.S. export sale. Net Sales to Unaffiliated Customers Long-Lived Assets Year Ended Aug. 31, As of Aug. 31, (Dollars in millions) 2015 2014 2013 2015 2014 United States $ 8,612 $ 8,625 $ 8,044 $ 7,714 $ 8,112 Europe-Africa 1,834 2,192 2,042 1,309 1,460 Brazil 1,725 1,778 1,547 614 871 Argentina 871 1,092 1,121 427 396 Asia-Pacific 686 837 806 293 315 Canada 601 636 615 104 124 Mexico 537 503 466 163 135 Other 135 192 220 394 380 Total $ 15,001 $ 15,855 $ 14,861 $ 11,018 $ 11,793</t>
  </si>
  <si>
    <t>QUARTERLY DATA (UNAUDITED)</t>
  </si>
  <si>
    <t>Quarterly Financial Data [Abstract]</t>
  </si>
  <si>
    <t>QUARTERLY DATA (UNAUDITED) The following tables include financial data for the fiscal year quarters in 2015 and 2014 which have been adjusted for discontinued operations. (Dollars in millions, except per share amounts) 1st (2) 2nd (3) 3rd (4) 4th (5)(6) 2015 Quarter Quarter Quarter Quarter Total Net Sales $ 2,870 $ 5,197 $ 4,579 $ 2,355 $ 15,001 Gross Profit 1,411 3,039 2,736 996 8,182 Income (Loss) from Continuing Operations Attributable to Monsanto Company 227 1,418 1,141 (500 ) 2,286 Income on Discontinued Operations 16 7 — 5 28 Net Income (Loss) 243 1,419 1,155 (492 ) 2,325 Net Income (Loss) Attributable to Monsanto Company $ 243 $ 1,425 $ 1,141 $ (495 ) $ 2,314 Basic Earnings (Loss) per Share Attributable to Monsanto Company: (1) Income (Loss) from continuing operations $ 0.47 $ 2.93 $ 2.41 $ (1.07 ) $ 4.79 Income on discontinued operations 0.03 0.02 — 0.01 0.06 Net Income (Loss) Attributable to Monsanto Company $ 0.50 $ 2.95 $ 2.41 $ (1.06 ) $ 4.85 Diluted Earnings (Loss) per Share Attributable to Monsanto Company: (1) Income (Loss) from continuing operations $ 0.47 $ 2.90 $ 2.39 $ (1.07 ) $ 4.75 Income on discontinued operations 0.03 0.02 — 0.01 0.06 Net Income (Loss) Attributable to Monsanto Company $ 0.50 $ 2.92 $ 2.39 $ (1.06 ) $ 4.81 2014 Net Sales $ 3,143 $ 5,832 $ 4,250 $ 2,630 $ 15,855 Gross Profit 1,563 3,447 2,331 1,233 8,574 Income (Loss) from Continuing Operations Attributable to Monsanto Company 359 1,666 858 (156 ) 2,727 Income on Discontinued Operations 9 4 — — 13 Net Income (Loss) 373 1,672 880 (163 ) 2,762 Net Income (Loss) Attributable to Monsanto Company $ 368 $ 1,670 $ 858 $ (156 ) $ 2,740 Basic Earnings (Loss) per Share Attributable to Monsanto Company: (1) Income (Loss) from continuing operations $ 0.68 $ 3.18 $ 1.64 $ (0.31 ) $ 5.25 Income on discontinued operations 0.02 — — — 0.03 Net Income (Loss) Attributable to Monsanto Company $ 0.70 $ 3.18 $ 1.64 $ (0.31 ) $ 5.28 Diluted Earnings (Loss) per Share Attributable to Monsanto Company: (1) Income (Loss) from continuing operations $ 0.67 $ 3.15 $ 1.62 $ (0.31 ) $ 5.19 Income on discontinued operations 0.02 — — — 0.03 Net Income (Loss) Attributable to Monsanto Company $ 0.69 $ 3.15 $ 1.62 $ (0.31 ) $ 5.22 (1) Because Monsanto reported a loss from continuing operations in the fourth quarter 2015 and 2014, generally accepted accounting principles require diluted loss per share to be calculated using weighted-average common shares outstanding, excluding common stock equivalents. As a result, the quarterly earnings (loss) per share may not total to the full-year amount. (2) In the first quarter of fiscal 2015, the company recorded $7.7 million of selling, general and administrative expenses related to environmental and litigation settlements with a corresponding income tax benefit of $2.9 million . (3) In the second quarter of fiscal 2015, the company recorded $10.0 million of selling, general and administrative expenses related to environmental and litigation settlements with a corresponding income tax benefit of $3.8 million . (4) In the third quarter of fiscal 2015, the company recorded $274.0 million of net sales as a result of the sale of a perpetual license to intellectual property, with a corresponding income tax provision of $102.1 million . The company also recorded $57.0 million of selling, general and administrative expenses related to environmental and litigation settlements and a potential SEC settlement with a combined corresponding income tax benefit of $8.4 million . (5) In the fourth quarter of fiscal 2015, the company recorded $100.5 million of cost of goods sold expenses related to the 2015 Restructuring Plan, $92.6 million of selling, general and administrative expenses related to environmental and litigation settlements and a potential SEC settlement and $392.7 million of restructuring charges with a combined corresponding income tax benefit of $172.8 million . (6) In the fourth quarter of fiscal 2014, the company recorded $31.8 million of selling, general and administrative expenses related to legacy environmental settlements with a corresponding income tax benefit of $12.2 million .</t>
  </si>
  <si>
    <t>SUBSEQUENT EVENT</t>
  </si>
  <si>
    <t>Subsequent Events [Abstract]</t>
  </si>
  <si>
    <t>SUBSEQUENT EVENT On Oct. 9, 2015, Monsanto entered into uncollared accelerated share repurchase ASR agreements with each of Citibank, N.A. ("Citi") and JPMorgan. Under the ASR agreements, the company agreed to purchase an aggregate of approximately $3.0 billion of Monsanto common stock. On Oct. 13, 2015, Citi and JPMorgan delivered to Monsanto approximately 28.4 million shares in total based on then-current market prices, and Monsanto paid a total of $3.0 billion . The payments to Citi and JPMorgan will be recorded as a reduction to shareowners' equity consisting of a $2.55 billion increase in treasury stock, which reflects the value of the 28.4 million shares received upon initial settlement, and a $450 million decrease in additional contributed capital, which reflects the value of the stock held back by Citi and JPMorgan pending final settlement of the ASR agreements. The final number of shares of Monsanto common stock that the company may receive, or may be required to remit, upon settlement under the ASR agreements will be based upon the average daily volume weighted-average price of Monsanto common stock during the term of the ASR agreements, less a discount. Final settlement of the ASR agreements is expected to occur in the next six months and may occur earlier at the option of Citi and JPMorgan. The terms of the ASR agreements are subject to adjustment if Monsanto were to enter into or announce certain types of transactions that may affect the company's stock. If Monsanto is obligated to make an adjustment payment under the ASR agreements, the company may elect to satisfy such obligation in cash or in shares of Monsanto common stock. The ASR agreements were entered into pursuant to the share repurchase authorization announced in June 2014 and were funded by commercial paper and cash on hand.</t>
  </si>
  <si>
    <t>SIGNIFICANT ACCOUNTING POLICIES (Policies)</t>
  </si>
  <si>
    <t>Basis of Consolidation</t>
  </si>
  <si>
    <t>Basis of Consolidation The accompanying consolidated financial statements of Monsanto and its subsidiaries were prepared in accordance with generally accepted accounting principles in the United States of America (“GAAP”) and include the assets, liabilities, revenues and expenses of all majority-owned subsidiaries over which the company exercises control and, when applicable, entities for which the company has a controlling financial interest or is the primary beneficiary. Intercompany accounts and transactions have been eliminated in consolidation. The company records income attributable to noncontrolling interest in the Statements of Consolidated Operations for any non-owned portion of consolidated subsidiaries. Noncontrolling interest is recorded within the equity section but separate from Monsanto’s equity in the Statements of Consolidated Financial Position.</t>
  </si>
  <si>
    <t>Use of Estimates</t>
  </si>
  <si>
    <t>Use of Estimates The preparation of financial statements in conformity with accounting principles generally accepted in the United States requires management to make certain estimates and assumptions that affect the amounts reported in the consolidated financial statements and accompanying notes. Estimates are adjusted to reflect actual experience when necessary. Significant estimates and assumptions affect many items in the consolidated financial statements. These include allowance for doubtful trade receivables, sales returns and allowances, inventory obsolescence, income tax liabilities and assets and related valuation allowances, asset impairments, valuations of goodwill and other intangible assets, employee benefit plan assets and liabilities, value of equity-based awards, customer incentive program liabilities, restructuring reserves, self-insurance reserves, environmental reserves, deferred revenue, contingencies, litigation, incentives, the allocation of corporate costs to segments and certain cash flow projections. Significant estimates and assumptions are also used to establish the fair value and useful lives of depreciable tangible and certain intangible assets. Actual results may differ from those estimates and assumptions, and such results may affect income, financial position or cash flows.</t>
  </si>
  <si>
    <t>Revenue Recognition</t>
  </si>
  <si>
    <t>Revenue Recognition The company derives most of its revenue from three main sources: sales of branded conventional seed and branded seed with biotechnology traits; royalties and license revenues from licensed biotechnology traits and genetic material; and sales of agricultural chemical products. Monsanto follows the Revenue Recognition topic of the Accounting Standards Codification ("ASC"). Revenues from all seed sales are recognized when risks and rewards of ownership of the products are transferred. The company recognizes revenue on products it sells to distributors when, according to the terms of the sales agreement, delivery has occurred, performance is complete, expected returns can be reasonably estimated and pricing is fixed or determinable. When the right of return exists in the company’s seed business, sales revenues are reduced at the time of sale to reflect expected returns. In order to estimate the expected returns, management analyzes historical returns, economic trends, market conditions and changes in customer demand. The Revenue Recognition topic of the ASC affects Monsanto’s recognition of license revenues from biotechnology traits sold through third-party seed companies. The company may enter into multiple element arrangements, including those where a customer purchases technology and licenses. When elements of a multiple element arrangement do not have stand alone value, we account for such elements as a combined unit of accounting. We allocate revenue to each unit of accounting in a multiple element arrangement based upon the relative selling price of each deliverable. When applying the relative selling price method, we determine the selling price for each deliverable by using vendor-specific objective evidence (“VSOE”) of selling price, if it exists, or third-party evidence (“TPE”) of selling price. If neither VSOE nor TPE of selling price exists for a unit of accounting, we use our best estimate of selling price for that unit of accounting. When we use our best estimate to determine selling price, significant judgment is required. The significant assumptions used to estimate selling price for significant units of accounting may consist of cost, gross margin objectives or forecasted customer selling volumes. Changes in assumptions used to estimate selling price could result in a different allocation of arrangement consideration across the units of accounting within an arrangement. Revenue allocated to each unit of accounting is recognized when all revenue recognition criteria for that unit of accounting have been met. Biotechnology trait license revenue, including those within multiple element arrangements, is generally recognized over the contract period as third-party seed companies sell seed containing Monsanto traits, which can be from one year up to the related patent term. License revenue from the sale of intellectual property, including those within multiple element arrangements, is generally recognized upon commencement of the license term. Primarily in Brazil and Latin America, Monsanto has point-of-delivery collection systems for certain royalties for soybeans and cotton to record revenue when the grain containing our technology is delivered and commercialized at the grain handlers and collectibility is reasonably assured. Revenues for agricultural chemical products are recognized when title to the products is transferred. The company recognizes revenue on products it sells to distributors when, according to the terms of the sales agreements, delivery has occurred, performance is complete, no right of return exists and pricing is fixed or determinable. There are several additional conditions for recognition of revenue including that the collection of sales proceeds must be reasonably assured based on historical experience and current market conditions and that there must be no consequential remaining performance obligations under the sale or the royalty or license agreement. To reduce credit exposure primarily in Latin America, Monsanto collects payments on certain customer accounts in grain. In those circumstances in Argentina when Monsanto participates in the negotiation of the forward sales contract, Monsanto records revenue and related cost of sale for the grain on a net basis. In those circumstances in Brazil when Monsanto does not participate in the negotiation of the forward sales contract and does not take physical custody of the grain or assume the associated inventory risk, Monsanto does not record revenue or the related cost of sales for the grain. Such payments in grain are negotiated at or near the time Monsanto’s products are sold to the customers and are valued at the prevailing grain commodity prices. By entering into forward sales contracts with grain merchants, Monsanto mitigates the commodity price exposure from the time a contract is signed with a customer until the time a grain merchant collects the grain from the customer on Monsanto’s behalf. The grain merchant converts the grain to cash for Monsanto. These forward sales contracts do not qualify for hedge accounting under the Derivatives and Hedging topic of the ASC. Accordingly, the gain or loss on these derivatives is recognized in current earnings.</t>
  </si>
  <si>
    <t>Advertising Costs</t>
  </si>
  <si>
    <t>Promotional, Advertising and Customer Incentive Program Costs Promotional and advertising costs are expensed as incurred and are included in selling, general and administrative expenses in the Statements of Consolidated Operations. Advertising costs were $74 million , $90 million and $95 million in 2015 , 2014 and 2013 , respectively. Customer incentive program costs are recorded in accordance with the Revenue Recognition topic of the ASC, based on specific performance criteria met by our customers, such as purchase volumes, promptness of payment and market share increases. The cost of customer incentive programs is generally recorded in net sales in the Statements of Consolidated Operations. The fair value of incentive programs earned by customers for services with separate identifiable benefit is generally recorded in selling, general and administrative expenses in the Statements of Consolidated Operations. The cost of incentive programs earned by distributors determined to be agents is generally recorded in selling, general and administrative expenses in the Statements of Consolidated Operations. As actual customer incentive program expenses are not known at the time of the sale, an estimate based on the best available information (such as historical experience and market research) is used as a basis for recording customer incentive program liabilities. Management analyzes and reviews the customer incentive program balances on a quarterly basis, and adjustments are recorded as appropriate. Under certain customer incentive programs, product performance and variations in weather can result in free product to customers. The associated cost of this free product is recognized as cost of goods sold in the Statements of Consolidated Operations.</t>
  </si>
  <si>
    <t>Research and Development Costs and Collaborative Arrangements</t>
  </si>
  <si>
    <t xml:space="preserve">Research and Development Costs and Collaborative Arrangements The company accounts for research and development ("R&amp;D") costs in accordance with the Research and Development topic of the ASC. Under the Research and Development topic of the ASC, all R&amp;D costs must be charged to expense as incurred. Accordingly, internal R&amp;D costs are expensed as incurred. Third-party R&amp;D costs are expensed when the contracted work has been performed or as milestone results are achieved. In process research and development ("IPR&amp;D") costs acquired in a business combination are recorded on the Statements of Consolidated Financial Position as indefinite-lived intangible assets until completion or abandonment of the associated R&amp;D efforts. The costs of purchased IPR&amp;D that have alternative future uses are capitalized and amortized over the estimated useful life of the asset. IPR&amp;D intangible assets are subject to annual impairment tests. The costs associated with equipment or facilities acquired or constructed for R&amp;D activities that have alternative future uses are capitalized and depreciated on a straight-line basis over the estimated useful life of the asset. The amortization and depreciation for such capitalized assets are charged to R&amp;D expenses. Monsanto has entered into collaborations with third parties for the R&amp;D and commercialization of agricultural products. The company accounts for costs incurred and revenue generated under these collaborative arrangements from transactions with third parties in accordance with the Collaborative Arrangements topic of the ASC. Under the Collaborative Arrangements topic of the ASC, all costs incurred and revenue generated from transactions with third parties shall be recorded in each entity's respective income statement. For additional information on the company's collaborative arrangements. </t>
  </si>
  <si>
    <t>Income Taxes</t>
  </si>
  <si>
    <t>Income Taxes Deferred tax assets and liabilities are recognized for the expected tax consequences of temporary differences between the tax bases of assets and liabilities and their reported amounts. Management regularly assesses the likelihood that deferred tax assets will be recovered from future taxable income, and to the extent management believes that it is more likely than not that a deferred tax asset will not be realized, a valuation allowance is established. When a valuation allowance is established, increased or decreased, an income tax charge or benefit is included in the consolidated financial statements, and net deferred tax assets are adjusted accordingly. The net deferred tax assets as of Aug. 31, 2015 , and Aug. 31, 2014, represent the estimated future tax benefits to be received from taxing authorities or future reductions of taxes payable. Under the Income Taxes topic of the ASC, in order to recognize the benefit of an uncertain tax position, the taxpayer must be more likely than not of sustaining the position, and the measurement of the benefit is calculated as the largest amount that is more than 50 percent likely to be realized upon resolution of the position. Tax authorities regularly examine the company’s returns in the jurisdictions in which we do business. Management regularly assesses the tax risk of the company’s return filing positions and believes its accruals for uncertain tax benefits are adequate as of Aug. 31, 2015 , and Aug. 31, 2014 .</t>
  </si>
  <si>
    <t>Cash and Cash Equivalents</t>
  </si>
  <si>
    <t>Cash and Cash Equivalents All highly liquid investments (defined as investments with a maturity of three months or less when purchased) are considered cash equivalents.</t>
  </si>
  <si>
    <t>Inventory Valuation</t>
  </si>
  <si>
    <t>Inventory Valuation and Obsolescence Inventories are stated at the lower of cost or market, and an inventory reserve would permanently reduce the cost basis of inventory. Inventories are valued as follows: Seeds and Genomics : Actual cost is used to value raw materials such as treatment chemicals and packaging, as well as goods in process. Costs for substantially all finished goods, which include the cost of carryover crops from the previous year, are valued at weighted-average actual cost. Weighted-average actual cost includes field growing and harvesting costs, plant conditioning and packaging costs and manufacturing overhead costs. Agricultural Productivity : Actual cost is used to value raw materials and supplies. Standard cost, which approximates actual cost, is used to value finished goods and goods in process. Variances, exclusive of abnormally low volume and operating performance, are capitalized into inventory. Standard cost includes direct labor and raw materials and manufacturing overhead based on normal capacity. The cost of the Agricultural Productivity segment inventories in the United States (approximately 11 percent and 9 percent of total company inventory as of Aug. 31, 2015 , and Aug. 31, 2014 ) is determined by using the last-in, first-out ("LIFO") method, which generally reflects the effects of inflation or deflation on cost of goods sold sooner than other inventory cost methods. The cost of inventories outside of the United States, as well as supplies inventories in the United States, is determined by using the first-in, first-out ("FIFO") method; FIFO is used outside of the United States because the requirements in the countries where Monsanto maintains inventories generally do not allow the use of the LIFO method. Inventories at FIFO approximate current cost. In accordance with the Inventory topic of the ASC, Monsanto records abnormal amounts of idle facility expense, freight, handling costs and wasted material (spoilage) as current period charges and allocates fixed production overhead to the costs of conversion based on the normal capacity of the production facilities. Monsanto establishes allowances for obsolescence of inventory equal to the difference between the cost of inventory (if higher) and the estimated market value, based on assumptions about future demand and market conditions. The company regularly evaluates the adequacy of its inventory obsolescence reserves. If economic and market conditions are different from those anticipated, inventory obsolescence could be materially different from the amounts provided for in the company’s consolidated financial statements. If inventory obsolescence is higher than expected, cost of goods sold will be increased, and inventory, net income and shareowners’ equity will be reduced.</t>
  </si>
  <si>
    <t>Goodwill Monsanto follows the guidance of the Business Combinations topic of the ASC in recording the goodwill arising from a business combination as the excess of purchase price and related costs over the fair value of identifiable assets acquired and liabilities assumed. Under the Intangibles – Goodwill and Other topic of the ASC, goodwill is not amortized and is subject to annual impairment tests. A fair-value-based test is applied at the reporting unit level, which is generally at or one level below the operating segment level. The test compares the fair value of the company’s reporting units to the carrying value of those reporting units. This test requires various judgments and estimates. The fair value of goodwill is determined using an estimate of future cash flows of the reporting unit and a risk-adjusted discount rate to compute a net present value of future cash flows. An adjustment to goodwill will be recorded for any goodwill that is determined to be impaired. Impairment of goodwill is measured as the excess of the carrying amount of goodwill over the fair values of recognized assets and liabilities of the reporting unit. Goodwill is tested for impairment at least annually, or more frequently if events or circumstances indicate it might be impaired.</t>
  </si>
  <si>
    <t>Other Intangible Assets</t>
  </si>
  <si>
    <t xml:space="preserve">Other Intangible Assets Other intangible assets consist primarily of acquired seed germplasm, intellectual property, trademarks and customer relationships. Seed germplasm is the genetic material used in new seed varieties. Germplasm is amortized on a straight-line basis over useful lives ranging from five years for completed technology germplasm to a maximum of 30 years for certain core technology germplasm. Completed technology germplasm consists of seed hybrids and varieties that are commercially available. Core technology germplasm is the collective germplasm of parental seeds and has a longer useful life as it is used to develop new seed hybrids and varieties. Acquired intellectual property includes intangible assets related to acquisitions and licenses through which Monsanto has acquired the rights to various research and discovery technologies. These encompass intangible assets such as enabling processes and data libraries necessary to support the integrated genomics and biotechnology platforms. These intangible assets have alternative future uses and are amortized over useful lives ranging from one year to 18 years . The useful lives of acquired germplasm and acquired intellectual property are determined based on consideration of several factors including the nature of the asset, its expected use, length of licensing agreement or patent and the period over which benefits are expected to be received from the use of the asset. Monsanto has a broad portfolio of trademarks for herbicide products, traits, agricultural seeds and vegetable seeds, and patents for our traits, formulations used to make our herbicides and various manufacturing processes. The amortization period for acquired trademarks and patents ranges from one year to 30 years . Trademarks are amortized on a straight-line basis over their useful lives. The useful life of a trademark is determined based on the estimated market-life of the associated company, brand or product. Patents are amortized on a straight-line basis over the period in which the patent is legally protected, the period over which benefits are expected to be received, or the estimated market-life of the product with which the patent is associated, whichever is shorter. In conjunction with acquisitions, Monsanto obtains access to the distribution channels and customer relationships of the acquired companies. These relationships are expected to provide economic benefits to Monsanto. The amortization period for customer relationships ranges from one year to 20 years , and amortization is recognized on a straight-line basis over these periods. The amortization period of customer relationships represents management’s best estimate of the expected usage or consumption of the economic benefits of the acquired assets, which is based on the company’s historical experience of customer attrition rates. In accordance with the Intangibles – Goodwill and Other topic of the ASC, all amortizable intangible assets are assessed for impairment whenever events indicate a possible loss. Such an assessment involves estimating undiscounted cash flows over the remaining useful life of the intangible. If the review indicates that undiscounted cash flows are less than the recorded value of the intangible asset, the carrying amount of the intangible is reduced by the estimated cash-flow shortfall on a discounted basis, and a corresponding loss is charged to the Statement of Consolidated Operations. </t>
  </si>
  <si>
    <t>Property, Plant and Equipment</t>
  </si>
  <si>
    <t>Property, Plant and Equipment Property, plant and equipment is recorded at cost. Additions and improvements are capitalized; these include all material, labor and engineering costs to design, install or improve the asset and interest costs on construction projects. Such costs are not depreciated until the assets are placed in service. Routine repairs and maintenance are expensed as incurred. The cost of plant and equipment is depreciated using the straight-line method over the estimated useful life of the asset — weighted-average periods of approximately 25 years for buildings, 10 years for machinery and equipment and five years for software. In compliance with the Property, Plant and Equipment topic of the ASC,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t>
  </si>
  <si>
    <t>Asset Retirement Obligations and Environmental Remediation Liabilities</t>
  </si>
  <si>
    <t>Asset Retirement Obligations and Environmental Remediation Liabilities Monsanto follows the Asset Retirement and Environmental Obligations topic of the ASC, which addresses financial accounting for and reporting of costs and obligations associated with the retirement of tangible long-lived assets. Monsanto has asset retirement obligations with carrying amounts totaling $68 million and $59 million included in other liabilities on the Statements of Consolidated Financial Position as of Aug. 31, 2015 , and Aug. 31, 2014 , respectively, primarily relating to its manufacturing facilities. Monsanto follows the Asset Retirement and Environmental Obligations topic of the ASC, which provides guidance for recognizing, measuring and disclosing environmental remediation liabilities. Monsanto accrues these costs in the period when responsibility is established and when such costs are probable and reasonably estimable based on current law and existing technology. Postclosure and remediation costs for hazardous waste sites and other waste facilities at operating locations are accrued over the estimated life of the facility, as part of its anticipated closure cost.</t>
  </si>
  <si>
    <t>Litigation and Other Contingencies</t>
  </si>
  <si>
    <t>Litigation and Other Contingencies Monsanto is involved from time to time in various intellectual property, biotechnology, tort, contract, antitrust, shareowner claims, environmental and other litigation, claims and legal proceedings; environmental remediation; and government investigations. Management routinely assesses the likelihood of adverse judgments or outcomes to those matters, as well as ranges of probable losses, to the extent losses are reasonably estimable. In accordance with the Contingencies topic of the ASC, accruals for such contingencies are recorded to the extent that management concludes their occurrence is probable and the financial impact, should an adverse outcome occur, is reasonably estimable. Disclosure for specific legal contingencies is provided if the likelihood of occurrence is at least reasonably possible and the exposure is considered material to the consolidated financial statements. In making determinations of likely outcomes of litigation matters, management considers many factors. These factors include, but are not limited to, past experience, scientific and other evidence, interpretation of relevant laws or regulations and the specifics and status of each matter. If the assessment of the various factors changes, the estimates may change. That may result in the recording of an accrual or a change in a previously recorded accrual. Predicting the outcome of claims and litigation and estimating related costs and exposure involves substantial uncertainties that could cause actual costs to vary materially from estimates and accruals.</t>
  </si>
  <si>
    <t>Guarantees</t>
  </si>
  <si>
    <t>Guarantees Monsanto is subject to various commitments under contractual and other commercial obligations. The company recognizes liabilities for contingencies and commitments under the Guarantees topic of the ASC. For additional information on the company’s commitments and other contractual and commercial obligations.</t>
  </si>
  <si>
    <t>Foreign Currency Translation</t>
  </si>
  <si>
    <t>Foreign Currency Translation The financial statements for most of Monsanto’s ex-U.S. operations are translated to U.S. dollars at current exchange rates. For assets and liabilities, the fiscal year-end rate is used. For revenues, expenses, gains and losses, an approximation of the average rate for the period is used. Unrealized currency adjustments in the Statements of Consolidated Financial Position are accumulated in equity as a component of accumulated other comprehensive loss. The financial statements of ex-U.S. operations in highly inflationary economies are translated at either current or historical exchange rates at the time they are deemed highly inflationary, in accordance with the Foreign Currency Matters topic of the ASC . These currency adjustments and the remeasurement of assets and liabilities of ex-U.S. operations with the U.S. dollar designated as their functional currency are included in net income. Based on the Consumer Price Index (CPI), Monsanto designated Venezuela as a hyperinflationary country effective June 1, 2009. The functional currency of the company's foreign entities in Argentina is the U.S. dollar. Significant translation exposures include the Brazilian real, the European euro, the Mexican peso, the Australian dollar, Indian rupee, Indonesian rupiah and South African rand. Currency restrictions are not expected to have a significant effect on Monsanto’s cash flow, liquidity or capital resources.</t>
  </si>
  <si>
    <t>Derivatives and Other Financial Instruments</t>
  </si>
  <si>
    <t>Derivatives and Other Financial Instruments Monsanto uses financial derivative instruments and natural hedges to limit its exposure to changes in foreign currency exchange rates, commodity prices and interest rates. Monsanto does not use financial derivative instruments for the purpose of speculating in foreign currencies, commodities or interest rates. Monsanto continually monitors its underlying market risk exposures and believes that it can modify or adapt its hedging strategies as needed. In accordance with the Derivatives and Hedging topic of the ASC, all derivatives, whether designated for hedging relationships or not, are recognized in the Statements of Consolidated Financial Position at their fair value. At the time a derivative contract is entered into, Monsanto designates each derivative as: (1) a hedge of the fair value of a recognized asset or liability (a fair-value hedge), (2) a hedge of a forecasted transaction or of the variability of cash flows that are to be received or paid in connection with a recognized asset or liability (a cash-flow hedge), (3) a foreign-currency fair-value or cash-flow hedge (a foreign-currency hedge), (4) a foreign-currency hedge of the net investment in a foreign subsidiary or (5) a derivative that does not qualify for hedge accounting treatment. Changes in the fair value of a derivative that is considered highly effective, and that is designated as and qualifies as a fair-value hedge, along with changes in the fair value of the hedged asset or liability that are attributable to the hedged risk, are recorded in current-period net income. Changes in the fair value of a derivative that is considered highly effective, and that is designated as and qualifies as a cash-flow hedge, to the extent that the hedge is effective, are recorded in accumulated other comprehensive loss until net income is affected by the variability from cash flows of the hedged item. Any hedge ineffectiveness is included in current-period net income. Changes in the fair value of a derivative that is considered highly effective, and that is designated as and qualifies as a foreign-currency hedge, are recorded either in current-period net income or in accumulated other comprehensive loss, depending on whether the hedging relationship satisfies the criteria for a fair-value or cash-flow hedge. Changes in the fair value of a derivative that is considered highly effective, and that is designated as a foreign-currency hedge of the net investment in a foreign subsidiary, are recorded in the accumulated foreign currency translation. Changes in the fair value of derivative instruments not designated as hedges are reported in current-period net income. Monsanto formally and contemporaneously documents all relationships between hedging instruments and hedged items, as well as its risk-management objective and its strategy for undertaking various hedge transactions. This includes linking all derivatives that are designated as fair-value, cash-flow or foreign-currency hedges either to specific assets and liabilities on the Statements of Consolidated Financial Position, or to firm commitments or forecasted transactions. Monsanto formally assesses a hedge at its inception and on an ongoing basis thereafter to determine whether the hedging relationship between the derivative and the hedged item is still highly effective, and whether it is expected to remain highly effective in future periods, in offsetting changes in fair value or cash flows. When derivatives cease to be highly effective hedges, Monsanto discontinues hedge accounting prospectively.</t>
  </si>
  <si>
    <t>RESTRUCTURING RESTRUCTURING (Tables)</t>
  </si>
  <si>
    <t>Restructuring and Related Costs</t>
  </si>
  <si>
    <t>The following table displays the pretax charges of $493 million incurred by segment under the fiscal year 2015 restructuring plan for the year ended Aug. 31, 2015 . (Dollars in millions) Seeds and Genomics Agricultural Productivity Total Work Force Reductions $ 204 $ 13 $ 217 Asset Impairments and Write-offs: Property, plant and equipment 81 — 81 Inventory 51 — 51 Goodwill and other intangible assets 144 — 144 Total Restructuring Charges, Net $ 480 $ 13 $ 493 Restructuring charges were recorded in the Statements of Consolidated Operations as follows: Year Ended Aug. 31, (Dollars in millions) 2015 Cost of Goods Sold (1) $ (100 ) Restructuring Charges (1) (393 ) Loss from Continuing Operations Before Income Taxes $ (493 ) Income Tax Provision 155 Net Income $ (338 ) (1) The $100 million of restructuring charges in cost of goods sold is recorded to the Seeds and Genomics segment. The $393 million of restructuring charges is split by segment as follows: $13 million in Agricultural Productivity and $380 million in Seeds and Genomics.</t>
  </si>
  <si>
    <t>Schedule of Restructuring Reserve by Type of Cost</t>
  </si>
  <si>
    <t>The following table summarizes the activities related to the company's 2015 Restructuring Plan. (Dollars in millions) Work Force Reductions Asset Impairments Total Restructuring charges recognized in fourth quarter 2015 $ 217 $ 276 $ 493 Asset impairments and write-offs — (276 ) (276 ) Ending Liability as of Aug. 31, 2015 $ 217 $ — $ 217</t>
  </si>
  <si>
    <t>RECEIVABLES (Tables)</t>
  </si>
  <si>
    <t>Allowance For Doubtful Trade Receivables</t>
  </si>
  <si>
    <t>The following table displays a roll forward of the allowance for doubtful trade receivables for fiscal years 2013 , 2014 and 2015 . (Dollars in millions) Balance Aug. 31, 2012 $ 64 Additions — charged to expense 32 Other (1) (28 ) Balance Aug. 31, 2013 $ 68 Additions — charged to expense 44 Other (1) (40 ) Balance Aug. 31, 2014 $ 72 Additions — charged to expense 44 Other (1) (57 ) Balance Aug. 31, 2015 $ 59 (1) Includes reclassifications to long-term, write-offs, recoveries and foreign currency translation adjustments.</t>
  </si>
  <si>
    <t>Allowance For Doubtful Long Term Receivables</t>
  </si>
  <si>
    <t>The following table displays a roll forward of the allowance for credit losses related to long-term customer receivables for fiscal years 2013 , 2014 and 2015 . (Dollars in millions) Balance Aug. 31, 2012 $ 141 Incremental Provision 7 Recoveries (1 ) Write-Offs (47 ) Other (1) 4 Balance Aug. 31, 2013 $ 104 Incremental Provision 11 Recoveries (4 ) Write-Offs (15 ) Other (1) 29 Balance Aug. 31, 2014 $ 125 Incremental Provision 9 Recoveries (3 ) Write-Offs (28 ) Other (1) 17 Balance Aug. 31, 2015 $ 120 (1) Includes reclassifications from the allowance for current receivables and foreign currency translation adjustments.</t>
  </si>
  <si>
    <t>Trade Receivables By Customer Concentration</t>
  </si>
  <si>
    <t>The following table sets forth Monsanto’s gross trade receivables by geographic area as of Aug. 31, 2015 , and Aug. 31, 2014 , by significant customer concentrations: As of Aug. 31, (Dollars in millions) 2015 2014 Argentina $ 298 $ 327 Asia-Pacific 185 175 Brazil 181 178 Canada 43 22 Europe-Africa 498 522 Mexico 202 160 United States 230 579 Other 58 123 Gross Trade Receivables 1,695 2,086 Less: Allowance for Doubtful Accounts (59 ) (72 ) Trade Receivables, Net $ 1,636 $ 2,014</t>
  </si>
  <si>
    <t>CUSTOMER FINANCING PROGRAMS (Tables)</t>
  </si>
  <si>
    <t>CUSTOMER FINANCING PROGRAMS (Tables) [Abstract]</t>
  </si>
  <si>
    <t>Customer Financing Programs</t>
  </si>
  <si>
    <t>Monsanto participates in customer financing programs as follows: As of Aug. 31, (Dollars in millions) 2015 2014 Transactions that Qualify for Sales Treatment U.S. agreement to sell trade receivables (1) Outstanding balance $ 851 $ 436 Maximum future payout under recourse provisions 125 21 European and Latin American agreements to sell trade receivables (2) Outstanding balance $ 124 $ 67 Maximum future payout under recourse provisions 22 34 Agreements with Lenders (3) Outstanding balance $ 75 $ 71 Maximum future payout under the guarantee 62 51</t>
  </si>
  <si>
    <t>Customer Financing Programs, Sales of Receivables</t>
  </si>
  <si>
    <t>The gross amounts of receivables sold under transactions that qualify for sales treatment are: Gross Amounts of Receivables Sold Year Ended Aug. 31, (Dollars in millions) 2015 2014 2013 Transactions that Qualify for Sales Treatment U.S. agreement to sell trade receivables (1) $ 852 $ 457 $ 349 European and Latin American agreements to sell trade receivables (2) 165 78 16 (1) 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 (2) 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 (3) 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INVENTORY (Tables)</t>
  </si>
  <si>
    <t>Components of Inventory</t>
  </si>
  <si>
    <t>Components of inventory are: As of Aug. 31, (Dollars in millions) 2015 2014 Finished Goods $ 1,603 $ 1,591 Goods In Process 1,627 1,721 Raw Materials and Supplies 420 445 Inventory at FIFO Cost 3,650 3,757 Excess of FIFO over LIFO Cost (154 ) (160 ) Total $ 3,496 $ 3,597</t>
  </si>
  <si>
    <t>Inventory Obsolescence Reserve</t>
  </si>
  <si>
    <t>The following table displays a roll forward of the inventory obsolescence reserve for fiscal years 2013 , 2014 and 2015 . (Dollars in millions) Balance Aug. 31, 2012 $ 361 Additions — charged to expense 336 Deductions and other (1) (289 ) Balance Aug. 31, 2013 $ 408 Additions — charged to expense 331 Deductions and other (1) (324 ) Balance Aug. 31, 2014 $ 415 Additions — charged to expense 390 Deductions and other (1) (371 ) Balance Aug. 31, 2015 $ 434 (1) Deductions and other includes disposals and foreign currency translation adjustments.</t>
  </si>
  <si>
    <t>PROPERTY, PLANT AND EQUIPMENT (Tables)</t>
  </si>
  <si>
    <t>Property Plant And Equipment Table</t>
  </si>
  <si>
    <t>Components of property, plant and equipment are as follows: As of Aug. 31, (Dollars in millions) 2015 2014 Land and Improvements $ 643 $ 611 Buildings and Improvements 2,143 2,122 Machinery and Equipment 5,653 5,676 Computer Software 893 779 Construction In Progress and Other 1,096 1,169 Total Property, Plant and Equipment 10,428 10,357 Less: Accumulated Depreciation 5,455 5,275 Property, Plant and Equipment, Net $ 4,973 $ 5,082</t>
  </si>
  <si>
    <t>GOODWILL AND OTHER INTANGIBLE ASSETS (Tables)</t>
  </si>
  <si>
    <t>Net Carrying Amount of Goodwill</t>
  </si>
  <si>
    <t>Changes in the net carrying amount of goodwill for fiscal years 2014 and 2015 , by segment, are as follows: (Dollars in millions) Seeds and Genomics Agricultural Productivity Total Balance Aug. 31, 2013 $ 3,461 $ 59 $ 3,520 Acquisition activity (see Note 4) 783 — 783 Effect of foreign currency translation adjustments 18 (2 ) 16 Balance Aug. 31, 2014 $ 4,262 $ 57 $ 4,319 Dispositions (75 ) — (75 ) Effect of foreign currency translation adjustments and other adjustments (183 ) — (183 ) Balance Aug. 31, 2015 $ 4,004 $ 57 $ 4,061</t>
  </si>
  <si>
    <t>Other Intangible Assets Information</t>
  </si>
  <si>
    <t>Information regarding the company’s other intangible assets is as follows: As of Aug. 31, 2015 As of Aug. 31, 2014 (Dollars in millions) Carrying Amount Accumulated Amortization Net Carrying Amount Accumulated Amortization Net Acquired Germplasm $ 1,074 $ (750 ) $ 324 $ 1,116 $ (751 ) $ 365 Acquired Intellectual Property 1,168 (598 ) 570 1,160 (507 ) 653 Trademarks 353 (152 ) 201 366 (142 ) 224 Customer Relationships 318 (212 ) 106 338 (204 ) 134 Other 176 (146 ) 30 181 (106 ) 75 Total Other Intangible Assets, Finite Lives $ 3,089 $ (1,858 ) $ 1,231 $ 3,161 $ (1,710 ) $ 1,451 In Process Research &amp; Development, Indefinite Lives 101 — 101 103 — 103 Total Other Intangible Assets $ 3,190 $ (1,858 ) $ 1,332 $ 3,264 $ (1,710 ) $ 1,554</t>
  </si>
  <si>
    <t>Intangible Assets Future Amortization Expense</t>
  </si>
  <si>
    <t>The estimated intangible asset amortization expense for each of the five succeeding fiscal years is as follows: (Dollars in millions) Amount 2016 $ 164 2017 161 2018 134 2019 123 2020 117</t>
  </si>
  <si>
    <t>INCOME TAXES (Tables)</t>
  </si>
  <si>
    <t>Components of Income From Continuing Operations Before Income Taxes</t>
  </si>
  <si>
    <t>The components of income from continuing operations before income taxes are: Year Ended Aug. 31, (Dollars in millions) 2015 2014 2013 United States $ 2,092 $ 2,436 $ 2,385 Outside United States 1,069 1,391 1,044 Total $ 3,161 $ 3,827 $ 3,429</t>
  </si>
  <si>
    <t>Components Of Income Tax Provision</t>
  </si>
  <si>
    <t>The components of income tax provision from continuing operations are: Year Ended Aug. 31, (Dollars in millions) 2015 2014 2013 Current: U.S. federal $ 675 $ 648 $ 432 U.S. state 69 65 52 Outside United States 408 410 305 Total Current $ 1,152 $ 1,123 $ 789 Deferred: U.S. federal (91 ) 41 159 U.S. state (2 ) (2 ) 1 Outside United States (195 ) (84 ) (34 ) Total Deferred (288 ) (45 ) 126 Total $ 864 $ 1,078 $ 915</t>
  </si>
  <si>
    <t>Tax Rate Reconciliation</t>
  </si>
  <si>
    <t>Factors causing Monsanto’s income tax provision from continuing operations to differ from the U.S. federal statutory rate are: Year Ended Aug. 31, (Dollars in millions) 2015 2014 2013 U.S. Federal Statutory Rate $ 1,106 $ 1,339 $ 1,200 U.S. Domestic Manufacturing Deduction (87 ) (75 ) (68 ) U.S. R&amp;D Tax Credit (30 ) (12 ) (43 ) U.S. State Income Taxes 39 45 43 Lower Taxes on Foreign Operations (209 ) (230 ) (78 ) Valuation Allowances 13 12 — Adjustment for Unrecognized Tax Benefits (4 ) (8 ) (110 ) Other 36 7 (29 ) Income Tax Provision $ 864 $ 1,078 $ 915</t>
  </si>
  <si>
    <t>Deferred Income Tax</t>
  </si>
  <si>
    <t>Deferred income tax balances are related to: As of Aug. 31, (Dollars in millions) 2015 2014 Net Operating Loss and Other Carryforwards $ 323 $ 443 Employee Fringe Benefits 305 259 Restructuring and Impairment Reserves 242 135 Inventories 173 106 Royalties 154 129 Allowance for Doubtful Accounts 72 70 Environmental and Litigation Reserves 69 69 Intangibles — 74 Other 307 350 Valuation Allowance (68 ) (63 ) Total Deferred Tax Assets $ 1,577 $ 1,572 Property, Plant and Equipment 539 585 Intangibles 361 400 Other — 81 Total Deferred Tax Liabilities 900 1,066 Net Deferred Tax Assets $ 677 $ 506</t>
  </si>
  <si>
    <t>Reconciliation of Unrecognized Tax Benefits</t>
  </si>
  <si>
    <t>A reconciliation of the beginning and ending balance of unrecognized tax benefits is as follows: (Dollars in millions) 2015 2014 Balance Sept. 1 $ 152 $ 167 Increases for prior year tax positions 12 13 Decreases for prior year tax positions (14 ) (16 ) Increases for current year tax positions 7 5 Settlements — (1 ) Lapse of statute of limitations (12 ) (14 ) Foreign currency translation (10 ) (2 ) Balance Aug. 31 $ 135 $ 152</t>
  </si>
  <si>
    <t>Tax Years</t>
  </si>
  <si>
    <t>For Monsanto’s major tax jurisdictions, the tax years that remain subject to examination are shown below: Jurisdiction U.S. federal income tax 2011-2015 U.S. state and local income taxes 2000-2015 Argentina 2001-2015 Brazil 2006-2015</t>
  </si>
  <si>
    <t>DEBT AND OTHER CREDIT ARRANGEMENTS (Tables)</t>
  </si>
  <si>
    <t>Short-Term Debt</t>
  </si>
  <si>
    <t>Short-Term Debt As of Aug. 31, (Dollars in millions) 2015 2014 Current Portion of Long-Term Debt $ 308 $ 12 Mandatorily Redeemable Shares of VIE — 136 Notes Payable to Banks 307 85 Total Short-Term Debt $ 615 $ 233</t>
  </si>
  <si>
    <t>Long-Term Debt Table</t>
  </si>
  <si>
    <t xml:space="preserve">Long-Term Debt As of Aug. 31, (Dollars in millions) 2015 2014 Floating Rate Senior Notes, Due 2016 (1) $ 399 $ 398 2.750% Senior Notes, Due 2016 (1) — 299 1.150% Senior Notes, Due 2017 (1) 498 497 5.125% Senior Notes, Due 2018 (1) 299 299 1.850% Senior Notes, Due 2018 (1) 298 298 2.125% Senior Notes, Due 2019 (1) 497 496 2.750% Senior Notes, Due 2021 (1) 496 495 2.200% Senior Notes, Due 2022 (1) 248 248 3.375% Senior Notes, Due 2024 (1) 744 743 5.500% Senior Notes, Due 2025 (1) 287 284 2.850% Senior Notes, Due 2025 (1) 296 — 4.200% Senior Notes, Due 2034 (1) 492 492 5.500% Senior Notes, Due 2035 (1) 393 392 5.875% Senior Notes, Due 2038 (1) 245 245 3.600% Senior Notes, Due 2042 (1) 247 247 4.650% Senior Notes, Due 2043 (1) 297 297 4.400% Senior Notes, Due 2044 (1) 982 981 3.950% Senior Notes, Due 2045 (1) 493 — 4.300% Senior Notes, Due 2045 (1) 361 — 4.700% Senior Notes, Due 2064 (1) 734 734 Mandatorily Redeemable Shares of VIE 96 — Other (including Capital Leases) 27 20 Total Long-Term Debt $ 8,429 $ 7,465 (1) Amounts are net of unamortized discounts and debt issuance costs. </t>
  </si>
  <si>
    <t>Interest Expense on Debt</t>
  </si>
  <si>
    <t>The information regarding interest expense below reflects Monsanto’s interest expense on debt, mandatorily redeemable shares, customer financing and the amortization of debt issuance costs and interest rate swaps: Year Ended Aug. 31, (Dollars in millions) 2015 2014 2013 Interest Cost Incurred $ 460 $ 275 $ 195 Less: Capitalized on Construction 27 27 23 Interest Expense $ 433 $ 248 $ 172</t>
  </si>
  <si>
    <t>FAIR VALUE MEASUREMENTS (Tables)</t>
  </si>
  <si>
    <t>Schedule of Fair Value, Assets and Liabilities Measured on Recurring Basis [Table Text Block]</t>
  </si>
  <si>
    <t xml:space="preserve">The following tables set forth by level Monsanto’s assets and liabilities disclosed at fair value on a recurring basis as of Aug. 31, 2015 , and Aug. 31, 2014 .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 Fair Value Measurements at Aug. 31, 2015, Using (Dollars in millions) Level 1 Level 2 Level 3 Net Balance Assets at Fair Value: Cash equivalents $ 3,213 $ — $ — $ 3,213 Short-term investments 47 — — 47 Equity securities 17 — — 17 Derivative assets related to: Foreign currency — 40 — 40 Commodity contracts 1 7 — 8 Interest rate contracts — 2 — 2 Total Assets at Fair Value $ 3,278 $ 49 $ — $ 3,327 Liabilities at Fair Value: Short-term debt instruments (1) — 619 — 619 Long-term debt instruments (1) — 8,028 96 8,124 Derivative liabilities related to: Foreign currency — 11 — 11 Commodity contracts 35 50 — 85 Total Liabilities at Fair Value $ 35 $ 8,708 $ 96 $ 8,839 (1) Debt instruments, excluding mandatorily redeemable shares, are not recorded at fair value on a recurring basis; however, they are measured at fair value for disclosure purposes, as required by the Fair Value Measurements and Disclosures topic of the ASC. </t>
  </si>
  <si>
    <t xml:space="preserve"> Fair Value Measurements at Aug. 31, 2014, Using (Dollars in millions) Level 1 Level 2 Level 3 Net Balance Assets at Fair Value: Cash equivalents $ 1,664 $ — $ — $ 1,664 Short-term investments 40 — — 40 Equity securities 22 — — 22 Derivative assets related to: Foreign currency — 11 — 11 Commodity contracts 20 16 — 36 Total Assets at Fair Value $ 1,746 $ 27 $ — $ 1,773 Liabilities at Fair Value: Short-term debt instruments $ — $ 97 $ 136 $ 233 Long-term debt instruments (1) — 7,928 — 7,928 Derivative liabilities related to: Foreign currency — 19 — 19 Commodity contracts 76 15 — 91 Total Liabilities at Fair Value $ 76 $ 8,059 $ 136 $ 8,271 (1) Long-term debt instruments are not recorded at fair value on a recurring basis; however, they are measured at fair value for disclosure purposes, as required by the Fair Value Measurements and Disclosures topic of the ASC. </t>
  </si>
  <si>
    <t>Level 3 Rollforward</t>
  </si>
  <si>
    <t xml:space="preserve">The following table summarizes the change in fair value of the Level 3 short-term debt instruments for the year ended Aug. 31, 2015 . (Dollars in millions) Balance Aug. 31, 2014 (1) $ 136 Accretion expense 12 Repayment of mandatorily redeemable shares (101 ) Effect of foreign currency translation adjustments (47 ) Balance Aug. 31, 2015 $ — (1) Includes 300,000 mandatorily redeemable shares outstanding with a par value of 1,000 Brazilian reais (approximately $447 ) as of Aug. 31, 2014. The following table summarizes the change in fair value of the Level 3 long-term debt instruments for the year ended Aug. 31, 2015 . (Dollars in millions) Balance Aug. 31, 2014 $ — Issuance of mandatorily redeemable shares of VIE (1) 96 Balance Aug. 31, 2015 (1) $ 96 (1) Includes 350,000 mandatorily redeemable shares outstanding with a par value of 1,000 Brazilian reais (approximately $274 ) as of Aug. 31, 2015. </t>
  </si>
  <si>
    <t>FINANCIAL INSTRUMENTS (Tables)</t>
  </si>
  <si>
    <t>Derivative Instruments (Notional Amounts)</t>
  </si>
  <si>
    <t>The notional amounts of the company’s derivative instruments outstanding as of Aug. 31, 2015 , and Aug. 31, 2014 , are as follows: As of Aug. 31, (Dollars in millions) 2015 2014 Derivatives Designated as Hedges: Foreign exchange contracts $ 456 $ 585 Commodity contracts 591 626 Interest rate contracts 150 — Total Derivatives Designated as Hedges $ 1,197 $ 1,211 Derivatives Not Designated as Hedges: Foreign exchange contracts $ 1,926 $ 2,054 Commodity contracts 163 272 Interest rate contracts — 160 Total Derivatives Not Designated as Hedges $ 2,089 $ 2,486</t>
  </si>
  <si>
    <t>Fair Values of Derivative Instruments</t>
  </si>
  <si>
    <t>The net presentation of the company’s derivative instruments outstanding is as follows: As of Aug. 31, 2015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Miscellaneous receivables Derivatives designated as hedges: Interest rate contracts 2 — 2 — 2 Total miscellaneous receivables 2 — 2 — 2 801 803 Other current assets Derivatives designated as hedges: Commodity contracts (1) — (29 ) (29 ) 29 — Foreign exchange contracts 25 — 25 — 25 Derivatives not designated as hedges: Commodity contracts 7 — 7 — 7 Foreign exchange contracts 14 — 14 — 14 Total other current assets 46 (29 ) 17 29 46 153 199 Other assets Derivatives designated as hedges: Foreign exchange contracts 1 — 1 — 1 Commodity contracts (1) 1 (6 ) (5 ) 6 1 Total other assets 2 (6 ) (4 ) 6 2 608 610 Total Asset Derivatives $ 50 $ (35 ) $ 15 $ 35 $ 50 Liability Derivatives: Other current assets Derivatives designated as hedges: Commodity contracts (1) 29 (29 ) — — — Total other current assets 29 (29 ) — — — Other assets Derivatives designated as hedges: Commodity contracts (1) 6 (6 ) — — — Total other assets 6 (6 ) — — — Miscellaneous short-term accruals Derivatives designated as hedges: Commodity contracts 27 — 27 — 27 Derivatives not designated as hedges: Commodity contracts 9 — 9 — 9 Foreign exchange contracts 11 — 11 — 11 Total miscellaneous short-term accruals 47 — 47 — 47 $ 744 $ 791 Other liabilities Derivatives designated as hedges: Commodity contracts 14 — 14 — 14 Total other liabilities 14 — 14 — 14 331 345 Total Liability Derivatives $ 96 $ (35 ) $ 61 $ — $ 61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 As of Aug. 31, 2014 (in millions) Gross Amounts Recognized Gross Amounts Offset in the Statement of Consolidated Financial Position Net Amounts Included in the Statement of Consolidated Financial Position Collateral Pledged Net Amounts Reported in the Statement of Consolidated Financial Position Other Items Included in the Statement of Consolidated Financial Position Statement of Consolidated Financial Position Balance Asset Derivatives: Trade receivables, net Derivatives not designated as hedges: Commodity contracts (1) $ — $ (10 ) $ (10 ) $ 10 $ — Total trade receivables, net — (10 ) (10 ) 10 — $ 2,014 $ 2,014 Miscellaneous receivables Derivatives designated as hedges: Foreign exchange contracts 5 — 5 — 5 Derivatives not designated as hedges: Foreign exchange contracts 4 — 4 — 4 Commodity contracts 13 — 13 — 13 Total miscellaneous receivables 22 — 22 — 22 795 817 Other current assets Derivatives designated as hedges: Commodity contracts (1) 4 (57 ) (53 ) 53 — Derivatives not designated as hedges: Commodity contracts (1) 19 (1 ) 18 — 18 Total other current assets 23 (58 ) (35 ) 53 18 187 205 Other assets Derivatives designated as hedges: Foreign exchange contracts 2 — 2 — 2 Commodity contracts (1) — (19 ) (19 ) 19 — Total other assets 2 (19 ) (17 ) 19 2 744 746 Total Asset Derivatives $ 47 $ (87 ) $ (40 ) $ 82 $ 42 Liability Derivatives: Trade receivables, net Derivatives not designated as hedges: Commodity contracts (1) $ 10 $ (10 ) $ — $ — $ — Total trade receivables, net 10 (10 ) — — — Other current assets Derivatives designated as hedges: Commodity contracts (1) 57 (57 ) — — — Derivatives not designated as hedges: Commodity contracts (1) 1 (1 ) — — — Total other current assets 58 (58 ) — — — Other assets Derivatives designated as hedges: Commodity contracts (1) 19 (19 ) — — — Total other assets 19 (19 ) — — — Miscellaneous short-term accruals Derivatives designated as hedges: Foreign exchange contracts 6 — 6 — 6 Commodity contracts 3 — 3 — 3 Derivatives not designated as hedges: Foreign exchange contracts 13 — 13 — 13 Total miscellaneous short-term accruals 22 — 22 — 22 $ 940 $ 962 Other liabilities Derivatives designated as hedges: Commodity contracts 1 — 1 — 1 Total other liabilities 1 — 1 — 1 341 342 Total Liability Derivatives $ 110 $ (87 ) $ 23 $ — $ 23 (1) 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Gains Losses of Derivative Instruments</t>
  </si>
  <si>
    <t>The gains and losses on the company’s derivative instruments are as follows: Amount of Gain (Loss) Recognized in AOCL (1) (Effective Portion) Amount of Gain (Loss) Recognized in Income (2)(3) Year Ended Aug. 31, Year Ended Aug. 31, (Dollars in millions) 2015 2014 2013 2015 2014 2013 Income Statement Classification Derivatives Designated as Hedges: Fair value hedges: Commodity contracts (3) $ — $ (1 ) $ — Cost of goods sold Cash flow hedges: Foreign exchange contracts $ 51 $ (4 ) $ 5 31 3 — Net sales Foreign exchange contracts 26 1 (5 ) 9 (3 ) 4 Cost of goods sold Commodity contracts (92 ) (106 ) (123 ) (81 ) (14 ) 113 Cost of goods sold Interest rate contracts (85 ) (2 ) — (13 ) (12 ) (12 ) Interest expense Total Derivatives Designated as Hedges (100 ) (111 ) (123 ) (54 ) (27 ) 105 Derivatives Not Designated as Hedges: Foreign exchange contracts (4) (73 ) (1 ) 41 Other expense, net Commodity contracts (3 ) 4 (9 ) Net sales Commodity contracts — 21 (2 ) Cost of goods sold Total Derivatives Not Designated as Hedges (76 ) 24 30 Total Derivatives $ (100 ) $ (111 ) $ (123 ) $ (130 ) $ (3 ) $ 135 (1) Accumulated Other Comprehensive Loss (AOCL). (2) For derivatives designated as cash flow hedges under the Derivatives and Hedging topic of the ASC, this represents the effective portion of the gain (loss) reclassified from AOCL into income during the period. (3) The gain or loss on derivatives designated as hedges from ineffectiveness included in current earnings is not significant during 2015 , 2014 or 2013 . No gains or losses were excluded from the assessment of hedge effectiveness during 2015 , 2014 or 2013 . (4) Gain or loss on foreign exchange contracts not designated as hedges was offset by a foreign currency transaction gain of $42 million , a loss of $96 million and a loss of $129 million during fiscal years 2015 , 2014 and 2013 , respectively.</t>
  </si>
  <si>
    <t>POSTRETIREMENT BENEFITS - PENSIONS (Tables)</t>
  </si>
  <si>
    <t>Components of Net Periodic Benefit Cost</t>
  </si>
  <si>
    <t xml:space="preserve">The components of pension cost for these plans were: Year Ended Aug. 31, 2015 Year Ended Aug. 31, 2014 Year Ended Aug. 31, 2013 (Dollars in millions) U.S. Outside the U.S. Total U.S. Outside the U.S. Total U.S. Outside the U.S. Total Service Cost for Benefits Earned during the Year $ 64 $ 12 $ 76 $ 61 $ 12 $ 73 $ 68 $ 10 $ 78 Interest Cost on Benefit Obligation 88 7 95 90 9 99 74 9 83 Assumed Return on Plan Assets (1) (151 ) (8 ) (159 ) (135 ) (10 ) (145 ) (137 ) (10 ) (147 ) Amortization of Unrecognized Net Loss 50 6 56 62 4 66 74 5 79 Curtailment and Settlement Charge — 2 2 — 3 3 — 7 7 Other Adjustment — — — — 1 1 — (4 ) (4 ) Total Net Periodic Benefit Cost $ 51 $ 19 $ 70 $ 78 $ 19 $ 97 $ 79 $ 17 $ 96 (1) Generally the calculated value of assets reflects non-liability matching gains/(losses) over a 4 to 5 year period. </t>
  </si>
  <si>
    <t>Changes Recognized in OCI Pension</t>
  </si>
  <si>
    <t xml:space="preserve">The other changes in plan assets and benefit obligations recognized in accumulated other comprehensive loss for the year ended Aug. 31, 2015 , were: (Dollars in millions) U.S. Outside the U.S. Total Current Year Actuarial Loss $ 154 $ 10 $ 164 Recognition of Actuarial Loss (1)(2) (50 ) (8 ) (58 ) Currency gain — (7 ) (7 ) Total Recognized in Accumulated Other Comprehensive Loss (Income) $ 104 $ (5 ) $ 99 (1) The U.S. Plans' actuarial gains/(losses) are amortized over a 10 to 16 year period which represents the average future working lifetime for active participants. (2) Plans outside the U.S. generally amortize actuarial gains/(losses) over a 5 to 21 year period which represents the average future working lifetime for active participants. </t>
  </si>
  <si>
    <t>Assumptions Used to Determine Pension Costs</t>
  </si>
  <si>
    <t>The following assumptions, calculated on a weighted-average basis, were used to determine pension costs for the principal plans in which Monsanto employees participated: Year Ended Aug. 31, 2015 Year Ended Aug. 31, 2014 Year Ended Aug. 31, 2013 U.S. Outside the U.S. U.S. Outside the U.S. U.S. Outside the U.S. Discount Rate 4.04 % 3.01 % 4.44 % 3.62 % 3.44 % 3.89 % Assumed Long-Term Rate of Return on Assets 7.50 % 6.21 % 7.50 % 6.12 % 7.50 % 6.65 % Annual Rate of Salary Increase (for plans that base benefits on final compensation level) 4.00 % 3.92 % 4.00 % 3.95 % 4.00 % 3.89 %</t>
  </si>
  <si>
    <t>Funded Status</t>
  </si>
  <si>
    <t>Monsanto uses a measurement date of August 31 for its pension plans. The funded status of the pension plans as of Aug. 31, 2015 , and Aug. 31, 2014 , was as follows: U.S. Outside the U.S. Total Year Ended Aug. 31, Year Ended Aug. 31, Year Ended Aug. 31, (Dollars in millions) 2015 2014 2015 2014 2015 2014 Change in Benefit Obligation: Benefit obligation at beginning of period $ 2,196 $ 2,049 $ 273 $ 255 $ 2,469 $ 2,304 Service cost 64 61 12 12 76 73 Interest cost 88 90 7 9 95 99 Plan participants’ contributions — — 2 2 2 2 Actuarial loss 13 117 9 15 22 132 Benefits paid (171 ) (121 ) (8 ) (9 ) (179 ) (130 ) Settlements / curtailments — — (7 ) (10 ) (7 ) (10 ) Currency gain — — (38 ) — (38 ) — Other — — — (1 ) — (1 ) Benefit Obligation at End of Period $ 2,190 $ 2,196 $ 250 $ 273 $ 2,440 $ 2,469 Change in Plan Assets: Fair value of plan assets at beginning of period $ 2,298 $ 1,977 $ 190 $ 166 $ 2,488 $ 2,143 Actual return on plan assets 11 404 9 21 20 425 Employer contributions (1) 4 38 15 19 19 57 Plan participants’ contributions — — 2 2 2 2 Settlements — — (7 ) (10 ) (7 ) (10 ) Benefits paid (1) (171 ) (121 ) (8 ) (9 ) (179 ) (130 ) Currency gain — — (31 ) 1 (31 ) 1 Plan Assets at End of Period $ 2,142 $ 2,298 $ 170 $ 190 $ 2,312 $ 2,488 Net Liability (Asset) Recognized $ 48 $ (102 ) $ 80 $ 83 $ 128 $ (19 ) (1) Employer contributions and benefits paid include $11 million and $13 million paid from employer assets for unfunded plans in fiscal years 2015 and 2014, respectively.</t>
  </si>
  <si>
    <t>Assumptions Used to Determine Pension Benefit Obligation</t>
  </si>
  <si>
    <t>Weighted-average assumptions used to determine benefit obligations as of Aug. 31, 2015 , and Aug. 31, 2014 , were as follows: U.S. Outside the U.S. Year Ended Aug. 31, Year Ended Aug. 31, 2015 2014 2015 2014 Discount Rate 4.33% 4.04% 2.66% 3.01% Rate of Compensation Increase 4.00% 4.00% 3.76% 3.92%</t>
  </si>
  <si>
    <t>Projected Benefit Obligations In Excess of Plan Assets</t>
  </si>
  <si>
    <t>The projected benefit obligation ("PBO") and the fair value of the plan assets for pension plans with PBOs in excess of plan assets as of Aug. 31, 2015 , and Aug. 31, 2014 , were as follows: U.S. Outside the U.S. Total As of Aug. 31, As of Aug. 31, As of Aug. 31, (Dollars in millions) 2015 2014 2015 2014 2015 2014 PBO $ 73 $ 66 $ 216 $ 242 $ 289 $ 308 Fair Value of Plan Assets with PBOs in Excess of Plan Assets — — 135 156 135 156</t>
  </si>
  <si>
    <t>Accumulated Benefit Obligations In Excess of Plan Assets</t>
  </si>
  <si>
    <t>The PBO, ABO and the fair value of the plan assets for pension plans with ABOs in excess of plan assets as of Aug. 31, 2015 , and Aug. 31, 2014 , were as follows: U.S. Outside the U.S. Total As of Aug. 31, As of Aug. 31, As of Aug. 31, (Dollars in millions) 2015 2014 2015 2014 2015 2014 PBO $ 73 $ 66 $ 110 $ 115 $ 183 $ 181 ABO 69 62 90 94 159 156 Fair Value of Plan Assets with ABOs in Excess of Plan Assets — — 34 32 34 32</t>
  </si>
  <si>
    <t>Net Amount Recognized</t>
  </si>
  <si>
    <t>As of Aug. 31, 2015 , and Aug. 31, 2014 , amounts recognized in the Statements of Consolidated Financial Position were included in the following financial position accounts: Net Amount Recognized U.S. Outside the U.S. Total As of Aug. 31, As of Aug. 31, As of Aug. 31, (Dollars in millions) 2015 2014 2015 2014 2015 2014 Other Assets $ (26 ) $ (168 ) $ (8 ) $ (12 ) $ (34 ) $ (180 ) Miscellaneous Short-Term Accruals 7 7 5 7 12 14 Postretirement Liabilities 67 59 83 88 150 147 Net Liability (Asset) Recognized $ 48 $ (102 ) $ 80 $ 83 $ 128 $ (19 )</t>
  </si>
  <si>
    <t>Pre-Tax Components Recognized in AOCI Pension</t>
  </si>
  <si>
    <t>The following table provides a summary of the pretax components of the amount recognized in accumulated other comprehensive loss: U.S. Outside the U.S. Total As of Aug. 31, As of Aug. 31, As of Aug. 31, (Dollars in millions) 2015 2014 2015 2014 2015 2014 Net Prior Service Cost $ — $ — $ (1 ) $ — $ (1 ) $ — Net Loss 428 324 53 57 481 381 Total $ 428 $ 324 $ 52 $ 57 $ 480 $ 381</t>
  </si>
  <si>
    <t>Pension Plan Asset Allocation United States</t>
  </si>
  <si>
    <t>U.S. Plans: The asset allocations for Monsanto’s U.S. pension plans as of Aug. 31, 2015 , and Aug. 31, 2014 , and the target allocation range for fiscal year 2016 , by asset category, follow. The fair value of assets for these plans was $2.1 billion and $2.3 billion as of Aug. 31, 2015 , and Aug. 31, 2014 , respectively. Target Allocation Range (1) Percentage of Plan Assets As of Aug. 31, Asset Category 2016 2015 2014 Public Equity Securities 44-54% 47.9 % 51.1 % Private Equity Investments 2-8% 4.8 % 3.8 % Debt Securities 34-44% 42.7 % 40.5 % Real Estate 2-8% 4.3 % 4.1 % Other 0-3% 0.3 % 0.5 % Total 100.0 % 100.0 % (1) The target allocation range may change as the funded status of the plan increases/decreases.</t>
  </si>
  <si>
    <t>Pension Plan Asset Allocation Foreign</t>
  </si>
  <si>
    <t>Plans Outside the United States: The weighted-average asset allocation for Monsanto’s pension plans outside of the United States as of Aug. 31, 2015 , and Aug. 31, 2014 , and the weighted-average target allocation for fiscal year 2016 , by asset category, follow. The fair value of plan assets for these plans was $170 million and $190 million as of Aug. 31, 2015 , and Aug. 31, 2014 , respectively. Percentage of Plan Assets Target Allocation (1) As of Aug. 31, Asset Category 2016 2015 2014 Equity Securities 37.0 % 32.0 % 32.8 % Debt Securities 45.6 % 49.3 % 52.3 % Other 17.4 % 18.7 % 14.9 % Total 100.0 % 100.0 % 100.0 % (1) Monsanto’s plans outside the United States have a wide range of target allocations, and therefore the 2016 target allocations shown above reflect a weighted-average calculation of the target allocations of each of the plans.</t>
  </si>
  <si>
    <t>United States Pension Plan Asset Fair Value</t>
  </si>
  <si>
    <t>U.S. Plans: The fair values of our U.S. defined benefit pension plan investments as of Aug. 31, 2015 , and Aug. 31, 2014 , by asset category, are as follows: Fair Value Measurements at Aug. 31, 2015 (Dollars in millions) Level 1 Level 2 Level 3 Cash Collateral Offset (1) Balance as of Aug. 31, 2015 Investments at Fair Value: Cash $ 19 $ — $ — $ — $ 19 Debt Securities: U.S. government debt — 265 — — 265 U.S. state and municipal debt — 17 — — 17 Foreign government debt — 10 — — 10 U.S. corporate debt — 362 — — 362 Foreign corporate debt — 70 — — 70 U.S. term bank loans — 1 — — 1 Common and Preferred Stock: Domestic small capitalization 30 — — — 30 Domestic large capitalization 266 — — — 266 International: Developed markets 154 — — — 154 Emerging markets 30 1 — — 31 Private Equity Investments — — 103 — 103 Real Estate Investments — — 93 — 93 Partnership Interests — — 32 — 32 Interest in Pooled Funds: Cash and cash equivalent funds — 49 — — 49 Common and preferred stock funds: Domestic small-capitalization — 29 — — 29 Domestic large-capitalization — 348 — — 348 International — 92 — — 92 Corporate debt funds — 161 — — 161 Interest in Pooled Collateral Fund — Securities Lending — 251 — — 251 Derivatives: Equity index futures 4 — — (4 ) — Common and preferred stock sold short — (52 ) — 53 1 Total Investments at Fair Value $ 503 $ 1,604 $ 228 $ 49 $ 2,384 (1) Futures derivative assets and common and preferred stock sold short have been offset by cash collateral held by the counterparty. Fair Value Measurements at Aug. 31, 2014 (Dollars in millions) Level 1 Level 2 Level 3 Cash Collateral Offset (1) Balance as of Aug. 31, 2014 Investments at Fair Value: Cash $ 14 $ — $ — $ — $ 14 Debt Securities: U.S. government debt — 339 — — 339 U.S. agency debt — 5 — — 5 U.S. state and municipal debt — 31 — — 31 Foreign government debt — 4 — — 4 U.S. corporate debt — 288 — — 288 Mortgage-backed securities — 3 — — 3 Asset-backed securities — 3 — — 3 Foreign corporate debt — 77 — — 77 U.S. term bank loans — 5 — — 5 Common and Preferred Stock: Domestic small capitalization 36 — — — 36 Domestic large capitalization 459 — — — 459 International: Developed markets 181 — — — 181 Emerging markets 34 1 — — 35 Private Equity Investments — — 87 — 87 Partnership Interests — — 32 — 32 Real Estate Investments — — 94 — 94 Interest in Pooled Funds: Interest-bearing cash and cash equivalents funds — 58 — — 58 Common and preferred stock funds: Domestic small-capitalization — 7 — — 7 Domestic large-capitalization — 318 — — 318 International — 105 — — 105 Corporate debt funds — 98 — — 98 Mortgage-backed securities — — 8 — 8 Interest in Pooled Collateral Fund — Securities Lending — 334 — — 334 Derivatives: Interest rate futures (1 ) — — 1 — Equity index futures (3 ) — — 3 — Foreign currency forwards — 1 — (1 ) — Common and preferred stock sold short — (54 ) — 55 1 Total Investments at Fair Value $ 720 $ 1,623 $ 221 $ 58 $ 2,622 (1) Futures derivative assets and common and preferred stock sold short have been offset by cash collateral held by the counterparty.</t>
  </si>
  <si>
    <t>United States Pension plan Asset Level 3 Rollforward</t>
  </si>
  <si>
    <t>The following table summarizes the changes in fair value of the Level 3 investments as of Aug. 31, 2014 , and Aug. 31, 2015 . (Dollars in millions) Private Equity Investments Partnership Interests Real Estate Investments Mortgage-Backed Securities Fund Investments Total Balance Aug. 31, 2013 $ 77 $ 32 $ 90 $ 8 $ 207 Purchases 15 — 5 — 20 Sales (18 ) (3 ) (6 ) — (27 ) Realized/unrealized gains 13 3 5 — 21 Balance Aug. 31, 2014 $ 87 $ 32 $ 94 $ 8 $ 221 Net Unrealized Gains Still Held Included in Earnings (1) $ 16 $ — $ 6 $ — $ 22 (Dollars in millions) Private Equity Investments Partnership Interests Real Estate Investments Mortgage-Backed Securities Fund Investments Total Balance Aug. 31, 2014 $ 87 $ 32 $ 94 $ 8 $ 221 Purchases 26 — 6 — 32 Sales (23 ) — (20 ) (8 ) (51 ) Realized/unrealized gains 13 — 13 — 26 Balance Aug. 31, 2015 $ 103 $ 32 $ 93 $ — $ 228 Net Unrealized Gains Still Held Included in Earnings (1) $ 12 $ 1 $ 9 $ — $ 22 (1) Represents the amount of total gains for the period attributable to change in unrealized gains (losses) relating to assets and liabilities classified as Level 3 that are still held as of Aug. 31, 2015 , and Aug. 31, 2014 .</t>
  </si>
  <si>
    <t>Investments At Fair Value To Plan Assets Reconciliation</t>
  </si>
  <si>
    <t>The following table reconciles the investments at fair value to the plan assets as of Aug. 31, 2015 . (Dollars in millions) Total Investments at Fair Value $ 2,384 Liability to return collateral held under securities lending agreement (251 ) Non-interest bearing cash 1 Accrued income / (expense) 8 Plan Assets at the End of the Period $ 2,142</t>
  </si>
  <si>
    <t>Foreign Pension Plan Asset Fair Value</t>
  </si>
  <si>
    <t>Plans Outside the United States: The fair values of our defined benefit pension plan investments outside of the United States as of Aug. 31, 2015, and Aug. 31, 2014, by asset category, are as follows: Fair Value Measurements at Aug. 31, 2015 (Dollars in millions) Level 1 Level 2 Level 3 Balance as of Aug. 31, 2015 Cash and Cash Equivalents $ 2 $ — $ — $ 2 Debt Securities — Foreign Government Debt — 9 — 9 Common and Preferred Stock 42 — — 42 Insurance-Backed Securities — — 31 31 Interest in Pooled Funds: Common and preferred stock funds 6 5 — 11 Government debt funds — 11 — 11 Corporate debt funds — 64 — 64 Total Investments at Fair Value $ 50 $ 89 $ 31 $ 170 Fair Value Measurements at Aug. 31, 2014 (Dollars in millions) Level 1 Level 2 Level 3 Balance as of Aug. 31, 2014 Cash and Cash Equivalents $ 2 $ — $ — $ 2 Debt Securities — Foreign Government Debt — 16 — 16 Common and Preferred Stock 46 — — 46 Insurance-Backed Securities — — 25 25 Interest in Pooled Funds: Common and preferred stock funds — 15 — 15 Government debt funds — 11 — 11 Corporate debt funds — 75 — 75 Total Investments at Fair Value $ 48 $ 117 $ 25 $ 190</t>
  </si>
  <si>
    <t>Foreign Pension plan Asset Level 3 Rollforward</t>
  </si>
  <si>
    <t>The following table summarizes the changes in fair value of the Level 3 investments as of Aug. 31, 2014 , and Aug. 31, 2015 . (Dollars in millions) Insurance-Backed Securities Balance Aug. 31, 2013 $ 19 Purchases 6 Balance Aug. 31, 2014 $ 25 Purchases 6 Balance Aug. 31, 2015 $ 31</t>
  </si>
  <si>
    <t>Expected Cash Flows Pension</t>
  </si>
  <si>
    <t>The expected employer contributions and benefit payments are shown in the following table for the pension plans: (Dollars in millions) U.S. Outside the U.S. Employer Contributions 2016 (funded Plans) $ — $ 8 Benefits Paid Directly by Employer 2016 (unfunded Plans) 7 5 Benefit Payments (1) 2016 192 16 2017 180 14 2018 179 16 2019 178 14 2020 177 17 2021-2025 850 75</t>
  </si>
  <si>
    <t>POSTRETIREMENT BENEFITS - HEALTH CARE AND OTHER POSTEMPLOYMENT BENEFITS (Tables)</t>
  </si>
  <si>
    <t>Net Periodic Cost Postretirement</t>
  </si>
  <si>
    <t>The cost components of these plans were: Year Ended Aug. 31, (Dollars in millions) 2015 2014 2013 Service Cost for Benefits Earned During the Period $ 7 $ 7 $ 9 Interest Cost on Benefit Obligation 6 7 6 Amortization of Prior Service Credit (1 ) (1 ) (1 ) Amortization of Actuarial Gain (4 ) (13 ) (5 ) Total Net Periodic Benefit Cost $ 8 $ — $ 9</t>
  </si>
  <si>
    <t>Changes Recognized in OCI Postretirement</t>
  </si>
  <si>
    <t xml:space="preserve">The other changes in plan assets and benefit obligations recognized in accumulated other comprehensive loss for the years ended Aug. 31, 2015 , and Aug. 31, 2014 , were: Year Ended Aug. 31, (Dollars in millions) 2015 2014 Actuarial Loss $ 2 $ 6 Amortization of Prior Service Credit (1) 1 1 Amortization of Actuarial Gain (1) 4 13 Total Loss Recognized in Accumulated Other Comprehensive Loss $ 7 $ 20 (1) For other postretirement benefits the actuarial gains/(losses) and prior service credit are amortized over a 8 to 14 year period which represents the average future working lifetime for active participants. </t>
  </si>
  <si>
    <t>Assumptions Used to Determine Postretirement Costs</t>
  </si>
  <si>
    <t>The following assumptions, calculated on a weighted-average basis, were used to determine the postretirement costs for the principal plans in which Monsanto employees participated: Year Ended Aug. 31, 2015 2014 2013 Discount Rate Postretirement 3.60% 3.95% 2.95% Discount Rate Postemployment 2.40% 2.55% 1.55% Initial Trend Rate for Health Care Costs 6.00% 6.50% 7.00% Ultimate Trend Rate for Health Care Costs 5.00% 5.00% 5.00%</t>
  </si>
  <si>
    <t>One Percent Effect on Postretirement Costs and Benefit Obligation</t>
  </si>
  <si>
    <t>A 1 percentage-point change in assumed health care cost trend rates would have the following effects: (Dollars in millions) 1 Percentage-Point Increase 1 Percentage-Point Decrease Effect on Total of Service and Interest Cost $1 $(1) Effect on Postretirement Benefit Obligation $4 $(4)</t>
  </si>
  <si>
    <t>Benefit Obligations Postretirement</t>
  </si>
  <si>
    <t>The status of the postretirement health care, life insurance and employee disability benefit plans in which Monsanto employees participated was as follows for the periods indicated: Year Ended Aug. 31, (Dollars in millions) 2015 2014 Change in Benefit Obligation: Benefit obligation at beginning of period $ 189 $ 192 Service cost 7 7 Interest cost 6 7 Actuarial loss 2 6 Plan participant contributions 5 5 Medicare Part D subsidy receipts 1 1 Benefits paid (32 ) (29 ) Currency impact (2 ) — Benefit Obligation at End of Period $ 176 $ 189</t>
  </si>
  <si>
    <t>Assumptions Used to Determine Postretirement Benefit Obligation</t>
  </si>
  <si>
    <t xml:space="preserve"> Year Ended Aug. 31, 2015 2014 Discount Rate Postretirement 3.85% 3.60% Discount Rate Postemployment 2.30% 2.40% Initial Trend Rate for Health Care Costs (1) 5.50% 6.00% Ultimate Trend Rate for Health Care Costs 5.00% 5.00% (1) As of Aug. 31, 2015, this rate is assumed to decrease to 5 percent for 2017 and remain at that level thereafter.</t>
  </si>
  <si>
    <t>Postretirement Amounts Recognized in Statements Of Consolidated Financial Position</t>
  </si>
  <si>
    <t>As of Aug. 31, 2015 , and Aug. 31, 2014 , amounts recognized in the Statements of Consolidated Financial Position were as follows: As of Aug. 31, (Dollars in millions) 2015 2014 Miscellaneous Short-Term Accruals $ 22 $ 22 Postretirement Liabilities 154 167 Total Liability Recognized $ 176 $ 189</t>
  </si>
  <si>
    <t>Pre-Tax Components Recognized in AOCI Postretirement</t>
  </si>
  <si>
    <t>The following table provides a summary of the pretax components of the amount recognized in accumulated other comprehensive loss during the period. Year Ended Aug. 31, (Dollars in millions) 2015 2014 Actuarial Gain $ (17 ) $ (23 ) Prior Service Credit — (1 ) Total Income Recognized in Accumulated Other Comprehensive Loss $ (17 ) $ (24 )</t>
  </si>
  <si>
    <t>Expected Cash Flows Postretirement</t>
  </si>
  <si>
    <t>Information about the expected cash flows for the other postretirement benefit plans follows: (Dollars in millions) Total Benefits Paid Directly by Employer 2016 $ 22 Benefit Payments (1) (2) 2016 22 2017 21 2018 20 2019 19 2020 19 2021-2025 74 (1) Benefit payments are net of expected federal subsidy receipts related to prescription drug benefits granted under the Medicare Prescription Drug Improvement and Modernization Act of 2003, which are estimated to be less than $1 million annually. (2) Expected benefit payments include benefits paid directly by employer for unfunded plans.</t>
  </si>
  <si>
    <t>STOCK-BASED COMPENSATION PLANS (Tables)</t>
  </si>
  <si>
    <t>Components of Stock Based Compensation</t>
  </si>
  <si>
    <t>The following table shows the components of stock-based compensation in the Statements of Consolidated Operations and Statements of Consolidated Cash Flows. Year Ended Aug. 31, (Dollars in millions, except per share amounts) 2015 2014 2013 Cost of Goods Sold $ 8 $ 8 $ 11 Selling, General and Administrative Expenses 80 82 69 Research and Development Expenses 31 31 20 Total Stock-Based Compensation Expense Included in Operating Expenses 119 121 100 Loss from Continuing Operations Before Income Taxes (119 ) (121 ) (100 ) Income Tax Benefit 38 40 34 Net Loss $ (81 ) $ (81 ) $ (66 ) Basic Loss per Share $ (0.17 ) $ (0.16 ) $ (0.12 ) Diluted Loss per Share $ (0.17 ) $ (0.15 ) $ (0.12 ) Net Cash Required by Operating Activities $ (44 ) $ (72 ) $ (79 ) Net Cash Provided by Financing Activities $ 44 $ 72 $ 79</t>
  </si>
  <si>
    <t>Rollforward of Stock Options</t>
  </si>
  <si>
    <t>A summary of the status of Monsanto’s stock options for the periods from Sept. 1, 2012, through August 31, 2015, follows: Options Outstanding Weighted-Average Exercise Price Balance Outstanding Sept.1, 2012 19,454,934 $ 58.56 Granted 1,912,030 90.70 Exercised (5,306,225 ) 48.33 Forfeited (196,852 ) 79.95 Balance Outstanding Aug. 31, 2013 15,863,887 65.59 Granted 2,302,786 84.97 Exercised (4,537,028 ) 54.72 Forfeited (192,010 ) 90.06 Balance Outstanding Aug. 31, 2014 13,437,635 72.23 Granted 1,730,040 112.94 Exercised (2,439,135 ) 56.47 Forfeited (241,786 ) 75.56 Balance Outstanding Aug. 31, 2015 12,486,754 $ 80.88</t>
  </si>
  <si>
    <t>Restricted Stock</t>
  </si>
  <si>
    <t xml:space="preserve">A summary of the status of Monsanto’s restricted stock, restricted stock units and directors’ deferred stock compensation plans for fiscal year 2015 follows in the tables below: Restricted Stock Weighted-Average Grant Date Fair Values Restricted Stock Units Weighted-Average Grant Date Fair Values Directors’ Deferred Stock Weighted-Average Grant Date Fair Value Nonvested as of Aug. 31, 2014 4,042 $ 111.37 2,228,997 $ 89.54 — $ — Granted 3,307 115.65 782,870 108.40 17,518 115.65 Vested (3,307 ) 115.65 (695,231 ) 74.21 (17,518 ) 115.65 Forfeitures — — (376,814 ) 104.54 — — Nonvested as of Aug. 31, 2015 4,042 $ 111.37 1,939,822 $ 99.74 — $ — Pre-tax unrecognized compensation expense, net of estimated forfeitures as applicable (dollars in millions) $ — $ 84 $ — Remaining weighted-average period of expense recognition/requisite service periods (in years) 1.5 1 0 </t>
  </si>
  <si>
    <t>Weighted Average and Fair Value</t>
  </si>
  <si>
    <t xml:space="preserve"> Weighted-average grant-date fair value during fiscal year Total fair value of equity vested during fiscal year (Dollars in millions, except per share amounts) 2015 2014 2013 2015 2014 2013 Restricted stock $ 115.65 $ 108.10 $ 96.06 $ — $ 1 $ — Restricted stock units 108.42 102.10 88.80 52 32 16 Directors’ deferred stock 115.65 98.38 87.58 2 — 2</t>
  </si>
  <si>
    <t>Assumptions Used To Value Stock Options</t>
  </si>
  <si>
    <t>The following assumptions are used to calculate the estimated value of employee stock options: Lattice-binomial Assumptions 2015 2014 2013 Expected Dividend Yield 1.7 % 1.7 % 1.9 % Expected Volatility 20%-35% 19%-36% 23%-37% Weighted-Average Volatility 25.9 % 27.5 % 30.4 % Risk-Free Interest Rates 1.56%-2.11% 0.70%-2.34% 0.85%-2.00% Weighted-Average Risk-Free Interest Rate 1.99 % 1.66 % 1.14 % Expected Option Life (in years) 7 6 7</t>
  </si>
  <si>
    <t>ACCUMULATED OTHER COMPREHENSIVE LOSS (Tables)</t>
  </si>
  <si>
    <t>Components of Accumulated Other Comprehensive Income</t>
  </si>
  <si>
    <t>The following table sets forth the after-tax components of accumulated other comprehensive loss and changes thereto: (Dollars in millions) Foreign Currency Translation Adjustments Net Unrealized Gain on Available for Sale Securities Cash Flow Hedges Postretirement Benefit Items Total Accumulated Other Comprehensive Loss Balance as of Aug. 31, 2013 $ (831 ) $ 8 $ (115 ) $ (340 ) $ (1,278 ) Other comprehensive income (loss) before reclassifications 100 — (69 ) 88 119 Amounts reclassified from accumulated other comprehensive loss — (3 ) 17 31 45 Net current-period other comprehensive income (loss) 100 (3 ) (52 ) 119 164 Balance as of Aug. 31, 2014 (731 ) 5 (167 ) (221 ) (1,114 ) Other comprehensive loss before reclassifications (1,596 ) — (54 ) (94 ) (1,744 ) Amounts reclassified from accumulated other comprehensive loss — (3 ) 31 29 57 Net current-period other comprehensive loss (1,596 ) (3 ) (23 ) (65 ) (1,687 ) Balance as of Aug. 31, 2015 $ (2,327 ) $ 2 $ (190 ) $ (286 ) $ (2,801 )</t>
  </si>
  <si>
    <t>Reclassification out of Accumulated Other Comprehensive Income</t>
  </si>
  <si>
    <t>The following table provides additional information regarding items reclassified out of accumulated other comprehensive loss into earnings during the twelve months ended Aug. 31, 2015 , and Aug. 31, 2014. Amount Reclassified from Accumulated Other Comprehensive Loss Affected Line Item in the Statement of Consolidated Operations (Dollars in millions) Year Ended Aug. 31, 2015 2014 Available for Sale Securities: Gain on Sale of Security $ (4 ) $ (6 ) Other expense, net Impairment — 1 Other expense, net (4 ) (5 ) Total before income taxes 1 2 Income tax provision $ (3 ) $ (3 ) Net of tax Cash Flow Hedges: Foreign Exchange Contracts $ (31 ) $ (3 ) Net sales Foreign Exchange Contracts (9) 3 Cost of goods sold Commodity Contracts 81 14 Cost of goods sold Interest Rate Contracts 13 12 Interest expense 54 26 Total before income taxes (23 ) (9 ) Income tax provision $ 31 $ 17 Net of tax Postretirement Benefit Items: Amortization of Unrecognized Net Loss $ 16 $ 14 Inventory / Cost of goods sold (1) Amortization of Unrecognized Net Loss 31 36 Selling, general and administrative expenses 47 50 Total before income taxes (18 ) (19 ) Income tax provision $ 29 $ 31 Net of tax Total Reclassifications For The Period $ 57 $ 45 Net of tax (1) The amortization of unrecognized net loss is recorded to net periodic benefit cost, which is allocated to selling, general and administrative expenses and to inventory, which is recognized through cost of goods sold. The company recorded $16 million and $14 million of net periodic benefit cost to inventory, of which approximately $16 million and $14 million was recognized in cost of goods sold during the twelve months ended Aug. 31, 2015 , and Aug. 31, 2014 , respectively. See Note 16 — Postretirement Benefits - Pensions — and Note 17 — Postretirement Benefits - Health Care and Other Postemployment Benefits — for additional information.</t>
  </si>
  <si>
    <t>EARNINGS PER SHARE (Tables)</t>
  </si>
  <si>
    <t>Basic Earnings Per Share Table</t>
  </si>
  <si>
    <t xml:space="preserve"> Year Ended Aug. 31, (In millions) 2015 2014 2013 Weighted-Average Number of Common Shares 476.9 519.3 533.7 Dilutive Potential Common Shares 4.5 5.6 6.0 Antidilutive Potential Common Shares 1.7 1.7 1.8 Shares Excluded From Computation of Dilutive Potential Shares with Exercise Prices Greater than the Average Market Price of Common Shares for the Period 0.1 — 0.1</t>
  </si>
  <si>
    <t>SUPPLEMENTAL CASH FLOW (Tables)</t>
  </si>
  <si>
    <t>Cash Payments for Interest and Taxes</t>
  </si>
  <si>
    <t>Cash payments for interest and taxes during fiscal years 2015 , 2014 and 2013 , were as follows: Year Ended Aug. 31, (Dollars in millions) 2015 2014 2013 Interest $ 343 $ 158 $ 141 Taxes 992 1,019 907</t>
  </si>
  <si>
    <t>COMMITMENTS AND CONTINGENCIES (Tables)</t>
  </si>
  <si>
    <t>Contractual Obligations</t>
  </si>
  <si>
    <t>The following table sets forth the company’s estimates of future payments under contracts as of Aug. 31, 2015 . Payments Due by Fiscal Year Ending Aug. 31, (Dollars in millions) Total 2016 2017 2018 2019 2020 2021 and beyond Total Debt, including Capital Lease Obligations $ 9,044 $ 615 $ 995 $ 302 $ 800 $ 3 $ 6,329 Interest Payments Relating to Long-Term Debt and Capital Lease Obligations (1) 6,657 330 321 300 281 268 5,157 Operating Lease Obligations 525 138 99 78 61 50 99 Purchase Obligations: Commitments to purchase inventories 2,681 1,075 364 332 313 264 333 Commitments to purchase breeding research 550 55 55 55 55 55 275 R&amp;D alliances and joint venture obligations 166 49 39 30 22 21 5 Uncompleted additions to property 198 198 — — — — — Other Liabilities: Postretirement liabilities (2) 42 42 — — — — — Unrecognized tax benefits (3) 80 — — — — — — Other liabilities 201 24 16 12 6 6 137 Total Contractual Obligations $ 20,144 $ 2,526 $ 1,889 $ 1,109 $ 1,538 $ 667 $ 12,335 (1) For variable rate debt, interest is calculated using the applicable rates as of Aug. 31, 2015 . (2) Includes the company’s planned pension and other postretirement benefit contributions for 2016 . The actual amounts funded in 2016 may differ from the amounts listed above. Contributions in 2017 and beyond are excluded as those amounts are unknown. Refer to Note 16 — Postretirement Benefits - Pensions — and Note 17 — Postretirement Benefits - Health Care and Other Postemployment Benefits — for more information. (3) 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2 — Income Taxes — for more information.</t>
  </si>
  <si>
    <t>Discounted and Undiscounted Environmental And Litigation Liabilities</t>
  </si>
  <si>
    <t>The following table provides a detailed summary of the discounted and undiscounted amounts included in the reserve for environmental and litigation liabilities: (Dollars in millions) Aggregate Undiscounted Amount $ 207 Discounted Portion: Expected payment (undiscounted) for: 2016 24 2017 16 2018 12 2019 6 2020 6 Undiscounted aggregate expected payments after 2020 137 Aggregate Amount to be Discounted as of Aug. 31, 2015 201 Discount, as of Aug. 31, 2015 (52 ) Aggregate Discounted Amount Accrued as of Aug. 31, 2015 $ 149 Total Environmental and Litigation Reserve as of Aug. 31, 2015 $ 356</t>
  </si>
  <si>
    <t>Environmental And Litigation Liabilities</t>
  </si>
  <si>
    <t>Changes in the environmental and litigation liabilities for fiscal years 2013 , 2014 and 2015 are as follows: (Dollars in millions) Balance at Aug. 31, 2012 $ 270 Payments (35 ) Accretion 5 Adjustments to liabilities recognized in fiscal year 2013 31 Balance at Aug. 31, 2013 $ 271 Payments (69 ) Accretion 7 Adjustments to liabilities recognized in fiscal year 2014 82 Balance at Aug. 31, 2014 $ 291 Payments (67 ) Accretion 3 Adjustments to liabilities recognized in fiscal year 2015 129 Total Environmental and Litigation Reserve as of Aug. 31, 2015 $ 356</t>
  </si>
  <si>
    <t>SEGMENT AND GEOGRAPHIC DATA (Tables)</t>
  </si>
  <si>
    <t>Operating Segment Information</t>
  </si>
  <si>
    <t>Data for the Seeds and Genomics and Agricultural Productivity reportable segments, as well as for Monsanto’s significant operating segments, are presented in the table that follows: Year Ended Aug. 31, (Dollars in millions) 2015 2014 2013 Net Sales (1) Corn seed and traits $ 5,953 $ 6,401 $ 6,596 Soybean seed and traits 2,276 2,102 1,653 Cotton seed and traits 523 665 695 Vegetable seeds 816 867 821 All other crops seeds and traits 675 705 575 Total Seeds and Genomics $ 10,243 $ 10,740 $ 10,340 Agricultural productivity 4,758 5,115 4,521 Total Agricultural Productivity $ 4,758 $ 5,115 $ 4,521 Total $ 15,001 $ 15,855 $ 14,861 Gross Profit Corn seed and traits $ 3,557 $ 3,932 $ 3,929 Soybean seed and traits 1,510 1,364 948 Cotton seed and traits 408 461 519 Vegetable seeds 372 401 337 All other crops seeds and traits 430 438 350 Total Seeds and Genomics $ 6,277 $ 6,596 $ 6,083 Agricultural productivity 1,905 1,978 1,570 Total Agricultural Productivity $ 1,905 $ 1,978 $ 1,570 Total $ 8,182 $ 8,574 $ 7,653 EBIT (2)(3) Seeds and genomics $ 2,206 $ 2,607 $ 2,412 Agricultural productivity 1,294 1,345 1,048 Total $ 3,500 $ 3,952 $ 3,460 Depreciation and Amortization Expense Seeds and genomics $ 586 $ 568 $ 495 Agricultural productivity 130 123 120 Total $ 716 $ 691 $ 615 Equity Affiliate Loss (Income) (4) Seeds and genomics $ 13 $ 8 $ (15 ) Agricultural productivity — — — Total $ 13 $ 8 $ (15 ) Total Assets Seeds and genomics $ 17,330 $ 17,548 $ 16,235 Agricultural productivity 4,590 4,370 4,416 Total $ 21,920 $ 21,918 $ 20,651 Property, Plant and Equipment Purchases Seeds and genomics $ 762 $ 831 $ 619 Agricultural productivity 205 174 122 Total $ 967 $ 1,005 $ 741 Investment in Equity Affiliates Seeds and genomics $ 114 $ 126 $ 91 Agricultural productivity — — — Total $ 114 $ 126 $ 91 (1) Represents net sales from continuing operations. (2) EBIT is defined as earnings (loss) before interest and taxes; see the following table for reconciliation. Earnings (loss) is intended to mean net income (loss) attributable to Monsanto Company as presented in the Statements of Consolidated Operations under generally accepted accounting principles. EBIT is an operating performance measure for the two reportable segments. (3) Agricultural Productivity EBIT includes income of $45 million , $22 million and $17 million from discontinued operations for fiscal years 2015, 2014 and 2013, respectively. (4) Equity affiliate loss (income) is included in other expense, net in the Statements of Consolidated Operations.</t>
  </si>
  <si>
    <t>The reconciliation of EBIT to Net Income</t>
  </si>
  <si>
    <t>A reconciliation of EBIT to net income for each period follows: Year Ended Aug. 31, (Dollars in millions) 2015 2014 2013 EBIT (1) $ 3,500 $ 3,952 $ 3,460 Interest Expense — Net 328 146 80 Income Tax Provision (2) 858 1,066 898 Net Income Attributable to Monsanto Company $ 2,314 $ 2,740 $ 2,482 (1) Includes the income from operations of discontinued businesses and pre-tax noncontrolling interest. (2) Includes the income tax provision from continuing operations, the income tax benefit on noncontrolling interest and the income tax provision on discontinued operations.</t>
  </si>
  <si>
    <t>Net Sales And Long Lived Assets by World Area</t>
  </si>
  <si>
    <t>Net sales and long-lived assets are attributed to the geographic areas of the relevant Monsanto legal entities. For example, a sale from the United States to a customer in Brazil is reported as a U.S. export sale. Net Sales to Unaffiliated Customers Long-Lived Assets Year Ended Aug. 31, As of Aug. 31, (Dollars in millions) 2015 2014 2013 2015 2014 United States $ 8,612 $ 8,625 $ 8,044 $ 7,714 $ 8,112 Europe-Africa 1,834 2,192 2,042 1,309 1,460 Brazil 1,725 1,778 1,547 614 871 Argentina 871 1,092 1,121 427 396 Asia-Pacific 686 837 806 293 315 Canada 601 636 615 104 124 Mexico 537 503 466 163 135 Other 135 192 220 394 380 Total $ 15,001 $ 15,855 $ 14,861 $ 11,018 $ 11,793</t>
  </si>
  <si>
    <t>QUARTERLY DATA (UNAUDITED) (Tables)</t>
  </si>
  <si>
    <t>Quarterly Data</t>
  </si>
  <si>
    <t>The following tables include financial data for the fiscal year quarters in 2015 and 2014 which have been adjusted for discontinued operations. (Dollars in millions, except per share amounts) 1st (2) 2nd (3) 3rd (4) 4th (5)(6) 2015 Quarter Quarter Quarter Quarter Total Net Sales $ 2,870 $ 5,197 $ 4,579 $ 2,355 $ 15,001 Gross Profit 1,411 3,039 2,736 996 8,182 Income (Loss) from Continuing Operations Attributable to Monsanto Company 227 1,418 1,141 (500 ) 2,286 Income on Discontinued Operations 16 7 — 5 28 Net Income (Loss) 243 1,419 1,155 (492 ) 2,325 Net Income (Loss) Attributable to Monsanto Company $ 243 $ 1,425 $ 1,141 $ (495 ) $ 2,314 Basic Earnings (Loss) per Share Attributable to Monsanto Company: (1) Income (Loss) from continuing operations $ 0.47 $ 2.93 $ 2.41 $ (1.07 ) $ 4.79 Income on discontinued operations 0.03 0.02 — 0.01 0.06 Net Income (Loss) Attributable to Monsanto Company $ 0.50 $ 2.95 $ 2.41 $ (1.06 ) $ 4.85 Diluted Earnings (Loss) per Share Attributable to Monsanto Company: (1) Income (Loss) from continuing operations $ 0.47 $ 2.90 $ 2.39 $ (1.07 ) $ 4.75 Income on discontinued operations 0.03 0.02 — 0.01 0.06 Net Income (Loss) Attributable to Monsanto Company $ 0.50 $ 2.92 $ 2.39 $ (1.06 ) $ 4.81 2014 Net Sales $ 3,143 $ 5,832 $ 4,250 $ 2,630 $ 15,855 Gross Profit 1,563 3,447 2,331 1,233 8,574 Income (Loss) from Continuing Operations Attributable to Monsanto Company 359 1,666 858 (156 ) 2,727 Income on Discontinued Operations 9 4 — — 13 Net Income (Loss) 373 1,672 880 (163 ) 2,762 Net Income (Loss) Attributable to Monsanto Company $ 368 $ 1,670 $ 858 $ (156 ) $ 2,740 Basic Earnings (Loss) per Share Attributable to Monsanto Company: (1) Income (Loss) from continuing operations $ 0.68 $ 3.18 $ 1.64 $ (0.31 ) $ 5.25 Income on discontinued operations 0.02 — — — 0.03 Net Income (Loss) Attributable to Monsanto Company $ 0.70 $ 3.18 $ 1.64 $ (0.31 ) $ 5.28 Diluted Earnings (Loss) per Share Attributable to Monsanto Company: (1) Income (Loss) from continuing operations $ 0.67 $ 3.15 $ 1.62 $ (0.31 ) $ 5.19 Income on discontinued operations 0.02 — — — 0.03 Net Income (Loss) Attributable to Monsanto Company $ 0.69 $ 3.15 $ 1.62 $ (0.31 ) $ 5.22 (1) Because Monsanto reported a loss from continuing operations in the fourth quarter 2015 and 2014, generally accepted accounting principles require diluted loss per share to be calculated using weighted-average common shares outstanding, excluding common stock equivalents. As a result, the quarterly earnings (loss) per share may not total to the full-year amount. (2) In the first quarter of fiscal 2015, the company recorded $7.7 million of selling, general and administrative expenses related to environmental and litigation settlements with a corresponding income tax benefit of $2.9 million . (3) In the second quarter of fiscal 2015, the company recorded $10.0 million of selling, general and administrative expenses related to environmental and litigation settlements with a corresponding income tax benefit of $3.8 million . (4) In the third quarter of fiscal 2015, the company recorded $274.0 million of net sales as a result of the sale of a perpetual license to intellectual property, with a corresponding income tax provision of $102.1 million . The company also recorded $57.0 million of selling, general and administrative expenses related to environmental and litigation settlements and a potential SEC settlement with a combined corresponding income tax benefit of $8.4 million . (5) In the fourth quarter of fiscal 2015, the company recorded $100.5 million of cost of goods sold expenses related to the 2015 Restructuring Plan, $92.6 million of selling, general and administrative expenses related to environmental and litigation settlements and a potential SEC settlement and $392.7 million of restructuring charges with a combined corresponding income tax benefit of $172.8 million . (6) In the fourth quarter of fiscal 2014, the company recorded $31.8 million of selling, general and administrative expenses related to legacy environmental settlements with a corresponding income tax benefit of $12.2 million .</t>
  </si>
  <si>
    <t>BACKGROUND AND BASIS OF PRESENTATION Narrative (Details) $ in Millions</t>
  </si>
  <si>
    <t>Aug. 31, 2015USD ($)</t>
  </si>
  <si>
    <t>Reclassification of Debt Issuance Costs [Member] | Scenario, Previously Reported [Member]</t>
  </si>
  <si>
    <t>Error Corrections and Prior Period Adjustments Restatement [Line Items]</t>
  </si>
  <si>
    <t>SIGNIFICANT ACCOUNTING POLICIES (Narrative) (Details) - USD ($) $ in Millions</t>
  </si>
  <si>
    <t>Advertising Expense</t>
  </si>
  <si>
    <t>Percentage Of LIFO Inventory</t>
  </si>
  <si>
    <t>11.00%</t>
  </si>
  <si>
    <t>9.00%</t>
  </si>
  <si>
    <t>SIGNIFICANT ACCOUNTING POLICIES (Other Intangible Assets - Narrative) (Details)</t>
  </si>
  <si>
    <t>Minimum [Member] | Acquired Germplasm [Member]</t>
  </si>
  <si>
    <t>Finite-Lived Intangible Assets [Line Items]</t>
  </si>
  <si>
    <t>Useful Life (Years)</t>
  </si>
  <si>
    <t>5 years</t>
  </si>
  <si>
    <t>Minimum [Member] | Acquired Intellectual Property [Member]</t>
  </si>
  <si>
    <t>1 year</t>
  </si>
  <si>
    <t>Minimum [Member] | Trademarks [Member]</t>
  </si>
  <si>
    <t>Minimum [Member] | Customer Relationships [Member]</t>
  </si>
  <si>
    <t>Maximum [Member] | Acquired Germplasm [Member]</t>
  </si>
  <si>
    <t>30 years</t>
  </si>
  <si>
    <t>Maximum [Member] | Acquired Intellectual Property [Member]</t>
  </si>
  <si>
    <t>18 years</t>
  </si>
  <si>
    <t>Maximum [Member] | Trademarks [Member]</t>
  </si>
  <si>
    <t>Maximum [Member] | Customer Relationships [Member]</t>
  </si>
  <si>
    <t>20 years</t>
  </si>
  <si>
    <t>SIGNIFICANT ACCOUNTING POLICIES (Property, Plant and Equipment - Narrative) (Details) - USD ($) $ in Millions</t>
  </si>
  <si>
    <t>Property, Plant and Equipment [Line Items]</t>
  </si>
  <si>
    <t>Asset Retirement Obligation</t>
  </si>
  <si>
    <t>Buildings [Member]</t>
  </si>
  <si>
    <t>Useful life</t>
  </si>
  <si>
    <t>25 years</t>
  </si>
  <si>
    <t>Machinery and Equipment [Member]</t>
  </si>
  <si>
    <t>10 years</t>
  </si>
  <si>
    <t>Computer Software [Member]</t>
  </si>
  <si>
    <t>BUSINESS COMBINATIONS (Narrative) (Details) - USD ($) $ in Millions</t>
  </si>
  <si>
    <t>1 Months Ended</t>
  </si>
  <si>
    <t>3 Months Ended</t>
  </si>
  <si>
    <t>Jun. 30, 2013</t>
  </si>
  <si>
    <t>Mar. 31, 2013</t>
  </si>
  <si>
    <t>Jan. 31, 2013</t>
  </si>
  <si>
    <t>Nov. 30, 2013</t>
  </si>
  <si>
    <t>Nov. 29, 2013</t>
  </si>
  <si>
    <t>Business Acquisition [Line Items]</t>
  </si>
  <si>
    <t>Payments to Acquire Businesses, Net of Cash Acquired</t>
  </si>
  <si>
    <t>The Climate Corporation [Member]</t>
  </si>
  <si>
    <t>Transaction cost</t>
  </si>
  <si>
    <t>Acquiree percentage</t>
  </si>
  <si>
    <t>100.00%</t>
  </si>
  <si>
    <t>Business Acquisition Fair Value</t>
  </si>
  <si>
    <t>Diekmann GMBH &amp; Co. KG [Member]</t>
  </si>
  <si>
    <t>Payments to Acquire Businesses, Gross</t>
  </si>
  <si>
    <t>GrassRoots Biotechnology, Inc. [Member]</t>
  </si>
  <si>
    <t>Rosetta Green Ltd. [Member]</t>
  </si>
  <si>
    <t>Agradis, Inc. [Member]</t>
  </si>
  <si>
    <t>BUSINESS COMBINATIONS (Details of acquired identifiable intangible assets) (Details)</t>
  </si>
  <si>
    <t>Acquired Finite-Lived Intangible Assets [Line Items]</t>
  </si>
  <si>
    <t>RESTRUCTURING - Schedule of restructuring charges recored in the statement of consolidated operations (Details) - USD ($) $ in Millions</t>
  </si>
  <si>
    <t>Restructuring Cost and Reserve [Line Items]</t>
  </si>
  <si>
    <t>Cost of Goods Sold [Member]</t>
  </si>
  <si>
    <t>Restructuring Charges [Member]</t>
  </si>
  <si>
    <t>Income (Loss) from Continuing Operations before Income Taxes</t>
  </si>
  <si>
    <t>Income Tax Provision</t>
  </si>
  <si>
    <t>Restructuring Plan 2015 [Member]</t>
  </si>
  <si>
    <t>Seeds And Genomics [Member] | Cost of Goods Sold [Member]</t>
  </si>
  <si>
    <t>Seeds And Genomics [Member] | Restructuring Charges [Member]</t>
  </si>
  <si>
    <t>Seeds And Genomics [Member] | Restructuring Plan 2015 [Member]</t>
  </si>
  <si>
    <t>Agricultural Productivity [Member] | Restructuring Charges [Member]</t>
  </si>
  <si>
    <t>Agricultural Productivity [Member] | Restructuring Plan 2015 [Member]</t>
  </si>
  <si>
    <t>RESTRUCTURING RESTRUCTURING - Pretax restructuring charges related to 2015 restructuring (Details) - USD ($) $ in Millions</t>
  </si>
  <si>
    <t>Employee Severance [Member] | Restructuring Plan 2015 [Member]</t>
  </si>
  <si>
    <t>Impairment in value of Property, Plant and Equipment [Member] | Restructuring Plan 2015 [Member]</t>
  </si>
  <si>
    <t>Inventory Valuation and Obsolescence [Member] | Restructuring Plan 2015 [Member]</t>
  </si>
  <si>
    <t>Goodwill and Other Intangible Assets [Member] | Restructuring Plan 2015 [Member]</t>
  </si>
  <si>
    <t>Seeds And Genomics [Member] | Employee Severance [Member] | Restructuring Plan 2015 [Member]</t>
  </si>
  <si>
    <t>Seeds And Genomics [Member] | Property, Plant and Equipment [Member] | Restructuring Plan 2015 [Member]</t>
  </si>
  <si>
    <t>Seeds And Genomics [Member] | Inventory Valuation and Obsolescence [Member] | Restructuring Plan 2015 [Member]</t>
  </si>
  <si>
    <t>Seeds And Genomics [Member] | Goodwill and Other Intangible Assets [Member] | Restructuring Plan 2015 [Member]</t>
  </si>
  <si>
    <t>Agricultural Productivity [Member] | Employee Severance [Member] | Restructuring Plan 2015 [Member]</t>
  </si>
  <si>
    <t>Agricultural Productivity [Member] | Impairment in value of Property, Plant and Equipment [Member] | Restructuring Plan 2015 [Member]</t>
  </si>
  <si>
    <t>Agricultural Productivity [Member] | Inventory Valuation and Obsolescence [Member] | Restructuring Plan 2015 [Member]</t>
  </si>
  <si>
    <t>Agricultural Productivity [Member] | Goodwill and Other Intangible Assets [Member] | Restructuring Plan 2015 [Member]</t>
  </si>
  <si>
    <t>RESTRUCTURING - Restructuring Charges by Activity (Details) - USD ($) $ in Millions</t>
  </si>
  <si>
    <t>Asset impairments and write-offs</t>
  </si>
  <si>
    <t>Ending Liability as of Aug. 31, 2015</t>
  </si>
  <si>
    <t>Impairment Of Asset [Member] | Restructuring Plan 2015 [Member]</t>
  </si>
  <si>
    <t>RESTRUCTURING - Narrative (Details) - USD ($) $ in Millions</t>
  </si>
  <si>
    <t>Goodwill [Member] | Restructuring Plan 2015 [Member]</t>
  </si>
  <si>
    <t>Other Intangible Assets [Member] | Restructuring Plan 2015 [Member]</t>
  </si>
  <si>
    <t>Minimum [Member] | Restructuring Plan 2015 [Member]</t>
  </si>
  <si>
    <t>Estimated restructuring charges</t>
  </si>
  <si>
    <t>Minimum [Member] | Employee Severance [Member] | Restructuring Plan 2015 [Member]</t>
  </si>
  <si>
    <t>Minimum [Member] | Facility Closing [Member] | Restructuring Plan 2015 [Member]</t>
  </si>
  <si>
    <t>Minimum [Member] | Impairment Of Asset [Member] | Restructuring Plan 2015 [Member]</t>
  </si>
  <si>
    <t>Maximum [Member] | Restructuring Plan 2015 [Member]</t>
  </si>
  <si>
    <t>Maximum [Member] | Employee Severance [Member] | Restructuring Plan 2015 [Member]</t>
  </si>
  <si>
    <t>Maximum [Member] | Facility Closing [Member] | Restructuring Plan 2015 [Member]</t>
  </si>
  <si>
    <t>Maximum [Member] | Impairment Of Asset [Member] | Restructuring Plan 2015 [Member]</t>
  </si>
  <si>
    <t>RECEIVABLES (Details) - USD ($) $ in Millions</t>
  </si>
  <si>
    <t>Accounts Receivable, Gross, Noncurrent</t>
  </si>
  <si>
    <t>Allowance for Doubtful Accounts Receivable, Current [Roll Forward]</t>
  </si>
  <si>
    <t>Beginning Balance</t>
  </si>
  <si>
    <t>Additions - Charged to Expense</t>
  </si>
  <si>
    <t>Other</t>
  </si>
  <si>
    <t>Ending Balance</t>
  </si>
  <si>
    <t>Allowance for Doubtful Accounts Receivable, Long Term [Roll Forward]</t>
  </si>
  <si>
    <t>Incremental Provision</t>
  </si>
  <si>
    <t>Recoveries</t>
  </si>
  <si>
    <t>Write Offs</t>
  </si>
  <si>
    <t>[2]</t>
  </si>
  <si>
    <t>Includes reclassifications to long-term, write-offs, recoveries and foreign currency translation adjustments.</t>
  </si>
  <si>
    <t>Includes reclassifications from the allowance for current receivables and foreign currency translation adjustments.</t>
  </si>
  <si>
    <t>RECEIVABLES (Trade Receivables by Customer Concentration) (Details) - USD ($) $ in Millions</t>
  </si>
  <si>
    <t>Aug. 31, 2012</t>
  </si>
  <si>
    <t>Accounts Receivable By Geographical Location [Line Items]</t>
  </si>
  <si>
    <t>Gross Trade Receivables</t>
  </si>
  <si>
    <t>Less: Allowance for Doubtful Accounts</t>
  </si>
  <si>
    <t>Trade Receivables, Net</t>
  </si>
  <si>
    <t>Argentina [Member]</t>
  </si>
  <si>
    <t>Asia Pacific [Member]</t>
  </si>
  <si>
    <t>Brazil [Member]</t>
  </si>
  <si>
    <t>Canada [Member]</t>
  </si>
  <si>
    <t>Europe Africa [Member]</t>
  </si>
  <si>
    <t>Mexico [Member]</t>
  </si>
  <si>
    <t>UNITED STATES</t>
  </si>
  <si>
    <t>Other Credit Derivatives [Member]</t>
  </si>
  <si>
    <t>CUSTOMER FINANCING PROGRAMS (Details) $ in Millions, BRL in Billions</t>
  </si>
  <si>
    <t>Aug. 31, 2015BRL</t>
  </si>
  <si>
    <t>Aug. 31, 2014USD ($)</t>
  </si>
  <si>
    <t>Aug. 31, 2013USD ($)</t>
  </si>
  <si>
    <t>US agreement to sell trade receivables [Member]</t>
  </si>
  <si>
    <t>Customer Financing Qualified Programs [Abstract]</t>
  </si>
  <si>
    <t>Outstanding balance</t>
  </si>
  <si>
    <t>Maximum future payout under recourse provisions</t>
  </si>
  <si>
    <t>Customer Financing Programs, Receivables Sold [Abstract]</t>
  </si>
  <si>
    <t>Gross Amounts of Receivables Sold</t>
  </si>
  <si>
    <t>Additional Information [Abstract]</t>
  </si>
  <si>
    <t>Maximum Amount Of Potential Sales Of Receivables</t>
  </si>
  <si>
    <t>European agreements to sell accounts receivables [Member]</t>
  </si>
  <si>
    <t>Agreements with Lenders [Member]</t>
  </si>
  <si>
    <t>[3]</t>
  </si>
  <si>
    <t>Brazil Qspe [Member]</t>
  </si>
  <si>
    <t>Monsanto has agreements in the United States to sell trade receivables, both with and without recourse, up to a maximum outstanding balance of $1.4 billion and to service such accounts. These receivable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upon the company's historical collection experience and a current assessment of credit exposure.</t>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Narrative (Details) - USD ($) $ in Millions</t>
  </si>
  <si>
    <t>Revolving Financing Programs [Line Items]</t>
  </si>
  <si>
    <t>Cost method investments</t>
  </si>
  <si>
    <t>Senior Interest [Member]</t>
  </si>
  <si>
    <t>VIE, ownership percentage</t>
  </si>
  <si>
    <t>90.00%</t>
  </si>
  <si>
    <t>91.00%</t>
  </si>
  <si>
    <t>Monsanto Interest [Member]</t>
  </si>
  <si>
    <t>10.00%</t>
  </si>
  <si>
    <t>Minimum [Member] | Monsanto Interest [Member]</t>
  </si>
  <si>
    <t>Brazil Revolving Financing Program [Member]</t>
  </si>
  <si>
    <t>Maximum loss exposure</t>
  </si>
  <si>
    <t>Biotechnology Company [Member]</t>
  </si>
  <si>
    <t>Maximum funding amount</t>
  </si>
  <si>
    <t>INVENTORY (Details) - USD ($) $ in Millions</t>
  </si>
  <si>
    <t>Effect Of LIFO Inventory Liquidation On Income</t>
  </si>
  <si>
    <t>Components of Inventory (Details)</t>
  </si>
  <si>
    <t>Finished Goods</t>
  </si>
  <si>
    <t>Goods In Process</t>
  </si>
  <si>
    <t>Raw Materials and Supplies</t>
  </si>
  <si>
    <t>Inventory at FIFO Cost</t>
  </si>
  <si>
    <t>Excess of FIFO over LIFO Cost</t>
  </si>
  <si>
    <t>Inventory Obsolescence [Roll Forward]</t>
  </si>
  <si>
    <t>Additions — charged to expense</t>
  </si>
  <si>
    <t>Deductions and other</t>
  </si>
  <si>
    <t>Deductions and other includes disposals and foreign currency translation adjustments.</t>
  </si>
  <si>
    <t>INVENTORY INVENTORY - Impairment (Details) - USD ($) $ in Millions</t>
  </si>
  <si>
    <t>Restructuring Plan 2015 [Member] | Inventory Valuation and Obsolescence [Member]</t>
  </si>
  <si>
    <t>PROPERTY, PLANT AND EQUIPMENT (Details) - USD ($) $ in Millions</t>
  </si>
  <si>
    <t>Total Property, Plant and Equipment</t>
  </si>
  <si>
    <t>Less: Accumulated Depreciation</t>
  </si>
  <si>
    <t>Gross assets acquired under capital leases</t>
  </si>
  <si>
    <t>Land and Improvements [Member]</t>
  </si>
  <si>
    <t>Buildings and Improvements [Member]</t>
  </si>
  <si>
    <t>Construction In Progress And Other [Member]</t>
  </si>
  <si>
    <t>GOODWILL AND OTHER INTANGIBLE ASSETS Schedule of net carrying amount of goodwill (Details) - USD ($) $ in Millions</t>
  </si>
  <si>
    <t>Goodwill [Line Items]</t>
  </si>
  <si>
    <t>Accumulated Impairment</t>
  </si>
  <si>
    <t>Goodwill [Roll Forward]</t>
  </si>
  <si>
    <t>Acquisition activity (see Note 4)</t>
  </si>
  <si>
    <t>Dispositions</t>
  </si>
  <si>
    <t>Effect of foreign currency translation adjustments</t>
  </si>
  <si>
    <t>Seeds And Genomics [Member]</t>
  </si>
  <si>
    <t>Agricultural Productivity [Member]</t>
  </si>
  <si>
    <t>GOODWILL AND OTHER INTANGIBLE ASSETS Information of other intangible assets (Details) - USD ($) $ in Millions</t>
  </si>
  <si>
    <t>Finite-lived and Indefinite-lived Intangible Assets [Roll Forward]</t>
  </si>
  <si>
    <t>Carrying Amount</t>
  </si>
  <si>
    <t>Accumulated Amortization</t>
  </si>
  <si>
    <t>Net</t>
  </si>
  <si>
    <t>Total Other Intangible Assets, Carrying Amount</t>
  </si>
  <si>
    <t>Total Other Intangible Assets, net</t>
  </si>
  <si>
    <t>Amortization Expense</t>
  </si>
  <si>
    <t>In Process Research and Development [Member]</t>
  </si>
  <si>
    <t>In Process Research &amp; Development, Indefinite Lives</t>
  </si>
  <si>
    <t>Acquired Germplasm [Member]</t>
  </si>
  <si>
    <t>Acquired Intellectual Property [Member]</t>
  </si>
  <si>
    <t>Trademarks [Member]</t>
  </si>
  <si>
    <t>Customer Relationships [Member]</t>
  </si>
  <si>
    <t>Other Intangible Assets [Member]</t>
  </si>
  <si>
    <t>GOODWILL AND OTHER INTANGIBLE ASSETS Schedule of estimated amortization expense (Details) $ in Millions</t>
  </si>
  <si>
    <t>INCOME TAXES (Components of income from continuing operations) (Details) - USD ($) $ in Millions</t>
  </si>
  <si>
    <t>United States</t>
  </si>
  <si>
    <t>Outside United States</t>
  </si>
  <si>
    <t>INCOME TAXES (Components of income tax provision) (Details) - USD ($) $ in Millions</t>
  </si>
  <si>
    <t>Current:</t>
  </si>
  <si>
    <t>U.S. federal</t>
  </si>
  <si>
    <t>U.S. state</t>
  </si>
  <si>
    <t>Total Current</t>
  </si>
  <si>
    <t>Deferred:</t>
  </si>
  <si>
    <t>Total Deferred</t>
  </si>
  <si>
    <t>INCOME TAXES (Income Tax Reconciliation) (Details) - USD ($) $ in Millions</t>
  </si>
  <si>
    <t>Effective Income Tax Rate Reconciliation, Amount [Abstract]</t>
  </si>
  <si>
    <t>U.S. Federal Statutory Rate</t>
  </si>
  <si>
    <t>U.S. Domestic Manufacturing Deduction</t>
  </si>
  <si>
    <t>U.S. R&amp;D Tax Credit</t>
  </si>
  <si>
    <t>U.S. State Income Taxes</t>
  </si>
  <si>
    <t>Lower Taxes on Foreign Operations</t>
  </si>
  <si>
    <t>Valuation Allowances</t>
  </si>
  <si>
    <t>Adjustment for Unrecognized Tax Benefits</t>
  </si>
  <si>
    <t>INCOME TAXES (Components of deferred tax assets and liabilities) (Details) - USD ($) $ in Millions</t>
  </si>
  <si>
    <t>Components of Deferred Tax Assets [Abstract]</t>
  </si>
  <si>
    <t>Net Operating Loss and Other Carryforwards</t>
  </si>
  <si>
    <t>Employee Fringe Benefits</t>
  </si>
  <si>
    <t>Restructuring and Impairment Reserves</t>
  </si>
  <si>
    <t>Inventories</t>
  </si>
  <si>
    <t>Royalties</t>
  </si>
  <si>
    <t>Allowance for Doubtful Accounts</t>
  </si>
  <si>
    <t>Environmental and Litigation Reserves</t>
  </si>
  <si>
    <t>Intangibles</t>
  </si>
  <si>
    <t>Valuation Allowance</t>
  </si>
  <si>
    <t>Total Deferred Tax Assets</t>
  </si>
  <si>
    <t>Components of Deferred Tax Liabilities [Abstract]</t>
  </si>
  <si>
    <t>Total Deferred Tax Liabilities</t>
  </si>
  <si>
    <t>Net Deferred Tax Assets</t>
  </si>
  <si>
    <t>INCOME TAXES (Narrative) (Details) - USD ($) $ in Millions</t>
  </si>
  <si>
    <t>Income Tax Examination [Line Items]</t>
  </si>
  <si>
    <t>Operating Loss Carryforwards</t>
  </si>
  <si>
    <t>Undistributed Foreign Earnings</t>
  </si>
  <si>
    <t>Unrecognized Tax Benefits</t>
  </si>
  <si>
    <t>Unrecognized Tax Benefits That Would Favorably Impact Effective Tax Rate</t>
  </si>
  <si>
    <t>Unrecognized Tax Benefits Income Tax Penalties And Interest Accrued</t>
  </si>
  <si>
    <t>Unrecognized Tax Benefits Income Tax Penalties And Interest Expense</t>
  </si>
  <si>
    <t>Potential Decrease In Uncertain Tax Benefits</t>
  </si>
  <si>
    <t>INCOME TAXES (Reconciliation of unrecognized tax benefits) (Details) - USD ($) $ in Millions</t>
  </si>
  <si>
    <t>Reconciliation of beginning and ending balance of unrecognized tax benefits [Abstract]</t>
  </si>
  <si>
    <t>Increases for prior year tax positions</t>
  </si>
  <si>
    <t>Decreases for prior year tax positions</t>
  </si>
  <si>
    <t>Increases for current year tax positions</t>
  </si>
  <si>
    <t>Settlements</t>
  </si>
  <si>
    <t>Lapse of statute of limitations</t>
  </si>
  <si>
    <t>INCOME TAXES (Years subject to examination) (Details)</t>
  </si>
  <si>
    <t>US federal income tax [Member] | Minimum [Member]</t>
  </si>
  <si>
    <t>Year under Examination</t>
  </si>
  <si>
    <t>US federal income tax [Member] | Maximum [Member]</t>
  </si>
  <si>
    <t>U.S. state and local income taxes [Member] | Minimum [Member]</t>
  </si>
  <si>
    <t>U.S. state and local income taxes [Member] | Maximum [Member]</t>
  </si>
  <si>
    <t>Argentina [Member] | Minimum [Member]</t>
  </si>
  <si>
    <t>Argentina [Member] | Maximum [Member]</t>
  </si>
  <si>
    <t>Brazil [Member] | Minimum [Member]</t>
  </si>
  <si>
    <t>Brazil [Member] | Maximum [Member]</t>
  </si>
  <si>
    <t>DEBT AND OTHER  CREDIT ARRANGEMENTS (Short-term Debt) (Details) - USD ($) $ in Millions</t>
  </si>
  <si>
    <t>Short-term Debt [Line Items]</t>
  </si>
  <si>
    <t>Current Portion of Long-Term Debt</t>
  </si>
  <si>
    <t>Financial Instruments Subject to Mandatory Redemption, Settlement Terms, Share Value, Amount, Current</t>
  </si>
  <si>
    <t>Notes Payable to Banks</t>
  </si>
  <si>
    <t>Total Short-Term Debt</t>
  </si>
  <si>
    <t>DEBT AND OTHER CREDIT ARRANGEMENTS (Long-term Debt) (Details) - USD ($)</t>
  </si>
  <si>
    <t>Apr. 30, 2015</t>
  </si>
  <si>
    <t>Jan. 31, 2015</t>
  </si>
  <si>
    <t>Nov. 30, 2014</t>
  </si>
  <si>
    <t>Jul. 31, 2014</t>
  </si>
  <si>
    <t>Short Term Debt [Abstract]</t>
  </si>
  <si>
    <t>Other (including Capital Leases)</t>
  </si>
  <si>
    <t>Total Long-Term Debt</t>
  </si>
  <si>
    <t>Commercial Paper</t>
  </si>
  <si>
    <t>Floating Rate Notes Due Twenty Sixteen [Member]</t>
  </si>
  <si>
    <t>Debt Instrument [Line Items]</t>
  </si>
  <si>
    <t>Debt Instrument, Face Amount</t>
  </si>
  <si>
    <t>Discounted Amount</t>
  </si>
  <si>
    <t>Maturity Date</t>
  </si>
  <si>
    <t>Nov. 7,
		2016</t>
  </si>
  <si>
    <t>Senior Notes due 2016 [Member]</t>
  </si>
  <si>
    <t>Interest Rate</t>
  </si>
  <si>
    <t>2.75%</t>
  </si>
  <si>
    <t>Apr. 15,
		2016</t>
  </si>
  <si>
    <t>Senior Notes Due Twenty Seventeen [Member]</t>
  </si>
  <si>
    <t>1.15%</t>
  </si>
  <si>
    <t>Jun. 30,
		2017</t>
  </si>
  <si>
    <t>Senior Notes Due November Twenty Eighteen [Member]</t>
  </si>
  <si>
    <t>1.85%</t>
  </si>
  <si>
    <t>Nov. 15,
		2018</t>
  </si>
  <si>
    <t>Senior Notes Due 2022 [Member]</t>
  </si>
  <si>
    <t>2.20%</t>
  </si>
  <si>
    <t>Jul. 15,
		2022</t>
  </si>
  <si>
    <t>Senior Notes Due 2025 [Member]</t>
  </si>
  <si>
    <t>5.50%</t>
  </si>
  <si>
    <t>Aug. 15,
		2025</t>
  </si>
  <si>
    <t>Senior Notes Due April Twenty Twenty Five [Member]</t>
  </si>
  <si>
    <t>2.85%</t>
  </si>
  <si>
    <t>Apr. 15,
		2025</t>
  </si>
  <si>
    <t>Senior Notes Due April Twenty Eighteen [Member]</t>
  </si>
  <si>
    <t>5.125%</t>
  </si>
  <si>
    <t>Apr. 15,
		2018</t>
  </si>
  <si>
    <t>Senior Notes Due Twenty Nineteen [Member]</t>
  </si>
  <si>
    <t>2.125%</t>
  </si>
  <si>
    <t>Jul. 15,
		2019</t>
  </si>
  <si>
    <t>Senior Notes Due Twenty Twenty One [Member]</t>
  </si>
  <si>
    <t>Jul. 15,
		2021</t>
  </si>
  <si>
    <t>Senior Notes Due Twenty Twenty Four [Member]</t>
  </si>
  <si>
    <t>3.375%</t>
  </si>
  <si>
    <t>Jul. 15,
		2024</t>
  </si>
  <si>
    <t>Senior Notes Due Twenty Thirty Four [Member]</t>
  </si>
  <si>
    <t>4.20%</t>
  </si>
  <si>
    <t>Jul. 15,
		2034</t>
  </si>
  <si>
    <t>Senior Notes Due Twenty Forty Four [Member]</t>
  </si>
  <si>
    <t>4.40%</t>
  </si>
  <si>
    <t>Jul. 15,
		2044</t>
  </si>
  <si>
    <t>Senior Notes Due Twenty Forty Five [Member]</t>
  </si>
  <si>
    <t>4.30%</t>
  </si>
  <si>
    <t>Jan. 29,
		2045</t>
  </si>
  <si>
    <t>Senior Notes Due April Twenty Forty Five [Member]</t>
  </si>
  <si>
    <t>3.95%</t>
  </si>
  <si>
    <t>Apr. 15,
		2045</t>
  </si>
  <si>
    <t>Senior Notes Due Twenty Sixty Four [Member]</t>
  </si>
  <si>
    <t>4.70%</t>
  </si>
  <si>
    <t>Jul. 15,
		2064</t>
  </si>
  <si>
    <t>Senior Notes Due 2035 [Member]</t>
  </si>
  <si>
    <t>Jul. 30,
		2035</t>
  </si>
  <si>
    <t>Senior Notes Due 2038 [Member]</t>
  </si>
  <si>
    <t>5.875%</t>
  </si>
  <si>
    <t>Apr. 15,
		2038</t>
  </si>
  <si>
    <t>Senior Notes Due 2042 [Member]</t>
  </si>
  <si>
    <t>3.60%</t>
  </si>
  <si>
    <t>Jul. 15,
		2042</t>
  </si>
  <si>
    <t>Senior Notes Due Twenty Forty Three [Member]</t>
  </si>
  <si>
    <t>4.65%</t>
  </si>
  <si>
    <t>Nov. 15,
		2043</t>
  </si>
  <si>
    <t>Revolving Credit Facility [Member] | Line of Credit [Member]</t>
  </si>
  <si>
    <t>Line of Credit Facility, Fair Value of Amount Outstanding</t>
  </si>
  <si>
    <t>Amounts are net of unamortized discounts and debt issuance costs.</t>
  </si>
  <si>
    <t>DEBT AND OTHER CREDIT ARRANGEMENTS (Narrative) (Details) - USD ($)</t>
  </si>
  <si>
    <t>Mar. 31, 2015</t>
  </si>
  <si>
    <t>Sep. 30, 2014</t>
  </si>
  <si>
    <t>Schedule of Debt [Line Items]</t>
  </si>
  <si>
    <t>Short-term Debt, Fair Value</t>
  </si>
  <si>
    <t>Weighted average interest rate</t>
  </si>
  <si>
    <t>3.00%</t>
  </si>
  <si>
    <t>Long-term Debt, Fair Value</t>
  </si>
  <si>
    <t>Senior Notes, Noncurrent</t>
  </si>
  <si>
    <t>Debt Instrument, Maturity Date</t>
  </si>
  <si>
    <t>Credit Facility Agreement 2011 [Member]</t>
  </si>
  <si>
    <t>Credit facility, maximum borrowing capacity</t>
  </si>
  <si>
    <t>Debt instruments, excluding mandatorily redeemable shares, are not recorded at fair value on a recurring basis; however, they are measured at fair value for disclosure purposes, as required by the Fair Value Measurements and Disclosures topic of the ASC.</t>
  </si>
  <si>
    <t>DEBT AND OTHER CREDIT ARRANGEMENTS (Interest expense) (Details) - USD ($) $ in Millions</t>
  </si>
  <si>
    <t>Interest Expense [Abstract]</t>
  </si>
  <si>
    <t>Interest Cost Incurred</t>
  </si>
  <si>
    <t>Less: Capitalized on Construction</t>
  </si>
  <si>
    <t>Interest Expense</t>
  </si>
  <si>
    <t>FAIR VALUE MEASUREMENTS (Fair Value Hierarchy Levels) (Details) - USD ($) $ in Millions</t>
  </si>
  <si>
    <t>Fair Value, Assets and Liabilities Measured on Recurring and Nonrecurring Basis [Line Items]</t>
  </si>
  <si>
    <t>Cash equivalents</t>
  </si>
  <si>
    <t>Equity securities</t>
  </si>
  <si>
    <t>Foreign currency</t>
  </si>
  <si>
    <t>Commodity contracts</t>
  </si>
  <si>
    <t>Interest rate contracts</t>
  </si>
  <si>
    <t>Total Assets at Fair Value</t>
  </si>
  <si>
    <t>Short-term debt instruments(1)</t>
  </si>
  <si>
    <t>Long-term debt instruments(1)</t>
  </si>
  <si>
    <t>Total Liabilities at Fair Value</t>
  </si>
  <si>
    <t>Level 1 [Member]</t>
  </si>
  <si>
    <t>Level 2 [Member]</t>
  </si>
  <si>
    <t>Level 3 [Member]</t>
  </si>
  <si>
    <t>FAIR VALUE MEASUREMENTS (Summary of the Change in Level 3 Liability) (Details) $ / shares in Units, $ in Millions</t>
  </si>
  <si>
    <t>Aug. 31, 2015USD ($)$ / sharesshares</t>
  </si>
  <si>
    <t>Aug. 31, 2015BRL / sharesshares</t>
  </si>
  <si>
    <t>Aug. 31, 2014$ / sharesshares</t>
  </si>
  <si>
    <t>Aug. 31, 2014BRL / sharesshares</t>
  </si>
  <si>
    <t>Short-term Debt [Member]</t>
  </si>
  <si>
    <t>Fair Value, Assets Measured on Recurring Basis, Unobservable Input Reconciliation [Line Items]</t>
  </si>
  <si>
    <t>Accretion expense</t>
  </si>
  <si>
    <t>Repayment of mandatorily redeemable shares</t>
  </si>
  <si>
    <t>Mandatorily Redeemable Shares Outstanding | shares</t>
  </si>
  <si>
    <t>Mandatorily Redeemable Shares, Par Value | (per share)</t>
  </si>
  <si>
    <t>Long-term Debt [Member]</t>
  </si>
  <si>
    <t>Issuance of mandatorily redeemable shares of VIE</t>
  </si>
  <si>
    <t>FAIR VALUE MEASUREMENTS (Narrative) (Details) number in Millions, $ in Millions</t>
  </si>
  <si>
    <t>Liability Non-Recurring Charge</t>
  </si>
  <si>
    <t>Asset impairment charges</t>
  </si>
  <si>
    <t>Property, Plant and Equipment, Net</t>
  </si>
  <si>
    <t>Fair Value Transfers, Amount</t>
  </si>
  <si>
    <t>Property, Plant and Equipment [Member]</t>
  </si>
  <si>
    <t>Property, Plant and Equipment [Member] | Cost of Goods Sold [Member]</t>
  </si>
  <si>
    <t>Property, Plant and Equipment [Member] | Restructuring Charges [Member]</t>
  </si>
  <si>
    <t>Property, Plant and Equipment [Member] | Research and Development Expense [Member]</t>
  </si>
  <si>
    <t>Property, Plant and Equipment [Member] | Selling, General and Administrative Expenses [Member]</t>
  </si>
  <si>
    <t>Other Intangible Assets [Member] | Cost of Goods Sold [Member]</t>
  </si>
  <si>
    <t>Other Intangible Assets [Member] | Restructuring Charges [Member]</t>
  </si>
  <si>
    <t>Other Intangible Assets [Member] | Research and Development Expense [Member]</t>
  </si>
  <si>
    <t>Estimate of Fair Value Measurement [Member]</t>
  </si>
  <si>
    <t>Impairment Of Asset [Member]</t>
  </si>
  <si>
    <t>FINANCIAL INSTRUMENTS Narrative (Details) - USD ($) $ in Millions</t>
  </si>
  <si>
    <t>Derivatives, Fair Value [Line Items]</t>
  </si>
  <si>
    <t>Cash Flow Hedge Gain (Loss) to be Reclassified within Twelve Months</t>
  </si>
  <si>
    <t>Loss on Discontinuation of Cash Flow Hedge Due to Forecasted Transaction Probable of Not Occurring</t>
  </si>
  <si>
    <t>Gain (Loss) on Discontinuation of Cash Flow Hedge Due to Forecasted Transaction Probable of Not Occurring, Net</t>
  </si>
  <si>
    <t>Description of Discontinuation of Fair Value Hedge</t>
  </si>
  <si>
    <t>Fair Value, Concentration of Risk, Accounts Receivable</t>
  </si>
  <si>
    <t>Foreign Exchange Contract [Member]</t>
  </si>
  <si>
    <t>Maximum Length of Time Hedged in Cash Flow Hedge</t>
  </si>
  <si>
    <t>24 months</t>
  </si>
  <si>
    <t>Commodity [Member]</t>
  </si>
  <si>
    <t>36 months</t>
  </si>
  <si>
    <t>ISDA Contracts [Member]</t>
  </si>
  <si>
    <t>Derivative Net Liability Position Aggregate Fair Value</t>
  </si>
  <si>
    <t>FINANCIAL INSTRUMENTS Notional Amounts of Derivative Instruments Outstanding (Details) - USD ($) $ in Millions</t>
  </si>
  <si>
    <t>Designated as Hedging Instrument [Member]</t>
  </si>
  <si>
    <t>Notional Amount of Derivatives, [Abstract]</t>
  </si>
  <si>
    <t>Total Derivatives</t>
  </si>
  <si>
    <t>Not Designated as Hedging Instrument [Member]</t>
  </si>
  <si>
    <t>Foreign Exchange Contract [Member] | Designated as Hedging Instrument [Member]</t>
  </si>
  <si>
    <t>Foreign Exchange Contract [Member] | Not Designated as Hedging Instrument [Member]</t>
  </si>
  <si>
    <t>Commodity Contract [Member] | Designated as Hedging Instrument [Member]</t>
  </si>
  <si>
    <t>Commodity Contract [Member] | Not Designated as Hedging Instrument [Member]</t>
  </si>
  <si>
    <t>Interest Rate Contracts [Member] | Designated as Hedging Instrument [Member]</t>
  </si>
  <si>
    <t>Interest Rate Contracts [Member] | Not Designated as Hedging Instrument [Member]</t>
  </si>
  <si>
    <t>FINANCIAL INSTRUMENTS Fair Value of Derivatives Outstanding (Details) - USD ($) $ in Millions</t>
  </si>
  <si>
    <t>Derivative Asset, Fair Value, Gross Asset</t>
  </si>
  <si>
    <t>Derivative Asset, Collateral, Obligation to Return Cash, Offset</t>
  </si>
  <si>
    <t>Derivative Asset, Fair Value, Amount Offset Against Collateral</t>
  </si>
  <si>
    <t>Derivative Asset, Fair Value of Collateral</t>
  </si>
  <si>
    <t>Derivative Asse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Assets, Noncurrent</t>
  </si>
  <si>
    <t>Other Liabilities, Noncurrent</t>
  </si>
  <si>
    <t>Gain (Loss) from Components Excluded from Assessment of Cash Flow Hedge Effectiveness, Net</t>
  </si>
  <si>
    <t>Miscellaneous receivables [Member]</t>
  </si>
  <si>
    <t>Non-derivative Balances</t>
  </si>
  <si>
    <t>Trade Accounts Receivable [Member]</t>
  </si>
  <si>
    <t>Other current assets [Member]</t>
  </si>
  <si>
    <t>Other Assets [Member]</t>
  </si>
  <si>
    <t>Other Current Liabilities [Member]</t>
  </si>
  <si>
    <t>Other Noncurrent Liabilities [Member]</t>
  </si>
  <si>
    <t>Interest Rate Contracts [Member] | Miscellaneous receivables [Member] | Designated as Hedging Instrument [Member]</t>
  </si>
  <si>
    <t>Foreign Exchange Contract [Member] | Miscellaneous receivables [Member] | Designated as Hedging Instrument [Member]</t>
  </si>
  <si>
    <t>Foreign Exchange Contract [Member] | Miscellaneous receivables [Member] | Not Designated as Hedging Instrument [Member]</t>
  </si>
  <si>
    <t>Foreign Exchange Contract [Member] | Other current assets [Member] | Designated as Hedging Instrument [Member]</t>
  </si>
  <si>
    <t>Foreign Exchange Contract [Member] | Other current assets [Member] | Not Designated as Hedging Instrument [Member]</t>
  </si>
  <si>
    <t>Foreign Exchange Contract [Member] | Other Assets [Member] | Designated as Hedging Instrument [Member]</t>
  </si>
  <si>
    <t>Foreign Exchange Contract [Member] | Other Current Liabilities [Member] | Designated as Hedging Instrument [Member]</t>
  </si>
  <si>
    <t>Foreign Exchange Contract [Member] | Other Current Liabilities [Member] | Not Designated as Hedging Instrument [Member]</t>
  </si>
  <si>
    <t>Commodity Contract [Member] | Miscellaneous receivables [Member] | Not Designated as Hedging Instrument [Member]</t>
  </si>
  <si>
    <t>Commodity Contract [Member] | Trade Accounts Receivable [Member] | Not Designated as Hedging Instrument [Member]</t>
  </si>
  <si>
    <t>Commodity Contract [Member] | Other current assets [Member] | Designated as Hedging Instrument [Member]</t>
  </si>
  <si>
    <t>Commodity Contract [Member] | Other current assets [Member] | Not Designated as Hedging Instrument [Member]</t>
  </si>
  <si>
    <t>Commodity Contract [Member] | Other Assets [Member] | Designated as Hedging Instrument [Member]</t>
  </si>
  <si>
    <t>Commodity Contract [Member] | Other Current Liabilities [Member] | Designated as Hedging Instrument [Member]</t>
  </si>
  <si>
    <t>Commodity Contract [Member] | Other Current Liabilities [Member] | Not Designated as Hedging Instrument [Member]</t>
  </si>
  <si>
    <t>Commodity Contract [Member] | Other Noncurrent Liabilities [Member] | Designated as Hedging Instrument [Member]</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t>FINANCIAL INSTRUMENTS Gain (Loss) from Derivatives (Details) - USD ($) $ in Millions</t>
  </si>
  <si>
    <t>Derivative Instruments, Gain (Loss) [Line Items]</t>
  </si>
  <si>
    <t>Amount of Gain (Loss) Recognized in AOCI (Effective Portion)</t>
  </si>
  <si>
    <t>Amount of Gain (Loss) Recognized in Income</t>
  </si>
  <si>
    <t>Foreign Currency Transaction Gain (Loss), Realized</t>
  </si>
  <si>
    <t>Derivative Instruments Not Designated as Hedging Instruments, Gain (Loss), Net</t>
  </si>
  <si>
    <t>Foreign Exchange Contract [Member] | Other Expense [Member] | Not Designated as Hedging Instrument [Member]</t>
  </si>
  <si>
    <t>Commodity Contract [Member] | Cost of Goods Sold [Member] | Not Designated as Hedging Instrument [Member]</t>
  </si>
  <si>
    <t>Commodity Contract [Member] | Sales [Member] | Not Designated as Hedging Instrument [Member]</t>
  </si>
  <si>
    <t>Fair Value Hedging [Member] | Commodity Contract [Member] | Cost of Goods Sold [Member] | Designated as Hedging Instrument [Member]</t>
  </si>
  <si>
    <t>Gain (Loss) on Fair Value Hedges Recognized in Earnings</t>
  </si>
  <si>
    <t>[4]</t>
  </si>
  <si>
    <t>Cash Flow Hedging [Member] | Foreign Exchange Contract [Member] | Cost of Goods Sold [Member] | Designated as Hedging Instrument [Member]</t>
  </si>
  <si>
    <t>Derivative Instruments, Gain (Loss) Reclassified from Accumulated OCI into Income, Effective Portion, Net</t>
  </si>
  <si>
    <t>Cash Flow Hedging [Member] | Foreign Exchange Contract [Member] | Sales [Member] | Designated as Hedging Instrument [Member]</t>
  </si>
  <si>
    <t>[2],[5]</t>
  </si>
  <si>
    <t>Cash Flow Hedging [Member] | Interest Rate Contracts [Member] | Interest Expense [Member] | Designated as Hedging Instrument [Member]</t>
  </si>
  <si>
    <t>[2],[6]</t>
  </si>
  <si>
    <t>Cash Flow Hedging [Member] | Commodity Contract [Member] | Cost of Goods Sold [Member] | Designated as Hedging Instrument [Member]</t>
  </si>
  <si>
    <t>[2],[7]</t>
  </si>
  <si>
    <t>Accumulated Other Comprehensive Loss (AOCL).</t>
  </si>
  <si>
    <t>For derivatives designated as cash flow hedges under the Derivatives and Hedging topic of the ASC, this represents the effective portion of the gain (loss) reclassified from AOCL into income during the period.</t>
  </si>
  <si>
    <t>foreign exchange contracts not designated as hedges was offset by a foreign currency transaction gain of $42 million, a loss of $96 million and a loss of $129 million during fiscal years 2015, 2014 and 2013, respectively.</t>
  </si>
  <si>
    <t>.</t>
  </si>
  <si>
    <t>[5]</t>
  </si>
  <si>
    <t>The gain or loss on derivatives designated as hedges from ineffectiveness included in current earnings is not significant during 2015, 2014 or 2013. No gains or losses were excluded from the assessment of hedge effectiveness during 2015, 2014 or 2013.</t>
  </si>
  <si>
    <t>[6]</t>
  </si>
  <si>
    <t>{F|ahBzfndlYmZpbGluZ3MtaHJkcmoLEgZYTUxEb2MiXlhCUkxEb2NHZW5JbmZvOjE4ZjI5NDE2NWFhYTQwMjg4YzRkMTViM2Q2ODM3NDBlfFRleHRTZWxlY3Rpb246MDhGQzUyRTQxM0RGMjk1Qjk2RjI0QTdCRTZBOUU0M0EM}</t>
  </si>
  <si>
    <t>[7]</t>
  </si>
  <si>
    <t>Gain or loss on</t>
  </si>
  <si>
    <t>POSTRETIREMENT BENEFITS - PENSIONS (Narrative) (Details) - USD ($) $ in Millions</t>
  </si>
  <si>
    <t>Defined Benefit Plan Disclosure [Line Items]</t>
  </si>
  <si>
    <t>Estimated Net Loss to Be Amortized from AOCI</t>
  </si>
  <si>
    <t>Defined Benefit Plan, Net Periodic Benefit Cost</t>
  </si>
  <si>
    <t>Maximum Days Required to Notify Interest in Pooled Funds</t>
  </si>
  <si>
    <t>Total [Member]</t>
  </si>
  <si>
    <t>Defined Benefit Plan, Fair Value of Plan Assets</t>
  </si>
  <si>
    <t>Expected long-term return on assets</t>
  </si>
  <si>
    <t>7.50%</t>
  </si>
  <si>
    <t>U.S. [Member]</t>
  </si>
  <si>
    <t>Accumulated benefit obligation</t>
  </si>
  <si>
    <t>Fair Value Assets Measured On Recurring Basis</t>
  </si>
  <si>
    <t>Outside the U.S. [Member]</t>
  </si>
  <si>
    <t>6.21%</t>
  </si>
  <si>
    <t>6.12%</t>
  </si>
  <si>
    <t>6.65%</t>
  </si>
  <si>
    <t>Maximum [Member]</t>
  </si>
  <si>
    <t>Market Capitalization</t>
  </si>
  <si>
    <t>Minimum [Member]</t>
  </si>
  <si>
    <t>Future [Member]</t>
  </si>
  <si>
    <t>Notional value</t>
  </si>
  <si>
    <t>Common And Preferred Stock Sold Short Derivatives [Member]</t>
  </si>
  <si>
    <t>Common And Preferred Stock Sold Short Derivatives [Member] | U.S. [Member]</t>
  </si>
  <si>
    <t>POSTRETIREMENT BENEFITS - PENSIONS (Components of Net Periodic Benefit Cost) (Details) - USD ($) $ in Millions</t>
  </si>
  <si>
    <t>Service Cost for Benefits Earned during the Year</t>
  </si>
  <si>
    <t>Interest Cost on Benefit Obligation</t>
  </si>
  <si>
    <t>Assumed Return on Plan Assets(1)</t>
  </si>
  <si>
    <t>Amortization of Unrecognized Net Loss</t>
  </si>
  <si>
    <t>Curtailment and Settlement Charge</t>
  </si>
  <si>
    <t>Other Adjustment</t>
  </si>
  <si>
    <t>Pension Plan [Member]</t>
  </si>
  <si>
    <t>Assumed return on plan assets, non-liability matching gains (losses), period used in calculation (in years)</t>
  </si>
  <si>
    <t>4 years</t>
  </si>
  <si>
    <t>POSTRETIREMENT BENEFITS - PENSIONS (Changes Recognized in OCI Pension) (Details) $ in Millions</t>
  </si>
  <si>
    <t>Current Year Actuarial Loss</t>
  </si>
  <si>
    <t>Recognition of Actuarial Loss (1)(2)</t>
  </si>
  <si>
    <t>Currency gain</t>
  </si>
  <si>
    <t>Total Recognized in Accumulated Other Comprehensive Loss (Income)</t>
  </si>
  <si>
    <t>Minimum [Member] | U.S. [Member]</t>
  </si>
  <si>
    <t>Amortization period of actuarial gains (losses) (in years)</t>
  </si>
  <si>
    <t>Minimum [Member] | Outside the U.S. [Member]</t>
  </si>
  <si>
    <t>Maximum [Member] | U.S. [Member]</t>
  </si>
  <si>
    <t>16 years</t>
  </si>
  <si>
    <t>Maximum [Member] | Outside the U.S. [Member]</t>
  </si>
  <si>
    <t>21 years</t>
  </si>
  <si>
    <t>POSTRETIREMENT BENEFITS - PENSIONS (Assumptions Used to Determine Pension Costs) (Details)</t>
  </si>
  <si>
    <t>Discount Rate</t>
  </si>
  <si>
    <t>4.04%</t>
  </si>
  <si>
    <t>4.44%</t>
  </si>
  <si>
    <t>3.44%</t>
  </si>
  <si>
    <t>Assumed Long-Term Rate of Return on Assets</t>
  </si>
  <si>
    <t>Annual Rate of Salary Increase (for plans that base benefits on final compensation level)</t>
  </si>
  <si>
    <t>4.00%</t>
  </si>
  <si>
    <t>3.01%</t>
  </si>
  <si>
    <t>3.62%</t>
  </si>
  <si>
    <t>3.89%</t>
  </si>
  <si>
    <t>3.92%</t>
  </si>
  <si>
    <t>POSTRETIREMENT BENEFITS - PENSIONS (Schedule of Funded Status) (Details) - USD ($) $ in Millions</t>
  </si>
  <si>
    <t>Change in Benefit Obligation:</t>
  </si>
  <si>
    <t>Service cost</t>
  </si>
  <si>
    <t>Interest cost</t>
  </si>
  <si>
    <t>Benefit obligation at beginning of period</t>
  </si>
  <si>
    <t>Plan participants’ contributions</t>
  </si>
  <si>
    <t>Actuarial loss</t>
  </si>
  <si>
    <t>Benefits paid</t>
  </si>
  <si>
    <t>Settlements / curtailments</t>
  </si>
  <si>
    <t>Benefit Obligation at End of Period</t>
  </si>
  <si>
    <t>Change in Plan Assets:</t>
  </si>
  <si>
    <t>Fair value of plan assets at beginning of period</t>
  </si>
  <si>
    <t>Actual return on plan assets</t>
  </si>
  <si>
    <t>Employer contributions</t>
  </si>
  <si>
    <t>Plan Assets at End of Period</t>
  </si>
  <si>
    <t>Net Liability (Asset) Recognized</t>
  </si>
  <si>
    <t>Defined Benefit Plan Contributions By Employer Assets</t>
  </si>
  <si>
    <t>Fair Value of Plan Assets with PBOs in Excess of Plan Assets</t>
  </si>
  <si>
    <t>Employer contributions and benefits paid include $11 million and $13 million paid from employer assets for unfunded plans in fiscal years 2015 and 2014, respectively.</t>
  </si>
  <si>
    <t>POSTRETIREMENT BENEFITS - PENSIONS (Assumptions Used to Determine Pension Benefit Obligation) (Details)</t>
  </si>
  <si>
    <t>4.33%</t>
  </si>
  <si>
    <t>Rate of Compensation Increase</t>
  </si>
  <si>
    <t>2.66%</t>
  </si>
  <si>
    <t>3.76%</t>
  </si>
  <si>
    <t>POSTRETIREMENT BENEFITS - PENSIONS (Projected Benefit Obligations in Excess of Plan Assets) (Details) - USD ($) $ in Millions</t>
  </si>
  <si>
    <t>PBO</t>
  </si>
  <si>
    <t>POSTRETIREMENT BENEFITS - PENSIONS (Accumulated Benefit Obligations in Excess of Plan Assets) (Details) - USD ($) $ in Millions</t>
  </si>
  <si>
    <t>ABO</t>
  </si>
  <si>
    <t>Fair Value of Plan Assets with ABOs in Excess of Plan Assets</t>
  </si>
  <si>
    <t>Defined Benefit Plan, Accumulated Benefit Obligation</t>
  </si>
  <si>
    <t>POSTRETIREMENT BENEFITS - PENSIONS (Net Amount Recognized) (Details) - USD ($) $ in Millions</t>
  </si>
  <si>
    <t>Miscellaneous Short-Term Accruals</t>
  </si>
  <si>
    <t>POSTRETIREMENT BENEFITS - PENSIONS (Pre-Tax Components Recognized in AOCI Pension) (Details) - USD ($) $ in Millions</t>
  </si>
  <si>
    <t>Net Prior Service Cost</t>
  </si>
  <si>
    <t>Net Loss</t>
  </si>
  <si>
    <t>POSTRETIREMENT BENEFITS - PENSIONS (Pension Plan Asset Allocation United States) (Details) - U.S. [Member]</t>
  </si>
  <si>
    <t>Percentage of Plan Assets</t>
  </si>
  <si>
    <t>Public Equity Securities [Member]</t>
  </si>
  <si>
    <t>47.90%</t>
  </si>
  <si>
    <t>51.10%</t>
  </si>
  <si>
    <t>Private Equity Investments [Member]</t>
  </si>
  <si>
    <t>4.80%</t>
  </si>
  <si>
    <t>3.80%</t>
  </si>
  <si>
    <t>Debt Securities [Member]</t>
  </si>
  <si>
    <t>42.70%</t>
  </si>
  <si>
    <t>40.50%</t>
  </si>
  <si>
    <t>Real Estate [Member]</t>
  </si>
  <si>
    <t>4.10%</t>
  </si>
  <si>
    <t>Other [Member]</t>
  </si>
  <si>
    <t>0.30%</t>
  </si>
  <si>
    <t>0.50%</t>
  </si>
  <si>
    <t>Scenario, Forecast [Member] | Public Equity Securities [Member]</t>
  </si>
  <si>
    <t>Target Allocation, Minimum</t>
  </si>
  <si>
    <t>44.00%</t>
  </si>
  <si>
    <t>Target Allocation, Maximum</t>
  </si>
  <si>
    <t>54.00%</t>
  </si>
  <si>
    <t>Scenario, Forecast [Member] | Private Equity Investments [Member]</t>
  </si>
  <si>
    <t>2.00%</t>
  </si>
  <si>
    <t>8.00%</t>
  </si>
  <si>
    <t>Scenario, Forecast [Member] | Debt Securities [Member]</t>
  </si>
  <si>
    <t>34.00%</t>
  </si>
  <si>
    <t>Scenario, Forecast [Member] | Real Estate [Member]</t>
  </si>
  <si>
    <t>Scenario, Forecast [Member] | Other [Member]</t>
  </si>
  <si>
    <t>0.00%</t>
  </si>
  <si>
    <t>POSTRETIREMENT BENEFITS - PENSIONS (Pension Plan Asset Allocation Foreign) (Details) - Outside the U.S. [Member] - USD ($) $ in Millions</t>
  </si>
  <si>
    <t>Equity Securities [Member]</t>
  </si>
  <si>
    <t>32.00%</t>
  </si>
  <si>
    <t>32.80%</t>
  </si>
  <si>
    <t>49.30%</t>
  </si>
  <si>
    <t>52.30%</t>
  </si>
  <si>
    <t>18.70%</t>
  </si>
  <si>
    <t>14.90%</t>
  </si>
  <si>
    <t>Scenario, Forecast [Member]</t>
  </si>
  <si>
    <t>Target Allocation</t>
  </si>
  <si>
    <t>Scenario, Forecast [Member] | Equity Securities [Member]</t>
  </si>
  <si>
    <t>37.00%</t>
  </si>
  <si>
    <t>45.60%</t>
  </si>
  <si>
    <t>17.40%</t>
  </si>
  <si>
    <t>Monsanto’s plans outside the United States have a wide range of target allocations, and therefore the 2016 target allocations shown above reflect a weighted-average calculation of the target allocations of each of the plans.</t>
  </si>
  <si>
    <t>POSTRETIREMENT BENEFITS - PENSIONS (United States Pension Plan Asset Fair Value) (Details) - USD ($) $ in Millions</t>
  </si>
  <si>
    <t>Notional Amount Of Derivatives Designated As Hedging Instruments</t>
  </si>
  <si>
    <t>Total Investments at Fair Value</t>
  </si>
  <si>
    <t>U.S. [Member] | Level 1 [Member]</t>
  </si>
  <si>
    <t>U.S. [Member] | Level 2 [Member]</t>
  </si>
  <si>
    <t>U.S. [Member] | Level 3 [Member]</t>
  </si>
  <si>
    <t>U.S. [Member] | Cash Collateral Offset [Member]</t>
  </si>
  <si>
    <t>U.S. [Member] | Cash [Member]</t>
  </si>
  <si>
    <t>U.S. [Member] | Cash [Member] | Level 1 [Member]</t>
  </si>
  <si>
    <t>U.S. [Member] | Cash [Member] | Level 2 [Member]</t>
  </si>
  <si>
    <t>U.S. [Member] | Cash [Member] | Level 3 [Member]</t>
  </si>
  <si>
    <t>U.S. [Member] | Cash [Member] | Cash Collateral Offset [Member]</t>
  </si>
  <si>
    <t>U.S. [Member] | US government debt [Member]</t>
  </si>
  <si>
    <t>U.S. [Member] | US government debt [Member] | Level 1 [Member]</t>
  </si>
  <si>
    <t>U.S. [Member] | US government debt [Member] | Level 2 [Member]</t>
  </si>
  <si>
    <t>U.S. [Member] | US government debt [Member] | Level 3 [Member]</t>
  </si>
  <si>
    <t>U.S. [Member] | US government debt [Member] | Cash Collateral Offset [Member]</t>
  </si>
  <si>
    <t>U.S. [Member] | US agency debt [Member]</t>
  </si>
  <si>
    <t>U.S. [Member] | US agency debt [Member] | Level 1 [Member]</t>
  </si>
  <si>
    <t>U.S. [Member] | US agency debt [Member] | Level 2 [Member]</t>
  </si>
  <si>
    <t>U.S. [Member] | US agency debt [Member] | Level 3 [Member]</t>
  </si>
  <si>
    <t>U.S. [Member] | US agency debt [Member] | Cash Collateral Offset [Member]</t>
  </si>
  <si>
    <t>U.S. [Member] | US state and municipal debt [Member]</t>
  </si>
  <si>
    <t>U.S. [Member] | US state and municipal debt [Member] | Level 1 [Member]</t>
  </si>
  <si>
    <t>U.S. [Member] | US state and municipal debt [Member] | Level 2 [Member]</t>
  </si>
  <si>
    <t>U.S. [Member] | US state and municipal debt [Member] | Level 3 [Member]</t>
  </si>
  <si>
    <t>U.S. [Member] | US state and municipal debt [Member] | Cash Collateral Offset [Member]</t>
  </si>
  <si>
    <t>U.S. [Member] | Foreign government debt [Member]</t>
  </si>
  <si>
    <t>U.S. [Member] | Foreign government debt [Member] | Level 1 [Member]</t>
  </si>
  <si>
    <t>U.S. [Member] | Foreign government debt [Member] | Level 2 [Member]</t>
  </si>
  <si>
    <t>U.S. [Member] | Foreign government debt [Member] | Level 3 [Member]</t>
  </si>
  <si>
    <t>U.S. [Member] | Foreign government debt [Member] | Cash Collateral Offset [Member]</t>
  </si>
  <si>
    <t>U.S. [Member] | US corporate debt [Member]</t>
  </si>
  <si>
    <t>U.S. [Member] | US corporate debt [Member] | Level 1 [Member]</t>
  </si>
  <si>
    <t>U.S. [Member] | US corporate debt [Member] | Level 2 [Member]</t>
  </si>
  <si>
    <t>U.S. [Member] | US corporate debt [Member] | Level 3 [Member]</t>
  </si>
  <si>
    <t>U.S. [Member] | US corporate debt [Member] | Cash Collateral Offset [Member]</t>
  </si>
  <si>
    <t>U.S. [Member] | Mortgage-Backed securities [Member]</t>
  </si>
  <si>
    <t>U.S. [Member] | Mortgage-Backed securities [Member] | Level 1 [Member]</t>
  </si>
  <si>
    <t>U.S. [Member] | Mortgage-Backed securities [Member] | Level 2 [Member]</t>
  </si>
  <si>
    <t>U.S. [Member] | Mortgage-Backed securities [Member] | Level 3 [Member]</t>
  </si>
  <si>
    <t>U.S. [Member] | Mortgage-Backed securities [Member] | Cash Collateral Offset [Member]</t>
  </si>
  <si>
    <t>U.S. [Member] | Asset-Backed securities [Member]</t>
  </si>
  <si>
    <t>U.S. [Member] | Asset-Backed securities [Member] | Level 1 [Member]</t>
  </si>
  <si>
    <t>U.S. [Member] | Asset-Backed securities [Member] | Level 2 [Member]</t>
  </si>
  <si>
    <t>U.S. [Member] | Asset-Backed securities [Member] | Level 3 [Member]</t>
  </si>
  <si>
    <t>U.S. [Member] | Asset-Backed securities [Member] | Cash Collateral Offset [Member]</t>
  </si>
  <si>
    <t>U.S. [Member] | Foreign corporate debt [Member]</t>
  </si>
  <si>
    <t>U.S. [Member] | Foreign corporate debt [Member] | Level 1 [Member]</t>
  </si>
  <si>
    <t>U.S. [Member] | Foreign corporate debt [Member] | Level 2 [Member]</t>
  </si>
  <si>
    <t>U.S. [Member] | Foreign corporate debt [Member] | Level 3 [Member]</t>
  </si>
  <si>
    <t>U.S. [Member] | Foreign corporate debt [Member] | Cash Collateral Offset [Member]</t>
  </si>
  <si>
    <t>U.S. [Member] | US Term Bank Loans [Member]</t>
  </si>
  <si>
    <t>U.S. [Member] | US Term Bank Loans [Member] | Level 1 [Member]</t>
  </si>
  <si>
    <t>U.S. [Member] | US Term Bank Loans [Member] | Level 2 [Member]</t>
  </si>
  <si>
    <t>U.S. [Member] | US Term Bank Loans [Member] | Level 3 [Member]</t>
  </si>
  <si>
    <t>U.S. [Member] | US Term Bank Loans [Member] | Cash Collateral Offset [Member]</t>
  </si>
  <si>
    <t>U.S. [Member] | Common and Preferred Stock: Domestic small capitalization [Member]</t>
  </si>
  <si>
    <t>U.S. [Member] | Common and Preferred Stock: Domestic small capitalization [Member] | Level 1 [Member]</t>
  </si>
  <si>
    <t>U.S. [Member] | Common and Preferred Stock: Domestic small capitalization [Member] | Level 2 [Member]</t>
  </si>
  <si>
    <t>U.S. [Member] | Common and Preferred Stock: Domestic small capitalization [Member] | Level 3 [Member]</t>
  </si>
  <si>
    <t>U.S. [Member] | Common and Preferred Stock: Domestic small capitalization [Member] | Cash Collateral Offset [Member]</t>
  </si>
  <si>
    <t>U.S. [Member] | Common and Preferred Stock: Domestic large capitalization [Member]</t>
  </si>
  <si>
    <t>U.S. [Member] | Common and Preferred Stock: Domestic large capitalization [Member] | Level 1 [Member]</t>
  </si>
  <si>
    <t>U.S. [Member] | Common and Preferred Stock: Domestic large capitalization [Member] | Level 2 [Member]</t>
  </si>
  <si>
    <t>U.S. [Member] | Common and Preferred Stock: Domestic large capitalization [Member] | Level 3 [Member]</t>
  </si>
  <si>
    <t>U.S. [Member] | Common and Preferred Stock: Domestic large capitalization [Member] | Cash Collateral Offset [Member]</t>
  </si>
  <si>
    <t>U.S. [Member] | Common and Preferred Stock: International: Developed markets [Member]</t>
  </si>
  <si>
    <t>U.S. [Member] | Common and Preferred Stock: International: Developed markets [Member] | Level 1 [Member]</t>
  </si>
  <si>
    <t>U.S. [Member] | Common and Preferred Stock: International: Developed markets [Member] | Level 2 [Member]</t>
  </si>
  <si>
    <t>U.S. [Member] | Common and Preferred Stock: International: Developed markets [Member] | Level 3 [Member]</t>
  </si>
  <si>
    <t>U.S. [Member] | Common and Preferred Stock: International: Developed markets [Member] | Cash Collateral Offset [Member]</t>
  </si>
  <si>
    <t>U.S. [Member] | Common and Preferred Stock: International: Emerging markets [Member]</t>
  </si>
  <si>
    <t>U.S. [Member] | Common and Preferred Stock: International: Emerging markets [Member] | Level 1 [Member]</t>
  </si>
  <si>
    <t>U.S. [Member] | Common and Preferred Stock: International: Emerging markets [Member] | Level 2 [Member]</t>
  </si>
  <si>
    <t>U.S. [Member] | Common and Preferred Stock: International: Emerging markets [Member] | Level 3 [Member]</t>
  </si>
  <si>
    <t>U.S. [Member] | Common and Preferred Stock: International: Emerging markets [Member] | Cash Collateral Offset [Member]</t>
  </si>
  <si>
    <t>U.S. [Member] | Private Equity Investments [Member]</t>
  </si>
  <si>
    <t>U.S. [Member] | Private Equity Investments [Member] | Level 1 [Member]</t>
  </si>
  <si>
    <t>U.S. [Member] | Private Equity Investments [Member] | Level 2 [Member]</t>
  </si>
  <si>
    <t>U.S. [Member] | Private Equity Investments [Member] | Level 3 [Member]</t>
  </si>
  <si>
    <t>U.S. [Member] | Private Equity Investments [Member] | Cash Collateral Offset [Member]</t>
  </si>
  <si>
    <t>U.S. [Member] | Partnership Interest [Member]</t>
  </si>
  <si>
    <t>U.S. [Member] | Partnership Interest [Member] | Level 1 [Member]</t>
  </si>
  <si>
    <t>U.S. [Member] | Partnership Interest [Member] | Level 2 [Member]</t>
  </si>
  <si>
    <t>U.S. [Member] | Partnership Interest [Member] | Level 3 [Member]</t>
  </si>
  <si>
    <t>U.S. [Member] | Partnership Interest [Member] | Cash Collateral Offset [Member]</t>
  </si>
  <si>
    <t>U.S. [Member] | Interest in Pooled Funds: Interest-bearing cash and cash equivalents [Member]</t>
  </si>
  <si>
    <t>U.S. [Member] | Interest in Pooled Funds: Interest-bearing cash and cash equivalents [Member] | Level 1 [Member]</t>
  </si>
  <si>
    <t>U.S. [Member] | Interest in Pooled Funds: Interest-bearing cash and cash equivalents [Member] | Level 2 [Member]</t>
  </si>
  <si>
    <t>U.S. [Member] | Interest in Pooled Funds: Interest-bearing cash and cash equivalents [Member] | Level 3 [Member]</t>
  </si>
  <si>
    <t>U.S. [Member] | Interest in Pooled Funds: Interest-bearing cash and cash equivalents [Member] | Cash Collateral Offset [Member]</t>
  </si>
  <si>
    <t>U.S. [Member] | Interest in Pooled Funds: Common and preferred stock funds: Domestic small-capitalization [Member]</t>
  </si>
  <si>
    <t>U.S. [Member] | Interest in Pooled Funds: Common and preferred stock funds: Domestic small-capitalization [Member] | Level 1 [Member]</t>
  </si>
  <si>
    <t>U.S. [Member] | Interest in Pooled Funds: Common and preferred stock funds: Domestic small-capitalization [Member] | Level 2 [Member]</t>
  </si>
  <si>
    <t>U.S. [Member] | Interest in Pooled Funds: Common and preferred stock funds: Domestic small-capitalization [Member] | Level 3 [Member]</t>
  </si>
  <si>
    <t>U.S. [Member] | Interest in Pooled Funds: Common and preferred stock funds: Domestic small-capitalization [Member] | Cash Collateral Offset [Member]</t>
  </si>
  <si>
    <t>U.S. [Member] | Interest in Pooled Funds: Common and preferred stock funds: Domestic large-capitalization [Member]</t>
  </si>
  <si>
    <t>U.S. [Member] | Interest in Pooled Funds: Common and preferred stock funds: Domestic large-capitalization [Member] | Level 1 [Member]</t>
  </si>
  <si>
    <t>U.S. [Member] | Interest in Pooled Funds: Common and preferred stock funds: Domestic large-capitalization [Member] | Level 2 [Member]</t>
  </si>
  <si>
    <t>U.S. [Member] | Interest in Pooled Funds: Common and preferred stock funds: Domestic large-capitalization [Member] | Level 3 [Member]</t>
  </si>
  <si>
    <t>U.S. [Member] | Interest in Pooled Funds: Common and preferred stock funds: Domestic large-capitalization [Member] | Cash Collateral Offset [Member]</t>
  </si>
  <si>
    <t>U.S. [Member] | Interest in Pooled Funds: Common and preferred stock funds: International [Member]</t>
  </si>
  <si>
    <t>U.S. [Member] | Interest in Pooled Funds: Common and preferred stock funds: International [Member] | Level 1 [Member]</t>
  </si>
  <si>
    <t>U.S. [Member] | Interest in Pooled Funds: Common and preferred stock funds: International [Member] | Level 2 [Member]</t>
  </si>
  <si>
    <t>U.S. [Member] | Interest in Pooled Funds: Common and preferred stock funds: International [Member] | Level 3 [Member]</t>
  </si>
  <si>
    <t>U.S. [Member] | Interest in Pooled Funds: Common and preferred stock funds: International [Member] | Cash Collateral Offset [Member]</t>
  </si>
  <si>
    <t>U.S. [Member] | Interest in Pooled Funds: Corporate debt funds [Member]</t>
  </si>
  <si>
    <t>U.S. [Member] | Interest in Pooled Funds: Corporate debt funds [Member] | Level 1 [Member]</t>
  </si>
  <si>
    <t>U.S. [Member] | Interest in Pooled Funds: Corporate debt funds [Member] | Level 2 [Member]</t>
  </si>
  <si>
    <t>U.S. [Member] | Interest in Pooled Funds: Corporate debt funds [Member] | Level 3 [Member]</t>
  </si>
  <si>
    <t>U.S. [Member] | Interest in Pooled Funds: Corporate debt funds [Member] | Cash Collateral Offset [Member]</t>
  </si>
  <si>
    <t>U.S. [Member] | Interest in Pooled Funds: Mortgage-Backed securities [Member]</t>
  </si>
  <si>
    <t>U.S. [Member] | Interest in Pooled Funds: Mortgage-Backed securities [Member] | Level 1 [Member]</t>
  </si>
  <si>
    <t>U.S. [Member] | Interest in Pooled Funds: Mortgage-Backed securities [Member] | Level 2 [Member]</t>
  </si>
  <si>
    <t>U.S. [Member] | Interest in Pooled Funds: Mortgage-Backed securities [Member] | Level 3 [Member]</t>
  </si>
  <si>
    <t>U.S. [Member] | Interest in Pooled Funds: Mortgage-Backed securities [Member] | Cash Collateral Offset [Member]</t>
  </si>
  <si>
    <t>U.S. [Member] | Interest in Pooled Collerateral Fund [Member]</t>
  </si>
  <si>
    <t>U.S. [Member] | Interest in Pooled Collerateral Fund [Member] | Level 1 [Member]</t>
  </si>
  <si>
    <t>U.S. [Member] | Interest in Pooled Collerateral Fund [Member] | Level 2 [Member]</t>
  </si>
  <si>
    <t>U.S. [Member] | Interest in Pooled Collerateral Fund [Member] | Level 3 [Member]</t>
  </si>
  <si>
    <t>U.S. [Member] | Interest in Pooled Collerateral Fund [Member] | Cash Collateral Offset [Member]</t>
  </si>
  <si>
    <t>U.S. [Member] | Interest Rate Futures [Member]</t>
  </si>
  <si>
    <t>U.S. [Member] | Interest Rate Futures [Member] | Level 1 [Member]</t>
  </si>
  <si>
    <t>U.S. [Member] | Interest Rate Futures [Member] | Level 2 [Member]</t>
  </si>
  <si>
    <t>U.S. [Member] | Interest Rate Futures [Member] | Level 3 [Member]</t>
  </si>
  <si>
    <t>U.S. [Member] | Interest Rate Futures [Member] | Cash Collateral Offset [Member]</t>
  </si>
  <si>
    <t>U.S. [Member] | Equity Index Futures</t>
  </si>
  <si>
    <t>U.S. [Member] | Equity Index Futures | Level 1 [Member]</t>
  </si>
  <si>
    <t>U.S. [Member] | Equity Index Futures | Level 2 [Member]</t>
  </si>
  <si>
    <t>U.S. [Member] | Equity Index Futures | Level 3 [Member]</t>
  </si>
  <si>
    <t>U.S. [Member] | Equity Index Futures | Cash Collateral Offset [Member]</t>
  </si>
  <si>
    <t>U.S. [Member] | Foreign currency forward [Member]</t>
  </si>
  <si>
    <t>U.S. [Member] | Foreign currency forward [Member] | Level 1 [Member]</t>
  </si>
  <si>
    <t>U.S. [Member] | Foreign currency forward [Member] | Level 2 [Member]</t>
  </si>
  <si>
    <t>U.S. [Member] | Foreign currency forward [Member] | Level 3 [Member]</t>
  </si>
  <si>
    <t>U.S. [Member] | Foreign currency forward [Member] | Cash Collateral Offset [Member]</t>
  </si>
  <si>
    <t>U.S. [Member] | Common And Preferred Stock Sold Short Derivatives [Member]</t>
  </si>
  <si>
    <t>U.S. [Member] | Common And Preferred Stock Sold Short Derivatives [Member] | Level 1 [Member]</t>
  </si>
  <si>
    <t>U.S. [Member] | Common And Preferred Stock Sold Short Derivatives [Member] | Level 2 [Member]</t>
  </si>
  <si>
    <t>U.S. [Member] | Common And Preferred Stock Sold Short Derivatives [Member] | Level 3 [Member]</t>
  </si>
  <si>
    <t>U.S. [Member] | Common And Preferred Stock Sold Short Derivatives [Member] | Cash Collateral Offset [Member]</t>
  </si>
  <si>
    <t>U.S. [Member] | Commercial Real Estate [Member]</t>
  </si>
  <si>
    <t>U.S. [Member] | Commercial Real Estate [Member] | Level 1 [Member]</t>
  </si>
  <si>
    <t>U.S. [Member] | Commercial Real Estate [Member] | Level 2 [Member]</t>
  </si>
  <si>
    <t>U.S. [Member] | Commercial Real Estate [Member] | Level 3 [Member]</t>
  </si>
  <si>
    <t>U.S. [Member] | Commercial Real Estate [Member] | Cash Collateral Offset [Member]</t>
  </si>
  <si>
    <t>Futures derivative assets and common and preferred stock sold short have been offset by cash collateral held by the counterparty.</t>
  </si>
  <si>
    <t>POSTRETIREMENT BENEFITS - PENSION (United States Pension Plan Asset Level 3 Rollforward) (Details) - U.S. [Member] - Level 3 [Member] - USD ($) $ in Millions</t>
  </si>
  <si>
    <t>Fair Value, Assets Measured on Recurring Basis, Unobservable Input Reconciliation, Calculation [Roll Forward]</t>
  </si>
  <si>
    <t>Purchases</t>
  </si>
  <si>
    <t>Sales</t>
  </si>
  <si>
    <t>Realized/unrealized gains</t>
  </si>
  <si>
    <t>Net Unrealized Gains (Losses) Still Held Included in Earnings</t>
  </si>
  <si>
    <t>Partnership Interests [Member]</t>
  </si>
  <si>
    <t>Real Estate Investments [Member]</t>
  </si>
  <si>
    <t>Mortgage-Backed securities [Member]</t>
  </si>
  <si>
    <t>1) Represents the amount of total gains for the period attributable to change in unrealized gains (losses) relating to assets and liabilities classified as Level 3 that are still held as of Aug. 31, 2015, and Aug. 31, 2014.</t>
  </si>
  <si>
    <t>POSTRETIREMENT BENEFITS - PENSIONS (Investments at Fair Value to Plan Assets Reconciliation) (Details) - U.S. [Member] - USD ($) $ in Millions</t>
  </si>
  <si>
    <t>Liability to return collateral held under securities lending agreement</t>
  </si>
  <si>
    <t>Non-interest bearing cash</t>
  </si>
  <si>
    <t>Accrued income / (expense)</t>
  </si>
  <si>
    <t>POSTRETIREMENT BENEFITS - PENSIONS (Foreign Pension Plan Asset Fair Value) (Details) - Outside the U.S. [Member] - USD ($) $ in Millions</t>
  </si>
  <si>
    <t>Cash and Cash Equivalents [Member]</t>
  </si>
  <si>
    <t>Cash and Cash Equivalents [Member] | Level 1 [Member]</t>
  </si>
  <si>
    <t>Cash and Cash Equivalents [Member] | Level 2 [Member]</t>
  </si>
  <si>
    <t>Cash and Cash Equivalents [Member] | Level 3 [Member]</t>
  </si>
  <si>
    <t>Debt Securities - Foreign Government Debt [Member]</t>
  </si>
  <si>
    <t>Debt Securities - Foreign Government Debt [Member] | Level 1 [Member]</t>
  </si>
  <si>
    <t>Debt Securities - Foreign Government Debt [Member] | Level 2 [Member]</t>
  </si>
  <si>
    <t>Debt Securities - Foreign Government Debt [Member] | Level 3 [Member]</t>
  </si>
  <si>
    <t>Common and Preferred Stock [Member]</t>
  </si>
  <si>
    <t>Common and Preferred Stock [Member] | Level 1 [Member]</t>
  </si>
  <si>
    <t>Common and Preferred Stock [Member] | Level 2 [Member]</t>
  </si>
  <si>
    <t>Common and Preferred Stock [Member] | Level 3 [Member]</t>
  </si>
  <si>
    <t>Insurance Backed Securities [Member]</t>
  </si>
  <si>
    <t>Insurance Backed Securities [Member] | Level 1 [Member]</t>
  </si>
  <si>
    <t>Insurance Backed Securities [Member] | Level 2 [Member]</t>
  </si>
  <si>
    <t>Insurance Backed Securities [Member] | Level 3 [Member]</t>
  </si>
  <si>
    <t>Interest in Pooled Funds: Common and preferred stock funds [Member]</t>
  </si>
  <si>
    <t>Interest in Pooled Funds: Common and preferred stock funds [Member] | Level 1 [Member]</t>
  </si>
  <si>
    <t>Interest in Pooled Funds: Common and preferred stock funds [Member] | Level 2 [Member]</t>
  </si>
  <si>
    <t>Interest in Pooled Funds: Common and preferred stock funds [Member] | Level 3 [Member]</t>
  </si>
  <si>
    <t>Interest in Pooled Funds: Government debt funds [Member]</t>
  </si>
  <si>
    <t>Interest in Pooled Funds: Government debt funds [Member] | Level 1 [Member]</t>
  </si>
  <si>
    <t>Interest in Pooled Funds: Government debt funds [Member] | Level 2 [Member]</t>
  </si>
  <si>
    <t>Interest in Pooled Funds: Government debt funds [Member] | Level 3 [Member]</t>
  </si>
  <si>
    <t>Interest in Pooled Funds: Corporate debt funds [Member]</t>
  </si>
  <si>
    <t>Interest in Pooled Funds: Corporate debt funds [Member] | Level 1 [Member]</t>
  </si>
  <si>
    <t>Interest in Pooled Funds: Corporate debt funds [Member] | Level 2 [Member]</t>
  </si>
  <si>
    <t>Interest in Pooled Funds: Corporate debt funds [Member] | Level 3 [Member]</t>
  </si>
  <si>
    <t>POSTRETIREMENT BENEFITS - PENSION (Foreign Pension Plan Asset Level 3 Rollforward) (Details) - Outside the U.S. [Member] - Insurance-Backed Securities [Member] - Level 3 [Member] - USD ($) $ in Millions</t>
  </si>
  <si>
    <t>POSTRETIREMENT BENEFITS - PENSION (Expected Cash Flows Pension) (Details) $ in Millions</t>
  </si>
  <si>
    <t>Employer Contributions 2016 (funded Plans)</t>
  </si>
  <si>
    <t>Benefits Paid Directly by Employer to Unfunded Plan</t>
  </si>
  <si>
    <t>2021-2025</t>
  </si>
  <si>
    <t>POSTRETIREMENT BENEFITS - HEALTH CARE AND OTHER POSTEMPLOYMENT BENEFITS (Narrative) (Details) - USD ($) $ in Millions</t>
  </si>
  <si>
    <t>Total postretirement benefit costs (less than $1 million in 2014)</t>
  </si>
  <si>
    <t>Postretirement Benefit Costs [Member]</t>
  </si>
  <si>
    <t>Initial Trend Rate for Health Care Costs</t>
  </si>
  <si>
    <t>6.00%</t>
  </si>
  <si>
    <t>6.50%</t>
  </si>
  <si>
    <t>7.00%</t>
  </si>
  <si>
    <t>Ultimate Trend Rate for Health Care Costs</t>
  </si>
  <si>
    <t>5.00%</t>
  </si>
  <si>
    <t>Amortization of net gain</t>
  </si>
  <si>
    <t>Amortization of net prior service credit</t>
  </si>
  <si>
    <t>Postretirement Liabilities [Member] | Postretirement Benefit Costs [Member]</t>
  </si>
  <si>
    <t>Pension and Other Postretirement Defined Benefit Plans, Liabilities</t>
  </si>
  <si>
    <t>Other Liabilities [Member] | Postretirement Benefit Costs [Member]</t>
  </si>
  <si>
    <t>POSTRETIREMENT BENEFITS - HEALTH CARE AND OTHER POSTEMPLOYMENT BENEFITS (Net Periodic Cost Postretirement) (Details) - USD ($) $ in Millions</t>
  </si>
  <si>
    <t>Service Cost for Benefits Earned During the Period</t>
  </si>
  <si>
    <t>Total Net Periodic Benefit Cost (less than $1 million in 2014)</t>
  </si>
  <si>
    <t>Amortization of Prior Service Credit</t>
  </si>
  <si>
    <t>Amortization of Actuarial Gain</t>
  </si>
  <si>
    <t>POSTRETIREMENT BENEFITS - HEALTH CARE AND OTHER POSTEMPLOYMENT BENEFITS (Changes Recognized in OCI Postretirement) (Details) - Postretirement Benefit Costs [Member] - USD ($) $ in Millions</t>
  </si>
  <si>
    <t>Actuarial Loss (Gain)</t>
  </si>
  <si>
    <t>Amortization of Prior Service Credit(1)</t>
  </si>
  <si>
    <t>Amortization of Actuarial Gain(1)</t>
  </si>
  <si>
    <t>8 years</t>
  </si>
  <si>
    <t>Amortization period of net prior service credits (in years)</t>
  </si>
  <si>
    <t>14 years</t>
  </si>
  <si>
    <t>POSTRETIREMENT BENEFITS - HEALTH CARE AND OTHER POSTEMPLOYMENT BENEFITS (Assumptions Used to Determine Postretirement Costs) (Details) - Postretirement Benefit Costs [Member]</t>
  </si>
  <si>
    <t>Discount Rate Postretirement</t>
  </si>
  <si>
    <t>2.95%</t>
  </si>
  <si>
    <t>Discount Rate Postemployment</t>
  </si>
  <si>
    <t>2.40%</t>
  </si>
  <si>
    <t>2.55%</t>
  </si>
  <si>
    <t>1.55%</t>
  </si>
  <si>
    <t>POSTRETIREMENT BENEFITS - HEALTH CARE AND OTHER POSTEMPLOYMENT BENEFITS (One Percent Effect on Postretirement Costs and Benefit Obligation) (Details) - Postretirement Benefit Costs [Member] $ in Millions</t>
  </si>
  <si>
    <t>Effect of 1 Percentage-Point Increase on Total Service and Interest Cost</t>
  </si>
  <si>
    <t>Effect of 1 Percentage-Point Decrease on Total Service and Interest Cost</t>
  </si>
  <si>
    <t>Effect of 1 Percentage-Point Increase on Postretirement Benefit Obligation</t>
  </si>
  <si>
    <t>Effect of 1 Percentage-Point Decrease on Postretirement Benefit Obligation</t>
  </si>
  <si>
    <t>POSTRETIREMENT BENEFITS - HEALTH CARE AND OTHER POSTEMPLOYMENT BENEFITS (Benefit Obligations Postretirement) (Details) - USD ($) $ in Millions</t>
  </si>
  <si>
    <t>Actuarial loss (gain)</t>
  </si>
  <si>
    <t>Medicare Part D subsidy receipts</t>
  </si>
  <si>
    <t>Currency impact</t>
  </si>
  <si>
    <t>POSTRETIREMENT BENEFITS - HEALTH CARE AND OTHER POSTEMPLOYMENT BENEFITS (Assumptions Used to Determine Postretirement Benefit Obligation) (Details) - Postretirement Benefit Costs [Member]</t>
  </si>
  <si>
    <t>3.85%</t>
  </si>
  <si>
    <t>2.30%</t>
  </si>
  <si>
    <t>As of Aug. 31, 2015, this rate is assumed to decrease to 5 percent for 2017 and remain at that level thereafter.</t>
  </si>
  <si>
    <t>POSTRETIREMENT BENEFITS - HEALTH CARE AND OTHER POSTEMPLOYMENT BENEFITS (Postretirement Amounts Recognized in Statements of Consolidated Financial Position) (Details) - USD ($) $ in Millions</t>
  </si>
  <si>
    <t>Total Liability Recognized</t>
  </si>
  <si>
    <t>POSTRETIREMENT BENEFITS - HEALTH CARE AND OTHER POSTEMPLOYMENT BENEFITS (Pre-Tax Components Recognized in AOCI Postretirement) (Details) - Postretirement Benefit Costs [Member] - USD ($) $ in Millions</t>
  </si>
  <si>
    <t>Actuarial Gain</t>
  </si>
  <si>
    <t>Prior Service Credit</t>
  </si>
  <si>
    <t>POSTRETIREMENT BENEFITS - HEALTH CARE AND OTHER POSTEMPLOYMENT BENEFITS (Expected Cash Flows Postretirement) (Details) - Postretirement Benefit Costs [Member] $ in Millions</t>
  </si>
  <si>
    <t>Defined Benefit Plans, Estimated Future Employer Contributions in Next Fiscal Year</t>
  </si>
  <si>
    <t>Prescription Drug Benefit, Effect of Subsidy on Net Periodic Postretirement Benefit Cost</t>
  </si>
  <si>
    <t>[1],[2]</t>
  </si>
  <si>
    <t>(1) Benefit payments are net of expected federal subsidy receipts related to prescription drug benefits granted under the Medicare Prescription Drug Improvement and Modernization Act of 2003, which are estimated to be less than $1 million annually.</t>
  </si>
  <si>
    <t>(2) Expected benefit payments include benefits paid directly by employer for unfunded plans.</t>
  </si>
  <si>
    <t>EMPLOYEE SAVINGS PLANS (Details) - USD ($) $ in Millions</t>
  </si>
  <si>
    <t>Defined Contribution Plan Disclosure [Line Items]</t>
  </si>
  <si>
    <t>Age of Employee to Participate</t>
  </si>
  <si>
    <t>Defined Contribution Plan, Cost Recognized</t>
  </si>
  <si>
    <t>Liability related to ESOP</t>
  </si>
  <si>
    <t>Defined Contribution Plan, Non-elective contribution</t>
  </si>
  <si>
    <t>Defined Contribution Plan, Contribution Percentage</t>
  </si>
  <si>
    <t>1.00%</t>
  </si>
  <si>
    <t>25.00%</t>
  </si>
  <si>
    <t>Current Period [Member]</t>
  </si>
  <si>
    <t>Defined Contribution Plan, Employer Matching Contribution, Percent of Employee's Gross Pay</t>
  </si>
  <si>
    <t>Defined Contribution Plan, Employer Matching Contribution, Percent of Match</t>
  </si>
  <si>
    <t>80.00%</t>
  </si>
  <si>
    <t>STOCK-BASED COMPENSATION PLANS (Narrative) (Details) $ / shares in Units, $ in Millions</t>
  </si>
  <si>
    <t>Jan. 24, 2012shares</t>
  </si>
  <si>
    <t>Aug. 31, 2014USD ($)$ / shares</t>
  </si>
  <si>
    <t>Aug. 31, 2013USD ($)$ / shares</t>
  </si>
  <si>
    <t>Nov. 01, 2013shares</t>
  </si>
  <si>
    <t>Aug. 31, 2012shares</t>
  </si>
  <si>
    <t>Share-based Compensation Arrangement by Share-based Payment Award [Line Items]</t>
  </si>
  <si>
    <t>Compensation cost capitalized as part of inventory</t>
  </si>
  <si>
    <t>Ratio for Shares</t>
  </si>
  <si>
    <t>Options Exercisable, Options | shares</t>
  </si>
  <si>
    <t>Options Exercisable, Weighted-Average Remaining Contractual Life (Years)</t>
  </si>
  <si>
    <t>Options Exercisable, Weighted-Average Exercise Price | $ / shares</t>
  </si>
  <si>
    <t>Exercisable intrinsic value</t>
  </si>
  <si>
    <t>Total Stock-Based Compensation Expense Included in Operating Expenses [Member]</t>
  </si>
  <si>
    <t>Allocated Share-based Compensation Expense</t>
  </si>
  <si>
    <t>Equity Option [Member]</t>
  </si>
  <si>
    <t>Vesting period</t>
  </si>
  <si>
    <t>3 years</t>
  </si>
  <si>
    <t>Long-Term Incentive Plan [Member]</t>
  </si>
  <si>
    <t>Number of shares authorized | shares</t>
  </si>
  <si>
    <t>Decrease in remaining shares available | shares</t>
  </si>
  <si>
    <t>Plan term</t>
  </si>
  <si>
    <t>The Climate Corporation 2006 Stock Plan [Member]</t>
  </si>
  <si>
    <t>Director Plan [Member]</t>
  </si>
  <si>
    <t>Grant date fair value</t>
  </si>
  <si>
    <t>Share-based liabilities paid</t>
  </si>
  <si>
    <t>Awards outstanding and vested | shares</t>
  </si>
  <si>
    <t>Nonqualified stock options [Member]</t>
  </si>
  <si>
    <t>Nonqualified stock options vested or expected to vest | shares</t>
  </si>
  <si>
    <t>Weighted average contractual term</t>
  </si>
  <si>
    <t>Weighted average exercise price | $ / shares</t>
  </si>
  <si>
    <t>Vested or expected to vest, intrinsic value</t>
  </si>
  <si>
    <t>Weighted average grant date fair value | $ / shares</t>
  </si>
  <si>
    <t>Exercises in period intrinsic value</t>
  </si>
  <si>
    <t>Pretax unrecognized compensation expense</t>
  </si>
  <si>
    <t>Weighted average remaining vesting period</t>
  </si>
  <si>
    <t>2 years</t>
  </si>
  <si>
    <t>Restricted Stock Units (RSUs) [Member]</t>
  </si>
  <si>
    <t>Phantom Share Units (PSUs) [Member]</t>
  </si>
  <si>
    <t>Stock Appreciation Rights (SARs) [Member]</t>
  </si>
  <si>
    <t>Minimum [Member] | Restricted Stock Units (RSUs) [Member]</t>
  </si>
  <si>
    <t>Maximum [Member] | Equity Option [Member]</t>
  </si>
  <si>
    <t>Maximum [Member] | Restricted Stock Units (RSUs) [Member]</t>
  </si>
  <si>
    <t>Additional shares authorized | shares</t>
  </si>
  <si>
    <t>Share-based Compensation Arrangement by Share-based Payment Award, Number of Shares Available for Grant | shares</t>
  </si>
  <si>
    <t>The Climate Corporation 2006 Stock Plan [Member] | Long-Term Incentive Plan [Member]</t>
  </si>
  <si>
    <t>STOCK-BASED COMPENSATION PLANS (Components of Stock Based Compensation) (Details) - USD ($)</t>
  </si>
  <si>
    <t>Allocated Stock-Based Compensation Expense [Line Items]</t>
  </si>
  <si>
    <t>Selling, General and Administrative Expenses [Member]</t>
  </si>
  <si>
    <t>Research and Development Expense [Member]</t>
  </si>
  <si>
    <t>Operating Expense [Member]</t>
  </si>
  <si>
    <t>Continuing Operations [Member]</t>
  </si>
  <si>
    <t>Income Tax Benefit [Member]</t>
  </si>
  <si>
    <t>Net Income (Loss) [Member]</t>
  </si>
  <si>
    <t>Basic Loss Per Share [Member]</t>
  </si>
  <si>
    <t>Diluted Loss Per Share [Member]</t>
  </si>
  <si>
    <t>Net Cash Required By Operating Activities [Member]</t>
  </si>
  <si>
    <t>Net Cash Provided By Financing Activities [Member]</t>
  </si>
  <si>
    <t>STOCK-BASED COMPENSATION PLANS (Rollforward of Stock Options) (Details) - $ / shares</t>
  </si>
  <si>
    <t>Share-based Compensation Arrangement by Share-based Payment Award, Options, Outstanding [Roll Forward]</t>
  </si>
  <si>
    <t>Beginning Balance, Options</t>
  </si>
  <si>
    <t>Beginning Balance, Outstanding Weighted-Average Exercise Price</t>
  </si>
  <si>
    <t>Options, Granted</t>
  </si>
  <si>
    <t>Outstanding Weighted-Average Exercise Price, Granted</t>
  </si>
  <si>
    <t>Options, Exercised</t>
  </si>
  <si>
    <t>Outstanding Weighted-Average Exercise Price, Exercised</t>
  </si>
  <si>
    <t>Options, Forfeited</t>
  </si>
  <si>
    <t>Outstanding Weighted-Average Exercise Price, Forfeited</t>
  </si>
  <si>
    <t>Ending Balance, Options</t>
  </si>
  <si>
    <t>Ending Balance, Outstanding Weighted-Average Exercise Price</t>
  </si>
  <si>
    <t>STOCK-BASED COMPENSATION PLANS (Restricted Stock) (Details) - USD ($) $ / shares in Units, $ in Millions</t>
  </si>
  <si>
    <t>Restricted Stock [Member]</t>
  </si>
  <si>
    <t>Stock Based compensation other than options [Roll Forward]</t>
  </si>
  <si>
    <t>Nonvested as of</t>
  </si>
  <si>
    <t>Granted</t>
  </si>
  <si>
    <t>Vested</t>
  </si>
  <si>
    <t>Forfeitures</t>
  </si>
  <si>
    <t>Other Than Options Weighted Average Fair Value [Abstract]</t>
  </si>
  <si>
    <t>Pre-tax unrecognized compensation expense, net of estimated forfeitures as applicable</t>
  </si>
  <si>
    <t>Weighted average remaining vesting period of expense recognition/requisite service periods in years</t>
  </si>
  <si>
    <t>1 year 6 months</t>
  </si>
  <si>
    <t>Weighted-average grant-date fair value during fiscal year</t>
  </si>
  <si>
    <t>Total fair value of equity vested during fiscal year</t>
  </si>
  <si>
    <t>Directors Deferred Stock [Member]</t>
  </si>
  <si>
    <t>STOCK-BASED COMPENSATION PLANS (Assumptions Used to Value Stock Options) (Details)</t>
  </si>
  <si>
    <t>Expected Dividend Yield</t>
  </si>
  <si>
    <t>1.70%</t>
  </si>
  <si>
    <t>1.90%</t>
  </si>
  <si>
    <t>Expected Volatility Minimum</t>
  </si>
  <si>
    <t>20.00%</t>
  </si>
  <si>
    <t>19.00%</t>
  </si>
  <si>
    <t>23.00%</t>
  </si>
  <si>
    <t>Expected Volatility Maximum</t>
  </si>
  <si>
    <t>35.00%</t>
  </si>
  <si>
    <t>36.00%</t>
  </si>
  <si>
    <t>Weighted-Average Volatility</t>
  </si>
  <si>
    <t>25.90%</t>
  </si>
  <si>
    <t>27.50%</t>
  </si>
  <si>
    <t>30.40%</t>
  </si>
  <si>
    <t>Risk Free Interest Rate Minimum</t>
  </si>
  <si>
    <t>1.56%</t>
  </si>
  <si>
    <t>0.70%</t>
  </si>
  <si>
    <t>0.85%</t>
  </si>
  <si>
    <t>Risk Free Interest Rate Maximum</t>
  </si>
  <si>
    <t>2.11%</t>
  </si>
  <si>
    <t>2.34%</t>
  </si>
  <si>
    <t>Weighted-Average Risk-Free Interest Rate</t>
  </si>
  <si>
    <t>1.99%</t>
  </si>
  <si>
    <t>1.66%</t>
  </si>
  <si>
    <t>1.14%</t>
  </si>
  <si>
    <t>Expected Option Life (in years)</t>
  </si>
  <si>
    <t>7 years</t>
  </si>
  <si>
    <t>6 years</t>
  </si>
  <si>
    <t>CAPITAL STOCK (Common Stock and Preferred Stock) (Details) - $ / shares</t>
  </si>
  <si>
    <t>Preferred Stock Authorized</t>
  </si>
  <si>
    <t>Preferred stock, Par value</t>
  </si>
  <si>
    <t>Preferred stock, Outstanding</t>
  </si>
  <si>
    <t>CAPITAL STOCK (Treasury Stock) (Details) - USD ($) shares in Millions, $ in Millions</t>
  </si>
  <si>
    <t>Jul. 01, 2014</t>
  </si>
  <si>
    <t>Jul. 01, 2013</t>
  </si>
  <si>
    <t>Jul. 07, 2014</t>
  </si>
  <si>
    <t>Jun. 30, 2014</t>
  </si>
  <si>
    <t>Treasury Stock Repurchase [Line Items]</t>
  </si>
  <si>
    <t>Share purchases under plans</t>
  </si>
  <si>
    <t>Accelerated Share Repurchase [Member]</t>
  </si>
  <si>
    <t>Stock Repurchase Program, Authorized Amount</t>
  </si>
  <si>
    <t>Share Repurchase, Initial Shares Delivered</t>
  </si>
  <si>
    <t>Forward Contract Indexed to Issuer's Equity, Settlement Alternatives, Cash, at Fair Value</t>
  </si>
  <si>
    <t>Treasury Stock, Shares, Acquired</t>
  </si>
  <si>
    <t>Shares delivered upon settlement</t>
  </si>
  <si>
    <t>Share Repurchase, Initial Payment</t>
  </si>
  <si>
    <t>Repurchase Plan 2014 [Member]</t>
  </si>
  <si>
    <t>Stock repurchase program period</t>
  </si>
  <si>
    <t>Share repurchase, shares received</t>
  </si>
  <si>
    <t>Stock Repurchased During Period, Shares</t>
  </si>
  <si>
    <t>Repurchase Program 2013 [Member]</t>
  </si>
  <si>
    <t>ACCUMULATED OTHER COMPREHENSIVE LOSS (Details) - USD ($) $ in Millions</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reclassification adjustment, available for sale securities, tax</t>
  </si>
  <si>
    <t>Other Comprehensive Income (Loss), Reclassification Adjustment from AOCI on Derivatives, Tax</t>
  </si>
  <si>
    <t>Other Comprehensive (Income) Loss, Pension and Other Postretirement Benefit Plans, Tax</t>
  </si>
  <si>
    <t>Accumulated Translation Adjustment [Member]</t>
  </si>
  <si>
    <t>Available-for-sale Securities [Member]</t>
  </si>
  <si>
    <t>Reclassification from Accumulated Other Comprehensive Income, Current Period, before Tax</t>
  </si>
  <si>
    <t>Accumulated Net Gain (Loss) from Designated or Qualifying Cash Flow Hedges [Member]</t>
  </si>
  <si>
    <t>Accumulated Defined Benefit Plans Adjustment [Member]</t>
  </si>
  <si>
    <t>Selling, General and Administrative Expenses [Member] | Pension Plan [Member]</t>
  </si>
  <si>
    <t>Other Expense [Member] | Accumulated Other-than-Temporary Impairment Attributable to Parent [Member]</t>
  </si>
  <si>
    <t>Other Expense [Member] | Sale of Securities [Member] | Available-for-sale Securities [Member]</t>
  </si>
  <si>
    <t>Commodity Contract [Member] | Cost of Goods Sold [Member] | Accumulated Net Gain (Loss) from Designated or Qualifying Cash Flow Hedges [Member]</t>
  </si>
  <si>
    <t>Interest Rate Contracts [Member] | Interest Expense [Member] | Accumulated Net Gain (Loss) from Designated or Qualifying Cash Flow Hedges [Member]</t>
  </si>
  <si>
    <t>Foreign Exchange Contract [Member] | Sales [Member] | Accumulated Net Gain (Loss) from Designated or Qualifying Cash Flow Hedges [Member]</t>
  </si>
  <si>
    <t>Foreign Exchange Contract [Member] | Cost of Goods Sold [Member] | Accumulated Net Gain (Loss) from Designated or Qualifying Cash Flow Hedges [Member]</t>
  </si>
  <si>
    <t>Inventory [Member] | Pension Plan [Member]</t>
  </si>
  <si>
    <t>(1) The amortization of unrecognized net loss is recorded to net periodic benefit cost, which is allocated to selling, general and administrative expenses and to inventory, which is recognized through cost of goods sold. The company recorded $16 million and $14 million of net periodic benefit cost to inventory, of which approximately $16 million and $14 million was recognized in cost of goods sold during the twelve months ended Aug. 31, 2015, and Aug. 31, 2014, respectively. See Note 16 — Postretirement Benefits - Pensions — and Note 17 — Postretirement Benefits - Health Care and Other Postemployment Benefits — for additional information.</t>
  </si>
  <si>
    <t>EARNINGS PER SHARE (Details) - shares 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 SUPPLEMENTAL CASH FLOW INFORMATION (Details) - USD ($) $ in Millions</t>
  </si>
  <si>
    <t>Interest</t>
  </si>
  <si>
    <t>Taxes</t>
  </si>
  <si>
    <t>SUPPLEMENTAL CASH FLOW INFORMATION Narrative (Details) - USD ($) $ in Millions</t>
  </si>
  <si>
    <t>Noncash Or Part Noncash Acquisitions [Line Items]</t>
  </si>
  <si>
    <t>Non cash capital expenditures</t>
  </si>
  <si>
    <t>COMMITMENTS AND CONTINGENCIES (Contractual Obligations) (Details) $ in Millions</t>
  </si>
  <si>
    <t>Contractual Obligations [Line Items]</t>
  </si>
  <si>
    <t>2020 beyond</t>
  </si>
  <si>
    <t>Total Debt, including Capital Lease Obligations [Member]</t>
  </si>
  <si>
    <t>Interest Payments Relating to Long-Term Debt And Capital Lease Obligations [Member]</t>
  </si>
  <si>
    <t>Operating Lease Obligations [Member]</t>
  </si>
  <si>
    <t>Uncompleted additions to property [Member]</t>
  </si>
  <si>
    <t>Commitments to purchase inventories [Member]</t>
  </si>
  <si>
    <t>Commitments to purchase breeding research [Member]</t>
  </si>
  <si>
    <t>R and D alliances and joint venture obligations [Member]</t>
  </si>
  <si>
    <t>Other purchase obligations [Member]</t>
  </si>
  <si>
    <t>Postretirement liabilities [Member]</t>
  </si>
  <si>
    <t>Unrecognized tax benefits [Member]</t>
  </si>
  <si>
    <t>Other liabilities [Member]</t>
  </si>
  <si>
    <t>For variable rate debt, interest is calculated using the applicable rates as of Aug. 31, 2015.</t>
  </si>
  <si>
    <t>Includes the company’s planned pension and other postretirement benefit contributions for 2016. The actual amounts funded in 2016 may differ from the amounts listed above. Contributions in 2017 and beyond are excluded as those amounts are unknown. Refer to Note 16 — Postretirement Benefits - Pensions — and Note 17 — Postretirement Benefits - Health Care and Other Postemployment Benefits — for more information.</t>
  </si>
  <si>
    <t>Unrecognized tax benefits relate to uncertain tax positions recorded under the Income Taxes topic of the ASC. The company is unable to reasonably predict the timing of tax settlements, as tax audits can involve complex issues, and the resolution of those issues may span multiple years, particularly if subject to negotiation or litigation. See Note 12 — Income Taxes — for more information.</t>
  </si>
  <si>
    <t>COMMITMENTS AND CONTINGENCIES (Leases and Guarantees Narrative) (Details) - USD ($) $ in Millions</t>
  </si>
  <si>
    <t>Rent Expense</t>
  </si>
  <si>
    <t>Guarantees for indemnification liability</t>
  </si>
  <si>
    <t>COMMITMENTS AND CONTINGENCIES (Environmental Liabilities Narrative) (Details)</t>
  </si>
  <si>
    <t>Discount Rate Minimum</t>
  </si>
  <si>
    <t>2.70%</t>
  </si>
  <si>
    <t>Discount Rate Maximum</t>
  </si>
  <si>
    <t>3.50%</t>
  </si>
  <si>
    <t>Environmental remediation of sites company involvement minimum</t>
  </si>
  <si>
    <t>Environmental remediation of sites company involvement maximum</t>
  </si>
  <si>
    <t>COMMITMENTS AND CONTINGENCIES (Discounted and Undiscounted Environmental and Litigation Liabilities) (Details) - USD ($) $ in Millions</t>
  </si>
  <si>
    <t>Aggregate Undiscounted Amount</t>
  </si>
  <si>
    <t>Undiscounted aggregate expected payments after 2020</t>
  </si>
  <si>
    <t>Aggregate Amount to be Discounted as of Aug. 31, 2015</t>
  </si>
  <si>
    <t>Discount, as of Aug. 31, 2015</t>
  </si>
  <si>
    <t>Aggregate Discounted Amount Accrued as of Aug. 31, 2015</t>
  </si>
  <si>
    <t>Total Environmental and Litigation Reserve as of Aug. 31, 2015</t>
  </si>
  <si>
    <t>COMMITMENTS AND CONTINGENCIES (Environmental and Litigation Liabilities) (Details) - USD ($) $ in Millions</t>
  </si>
  <si>
    <t>Payments</t>
  </si>
  <si>
    <t>Accretion</t>
  </si>
  <si>
    <t>Adjustments to liabilities recognized</t>
  </si>
  <si>
    <t>COMMITMENTS AND CONTINGENCIES (Litigation Narrative) (Details) - Pending Litigation [Member] $ in Millions</t>
  </si>
  <si>
    <t>Aug. 31, 2015USD ($)plaintiff</t>
  </si>
  <si>
    <t>State Courts in St Louis, Missouri and Los Angeles, California [Member] | Personal Injury Lawsuits [Member]</t>
  </si>
  <si>
    <t>Loss Contingencies [Line Items]</t>
  </si>
  <si>
    <t>Number of plaintiffs | plaintiff</t>
  </si>
  <si>
    <t>Selling, General and Administrative Expenses [Member] | SEC Financial Reporting Investigation [Member]</t>
  </si>
  <si>
    <t>Litigation expense</t>
  </si>
  <si>
    <t>COMMITMENTS AND CONTINGENCIES Off-Balance Sheet Arrangements (Details) $ in Millions</t>
  </si>
  <si>
    <t>Dec. 31, 2013USD ($)</t>
  </si>
  <si>
    <t>Bond [Member]</t>
  </si>
  <si>
    <t>Off Balance Sheet Arrangement [Line Items]</t>
  </si>
  <si>
    <t>Fair Value Disclosure, Off-balance Sheet Risks, Face Amount, Asset</t>
  </si>
  <si>
    <t>SEGMENT AND GEOGRAPHIC DATA (Operating Segment Information) (Details) $ in Millions</t>
  </si>
  <si>
    <t>May. 31, 2015USD ($)</t>
  </si>
  <si>
    <t>Feb. 28, 2015USD ($)</t>
  </si>
  <si>
    <t>Nov. 30, 2014USD ($)</t>
  </si>
  <si>
    <t>May. 31, 2014USD ($)</t>
  </si>
  <si>
    <t>Feb. 28, 2014USD ($)</t>
  </si>
  <si>
    <t>Nov. 30, 2013USD ($)</t>
  </si>
  <si>
    <t>Aug. 31, 2015USD ($)segment</t>
  </si>
  <si>
    <t>Segment Reporting Information [Line Items]</t>
  </si>
  <si>
    <t>Number of Reportable Segments | segment</t>
  </si>
  <si>
    <t>EBIT</t>
  </si>
  <si>
    <t>[2],[3],[4]</t>
  </si>
  <si>
    <t>Depreciation and Amortization Expense</t>
  </si>
  <si>
    <t>Equity Affiliate Loss (Income)</t>
  </si>
  <si>
    <t>Property, Plant and Equipment Purchases</t>
  </si>
  <si>
    <t>Equity Method Investment</t>
  </si>
  <si>
    <t>Total Seeds and Genomics [Member]</t>
  </si>
  <si>
    <t>[2],[3]</t>
  </si>
  <si>
    <t>Corn seed and traits [Member]</t>
  </si>
  <si>
    <t>Soybean seed and traits [Member]</t>
  </si>
  <si>
    <t>Cotton seed and traits [Member]</t>
  </si>
  <si>
    <t>Vegetable seeds [Member]</t>
  </si>
  <si>
    <t>All other crops seeds and traits [Member]</t>
  </si>
  <si>
    <t>Total Agricultural Productivity [Member]</t>
  </si>
  <si>
    <t>Agricultural productivity [Member]</t>
  </si>
  <si>
    <t>Agricultural Productivity EBIT includes income of $45 million, $22 million and $17 million from discontinued operations for fiscal years 2015, 2014 and 2013, respectively.</t>
  </si>
  <si>
    <t>EBIT is defined as earnings (loss) before interest and taxes; see the following table for reconciliation. Earnings (loss) is intended to mean net income (loss) attributable to Monsanto Company as presented in the Statements of Consolidated Operations under generally accepted accounting principles. EBIT is an operating performance measure for the two reportable segments.</t>
  </si>
  <si>
    <t>Includes the income from operations of discontinued businesses and pre-tax noncontrolling interest.</t>
  </si>
  <si>
    <t>Equity affiliate loss (income) is included in other expense, net in the Statements of Consolidated Operations.</t>
  </si>
  <si>
    <t>SEGMENT AND GEOGRAPHIC DATA (The reconciliation of EBIT to Net Income) (Details) - USD ($) $ in Millions</t>
  </si>
  <si>
    <t>May. 31, 2015</t>
  </si>
  <si>
    <t>May. 31, 2014</t>
  </si>
  <si>
    <t>Feb. 28, 2014</t>
  </si>
  <si>
    <t>[1],[2],[3]</t>
  </si>
  <si>
    <t>Interest Expense — Net</t>
  </si>
  <si>
    <t>Includes the income tax provision from continuing operations, the income tax benefit on noncontrolling interest and the income tax provision on discontinued operations.</t>
  </si>
  <si>
    <t>SEGMENT AND GEOGRAPHIC DATA (Net Sales And Long Lived Assets by World Area) (Details) - USD ($) $ in Millions</t>
  </si>
  <si>
    <t>Revenues from External Customers and Long-Lived Assets [Line Items]</t>
  </si>
  <si>
    <t>Net Sales to Unaffiliated Customers</t>
  </si>
  <si>
    <t>Long-Lived Assets</t>
  </si>
  <si>
    <t>Europe-Africa [Member]</t>
  </si>
  <si>
    <t>BRAZIL</t>
  </si>
  <si>
    <t>ARGENTINA</t>
  </si>
  <si>
    <t>Asia-Pacific [Member]</t>
  </si>
  <si>
    <t>CANADA</t>
  </si>
  <si>
    <t>MEXICO</t>
  </si>
  <si>
    <t>QUARTERLY DATA (UNAUDITED) (Details) - USD ($) $ / shares in Units, $ in Millions</t>
  </si>
  <si>
    <t>Selected Quarterly Financial Information [Abstract]</t>
  </si>
  <si>
    <t>Income (Loss) from Continuing Operations Attributable to Monsanto Company</t>
  </si>
  <si>
    <t>Basic (Loss) Earnings per Share Attributable to Monsanto Company:</t>
  </si>
  <si>
    <t>Income (Loss) from continuing operations (in dollars per share)</t>
  </si>
  <si>
    <t>Income (Loss) on discontinued operations (in dollars per share)</t>
  </si>
  <si>
    <t>Diluted (Loss) Earnings per Share Attributable to Monsanto Company:</t>
  </si>
  <si>
    <t>Items Affecting Comparability [Line Items]</t>
  </si>
  <si>
    <t>Income Tax Expense (Benefit)</t>
  </si>
  <si>
    <t>Cost of Goods Sold</t>
  </si>
  <si>
    <t>Environmental and Litigation Settlements [Member]</t>
  </si>
  <si>
    <t>Environmental, Litigation, and Potential SEC Settlements [Member]</t>
  </si>
  <si>
    <t>Legacy Environmental Settlements [Member]</t>
  </si>
  <si>
    <t>Restructuring Plan 2015 [Member] | Environmental, Litigation, and Potential SEC Settlements [Member]</t>
  </si>
  <si>
    <t>Intellectual Property [Member]</t>
  </si>
  <si>
    <t>SUBSEQUENT EVENT (Details) - USD ($) shares in Millions, $ in Millions</t>
  </si>
  <si>
    <t>Oct. 13, 2015</t>
  </si>
  <si>
    <t>Oct. 09, 2015</t>
  </si>
  <si>
    <t>Subsequent Event [Line Items]</t>
  </si>
  <si>
    <t>Accelerated Share Repurchase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sharedStrings.xml" Type="http://schemas.openxmlformats.org/officeDocument/2006/relationships/sharedStrings"/><ns0:Relationship Id="rId148" Target="styles.xml" Type="http://schemas.openxmlformats.org/officeDocument/2006/relationships/styles"/><ns0:Relationship Id="rId1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4"/>
    <col customWidth="1" max="5" min="5" width="14"/>
  </cols>
  <sheetData>
    <row r="1" spans="1:5">
      <c s="1" r="A1" t="s">
        <v>0</v>
      </c>
      <c s="2" r="B1" t="s">
        <v>1</v>
      </c>
    </row>
    <row r="2" spans="1:5">
      <c s="2" r="B2" t="s">
        <v>2</v>
      </c>
      <c s="2" r="C2" t="s">
        <v>3</v>
      </c>
      <c s="2" r="D2" t="s">
        <v>4</v>
      </c>
      <c s="2" r="E2" t="s">
        <v>5</v>
      </c>
    </row>
    <row r="3" spans="1:5">
      <c s="3" r="A3" t="s">
        <v>6</v>
      </c>
    </row>
    <row r="4" spans="1:5">
      <c s="4" r="A4" t="s">
        <v>7</v>
      </c>
      <c s="4" r="B4" t="s">
        <v>8</v>
      </c>
    </row>
    <row r="5" spans="1:5">
      <c s="4" r="A5" t="s">
        <v>9</v>
      </c>
      <c s="4" r="B5" t="s">
        <v>10</v>
      </c>
    </row>
    <row r="6" spans="1:5">
      <c s="4" r="A6" t="s">
        <v>11</v>
      </c>
      <c s="4" r="B6" t="s">
        <v>12</v>
      </c>
    </row>
    <row r="7" spans="1:5">
      <c s="4" r="A7" t="s">
        <v>13</v>
      </c>
      <c s="5" r="B7" t="n">
        <v>2015</v>
      </c>
    </row>
    <row r="8" spans="1:5">
      <c s="4" r="A8" t="s">
        <v>14</v>
      </c>
      <c s="4" r="B8" t="s">
        <v>15</v>
      </c>
    </row>
    <row r="9" spans="1:5">
      <c s="4" r="A9" t="s">
        <v>16</v>
      </c>
      <c s="4" r="B9" t="s">
        <v>17</v>
      </c>
    </row>
    <row r="10" spans="1:5">
      <c s="4" r="A10" t="s">
        <v>18</v>
      </c>
      <c s="5" r="B10" t="n">
        <v>1110783</v>
      </c>
    </row>
    <row r="11" spans="1:5">
      <c s="4" r="A11" t="s">
        <v>19</v>
      </c>
      <c s="4" r="B11" t="s">
        <v>20</v>
      </c>
    </row>
    <row r="12" spans="1:5">
      <c s="4" r="A12" t="s">
        <v>21</v>
      </c>
      <c s="4" r="B12" t="s">
        <v>22</v>
      </c>
    </row>
    <row r="13" spans="1:5">
      <c s="4" r="A13" t="s">
        <v>23</v>
      </c>
      <c s="4" r="B13" t="s">
        <v>24</v>
      </c>
    </row>
    <row r="14" spans="1:5">
      <c s="4" r="A14" t="s">
        <v>25</v>
      </c>
      <c s="4" r="B14" t="s">
        <v>26</v>
      </c>
    </row>
    <row r="15" spans="1:5">
      <c s="4" r="A15" t="s">
        <v>27</v>
      </c>
      <c s="4" r="B15" t="s">
        <v>20</v>
      </c>
    </row>
    <row r="16" spans="1:5">
      <c s="4" r="A16" t="s">
        <v>28</v>
      </c>
      <c s="5" r="C16" t="n">
        <v>439837164</v>
      </c>
    </row>
    <row r="17" spans="1:5">
      <c s="4" r="A17" t="s">
        <v>29</v>
      </c>
      <c s="6" r="D17" t="n">
        <v>58</v>
      </c>
    </row>
    <row r="18" spans="1:5">
      <c s="4" r="A18" t="s">
        <v>30</v>
      </c>
      <c s="7" r="B18" t="n">
        <v>0.01</v>
      </c>
      <c s="7" r="E18"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2</v>
      </c>
      <c s="2" r="B1" t="s">
        <v>2</v>
      </c>
      <c s="2" r="C1" t="s">
        <v>5</v>
      </c>
    </row>
    <row r="2" spans="1:3">
      <c s="4" r="A2" t="s">
        <v>1005</v>
      </c>
    </row>
    <row r="3" spans="1:3">
      <c s="3" r="A3" t="s">
        <v>997</v>
      </c>
    </row>
    <row r="4" spans="1:3">
      <c s="4" r="A4" t="s">
        <v>1042</v>
      </c>
      <c s="4" r="B4" t="s">
        <v>1073</v>
      </c>
      <c s="4" r="C4" t="s">
        <v>1043</v>
      </c>
    </row>
    <row r="5" spans="1:3">
      <c s="4" r="A5" t="s">
        <v>1074</v>
      </c>
      <c s="4" r="B5" t="s">
        <v>1048</v>
      </c>
      <c s="4" r="C5" t="s">
        <v>1048</v>
      </c>
    </row>
    <row r="6" spans="1:3">
      <c s="4" r="A6" t="s">
        <v>1008</v>
      </c>
    </row>
    <row r="7" spans="1:3">
      <c s="3" r="A7" t="s">
        <v>997</v>
      </c>
    </row>
    <row r="8" spans="1:3">
      <c s="4" r="A8" t="s">
        <v>1042</v>
      </c>
      <c s="4" r="B8" t="s">
        <v>1075</v>
      </c>
      <c s="4" r="C8" t="s">
        <v>1049</v>
      </c>
    </row>
    <row r="9" spans="1:3">
      <c s="4" r="A9" t="s">
        <v>1074</v>
      </c>
      <c s="4" r="B9" t="s">
        <v>1076</v>
      </c>
      <c s="4" r="C9" t="s">
        <v>105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7</v>
      </c>
      <c s="2" r="B1" t="s">
        <v>2</v>
      </c>
      <c s="2" r="C1" t="s">
        <v>5</v>
      </c>
    </row>
    <row r="2" spans="1:3">
      <c s="4" r="A2" t="s">
        <v>1001</v>
      </c>
    </row>
    <row r="3" spans="1:3">
      <c s="3" r="A3" t="s">
        <v>997</v>
      </c>
    </row>
    <row r="4" spans="1:3">
      <c s="4" r="A4" t="s">
        <v>1078</v>
      </c>
      <c s="6" r="B4" t="n">
        <v>289</v>
      </c>
      <c s="6" r="C4" t="n">
        <v>308</v>
      </c>
    </row>
    <row r="5" spans="1:3">
      <c s="4" r="A5" t="s">
        <v>1070</v>
      </c>
      <c s="5" r="B5" t="n">
        <v>135</v>
      </c>
      <c s="5" r="C5" t="n">
        <v>156</v>
      </c>
    </row>
    <row r="6" spans="1:3">
      <c s="4" r="A6" t="s">
        <v>1005</v>
      </c>
    </row>
    <row r="7" spans="1:3">
      <c s="3" r="A7" t="s">
        <v>997</v>
      </c>
    </row>
    <row r="8" spans="1:3">
      <c s="4" r="A8" t="s">
        <v>1078</v>
      </c>
      <c s="5" r="B8" t="n">
        <v>73</v>
      </c>
      <c s="5" r="C8" t="n">
        <v>66</v>
      </c>
    </row>
    <row r="9" spans="1:3">
      <c s="4" r="A9" t="s">
        <v>1070</v>
      </c>
      <c s="5" r="B9" t="n">
        <v>0</v>
      </c>
      <c s="5" r="C9" t="n">
        <v>0</v>
      </c>
    </row>
    <row r="10" spans="1:3">
      <c s="4" r="A10" t="s">
        <v>1008</v>
      </c>
    </row>
    <row r="11" spans="1:3">
      <c s="3" r="A11" t="s">
        <v>997</v>
      </c>
    </row>
    <row r="12" spans="1:3">
      <c s="4" r="A12" t="s">
        <v>1078</v>
      </c>
      <c s="5" r="B12" t="n">
        <v>216</v>
      </c>
      <c s="5" r="C12" t="n">
        <v>242</v>
      </c>
    </row>
    <row r="13" spans="1:3">
      <c s="4" r="A13" t="s">
        <v>1070</v>
      </c>
      <c s="6" r="B13" t="n">
        <v>135</v>
      </c>
      <c s="6" r="C13" t="n">
        <v>15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79</v>
      </c>
      <c s="2" r="B1" t="s">
        <v>2</v>
      </c>
      <c s="2" r="C1" t="s">
        <v>5</v>
      </c>
    </row>
    <row r="2" spans="1:3">
      <c s="4" r="A2" t="s">
        <v>1001</v>
      </c>
    </row>
    <row r="3" spans="1:3">
      <c s="3" r="A3" t="s">
        <v>997</v>
      </c>
    </row>
    <row r="4" spans="1:3">
      <c s="4" r="A4" t="s">
        <v>1078</v>
      </c>
      <c s="6" r="B4" t="n">
        <v>183</v>
      </c>
      <c s="6" r="C4" t="n">
        <v>181</v>
      </c>
    </row>
    <row r="5" spans="1:3">
      <c s="4" r="A5" t="s">
        <v>1080</v>
      </c>
      <c s="5" r="B5" t="n">
        <v>159</v>
      </c>
      <c s="5" r="C5" t="n">
        <v>156</v>
      </c>
    </row>
    <row r="6" spans="1:3">
      <c s="4" r="A6" t="s">
        <v>1081</v>
      </c>
      <c s="5" r="B6" t="n">
        <v>34</v>
      </c>
      <c s="5" r="C6" t="n">
        <v>32</v>
      </c>
    </row>
    <row r="7" spans="1:3">
      <c s="4" r="A7" t="s">
        <v>1005</v>
      </c>
    </row>
    <row r="8" spans="1:3">
      <c s="3" r="A8" t="s">
        <v>997</v>
      </c>
    </row>
    <row r="9" spans="1:3">
      <c s="4" r="A9" t="s">
        <v>1082</v>
      </c>
      <c s="5" r="B9" t="n">
        <v>2100</v>
      </c>
      <c s="5" r="C9" t="n">
        <v>2100</v>
      </c>
    </row>
    <row r="10" spans="1:3">
      <c s="4" r="A10" t="s">
        <v>1078</v>
      </c>
      <c s="5" r="B10" t="n">
        <v>73</v>
      </c>
      <c s="5" r="C10" t="n">
        <v>66</v>
      </c>
    </row>
    <row r="11" spans="1:3">
      <c s="4" r="A11" t="s">
        <v>1080</v>
      </c>
      <c s="5" r="B11" t="n">
        <v>69</v>
      </c>
      <c s="5" r="C11" t="n">
        <v>62</v>
      </c>
    </row>
    <row r="12" spans="1:3">
      <c s="4" r="A12" t="s">
        <v>1081</v>
      </c>
      <c s="5" r="B12" t="n">
        <v>0</v>
      </c>
      <c s="5" r="C12" t="n">
        <v>0</v>
      </c>
    </row>
    <row r="13" spans="1:3">
      <c s="4" r="A13" t="s">
        <v>1008</v>
      </c>
    </row>
    <row r="14" spans="1:3">
      <c s="3" r="A14" t="s">
        <v>997</v>
      </c>
    </row>
    <row r="15" spans="1:3">
      <c s="4" r="A15" t="s">
        <v>1082</v>
      </c>
      <c s="5" r="B15" t="n">
        <v>192</v>
      </c>
      <c s="5" r="C15" t="n">
        <v>213</v>
      </c>
    </row>
    <row r="16" spans="1:3">
      <c s="4" r="A16" t="s">
        <v>1078</v>
      </c>
      <c s="5" r="B16" t="n">
        <v>110</v>
      </c>
      <c s="5" r="C16" t="n">
        <v>115</v>
      </c>
    </row>
    <row r="17" spans="1:3">
      <c s="4" r="A17" t="s">
        <v>1080</v>
      </c>
      <c s="5" r="B17" t="n">
        <v>90</v>
      </c>
      <c s="5" r="C17" t="n">
        <v>94</v>
      </c>
    </row>
    <row r="18" spans="1:3">
      <c s="4" r="A18" t="s">
        <v>1081</v>
      </c>
      <c s="6" r="B18" t="n">
        <v>34</v>
      </c>
      <c s="6" r="C18" t="n">
        <v>3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3</v>
      </c>
      <c s="2" r="B1" t="s">
        <v>2</v>
      </c>
      <c s="2" r="C1" t="s">
        <v>5</v>
      </c>
    </row>
    <row r="2" spans="1:3">
      <c s="3" r="A2" t="s">
        <v>997</v>
      </c>
    </row>
    <row r="3" spans="1:3">
      <c s="4" r="A3" t="s">
        <v>125</v>
      </c>
      <c s="6" r="B3" t="n">
        <v>336</v>
      </c>
      <c s="6" r="C3" t="n">
        <v>345</v>
      </c>
    </row>
    <row r="4" spans="1:3">
      <c s="4" r="A4" t="s">
        <v>1001</v>
      </c>
    </row>
    <row r="5" spans="1:3">
      <c s="3" r="A5" t="s">
        <v>997</v>
      </c>
    </row>
    <row r="6" spans="1:3">
      <c s="4" r="A6" t="s">
        <v>1084</v>
      </c>
      <c s="5" r="B6" t="n">
        <v>12</v>
      </c>
      <c s="5" r="C6" t="n">
        <v>14</v>
      </c>
    </row>
    <row r="7" spans="1:3">
      <c s="4" r="A7" t="s">
        <v>125</v>
      </c>
      <c s="5" r="B7" t="n">
        <v>150</v>
      </c>
      <c s="5" r="C7" t="n">
        <v>147</v>
      </c>
    </row>
    <row r="8" spans="1:3">
      <c s="4" r="A8" t="s">
        <v>109</v>
      </c>
      <c s="5" r="B8" t="n">
        <v>-34</v>
      </c>
      <c s="5" r="C8" t="n">
        <v>-180</v>
      </c>
    </row>
    <row r="9" spans="1:3">
      <c s="4" r="A9" t="s">
        <v>1068</v>
      </c>
      <c s="5" r="B9" t="n">
        <v>128</v>
      </c>
      <c s="5" r="C9" t="n">
        <v>-19</v>
      </c>
    </row>
    <row r="10" spans="1:3">
      <c s="4" r="A10" t="s">
        <v>1005</v>
      </c>
    </row>
    <row r="11" spans="1:3">
      <c s="3" r="A11" t="s">
        <v>997</v>
      </c>
    </row>
    <row r="12" spans="1:3">
      <c s="4" r="A12" t="s">
        <v>1084</v>
      </c>
      <c s="5" r="B12" t="n">
        <v>7</v>
      </c>
      <c s="5" r="C12" t="n">
        <v>7</v>
      </c>
    </row>
    <row r="13" spans="1:3">
      <c s="4" r="A13" t="s">
        <v>125</v>
      </c>
      <c s="5" r="B13" t="n">
        <v>67</v>
      </c>
      <c s="5" r="C13" t="n">
        <v>59</v>
      </c>
    </row>
    <row r="14" spans="1:3">
      <c s="4" r="A14" t="s">
        <v>109</v>
      </c>
      <c s="5" r="B14" t="n">
        <v>-26</v>
      </c>
      <c s="5" r="C14" t="n">
        <v>-168</v>
      </c>
    </row>
    <row r="15" spans="1:3">
      <c s="4" r="A15" t="s">
        <v>1068</v>
      </c>
      <c s="5" r="B15" t="n">
        <v>48</v>
      </c>
      <c s="5" r="C15" t="n">
        <v>-102</v>
      </c>
    </row>
    <row r="16" spans="1:3">
      <c s="4" r="A16" t="s">
        <v>1008</v>
      </c>
    </row>
    <row r="17" spans="1:3">
      <c s="3" r="A17" t="s">
        <v>997</v>
      </c>
    </row>
    <row r="18" spans="1:3">
      <c s="4" r="A18" t="s">
        <v>1084</v>
      </c>
      <c s="5" r="B18" t="n">
        <v>5</v>
      </c>
      <c s="5" r="C18" t="n">
        <v>7</v>
      </c>
    </row>
    <row r="19" spans="1:3">
      <c s="4" r="A19" t="s">
        <v>125</v>
      </c>
      <c s="5" r="B19" t="n">
        <v>83</v>
      </c>
      <c s="5" r="C19" t="n">
        <v>88</v>
      </c>
    </row>
    <row r="20" spans="1:3">
      <c s="4" r="A20" t="s">
        <v>109</v>
      </c>
      <c s="5" r="B20" t="n">
        <v>-8</v>
      </c>
      <c s="5" r="C20" t="n">
        <v>-12</v>
      </c>
    </row>
    <row r="21" spans="1:3">
      <c s="4" r="A21" t="s">
        <v>1068</v>
      </c>
      <c s="6" r="B21" t="n">
        <v>80</v>
      </c>
      <c s="6" r="C21" t="n">
        <v>8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5</v>
      </c>
      <c s="2" r="B1" t="s">
        <v>2</v>
      </c>
      <c s="2" r="C1" t="s">
        <v>5</v>
      </c>
    </row>
    <row r="2" spans="1:3">
      <c s="4" r="A2" t="s">
        <v>1001</v>
      </c>
    </row>
    <row r="3" spans="1:3">
      <c s="3" r="A3" t="s">
        <v>997</v>
      </c>
    </row>
    <row r="4" spans="1:3">
      <c s="4" r="A4" t="s">
        <v>1086</v>
      </c>
      <c s="6" r="B4" t="n">
        <v>-1</v>
      </c>
      <c s="6" r="C4" t="n">
        <v>0</v>
      </c>
    </row>
    <row r="5" spans="1:3">
      <c s="4" r="A5" t="s">
        <v>1087</v>
      </c>
      <c s="5" r="B5" t="n">
        <v>481</v>
      </c>
      <c s="5" r="C5" t="n">
        <v>381</v>
      </c>
    </row>
    <row r="6" spans="1:3">
      <c s="4" r="A6" t="s">
        <v>201</v>
      </c>
      <c s="5" r="B6" t="n">
        <v>480</v>
      </c>
      <c s="5" r="C6" t="n">
        <v>381</v>
      </c>
    </row>
    <row r="7" spans="1:3">
      <c s="4" r="A7" t="s">
        <v>1005</v>
      </c>
    </row>
    <row r="8" spans="1:3">
      <c s="3" r="A8" t="s">
        <v>997</v>
      </c>
    </row>
    <row r="9" spans="1:3">
      <c s="4" r="A9" t="s">
        <v>1086</v>
      </c>
      <c s="5" r="B9" t="n">
        <v>0</v>
      </c>
      <c s="5" r="C9" t="n">
        <v>0</v>
      </c>
    </row>
    <row r="10" spans="1:3">
      <c s="4" r="A10" t="s">
        <v>1087</v>
      </c>
      <c s="5" r="B10" t="n">
        <v>428</v>
      </c>
      <c s="5" r="C10" t="n">
        <v>324</v>
      </c>
    </row>
    <row r="11" spans="1:3">
      <c s="4" r="A11" t="s">
        <v>201</v>
      </c>
      <c s="5" r="B11" t="n">
        <v>428</v>
      </c>
      <c s="5" r="C11" t="n">
        <v>324</v>
      </c>
    </row>
    <row r="12" spans="1:3">
      <c s="4" r="A12" t="s">
        <v>1008</v>
      </c>
    </row>
    <row r="13" spans="1:3">
      <c s="3" r="A13" t="s">
        <v>997</v>
      </c>
    </row>
    <row r="14" spans="1:3">
      <c s="4" r="A14" t="s">
        <v>1086</v>
      </c>
      <c s="5" r="B14" t="n">
        <v>-1</v>
      </c>
      <c s="5" r="C14" t="n">
        <v>0</v>
      </c>
    </row>
    <row r="15" spans="1:3">
      <c s="4" r="A15" t="s">
        <v>1087</v>
      </c>
      <c s="5" r="B15" t="n">
        <v>53</v>
      </c>
      <c s="5" r="C15" t="n">
        <v>57</v>
      </c>
    </row>
    <row r="16" spans="1:3">
      <c s="4" r="A16" t="s">
        <v>201</v>
      </c>
      <c s="6" r="B16" t="n">
        <v>52</v>
      </c>
      <c s="6" r="C16" t="n">
        <v>57</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88</v>
      </c>
      <c s="2" r="B1" t="s">
        <v>1</v>
      </c>
    </row>
    <row r="2" spans="1:3">
      <c s="2" r="B2" t="s">
        <v>2</v>
      </c>
      <c s="2" r="C2" t="s">
        <v>5</v>
      </c>
    </row>
    <row r="3" spans="1:3">
      <c s="3" r="A3" t="s">
        <v>997</v>
      </c>
    </row>
    <row r="4" spans="1:3">
      <c s="4" r="A4" t="s">
        <v>1089</v>
      </c>
      <c s="4" r="B4" t="s">
        <v>546</v>
      </c>
      <c s="4" r="C4" t="s">
        <v>546</v>
      </c>
    </row>
    <row r="5" spans="1:3">
      <c s="4" r="A5" t="s">
        <v>1090</v>
      </c>
    </row>
    <row r="6" spans="1:3">
      <c s="3" r="A6" t="s">
        <v>997</v>
      </c>
    </row>
    <row r="7" spans="1:3">
      <c s="4" r="A7" t="s">
        <v>1089</v>
      </c>
      <c s="4" r="B7" t="s">
        <v>1091</v>
      </c>
      <c s="4" r="C7" t="s">
        <v>1092</v>
      </c>
    </row>
    <row r="8" spans="1:3">
      <c s="4" r="A8" t="s">
        <v>1093</v>
      </c>
    </row>
    <row r="9" spans="1:3">
      <c s="3" r="A9" t="s">
        <v>997</v>
      </c>
    </row>
    <row r="10" spans="1:3">
      <c s="4" r="A10" t="s">
        <v>1089</v>
      </c>
      <c s="4" r="B10" t="s">
        <v>1094</v>
      </c>
      <c s="4" r="C10" t="s">
        <v>1095</v>
      </c>
    </row>
    <row r="11" spans="1:3">
      <c s="4" r="A11" t="s">
        <v>1096</v>
      </c>
    </row>
    <row r="12" spans="1:3">
      <c s="3" r="A12" t="s">
        <v>997</v>
      </c>
    </row>
    <row r="13" spans="1:3">
      <c s="4" r="A13" t="s">
        <v>1089</v>
      </c>
      <c s="4" r="B13" t="s">
        <v>1097</v>
      </c>
      <c s="4" r="C13" t="s">
        <v>1098</v>
      </c>
    </row>
    <row r="14" spans="1:3">
      <c s="4" r="A14" t="s">
        <v>1099</v>
      </c>
    </row>
    <row r="15" spans="1:3">
      <c s="3" r="A15" t="s">
        <v>997</v>
      </c>
    </row>
    <row r="16" spans="1:3">
      <c s="4" r="A16" t="s">
        <v>1089</v>
      </c>
      <c s="4" r="B16" t="s">
        <v>821</v>
      </c>
      <c s="4" r="C16" t="s">
        <v>1100</v>
      </c>
    </row>
    <row r="17" spans="1:3">
      <c s="4" r="A17" t="s">
        <v>1101</v>
      </c>
    </row>
    <row r="18" spans="1:3">
      <c s="3" r="A18" t="s">
        <v>997</v>
      </c>
    </row>
    <row r="19" spans="1:3">
      <c s="4" r="A19" t="s">
        <v>1089</v>
      </c>
      <c s="4" r="B19" t="s">
        <v>1102</v>
      </c>
      <c s="4" r="C19" t="s">
        <v>1103</v>
      </c>
    </row>
    <row r="20" spans="1:3">
      <c s="4" r="A20" t="s">
        <v>1104</v>
      </c>
    </row>
    <row r="21" spans="1:3">
      <c s="3" r="A21" t="s">
        <v>997</v>
      </c>
    </row>
    <row r="22" spans="1:3">
      <c s="4" r="A22" t="s">
        <v>1105</v>
      </c>
      <c s="4" r="B22" t="s">
        <v>1106</v>
      </c>
    </row>
    <row r="23" spans="1:3">
      <c s="4" r="A23" t="s">
        <v>1107</v>
      </c>
      <c s="4" r="B23" t="s">
        <v>1108</v>
      </c>
    </row>
    <row r="24" spans="1:3">
      <c s="4" r="A24" t="s">
        <v>1109</v>
      </c>
    </row>
    <row r="25" spans="1:3">
      <c s="3" r="A25" t="s">
        <v>997</v>
      </c>
    </row>
    <row r="26" spans="1:3">
      <c s="4" r="A26" t="s">
        <v>1105</v>
      </c>
      <c s="4" r="B26" t="s">
        <v>1110</v>
      </c>
    </row>
    <row r="27" spans="1:3">
      <c s="4" r="A27" t="s">
        <v>1107</v>
      </c>
      <c s="4" r="B27" t="s">
        <v>1111</v>
      </c>
    </row>
    <row r="28" spans="1:3">
      <c s="4" r="A28" t="s">
        <v>1112</v>
      </c>
    </row>
    <row r="29" spans="1:3">
      <c s="3" r="A29" t="s">
        <v>997</v>
      </c>
    </row>
    <row r="30" spans="1:3">
      <c s="4" r="A30" t="s">
        <v>1105</v>
      </c>
      <c s="4" r="B30" t="s">
        <v>1113</v>
      </c>
    </row>
    <row r="31" spans="1:3">
      <c s="4" r="A31" t="s">
        <v>1107</v>
      </c>
      <c s="4" r="B31" t="s">
        <v>1106</v>
      </c>
    </row>
    <row r="32" spans="1:3">
      <c s="4" r="A32" t="s">
        <v>1114</v>
      </c>
    </row>
    <row r="33" spans="1:3">
      <c s="3" r="A33" t="s">
        <v>997</v>
      </c>
    </row>
    <row r="34" spans="1:3">
      <c s="4" r="A34" t="s">
        <v>1105</v>
      </c>
      <c s="4" r="B34" t="s">
        <v>1110</v>
      </c>
    </row>
    <row r="35" spans="1:3">
      <c s="4" r="A35" t="s">
        <v>1107</v>
      </c>
      <c s="4" r="B35" t="s">
        <v>1111</v>
      </c>
    </row>
    <row r="36" spans="1:3">
      <c s="4" r="A36" t="s">
        <v>1115</v>
      </c>
    </row>
    <row r="37" spans="1:3">
      <c s="3" r="A37" t="s">
        <v>997</v>
      </c>
    </row>
    <row r="38" spans="1:3">
      <c s="4" r="A38" t="s">
        <v>1105</v>
      </c>
      <c s="4" r="B38" t="s">
        <v>1116</v>
      </c>
    </row>
    <row r="39" spans="1:3">
      <c s="4" r="A39" t="s">
        <v>1107</v>
      </c>
      <c s="4" r="B39" t="s">
        <v>84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17</v>
      </c>
      <c s="2" r="C1" t="s">
        <v>1</v>
      </c>
    </row>
    <row r="2" spans="1:4">
      <c s="2" r="C2" t="s">
        <v>2</v>
      </c>
      <c s="2" r="D2" t="s">
        <v>5</v>
      </c>
    </row>
    <row r="3" spans="1:4">
      <c s="3" r="A3" t="s">
        <v>997</v>
      </c>
    </row>
    <row r="4" spans="1:4">
      <c s="4" r="A4" t="s">
        <v>1007</v>
      </c>
      <c s="6" r="C4" t="n">
        <v>170</v>
      </c>
      <c s="6" r="D4" t="n">
        <v>190</v>
      </c>
    </row>
    <row r="5" spans="1:4">
      <c s="4" r="A5" t="s">
        <v>1089</v>
      </c>
      <c s="4" r="C5" t="s">
        <v>546</v>
      </c>
      <c s="4" r="D5" t="s">
        <v>546</v>
      </c>
    </row>
    <row r="6" spans="1:4">
      <c s="4" r="A6" t="s">
        <v>1118</v>
      </c>
    </row>
    <row r="7" spans="1:4">
      <c s="3" r="A7" t="s">
        <v>997</v>
      </c>
    </row>
    <row r="8" spans="1:4">
      <c s="4" r="A8" t="s">
        <v>1089</v>
      </c>
      <c s="4" r="C8" t="s">
        <v>1119</v>
      </c>
      <c s="4" r="D8" t="s">
        <v>1120</v>
      </c>
    </row>
    <row r="9" spans="1:4">
      <c s="4" r="A9" t="s">
        <v>1096</v>
      </c>
    </row>
    <row r="10" spans="1:4">
      <c s="3" r="A10" t="s">
        <v>997</v>
      </c>
    </row>
    <row r="11" spans="1:4">
      <c s="4" r="A11" t="s">
        <v>1089</v>
      </c>
      <c s="4" r="C11" t="s">
        <v>1121</v>
      </c>
      <c s="4" r="D11" t="s">
        <v>1122</v>
      </c>
    </row>
    <row r="12" spans="1:4">
      <c s="4" r="A12" t="s">
        <v>1101</v>
      </c>
    </row>
    <row r="13" spans="1:4">
      <c s="3" r="A13" t="s">
        <v>997</v>
      </c>
    </row>
    <row r="14" spans="1:4">
      <c s="4" r="A14" t="s">
        <v>1089</v>
      </c>
      <c s="4" r="C14" t="s">
        <v>1123</v>
      </c>
      <c s="4" r="D14" t="s">
        <v>1124</v>
      </c>
    </row>
    <row r="15" spans="1:4">
      <c s="4" r="A15" t="s">
        <v>1125</v>
      </c>
    </row>
    <row r="16" spans="1:4">
      <c s="3" r="A16" t="s">
        <v>997</v>
      </c>
    </row>
    <row r="17" spans="1:4">
      <c s="4" r="A17" t="s">
        <v>1126</v>
      </c>
      <c s="4" r="B17" t="s">
        <v>35</v>
      </c>
      <c s="4" r="C17" t="s">
        <v>546</v>
      </c>
    </row>
    <row r="18" spans="1:4">
      <c s="4" r="A18" t="s">
        <v>1127</v>
      </c>
    </row>
    <row r="19" spans="1:4">
      <c s="3" r="A19" t="s">
        <v>997</v>
      </c>
    </row>
    <row r="20" spans="1:4">
      <c s="4" r="A20" t="s">
        <v>1126</v>
      </c>
      <c s="4" r="B20" t="s">
        <v>35</v>
      </c>
      <c s="4" r="C20" t="s">
        <v>1128</v>
      </c>
    </row>
    <row r="21" spans="1:4">
      <c s="4" r="A21" t="s">
        <v>1112</v>
      </c>
    </row>
    <row r="22" spans="1:4">
      <c s="3" r="A22" t="s">
        <v>997</v>
      </c>
    </row>
    <row r="23" spans="1:4">
      <c s="4" r="A23" t="s">
        <v>1126</v>
      </c>
      <c s="4" r="B23" t="s">
        <v>35</v>
      </c>
      <c s="4" r="C23" t="s">
        <v>1129</v>
      </c>
    </row>
    <row r="24" spans="1:4">
      <c s="4" r="A24" t="s">
        <v>1115</v>
      </c>
    </row>
    <row r="25" spans="1:4">
      <c s="3" r="A25" t="s">
        <v>997</v>
      </c>
    </row>
    <row r="26" spans="1:4">
      <c s="4" r="A26" t="s">
        <v>1126</v>
      </c>
      <c s="4" r="B26" t="s">
        <v>35</v>
      </c>
      <c s="4" r="C26" t="s">
        <v>1130</v>
      </c>
    </row>
    <row r="27" spans="1:4">
      <c r="A27" t="n"/>
    </row>
    <row r="28" spans="1:4">
      <c s="4" r="A28" t="s">
        <v>35</v>
      </c>
      <c s="4" r="B28" t="s">
        <v>1131</v>
      </c>
    </row>
  </sheetData>
  <mergeCells count="4">
    <mergeCell ref="A1:B2"/>
    <mergeCell ref="C1:D1"/>
    <mergeCell ref="A27:C27"/>
    <mergeCell ref="B28:C2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4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132</v>
      </c>
      <c s="2" r="C1" t="s">
        <v>2</v>
      </c>
      <c s="2" r="E1" t="s">
        <v>5</v>
      </c>
    </row>
    <row r="2" spans="1:6">
      <c s="4" r="A2" t="s">
        <v>1015</v>
      </c>
    </row>
    <row r="3" spans="1:6">
      <c s="3" r="A3" t="s">
        <v>997</v>
      </c>
    </row>
    <row r="4" spans="1:6">
      <c s="4" r="A4" t="s">
        <v>1133</v>
      </c>
      <c s="6" r="C4" t="n">
        <v>161</v>
      </c>
      <c s="6" r="E4" t="n">
        <v>147</v>
      </c>
    </row>
    <row r="5" spans="1:6">
      <c s="4" r="A5" t="s">
        <v>1017</v>
      </c>
    </row>
    <row r="6" spans="1:6">
      <c s="3" r="A6" t="s">
        <v>997</v>
      </c>
    </row>
    <row r="7" spans="1:6">
      <c s="4" r="A7" t="s">
        <v>1133</v>
      </c>
      <c s="5" r="C7" t="n">
        <v>57</v>
      </c>
      <c s="5" r="E7" t="n">
        <v>53</v>
      </c>
    </row>
    <row r="8" spans="1:6">
      <c s="4" r="A8" t="s">
        <v>1005</v>
      </c>
    </row>
    <row r="9" spans="1:6">
      <c s="3" r="A9" t="s">
        <v>997</v>
      </c>
    </row>
    <row r="10" spans="1:6">
      <c s="4" r="A10" t="s">
        <v>1134</v>
      </c>
      <c s="5" r="C10" t="n">
        <v>2384</v>
      </c>
      <c s="5" r="E10" t="n">
        <v>2622</v>
      </c>
    </row>
    <row r="11" spans="1:6">
      <c s="4" r="A11" t="s">
        <v>1135</v>
      </c>
    </row>
    <row r="12" spans="1:6">
      <c s="3" r="A12" t="s">
        <v>997</v>
      </c>
    </row>
    <row r="13" spans="1:6">
      <c s="4" r="A13" t="s">
        <v>1134</v>
      </c>
      <c s="5" r="C13" t="n">
        <v>503</v>
      </c>
      <c s="5" r="E13" t="n">
        <v>720</v>
      </c>
    </row>
    <row r="14" spans="1:6">
      <c s="4" r="A14" t="s">
        <v>1136</v>
      </c>
    </row>
    <row r="15" spans="1:6">
      <c s="3" r="A15" t="s">
        <v>997</v>
      </c>
    </row>
    <row r="16" spans="1:6">
      <c s="4" r="A16" t="s">
        <v>1134</v>
      </c>
      <c s="5" r="C16" t="n">
        <v>1604</v>
      </c>
      <c s="5" r="E16" t="n">
        <v>1623</v>
      </c>
    </row>
    <row r="17" spans="1:6">
      <c s="4" r="A17" t="s">
        <v>1137</v>
      </c>
    </row>
    <row r="18" spans="1:6">
      <c s="3" r="A18" t="s">
        <v>997</v>
      </c>
    </row>
    <row r="19" spans="1:6">
      <c s="4" r="A19" t="s">
        <v>1134</v>
      </c>
      <c s="5" r="C19" t="n">
        <v>228</v>
      </c>
      <c s="5" r="E19" t="n">
        <v>221</v>
      </c>
    </row>
    <row r="20" spans="1:6">
      <c s="4" r="A20" t="s">
        <v>1138</v>
      </c>
    </row>
    <row r="21" spans="1:6">
      <c s="3" r="A21" t="s">
        <v>997</v>
      </c>
    </row>
    <row r="22" spans="1:6">
      <c s="4" r="A22" t="s">
        <v>1134</v>
      </c>
      <c s="5" r="C22" t="n">
        <v>49</v>
      </c>
      <c s="4" r="D22" t="s">
        <v>35</v>
      </c>
      <c s="5" r="E22" t="n">
        <v>58</v>
      </c>
      <c s="4" r="F22" t="s">
        <v>607</v>
      </c>
    </row>
    <row r="23" spans="1:6">
      <c s="4" r="A23" t="s">
        <v>1139</v>
      </c>
    </row>
    <row r="24" spans="1:6">
      <c s="3" r="A24" t="s">
        <v>997</v>
      </c>
    </row>
    <row r="25" spans="1:6">
      <c s="4" r="A25" t="s">
        <v>1134</v>
      </c>
      <c s="5" r="C25" t="n">
        <v>19</v>
      </c>
      <c s="5" r="E25" t="n">
        <v>14</v>
      </c>
    </row>
    <row r="26" spans="1:6">
      <c s="4" r="A26" t="s">
        <v>1140</v>
      </c>
    </row>
    <row r="27" spans="1:6">
      <c s="3" r="A27" t="s">
        <v>997</v>
      </c>
    </row>
    <row r="28" spans="1:6">
      <c s="4" r="A28" t="s">
        <v>1134</v>
      </c>
      <c s="5" r="C28" t="n">
        <v>19</v>
      </c>
      <c s="5" r="E28" t="n">
        <v>14</v>
      </c>
    </row>
    <row r="29" spans="1:6">
      <c s="4" r="A29" t="s">
        <v>1141</v>
      </c>
    </row>
    <row r="30" spans="1:6">
      <c s="3" r="A30" t="s">
        <v>997</v>
      </c>
    </row>
    <row r="31" spans="1:6">
      <c s="4" r="A31" t="s">
        <v>1134</v>
      </c>
      <c s="5" r="C31" t="n">
        <v>0</v>
      </c>
      <c s="5" r="E31" t="n">
        <v>0</v>
      </c>
    </row>
    <row r="32" spans="1:6">
      <c s="4" r="A32" t="s">
        <v>1142</v>
      </c>
    </row>
    <row r="33" spans="1:6">
      <c s="3" r="A33" t="s">
        <v>997</v>
      </c>
    </row>
    <row r="34" spans="1:6">
      <c s="4" r="A34" t="s">
        <v>1134</v>
      </c>
      <c s="5" r="C34" t="n">
        <v>0</v>
      </c>
      <c s="5" r="E34" t="n">
        <v>0</v>
      </c>
    </row>
    <row r="35" spans="1:6">
      <c s="4" r="A35" t="s">
        <v>1143</v>
      </c>
    </row>
    <row r="36" spans="1:6">
      <c s="3" r="A36" t="s">
        <v>997</v>
      </c>
    </row>
    <row r="37" spans="1:6">
      <c s="4" r="A37" t="s">
        <v>1134</v>
      </c>
      <c s="5" r="C37" t="n">
        <v>0</v>
      </c>
      <c s="4" r="D37" t="s">
        <v>35</v>
      </c>
      <c s="5" r="E37" t="n">
        <v>0</v>
      </c>
      <c s="4" r="F37" t="s">
        <v>607</v>
      </c>
    </row>
    <row r="38" spans="1:6">
      <c s="4" r="A38" t="s">
        <v>1144</v>
      </c>
    </row>
    <row r="39" spans="1:6">
      <c s="3" r="A39" t="s">
        <v>997</v>
      </c>
    </row>
    <row r="40" spans="1:6">
      <c s="4" r="A40" t="s">
        <v>1134</v>
      </c>
      <c s="5" r="C40" t="n">
        <v>265</v>
      </c>
      <c s="5" r="E40" t="n">
        <v>339</v>
      </c>
    </row>
    <row r="41" spans="1:6">
      <c s="4" r="A41" t="s">
        <v>1145</v>
      </c>
    </row>
    <row r="42" spans="1:6">
      <c s="3" r="A42" t="s">
        <v>997</v>
      </c>
    </row>
    <row r="43" spans="1:6">
      <c s="4" r="A43" t="s">
        <v>1134</v>
      </c>
      <c s="5" r="C43" t="n">
        <v>0</v>
      </c>
      <c s="5" r="E43" t="n">
        <v>0</v>
      </c>
    </row>
    <row r="44" spans="1:6">
      <c s="4" r="A44" t="s">
        <v>1146</v>
      </c>
    </row>
    <row r="45" spans="1:6">
      <c s="3" r="A45" t="s">
        <v>997</v>
      </c>
    </row>
    <row r="46" spans="1:6">
      <c s="4" r="A46" t="s">
        <v>1134</v>
      </c>
      <c s="5" r="C46" t="n">
        <v>265</v>
      </c>
      <c s="5" r="E46" t="n">
        <v>339</v>
      </c>
    </row>
    <row r="47" spans="1:6">
      <c s="4" r="A47" t="s">
        <v>1147</v>
      </c>
    </row>
    <row r="48" spans="1:6">
      <c s="3" r="A48" t="s">
        <v>997</v>
      </c>
    </row>
    <row r="49" spans="1:6">
      <c s="4" r="A49" t="s">
        <v>1134</v>
      </c>
      <c s="5" r="C49" t="n">
        <v>0</v>
      </c>
      <c s="5" r="E49" t="n">
        <v>0</v>
      </c>
    </row>
    <row r="50" spans="1:6">
      <c s="4" r="A50" t="s">
        <v>1148</v>
      </c>
    </row>
    <row r="51" spans="1:6">
      <c s="3" r="A51" t="s">
        <v>997</v>
      </c>
    </row>
    <row r="52" spans="1:6">
      <c s="4" r="A52" t="s">
        <v>1134</v>
      </c>
      <c s="5" r="C52" t="n">
        <v>0</v>
      </c>
      <c s="4" r="D52" t="s">
        <v>35</v>
      </c>
      <c s="5" r="E52" t="n">
        <v>0</v>
      </c>
      <c s="4" r="F52" t="s">
        <v>607</v>
      </c>
    </row>
    <row r="53" spans="1:6">
      <c s="4" r="A53" t="s">
        <v>1149</v>
      </c>
    </row>
    <row r="54" spans="1:6">
      <c s="3" r="A54" t="s">
        <v>997</v>
      </c>
    </row>
    <row r="55" spans="1:6">
      <c s="4" r="A55" t="s">
        <v>1134</v>
      </c>
      <c s="5" r="E55" t="n">
        <v>5</v>
      </c>
    </row>
    <row r="56" spans="1:6">
      <c s="4" r="A56" t="s">
        <v>1150</v>
      </c>
    </row>
    <row r="57" spans="1:6">
      <c s="3" r="A57" t="s">
        <v>997</v>
      </c>
    </row>
    <row r="58" spans="1:6">
      <c s="4" r="A58" t="s">
        <v>1134</v>
      </c>
      <c s="5" r="E58" t="n">
        <v>0</v>
      </c>
    </row>
    <row r="59" spans="1:6">
      <c s="4" r="A59" t="s">
        <v>1151</v>
      </c>
    </row>
    <row r="60" spans="1:6">
      <c s="3" r="A60" t="s">
        <v>997</v>
      </c>
    </row>
    <row r="61" spans="1:6">
      <c s="4" r="A61" t="s">
        <v>1134</v>
      </c>
      <c s="5" r="E61" t="n">
        <v>5</v>
      </c>
    </row>
    <row r="62" spans="1:6">
      <c s="4" r="A62" t="s">
        <v>1152</v>
      </c>
    </row>
    <row r="63" spans="1:6">
      <c s="3" r="A63" t="s">
        <v>997</v>
      </c>
    </row>
    <row r="64" spans="1:6">
      <c s="4" r="A64" t="s">
        <v>1134</v>
      </c>
      <c s="5" r="E64" t="n">
        <v>0</v>
      </c>
    </row>
    <row r="65" spans="1:6">
      <c s="4" r="A65" t="s">
        <v>1153</v>
      </c>
    </row>
    <row r="66" spans="1:6">
      <c s="3" r="A66" t="s">
        <v>997</v>
      </c>
    </row>
    <row r="67" spans="1:6">
      <c s="4" r="A67" t="s">
        <v>1134</v>
      </c>
      <c s="4" r="B67" t="s">
        <v>607</v>
      </c>
      <c s="5" r="E67" t="n">
        <v>0</v>
      </c>
    </row>
    <row r="68" spans="1:6">
      <c s="4" r="A68" t="s">
        <v>1154</v>
      </c>
    </row>
    <row r="69" spans="1:6">
      <c s="3" r="A69" t="s">
        <v>997</v>
      </c>
    </row>
    <row r="70" spans="1:6">
      <c s="4" r="A70" t="s">
        <v>1134</v>
      </c>
      <c s="5" r="C70" t="n">
        <v>17</v>
      </c>
      <c s="5" r="E70" t="n">
        <v>31</v>
      </c>
    </row>
    <row r="71" spans="1:6">
      <c s="4" r="A71" t="s">
        <v>1155</v>
      </c>
    </row>
    <row r="72" spans="1:6">
      <c s="3" r="A72" t="s">
        <v>997</v>
      </c>
    </row>
    <row r="73" spans="1:6">
      <c s="4" r="A73" t="s">
        <v>1134</v>
      </c>
      <c s="5" r="C73" t="n">
        <v>0</v>
      </c>
      <c s="5" r="E73" t="n">
        <v>0</v>
      </c>
    </row>
    <row r="74" spans="1:6">
      <c s="4" r="A74" t="s">
        <v>1156</v>
      </c>
    </row>
    <row r="75" spans="1:6">
      <c s="3" r="A75" t="s">
        <v>997</v>
      </c>
    </row>
    <row r="76" spans="1:6">
      <c s="4" r="A76" t="s">
        <v>1134</v>
      </c>
      <c s="5" r="C76" t="n">
        <v>17</v>
      </c>
      <c s="5" r="E76" t="n">
        <v>31</v>
      </c>
    </row>
    <row r="77" spans="1:6">
      <c s="4" r="A77" t="s">
        <v>1157</v>
      </c>
    </row>
    <row r="78" spans="1:6">
      <c s="3" r="A78" t="s">
        <v>997</v>
      </c>
    </row>
    <row r="79" spans="1:6">
      <c s="4" r="A79" t="s">
        <v>1134</v>
      </c>
      <c s="5" r="C79" t="n">
        <v>0</v>
      </c>
      <c s="5" r="E79" t="n">
        <v>0</v>
      </c>
    </row>
    <row r="80" spans="1:6">
      <c s="4" r="A80" t="s">
        <v>1158</v>
      </c>
    </row>
    <row r="81" spans="1:6">
      <c s="3" r="A81" t="s">
        <v>997</v>
      </c>
    </row>
    <row r="82" spans="1:6">
      <c s="4" r="A82" t="s">
        <v>1134</v>
      </c>
      <c s="4" r="B82" t="s">
        <v>607</v>
      </c>
      <c s="5" r="C82" t="n">
        <v>0</v>
      </c>
      <c s="5" r="E82" t="n">
        <v>0</v>
      </c>
    </row>
    <row r="83" spans="1:6">
      <c s="4" r="A83" t="s">
        <v>1159</v>
      </c>
    </row>
    <row r="84" spans="1:6">
      <c s="3" r="A84" t="s">
        <v>997</v>
      </c>
    </row>
    <row r="85" spans="1:6">
      <c s="4" r="A85" t="s">
        <v>1134</v>
      </c>
      <c s="5" r="C85" t="n">
        <v>10</v>
      </c>
      <c s="5" r="E85" t="n">
        <v>4</v>
      </c>
    </row>
    <row r="86" spans="1:6">
      <c s="4" r="A86" t="s">
        <v>1160</v>
      </c>
    </row>
    <row r="87" spans="1:6">
      <c s="3" r="A87" t="s">
        <v>997</v>
      </c>
    </row>
    <row r="88" spans="1:6">
      <c s="4" r="A88" t="s">
        <v>1134</v>
      </c>
      <c s="5" r="C88" t="n">
        <v>0</v>
      </c>
      <c s="5" r="E88" t="n">
        <v>0</v>
      </c>
    </row>
    <row r="89" spans="1:6">
      <c s="4" r="A89" t="s">
        <v>1161</v>
      </c>
    </row>
    <row r="90" spans="1:6">
      <c s="3" r="A90" t="s">
        <v>997</v>
      </c>
    </row>
    <row r="91" spans="1:6">
      <c s="4" r="A91" t="s">
        <v>1134</v>
      </c>
      <c s="5" r="C91" t="n">
        <v>10</v>
      </c>
      <c s="5" r="E91" t="n">
        <v>4</v>
      </c>
    </row>
    <row r="92" spans="1:6">
      <c s="4" r="A92" t="s">
        <v>1162</v>
      </c>
    </row>
    <row r="93" spans="1:6">
      <c s="3" r="A93" t="s">
        <v>997</v>
      </c>
    </row>
    <row r="94" spans="1:6">
      <c s="4" r="A94" t="s">
        <v>1134</v>
      </c>
      <c s="5" r="C94" t="n">
        <v>0</v>
      </c>
      <c s="5" r="E94" t="n">
        <v>0</v>
      </c>
    </row>
    <row r="95" spans="1:6">
      <c s="4" r="A95" t="s">
        <v>1163</v>
      </c>
    </row>
    <row r="96" spans="1:6">
      <c s="3" r="A96" t="s">
        <v>997</v>
      </c>
    </row>
    <row r="97" spans="1:6">
      <c s="4" r="A97" t="s">
        <v>1134</v>
      </c>
      <c s="5" r="C97" t="n">
        <v>0</v>
      </c>
      <c s="4" r="D97" t="s">
        <v>35</v>
      </c>
      <c s="5" r="E97" t="n">
        <v>0</v>
      </c>
      <c s="4" r="F97" t="s">
        <v>607</v>
      </c>
    </row>
    <row r="98" spans="1:6">
      <c s="4" r="A98" t="s">
        <v>1164</v>
      </c>
    </row>
    <row r="99" spans="1:6">
      <c s="3" r="A99" t="s">
        <v>997</v>
      </c>
    </row>
    <row r="100" spans="1:6">
      <c s="4" r="A100" t="s">
        <v>1134</v>
      </c>
      <c s="5" r="C100" t="n">
        <v>362</v>
      </c>
      <c s="5" r="E100" t="n">
        <v>288</v>
      </c>
    </row>
    <row r="101" spans="1:6">
      <c s="4" r="A101" t="s">
        <v>1165</v>
      </c>
    </row>
    <row r="102" spans="1:6">
      <c s="3" r="A102" t="s">
        <v>997</v>
      </c>
    </row>
    <row r="103" spans="1:6">
      <c s="4" r="A103" t="s">
        <v>1134</v>
      </c>
      <c s="5" r="C103" t="n">
        <v>0</v>
      </c>
      <c s="5" r="E103" t="n">
        <v>0</v>
      </c>
    </row>
    <row r="104" spans="1:6">
      <c s="4" r="A104" t="s">
        <v>1166</v>
      </c>
    </row>
    <row r="105" spans="1:6">
      <c s="3" r="A105" t="s">
        <v>997</v>
      </c>
    </row>
    <row r="106" spans="1:6">
      <c s="4" r="A106" t="s">
        <v>1134</v>
      </c>
      <c s="5" r="C106" t="n">
        <v>362</v>
      </c>
      <c s="5" r="E106" t="n">
        <v>288</v>
      </c>
    </row>
    <row r="107" spans="1:6">
      <c s="4" r="A107" t="s">
        <v>1167</v>
      </c>
    </row>
    <row r="108" spans="1:6">
      <c s="3" r="A108" t="s">
        <v>997</v>
      </c>
    </row>
    <row r="109" spans="1:6">
      <c s="4" r="A109" t="s">
        <v>1134</v>
      </c>
      <c s="5" r="C109" t="n">
        <v>0</v>
      </c>
      <c s="5" r="E109" t="n">
        <v>0</v>
      </c>
    </row>
    <row r="110" spans="1:6">
      <c s="4" r="A110" t="s">
        <v>1168</v>
      </c>
    </row>
    <row r="111" spans="1:6">
      <c s="3" r="A111" t="s">
        <v>997</v>
      </c>
    </row>
    <row r="112" spans="1:6">
      <c s="4" r="A112" t="s">
        <v>1134</v>
      </c>
      <c s="5" r="C112" t="n">
        <v>0</v>
      </c>
      <c s="4" r="D112" t="s">
        <v>35</v>
      </c>
      <c s="5" r="E112" t="n">
        <v>0</v>
      </c>
      <c s="4" r="F112" t="s">
        <v>607</v>
      </c>
    </row>
    <row r="113" spans="1:6">
      <c s="4" r="A113" t="s">
        <v>1169</v>
      </c>
    </row>
    <row r="114" spans="1:6">
      <c s="3" r="A114" t="s">
        <v>997</v>
      </c>
    </row>
    <row r="115" spans="1:6">
      <c s="4" r="A115" t="s">
        <v>1134</v>
      </c>
      <c s="5" r="E115" t="n">
        <v>3</v>
      </c>
    </row>
    <row r="116" spans="1:6">
      <c s="4" r="A116" t="s">
        <v>1170</v>
      </c>
    </row>
    <row r="117" spans="1:6">
      <c s="3" r="A117" t="s">
        <v>997</v>
      </c>
    </row>
    <row r="118" spans="1:6">
      <c s="4" r="A118" t="s">
        <v>1134</v>
      </c>
      <c s="5" r="E118" t="n">
        <v>0</v>
      </c>
    </row>
    <row r="119" spans="1:6">
      <c s="4" r="A119" t="s">
        <v>1171</v>
      </c>
    </row>
    <row r="120" spans="1:6">
      <c s="3" r="A120" t="s">
        <v>997</v>
      </c>
    </row>
    <row r="121" spans="1:6">
      <c s="4" r="A121" t="s">
        <v>1134</v>
      </c>
      <c s="5" r="E121" t="n">
        <v>3</v>
      </c>
    </row>
    <row r="122" spans="1:6">
      <c s="4" r="A122" t="s">
        <v>1172</v>
      </c>
    </row>
    <row r="123" spans="1:6">
      <c s="3" r="A123" t="s">
        <v>997</v>
      </c>
    </row>
    <row r="124" spans="1:6">
      <c s="4" r="A124" t="s">
        <v>1134</v>
      </c>
      <c s="5" r="E124" t="n">
        <v>0</v>
      </c>
    </row>
    <row r="125" spans="1:6">
      <c s="4" r="A125" t="s">
        <v>1173</v>
      </c>
    </row>
    <row r="126" spans="1:6">
      <c s="3" r="A126" t="s">
        <v>997</v>
      </c>
    </row>
    <row r="127" spans="1:6">
      <c s="4" r="A127" t="s">
        <v>1134</v>
      </c>
      <c s="4" r="B127" t="s">
        <v>607</v>
      </c>
      <c s="5" r="E127" t="n">
        <v>0</v>
      </c>
    </row>
    <row r="128" spans="1:6">
      <c s="4" r="A128" t="s">
        <v>1174</v>
      </c>
    </row>
    <row r="129" spans="1:6">
      <c s="3" r="A129" t="s">
        <v>997</v>
      </c>
    </row>
    <row r="130" spans="1:6">
      <c s="4" r="A130" t="s">
        <v>1134</v>
      </c>
      <c s="5" r="E130" t="n">
        <v>3</v>
      </c>
    </row>
    <row r="131" spans="1:6">
      <c s="4" r="A131" t="s">
        <v>1175</v>
      </c>
    </row>
    <row r="132" spans="1:6">
      <c s="3" r="A132" t="s">
        <v>997</v>
      </c>
    </row>
    <row r="133" spans="1:6">
      <c s="4" r="A133" t="s">
        <v>1134</v>
      </c>
      <c s="5" r="E133" t="n">
        <v>0</v>
      </c>
    </row>
    <row r="134" spans="1:6">
      <c s="4" r="A134" t="s">
        <v>1176</v>
      </c>
    </row>
    <row r="135" spans="1:6">
      <c s="3" r="A135" t="s">
        <v>997</v>
      </c>
    </row>
    <row r="136" spans="1:6">
      <c s="4" r="A136" t="s">
        <v>1134</v>
      </c>
      <c s="5" r="E136" t="n">
        <v>3</v>
      </c>
    </row>
    <row r="137" spans="1:6">
      <c s="4" r="A137" t="s">
        <v>1177</v>
      </c>
    </row>
    <row r="138" spans="1:6">
      <c s="3" r="A138" t="s">
        <v>997</v>
      </c>
    </row>
    <row r="139" spans="1:6">
      <c s="4" r="A139" t="s">
        <v>1134</v>
      </c>
      <c s="5" r="E139" t="n">
        <v>0</v>
      </c>
    </row>
    <row r="140" spans="1:6">
      <c s="4" r="A140" t="s">
        <v>1178</v>
      </c>
    </row>
    <row r="141" spans="1:6">
      <c s="3" r="A141" t="s">
        <v>997</v>
      </c>
    </row>
    <row r="142" spans="1:6">
      <c s="4" r="A142" t="s">
        <v>1134</v>
      </c>
      <c s="4" r="B142" t="s">
        <v>607</v>
      </c>
      <c s="5" r="E142" t="n">
        <v>0</v>
      </c>
    </row>
    <row r="143" spans="1:6">
      <c s="4" r="A143" t="s">
        <v>1179</v>
      </c>
    </row>
    <row r="144" spans="1:6">
      <c s="3" r="A144" t="s">
        <v>997</v>
      </c>
    </row>
    <row r="145" spans="1:6">
      <c s="4" r="A145" t="s">
        <v>1134</v>
      </c>
      <c s="5" r="C145" t="n">
        <v>70</v>
      </c>
      <c s="5" r="E145" t="n">
        <v>77</v>
      </c>
    </row>
    <row r="146" spans="1:6">
      <c s="4" r="A146" t="s">
        <v>1180</v>
      </c>
    </row>
    <row r="147" spans="1:6">
      <c s="3" r="A147" t="s">
        <v>997</v>
      </c>
    </row>
    <row r="148" spans="1:6">
      <c s="4" r="A148" t="s">
        <v>1134</v>
      </c>
      <c s="5" r="C148" t="n">
        <v>0</v>
      </c>
      <c s="5" r="E148" t="n">
        <v>0</v>
      </c>
    </row>
    <row r="149" spans="1:6">
      <c s="4" r="A149" t="s">
        <v>1181</v>
      </c>
    </row>
    <row r="150" spans="1:6">
      <c s="3" r="A150" t="s">
        <v>997</v>
      </c>
    </row>
    <row r="151" spans="1:6">
      <c s="4" r="A151" t="s">
        <v>1134</v>
      </c>
      <c s="5" r="C151" t="n">
        <v>70</v>
      </c>
      <c s="5" r="E151" t="n">
        <v>77</v>
      </c>
    </row>
    <row r="152" spans="1:6">
      <c s="4" r="A152" t="s">
        <v>1182</v>
      </c>
    </row>
    <row r="153" spans="1:6">
      <c s="3" r="A153" t="s">
        <v>997</v>
      </c>
    </row>
    <row r="154" spans="1:6">
      <c s="4" r="A154" t="s">
        <v>1134</v>
      </c>
      <c s="5" r="C154" t="n">
        <v>0</v>
      </c>
      <c s="5" r="E154" t="n">
        <v>0</v>
      </c>
    </row>
    <row r="155" spans="1:6">
      <c s="4" r="A155" t="s">
        <v>1183</v>
      </c>
    </row>
    <row r="156" spans="1:6">
      <c s="3" r="A156" t="s">
        <v>997</v>
      </c>
    </row>
    <row r="157" spans="1:6">
      <c s="4" r="A157" t="s">
        <v>1134</v>
      </c>
      <c s="5" r="C157" t="n">
        <v>0</v>
      </c>
      <c s="4" r="D157" t="s">
        <v>35</v>
      </c>
      <c s="5" r="E157" t="n">
        <v>0</v>
      </c>
      <c s="4" r="F157" t="s">
        <v>607</v>
      </c>
    </row>
    <row r="158" spans="1:6">
      <c s="4" r="A158" t="s">
        <v>1184</v>
      </c>
    </row>
    <row r="159" spans="1:6">
      <c s="3" r="A159" t="s">
        <v>997</v>
      </c>
    </row>
    <row r="160" spans="1:6">
      <c s="4" r="A160" t="s">
        <v>1134</v>
      </c>
      <c s="5" r="C160" t="n">
        <v>1</v>
      </c>
      <c s="5" r="E160" t="n">
        <v>5</v>
      </c>
    </row>
    <row r="161" spans="1:6">
      <c s="4" r="A161" t="s">
        <v>1185</v>
      </c>
    </row>
    <row r="162" spans="1:6">
      <c s="3" r="A162" t="s">
        <v>997</v>
      </c>
    </row>
    <row r="163" spans="1:6">
      <c s="4" r="A163" t="s">
        <v>1134</v>
      </c>
      <c s="5" r="C163" t="n">
        <v>0</v>
      </c>
      <c s="5" r="E163" t="n">
        <v>0</v>
      </c>
    </row>
    <row r="164" spans="1:6">
      <c s="4" r="A164" t="s">
        <v>1186</v>
      </c>
    </row>
    <row r="165" spans="1:6">
      <c s="3" r="A165" t="s">
        <v>997</v>
      </c>
    </row>
    <row r="166" spans="1:6">
      <c s="4" r="A166" t="s">
        <v>1134</v>
      </c>
      <c s="5" r="C166" t="n">
        <v>1</v>
      </c>
      <c s="5" r="E166" t="n">
        <v>5</v>
      </c>
    </row>
    <row r="167" spans="1:6">
      <c s="4" r="A167" t="s">
        <v>1187</v>
      </c>
    </row>
    <row r="168" spans="1:6">
      <c s="3" r="A168" t="s">
        <v>997</v>
      </c>
    </row>
    <row r="169" spans="1:6">
      <c s="4" r="A169" t="s">
        <v>1134</v>
      </c>
      <c s="5" r="C169" t="n">
        <v>0</v>
      </c>
      <c s="5" r="E169" t="n">
        <v>0</v>
      </c>
    </row>
    <row r="170" spans="1:6">
      <c s="4" r="A170" t="s">
        <v>1188</v>
      </c>
    </row>
    <row r="171" spans="1:6">
      <c s="3" r="A171" t="s">
        <v>997</v>
      </c>
    </row>
    <row r="172" spans="1:6">
      <c s="4" r="A172" t="s">
        <v>1134</v>
      </c>
      <c s="5" r="C172" t="n">
        <v>0</v>
      </c>
      <c s="4" r="D172" t="s">
        <v>35</v>
      </c>
      <c s="5" r="E172" t="n">
        <v>0</v>
      </c>
      <c s="4" r="F172" t="s">
        <v>607</v>
      </c>
    </row>
    <row r="173" spans="1:6">
      <c s="4" r="A173" t="s">
        <v>1189</v>
      </c>
    </row>
    <row r="174" spans="1:6">
      <c s="3" r="A174" t="s">
        <v>997</v>
      </c>
    </row>
    <row r="175" spans="1:6">
      <c s="4" r="A175" t="s">
        <v>1134</v>
      </c>
      <c s="5" r="C175" t="n">
        <v>30</v>
      </c>
      <c s="5" r="E175" t="n">
        <v>36</v>
      </c>
    </row>
    <row r="176" spans="1:6">
      <c s="4" r="A176" t="s">
        <v>1190</v>
      </c>
    </row>
    <row r="177" spans="1:6">
      <c s="3" r="A177" t="s">
        <v>997</v>
      </c>
    </row>
    <row r="178" spans="1:6">
      <c s="4" r="A178" t="s">
        <v>1134</v>
      </c>
      <c s="5" r="C178" t="n">
        <v>30</v>
      </c>
      <c s="5" r="E178" t="n">
        <v>36</v>
      </c>
    </row>
    <row r="179" spans="1:6">
      <c s="4" r="A179" t="s">
        <v>1191</v>
      </c>
    </row>
    <row r="180" spans="1:6">
      <c s="3" r="A180" t="s">
        <v>997</v>
      </c>
    </row>
    <row r="181" spans="1:6">
      <c s="4" r="A181" t="s">
        <v>1134</v>
      </c>
      <c s="5" r="C181" t="n">
        <v>0</v>
      </c>
      <c s="5" r="E181" t="n">
        <v>0</v>
      </c>
    </row>
    <row r="182" spans="1:6">
      <c s="4" r="A182" t="s">
        <v>1192</v>
      </c>
    </row>
    <row r="183" spans="1:6">
      <c s="3" r="A183" t="s">
        <v>997</v>
      </c>
    </row>
    <row r="184" spans="1:6">
      <c s="4" r="A184" t="s">
        <v>1134</v>
      </c>
      <c s="5" r="C184" t="n">
        <v>0</v>
      </c>
      <c s="5" r="E184" t="n">
        <v>0</v>
      </c>
    </row>
    <row r="185" spans="1:6">
      <c s="4" r="A185" t="s">
        <v>1193</v>
      </c>
    </row>
    <row r="186" spans="1:6">
      <c s="3" r="A186" t="s">
        <v>997</v>
      </c>
    </row>
    <row r="187" spans="1:6">
      <c s="4" r="A187" t="s">
        <v>1134</v>
      </c>
      <c s="5" r="C187" t="n">
        <v>0</v>
      </c>
      <c s="4" r="D187" t="s">
        <v>35</v>
      </c>
      <c s="5" r="E187" t="n">
        <v>0</v>
      </c>
      <c s="4" r="F187" t="s">
        <v>607</v>
      </c>
    </row>
    <row r="188" spans="1:6">
      <c s="4" r="A188" t="s">
        <v>1194</v>
      </c>
    </row>
    <row r="189" spans="1:6">
      <c s="3" r="A189" t="s">
        <v>997</v>
      </c>
    </row>
    <row r="190" spans="1:6">
      <c s="4" r="A190" t="s">
        <v>1134</v>
      </c>
      <c s="5" r="C190" t="n">
        <v>266</v>
      </c>
      <c s="5" r="E190" t="n">
        <v>459</v>
      </c>
    </row>
    <row r="191" spans="1:6">
      <c s="4" r="A191" t="s">
        <v>1195</v>
      </c>
    </row>
    <row r="192" spans="1:6">
      <c s="3" r="A192" t="s">
        <v>997</v>
      </c>
    </row>
    <row r="193" spans="1:6">
      <c s="4" r="A193" t="s">
        <v>1134</v>
      </c>
      <c s="5" r="C193" t="n">
        <v>266</v>
      </c>
      <c s="5" r="E193" t="n">
        <v>459</v>
      </c>
    </row>
    <row r="194" spans="1:6">
      <c s="4" r="A194" t="s">
        <v>1196</v>
      </c>
    </row>
    <row r="195" spans="1:6">
      <c s="3" r="A195" t="s">
        <v>997</v>
      </c>
    </row>
    <row r="196" spans="1:6">
      <c s="4" r="A196" t="s">
        <v>1134</v>
      </c>
      <c s="5" r="C196" t="n">
        <v>0</v>
      </c>
      <c s="5" r="E196" t="n">
        <v>0</v>
      </c>
    </row>
    <row r="197" spans="1:6">
      <c s="4" r="A197" t="s">
        <v>1197</v>
      </c>
    </row>
    <row r="198" spans="1:6">
      <c s="3" r="A198" t="s">
        <v>997</v>
      </c>
    </row>
    <row r="199" spans="1:6">
      <c s="4" r="A199" t="s">
        <v>1134</v>
      </c>
      <c s="5" r="C199" t="n">
        <v>0</v>
      </c>
      <c s="5" r="E199" t="n">
        <v>0</v>
      </c>
    </row>
    <row r="200" spans="1:6">
      <c s="4" r="A200" t="s">
        <v>1198</v>
      </c>
    </row>
    <row r="201" spans="1:6">
      <c s="3" r="A201" t="s">
        <v>997</v>
      </c>
    </row>
    <row r="202" spans="1:6">
      <c s="4" r="A202" t="s">
        <v>1134</v>
      </c>
      <c s="5" r="C202" t="n">
        <v>0</v>
      </c>
      <c s="4" r="D202" t="s">
        <v>35</v>
      </c>
      <c s="5" r="E202" t="n">
        <v>0</v>
      </c>
      <c s="4" r="F202" t="s">
        <v>607</v>
      </c>
    </row>
    <row r="203" spans="1:6">
      <c s="4" r="A203" t="s">
        <v>1199</v>
      </c>
    </row>
    <row r="204" spans="1:6">
      <c s="3" r="A204" t="s">
        <v>997</v>
      </c>
    </row>
    <row r="205" spans="1:6">
      <c s="4" r="A205" t="s">
        <v>1134</v>
      </c>
      <c s="5" r="C205" t="n">
        <v>154</v>
      </c>
      <c s="5" r="E205" t="n">
        <v>181</v>
      </c>
    </row>
    <row r="206" spans="1:6">
      <c s="4" r="A206" t="s">
        <v>1200</v>
      </c>
    </row>
    <row r="207" spans="1:6">
      <c s="3" r="A207" t="s">
        <v>997</v>
      </c>
    </row>
    <row r="208" spans="1:6">
      <c s="4" r="A208" t="s">
        <v>1134</v>
      </c>
      <c s="5" r="C208" t="n">
        <v>154</v>
      </c>
      <c s="5" r="E208" t="n">
        <v>181</v>
      </c>
    </row>
    <row r="209" spans="1:6">
      <c s="4" r="A209" t="s">
        <v>1201</v>
      </c>
    </row>
    <row r="210" spans="1:6">
      <c s="3" r="A210" t="s">
        <v>997</v>
      </c>
    </row>
    <row r="211" spans="1:6">
      <c s="4" r="A211" t="s">
        <v>1134</v>
      </c>
      <c s="5" r="C211" t="n">
        <v>0</v>
      </c>
      <c s="5" r="E211" t="n">
        <v>0</v>
      </c>
    </row>
    <row r="212" spans="1:6">
      <c s="4" r="A212" t="s">
        <v>1202</v>
      </c>
    </row>
    <row r="213" spans="1:6">
      <c s="3" r="A213" t="s">
        <v>997</v>
      </c>
    </row>
    <row r="214" spans="1:6">
      <c s="4" r="A214" t="s">
        <v>1134</v>
      </c>
      <c s="5" r="C214" t="n">
        <v>0</v>
      </c>
      <c s="5" r="E214" t="n">
        <v>0</v>
      </c>
    </row>
    <row r="215" spans="1:6">
      <c s="4" r="A215" t="s">
        <v>1203</v>
      </c>
    </row>
    <row r="216" spans="1:6">
      <c s="3" r="A216" t="s">
        <v>997</v>
      </c>
    </row>
    <row r="217" spans="1:6">
      <c s="4" r="A217" t="s">
        <v>1134</v>
      </c>
      <c s="5" r="C217" t="n">
        <v>0</v>
      </c>
      <c s="4" r="D217" t="s">
        <v>35</v>
      </c>
      <c s="5" r="E217" t="n">
        <v>0</v>
      </c>
      <c s="4" r="F217" t="s">
        <v>607</v>
      </c>
    </row>
    <row r="218" spans="1:6">
      <c s="4" r="A218" t="s">
        <v>1204</v>
      </c>
    </row>
    <row r="219" spans="1:6">
      <c s="3" r="A219" t="s">
        <v>997</v>
      </c>
    </row>
    <row r="220" spans="1:6">
      <c s="4" r="A220" t="s">
        <v>1134</v>
      </c>
      <c s="5" r="C220" t="n">
        <v>31</v>
      </c>
      <c s="5" r="E220" t="n">
        <v>35</v>
      </c>
    </row>
    <row r="221" spans="1:6">
      <c s="4" r="A221" t="s">
        <v>1205</v>
      </c>
    </row>
    <row r="222" spans="1:6">
      <c s="3" r="A222" t="s">
        <v>997</v>
      </c>
    </row>
    <row r="223" spans="1:6">
      <c s="4" r="A223" t="s">
        <v>1134</v>
      </c>
      <c s="5" r="C223" t="n">
        <v>30</v>
      </c>
      <c s="5" r="E223" t="n">
        <v>34</v>
      </c>
    </row>
    <row r="224" spans="1:6">
      <c s="4" r="A224" t="s">
        <v>1206</v>
      </c>
    </row>
    <row r="225" spans="1:6">
      <c s="3" r="A225" t="s">
        <v>997</v>
      </c>
    </row>
    <row r="226" spans="1:6">
      <c s="4" r="A226" t="s">
        <v>1134</v>
      </c>
      <c s="5" r="C226" t="n">
        <v>1</v>
      </c>
      <c s="5" r="E226" t="n">
        <v>1</v>
      </c>
    </row>
    <row r="227" spans="1:6">
      <c s="4" r="A227" t="s">
        <v>1207</v>
      </c>
    </row>
    <row r="228" spans="1:6">
      <c s="3" r="A228" t="s">
        <v>997</v>
      </c>
    </row>
    <row r="229" spans="1:6">
      <c s="4" r="A229" t="s">
        <v>1134</v>
      </c>
      <c s="5" r="C229" t="n">
        <v>0</v>
      </c>
      <c s="5" r="E229" t="n">
        <v>0</v>
      </c>
    </row>
    <row r="230" spans="1:6">
      <c s="4" r="A230" t="s">
        <v>1208</v>
      </c>
    </row>
    <row r="231" spans="1:6">
      <c s="3" r="A231" t="s">
        <v>997</v>
      </c>
    </row>
    <row r="232" spans="1:6">
      <c s="4" r="A232" t="s">
        <v>1134</v>
      </c>
      <c s="5" r="C232" t="n">
        <v>0</v>
      </c>
      <c s="4" r="D232" t="s">
        <v>35</v>
      </c>
      <c s="5" r="E232" t="n">
        <v>0</v>
      </c>
      <c s="4" r="F232" t="s">
        <v>607</v>
      </c>
    </row>
    <row r="233" spans="1:6">
      <c s="4" r="A233" t="s">
        <v>1209</v>
      </c>
    </row>
    <row r="234" spans="1:6">
      <c s="3" r="A234" t="s">
        <v>997</v>
      </c>
    </row>
    <row r="235" spans="1:6">
      <c s="4" r="A235" t="s">
        <v>1134</v>
      </c>
      <c s="5" r="C235" t="n">
        <v>103</v>
      </c>
      <c s="5" r="E235" t="n">
        <v>87</v>
      </c>
    </row>
    <row r="236" spans="1:6">
      <c s="4" r="A236" t="s">
        <v>1210</v>
      </c>
    </row>
    <row r="237" spans="1:6">
      <c s="3" r="A237" t="s">
        <v>997</v>
      </c>
    </row>
    <row r="238" spans="1:6">
      <c s="4" r="A238" t="s">
        <v>1134</v>
      </c>
      <c s="5" r="C238" t="n">
        <v>0</v>
      </c>
      <c s="5" r="E238" t="n">
        <v>0</v>
      </c>
    </row>
    <row r="239" spans="1:6">
      <c s="4" r="A239" t="s">
        <v>1211</v>
      </c>
    </row>
    <row r="240" spans="1:6">
      <c s="3" r="A240" t="s">
        <v>997</v>
      </c>
    </row>
    <row r="241" spans="1:6">
      <c s="4" r="A241" t="s">
        <v>1134</v>
      </c>
      <c s="5" r="C241" t="n">
        <v>0</v>
      </c>
      <c s="5" r="E241" t="n">
        <v>0</v>
      </c>
    </row>
    <row r="242" spans="1:6">
      <c s="4" r="A242" t="s">
        <v>1212</v>
      </c>
    </row>
    <row r="243" spans="1:6">
      <c s="3" r="A243" t="s">
        <v>997</v>
      </c>
    </row>
    <row r="244" spans="1:6">
      <c s="4" r="A244" t="s">
        <v>1134</v>
      </c>
      <c s="5" r="C244" t="n">
        <v>103</v>
      </c>
      <c s="5" r="E244" t="n">
        <v>87</v>
      </c>
    </row>
    <row r="245" spans="1:6">
      <c s="4" r="A245" t="s">
        <v>1213</v>
      </c>
    </row>
    <row r="246" spans="1:6">
      <c s="3" r="A246" t="s">
        <v>997</v>
      </c>
    </row>
    <row r="247" spans="1:6">
      <c s="4" r="A247" t="s">
        <v>1134</v>
      </c>
      <c s="5" r="C247" t="n">
        <v>0</v>
      </c>
      <c s="4" r="D247" t="s">
        <v>35</v>
      </c>
      <c s="5" r="E247" t="n">
        <v>0</v>
      </c>
      <c s="4" r="F247" t="s">
        <v>607</v>
      </c>
    </row>
    <row r="248" spans="1:6">
      <c s="4" r="A248" t="s">
        <v>1214</v>
      </c>
    </row>
    <row r="249" spans="1:6">
      <c s="3" r="A249" t="s">
        <v>997</v>
      </c>
    </row>
    <row r="250" spans="1:6">
      <c s="4" r="A250" t="s">
        <v>1134</v>
      </c>
      <c s="5" r="C250" t="n">
        <v>32</v>
      </c>
      <c s="5" r="E250" t="n">
        <v>32</v>
      </c>
    </row>
    <row r="251" spans="1:6">
      <c s="4" r="A251" t="s">
        <v>1215</v>
      </c>
    </row>
    <row r="252" spans="1:6">
      <c s="3" r="A252" t="s">
        <v>997</v>
      </c>
    </row>
    <row r="253" spans="1:6">
      <c s="4" r="A253" t="s">
        <v>1134</v>
      </c>
      <c s="5" r="C253" t="n">
        <v>0</v>
      </c>
      <c s="5" r="E253" t="n">
        <v>0</v>
      </c>
    </row>
    <row r="254" spans="1:6">
      <c s="4" r="A254" t="s">
        <v>1216</v>
      </c>
    </row>
    <row r="255" spans="1:6">
      <c s="3" r="A255" t="s">
        <v>997</v>
      </c>
    </row>
    <row r="256" spans="1:6">
      <c s="4" r="A256" t="s">
        <v>1134</v>
      </c>
      <c s="5" r="C256" t="n">
        <v>0</v>
      </c>
      <c s="5" r="E256" t="n">
        <v>0</v>
      </c>
    </row>
    <row r="257" spans="1:6">
      <c s="4" r="A257" t="s">
        <v>1217</v>
      </c>
    </row>
    <row r="258" spans="1:6">
      <c s="3" r="A258" t="s">
        <v>997</v>
      </c>
    </row>
    <row r="259" spans="1:6">
      <c s="4" r="A259" t="s">
        <v>1134</v>
      </c>
      <c s="5" r="C259" t="n">
        <v>32</v>
      </c>
      <c s="5" r="E259" t="n">
        <v>32</v>
      </c>
    </row>
    <row r="260" spans="1:6">
      <c s="4" r="A260" t="s">
        <v>1218</v>
      </c>
    </row>
    <row r="261" spans="1:6">
      <c s="3" r="A261" t="s">
        <v>997</v>
      </c>
    </row>
    <row r="262" spans="1:6">
      <c s="4" r="A262" t="s">
        <v>1134</v>
      </c>
      <c s="5" r="C262" t="n">
        <v>0</v>
      </c>
      <c s="4" r="D262" t="s">
        <v>35</v>
      </c>
      <c s="5" r="E262" t="n">
        <v>0</v>
      </c>
      <c s="4" r="F262" t="s">
        <v>607</v>
      </c>
    </row>
    <row r="263" spans="1:6">
      <c s="4" r="A263" t="s">
        <v>1219</v>
      </c>
    </row>
    <row r="264" spans="1:6">
      <c s="3" r="A264" t="s">
        <v>997</v>
      </c>
    </row>
    <row r="265" spans="1:6">
      <c s="4" r="A265" t="s">
        <v>1134</v>
      </c>
      <c s="5" r="C265" t="n">
        <v>49</v>
      </c>
      <c s="5" r="E265" t="n">
        <v>58</v>
      </c>
    </row>
    <row r="266" spans="1:6">
      <c s="4" r="A266" t="s">
        <v>1220</v>
      </c>
    </row>
    <row r="267" spans="1:6">
      <c s="3" r="A267" t="s">
        <v>997</v>
      </c>
    </row>
    <row r="268" spans="1:6">
      <c s="4" r="A268" t="s">
        <v>1134</v>
      </c>
      <c s="5" r="C268" t="n">
        <v>0</v>
      </c>
      <c s="5" r="E268" t="n">
        <v>0</v>
      </c>
    </row>
    <row r="269" spans="1:6">
      <c s="4" r="A269" t="s">
        <v>1221</v>
      </c>
    </row>
    <row r="270" spans="1:6">
      <c s="3" r="A270" t="s">
        <v>997</v>
      </c>
    </row>
    <row r="271" spans="1:6">
      <c s="4" r="A271" t="s">
        <v>1134</v>
      </c>
      <c s="5" r="C271" t="n">
        <v>49</v>
      </c>
      <c s="5" r="E271" t="n">
        <v>58</v>
      </c>
    </row>
    <row r="272" spans="1:6">
      <c s="4" r="A272" t="s">
        <v>1222</v>
      </c>
    </row>
    <row r="273" spans="1:6">
      <c s="3" r="A273" t="s">
        <v>997</v>
      </c>
    </row>
    <row r="274" spans="1:6">
      <c s="4" r="A274" t="s">
        <v>1134</v>
      </c>
      <c s="5" r="C274" t="n">
        <v>0</v>
      </c>
      <c s="5" r="E274" t="n">
        <v>0</v>
      </c>
    </row>
    <row r="275" spans="1:6">
      <c s="4" r="A275" t="s">
        <v>1223</v>
      </c>
    </row>
    <row r="276" spans="1:6">
      <c s="3" r="A276" t="s">
        <v>997</v>
      </c>
    </row>
    <row r="277" spans="1:6">
      <c s="4" r="A277" t="s">
        <v>1134</v>
      </c>
      <c s="5" r="C277" t="n">
        <v>0</v>
      </c>
      <c s="4" r="D277" t="s">
        <v>35</v>
      </c>
      <c s="5" r="E277" t="n">
        <v>0</v>
      </c>
      <c s="4" r="F277" t="s">
        <v>607</v>
      </c>
    </row>
    <row r="278" spans="1:6">
      <c s="4" r="A278" t="s">
        <v>1224</v>
      </c>
    </row>
    <row r="279" spans="1:6">
      <c s="3" r="A279" t="s">
        <v>997</v>
      </c>
    </row>
    <row r="280" spans="1:6">
      <c s="4" r="A280" t="s">
        <v>1134</v>
      </c>
      <c s="5" r="C280" t="n">
        <v>29</v>
      </c>
      <c s="5" r="E280" t="n">
        <v>7</v>
      </c>
    </row>
    <row r="281" spans="1:6">
      <c s="4" r="A281" t="s">
        <v>1225</v>
      </c>
    </row>
    <row r="282" spans="1:6">
      <c s="3" r="A282" t="s">
        <v>997</v>
      </c>
    </row>
    <row r="283" spans="1:6">
      <c s="4" r="A283" t="s">
        <v>1134</v>
      </c>
      <c s="5" r="C283" t="n">
        <v>0</v>
      </c>
      <c s="5" r="E283" t="n">
        <v>0</v>
      </c>
    </row>
    <row r="284" spans="1:6">
      <c s="4" r="A284" t="s">
        <v>1226</v>
      </c>
    </row>
    <row r="285" spans="1:6">
      <c s="3" r="A285" t="s">
        <v>997</v>
      </c>
    </row>
    <row r="286" spans="1:6">
      <c s="4" r="A286" t="s">
        <v>1134</v>
      </c>
      <c s="5" r="C286" t="n">
        <v>29</v>
      </c>
      <c s="5" r="E286" t="n">
        <v>7</v>
      </c>
    </row>
    <row r="287" spans="1:6">
      <c s="4" r="A287" t="s">
        <v>1227</v>
      </c>
    </row>
    <row r="288" spans="1:6">
      <c s="3" r="A288" t="s">
        <v>997</v>
      </c>
    </row>
    <row r="289" spans="1:6">
      <c s="4" r="A289" t="s">
        <v>1134</v>
      </c>
      <c s="5" r="C289" t="n">
        <v>0</v>
      </c>
      <c s="5" r="E289" t="n">
        <v>0</v>
      </c>
    </row>
    <row r="290" spans="1:6">
      <c s="4" r="A290" t="s">
        <v>1228</v>
      </c>
    </row>
    <row r="291" spans="1:6">
      <c s="3" r="A291" t="s">
        <v>997</v>
      </c>
    </row>
    <row r="292" spans="1:6">
      <c s="4" r="A292" t="s">
        <v>1134</v>
      </c>
      <c s="5" r="C292" t="n">
        <v>0</v>
      </c>
      <c s="4" r="D292" t="s">
        <v>35</v>
      </c>
      <c s="5" r="E292" t="n">
        <v>0</v>
      </c>
      <c s="4" r="F292" t="s">
        <v>607</v>
      </c>
    </row>
    <row r="293" spans="1:6">
      <c s="4" r="A293" t="s">
        <v>1229</v>
      </c>
    </row>
    <row r="294" spans="1:6">
      <c s="3" r="A294" t="s">
        <v>997</v>
      </c>
    </row>
    <row r="295" spans="1:6">
      <c s="4" r="A295" t="s">
        <v>1134</v>
      </c>
      <c s="5" r="C295" t="n">
        <v>348</v>
      </c>
      <c s="5" r="E295" t="n">
        <v>318</v>
      </c>
    </row>
    <row r="296" spans="1:6">
      <c s="4" r="A296" t="s">
        <v>1230</v>
      </c>
    </row>
    <row r="297" spans="1:6">
      <c s="3" r="A297" t="s">
        <v>997</v>
      </c>
    </row>
    <row r="298" spans="1:6">
      <c s="4" r="A298" t="s">
        <v>1134</v>
      </c>
      <c s="5" r="C298" t="n">
        <v>0</v>
      </c>
      <c s="5" r="E298" t="n">
        <v>0</v>
      </c>
    </row>
    <row r="299" spans="1:6">
      <c s="4" r="A299" t="s">
        <v>1231</v>
      </c>
    </row>
    <row r="300" spans="1:6">
      <c s="3" r="A300" t="s">
        <v>997</v>
      </c>
    </row>
    <row r="301" spans="1:6">
      <c s="4" r="A301" t="s">
        <v>1134</v>
      </c>
      <c s="5" r="C301" t="n">
        <v>348</v>
      </c>
      <c s="5" r="E301" t="n">
        <v>318</v>
      </c>
    </row>
    <row r="302" spans="1:6">
      <c s="4" r="A302" t="s">
        <v>1232</v>
      </c>
    </row>
    <row r="303" spans="1:6">
      <c s="3" r="A303" t="s">
        <v>997</v>
      </c>
    </row>
    <row r="304" spans="1:6">
      <c s="4" r="A304" t="s">
        <v>1134</v>
      </c>
      <c s="5" r="C304" t="n">
        <v>0</v>
      </c>
      <c s="5" r="E304" t="n">
        <v>0</v>
      </c>
    </row>
    <row r="305" spans="1:6">
      <c s="4" r="A305" t="s">
        <v>1233</v>
      </c>
    </row>
    <row r="306" spans="1:6">
      <c s="3" r="A306" t="s">
        <v>997</v>
      </c>
    </row>
    <row r="307" spans="1:6">
      <c s="4" r="A307" t="s">
        <v>1134</v>
      </c>
      <c s="5" r="C307" t="n">
        <v>0</v>
      </c>
      <c s="4" r="D307" t="s">
        <v>35</v>
      </c>
      <c s="5" r="E307" t="n">
        <v>0</v>
      </c>
      <c s="4" r="F307" t="s">
        <v>607</v>
      </c>
    </row>
    <row r="308" spans="1:6">
      <c s="4" r="A308" t="s">
        <v>1234</v>
      </c>
    </row>
    <row r="309" spans="1:6">
      <c s="3" r="A309" t="s">
        <v>997</v>
      </c>
    </row>
    <row r="310" spans="1:6">
      <c s="4" r="A310" t="s">
        <v>1134</v>
      </c>
      <c s="5" r="C310" t="n">
        <v>92</v>
      </c>
      <c s="5" r="E310" t="n">
        <v>105</v>
      </c>
    </row>
    <row r="311" spans="1:6">
      <c s="4" r="A311" t="s">
        <v>1235</v>
      </c>
    </row>
    <row r="312" spans="1:6">
      <c s="3" r="A312" t="s">
        <v>997</v>
      </c>
    </row>
    <row r="313" spans="1:6">
      <c s="4" r="A313" t="s">
        <v>1134</v>
      </c>
      <c s="5" r="C313" t="n">
        <v>0</v>
      </c>
      <c s="5" r="E313" t="n">
        <v>0</v>
      </c>
    </row>
    <row r="314" spans="1:6">
      <c s="4" r="A314" t="s">
        <v>1236</v>
      </c>
    </row>
    <row r="315" spans="1:6">
      <c s="3" r="A315" t="s">
        <v>997</v>
      </c>
    </row>
    <row r="316" spans="1:6">
      <c s="4" r="A316" t="s">
        <v>1134</v>
      </c>
      <c s="5" r="C316" t="n">
        <v>92</v>
      </c>
      <c s="5" r="E316" t="n">
        <v>105</v>
      </c>
    </row>
    <row r="317" spans="1:6">
      <c s="4" r="A317" t="s">
        <v>1237</v>
      </c>
    </row>
    <row r="318" spans="1:6">
      <c s="3" r="A318" t="s">
        <v>997</v>
      </c>
    </row>
    <row r="319" spans="1:6">
      <c s="4" r="A319" t="s">
        <v>1134</v>
      </c>
      <c s="5" r="C319" t="n">
        <v>0</v>
      </c>
      <c s="5" r="E319" t="n">
        <v>0</v>
      </c>
    </row>
    <row r="320" spans="1:6">
      <c s="4" r="A320" t="s">
        <v>1238</v>
      </c>
    </row>
    <row r="321" spans="1:6">
      <c s="3" r="A321" t="s">
        <v>997</v>
      </c>
    </row>
    <row r="322" spans="1:6">
      <c s="4" r="A322" t="s">
        <v>1134</v>
      </c>
      <c s="5" r="C322" t="n">
        <v>0</v>
      </c>
      <c s="4" r="D322" t="s">
        <v>35</v>
      </c>
      <c s="5" r="E322" t="n">
        <v>0</v>
      </c>
      <c s="4" r="F322" t="s">
        <v>607</v>
      </c>
    </row>
    <row r="323" spans="1:6">
      <c s="4" r="A323" t="s">
        <v>1239</v>
      </c>
    </row>
    <row r="324" spans="1:6">
      <c s="3" r="A324" t="s">
        <v>997</v>
      </c>
    </row>
    <row r="325" spans="1:6">
      <c s="4" r="A325" t="s">
        <v>1134</v>
      </c>
      <c s="5" r="C325" t="n">
        <v>161</v>
      </c>
      <c s="5" r="E325" t="n">
        <v>98</v>
      </c>
    </row>
    <row r="326" spans="1:6">
      <c s="4" r="A326" t="s">
        <v>1240</v>
      </c>
    </row>
    <row r="327" spans="1:6">
      <c s="3" r="A327" t="s">
        <v>997</v>
      </c>
    </row>
    <row r="328" spans="1:6">
      <c s="4" r="A328" t="s">
        <v>1134</v>
      </c>
      <c s="5" r="C328" t="n">
        <v>0</v>
      </c>
      <c s="5" r="E328" t="n">
        <v>0</v>
      </c>
    </row>
    <row r="329" spans="1:6">
      <c s="4" r="A329" t="s">
        <v>1241</v>
      </c>
    </row>
    <row r="330" spans="1:6">
      <c s="3" r="A330" t="s">
        <v>997</v>
      </c>
    </row>
    <row r="331" spans="1:6">
      <c s="4" r="A331" t="s">
        <v>1134</v>
      </c>
      <c s="5" r="C331" t="n">
        <v>161</v>
      </c>
      <c s="5" r="E331" t="n">
        <v>98</v>
      </c>
    </row>
    <row r="332" spans="1:6">
      <c s="4" r="A332" t="s">
        <v>1242</v>
      </c>
    </row>
    <row r="333" spans="1:6">
      <c s="3" r="A333" t="s">
        <v>997</v>
      </c>
    </row>
    <row r="334" spans="1:6">
      <c s="4" r="A334" t="s">
        <v>1134</v>
      </c>
      <c s="5" r="C334" t="n">
        <v>0</v>
      </c>
      <c s="5" r="E334" t="n">
        <v>0</v>
      </c>
    </row>
    <row r="335" spans="1:6">
      <c s="4" r="A335" t="s">
        <v>1243</v>
      </c>
    </row>
    <row r="336" spans="1:6">
      <c s="3" r="A336" t="s">
        <v>997</v>
      </c>
    </row>
    <row r="337" spans="1:6">
      <c s="4" r="A337" t="s">
        <v>1134</v>
      </c>
      <c s="5" r="C337" t="n">
        <v>0</v>
      </c>
      <c s="4" r="D337" t="s">
        <v>35</v>
      </c>
      <c s="5" r="E337" t="n">
        <v>0</v>
      </c>
      <c s="4" r="F337" t="s">
        <v>607</v>
      </c>
    </row>
    <row r="338" spans="1:6">
      <c s="4" r="A338" t="s">
        <v>1244</v>
      </c>
    </row>
    <row r="339" spans="1:6">
      <c s="3" r="A339" t="s">
        <v>997</v>
      </c>
    </row>
    <row r="340" spans="1:6">
      <c s="4" r="A340" t="s">
        <v>1134</v>
      </c>
      <c s="5" r="E340" t="n">
        <v>8</v>
      </c>
    </row>
    <row r="341" spans="1:6">
      <c s="4" r="A341" t="s">
        <v>1245</v>
      </c>
    </row>
    <row r="342" spans="1:6">
      <c s="3" r="A342" t="s">
        <v>997</v>
      </c>
    </row>
    <row r="343" spans="1:6">
      <c s="4" r="A343" t="s">
        <v>1134</v>
      </c>
      <c s="5" r="E343" t="n">
        <v>0</v>
      </c>
    </row>
    <row r="344" spans="1:6">
      <c s="4" r="A344" t="s">
        <v>1246</v>
      </c>
    </row>
    <row r="345" spans="1:6">
      <c s="3" r="A345" t="s">
        <v>997</v>
      </c>
    </row>
    <row r="346" spans="1:6">
      <c s="4" r="A346" t="s">
        <v>1134</v>
      </c>
      <c s="5" r="E346" t="n">
        <v>0</v>
      </c>
    </row>
    <row r="347" spans="1:6">
      <c s="4" r="A347" t="s">
        <v>1247</v>
      </c>
    </row>
    <row r="348" spans="1:6">
      <c s="3" r="A348" t="s">
        <v>997</v>
      </c>
    </row>
    <row r="349" spans="1:6">
      <c s="4" r="A349" t="s">
        <v>1134</v>
      </c>
      <c s="5" r="E349" t="n">
        <v>8</v>
      </c>
    </row>
    <row r="350" spans="1:6">
      <c s="4" r="A350" t="s">
        <v>1248</v>
      </c>
    </row>
    <row r="351" spans="1:6">
      <c s="3" r="A351" t="s">
        <v>997</v>
      </c>
    </row>
    <row r="352" spans="1:6">
      <c s="4" r="A352" t="s">
        <v>1134</v>
      </c>
      <c s="4" r="B352" t="s">
        <v>607</v>
      </c>
      <c s="5" r="E352" t="n">
        <v>0</v>
      </c>
    </row>
    <row r="353" spans="1:6">
      <c s="4" r="A353" t="s">
        <v>1249</v>
      </c>
    </row>
    <row r="354" spans="1:6">
      <c s="3" r="A354" t="s">
        <v>997</v>
      </c>
    </row>
    <row r="355" spans="1:6">
      <c s="4" r="A355" t="s">
        <v>1134</v>
      </c>
      <c s="5" r="C355" t="n">
        <v>251</v>
      </c>
      <c s="5" r="E355" t="n">
        <v>334</v>
      </c>
    </row>
    <row r="356" spans="1:6">
      <c s="4" r="A356" t="s">
        <v>1250</v>
      </c>
    </row>
    <row r="357" spans="1:6">
      <c s="3" r="A357" t="s">
        <v>997</v>
      </c>
    </row>
    <row r="358" spans="1:6">
      <c s="4" r="A358" t="s">
        <v>1134</v>
      </c>
      <c s="5" r="C358" t="n">
        <v>0</v>
      </c>
      <c s="5" r="E358" t="n">
        <v>0</v>
      </c>
    </row>
    <row r="359" spans="1:6">
      <c s="4" r="A359" t="s">
        <v>1251</v>
      </c>
    </row>
    <row r="360" spans="1:6">
      <c s="3" r="A360" t="s">
        <v>997</v>
      </c>
    </row>
    <row r="361" spans="1:6">
      <c s="4" r="A361" t="s">
        <v>1134</v>
      </c>
      <c s="5" r="C361" t="n">
        <v>251</v>
      </c>
      <c s="5" r="E361" t="n">
        <v>334</v>
      </c>
    </row>
    <row r="362" spans="1:6">
      <c s="4" r="A362" t="s">
        <v>1252</v>
      </c>
    </row>
    <row r="363" spans="1:6">
      <c s="3" r="A363" t="s">
        <v>997</v>
      </c>
    </row>
    <row r="364" spans="1:6">
      <c s="4" r="A364" t="s">
        <v>1134</v>
      </c>
      <c s="5" r="C364" t="n">
        <v>0</v>
      </c>
      <c s="5" r="E364" t="n">
        <v>0</v>
      </c>
    </row>
    <row r="365" spans="1:6">
      <c s="4" r="A365" t="s">
        <v>1253</v>
      </c>
    </row>
    <row r="366" spans="1:6">
      <c s="3" r="A366" t="s">
        <v>997</v>
      </c>
    </row>
    <row r="367" spans="1:6">
      <c s="4" r="A367" t="s">
        <v>1134</v>
      </c>
      <c s="5" r="C367" t="n">
        <v>0</v>
      </c>
      <c s="4" r="D367" t="s">
        <v>35</v>
      </c>
      <c s="5" r="E367" t="n">
        <v>0</v>
      </c>
      <c s="4" r="F367" t="s">
        <v>607</v>
      </c>
    </row>
    <row r="368" spans="1:6">
      <c s="4" r="A368" t="s">
        <v>1254</v>
      </c>
    </row>
    <row r="369" spans="1:6">
      <c s="3" r="A369" t="s">
        <v>997</v>
      </c>
    </row>
    <row r="370" spans="1:6">
      <c s="4" r="A370" t="s">
        <v>1134</v>
      </c>
      <c s="5" r="E370" t="n">
        <v>0</v>
      </c>
    </row>
    <row r="371" spans="1:6">
      <c s="4" r="A371" t="s">
        <v>1255</v>
      </c>
    </row>
    <row r="372" spans="1:6">
      <c s="3" r="A372" t="s">
        <v>997</v>
      </c>
    </row>
    <row r="373" spans="1:6">
      <c s="4" r="A373" t="s">
        <v>1134</v>
      </c>
      <c s="5" r="E373" t="n">
        <v>-1</v>
      </c>
    </row>
    <row r="374" spans="1:6">
      <c s="4" r="A374" t="s">
        <v>1256</v>
      </c>
    </row>
    <row r="375" spans="1:6">
      <c s="3" r="A375" t="s">
        <v>997</v>
      </c>
    </row>
    <row r="376" spans="1:6">
      <c s="4" r="A376" t="s">
        <v>1134</v>
      </c>
      <c s="5" r="E376" t="n">
        <v>0</v>
      </c>
    </row>
    <row r="377" spans="1:6">
      <c s="4" r="A377" t="s">
        <v>1257</v>
      </c>
    </row>
    <row r="378" spans="1:6">
      <c s="3" r="A378" t="s">
        <v>997</v>
      </c>
    </row>
    <row r="379" spans="1:6">
      <c s="4" r="A379" t="s">
        <v>1134</v>
      </c>
      <c s="5" r="E379" t="n">
        <v>0</v>
      </c>
    </row>
    <row r="380" spans="1:6">
      <c s="4" r="A380" t="s">
        <v>1258</v>
      </c>
    </row>
    <row r="381" spans="1:6">
      <c s="3" r="A381" t="s">
        <v>997</v>
      </c>
    </row>
    <row r="382" spans="1:6">
      <c s="4" r="A382" t="s">
        <v>1134</v>
      </c>
      <c s="4" r="B382" t="s">
        <v>35</v>
      </c>
      <c s="5" r="E382" t="n">
        <v>1</v>
      </c>
    </row>
    <row r="383" spans="1:6">
      <c s="4" r="A383" t="s">
        <v>1259</v>
      </c>
    </row>
    <row r="384" spans="1:6">
      <c s="3" r="A384" t="s">
        <v>997</v>
      </c>
    </row>
    <row r="385" spans="1:6">
      <c s="4" r="A385" t="s">
        <v>1134</v>
      </c>
      <c s="5" r="C385" t="n">
        <v>0</v>
      </c>
      <c s="5" r="E385" t="n">
        <v>0</v>
      </c>
    </row>
    <row r="386" spans="1:6">
      <c s="4" r="A386" t="s">
        <v>1260</v>
      </c>
    </row>
    <row r="387" spans="1:6">
      <c s="3" r="A387" t="s">
        <v>997</v>
      </c>
    </row>
    <row r="388" spans="1:6">
      <c s="4" r="A388" t="s">
        <v>1134</v>
      </c>
      <c s="5" r="C388" t="n">
        <v>4</v>
      </c>
      <c s="5" r="E388" t="n">
        <v>-3</v>
      </c>
    </row>
    <row r="389" spans="1:6">
      <c s="4" r="A389" t="s">
        <v>1261</v>
      </c>
    </row>
    <row r="390" spans="1:6">
      <c s="3" r="A390" t="s">
        <v>997</v>
      </c>
    </row>
    <row r="391" spans="1:6">
      <c s="4" r="A391" t="s">
        <v>1134</v>
      </c>
      <c s="5" r="C391" t="n">
        <v>0</v>
      </c>
      <c s="5" r="E391" t="n">
        <v>0</v>
      </c>
    </row>
    <row r="392" spans="1:6">
      <c s="4" r="A392" t="s">
        <v>1262</v>
      </c>
    </row>
    <row r="393" spans="1:6">
      <c s="3" r="A393" t="s">
        <v>997</v>
      </c>
    </row>
    <row r="394" spans="1:6">
      <c s="4" r="A394" t="s">
        <v>1134</v>
      </c>
      <c s="5" r="C394" t="n">
        <v>0</v>
      </c>
      <c s="5" r="E394" t="n">
        <v>0</v>
      </c>
    </row>
    <row r="395" spans="1:6">
      <c s="4" r="A395" t="s">
        <v>1263</v>
      </c>
    </row>
    <row r="396" spans="1:6">
      <c s="3" r="A396" t="s">
        <v>997</v>
      </c>
    </row>
    <row r="397" spans="1:6">
      <c s="4" r="A397" t="s">
        <v>1134</v>
      </c>
      <c s="4" r="B397" t="s">
        <v>35</v>
      </c>
      <c s="5" r="C397" t="n">
        <v>-4</v>
      </c>
      <c s="5" r="E397" t="n">
        <v>3</v>
      </c>
    </row>
    <row r="398" spans="1:6">
      <c s="4" r="A398" t="s">
        <v>1264</v>
      </c>
    </row>
    <row r="399" spans="1:6">
      <c s="3" r="A399" t="s">
        <v>997</v>
      </c>
    </row>
    <row r="400" spans="1:6">
      <c s="4" r="A400" t="s">
        <v>1134</v>
      </c>
      <c s="5" r="E400" t="n">
        <v>0</v>
      </c>
    </row>
    <row r="401" spans="1:6">
      <c s="4" r="A401" t="s">
        <v>1265</v>
      </c>
    </row>
    <row r="402" spans="1:6">
      <c s="3" r="A402" t="s">
        <v>997</v>
      </c>
    </row>
    <row r="403" spans="1:6">
      <c s="4" r="A403" t="s">
        <v>1134</v>
      </c>
      <c s="5" r="E403" t="n">
        <v>0</v>
      </c>
    </row>
    <row r="404" spans="1:6">
      <c s="4" r="A404" t="s">
        <v>1266</v>
      </c>
    </row>
    <row r="405" spans="1:6">
      <c s="3" r="A405" t="s">
        <v>997</v>
      </c>
    </row>
    <row r="406" spans="1:6">
      <c s="4" r="A406" t="s">
        <v>1134</v>
      </c>
      <c s="5" r="E406" t="n">
        <v>1</v>
      </c>
    </row>
    <row r="407" spans="1:6">
      <c s="4" r="A407" t="s">
        <v>1267</v>
      </c>
    </row>
    <row r="408" spans="1:6">
      <c s="3" r="A408" t="s">
        <v>997</v>
      </c>
    </row>
    <row r="409" spans="1:6">
      <c s="4" r="A409" t="s">
        <v>1134</v>
      </c>
      <c s="5" r="E409" t="n">
        <v>0</v>
      </c>
    </row>
    <row r="410" spans="1:6">
      <c s="4" r="A410" t="s">
        <v>1268</v>
      </c>
    </row>
    <row r="411" spans="1:6">
      <c s="3" r="A411" t="s">
        <v>997</v>
      </c>
    </row>
    <row r="412" spans="1:6">
      <c s="4" r="A412" t="s">
        <v>1134</v>
      </c>
      <c s="4" r="B412" t="s">
        <v>35</v>
      </c>
      <c s="5" r="E412" t="n">
        <v>-1</v>
      </c>
    </row>
    <row r="413" spans="1:6">
      <c s="4" r="A413" t="s">
        <v>1269</v>
      </c>
    </row>
    <row r="414" spans="1:6">
      <c s="3" r="A414" t="s">
        <v>997</v>
      </c>
    </row>
    <row r="415" spans="1:6">
      <c s="4" r="A415" t="s">
        <v>1134</v>
      </c>
      <c s="5" r="C415" t="n">
        <v>1</v>
      </c>
      <c s="5" r="E415" t="n">
        <v>1</v>
      </c>
    </row>
    <row r="416" spans="1:6">
      <c s="4" r="A416" t="s">
        <v>1270</v>
      </c>
    </row>
    <row r="417" spans="1:6">
      <c s="3" r="A417" t="s">
        <v>997</v>
      </c>
    </row>
    <row r="418" spans="1:6">
      <c s="4" r="A418" t="s">
        <v>1134</v>
      </c>
      <c s="5" r="C418" t="n">
        <v>0</v>
      </c>
      <c s="5" r="E418" t="n">
        <v>0</v>
      </c>
    </row>
    <row r="419" spans="1:6">
      <c s="4" r="A419" t="s">
        <v>1271</v>
      </c>
    </row>
    <row r="420" spans="1:6">
      <c s="3" r="A420" t="s">
        <v>997</v>
      </c>
    </row>
    <row r="421" spans="1:6">
      <c s="4" r="A421" t="s">
        <v>1134</v>
      </c>
      <c s="5" r="C421" t="n">
        <v>-52</v>
      </c>
      <c s="5" r="E421" t="n">
        <v>-54</v>
      </c>
    </row>
    <row r="422" spans="1:6">
      <c s="4" r="A422" t="s">
        <v>1272</v>
      </c>
    </row>
    <row r="423" spans="1:6">
      <c s="3" r="A423" t="s">
        <v>997</v>
      </c>
    </row>
    <row r="424" spans="1:6">
      <c s="4" r="A424" t="s">
        <v>1134</v>
      </c>
      <c s="5" r="C424" t="n">
        <v>0</v>
      </c>
      <c s="5" r="E424" t="n">
        <v>0</v>
      </c>
    </row>
    <row r="425" spans="1:6">
      <c s="4" r="A425" t="s">
        <v>1273</v>
      </c>
    </row>
    <row r="426" spans="1:6">
      <c s="3" r="A426" t="s">
        <v>997</v>
      </c>
    </row>
    <row r="427" spans="1:6">
      <c s="4" r="A427" t="s">
        <v>1134</v>
      </c>
      <c s="5" r="C427" t="n">
        <v>53</v>
      </c>
      <c s="4" r="D427" t="s">
        <v>35</v>
      </c>
      <c s="5" r="E427" t="n">
        <v>55</v>
      </c>
      <c s="4" r="F427" t="s">
        <v>607</v>
      </c>
    </row>
    <row r="428" spans="1:6">
      <c s="4" r="A428" t="s">
        <v>1274</v>
      </c>
    </row>
    <row r="429" spans="1:6">
      <c s="3" r="A429" t="s">
        <v>997</v>
      </c>
    </row>
    <row r="430" spans="1:6">
      <c s="4" r="A430" t="s">
        <v>1134</v>
      </c>
      <c s="5" r="C430" t="n">
        <v>93</v>
      </c>
      <c s="5" r="E430" t="n">
        <v>94</v>
      </c>
    </row>
    <row r="431" spans="1:6">
      <c s="4" r="A431" t="s">
        <v>1275</v>
      </c>
    </row>
    <row r="432" spans="1:6">
      <c s="3" r="A432" t="s">
        <v>997</v>
      </c>
    </row>
    <row r="433" spans="1:6">
      <c s="4" r="A433" t="s">
        <v>1134</v>
      </c>
      <c s="5" r="C433" t="n">
        <v>0</v>
      </c>
      <c s="5" r="E433" t="n">
        <v>0</v>
      </c>
    </row>
    <row r="434" spans="1:6">
      <c s="4" r="A434" t="s">
        <v>1276</v>
      </c>
    </row>
    <row r="435" spans="1:6">
      <c s="3" r="A435" t="s">
        <v>997</v>
      </c>
    </row>
    <row r="436" spans="1:6">
      <c s="4" r="A436" t="s">
        <v>1134</v>
      </c>
      <c s="5" r="C436" t="n">
        <v>0</v>
      </c>
      <c s="5" r="E436" t="n">
        <v>0</v>
      </c>
    </row>
    <row r="437" spans="1:6">
      <c s="4" r="A437" t="s">
        <v>1277</v>
      </c>
    </row>
    <row r="438" spans="1:6">
      <c s="3" r="A438" t="s">
        <v>997</v>
      </c>
    </row>
    <row r="439" spans="1:6">
      <c s="4" r="A439" t="s">
        <v>1134</v>
      </c>
      <c s="5" r="C439" t="n">
        <v>93</v>
      </c>
      <c s="5" r="E439" t="n">
        <v>94</v>
      </c>
    </row>
    <row r="440" spans="1:6">
      <c s="4" r="A440" t="s">
        <v>1278</v>
      </c>
    </row>
    <row r="441" spans="1:6">
      <c s="3" r="A441" t="s">
        <v>997</v>
      </c>
    </row>
    <row r="442" spans="1:6">
      <c s="4" r="A442" t="s">
        <v>1134</v>
      </c>
      <c s="6" r="C442" t="n">
        <v>0</v>
      </c>
      <c s="4" r="D442" t="s">
        <v>35</v>
      </c>
      <c s="6" r="E442" t="n">
        <v>0</v>
      </c>
      <c s="4" r="F442" t="s">
        <v>607</v>
      </c>
    </row>
    <row r="443" spans="1:6">
      <c r="A443" t="n"/>
    </row>
    <row r="444" spans="1:6">
      <c s="4" r="A444" t="s">
        <v>35</v>
      </c>
      <c s="4" r="B444" t="s">
        <v>1279</v>
      </c>
    </row>
    <row r="445" spans="1:6">
      <c s="4" r="A445" t="s">
        <v>607</v>
      </c>
      <c s="4" r="B445" t="s">
        <v>1279</v>
      </c>
    </row>
  </sheetData>
  <mergeCells count="6">
    <mergeCell ref="A1:B1"/>
    <mergeCell ref="C1:D1"/>
    <mergeCell ref="E1:F1"/>
    <mergeCell ref="A443:E443"/>
    <mergeCell ref="B444:E444"/>
    <mergeCell ref="B445:E445"/>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280</v>
      </c>
      <c s="2" r="C1" t="s">
        <v>1</v>
      </c>
    </row>
    <row r="2" spans="1:4">
      <c s="2" r="C2" t="s">
        <v>2</v>
      </c>
      <c s="2" r="D2" t="s">
        <v>5</v>
      </c>
    </row>
    <row r="3" spans="1:4">
      <c s="3" r="A3" t="s">
        <v>1281</v>
      </c>
    </row>
    <row r="4" spans="1:4">
      <c s="4" r="A4" t="s">
        <v>599</v>
      </c>
      <c s="6" r="C4" t="n">
        <v>221</v>
      </c>
      <c s="6" r="D4" t="n">
        <v>207</v>
      </c>
    </row>
    <row r="5" spans="1:4">
      <c s="4" r="A5" t="s">
        <v>1282</v>
      </c>
      <c s="5" r="C5" t="n">
        <v>32</v>
      </c>
      <c s="5" r="D5" t="n">
        <v>20</v>
      </c>
    </row>
    <row r="6" spans="1:4">
      <c s="4" r="A6" t="s">
        <v>1283</v>
      </c>
      <c s="5" r="C6" t="n">
        <v>-51</v>
      </c>
      <c s="5" r="D6" t="n">
        <v>-27</v>
      </c>
    </row>
    <row r="7" spans="1:4">
      <c s="4" r="A7" t="s">
        <v>1284</v>
      </c>
      <c s="5" r="C7" t="n">
        <v>26</v>
      </c>
      <c s="5" r="D7" t="n">
        <v>21</v>
      </c>
    </row>
    <row r="8" spans="1:4">
      <c s="4" r="A8" t="s">
        <v>602</v>
      </c>
      <c s="5" r="C8" t="n">
        <v>228</v>
      </c>
      <c s="5" r="D8" t="n">
        <v>221</v>
      </c>
    </row>
    <row r="9" spans="1:4">
      <c s="4" r="A9" t="s">
        <v>1285</v>
      </c>
      <c s="4" r="B9" t="s">
        <v>35</v>
      </c>
      <c s="5" r="C9" t="n">
        <v>22</v>
      </c>
      <c s="5" r="D9" t="n">
        <v>22</v>
      </c>
    </row>
    <row r="10" spans="1:4">
      <c s="4" r="A10" t="s">
        <v>1093</v>
      </c>
    </row>
    <row r="11" spans="1:4">
      <c s="3" r="A11" t="s">
        <v>1281</v>
      </c>
    </row>
    <row r="12" spans="1:4">
      <c s="4" r="A12" t="s">
        <v>599</v>
      </c>
      <c s="5" r="C12" t="n">
        <v>87</v>
      </c>
      <c s="5" r="D12" t="n">
        <v>77</v>
      </c>
    </row>
    <row r="13" spans="1:4">
      <c s="4" r="A13" t="s">
        <v>1282</v>
      </c>
      <c s="5" r="C13" t="n">
        <v>26</v>
      </c>
      <c s="5" r="D13" t="n">
        <v>15</v>
      </c>
    </row>
    <row r="14" spans="1:4">
      <c s="4" r="A14" t="s">
        <v>1283</v>
      </c>
      <c s="5" r="C14" t="n">
        <v>-23</v>
      </c>
      <c s="5" r="D14" t="n">
        <v>-18</v>
      </c>
    </row>
    <row r="15" spans="1:4">
      <c s="4" r="A15" t="s">
        <v>1284</v>
      </c>
      <c s="5" r="C15" t="n">
        <v>13</v>
      </c>
      <c s="5" r="D15" t="n">
        <v>13</v>
      </c>
    </row>
    <row r="16" spans="1:4">
      <c s="4" r="A16" t="s">
        <v>602</v>
      </c>
      <c s="5" r="C16" t="n">
        <v>103</v>
      </c>
      <c s="5" r="D16" t="n">
        <v>87</v>
      </c>
    </row>
    <row r="17" spans="1:4">
      <c s="4" r="A17" t="s">
        <v>1285</v>
      </c>
      <c s="4" r="B17" t="s">
        <v>35</v>
      </c>
      <c s="5" r="C17" t="n">
        <v>12</v>
      </c>
      <c s="5" r="D17" t="n">
        <v>16</v>
      </c>
    </row>
    <row r="18" spans="1:4">
      <c s="4" r="A18" t="s">
        <v>1286</v>
      </c>
    </row>
    <row r="19" spans="1:4">
      <c s="3" r="A19" t="s">
        <v>1281</v>
      </c>
    </row>
    <row r="20" spans="1:4">
      <c s="4" r="A20" t="s">
        <v>599</v>
      </c>
      <c s="5" r="C20" t="n">
        <v>32</v>
      </c>
      <c s="5" r="D20" t="n">
        <v>32</v>
      </c>
    </row>
    <row r="21" spans="1:4">
      <c s="4" r="A21" t="s">
        <v>1282</v>
      </c>
      <c s="5" r="C21" t="n">
        <v>0</v>
      </c>
      <c s="5" r="D21" t="n">
        <v>0</v>
      </c>
    </row>
    <row r="22" spans="1:4">
      <c s="4" r="A22" t="s">
        <v>1283</v>
      </c>
      <c s="5" r="C22" t="n">
        <v>0</v>
      </c>
      <c s="5" r="D22" t="n">
        <v>-3</v>
      </c>
    </row>
    <row r="23" spans="1:4">
      <c s="4" r="A23" t="s">
        <v>1284</v>
      </c>
      <c s="5" r="C23" t="n">
        <v>0</v>
      </c>
      <c s="5" r="D23" t="n">
        <v>3</v>
      </c>
    </row>
    <row r="24" spans="1:4">
      <c s="4" r="A24" t="s">
        <v>602</v>
      </c>
      <c s="5" r="C24" t="n">
        <v>32</v>
      </c>
      <c s="5" r="D24" t="n">
        <v>32</v>
      </c>
    </row>
    <row r="25" spans="1:4">
      <c s="4" r="A25" t="s">
        <v>1285</v>
      </c>
      <c s="4" r="B25" t="s">
        <v>35</v>
      </c>
      <c s="5" r="C25" t="n">
        <v>1</v>
      </c>
      <c s="5" r="D25" t="n">
        <v>0</v>
      </c>
    </row>
    <row r="26" spans="1:4">
      <c s="4" r="A26" t="s">
        <v>1287</v>
      </c>
    </row>
    <row r="27" spans="1:4">
      <c s="3" r="A27" t="s">
        <v>1281</v>
      </c>
    </row>
    <row r="28" spans="1:4">
      <c s="4" r="A28" t="s">
        <v>599</v>
      </c>
      <c s="5" r="C28" t="n">
        <v>94</v>
      </c>
      <c s="5" r="D28" t="n">
        <v>90</v>
      </c>
    </row>
    <row r="29" spans="1:4">
      <c s="4" r="A29" t="s">
        <v>1282</v>
      </c>
      <c s="5" r="C29" t="n">
        <v>6</v>
      </c>
      <c s="5" r="D29" t="n">
        <v>5</v>
      </c>
    </row>
    <row r="30" spans="1:4">
      <c s="4" r="A30" t="s">
        <v>1283</v>
      </c>
      <c s="5" r="C30" t="n">
        <v>-20</v>
      </c>
      <c s="5" r="D30" t="n">
        <v>-6</v>
      </c>
    </row>
    <row r="31" spans="1:4">
      <c s="4" r="A31" t="s">
        <v>1284</v>
      </c>
      <c s="5" r="C31" t="n">
        <v>13</v>
      </c>
      <c s="5" r="D31" t="n">
        <v>5</v>
      </c>
    </row>
    <row r="32" spans="1:4">
      <c s="4" r="A32" t="s">
        <v>602</v>
      </c>
      <c s="5" r="C32" t="n">
        <v>93</v>
      </c>
      <c s="5" r="D32" t="n">
        <v>94</v>
      </c>
    </row>
    <row r="33" spans="1:4">
      <c s="4" r="A33" t="s">
        <v>1285</v>
      </c>
      <c s="4" r="B33" t="s">
        <v>35</v>
      </c>
      <c s="5" r="C33" t="n">
        <v>9</v>
      </c>
      <c s="5" r="D33" t="n">
        <v>6</v>
      </c>
    </row>
    <row r="34" spans="1:4">
      <c s="4" r="A34" t="s">
        <v>1288</v>
      </c>
    </row>
    <row r="35" spans="1:4">
      <c s="3" r="A35" t="s">
        <v>1281</v>
      </c>
    </row>
    <row r="36" spans="1:4">
      <c s="4" r="A36" t="s">
        <v>599</v>
      </c>
      <c s="5" r="C36" t="n">
        <v>8</v>
      </c>
      <c s="5" r="D36" t="n">
        <v>8</v>
      </c>
    </row>
    <row r="37" spans="1:4">
      <c s="4" r="A37" t="s">
        <v>1282</v>
      </c>
      <c s="5" r="C37" t="n">
        <v>0</v>
      </c>
      <c s="5" r="D37" t="n">
        <v>0</v>
      </c>
    </row>
    <row r="38" spans="1:4">
      <c s="4" r="A38" t="s">
        <v>1283</v>
      </c>
      <c s="5" r="C38" t="n">
        <v>-8</v>
      </c>
      <c s="5" r="D38" t="n">
        <v>0</v>
      </c>
    </row>
    <row r="39" spans="1:4">
      <c s="4" r="A39" t="s">
        <v>1284</v>
      </c>
      <c s="5" r="C39" t="n">
        <v>0</v>
      </c>
      <c s="5" r="D39" t="n">
        <v>0</v>
      </c>
    </row>
    <row r="40" spans="1:4">
      <c s="4" r="A40" t="s">
        <v>602</v>
      </c>
      <c s="5" r="C40" t="n">
        <v>0</v>
      </c>
      <c s="5" r="D40" t="n">
        <v>8</v>
      </c>
    </row>
    <row r="41" spans="1:4">
      <c s="4" r="A41" t="s">
        <v>1285</v>
      </c>
      <c s="4" r="B41" t="s">
        <v>35</v>
      </c>
      <c s="6" r="C41" t="n">
        <v>0</v>
      </c>
      <c s="6" r="D41" t="n">
        <v>0</v>
      </c>
    </row>
    <row r="42" spans="1:4">
      <c r="A42" t="n"/>
    </row>
    <row r="43" spans="1:4">
      <c s="4" r="A43" t="s">
        <v>35</v>
      </c>
      <c s="4" r="B43" t="s">
        <v>1289</v>
      </c>
    </row>
  </sheetData>
  <mergeCells count="4">
    <mergeCell ref="A1:B2"/>
    <mergeCell ref="C1:D1"/>
    <mergeCell ref="A42:C42"/>
    <mergeCell ref="B43:C4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290</v>
      </c>
      <c s="2" r="B1" t="s">
        <v>2</v>
      </c>
      <c s="2" r="C1" t="s">
        <v>5</v>
      </c>
      <c s="2" r="D1" t="s">
        <v>32</v>
      </c>
    </row>
    <row r="2" spans="1:4">
      <c s="3" r="A2" t="s">
        <v>997</v>
      </c>
    </row>
    <row r="3" spans="1:4">
      <c s="4" r="A3" t="s">
        <v>1134</v>
      </c>
      <c s="6" r="B3" t="n">
        <v>2384</v>
      </c>
    </row>
    <row r="4" spans="1:4">
      <c s="4" r="A4" t="s">
        <v>1291</v>
      </c>
      <c s="5" r="B4" t="n">
        <v>-251</v>
      </c>
    </row>
    <row r="5" spans="1:4">
      <c s="4" r="A5" t="s">
        <v>1292</v>
      </c>
      <c s="5" r="B5" t="n">
        <v>1</v>
      </c>
    </row>
    <row r="6" spans="1:4">
      <c s="4" r="A6" t="s">
        <v>1293</v>
      </c>
      <c s="5" r="B6" t="n">
        <v>8</v>
      </c>
    </row>
    <row r="7" spans="1:4">
      <c s="4" r="A7" t="s">
        <v>1067</v>
      </c>
      <c s="6" r="B7" t="n">
        <v>2142</v>
      </c>
      <c s="6" r="C7" t="n">
        <v>2298</v>
      </c>
      <c s="6" r="D7" t="n">
        <v>197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94</v>
      </c>
      <c s="2" r="B1" t="s">
        <v>2</v>
      </c>
      <c s="2" r="C1" t="s">
        <v>5</v>
      </c>
    </row>
    <row r="2" spans="1:3">
      <c s="3" r="A2" t="s">
        <v>997</v>
      </c>
    </row>
    <row r="3" spans="1:3">
      <c s="4" r="A3" t="s">
        <v>1134</v>
      </c>
      <c s="6" r="B3" t="n">
        <v>170</v>
      </c>
      <c s="6" r="C3" t="n">
        <v>190</v>
      </c>
    </row>
    <row r="4" spans="1:3">
      <c s="4" r="A4" t="s">
        <v>872</v>
      </c>
    </row>
    <row r="5" spans="1:3">
      <c s="3" r="A5" t="s">
        <v>997</v>
      </c>
    </row>
    <row r="6" spans="1:3">
      <c s="4" r="A6" t="s">
        <v>1134</v>
      </c>
      <c s="5" r="B6" t="n">
        <v>50</v>
      </c>
      <c s="5" r="C6" t="n">
        <v>48</v>
      </c>
    </row>
    <row r="7" spans="1:3">
      <c s="4" r="A7" t="s">
        <v>873</v>
      </c>
    </row>
    <row r="8" spans="1:3">
      <c s="3" r="A8" t="s">
        <v>997</v>
      </c>
    </row>
    <row r="9" spans="1:3">
      <c s="4" r="A9" t="s">
        <v>1134</v>
      </c>
      <c s="5" r="B9" t="n">
        <v>89</v>
      </c>
      <c s="5" r="C9" t="n">
        <v>117</v>
      </c>
    </row>
    <row r="10" spans="1:3">
      <c s="4" r="A10" t="s">
        <v>874</v>
      </c>
    </row>
    <row r="11" spans="1:3">
      <c s="3" r="A11" t="s">
        <v>997</v>
      </c>
    </row>
    <row r="12" spans="1:3">
      <c s="4" r="A12" t="s">
        <v>1134</v>
      </c>
      <c s="5" r="B12" t="n">
        <v>31</v>
      </c>
      <c s="5" r="C12" t="n">
        <v>25</v>
      </c>
    </row>
    <row r="13" spans="1:3">
      <c s="4" r="A13" t="s">
        <v>1295</v>
      </c>
    </row>
    <row r="14" spans="1:3">
      <c s="3" r="A14" t="s">
        <v>997</v>
      </c>
    </row>
    <row r="15" spans="1:3">
      <c s="4" r="A15" t="s">
        <v>1134</v>
      </c>
      <c s="5" r="B15" t="n">
        <v>2</v>
      </c>
      <c s="5" r="C15" t="n">
        <v>2</v>
      </c>
    </row>
    <row r="16" spans="1:3">
      <c s="4" r="A16" t="s">
        <v>1296</v>
      </c>
    </row>
    <row r="17" spans="1:3">
      <c s="3" r="A17" t="s">
        <v>997</v>
      </c>
    </row>
    <row r="18" spans="1:3">
      <c s="4" r="A18" t="s">
        <v>1134</v>
      </c>
      <c s="5" r="B18" t="n">
        <v>2</v>
      </c>
      <c s="5" r="C18" t="n">
        <v>2</v>
      </c>
    </row>
    <row r="19" spans="1:3">
      <c s="4" r="A19" t="s">
        <v>1297</v>
      </c>
    </row>
    <row r="20" spans="1:3">
      <c s="3" r="A20" t="s">
        <v>997</v>
      </c>
    </row>
    <row r="21" spans="1:3">
      <c s="4" r="A21" t="s">
        <v>1134</v>
      </c>
      <c s="5" r="B21" t="n">
        <v>0</v>
      </c>
      <c s="5" r="C21" t="n">
        <v>0</v>
      </c>
    </row>
    <row r="22" spans="1:3">
      <c s="4" r="A22" t="s">
        <v>1298</v>
      </c>
    </row>
    <row r="23" spans="1:3">
      <c s="3" r="A23" t="s">
        <v>997</v>
      </c>
    </row>
    <row r="24" spans="1:3">
      <c s="4" r="A24" t="s">
        <v>1134</v>
      </c>
      <c s="5" r="B24" t="n">
        <v>0</v>
      </c>
      <c s="5" r="C24" t="n">
        <v>0</v>
      </c>
    </row>
    <row r="25" spans="1:3">
      <c s="4" r="A25" t="s">
        <v>1299</v>
      </c>
    </row>
    <row r="26" spans="1:3">
      <c s="3" r="A26" t="s">
        <v>997</v>
      </c>
    </row>
    <row r="27" spans="1:3">
      <c s="4" r="A27" t="s">
        <v>1134</v>
      </c>
      <c s="5" r="B27" t="n">
        <v>9</v>
      </c>
      <c s="5" r="C27" t="n">
        <v>16</v>
      </c>
    </row>
    <row r="28" spans="1:3">
      <c s="4" r="A28" t="s">
        <v>1300</v>
      </c>
    </row>
    <row r="29" spans="1:3">
      <c s="3" r="A29" t="s">
        <v>997</v>
      </c>
    </row>
    <row r="30" spans="1:3">
      <c s="4" r="A30" t="s">
        <v>1134</v>
      </c>
      <c s="5" r="B30" t="n">
        <v>0</v>
      </c>
      <c s="5" r="C30" t="n">
        <v>0</v>
      </c>
    </row>
    <row r="31" spans="1:3">
      <c s="4" r="A31" t="s">
        <v>1301</v>
      </c>
    </row>
    <row r="32" spans="1:3">
      <c s="3" r="A32" t="s">
        <v>997</v>
      </c>
    </row>
    <row r="33" spans="1:3">
      <c s="4" r="A33" t="s">
        <v>1134</v>
      </c>
      <c s="5" r="B33" t="n">
        <v>9</v>
      </c>
      <c s="5" r="C33" t="n">
        <v>16</v>
      </c>
    </row>
    <row r="34" spans="1:3">
      <c s="4" r="A34" t="s">
        <v>1302</v>
      </c>
    </row>
    <row r="35" spans="1:3">
      <c s="3" r="A35" t="s">
        <v>997</v>
      </c>
    </row>
    <row r="36" spans="1:3">
      <c s="4" r="A36" t="s">
        <v>1134</v>
      </c>
      <c s="5" r="B36" t="n">
        <v>0</v>
      </c>
      <c s="5" r="C36" t="n">
        <v>0</v>
      </c>
    </row>
    <row r="37" spans="1:3">
      <c s="4" r="A37" t="s">
        <v>1303</v>
      </c>
    </row>
    <row r="38" spans="1:3">
      <c s="3" r="A38" t="s">
        <v>997</v>
      </c>
    </row>
    <row r="39" spans="1:3">
      <c s="4" r="A39" t="s">
        <v>1134</v>
      </c>
      <c s="5" r="B39" t="n">
        <v>42</v>
      </c>
      <c s="5" r="C39" t="n">
        <v>46</v>
      </c>
    </row>
    <row r="40" spans="1:3">
      <c s="4" r="A40" t="s">
        <v>1304</v>
      </c>
    </row>
    <row r="41" spans="1:3">
      <c s="3" r="A41" t="s">
        <v>997</v>
      </c>
    </row>
    <row r="42" spans="1:3">
      <c s="4" r="A42" t="s">
        <v>1134</v>
      </c>
      <c s="5" r="B42" t="n">
        <v>42</v>
      </c>
      <c s="5" r="C42" t="n">
        <v>46</v>
      </c>
    </row>
    <row r="43" spans="1:3">
      <c s="4" r="A43" t="s">
        <v>1305</v>
      </c>
    </row>
    <row r="44" spans="1:3">
      <c s="3" r="A44" t="s">
        <v>997</v>
      </c>
    </row>
    <row r="45" spans="1:3">
      <c s="4" r="A45" t="s">
        <v>1134</v>
      </c>
      <c s="5" r="B45" t="n">
        <v>0</v>
      </c>
      <c s="5" r="C45" t="n">
        <v>0</v>
      </c>
    </row>
    <row r="46" spans="1:3">
      <c s="4" r="A46" t="s">
        <v>1306</v>
      </c>
    </row>
    <row r="47" spans="1:3">
      <c s="3" r="A47" t="s">
        <v>997</v>
      </c>
    </row>
    <row r="48" spans="1:3">
      <c s="4" r="A48" t="s">
        <v>1134</v>
      </c>
      <c s="5" r="B48" t="n">
        <v>0</v>
      </c>
      <c s="5" r="C48" t="n">
        <v>0</v>
      </c>
    </row>
    <row r="49" spans="1:3">
      <c s="4" r="A49" t="s">
        <v>1307</v>
      </c>
    </row>
    <row r="50" spans="1:3">
      <c s="3" r="A50" t="s">
        <v>997</v>
      </c>
    </row>
    <row r="51" spans="1:3">
      <c s="4" r="A51" t="s">
        <v>1134</v>
      </c>
      <c s="5" r="B51" t="n">
        <v>31</v>
      </c>
      <c s="5" r="C51" t="n">
        <v>25</v>
      </c>
    </row>
    <row r="52" spans="1:3">
      <c s="4" r="A52" t="s">
        <v>1308</v>
      </c>
    </row>
    <row r="53" spans="1:3">
      <c s="3" r="A53" t="s">
        <v>997</v>
      </c>
    </row>
    <row r="54" spans="1:3">
      <c s="4" r="A54" t="s">
        <v>1134</v>
      </c>
      <c s="5" r="B54" t="n">
        <v>0</v>
      </c>
      <c s="5" r="C54" t="n">
        <v>0</v>
      </c>
    </row>
    <row r="55" spans="1:3">
      <c s="4" r="A55" t="s">
        <v>1309</v>
      </c>
    </row>
    <row r="56" spans="1:3">
      <c s="3" r="A56" t="s">
        <v>997</v>
      </c>
    </row>
    <row r="57" spans="1:3">
      <c s="4" r="A57" t="s">
        <v>1134</v>
      </c>
      <c s="5" r="B57" t="n">
        <v>0</v>
      </c>
      <c s="5" r="C57" t="n">
        <v>0</v>
      </c>
    </row>
    <row r="58" spans="1:3">
      <c s="4" r="A58" t="s">
        <v>1310</v>
      </c>
    </row>
    <row r="59" spans="1:3">
      <c s="3" r="A59" t="s">
        <v>997</v>
      </c>
    </row>
    <row r="60" spans="1:3">
      <c s="4" r="A60" t="s">
        <v>1134</v>
      </c>
      <c s="5" r="B60" t="n">
        <v>31</v>
      </c>
      <c s="5" r="C60" t="n">
        <v>25</v>
      </c>
    </row>
    <row r="61" spans="1:3">
      <c s="4" r="A61" t="s">
        <v>1311</v>
      </c>
    </row>
    <row r="62" spans="1:3">
      <c s="3" r="A62" t="s">
        <v>997</v>
      </c>
    </row>
    <row r="63" spans="1:3">
      <c s="4" r="A63" t="s">
        <v>1134</v>
      </c>
      <c s="5" r="B63" t="n">
        <v>11</v>
      </c>
      <c s="5" r="C63" t="n">
        <v>15</v>
      </c>
    </row>
    <row r="64" spans="1:3">
      <c s="4" r="A64" t="s">
        <v>1312</v>
      </c>
    </row>
    <row r="65" spans="1:3">
      <c s="3" r="A65" t="s">
        <v>997</v>
      </c>
    </row>
    <row r="66" spans="1:3">
      <c s="4" r="A66" t="s">
        <v>1134</v>
      </c>
      <c s="5" r="B66" t="n">
        <v>6</v>
      </c>
      <c s="5" r="C66" t="n">
        <v>0</v>
      </c>
    </row>
    <row r="67" spans="1:3">
      <c s="4" r="A67" t="s">
        <v>1313</v>
      </c>
    </row>
    <row r="68" spans="1:3">
      <c s="3" r="A68" t="s">
        <v>997</v>
      </c>
    </row>
    <row r="69" spans="1:3">
      <c s="4" r="A69" t="s">
        <v>1134</v>
      </c>
      <c s="5" r="B69" t="n">
        <v>5</v>
      </c>
      <c s="5" r="C69" t="n">
        <v>15</v>
      </c>
    </row>
    <row r="70" spans="1:3">
      <c s="4" r="A70" t="s">
        <v>1314</v>
      </c>
    </row>
    <row r="71" spans="1:3">
      <c s="3" r="A71" t="s">
        <v>997</v>
      </c>
    </row>
    <row r="72" spans="1:3">
      <c s="4" r="A72" t="s">
        <v>1134</v>
      </c>
      <c s="5" r="B72" t="n">
        <v>0</v>
      </c>
      <c s="5" r="C72" t="n">
        <v>0</v>
      </c>
    </row>
    <row r="73" spans="1:3">
      <c s="4" r="A73" t="s">
        <v>1315</v>
      </c>
    </row>
    <row r="74" spans="1:3">
      <c s="3" r="A74" t="s">
        <v>997</v>
      </c>
    </row>
    <row r="75" spans="1:3">
      <c s="4" r="A75" t="s">
        <v>1134</v>
      </c>
      <c s="5" r="B75" t="n">
        <v>11</v>
      </c>
      <c s="5" r="C75" t="n">
        <v>11</v>
      </c>
    </row>
    <row r="76" spans="1:3">
      <c s="4" r="A76" t="s">
        <v>1316</v>
      </c>
    </row>
    <row r="77" spans="1:3">
      <c s="3" r="A77" t="s">
        <v>997</v>
      </c>
    </row>
    <row r="78" spans="1:3">
      <c s="4" r="A78" t="s">
        <v>1134</v>
      </c>
      <c s="5" r="B78" t="n">
        <v>0</v>
      </c>
      <c s="5" r="C78" t="n">
        <v>0</v>
      </c>
    </row>
    <row r="79" spans="1:3">
      <c s="4" r="A79" t="s">
        <v>1317</v>
      </c>
    </row>
    <row r="80" spans="1:3">
      <c s="3" r="A80" t="s">
        <v>997</v>
      </c>
    </row>
    <row r="81" spans="1:3">
      <c s="4" r="A81" t="s">
        <v>1134</v>
      </c>
      <c s="5" r="B81" t="n">
        <v>11</v>
      </c>
      <c s="5" r="C81" t="n">
        <v>11</v>
      </c>
    </row>
    <row r="82" spans="1:3">
      <c s="4" r="A82" t="s">
        <v>1318</v>
      </c>
    </row>
    <row r="83" spans="1:3">
      <c s="3" r="A83" t="s">
        <v>997</v>
      </c>
    </row>
    <row r="84" spans="1:3">
      <c s="4" r="A84" t="s">
        <v>1134</v>
      </c>
      <c s="5" r="B84" t="n">
        <v>0</v>
      </c>
      <c s="5" r="C84" t="n">
        <v>0</v>
      </c>
    </row>
    <row r="85" spans="1:3">
      <c s="4" r="A85" t="s">
        <v>1319</v>
      </c>
    </row>
    <row r="86" spans="1:3">
      <c s="3" r="A86" t="s">
        <v>997</v>
      </c>
    </row>
    <row r="87" spans="1:3">
      <c s="4" r="A87" t="s">
        <v>1134</v>
      </c>
      <c s="5" r="B87" t="n">
        <v>64</v>
      </c>
      <c s="5" r="C87" t="n">
        <v>75</v>
      </c>
    </row>
    <row r="88" spans="1:3">
      <c s="4" r="A88" t="s">
        <v>1320</v>
      </c>
    </row>
    <row r="89" spans="1:3">
      <c s="3" r="A89" t="s">
        <v>997</v>
      </c>
    </row>
    <row r="90" spans="1:3">
      <c s="4" r="A90" t="s">
        <v>1134</v>
      </c>
      <c s="5" r="B90" t="n">
        <v>0</v>
      </c>
      <c s="5" r="C90" t="n">
        <v>0</v>
      </c>
    </row>
    <row r="91" spans="1:3">
      <c s="4" r="A91" t="s">
        <v>1321</v>
      </c>
    </row>
    <row r="92" spans="1:3">
      <c s="3" r="A92" t="s">
        <v>997</v>
      </c>
    </row>
    <row r="93" spans="1:3">
      <c s="4" r="A93" t="s">
        <v>1134</v>
      </c>
      <c s="5" r="B93" t="n">
        <v>64</v>
      </c>
      <c s="5" r="C93" t="n">
        <v>75</v>
      </c>
    </row>
    <row r="94" spans="1:3">
      <c s="4" r="A94" t="s">
        <v>1322</v>
      </c>
    </row>
    <row r="95" spans="1:3">
      <c s="3" r="A95" t="s">
        <v>997</v>
      </c>
    </row>
    <row r="96" spans="1:3">
      <c s="4" r="A96" t="s">
        <v>1134</v>
      </c>
      <c s="6" r="B96" t="n">
        <v>0</v>
      </c>
      <c s="6" r="C96"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23</v>
      </c>
      <c s="2" r="B1" t="s">
        <v>1</v>
      </c>
    </row>
    <row r="2" spans="1:3">
      <c s="2" r="B2" t="s">
        <v>2</v>
      </c>
      <c s="2" r="C2" t="s">
        <v>5</v>
      </c>
    </row>
    <row r="3" spans="1:3">
      <c s="3" r="A3" t="s">
        <v>1281</v>
      </c>
    </row>
    <row r="4" spans="1:3">
      <c s="4" r="A4" t="s">
        <v>599</v>
      </c>
      <c s="6" r="B4" t="n">
        <v>25</v>
      </c>
      <c s="6" r="C4" t="n">
        <v>19</v>
      </c>
    </row>
    <row r="5" spans="1:3">
      <c s="4" r="A5" t="s">
        <v>1282</v>
      </c>
      <c s="5" r="B5" t="n">
        <v>6</v>
      </c>
      <c s="5" r="C5" t="n">
        <v>6</v>
      </c>
    </row>
    <row r="6" spans="1:3">
      <c s="4" r="A6" t="s">
        <v>602</v>
      </c>
      <c s="6" r="B6" t="n">
        <v>31</v>
      </c>
      <c s="6" r="C6" t="n">
        <v>2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324</v>
      </c>
      <c s="2" r="B1" t="s">
        <v>1</v>
      </c>
    </row>
    <row r="2" spans="1:2">
      <c s="2" r="B2" t="s">
        <v>500</v>
      </c>
    </row>
    <row r="3" spans="1:2">
      <c s="4" r="A3" t="s">
        <v>1005</v>
      </c>
    </row>
    <row r="4" spans="1:2">
      <c s="3" r="A4" t="s">
        <v>997</v>
      </c>
    </row>
    <row r="5" spans="1:2">
      <c s="4" r="A5" t="s">
        <v>1325</v>
      </c>
      <c s="6" r="B5" t="n">
        <v>0</v>
      </c>
    </row>
    <row r="6" spans="1:2">
      <c s="4" r="A6" t="s">
        <v>1326</v>
      </c>
      <c s="5" r="B6" t="n">
        <v>7</v>
      </c>
    </row>
    <row r="7" spans="1:2">
      <c s="5" r="A7" t="n">
        <v>2016</v>
      </c>
      <c s="5" r="B7" t="n">
        <v>192</v>
      </c>
    </row>
    <row r="8" spans="1:2">
      <c s="5" r="A8" t="n">
        <v>2017</v>
      </c>
      <c s="5" r="B8" t="n">
        <v>180</v>
      </c>
    </row>
    <row r="9" spans="1:2">
      <c s="5" r="A9" t="n">
        <v>2018</v>
      </c>
      <c s="5" r="B9" t="n">
        <v>179</v>
      </c>
    </row>
    <row r="10" spans="1:2">
      <c s="5" r="A10" t="n">
        <v>2019</v>
      </c>
      <c s="5" r="B10" t="n">
        <v>178</v>
      </c>
    </row>
    <row r="11" spans="1:2">
      <c s="5" r="A11" t="n">
        <v>2020</v>
      </c>
      <c s="5" r="B11" t="n">
        <v>177</v>
      </c>
    </row>
    <row r="12" spans="1:2">
      <c s="4" r="A12" t="s">
        <v>1327</v>
      </c>
      <c s="5" r="B12" t="n">
        <v>850</v>
      </c>
    </row>
    <row r="13" spans="1:2">
      <c s="4" r="A13" t="s">
        <v>1008</v>
      </c>
    </row>
    <row r="14" spans="1:2">
      <c s="3" r="A14" t="s">
        <v>997</v>
      </c>
    </row>
    <row r="15" spans="1:2">
      <c s="4" r="A15" t="s">
        <v>1325</v>
      </c>
      <c s="5" r="B15" t="n">
        <v>8</v>
      </c>
    </row>
    <row r="16" spans="1:2">
      <c s="4" r="A16" t="s">
        <v>1326</v>
      </c>
      <c s="5" r="B16" t="n">
        <v>5</v>
      </c>
    </row>
    <row r="17" spans="1:2">
      <c s="5" r="A17" t="n">
        <v>2016</v>
      </c>
      <c s="5" r="B17" t="n">
        <v>16</v>
      </c>
    </row>
    <row r="18" spans="1:2">
      <c s="5" r="A18" t="n">
        <v>2017</v>
      </c>
      <c s="5" r="B18" t="n">
        <v>14</v>
      </c>
    </row>
    <row r="19" spans="1:2">
      <c s="5" r="A19" t="n">
        <v>2018</v>
      </c>
      <c s="5" r="B19" t="n">
        <v>16</v>
      </c>
    </row>
    <row r="20" spans="1:2">
      <c s="5" r="A20" t="n">
        <v>2019</v>
      </c>
      <c s="5" r="B20" t="n">
        <v>14</v>
      </c>
    </row>
    <row r="21" spans="1:2">
      <c s="5" r="A21" t="n">
        <v>2020</v>
      </c>
      <c s="5" r="B21" t="n">
        <v>17</v>
      </c>
    </row>
    <row r="22" spans="1:2">
      <c s="4" r="A22" t="s">
        <v>1327</v>
      </c>
      <c s="6" r="B22" t="n">
        <v>75</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8</v>
      </c>
      <c s="2" r="B1" t="s">
        <v>1</v>
      </c>
    </row>
    <row r="2" spans="1:4">
      <c s="2" r="B2" t="s">
        <v>2</v>
      </c>
      <c s="2" r="C2" t="s">
        <v>5</v>
      </c>
      <c s="2" r="D2" t="s">
        <v>32</v>
      </c>
    </row>
    <row r="3" spans="1:4">
      <c s="3" r="A3" t="s">
        <v>997</v>
      </c>
    </row>
    <row r="4" spans="1:4">
      <c s="4" r="A4" t="s">
        <v>1329</v>
      </c>
      <c s="6" r="B4" t="n">
        <v>70</v>
      </c>
      <c s="6" r="C4" t="n">
        <v>97</v>
      </c>
      <c s="6" r="D4" t="n">
        <v>96</v>
      </c>
    </row>
    <row r="5" spans="1:4">
      <c s="4" r="A5" t="s">
        <v>1330</v>
      </c>
    </row>
    <row r="6" spans="1:4">
      <c s="3" r="A6" t="s">
        <v>997</v>
      </c>
    </row>
    <row r="7" spans="1:4">
      <c s="4" r="A7" t="s">
        <v>1329</v>
      </c>
      <c s="6" r="B7" t="n">
        <v>8</v>
      </c>
      <c s="6" r="C7" t="n">
        <v>0</v>
      </c>
      <c s="6" r="D7" t="n">
        <v>9</v>
      </c>
    </row>
    <row r="8" spans="1:4">
      <c s="4" r="A8" t="s">
        <v>1331</v>
      </c>
      <c s="4" r="B8" t="s">
        <v>1332</v>
      </c>
      <c s="4" r="C8" t="s">
        <v>1333</v>
      </c>
      <c s="4" r="D8" t="s">
        <v>1334</v>
      </c>
    </row>
    <row r="9" spans="1:4">
      <c s="4" r="A9" t="s">
        <v>1335</v>
      </c>
      <c s="4" r="B9" t="s">
        <v>1336</v>
      </c>
      <c s="4" r="C9" t="s">
        <v>1336</v>
      </c>
      <c s="4" r="D9" t="s">
        <v>1336</v>
      </c>
    </row>
    <row r="10" spans="1:4">
      <c s="4" r="A10" t="s">
        <v>1337</v>
      </c>
      <c s="6" r="B10" t="n">
        <v>4</v>
      </c>
    </row>
    <row r="11" spans="1:4">
      <c s="4" r="A11" t="s">
        <v>1338</v>
      </c>
      <c s="5" r="B11" t="n">
        <v>1</v>
      </c>
    </row>
    <row r="12" spans="1:4">
      <c s="4" r="A12" t="s">
        <v>1069</v>
      </c>
      <c s="5" r="B12" t="n">
        <v>22</v>
      </c>
    </row>
    <row r="13" spans="1:4">
      <c s="4" r="A13" t="s">
        <v>1339</v>
      </c>
    </row>
    <row r="14" spans="1:4">
      <c s="3" r="A14" t="s">
        <v>997</v>
      </c>
    </row>
    <row r="15" spans="1:4">
      <c s="4" r="A15" t="s">
        <v>1340</v>
      </c>
      <c s="5" r="B15" t="n">
        <v>32</v>
      </c>
      <c s="6" r="C15" t="n">
        <v>31</v>
      </c>
    </row>
    <row r="16" spans="1:4">
      <c s="4" r="A16" t="s">
        <v>1341</v>
      </c>
    </row>
    <row r="17" spans="1:4">
      <c s="3" r="A17" t="s">
        <v>997</v>
      </c>
    </row>
    <row r="18" spans="1:4">
      <c s="4" r="A18" t="s">
        <v>1340</v>
      </c>
      <c s="6" r="B18" t="n">
        <v>71</v>
      </c>
      <c s="6" r="C18" t="n">
        <v>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42</v>
      </c>
      <c s="2" r="B1" t="s">
        <v>1</v>
      </c>
    </row>
    <row r="2" spans="1:4">
      <c s="2" r="B2" t="s">
        <v>2</v>
      </c>
      <c s="2" r="C2" t="s">
        <v>5</v>
      </c>
      <c s="2" r="D2" t="s">
        <v>32</v>
      </c>
    </row>
    <row r="3" spans="1:4">
      <c s="3" r="A3" t="s">
        <v>997</v>
      </c>
    </row>
    <row r="4" spans="1:4">
      <c s="4" r="A4" t="s">
        <v>1343</v>
      </c>
      <c s="6" r="B4" t="n">
        <v>76</v>
      </c>
      <c s="6" r="C4" t="n">
        <v>73</v>
      </c>
      <c s="6" r="D4" t="n">
        <v>78</v>
      </c>
    </row>
    <row r="5" spans="1:4">
      <c s="4" r="A5" t="s">
        <v>1021</v>
      </c>
      <c s="5" r="B5" t="n">
        <v>95</v>
      </c>
      <c s="5" r="C5" t="n">
        <v>99</v>
      </c>
      <c s="5" r="D5" t="n">
        <v>83</v>
      </c>
    </row>
    <row r="6" spans="1:4">
      <c s="4" r="A6" t="s">
        <v>1344</v>
      </c>
      <c s="5" r="B6" t="n">
        <v>70</v>
      </c>
      <c s="5" r="C6" t="n">
        <v>97</v>
      </c>
      <c s="5" r="D6" t="n">
        <v>96</v>
      </c>
    </row>
    <row r="7" spans="1:4">
      <c s="4" r="A7" t="s">
        <v>1330</v>
      </c>
    </row>
    <row r="8" spans="1:4">
      <c s="3" r="A8" t="s">
        <v>997</v>
      </c>
    </row>
    <row r="9" spans="1:4">
      <c s="4" r="A9" t="s">
        <v>1343</v>
      </c>
      <c s="5" r="B9" t="n">
        <v>7</v>
      </c>
      <c s="5" r="C9" t="n">
        <v>7</v>
      </c>
      <c s="5" r="D9" t="n">
        <v>9</v>
      </c>
    </row>
    <row r="10" spans="1:4">
      <c s="4" r="A10" t="s">
        <v>1021</v>
      </c>
      <c s="5" r="B10" t="n">
        <v>6</v>
      </c>
      <c s="5" r="C10" t="n">
        <v>7</v>
      </c>
      <c s="5" r="D10" t="n">
        <v>6</v>
      </c>
    </row>
    <row r="11" spans="1:4">
      <c s="4" r="A11" t="s">
        <v>1345</v>
      </c>
      <c s="5" r="B11" t="n">
        <v>-1</v>
      </c>
      <c s="5" r="C11" t="n">
        <v>-1</v>
      </c>
      <c s="5" r="D11" t="n">
        <v>-1</v>
      </c>
    </row>
    <row r="12" spans="1:4">
      <c s="4" r="A12" t="s">
        <v>1346</v>
      </c>
      <c s="5" r="B12" t="n">
        <v>-4</v>
      </c>
      <c s="5" r="C12" t="n">
        <v>-13</v>
      </c>
      <c s="5" r="D12" t="n">
        <v>-5</v>
      </c>
    </row>
    <row r="13" spans="1:4">
      <c s="4" r="A13" t="s">
        <v>1344</v>
      </c>
      <c s="6" r="B13" t="n">
        <v>8</v>
      </c>
      <c s="6" r="C13" t="n">
        <v>0</v>
      </c>
      <c s="6" r="D13" t="n">
        <v>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47</v>
      </c>
      <c s="2" r="B1" t="s">
        <v>1</v>
      </c>
    </row>
    <row r="2" spans="1:3">
      <c s="2" r="B2" t="s">
        <v>2</v>
      </c>
      <c s="2" r="C2" t="s">
        <v>5</v>
      </c>
    </row>
    <row r="3" spans="1:3">
      <c s="3" r="A3" t="s">
        <v>997</v>
      </c>
    </row>
    <row r="4" spans="1:3">
      <c s="4" r="A4" t="s">
        <v>1348</v>
      </c>
      <c s="6" r="B4" t="n">
        <v>2</v>
      </c>
      <c s="6" r="C4" t="n">
        <v>6</v>
      </c>
    </row>
    <row r="5" spans="1:3">
      <c s="4" r="A5" t="s">
        <v>1349</v>
      </c>
      <c s="5" r="B5" t="n">
        <v>1</v>
      </c>
      <c s="5" r="C5" t="n">
        <v>1</v>
      </c>
    </row>
    <row r="6" spans="1:3">
      <c s="4" r="A6" t="s">
        <v>1350</v>
      </c>
      <c s="5" r="B6" t="n">
        <v>4</v>
      </c>
      <c s="5" r="C6" t="n">
        <v>13</v>
      </c>
    </row>
    <row r="7" spans="1:3">
      <c s="4" r="A7" t="s">
        <v>1033</v>
      </c>
      <c s="6" r="B7" t="n">
        <v>7</v>
      </c>
      <c s="6" r="C7" t="n">
        <v>20</v>
      </c>
    </row>
    <row r="8" spans="1:3">
      <c s="4" r="A8" t="s">
        <v>1014</v>
      </c>
    </row>
    <row r="9" spans="1:3">
      <c s="3" r="A9" t="s">
        <v>997</v>
      </c>
    </row>
    <row r="10" spans="1:3">
      <c s="4" r="A10" t="s">
        <v>1035</v>
      </c>
      <c s="4" r="B10" t="s">
        <v>1351</v>
      </c>
    </row>
    <row r="11" spans="1:3">
      <c s="4" r="A11" t="s">
        <v>1352</v>
      </c>
      <c s="4" r="B11" t="s">
        <v>1351</v>
      </c>
    </row>
    <row r="12" spans="1:3">
      <c s="4" r="A12" t="s">
        <v>1012</v>
      </c>
    </row>
    <row r="13" spans="1:3">
      <c s="3" r="A13" t="s">
        <v>997</v>
      </c>
    </row>
    <row r="14" spans="1:3">
      <c s="4" r="A14" t="s">
        <v>1035</v>
      </c>
      <c s="4" r="B14" t="s">
        <v>1353</v>
      </c>
    </row>
    <row r="15" spans="1:3">
      <c s="4" r="A15" t="s">
        <v>1352</v>
      </c>
      <c s="4" r="B15" t="s">
        <v>135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4</v>
      </c>
      <c s="2" r="B1" t="s">
        <v>1</v>
      </c>
    </row>
    <row r="2" spans="1:4">
      <c s="2" r="B2" t="s">
        <v>2</v>
      </c>
      <c s="2" r="C2" t="s">
        <v>5</v>
      </c>
      <c s="2" r="D2" t="s">
        <v>32</v>
      </c>
    </row>
    <row r="3" spans="1:4">
      <c s="3" r="A3" t="s">
        <v>997</v>
      </c>
    </row>
    <row r="4" spans="1:4">
      <c s="4" r="A4" t="s">
        <v>1355</v>
      </c>
      <c s="4" r="B4" t="s">
        <v>835</v>
      </c>
      <c s="4" r="C4" t="s">
        <v>824</v>
      </c>
      <c s="4" r="D4" t="s">
        <v>1356</v>
      </c>
    </row>
    <row r="5" spans="1:4">
      <c s="4" r="A5" t="s">
        <v>1357</v>
      </c>
      <c s="4" r="B5" t="s">
        <v>1358</v>
      </c>
      <c s="4" r="C5" t="s">
        <v>1359</v>
      </c>
      <c s="4" r="D5" t="s">
        <v>1360</v>
      </c>
    </row>
    <row r="6" spans="1:4">
      <c s="4" r="A6" t="s">
        <v>1331</v>
      </c>
      <c s="4" r="B6" t="s">
        <v>1332</v>
      </c>
      <c s="4" r="C6" t="s">
        <v>1333</v>
      </c>
      <c s="4" r="D6" t="s">
        <v>1334</v>
      </c>
    </row>
    <row r="7" spans="1:4">
      <c s="4" r="A7" t="s">
        <v>1335</v>
      </c>
      <c s="4" r="B7" t="s">
        <v>1336</v>
      </c>
      <c s="4" r="C7" t="s">
        <v>1336</v>
      </c>
      <c s="4" r="D7" t="s">
        <v>133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361</v>
      </c>
      <c s="2" r="B1" t="s">
        <v>1</v>
      </c>
    </row>
    <row r="2" spans="1:2">
      <c s="2" r="B2" t="s">
        <v>500</v>
      </c>
    </row>
    <row r="3" spans="1:2">
      <c s="3" r="A3" t="s">
        <v>997</v>
      </c>
    </row>
    <row r="4" spans="1:2">
      <c s="4" r="A4" t="s">
        <v>1362</v>
      </c>
      <c s="6" r="B4" t="n">
        <v>1</v>
      </c>
    </row>
    <row r="5" spans="1:2">
      <c s="4" r="A5" t="s">
        <v>1363</v>
      </c>
      <c s="5" r="B5" t="n">
        <v>-1</v>
      </c>
    </row>
    <row r="6" spans="1:2">
      <c s="4" r="A6" t="s">
        <v>1364</v>
      </c>
      <c s="5" r="B6" t="n">
        <v>4</v>
      </c>
    </row>
    <row r="7" spans="1:2">
      <c s="4" r="A7" t="s">
        <v>1365</v>
      </c>
      <c s="6" r="B7" t="n">
        <v>-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6</v>
      </c>
      <c s="2" r="B1" t="s">
        <v>1</v>
      </c>
    </row>
    <row r="2" spans="1:4">
      <c s="2" r="B2" t="s">
        <v>2</v>
      </c>
      <c s="2" r="C2" t="s">
        <v>5</v>
      </c>
      <c s="2" r="D2" t="s">
        <v>32</v>
      </c>
    </row>
    <row r="3" spans="1:4">
      <c s="3" r="A3" t="s">
        <v>1054</v>
      </c>
    </row>
    <row r="4" spans="1:4">
      <c s="4" r="A4" t="s">
        <v>1055</v>
      </c>
      <c s="6" r="B4" t="n">
        <v>76</v>
      </c>
      <c s="6" r="C4" t="n">
        <v>73</v>
      </c>
      <c s="6" r="D4" t="n">
        <v>78</v>
      </c>
    </row>
    <row r="5" spans="1:4">
      <c s="4" r="A5" t="s">
        <v>1056</v>
      </c>
      <c s="5" r="B5" t="n">
        <v>95</v>
      </c>
      <c s="5" r="C5" t="n">
        <v>99</v>
      </c>
      <c s="5" r="D5" t="n">
        <v>83</v>
      </c>
    </row>
    <row r="6" spans="1:4">
      <c s="4" r="A6" t="s">
        <v>1330</v>
      </c>
    </row>
    <row r="7" spans="1:4">
      <c s="3" r="A7" t="s">
        <v>1054</v>
      </c>
    </row>
    <row r="8" spans="1:4">
      <c s="4" r="A8" t="s">
        <v>1057</v>
      </c>
      <c s="5" r="B8" t="n">
        <v>189</v>
      </c>
      <c s="5" r="C8" t="n">
        <v>192</v>
      </c>
    </row>
    <row r="9" spans="1:4">
      <c s="4" r="A9" t="s">
        <v>1055</v>
      </c>
      <c s="5" r="B9" t="n">
        <v>7</v>
      </c>
      <c s="5" r="C9" t="n">
        <v>7</v>
      </c>
      <c s="5" r="D9" t="n">
        <v>9</v>
      </c>
    </row>
    <row r="10" spans="1:4">
      <c s="4" r="A10" t="s">
        <v>1056</v>
      </c>
      <c s="5" r="B10" t="n">
        <v>6</v>
      </c>
      <c s="5" r="C10" t="n">
        <v>7</v>
      </c>
      <c s="5" r="D10" t="n">
        <v>6</v>
      </c>
    </row>
    <row r="11" spans="1:4">
      <c s="4" r="A11" t="s">
        <v>1367</v>
      </c>
      <c s="5" r="B11" t="n">
        <v>2</v>
      </c>
      <c s="5" r="C11" t="n">
        <v>6</v>
      </c>
    </row>
    <row r="12" spans="1:4">
      <c s="4" r="A12" t="s">
        <v>1058</v>
      </c>
      <c s="5" r="B12" t="n">
        <v>5</v>
      </c>
      <c s="5" r="C12" t="n">
        <v>5</v>
      </c>
    </row>
    <row r="13" spans="1:4">
      <c s="4" r="A13" t="s">
        <v>1368</v>
      </c>
      <c s="5" r="B13" t="n">
        <v>1</v>
      </c>
      <c s="5" r="C13" t="n">
        <v>1</v>
      </c>
    </row>
    <row r="14" spans="1:4">
      <c s="4" r="A14" t="s">
        <v>1060</v>
      </c>
      <c s="5" r="B14" t="n">
        <v>-32</v>
      </c>
      <c s="5" r="C14" t="n">
        <v>-29</v>
      </c>
    </row>
    <row r="15" spans="1:4">
      <c s="4" r="A15" t="s">
        <v>1369</v>
      </c>
      <c s="5" r="B15" t="n">
        <v>-2</v>
      </c>
      <c s="5" r="C15" t="n">
        <v>0</v>
      </c>
    </row>
    <row r="16" spans="1:4">
      <c s="4" r="A16" t="s">
        <v>1062</v>
      </c>
      <c s="6" r="B16" t="n">
        <v>176</v>
      </c>
      <c s="6" r="C16" t="n">
        <v>189</v>
      </c>
      <c s="6" r="D16" t="n">
        <v>19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70</v>
      </c>
      <c s="2" r="C1" t="s">
        <v>1</v>
      </c>
    </row>
    <row r="2" spans="1:5">
      <c s="2" r="C2" t="s">
        <v>2</v>
      </c>
      <c s="2" r="D2" t="s">
        <v>5</v>
      </c>
      <c s="2" r="E2" t="s">
        <v>32</v>
      </c>
    </row>
    <row r="3" spans="1:5">
      <c s="3" r="A3" t="s">
        <v>997</v>
      </c>
    </row>
    <row r="4" spans="1:5">
      <c s="4" r="A4" t="s">
        <v>1355</v>
      </c>
      <c s="4" r="C4" t="s">
        <v>1371</v>
      </c>
      <c s="4" r="D4" t="s">
        <v>835</v>
      </c>
    </row>
    <row r="5" spans="1:5">
      <c s="4" r="A5" t="s">
        <v>1357</v>
      </c>
      <c s="4" r="C5" t="s">
        <v>1372</v>
      </c>
      <c s="4" r="D5" t="s">
        <v>1358</v>
      </c>
    </row>
    <row r="6" spans="1:5">
      <c s="4" r="A6" t="s">
        <v>1331</v>
      </c>
      <c s="4" r="B6" t="s">
        <v>35</v>
      </c>
      <c s="4" r="C6" t="s">
        <v>798</v>
      </c>
      <c s="4" r="D6" t="s">
        <v>1332</v>
      </c>
    </row>
    <row r="7" spans="1:5">
      <c s="4" r="A7" t="s">
        <v>1335</v>
      </c>
      <c s="4" r="C7" t="s">
        <v>1336</v>
      </c>
      <c s="4" r="D7" t="s">
        <v>1336</v>
      </c>
      <c s="4" r="E7" t="s">
        <v>1336</v>
      </c>
    </row>
    <row r="8" spans="1:5">
      <c r="A8" t="n"/>
    </row>
    <row r="9" spans="1:5">
      <c s="4" r="A9" t="s">
        <v>35</v>
      </c>
      <c s="4" r="B9" t="s">
        <v>1373</v>
      </c>
    </row>
  </sheetData>
  <mergeCells count="4">
    <mergeCell ref="A1:B2"/>
    <mergeCell ref="C1:E1"/>
    <mergeCell ref="A8:D8"/>
    <mergeCell ref="B9:D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74</v>
      </c>
      <c s="2" r="B1" t="s">
        <v>2</v>
      </c>
      <c s="2" r="C1" t="s">
        <v>5</v>
      </c>
      <c s="2" r="D1" t="s">
        <v>32</v>
      </c>
    </row>
    <row r="2" spans="1:4">
      <c s="3" r="A2" t="s">
        <v>997</v>
      </c>
    </row>
    <row r="3" spans="1:4">
      <c s="4" r="A3" t="s">
        <v>125</v>
      </c>
      <c s="6" r="B3" t="n">
        <v>336</v>
      </c>
      <c s="6" r="C3" t="n">
        <v>345</v>
      </c>
    </row>
    <row r="4" spans="1:4">
      <c s="4" r="A4" t="s">
        <v>1330</v>
      </c>
    </row>
    <row r="5" spans="1:4">
      <c s="3" r="A5" t="s">
        <v>997</v>
      </c>
    </row>
    <row r="6" spans="1:4">
      <c s="4" r="A6" t="s">
        <v>1084</v>
      </c>
      <c s="5" r="B6" t="n">
        <v>22</v>
      </c>
      <c s="5" r="C6" t="n">
        <v>22</v>
      </c>
    </row>
    <row r="7" spans="1:4">
      <c s="4" r="A7" t="s">
        <v>125</v>
      </c>
      <c s="5" r="B7" t="n">
        <v>154</v>
      </c>
      <c s="5" r="C7" t="n">
        <v>167</v>
      </c>
    </row>
    <row r="8" spans="1:4">
      <c s="4" r="A8" t="s">
        <v>1375</v>
      </c>
      <c s="6" r="B8" t="n">
        <v>176</v>
      </c>
      <c s="6" r="C8" t="n">
        <v>189</v>
      </c>
      <c s="6" r="D8" t="n">
        <v>19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76</v>
      </c>
      <c s="2" r="B1" t="s">
        <v>2</v>
      </c>
      <c s="2" r="C1" t="s">
        <v>5</v>
      </c>
    </row>
    <row r="2" spans="1:3">
      <c s="3" r="A2" t="s">
        <v>997</v>
      </c>
    </row>
    <row r="3" spans="1:3">
      <c s="4" r="A3" t="s">
        <v>1377</v>
      </c>
      <c s="6" r="B3" t="n">
        <v>-17</v>
      </c>
      <c s="6" r="C3" t="n">
        <v>-23</v>
      </c>
    </row>
    <row r="4" spans="1:3">
      <c s="4" r="A4" t="s">
        <v>1378</v>
      </c>
      <c s="5" r="B4" t="n">
        <v>0</v>
      </c>
      <c s="5" r="C4" t="n">
        <v>-1</v>
      </c>
    </row>
    <row r="5" spans="1:3">
      <c s="4" r="A5" t="s">
        <v>201</v>
      </c>
      <c s="6" r="B5" t="n">
        <v>-17</v>
      </c>
      <c s="6" r="C5" t="n">
        <v>-24</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
  </cols>
  <sheetData>
    <row r="1" spans="1:3">
      <c s="1" r="A1" t="s">
        <v>1379</v>
      </c>
      <c s="2" r="B1" t="s">
        <v>1</v>
      </c>
    </row>
    <row r="2" spans="1:3">
      <c s="2" r="B2" t="s">
        <v>500</v>
      </c>
    </row>
    <row r="3" spans="1:3">
      <c s="3" r="A3" t="s">
        <v>997</v>
      </c>
    </row>
    <row r="4" spans="1:3">
      <c s="4" r="A4" t="s">
        <v>1380</v>
      </c>
      <c s="6" r="B4" t="n">
        <v>22</v>
      </c>
    </row>
    <row r="5" spans="1:3">
      <c s="4" r="A5" t="s">
        <v>1381</v>
      </c>
      <c s="5" r="B5" t="n">
        <v>1</v>
      </c>
    </row>
    <row r="6" spans="1:3">
      <c s="5" r="A6" t="n">
        <v>2016</v>
      </c>
      <c s="5" r="B6" t="n">
        <v>22</v>
      </c>
      <c s="4" r="C6" t="s">
        <v>1382</v>
      </c>
    </row>
    <row r="7" spans="1:3">
      <c s="5" r="A7" t="n">
        <v>2017</v>
      </c>
      <c s="5" r="B7" t="n">
        <v>21</v>
      </c>
      <c s="4" r="C7" t="s">
        <v>1382</v>
      </c>
    </row>
    <row r="8" spans="1:3">
      <c s="5" r="A8" t="n">
        <v>2018</v>
      </c>
      <c s="5" r="B8" t="n">
        <v>20</v>
      </c>
      <c s="4" r="C8" t="s">
        <v>1382</v>
      </c>
    </row>
    <row r="9" spans="1:3">
      <c s="5" r="A9" t="n">
        <v>2019</v>
      </c>
      <c s="5" r="B9" t="n">
        <v>19</v>
      </c>
      <c s="4" r="C9" t="s">
        <v>1382</v>
      </c>
    </row>
    <row r="10" spans="1:3">
      <c s="5" r="A10" t="n">
        <v>2020</v>
      </c>
      <c s="5" r="B10" t="n">
        <v>19</v>
      </c>
      <c s="4" r="C10" t="s">
        <v>1382</v>
      </c>
    </row>
    <row r="11" spans="1:3">
      <c s="4" r="A11" t="s">
        <v>1327</v>
      </c>
      <c s="6" r="B11" t="n">
        <v>74</v>
      </c>
      <c s="4" r="C11" t="s">
        <v>1382</v>
      </c>
    </row>
    <row r="12" spans="1:3">
      <c r="A12" t="n"/>
    </row>
    <row r="13" spans="1:3">
      <c s="4" r="A13" t="s">
        <v>35</v>
      </c>
      <c s="4" r="B13" t="s">
        <v>1383</v>
      </c>
    </row>
    <row r="14" spans="1:3">
      <c s="4" r="A14" t="s">
        <v>607</v>
      </c>
      <c s="4" r="B14" t="s">
        <v>1384</v>
      </c>
    </row>
  </sheetData>
  <mergeCells count="6">
    <mergeCell ref="A1:A2"/>
    <mergeCell ref="B1:C1"/>
    <mergeCell ref="B2:C2"/>
    <mergeCell ref="A12:C12"/>
    <mergeCell ref="B13:C13"/>
    <mergeCell ref="B14:C14"/>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5</v>
      </c>
      <c s="2" r="B1" t="s">
        <v>1</v>
      </c>
    </row>
    <row r="2" spans="1:4">
      <c s="2" r="B2" t="s">
        <v>2</v>
      </c>
      <c s="2" r="C2" t="s">
        <v>5</v>
      </c>
      <c s="2" r="D2" t="s">
        <v>32</v>
      </c>
    </row>
    <row r="3" spans="1:4">
      <c s="3" r="A3" t="s">
        <v>1386</v>
      </c>
    </row>
    <row r="4" spans="1:4">
      <c s="4" r="A4" t="s">
        <v>1387</v>
      </c>
      <c s="4" r="B4" t="s">
        <v>520</v>
      </c>
    </row>
    <row r="5" spans="1:4">
      <c s="4" r="A5" t="s">
        <v>1388</v>
      </c>
      <c s="6" r="B5" t="n">
        <v>59</v>
      </c>
      <c s="6" r="C5" t="n">
        <v>60</v>
      </c>
      <c s="6" r="D5" t="n">
        <v>18</v>
      </c>
    </row>
    <row r="6" spans="1:4">
      <c s="4" r="A6" t="s">
        <v>1389</v>
      </c>
      <c s="5" r="D6" t="n">
        <v>0</v>
      </c>
    </row>
    <row r="7" spans="1:4">
      <c s="4" r="A7" t="s">
        <v>1390</v>
      </c>
      <c s="6" r="B7" t="n">
        <v>6</v>
      </c>
      <c s="6" r="C7" t="n">
        <v>3</v>
      </c>
      <c s="6" r="D7" t="n">
        <v>1</v>
      </c>
    </row>
    <row r="8" spans="1:4">
      <c s="4" r="A8" t="s">
        <v>1014</v>
      </c>
    </row>
    <row r="9" spans="1:4">
      <c s="3" r="A9" t="s">
        <v>1386</v>
      </c>
    </row>
    <row r="10" spans="1:4">
      <c s="4" r="A10" t="s">
        <v>1391</v>
      </c>
      <c s="4" r="B10" t="s">
        <v>1392</v>
      </c>
    </row>
    <row r="11" spans="1:4">
      <c s="4" r="A11" t="s">
        <v>1012</v>
      </c>
    </row>
    <row r="12" spans="1:4">
      <c s="3" r="A12" t="s">
        <v>1386</v>
      </c>
    </row>
    <row r="13" spans="1:4">
      <c s="4" r="A13" t="s">
        <v>1391</v>
      </c>
      <c s="4" r="B13" t="s">
        <v>1393</v>
      </c>
    </row>
    <row r="14" spans="1:4">
      <c s="4" r="A14" t="s">
        <v>1394</v>
      </c>
    </row>
    <row r="15" spans="1:4">
      <c s="3" r="A15" t="s">
        <v>1386</v>
      </c>
    </row>
    <row r="16" spans="1:4">
      <c s="4" r="A16" t="s">
        <v>1395</v>
      </c>
      <c s="4" r="B16" t="s">
        <v>1111</v>
      </c>
    </row>
    <row r="17" spans="1:4">
      <c s="4" r="A17" t="s">
        <v>1396</v>
      </c>
      <c s="4" r="B17" t="s">
        <v>13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1"/>
    <col customWidth="1" max="5" min="5" width="31"/>
    <col customWidth="1" max="6" min="6" width="20"/>
    <col customWidth="1" max="7" min="7" width="20"/>
  </cols>
  <sheetData>
    <row r="1" spans="1:7">
      <c s="1" r="A1" t="s">
        <v>1398</v>
      </c>
      <c s="2" r="B1" t="s">
        <v>1399</v>
      </c>
      <c s="2" r="C1" t="s">
        <v>876</v>
      </c>
      <c s="2" r="D1" t="s">
        <v>1400</v>
      </c>
      <c s="2" r="E1" t="s">
        <v>1401</v>
      </c>
      <c s="2" r="F1" t="s">
        <v>1402</v>
      </c>
      <c s="2" r="G1" t="s">
        <v>1403</v>
      </c>
    </row>
    <row r="2" spans="1:7">
      <c s="3" r="A2" t="s">
        <v>1404</v>
      </c>
    </row>
    <row r="3" spans="1:7">
      <c s="4" r="A3" t="s">
        <v>1405</v>
      </c>
      <c s="6" r="C3" t="n">
        <v>3</v>
      </c>
      <c s="6" r="D3" t="n">
        <v>3</v>
      </c>
      <c s="6" r="E3" t="n">
        <v>3</v>
      </c>
    </row>
    <row r="4" spans="1:7">
      <c s="4" r="A4" t="s">
        <v>1406</v>
      </c>
      <c s="8" r="C4" t="n">
        <v>0.11</v>
      </c>
    </row>
    <row r="5" spans="1:7">
      <c s="4" r="A5" t="s">
        <v>1407</v>
      </c>
      <c s="5" r="C5" t="n">
        <v>8971467</v>
      </c>
    </row>
    <row r="6" spans="1:7">
      <c s="4" r="A6" t="s">
        <v>1408</v>
      </c>
      <c s="4" r="C6" t="s">
        <v>1028</v>
      </c>
    </row>
    <row r="7" spans="1:7">
      <c s="4" r="A7" t="s">
        <v>1409</v>
      </c>
      <c s="7" r="C7" t="n">
        <v>73.31999999999999</v>
      </c>
    </row>
    <row r="8" spans="1:7">
      <c s="4" r="A8" t="s">
        <v>1410</v>
      </c>
      <c s="6" r="C8" t="n">
        <v>223</v>
      </c>
    </row>
    <row r="9" spans="1:7">
      <c s="4" r="A9" t="s">
        <v>1411</v>
      </c>
    </row>
    <row r="10" spans="1:7">
      <c s="3" r="A10" t="s">
        <v>1404</v>
      </c>
    </row>
    <row r="11" spans="1:7">
      <c s="4" r="A11" t="s">
        <v>1412</v>
      </c>
      <c s="6" r="C11" t="n">
        <v>119</v>
      </c>
      <c s="5" r="D11" t="n">
        <v>121</v>
      </c>
      <c s="5" r="E11" t="n">
        <v>100</v>
      </c>
    </row>
    <row r="12" spans="1:7">
      <c s="4" r="A12" t="s">
        <v>1413</v>
      </c>
    </row>
    <row r="13" spans="1:7">
      <c s="3" r="A13" t="s">
        <v>1404</v>
      </c>
    </row>
    <row r="14" spans="1:7">
      <c s="4" r="A14" t="s">
        <v>1414</v>
      </c>
      <c s="4" r="C14" t="s">
        <v>1415</v>
      </c>
    </row>
    <row r="15" spans="1:7">
      <c s="4" r="A15" t="s">
        <v>1416</v>
      </c>
    </row>
    <row r="16" spans="1:7">
      <c s="3" r="A16" t="s">
        <v>1404</v>
      </c>
    </row>
    <row r="17" spans="1:7">
      <c s="4" r="A17" t="s">
        <v>1417</v>
      </c>
      <c s="5" r="B17" t="n">
        <v>33600000</v>
      </c>
    </row>
    <row r="18" spans="1:7">
      <c s="4" r="A18" t="s">
        <v>1418</v>
      </c>
      <c s="9" r="C18" t="n">
        <v>2.7</v>
      </c>
    </row>
    <row r="19" spans="1:7">
      <c s="4" r="A19" t="s">
        <v>1419</v>
      </c>
      <c s="4" r="C19" t="s">
        <v>531</v>
      </c>
    </row>
    <row r="20" spans="1:7">
      <c s="4" r="A20" t="s">
        <v>1420</v>
      </c>
    </row>
    <row r="21" spans="1:7">
      <c s="3" r="A21" t="s">
        <v>1404</v>
      </c>
    </row>
    <row r="22" spans="1:7">
      <c s="4" r="A22" t="s">
        <v>1419</v>
      </c>
      <c s="4" r="C22" t="s">
        <v>531</v>
      </c>
    </row>
    <row r="23" spans="1:7">
      <c s="4" r="A23" t="s">
        <v>1421</v>
      </c>
    </row>
    <row r="24" spans="1:7">
      <c s="3" r="A24" t="s">
        <v>1404</v>
      </c>
    </row>
    <row r="25" spans="1:7">
      <c s="4" r="A25" t="s">
        <v>1422</v>
      </c>
      <c s="6" r="C25" t="n">
        <v>18</v>
      </c>
    </row>
    <row r="26" spans="1:7">
      <c s="4" r="A26" t="s">
        <v>1423</v>
      </c>
      <c s="6" r="C26" t="n">
        <v>0</v>
      </c>
      <c s="6" r="D26" t="n">
        <v>1</v>
      </c>
      <c s="6" r="E26" t="n">
        <v>1</v>
      </c>
    </row>
    <row r="27" spans="1:7">
      <c s="4" r="A27" t="s">
        <v>1424</v>
      </c>
      <c s="5" r="C27" t="n">
        <v>300762</v>
      </c>
    </row>
    <row r="28" spans="1:7">
      <c s="4" r="A28" t="s">
        <v>1425</v>
      </c>
    </row>
    <row r="29" spans="1:7">
      <c s="3" r="A29" t="s">
        <v>1404</v>
      </c>
    </row>
    <row r="30" spans="1:7">
      <c s="4" r="A30" t="s">
        <v>1426</v>
      </c>
      <c s="5" r="C30" t="n">
        <v>12194326</v>
      </c>
    </row>
    <row r="31" spans="1:7">
      <c s="4" r="A31" t="s">
        <v>1427</v>
      </c>
      <c s="4" r="C31" t="s">
        <v>512</v>
      </c>
    </row>
    <row r="32" spans="1:7">
      <c s="4" r="A32" t="s">
        <v>1428</v>
      </c>
      <c s="7" r="C32" t="n">
        <v>80.27</v>
      </c>
    </row>
    <row r="33" spans="1:7">
      <c s="4" r="A33" t="s">
        <v>1429</v>
      </c>
      <c s="6" r="C33" t="n">
        <v>248</v>
      </c>
    </row>
    <row r="34" spans="1:7">
      <c s="4" r="A34" t="s">
        <v>1430</v>
      </c>
      <c s="7" r="C34" t="n">
        <v>24.38</v>
      </c>
      <c s="7" r="D34" t="n">
        <v>38.23</v>
      </c>
      <c s="7" r="E34" t="n">
        <v>21.46</v>
      </c>
    </row>
    <row r="35" spans="1:7">
      <c s="4" r="A35" t="s">
        <v>1431</v>
      </c>
      <c s="6" r="C35" t="n">
        <v>150</v>
      </c>
      <c s="6" r="D35" t="n">
        <v>273</v>
      </c>
      <c s="6" r="E35" t="n">
        <v>272</v>
      </c>
    </row>
    <row r="36" spans="1:7">
      <c s="4" r="A36" t="s">
        <v>1432</v>
      </c>
      <c s="6" r="C36" t="n">
        <v>41</v>
      </c>
    </row>
    <row r="37" spans="1:7">
      <c s="4" r="A37" t="s">
        <v>1433</v>
      </c>
      <c s="4" r="C37" t="s">
        <v>1434</v>
      </c>
    </row>
    <row r="38" spans="1:7">
      <c s="4" r="A38" t="s">
        <v>1435</v>
      </c>
    </row>
    <row r="39" spans="1:7">
      <c s="3" r="A39" t="s">
        <v>1404</v>
      </c>
    </row>
    <row r="40" spans="1:7">
      <c s="4" r="A40" t="s">
        <v>1422</v>
      </c>
      <c s="6" r="C40" t="n">
        <v>1</v>
      </c>
    </row>
    <row r="41" spans="1:7">
      <c s="4" r="A41" t="s">
        <v>1423</v>
      </c>
      <c s="5" r="C41" t="n">
        <v>1</v>
      </c>
    </row>
    <row r="42" spans="1:7">
      <c s="4" r="A42" t="s">
        <v>1436</v>
      </c>
    </row>
    <row r="43" spans="1:7">
      <c s="3" r="A43" t="s">
        <v>1404</v>
      </c>
    </row>
    <row r="44" spans="1:7">
      <c s="4" r="A44" t="s">
        <v>1422</v>
      </c>
      <c s="5" r="C44" t="n">
        <v>1</v>
      </c>
    </row>
    <row r="45" spans="1:7">
      <c s="4" r="A45" t="s">
        <v>1423</v>
      </c>
      <c s="5" r="C45" t="n">
        <v>1</v>
      </c>
      <c s="5" r="D45" t="n">
        <v>1</v>
      </c>
      <c s="5" r="E45" t="n">
        <v>1</v>
      </c>
    </row>
    <row r="46" spans="1:7">
      <c s="4" r="A46" t="s">
        <v>1437</v>
      </c>
    </row>
    <row r="47" spans="1:7">
      <c s="3" r="A47" t="s">
        <v>1404</v>
      </c>
    </row>
    <row r="48" spans="1:7">
      <c s="4" r="A48" t="s">
        <v>1422</v>
      </c>
      <c s="5" r="C48" t="n">
        <v>1</v>
      </c>
    </row>
    <row r="49" spans="1:7">
      <c s="4" r="A49" t="s">
        <v>1423</v>
      </c>
      <c s="6" r="C49" t="n">
        <v>0</v>
      </c>
      <c s="6" r="D49" t="n">
        <v>1</v>
      </c>
      <c s="6" r="E49" t="n">
        <v>1</v>
      </c>
    </row>
    <row r="50" spans="1:7">
      <c s="4" r="A50" t="s">
        <v>1438</v>
      </c>
    </row>
    <row r="51" spans="1:7">
      <c s="3" r="A51" t="s">
        <v>1404</v>
      </c>
    </row>
    <row r="52" spans="1:7">
      <c s="4" r="A52" t="s">
        <v>1414</v>
      </c>
      <c s="4" r="C52" t="s">
        <v>1415</v>
      </c>
    </row>
    <row r="53" spans="1:7">
      <c s="4" r="A53" t="s">
        <v>1439</v>
      </c>
    </row>
    <row r="54" spans="1:7">
      <c s="3" r="A54" t="s">
        <v>1404</v>
      </c>
    </row>
    <row r="55" spans="1:7">
      <c s="4" r="A55" t="s">
        <v>1414</v>
      </c>
      <c s="4" r="C55" t="s">
        <v>1028</v>
      </c>
    </row>
    <row r="56" spans="1:7">
      <c s="4" r="A56" t="s">
        <v>1440</v>
      </c>
    </row>
    <row r="57" spans="1:7">
      <c s="3" r="A57" t="s">
        <v>1404</v>
      </c>
    </row>
    <row r="58" spans="1:7">
      <c s="4" r="A58" t="s">
        <v>1414</v>
      </c>
      <c s="4" r="C58" t="s">
        <v>1028</v>
      </c>
    </row>
    <row r="59" spans="1:7">
      <c s="4" r="A59" t="s">
        <v>1416</v>
      </c>
    </row>
    <row r="60" spans="1:7">
      <c s="3" r="A60" t="s">
        <v>1404</v>
      </c>
    </row>
    <row r="61" spans="1:7">
      <c s="4" r="A61" t="s">
        <v>1417</v>
      </c>
      <c s="5" r="G61" t="n">
        <v>8600000</v>
      </c>
    </row>
    <row r="62" spans="1:7">
      <c s="4" r="A62" t="s">
        <v>1441</v>
      </c>
      <c s="5" r="B62" t="n">
        <v>25000000</v>
      </c>
    </row>
    <row r="63" spans="1:7">
      <c s="4" r="A63" t="s">
        <v>1442</v>
      </c>
      <c s="5" r="C63" t="n">
        <v>22700000</v>
      </c>
    </row>
    <row r="64" spans="1:7">
      <c s="4" r="A64" t="s">
        <v>1420</v>
      </c>
    </row>
    <row r="65" spans="1:7">
      <c s="3" r="A65" t="s">
        <v>1404</v>
      </c>
    </row>
    <row r="66" spans="1:7">
      <c s="4" r="A66" t="s">
        <v>1442</v>
      </c>
      <c s="5" r="C66" t="n">
        <v>1000000</v>
      </c>
    </row>
    <row r="67" spans="1:7">
      <c s="4" r="A67" t="s">
        <v>1443</v>
      </c>
    </row>
    <row r="68" spans="1:7">
      <c s="3" r="A68" t="s">
        <v>1404</v>
      </c>
    </row>
    <row r="69" spans="1:7">
      <c s="4" r="A69" t="s">
        <v>1417</v>
      </c>
      <c s="5" r="F69" t="n">
        <v>2000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44</v>
      </c>
      <c s="2" r="B1" t="s">
        <v>1</v>
      </c>
    </row>
    <row r="2" spans="1:4">
      <c s="2" r="B2" t="s">
        <v>2</v>
      </c>
      <c s="2" r="C2" t="s">
        <v>5</v>
      </c>
      <c s="2" r="D2" t="s">
        <v>32</v>
      </c>
    </row>
    <row r="3" spans="1:4">
      <c s="4" r="A3" t="s">
        <v>557</v>
      </c>
    </row>
    <row r="4" spans="1:4">
      <c s="3" r="A4" t="s">
        <v>1445</v>
      </c>
    </row>
    <row r="5" spans="1:4">
      <c s="4" r="A5" t="s">
        <v>1412</v>
      </c>
      <c s="6" r="B5" t="n">
        <v>8000000</v>
      </c>
      <c s="6" r="C5" t="n">
        <v>8000000</v>
      </c>
      <c s="6" r="D5" t="n">
        <v>11000000</v>
      </c>
    </row>
    <row r="6" spans="1:4">
      <c s="4" r="A6" t="s">
        <v>1446</v>
      </c>
    </row>
    <row r="7" spans="1:4">
      <c s="3" r="A7" t="s">
        <v>1445</v>
      </c>
    </row>
    <row r="8" spans="1:4">
      <c s="4" r="A8" t="s">
        <v>1412</v>
      </c>
      <c s="5" r="B8" t="n">
        <v>80000000</v>
      </c>
      <c s="5" r="C8" t="n">
        <v>82000000</v>
      </c>
      <c s="5" r="D8" t="n">
        <v>69000000</v>
      </c>
    </row>
    <row r="9" spans="1:4">
      <c s="4" r="A9" t="s">
        <v>1447</v>
      </c>
    </row>
    <row r="10" spans="1:4">
      <c s="3" r="A10" t="s">
        <v>1445</v>
      </c>
    </row>
    <row r="11" spans="1:4">
      <c s="4" r="A11" t="s">
        <v>1412</v>
      </c>
      <c s="5" r="B11" t="n">
        <v>31000000</v>
      </c>
      <c s="5" r="C11" t="n">
        <v>31000000</v>
      </c>
      <c s="5" r="D11" t="n">
        <v>20000000</v>
      </c>
    </row>
    <row r="12" spans="1:4">
      <c s="4" r="A12" t="s">
        <v>1448</v>
      </c>
    </row>
    <row r="13" spans="1:4">
      <c s="3" r="A13" t="s">
        <v>1445</v>
      </c>
    </row>
    <row r="14" spans="1:4">
      <c s="4" r="A14" t="s">
        <v>1412</v>
      </c>
      <c s="5" r="B14" t="n">
        <v>119000000</v>
      </c>
      <c s="5" r="C14" t="n">
        <v>121000000</v>
      </c>
      <c s="5" r="D14" t="n">
        <v>100000000</v>
      </c>
    </row>
    <row r="15" spans="1:4">
      <c s="4" r="A15" t="s">
        <v>1449</v>
      </c>
    </row>
    <row r="16" spans="1:4">
      <c s="3" r="A16" t="s">
        <v>1445</v>
      </c>
    </row>
    <row r="17" spans="1:4">
      <c s="4" r="A17" t="s">
        <v>1412</v>
      </c>
      <c s="5" r="B17" t="n">
        <v>-119000000</v>
      </c>
      <c s="5" r="C17" t="n">
        <v>-121000000</v>
      </c>
      <c s="5" r="D17" t="n">
        <v>-100000000</v>
      </c>
    </row>
    <row r="18" spans="1:4">
      <c s="4" r="A18" t="s">
        <v>1450</v>
      </c>
    </row>
    <row r="19" spans="1:4">
      <c s="3" r="A19" t="s">
        <v>1445</v>
      </c>
    </row>
    <row r="20" spans="1:4">
      <c s="4" r="A20" t="s">
        <v>1412</v>
      </c>
      <c s="5" r="B20" t="n">
        <v>38000000</v>
      </c>
      <c s="5" r="C20" t="n">
        <v>40000000</v>
      </c>
      <c s="5" r="D20" t="n">
        <v>34000000</v>
      </c>
    </row>
    <row r="21" spans="1:4">
      <c s="4" r="A21" t="s">
        <v>1451</v>
      </c>
    </row>
    <row r="22" spans="1:4">
      <c s="3" r="A22" t="s">
        <v>1445</v>
      </c>
    </row>
    <row r="23" spans="1:4">
      <c s="4" r="A23" t="s">
        <v>1412</v>
      </c>
      <c s="5" r="B23" t="n">
        <v>-81000000</v>
      </c>
      <c s="5" r="C23" t="n">
        <v>-81000000</v>
      </c>
      <c s="5" r="D23" t="n">
        <v>-66000000</v>
      </c>
    </row>
    <row r="24" spans="1:4">
      <c s="4" r="A24" t="s">
        <v>1452</v>
      </c>
    </row>
    <row r="25" spans="1:4">
      <c s="3" r="A25" t="s">
        <v>1445</v>
      </c>
    </row>
    <row r="26" spans="1:4">
      <c s="4" r="A26" t="s">
        <v>1412</v>
      </c>
      <c s="8" r="B26" t="n">
        <v>-0.17</v>
      </c>
      <c s="8" r="C26" t="n">
        <v>-0.16</v>
      </c>
      <c s="8" r="D26" t="n">
        <v>-0.12</v>
      </c>
    </row>
    <row r="27" spans="1:4">
      <c s="4" r="A27" t="s">
        <v>1453</v>
      </c>
    </row>
    <row r="28" spans="1:4">
      <c s="3" r="A28" t="s">
        <v>1445</v>
      </c>
    </row>
    <row r="29" spans="1:4">
      <c s="4" r="A29" t="s">
        <v>1412</v>
      </c>
      <c s="8" r="B29" t="n">
        <v>-0.17</v>
      </c>
      <c s="8" r="C29" t="n">
        <v>-0.15</v>
      </c>
      <c s="8" r="D29" t="n">
        <v>-0.12</v>
      </c>
    </row>
    <row r="30" spans="1:4">
      <c s="4" r="A30" t="s">
        <v>1454</v>
      </c>
    </row>
    <row r="31" spans="1:4">
      <c s="3" r="A31" t="s">
        <v>1445</v>
      </c>
    </row>
    <row r="32" spans="1:4">
      <c s="4" r="A32" t="s">
        <v>1412</v>
      </c>
      <c s="5" r="B32" t="n">
        <v>-44000000</v>
      </c>
      <c s="5" r="C32" t="n">
        <v>-72000000</v>
      </c>
      <c s="5" r="D32" t="n">
        <v>-79000000</v>
      </c>
    </row>
    <row r="33" spans="1:4">
      <c s="4" r="A33" t="s">
        <v>1455</v>
      </c>
    </row>
    <row r="34" spans="1:4">
      <c s="3" r="A34" t="s">
        <v>1445</v>
      </c>
    </row>
    <row r="35" spans="1:4">
      <c s="4" r="A35" t="s">
        <v>1412</v>
      </c>
      <c s="6" r="B35" t="n">
        <v>44000000</v>
      </c>
      <c s="6" r="C35" t="n">
        <v>72000000</v>
      </c>
      <c s="6" r="D35" t="n">
        <v>790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6</v>
      </c>
      <c s="2" r="B1" t="s">
        <v>1</v>
      </c>
    </row>
    <row r="2" spans="1:4">
      <c s="2" r="B2" t="s">
        <v>2</v>
      </c>
      <c s="2" r="C2" t="s">
        <v>5</v>
      </c>
      <c s="2" r="D2" t="s">
        <v>32</v>
      </c>
    </row>
    <row r="3" spans="1:4">
      <c s="3" r="A3" t="s">
        <v>1457</v>
      </c>
    </row>
    <row r="4" spans="1:4">
      <c s="4" r="A4" t="s">
        <v>1458</v>
      </c>
      <c s="5" r="B4" t="n">
        <v>13437635</v>
      </c>
      <c s="5" r="C4" t="n">
        <v>15863887</v>
      </c>
      <c s="5" r="D4" t="n">
        <v>19454934</v>
      </c>
    </row>
    <row r="5" spans="1:4">
      <c s="4" r="A5" t="s">
        <v>1459</v>
      </c>
      <c s="7" r="B5" t="n">
        <v>72.23</v>
      </c>
      <c s="7" r="C5" t="n">
        <v>65.59</v>
      </c>
      <c s="7" r="D5" t="n">
        <v>58.56</v>
      </c>
    </row>
    <row r="6" spans="1:4">
      <c s="4" r="A6" t="s">
        <v>1460</v>
      </c>
      <c s="5" r="B6" t="n">
        <v>1730040</v>
      </c>
      <c s="5" r="C6" t="n">
        <v>2302786</v>
      </c>
      <c s="5" r="D6" t="n">
        <v>1912030</v>
      </c>
    </row>
    <row r="7" spans="1:4">
      <c s="4" r="A7" t="s">
        <v>1461</v>
      </c>
      <c s="7" r="B7" t="n">
        <v>112.94</v>
      </c>
      <c s="7" r="C7" t="n">
        <v>84.97</v>
      </c>
      <c s="7" r="D7" t="n">
        <v>90.7</v>
      </c>
    </row>
    <row r="8" spans="1:4">
      <c s="4" r="A8" t="s">
        <v>1462</v>
      </c>
      <c s="5" r="B8" t="n">
        <v>-2439135</v>
      </c>
      <c s="5" r="C8" t="n">
        <v>-4537028</v>
      </c>
      <c s="5" r="D8" t="n">
        <v>-5306225</v>
      </c>
    </row>
    <row r="9" spans="1:4">
      <c s="4" r="A9" t="s">
        <v>1463</v>
      </c>
      <c s="7" r="B9" t="n">
        <v>56.47</v>
      </c>
      <c s="7" r="C9" t="n">
        <v>54.72</v>
      </c>
      <c s="7" r="D9" t="n">
        <v>48.33</v>
      </c>
    </row>
    <row r="10" spans="1:4">
      <c s="4" r="A10" t="s">
        <v>1464</v>
      </c>
      <c s="5" r="B10" t="n">
        <v>-241786</v>
      </c>
      <c s="5" r="C10" t="n">
        <v>-192010</v>
      </c>
      <c s="5" r="D10" t="n">
        <v>-196852</v>
      </c>
    </row>
    <row r="11" spans="1:4">
      <c s="4" r="A11" t="s">
        <v>1465</v>
      </c>
      <c s="7" r="B11" t="n">
        <v>75.56</v>
      </c>
      <c s="7" r="C11" t="n">
        <v>90.06</v>
      </c>
      <c s="7" r="D11" t="n">
        <v>79.95</v>
      </c>
    </row>
    <row r="12" spans="1:4">
      <c s="4" r="A12" t="s">
        <v>1466</v>
      </c>
      <c s="5" r="B12" t="n">
        <v>12486754</v>
      </c>
      <c s="5" r="C12" t="n">
        <v>13437635</v>
      </c>
      <c s="5" r="D12" t="n">
        <v>15863887</v>
      </c>
    </row>
    <row r="13" spans="1:4">
      <c s="4" r="A13" t="s">
        <v>1467</v>
      </c>
      <c s="7" r="B13" t="n">
        <v>80.88</v>
      </c>
      <c s="7" r="C13" t="n">
        <v>72.23</v>
      </c>
      <c s="7" r="D13" t="n">
        <v>65.5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8</v>
      </c>
      <c s="2" r="B1" t="s">
        <v>1</v>
      </c>
    </row>
    <row r="2" spans="1:4">
      <c s="2" r="B2" t="s">
        <v>2</v>
      </c>
      <c s="2" r="C2" t="s">
        <v>5</v>
      </c>
      <c s="2" r="D2" t="s">
        <v>32</v>
      </c>
    </row>
    <row r="3" spans="1:4">
      <c s="4" r="A3" t="s">
        <v>1469</v>
      </c>
    </row>
    <row r="4" spans="1:4">
      <c s="3" r="A4" t="s">
        <v>1470</v>
      </c>
    </row>
    <row r="5" spans="1:4">
      <c s="4" r="A5" t="s">
        <v>1471</v>
      </c>
      <c s="5" r="B5" t="n">
        <v>4042</v>
      </c>
    </row>
    <row r="6" spans="1:4">
      <c s="4" r="A6" t="s">
        <v>1472</v>
      </c>
      <c s="5" r="B6" t="n">
        <v>3307</v>
      </c>
    </row>
    <row r="7" spans="1:4">
      <c s="4" r="A7" t="s">
        <v>1473</v>
      </c>
      <c s="5" r="B7" t="n">
        <v>-3307</v>
      </c>
    </row>
    <row r="8" spans="1:4">
      <c s="4" r="A8" t="s">
        <v>1474</v>
      </c>
      <c s="5" r="B8" t="n">
        <v>0</v>
      </c>
    </row>
    <row r="9" spans="1:4">
      <c s="4" r="A9" t="s">
        <v>1471</v>
      </c>
      <c s="5" r="B9" t="n">
        <v>4042</v>
      </c>
      <c s="5" r="C9" t="n">
        <v>4042</v>
      </c>
    </row>
    <row r="10" spans="1:4">
      <c s="3" r="A10" t="s">
        <v>1475</v>
      </c>
    </row>
    <row r="11" spans="1:4">
      <c s="4" r="A11" t="s">
        <v>1471</v>
      </c>
      <c s="7" r="B11" t="n">
        <v>111.37</v>
      </c>
    </row>
    <row r="12" spans="1:4">
      <c s="4" r="A12" t="s">
        <v>1472</v>
      </c>
      <c s="8" r="B12" t="n">
        <v>115.65</v>
      </c>
    </row>
    <row r="13" spans="1:4">
      <c s="4" r="A13" t="s">
        <v>1473</v>
      </c>
      <c s="8" r="B13" t="n">
        <v>115.65</v>
      </c>
    </row>
    <row r="14" spans="1:4">
      <c s="4" r="A14" t="s">
        <v>1474</v>
      </c>
      <c s="5" r="B14" t="n">
        <v>0</v>
      </c>
    </row>
    <row r="15" spans="1:4">
      <c s="4" r="A15" t="s">
        <v>1471</v>
      </c>
      <c s="7" r="B15" t="n">
        <v>111.37</v>
      </c>
      <c s="7" r="C15" t="n">
        <v>111.37</v>
      </c>
    </row>
    <row r="16" spans="1:4">
      <c s="4" r="A16" t="s">
        <v>1476</v>
      </c>
      <c s="6" r="B16" t="n">
        <v>0</v>
      </c>
    </row>
    <row r="17" spans="1:4">
      <c s="4" r="A17" t="s">
        <v>1477</v>
      </c>
      <c s="4" r="B17" t="s">
        <v>1478</v>
      </c>
    </row>
    <row r="18" spans="1:4">
      <c s="3" r="A18" t="s">
        <v>634</v>
      </c>
    </row>
    <row r="19" spans="1:4">
      <c s="4" r="A19" t="s">
        <v>1479</v>
      </c>
      <c s="7" r="B19" t="n">
        <v>115.65</v>
      </c>
      <c s="7" r="C19" t="n">
        <v>108.1</v>
      </c>
      <c s="7" r="D19" t="n">
        <v>96.06</v>
      </c>
    </row>
    <row r="20" spans="1:4">
      <c s="4" r="A20" t="s">
        <v>1480</v>
      </c>
      <c s="6" r="B20" t="n">
        <v>0</v>
      </c>
      <c s="6" r="C20" t="n">
        <v>1</v>
      </c>
      <c s="6" r="D20" t="n">
        <v>0</v>
      </c>
    </row>
    <row r="21" spans="1:4">
      <c s="4" r="A21" t="s">
        <v>1435</v>
      </c>
    </row>
    <row r="22" spans="1:4">
      <c s="3" r="A22" t="s">
        <v>1470</v>
      </c>
    </row>
    <row r="23" spans="1:4">
      <c s="4" r="A23" t="s">
        <v>1471</v>
      </c>
      <c s="5" r="B23" t="n">
        <v>2228997</v>
      </c>
    </row>
    <row r="24" spans="1:4">
      <c s="4" r="A24" t="s">
        <v>1472</v>
      </c>
      <c s="5" r="B24" t="n">
        <v>782870</v>
      </c>
    </row>
    <row r="25" spans="1:4">
      <c s="4" r="A25" t="s">
        <v>1473</v>
      </c>
      <c s="5" r="B25" t="n">
        <v>-695231</v>
      </c>
    </row>
    <row r="26" spans="1:4">
      <c s="4" r="A26" t="s">
        <v>1474</v>
      </c>
      <c s="5" r="B26" t="n">
        <v>-376814</v>
      </c>
    </row>
    <row r="27" spans="1:4">
      <c s="4" r="A27" t="s">
        <v>1471</v>
      </c>
      <c s="5" r="B27" t="n">
        <v>1939822</v>
      </c>
      <c s="5" r="C27" t="n">
        <v>2228997</v>
      </c>
    </row>
    <row r="28" spans="1:4">
      <c s="3" r="A28" t="s">
        <v>1475</v>
      </c>
    </row>
    <row r="29" spans="1:4">
      <c s="4" r="A29" t="s">
        <v>1471</v>
      </c>
      <c s="7" r="B29" t="n">
        <v>89.54000000000001</v>
      </c>
    </row>
    <row r="30" spans="1:4">
      <c s="4" r="A30" t="s">
        <v>1472</v>
      </c>
      <c s="8" r="B30" t="n">
        <v>108.4</v>
      </c>
    </row>
    <row r="31" spans="1:4">
      <c s="4" r="A31" t="s">
        <v>1473</v>
      </c>
      <c s="8" r="B31" t="n">
        <v>74.20999999999999</v>
      </c>
    </row>
    <row r="32" spans="1:4">
      <c s="4" r="A32" t="s">
        <v>1474</v>
      </c>
      <c s="8" r="B32" t="n">
        <v>104.54</v>
      </c>
    </row>
    <row r="33" spans="1:4">
      <c s="4" r="A33" t="s">
        <v>1471</v>
      </c>
      <c s="7" r="B33" t="n">
        <v>99.73999999999999</v>
      </c>
      <c s="7" r="C33" t="n">
        <v>89.54000000000001</v>
      </c>
    </row>
    <row r="34" spans="1:4">
      <c s="4" r="A34" t="s">
        <v>1476</v>
      </c>
      <c s="6" r="B34" t="n">
        <v>84</v>
      </c>
    </row>
    <row r="35" spans="1:4">
      <c s="4" r="A35" t="s">
        <v>1477</v>
      </c>
      <c s="4" r="B35" t="s">
        <v>514</v>
      </c>
    </row>
    <row r="36" spans="1:4">
      <c s="3" r="A36" t="s">
        <v>634</v>
      </c>
    </row>
    <row r="37" spans="1:4">
      <c s="4" r="A37" t="s">
        <v>1479</v>
      </c>
      <c s="7" r="B37" t="n">
        <v>108.42</v>
      </c>
      <c s="7" r="C37" t="n">
        <v>102.1</v>
      </c>
      <c s="7" r="D37" t="n">
        <v>88.8</v>
      </c>
    </row>
    <row r="38" spans="1:4">
      <c s="4" r="A38" t="s">
        <v>1480</v>
      </c>
      <c s="6" r="B38" t="n">
        <v>52</v>
      </c>
      <c s="6" r="C38" t="n">
        <v>32</v>
      </c>
      <c s="6" r="D38" t="n">
        <v>16</v>
      </c>
    </row>
    <row r="39" spans="1:4">
      <c s="4" r="A39" t="s">
        <v>1481</v>
      </c>
    </row>
    <row r="40" spans="1:4">
      <c s="3" r="A40" t="s">
        <v>1470</v>
      </c>
    </row>
    <row r="41" spans="1:4">
      <c s="4" r="A41" t="s">
        <v>1471</v>
      </c>
      <c s="5" r="B41" t="n">
        <v>0</v>
      </c>
    </row>
    <row r="42" spans="1:4">
      <c s="4" r="A42" t="s">
        <v>1472</v>
      </c>
      <c s="5" r="B42" t="n">
        <v>17518</v>
      </c>
    </row>
    <row r="43" spans="1:4">
      <c s="4" r="A43" t="s">
        <v>1473</v>
      </c>
      <c s="5" r="B43" t="n">
        <v>-17518</v>
      </c>
    </row>
    <row r="44" spans="1:4">
      <c s="4" r="A44" t="s">
        <v>1474</v>
      </c>
      <c s="5" r="B44" t="n">
        <v>0</v>
      </c>
    </row>
    <row r="45" spans="1:4">
      <c s="4" r="A45" t="s">
        <v>1471</v>
      </c>
      <c s="5" r="B45" t="n">
        <v>0</v>
      </c>
      <c s="5" r="C45" t="n">
        <v>0</v>
      </c>
    </row>
    <row r="46" spans="1:4">
      <c s="3" r="A46" t="s">
        <v>1475</v>
      </c>
    </row>
    <row r="47" spans="1:4">
      <c s="4" r="A47" t="s">
        <v>1471</v>
      </c>
      <c s="6" r="B47" t="n">
        <v>0</v>
      </c>
    </row>
    <row r="48" spans="1:4">
      <c s="4" r="A48" t="s">
        <v>1472</v>
      </c>
      <c s="8" r="B48" t="n">
        <v>115.65</v>
      </c>
    </row>
    <row r="49" spans="1:4">
      <c s="4" r="A49" t="s">
        <v>1473</v>
      </c>
      <c s="8" r="B49" t="n">
        <v>115.65</v>
      </c>
    </row>
    <row r="50" spans="1:4">
      <c s="4" r="A50" t="s">
        <v>1474</v>
      </c>
      <c s="5" r="B50" t="n">
        <v>0</v>
      </c>
    </row>
    <row r="51" spans="1:4">
      <c s="4" r="A51" t="s">
        <v>1471</v>
      </c>
      <c s="6" r="B51" t="n">
        <v>0</v>
      </c>
      <c s="6" r="C51" t="n">
        <v>0</v>
      </c>
    </row>
    <row r="52" spans="1:4">
      <c s="4" r="A52" t="s">
        <v>1476</v>
      </c>
      <c s="6" r="B52" t="n">
        <v>0</v>
      </c>
    </row>
    <row r="53" spans="1:4">
      <c s="3" r="A53" t="s">
        <v>634</v>
      </c>
    </row>
    <row r="54" spans="1:4">
      <c s="4" r="A54" t="s">
        <v>1479</v>
      </c>
      <c s="7" r="B54" t="n">
        <v>115.65</v>
      </c>
      <c s="7" r="C54" t="n">
        <v>98.38</v>
      </c>
      <c s="7" r="D54" t="n">
        <v>87.58</v>
      </c>
    </row>
    <row r="55" spans="1:4">
      <c s="4" r="A55" t="s">
        <v>1480</v>
      </c>
      <c s="6" r="B55" t="n">
        <v>2</v>
      </c>
      <c s="6" r="C55" t="n">
        <v>0</v>
      </c>
      <c s="6" r="D55" t="n">
        <v>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82</v>
      </c>
      <c s="2" r="B1" t="s">
        <v>1</v>
      </c>
    </row>
    <row r="2" spans="1:4">
      <c s="2" r="B2" t="s">
        <v>2</v>
      </c>
      <c s="2" r="C2" t="s">
        <v>5</v>
      </c>
      <c s="2" r="D2" t="s">
        <v>32</v>
      </c>
    </row>
    <row r="3" spans="1:4">
      <c s="3" r="A3" t="s">
        <v>282</v>
      </c>
    </row>
    <row r="4" spans="1:4">
      <c s="4" r="A4" t="s">
        <v>1483</v>
      </c>
      <c s="4" r="B4" t="s">
        <v>1484</v>
      </c>
      <c s="4" r="C4" t="s">
        <v>1484</v>
      </c>
      <c s="4" r="D4" t="s">
        <v>1485</v>
      </c>
    </row>
    <row r="5" spans="1:4">
      <c s="4" r="A5" t="s">
        <v>1486</v>
      </c>
      <c s="4" r="B5" t="s">
        <v>1487</v>
      </c>
      <c s="4" r="C5" t="s">
        <v>1488</v>
      </c>
      <c s="4" r="D5" t="s">
        <v>1489</v>
      </c>
    </row>
    <row r="6" spans="1:4">
      <c s="4" r="A6" t="s">
        <v>1490</v>
      </c>
      <c s="4" r="B6" t="s">
        <v>1491</v>
      </c>
      <c s="4" r="C6" t="s">
        <v>1492</v>
      </c>
      <c s="4" r="D6" t="s">
        <v>1128</v>
      </c>
    </row>
    <row r="7" spans="1:4">
      <c s="4" r="A7" t="s">
        <v>1493</v>
      </c>
      <c s="4" r="B7" t="s">
        <v>1494</v>
      </c>
      <c s="4" r="C7" t="s">
        <v>1495</v>
      </c>
      <c s="4" r="D7" t="s">
        <v>1496</v>
      </c>
    </row>
    <row r="8" spans="1:4">
      <c s="4" r="A8" t="s">
        <v>1497</v>
      </c>
      <c s="4" r="B8" t="s">
        <v>1498</v>
      </c>
      <c s="4" r="C8" t="s">
        <v>1499</v>
      </c>
      <c s="4" r="D8" t="s">
        <v>1500</v>
      </c>
    </row>
    <row r="9" spans="1:4">
      <c s="4" r="A9" t="s">
        <v>1501</v>
      </c>
      <c s="4" r="B9" t="s">
        <v>1502</v>
      </c>
      <c s="4" r="C9" t="s">
        <v>1503</v>
      </c>
      <c s="4" r="D9" t="s">
        <v>1110</v>
      </c>
    </row>
    <row r="10" spans="1:4">
      <c s="4" r="A10" t="s">
        <v>1504</v>
      </c>
      <c s="4" r="B10" t="s">
        <v>1505</v>
      </c>
      <c s="4" r="C10" t="s">
        <v>1506</v>
      </c>
      <c s="4" r="D10" t="s">
        <v>1507</v>
      </c>
    </row>
    <row r="11" spans="1:4">
      <c s="4" r="A11" t="s">
        <v>1508</v>
      </c>
      <c s="4" r="B11" t="s">
        <v>1509</v>
      </c>
      <c s="4" r="C11" t="s">
        <v>1510</v>
      </c>
      <c s="4" r="D11" t="s">
        <v>150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511</v>
      </c>
      <c s="2" r="B1" t="s">
        <v>2</v>
      </c>
      <c s="2" r="C1" t="s">
        <v>5</v>
      </c>
    </row>
    <row r="2" spans="1:3">
      <c s="3" r="A2" t="s">
        <v>285</v>
      </c>
    </row>
    <row r="3" spans="1:3">
      <c s="4" r="A3" t="s">
        <v>145</v>
      </c>
      <c s="5" r="B3" t="n">
        <v>1500000000</v>
      </c>
      <c s="5" r="C3" t="n">
        <v>1500000000</v>
      </c>
    </row>
    <row r="4" spans="1:3">
      <c s="4" r="A4" t="s">
        <v>30</v>
      </c>
      <c s="7" r="B4" t="n">
        <v>0.01</v>
      </c>
      <c s="7" r="C4" t="n">
        <v>0.01</v>
      </c>
    </row>
    <row r="5" spans="1:3">
      <c s="4" r="A5" t="s">
        <v>1512</v>
      </c>
      <c s="5" r="B5" t="n">
        <v>20000000</v>
      </c>
      <c s="5" r="C5" t="n">
        <v>20000000</v>
      </c>
    </row>
    <row r="6" spans="1:3">
      <c s="4" r="A6" t="s">
        <v>1513</v>
      </c>
      <c s="7" r="B6" t="n">
        <v>0.01</v>
      </c>
      <c s="7" r="C6" t="n">
        <v>0.01</v>
      </c>
    </row>
    <row r="7" spans="1:3">
      <c s="4" r="A7" t="s">
        <v>1514</v>
      </c>
      <c s="5" r="B7" t="n">
        <v>0</v>
      </c>
      <c s="5" r="C7" t="n">
        <v>0</v>
      </c>
    </row>
    <row r="8" spans="1:3">
      <c s="4" r="A8" t="s">
        <v>147</v>
      </c>
      <c s="5" r="B8" t="n">
        <v>467903711</v>
      </c>
      <c s="5" r="C8" t="n">
        <v>48526101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1515</v>
      </c>
      <c s="2" r="B1" t="s">
        <v>1516</v>
      </c>
      <c s="2" r="C1" t="s">
        <v>1517</v>
      </c>
      <c s="2" r="D1" t="s">
        <v>2</v>
      </c>
      <c s="2" r="E1" t="s">
        <v>5</v>
      </c>
      <c s="2" r="F1" t="s">
        <v>32</v>
      </c>
      <c s="2" r="G1" t="s">
        <v>2</v>
      </c>
      <c s="2" r="H1" t="s">
        <v>1518</v>
      </c>
      <c s="2" r="I1" t="s">
        <v>1519</v>
      </c>
      <c s="2" r="J1" t="s">
        <v>536</v>
      </c>
    </row>
    <row r="2" spans="1:10">
      <c s="3" r="A2" t="s">
        <v>1520</v>
      </c>
    </row>
    <row r="3" spans="1:10">
      <c s="4" r="A3" t="s">
        <v>1521</v>
      </c>
      <c s="6" r="D3" t="n">
        <v>835</v>
      </c>
      <c s="6" r="E3" t="n">
        <v>7082</v>
      </c>
      <c s="6" r="F3" t="n">
        <v>1095</v>
      </c>
    </row>
    <row r="4" spans="1:10">
      <c s="4" r="A4" t="s">
        <v>1522</v>
      </c>
    </row>
    <row r="5" spans="1:10">
      <c s="3" r="A5" t="s">
        <v>1520</v>
      </c>
    </row>
    <row r="6" spans="1:10">
      <c s="4" r="A6" t="s">
        <v>1523</v>
      </c>
      <c s="6" r="B6" t="n">
        <v>6000</v>
      </c>
    </row>
    <row r="7" spans="1:10">
      <c s="4" r="A7" t="s">
        <v>1524</v>
      </c>
      <c s="9" r="H7" t="n">
        <v>38.6</v>
      </c>
    </row>
    <row r="8" spans="1:10">
      <c s="4" r="A8" t="s">
        <v>1525</v>
      </c>
      <c s="5" r="E8" t="n">
        <v>1200</v>
      </c>
    </row>
    <row r="9" spans="1:10">
      <c s="4" r="A9" t="s">
        <v>1526</v>
      </c>
      <c s="9" r="D9" t="n">
        <v>6.6</v>
      </c>
      <c s="9" r="G9" t="n">
        <v>25.9</v>
      </c>
    </row>
    <row r="10" spans="1:10">
      <c s="4" r="A10" t="s">
        <v>1527</v>
      </c>
      <c s="9" r="D10" t="n">
        <v>13.2</v>
      </c>
    </row>
    <row r="11" spans="1:10">
      <c s="4" r="A11" t="s">
        <v>1521</v>
      </c>
      <c s="6" r="E11" t="n">
        <v>6000</v>
      </c>
      <c s="6" r="G11" t="n">
        <v>3000</v>
      </c>
    </row>
    <row r="12" spans="1:10">
      <c s="4" r="A12" t="s">
        <v>1528</v>
      </c>
      <c s="6" r="H12" t="n">
        <v>4800</v>
      </c>
    </row>
    <row r="13" spans="1:10">
      <c s="4" r="A13" t="s">
        <v>1529</v>
      </c>
    </row>
    <row r="14" spans="1:10">
      <c s="3" r="A14" t="s">
        <v>1520</v>
      </c>
    </row>
    <row r="15" spans="1:10">
      <c s="4" r="A15" t="s">
        <v>1523</v>
      </c>
      <c s="6" r="I15" t="n">
        <v>10000</v>
      </c>
    </row>
    <row r="16" spans="1:10">
      <c s="4" r="A16" t="s">
        <v>1530</v>
      </c>
      <c s="4" r="B16" t="s">
        <v>1434</v>
      </c>
    </row>
    <row r="17" spans="1:10">
      <c s="4" r="A17" t="s">
        <v>1531</v>
      </c>
      <c s="9" r="D17" t="n">
        <v>20.2</v>
      </c>
    </row>
    <row r="18" spans="1:10">
      <c s="4" r="A18" t="s">
        <v>1532</v>
      </c>
      <c s="5" r="D18" t="n">
        <v>7</v>
      </c>
      <c s="9" r="E18" t="n">
        <v>31.6</v>
      </c>
    </row>
    <row r="19" spans="1:10">
      <c s="4" r="A19" t="s">
        <v>1521</v>
      </c>
      <c s="6" r="D19" t="n">
        <v>822</v>
      </c>
      <c s="6" r="E19" t="n">
        <v>5100</v>
      </c>
    </row>
    <row r="20" spans="1:10">
      <c s="4" r="A20" t="s">
        <v>1533</v>
      </c>
    </row>
    <row r="21" spans="1:10">
      <c s="3" r="A21" t="s">
        <v>1520</v>
      </c>
    </row>
    <row r="22" spans="1:10">
      <c s="4" r="A22" t="s">
        <v>1523</v>
      </c>
      <c s="6" r="J22" t="n">
        <v>2000</v>
      </c>
    </row>
    <row r="23" spans="1:10">
      <c s="4" r="A23" t="s">
        <v>1530</v>
      </c>
      <c s="4" r="C23" t="s">
        <v>1415</v>
      </c>
    </row>
    <row r="24" spans="1:10">
      <c s="4" r="A24" t="s">
        <v>1532</v>
      </c>
      <c s="5" r="E24" t="n">
        <v>17</v>
      </c>
      <c s="9" r="F24" t="n">
        <v>0.3</v>
      </c>
    </row>
    <row r="25" spans="1:10">
      <c s="4" r="A25" t="s">
        <v>1521</v>
      </c>
      <c s="6" r="E25" t="n">
        <v>1970</v>
      </c>
      <c s="6" r="F25" t="n">
        <v>3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34</v>
      </c>
      <c s="2" r="C1" t="s">
        <v>1</v>
      </c>
    </row>
    <row r="2" spans="1:5">
      <c s="2" r="C2" t="s">
        <v>2</v>
      </c>
      <c s="2" r="D2" t="s">
        <v>5</v>
      </c>
      <c s="2" r="E2" t="s">
        <v>32</v>
      </c>
    </row>
    <row r="3" spans="1:5">
      <c s="3" r="A3" t="s">
        <v>1535</v>
      </c>
    </row>
    <row r="4" spans="1:5">
      <c s="4" r="A4" t="s">
        <v>1536</v>
      </c>
      <c s="6" r="C4" t="n">
        <v>-2801</v>
      </c>
      <c s="6" r="D4" t="n">
        <v>-1114</v>
      </c>
      <c s="6" r="E4" t="n">
        <v>-1278</v>
      </c>
    </row>
    <row r="5" spans="1:5">
      <c s="4" r="A5" t="s">
        <v>1537</v>
      </c>
      <c s="5" r="C5" t="n">
        <v>-1744</v>
      </c>
      <c s="5" r="D5" t="n">
        <v>119</v>
      </c>
    </row>
    <row r="6" spans="1:5">
      <c s="4" r="A6" t="s">
        <v>1538</v>
      </c>
      <c s="5" r="C6" t="n">
        <v>57</v>
      </c>
      <c s="5" r="D6" t="n">
        <v>45</v>
      </c>
    </row>
    <row r="7" spans="1:5">
      <c s="4" r="A7" t="s">
        <v>76</v>
      </c>
      <c s="5" r="C7" t="n">
        <v>-1687</v>
      </c>
      <c s="5" r="D7" t="n">
        <v>164</v>
      </c>
      <c s="5" r="E7" t="n">
        <v>-242</v>
      </c>
    </row>
    <row r="8" spans="1:5">
      <c s="4" r="A8" t="s">
        <v>1539</v>
      </c>
      <c s="5" r="C8" t="n">
        <v>1</v>
      </c>
      <c s="5" r="D8" t="n">
        <v>2</v>
      </c>
    </row>
    <row r="9" spans="1:5">
      <c s="4" r="A9" t="s">
        <v>1540</v>
      </c>
      <c s="5" r="C9" t="n">
        <v>-23</v>
      </c>
      <c s="5" r="D9" t="n">
        <v>-9</v>
      </c>
      <c s="5" r="E9" t="n">
        <v>39</v>
      </c>
    </row>
    <row r="10" spans="1:5">
      <c s="4" r="A10" t="s">
        <v>1541</v>
      </c>
      <c s="5" r="C10" t="n">
        <v>-18</v>
      </c>
      <c s="5" r="D10" t="n">
        <v>-19</v>
      </c>
    </row>
    <row r="11" spans="1:5">
      <c s="4" r="A11" t="s">
        <v>1542</v>
      </c>
    </row>
    <row r="12" spans="1:5">
      <c s="3" r="A12" t="s">
        <v>1535</v>
      </c>
    </row>
    <row r="13" spans="1:5">
      <c s="4" r="A13" t="s">
        <v>1536</v>
      </c>
      <c s="5" r="C13" t="n">
        <v>-2327</v>
      </c>
      <c s="5" r="D13" t="n">
        <v>-731</v>
      </c>
      <c s="5" r="E13" t="n">
        <v>-831</v>
      </c>
    </row>
    <row r="14" spans="1:5">
      <c s="4" r="A14" t="s">
        <v>1537</v>
      </c>
      <c s="5" r="C14" t="n">
        <v>-1596</v>
      </c>
      <c s="5" r="D14" t="n">
        <v>100</v>
      </c>
    </row>
    <row r="15" spans="1:5">
      <c s="4" r="A15" t="s">
        <v>1538</v>
      </c>
      <c s="5" r="C15" t="n">
        <v>0</v>
      </c>
      <c s="5" r="D15" t="n">
        <v>0</v>
      </c>
    </row>
    <row r="16" spans="1:5">
      <c s="4" r="A16" t="s">
        <v>76</v>
      </c>
      <c s="5" r="C16" t="n">
        <v>-1596</v>
      </c>
      <c s="5" r="D16" t="n">
        <v>100</v>
      </c>
    </row>
    <row r="17" spans="1:5">
      <c s="4" r="A17" t="s">
        <v>1543</v>
      </c>
    </row>
    <row r="18" spans="1:5">
      <c s="3" r="A18" t="s">
        <v>1535</v>
      </c>
    </row>
    <row r="19" spans="1:5">
      <c s="4" r="A19" t="s">
        <v>1544</v>
      </c>
      <c s="5" r="C19" t="n">
        <v>-4</v>
      </c>
      <c s="5" r="D19" t="n">
        <v>-5</v>
      </c>
    </row>
    <row r="20" spans="1:5">
      <c s="4" r="A20" t="s">
        <v>1536</v>
      </c>
      <c s="5" r="C20" t="n">
        <v>2</v>
      </c>
      <c s="5" r="D20" t="n">
        <v>5</v>
      </c>
      <c s="5" r="E20" t="n">
        <v>8</v>
      </c>
    </row>
    <row r="21" spans="1:5">
      <c s="4" r="A21" t="s">
        <v>1537</v>
      </c>
      <c s="5" r="C21" t="n">
        <v>0</v>
      </c>
      <c s="5" r="D21" t="n">
        <v>0</v>
      </c>
    </row>
    <row r="22" spans="1:5">
      <c s="4" r="A22" t="s">
        <v>1538</v>
      </c>
      <c s="5" r="C22" t="n">
        <v>-3</v>
      </c>
      <c s="5" r="D22" t="n">
        <v>-3</v>
      </c>
    </row>
    <row r="23" spans="1:5">
      <c s="4" r="A23" t="s">
        <v>76</v>
      </c>
      <c s="5" r="C23" t="n">
        <v>-3</v>
      </c>
      <c s="5" r="D23" t="n">
        <v>-3</v>
      </c>
    </row>
    <row r="24" spans="1:5">
      <c s="4" r="A24" t="s">
        <v>1545</v>
      </c>
    </row>
    <row r="25" spans="1:5">
      <c s="3" r="A25" t="s">
        <v>1535</v>
      </c>
    </row>
    <row r="26" spans="1:5">
      <c s="4" r="A26" t="s">
        <v>1544</v>
      </c>
      <c s="5" r="C26" t="n">
        <v>54</v>
      </c>
      <c s="5" r="D26" t="n">
        <v>26</v>
      </c>
    </row>
    <row r="27" spans="1:5">
      <c s="4" r="A27" t="s">
        <v>1536</v>
      </c>
      <c s="5" r="C27" t="n">
        <v>-190</v>
      </c>
      <c s="5" r="D27" t="n">
        <v>-167</v>
      </c>
      <c s="5" r="E27" t="n">
        <v>-115</v>
      </c>
    </row>
    <row r="28" spans="1:5">
      <c s="4" r="A28" t="s">
        <v>1537</v>
      </c>
      <c s="5" r="C28" t="n">
        <v>-54</v>
      </c>
      <c s="5" r="D28" t="n">
        <v>-69</v>
      </c>
    </row>
    <row r="29" spans="1:5">
      <c s="4" r="A29" t="s">
        <v>1538</v>
      </c>
      <c s="5" r="C29" t="n">
        <v>31</v>
      </c>
      <c s="5" r="D29" t="n">
        <v>17</v>
      </c>
    </row>
    <row r="30" spans="1:5">
      <c s="4" r="A30" t="s">
        <v>76</v>
      </c>
      <c s="5" r="C30" t="n">
        <v>-23</v>
      </c>
      <c s="5" r="D30" t="n">
        <v>-52</v>
      </c>
    </row>
    <row r="31" spans="1:5">
      <c s="4" r="A31" t="s">
        <v>1546</v>
      </c>
    </row>
    <row r="32" spans="1:5">
      <c s="3" r="A32" t="s">
        <v>1535</v>
      </c>
    </row>
    <row r="33" spans="1:5">
      <c s="4" r="A33" t="s">
        <v>1536</v>
      </c>
      <c s="5" r="C33" t="n">
        <v>-286</v>
      </c>
      <c s="5" r="D33" t="n">
        <v>-221</v>
      </c>
      <c s="6" r="E33" t="n">
        <v>-340</v>
      </c>
    </row>
    <row r="34" spans="1:5">
      <c s="4" r="A34" t="s">
        <v>1537</v>
      </c>
      <c s="5" r="C34" t="n">
        <v>-94</v>
      </c>
      <c s="5" r="D34" t="n">
        <v>88</v>
      </c>
    </row>
    <row r="35" spans="1:5">
      <c s="4" r="A35" t="s">
        <v>1538</v>
      </c>
      <c s="5" r="C35" t="n">
        <v>29</v>
      </c>
      <c s="5" r="D35" t="n">
        <v>31</v>
      </c>
    </row>
    <row r="36" spans="1:5">
      <c s="4" r="A36" t="s">
        <v>76</v>
      </c>
      <c s="5" r="C36" t="n">
        <v>-65</v>
      </c>
      <c s="5" r="D36" t="n">
        <v>119</v>
      </c>
    </row>
    <row r="37" spans="1:5">
      <c s="4" r="A37" t="s">
        <v>1026</v>
      </c>
    </row>
    <row r="38" spans="1:5">
      <c s="3" r="A38" t="s">
        <v>1535</v>
      </c>
    </row>
    <row r="39" spans="1:5">
      <c s="4" r="A39" t="s">
        <v>1544</v>
      </c>
      <c s="5" r="C39" t="n">
        <v>47</v>
      </c>
      <c s="5" r="D39" t="n">
        <v>50</v>
      </c>
    </row>
    <row r="40" spans="1:5">
      <c s="4" r="A40" t="s">
        <v>1547</v>
      </c>
    </row>
    <row r="41" spans="1:5">
      <c s="3" r="A41" t="s">
        <v>1535</v>
      </c>
    </row>
    <row r="42" spans="1:5">
      <c s="4" r="A42" t="s">
        <v>1544</v>
      </c>
      <c s="5" r="C42" t="n">
        <v>31</v>
      </c>
      <c s="5" r="D42" t="n">
        <v>36</v>
      </c>
    </row>
    <row r="43" spans="1:5">
      <c s="4" r="A43" t="s">
        <v>1548</v>
      </c>
    </row>
    <row r="44" spans="1:5">
      <c s="3" r="A44" t="s">
        <v>1535</v>
      </c>
    </row>
    <row r="45" spans="1:5">
      <c s="4" r="A45" t="s">
        <v>1544</v>
      </c>
      <c s="5" r="C45" t="n">
        <v>0</v>
      </c>
      <c s="5" r="D45" t="n">
        <v>1</v>
      </c>
    </row>
    <row r="46" spans="1:5">
      <c s="4" r="A46" t="s">
        <v>1549</v>
      </c>
    </row>
    <row r="47" spans="1:5">
      <c s="3" r="A47" t="s">
        <v>1535</v>
      </c>
    </row>
    <row r="48" spans="1:5">
      <c s="4" r="A48" t="s">
        <v>1544</v>
      </c>
      <c s="5" r="C48" t="n">
        <v>-4</v>
      </c>
      <c s="5" r="D48" t="n">
        <v>-6</v>
      </c>
    </row>
    <row r="49" spans="1:5">
      <c s="4" r="A49" t="s">
        <v>1550</v>
      </c>
    </row>
    <row r="50" spans="1:5">
      <c s="3" r="A50" t="s">
        <v>1535</v>
      </c>
    </row>
    <row r="51" spans="1:5">
      <c s="4" r="A51" t="s">
        <v>1544</v>
      </c>
      <c s="5" r="C51" t="n">
        <v>81</v>
      </c>
      <c s="5" r="D51" t="n">
        <v>14</v>
      </c>
    </row>
    <row r="52" spans="1:5">
      <c s="4" r="A52" t="s">
        <v>1551</v>
      </c>
    </row>
    <row r="53" spans="1:5">
      <c s="3" r="A53" t="s">
        <v>1535</v>
      </c>
    </row>
    <row r="54" spans="1:5">
      <c s="4" r="A54" t="s">
        <v>1544</v>
      </c>
      <c s="5" r="C54" t="n">
        <v>13</v>
      </c>
      <c s="5" r="D54" t="n">
        <v>12</v>
      </c>
    </row>
    <row r="55" spans="1:5">
      <c s="4" r="A55" t="s">
        <v>1552</v>
      </c>
    </row>
    <row r="56" spans="1:5">
      <c s="3" r="A56" t="s">
        <v>1535</v>
      </c>
    </row>
    <row r="57" spans="1:5">
      <c s="4" r="A57" t="s">
        <v>1544</v>
      </c>
      <c s="5" r="C57" t="n">
        <v>-31</v>
      </c>
      <c s="5" r="D57" t="n">
        <v>-3</v>
      </c>
    </row>
    <row r="58" spans="1:5">
      <c s="4" r="A58" t="s">
        <v>1553</v>
      </c>
    </row>
    <row r="59" spans="1:5">
      <c s="3" r="A59" t="s">
        <v>1535</v>
      </c>
    </row>
    <row r="60" spans="1:5">
      <c s="4" r="A60" t="s">
        <v>1544</v>
      </c>
      <c s="5" r="C60" t="n">
        <v>-9</v>
      </c>
      <c s="5" r="D60" t="n">
        <v>3</v>
      </c>
    </row>
    <row r="61" spans="1:5">
      <c s="4" r="A61" t="s">
        <v>1554</v>
      </c>
    </row>
    <row r="62" spans="1:5">
      <c s="3" r="A62" t="s">
        <v>1535</v>
      </c>
    </row>
    <row r="63" spans="1:5">
      <c s="4" r="A63" t="s">
        <v>1544</v>
      </c>
      <c s="4" r="B63" t="s">
        <v>35</v>
      </c>
      <c s="6" r="C63" t="n">
        <v>16</v>
      </c>
      <c s="6" r="D63" t="n">
        <v>14</v>
      </c>
    </row>
    <row r="64" spans="1:5">
      <c r="A64" t="n"/>
    </row>
    <row r="65" spans="1:5">
      <c s="4" r="A65" t="s">
        <v>35</v>
      </c>
      <c s="4" r="B65" t="s">
        <v>1555</v>
      </c>
    </row>
  </sheetData>
  <mergeCells count="4">
    <mergeCell ref="A1:B2"/>
    <mergeCell ref="C1:E1"/>
    <mergeCell ref="A64:D64"/>
    <mergeCell ref="B65:D65"/>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6</v>
      </c>
      <c s="2" r="B1" t="s">
        <v>1</v>
      </c>
    </row>
    <row r="2" spans="1:4">
      <c s="2" r="B2" t="s">
        <v>2</v>
      </c>
      <c s="2" r="C2" t="s">
        <v>5</v>
      </c>
      <c s="2" r="D2" t="s">
        <v>32</v>
      </c>
    </row>
    <row r="3" spans="1:4">
      <c s="3" r="A3" t="s">
        <v>291</v>
      </c>
    </row>
    <row r="4" spans="1:4">
      <c s="4" r="A4" t="s">
        <v>1557</v>
      </c>
      <c s="9" r="B4" t="n">
        <v>476.9</v>
      </c>
      <c s="9" r="C4" t="n">
        <v>519.3</v>
      </c>
      <c s="9" r="D4" t="n">
        <v>533.7</v>
      </c>
    </row>
    <row r="5" spans="1:4">
      <c s="4" r="A5" t="s">
        <v>1558</v>
      </c>
      <c s="9" r="B5" t="n">
        <v>4.5</v>
      </c>
      <c s="9" r="C5" t="n">
        <v>5.6</v>
      </c>
      <c s="5" r="D5" t="n">
        <v>6</v>
      </c>
    </row>
    <row r="6" spans="1:4">
      <c s="4" r="A6" t="s">
        <v>1559</v>
      </c>
      <c s="9" r="B6" t="n">
        <v>1.7</v>
      </c>
      <c s="9" r="C6" t="n">
        <v>1.7</v>
      </c>
      <c s="9" r="D6" t="n">
        <v>1.8</v>
      </c>
    </row>
    <row r="7" spans="1:4">
      <c s="4" r="A7" t="s">
        <v>1560</v>
      </c>
      <c s="9" r="B7" t="n">
        <v>0.1</v>
      </c>
      <c s="5" r="C7" t="n">
        <v>0</v>
      </c>
      <c s="9" r="D7" t="n">
        <v>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61</v>
      </c>
      <c s="2" r="B1" t="s">
        <v>1</v>
      </c>
    </row>
    <row r="2" spans="1:4">
      <c s="2" r="B2" t="s">
        <v>2</v>
      </c>
      <c s="2" r="C2" t="s">
        <v>5</v>
      </c>
      <c s="2" r="D2" t="s">
        <v>32</v>
      </c>
    </row>
    <row r="3" spans="1:4">
      <c s="3" r="A3" t="s">
        <v>294</v>
      </c>
    </row>
    <row r="4" spans="1:4">
      <c s="4" r="A4" t="s">
        <v>1562</v>
      </c>
      <c s="6" r="B4" t="n">
        <v>343</v>
      </c>
      <c s="6" r="C4" t="n">
        <v>158</v>
      </c>
      <c s="6" r="D4" t="n">
        <v>141</v>
      </c>
    </row>
    <row r="5" spans="1:4">
      <c s="4" r="A5" t="s">
        <v>1563</v>
      </c>
      <c s="6" r="B5" t="n">
        <v>992</v>
      </c>
      <c s="6" r="C5" t="n">
        <v>1019</v>
      </c>
      <c s="6" r="D5" t="n">
        <v>90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564</v>
      </c>
      <c s="2" r="B1" t="s">
        <v>1</v>
      </c>
    </row>
    <row r="2" spans="1:4">
      <c s="2" r="B2" t="s">
        <v>2</v>
      </c>
      <c s="2" r="C2" t="s">
        <v>5</v>
      </c>
      <c s="2" r="D2" t="s">
        <v>32</v>
      </c>
    </row>
    <row r="3" spans="1:4">
      <c s="3" r="A3" t="s">
        <v>1565</v>
      </c>
    </row>
    <row r="4" spans="1:4">
      <c s="4" r="A4" t="s">
        <v>119</v>
      </c>
      <c s="6" r="B4" t="n">
        <v>254</v>
      </c>
      <c s="6" r="C4" t="n">
        <v>239</v>
      </c>
      <c s="6" r="D4" t="n">
        <v>228</v>
      </c>
    </row>
    <row r="5" spans="1:4">
      <c s="4" r="A5" t="s">
        <v>1566</v>
      </c>
      <c s="6" r="B5" t="n">
        <v>225</v>
      </c>
      <c s="6" r="C5" t="n">
        <v>258</v>
      </c>
      <c s="6" r="D5" t="n">
        <v>22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567</v>
      </c>
      <c s="2" r="B1" t="s">
        <v>500</v>
      </c>
    </row>
    <row r="2" spans="1:3">
      <c s="3" r="A2" t="s">
        <v>1568</v>
      </c>
    </row>
    <row r="3" spans="1:3">
      <c s="4" r="A3" t="s">
        <v>201</v>
      </c>
      <c s="6" r="B3" t="n">
        <v>20144</v>
      </c>
    </row>
    <row r="4" spans="1:3">
      <c s="5" r="A4" t="n">
        <v>2015</v>
      </c>
      <c s="5" r="B4" t="n">
        <v>2526</v>
      </c>
    </row>
    <row r="5" spans="1:3">
      <c s="5" r="A5" t="n">
        <v>2016</v>
      </c>
      <c s="5" r="B5" t="n">
        <v>1889</v>
      </c>
    </row>
    <row r="6" spans="1:3">
      <c s="5" r="A6" t="n">
        <v>2017</v>
      </c>
      <c s="5" r="B6" t="n">
        <v>1109</v>
      </c>
    </row>
    <row r="7" spans="1:3">
      <c s="5" r="A7" t="n">
        <v>2018</v>
      </c>
      <c s="5" r="B7" t="n">
        <v>1538</v>
      </c>
    </row>
    <row r="8" spans="1:3">
      <c s="5" r="A8" t="n">
        <v>2019</v>
      </c>
      <c s="5" r="B8" t="n">
        <v>667</v>
      </c>
    </row>
    <row r="9" spans="1:3">
      <c s="4" r="A9" t="s">
        <v>1569</v>
      </c>
      <c s="5" r="B9" t="n">
        <v>12335</v>
      </c>
    </row>
    <row r="10" spans="1:3">
      <c s="4" r="A10" t="s">
        <v>1570</v>
      </c>
    </row>
    <row r="11" spans="1:3">
      <c s="3" r="A11" t="s">
        <v>1568</v>
      </c>
    </row>
    <row r="12" spans="1:3">
      <c s="4" r="A12" t="s">
        <v>201</v>
      </c>
      <c s="5" r="B12" t="n">
        <v>9044</v>
      </c>
    </row>
    <row r="13" spans="1:3">
      <c s="5" r="A13" t="n">
        <v>2015</v>
      </c>
      <c s="5" r="B13" t="n">
        <v>615</v>
      </c>
    </row>
    <row r="14" spans="1:3">
      <c s="5" r="A14" t="n">
        <v>2016</v>
      </c>
      <c s="5" r="B14" t="n">
        <v>995</v>
      </c>
    </row>
    <row r="15" spans="1:3">
      <c s="5" r="A15" t="n">
        <v>2017</v>
      </c>
      <c s="5" r="B15" t="n">
        <v>302</v>
      </c>
    </row>
    <row r="16" spans="1:3">
      <c s="5" r="A16" t="n">
        <v>2018</v>
      </c>
      <c s="5" r="B16" t="n">
        <v>800</v>
      </c>
    </row>
    <row r="17" spans="1:3">
      <c s="5" r="A17" t="n">
        <v>2019</v>
      </c>
      <c s="5" r="B17" t="n">
        <v>3</v>
      </c>
    </row>
    <row r="18" spans="1:3">
      <c s="4" r="A18" t="s">
        <v>1569</v>
      </c>
      <c s="5" r="B18" t="n">
        <v>6329</v>
      </c>
    </row>
    <row r="19" spans="1:3">
      <c s="4" r="A19" t="s">
        <v>1571</v>
      </c>
    </row>
    <row r="20" spans="1:3">
      <c s="3" r="A20" t="s">
        <v>1568</v>
      </c>
    </row>
    <row r="21" spans="1:3">
      <c s="4" r="A21" t="s">
        <v>201</v>
      </c>
      <c s="5" r="B21" t="n">
        <v>6657</v>
      </c>
      <c s="4" r="C21" t="s">
        <v>35</v>
      </c>
    </row>
    <row r="22" spans="1:3">
      <c s="5" r="A22" t="n">
        <v>2015</v>
      </c>
      <c s="5" r="B22" t="n">
        <v>330</v>
      </c>
      <c s="4" r="C22" t="s">
        <v>35</v>
      </c>
    </row>
    <row r="23" spans="1:3">
      <c s="5" r="A23" t="n">
        <v>2016</v>
      </c>
      <c s="5" r="B23" t="n">
        <v>321</v>
      </c>
      <c s="4" r="C23" t="s">
        <v>35</v>
      </c>
    </row>
    <row r="24" spans="1:3">
      <c s="5" r="A24" t="n">
        <v>2017</v>
      </c>
      <c s="5" r="B24" t="n">
        <v>300</v>
      </c>
      <c s="4" r="C24" t="s">
        <v>35</v>
      </c>
    </row>
    <row r="25" spans="1:3">
      <c s="5" r="A25" t="n">
        <v>2018</v>
      </c>
      <c s="5" r="B25" t="n">
        <v>281</v>
      </c>
      <c s="4" r="C25" t="s">
        <v>35</v>
      </c>
    </row>
    <row r="26" spans="1:3">
      <c s="5" r="A26" t="n">
        <v>2019</v>
      </c>
      <c s="5" r="B26" t="n">
        <v>268</v>
      </c>
      <c s="4" r="C26" t="s">
        <v>35</v>
      </c>
    </row>
    <row r="27" spans="1:3">
      <c s="4" r="A27" t="s">
        <v>1569</v>
      </c>
      <c s="5" r="B27" t="n">
        <v>5157</v>
      </c>
      <c s="4" r="C27" t="s">
        <v>35</v>
      </c>
    </row>
    <row r="28" spans="1:3">
      <c s="4" r="A28" t="s">
        <v>1572</v>
      </c>
    </row>
    <row r="29" spans="1:3">
      <c s="3" r="A29" t="s">
        <v>1568</v>
      </c>
    </row>
    <row r="30" spans="1:3">
      <c s="4" r="A30" t="s">
        <v>201</v>
      </c>
      <c s="5" r="B30" t="n">
        <v>525</v>
      </c>
    </row>
    <row r="31" spans="1:3">
      <c s="5" r="A31" t="n">
        <v>2015</v>
      </c>
      <c s="5" r="B31" t="n">
        <v>138</v>
      </c>
    </row>
    <row r="32" spans="1:3">
      <c s="5" r="A32" t="n">
        <v>2016</v>
      </c>
      <c s="5" r="B32" t="n">
        <v>99</v>
      </c>
    </row>
    <row r="33" spans="1:3">
      <c s="5" r="A33" t="n">
        <v>2017</v>
      </c>
      <c s="5" r="B33" t="n">
        <v>78</v>
      </c>
    </row>
    <row r="34" spans="1:3">
      <c s="5" r="A34" t="n">
        <v>2018</v>
      </c>
      <c s="5" r="B34" t="n">
        <v>61</v>
      </c>
    </row>
    <row r="35" spans="1:3">
      <c s="5" r="A35" t="n">
        <v>2019</v>
      </c>
      <c s="5" r="B35" t="n">
        <v>50</v>
      </c>
    </row>
    <row r="36" spans="1:3">
      <c s="4" r="A36" t="s">
        <v>1569</v>
      </c>
      <c s="5" r="B36" t="n">
        <v>99</v>
      </c>
    </row>
    <row r="37" spans="1:3">
      <c s="4" r="A37" t="s">
        <v>1573</v>
      </c>
    </row>
    <row r="38" spans="1:3">
      <c s="3" r="A38" t="s">
        <v>1568</v>
      </c>
    </row>
    <row r="39" spans="1:3">
      <c s="4" r="A39" t="s">
        <v>201</v>
      </c>
      <c s="5" r="B39" t="n">
        <v>198</v>
      </c>
    </row>
    <row r="40" spans="1:3">
      <c s="5" r="A40" t="n">
        <v>2015</v>
      </c>
      <c s="5" r="B40" t="n">
        <v>198</v>
      </c>
    </row>
    <row r="41" spans="1:3">
      <c s="5" r="A41" t="n">
        <v>2016</v>
      </c>
      <c s="5" r="B41" t="n">
        <v>0</v>
      </c>
    </row>
    <row r="42" spans="1:3">
      <c s="5" r="A42" t="n">
        <v>2017</v>
      </c>
      <c s="5" r="B42" t="n">
        <v>0</v>
      </c>
    </row>
    <row r="43" spans="1:3">
      <c s="5" r="A43" t="n">
        <v>2018</v>
      </c>
      <c s="5" r="B43" t="n">
        <v>0</v>
      </c>
    </row>
    <row r="44" spans="1:3">
      <c s="5" r="A44" t="n">
        <v>2019</v>
      </c>
      <c s="5" r="B44" t="n">
        <v>0</v>
      </c>
    </row>
    <row r="45" spans="1:3">
      <c s="4" r="A45" t="s">
        <v>1569</v>
      </c>
      <c s="5" r="B45" t="n">
        <v>0</v>
      </c>
    </row>
    <row r="46" spans="1:3">
      <c s="4" r="A46" t="s">
        <v>1574</v>
      </c>
    </row>
    <row r="47" spans="1:3">
      <c s="3" r="A47" t="s">
        <v>1568</v>
      </c>
    </row>
    <row r="48" spans="1:3">
      <c s="4" r="A48" t="s">
        <v>201</v>
      </c>
      <c s="5" r="B48" t="n">
        <v>2681</v>
      </c>
    </row>
    <row r="49" spans="1:3">
      <c s="5" r="A49" t="n">
        <v>2015</v>
      </c>
      <c s="5" r="B49" t="n">
        <v>1075</v>
      </c>
    </row>
    <row r="50" spans="1:3">
      <c s="5" r="A50" t="n">
        <v>2016</v>
      </c>
      <c s="5" r="B50" t="n">
        <v>364</v>
      </c>
    </row>
    <row r="51" spans="1:3">
      <c s="5" r="A51" t="n">
        <v>2017</v>
      </c>
      <c s="5" r="B51" t="n">
        <v>332</v>
      </c>
    </row>
    <row r="52" spans="1:3">
      <c s="5" r="A52" t="n">
        <v>2018</v>
      </c>
      <c s="5" r="B52" t="n">
        <v>313</v>
      </c>
    </row>
    <row r="53" spans="1:3">
      <c s="5" r="A53" t="n">
        <v>2019</v>
      </c>
      <c s="5" r="B53" t="n">
        <v>264</v>
      </c>
    </row>
    <row r="54" spans="1:3">
      <c s="4" r="A54" t="s">
        <v>1569</v>
      </c>
      <c s="5" r="B54" t="n">
        <v>333</v>
      </c>
    </row>
    <row r="55" spans="1:3">
      <c s="4" r="A55" t="s">
        <v>1575</v>
      </c>
    </row>
    <row r="56" spans="1:3">
      <c s="3" r="A56" t="s">
        <v>1568</v>
      </c>
    </row>
    <row r="57" spans="1:3">
      <c s="4" r="A57" t="s">
        <v>201</v>
      </c>
      <c s="5" r="B57" t="n">
        <v>550</v>
      </c>
    </row>
    <row r="58" spans="1:3">
      <c s="5" r="A58" t="n">
        <v>2015</v>
      </c>
      <c s="5" r="B58" t="n">
        <v>55</v>
      </c>
    </row>
    <row r="59" spans="1:3">
      <c s="5" r="A59" t="n">
        <v>2016</v>
      </c>
      <c s="5" r="B59" t="n">
        <v>55</v>
      </c>
    </row>
    <row r="60" spans="1:3">
      <c s="5" r="A60" t="n">
        <v>2017</v>
      </c>
      <c s="5" r="B60" t="n">
        <v>55</v>
      </c>
    </row>
    <row r="61" spans="1:3">
      <c s="5" r="A61" t="n">
        <v>2018</v>
      </c>
      <c s="5" r="B61" t="n">
        <v>55</v>
      </c>
    </row>
    <row r="62" spans="1:3">
      <c s="5" r="A62" t="n">
        <v>2019</v>
      </c>
      <c s="5" r="B62" t="n">
        <v>55</v>
      </c>
    </row>
    <row r="63" spans="1:3">
      <c s="4" r="A63" t="s">
        <v>1569</v>
      </c>
      <c s="5" r="B63" t="n">
        <v>275</v>
      </c>
    </row>
    <row r="64" spans="1:3">
      <c s="4" r="A64" t="s">
        <v>1576</v>
      </c>
    </row>
    <row r="65" spans="1:3">
      <c s="3" r="A65" t="s">
        <v>1568</v>
      </c>
    </row>
    <row r="66" spans="1:3">
      <c s="4" r="A66" t="s">
        <v>201</v>
      </c>
      <c s="5" r="B66" t="n">
        <v>166</v>
      </c>
    </row>
    <row r="67" spans="1:3">
      <c s="5" r="A67" t="n">
        <v>2015</v>
      </c>
      <c s="5" r="B67" t="n">
        <v>49</v>
      </c>
    </row>
    <row r="68" spans="1:3">
      <c s="5" r="A68" t="n">
        <v>2016</v>
      </c>
      <c s="5" r="B68" t="n">
        <v>39</v>
      </c>
    </row>
    <row r="69" spans="1:3">
      <c s="5" r="A69" t="n">
        <v>2017</v>
      </c>
      <c s="5" r="B69" t="n">
        <v>30</v>
      </c>
    </row>
    <row r="70" spans="1:3">
      <c s="5" r="A70" t="n">
        <v>2018</v>
      </c>
      <c s="5" r="B70" t="n">
        <v>22</v>
      </c>
    </row>
    <row r="71" spans="1:3">
      <c s="5" r="A71" t="n">
        <v>2019</v>
      </c>
      <c s="5" r="B71" t="n">
        <v>21</v>
      </c>
    </row>
    <row r="72" spans="1:3">
      <c s="4" r="A72" t="s">
        <v>1569</v>
      </c>
      <c s="5" r="B72" t="n">
        <v>5</v>
      </c>
    </row>
    <row r="73" spans="1:3">
      <c s="4" r="A73" t="s">
        <v>1577</v>
      </c>
    </row>
    <row r="74" spans="1:3">
      <c s="3" r="A74" t="s">
        <v>1568</v>
      </c>
    </row>
    <row r="75" spans="1:3">
      <c s="4" r="A75" t="s">
        <v>201</v>
      </c>
      <c s="5" r="B75" t="n">
        <v>18</v>
      </c>
    </row>
    <row r="76" spans="1:3">
      <c s="5" r="A76" t="n">
        <v>2015</v>
      </c>
      <c s="5" r="B76" t="n">
        <v>18</v>
      </c>
    </row>
    <row r="77" spans="1:3">
      <c s="5" r="A77" t="n">
        <v>2016</v>
      </c>
      <c s="5" r="B77" t="n">
        <v>0</v>
      </c>
    </row>
    <row r="78" spans="1:3">
      <c s="5" r="A78" t="n">
        <v>2017</v>
      </c>
      <c s="5" r="B78" t="n">
        <v>0</v>
      </c>
    </row>
    <row r="79" spans="1:3">
      <c s="5" r="A79" t="n">
        <v>2018</v>
      </c>
      <c s="5" r="B79" t="n">
        <v>0</v>
      </c>
    </row>
    <row r="80" spans="1:3">
      <c s="5" r="A80" t="n">
        <v>2019</v>
      </c>
      <c s="5" r="B80" t="n">
        <v>0</v>
      </c>
    </row>
    <row r="81" spans="1:3">
      <c s="4" r="A81" t="s">
        <v>1569</v>
      </c>
      <c s="5" r="B81" t="n">
        <v>0</v>
      </c>
    </row>
    <row r="82" spans="1:3">
      <c s="4" r="A82" t="s">
        <v>1578</v>
      </c>
    </row>
    <row r="83" spans="1:3">
      <c s="3" r="A83" t="s">
        <v>1568</v>
      </c>
    </row>
    <row r="84" spans="1:3">
      <c s="4" r="A84" t="s">
        <v>201</v>
      </c>
      <c s="5" r="B84" t="n">
        <v>42</v>
      </c>
      <c s="4" r="C84" t="s">
        <v>607</v>
      </c>
    </row>
    <row r="85" spans="1:3">
      <c s="5" r="A85" t="n">
        <v>2015</v>
      </c>
      <c s="5" r="B85" t="n">
        <v>42</v>
      </c>
      <c s="4" r="C85" t="s">
        <v>607</v>
      </c>
    </row>
    <row r="86" spans="1:3">
      <c s="5" r="A86" t="n">
        <v>2016</v>
      </c>
      <c s="5" r="B86" t="n">
        <v>0</v>
      </c>
      <c s="4" r="C86" t="s">
        <v>607</v>
      </c>
    </row>
    <row r="87" spans="1:3">
      <c s="5" r="A87" t="n">
        <v>2017</v>
      </c>
      <c s="5" r="B87" t="n">
        <v>0</v>
      </c>
      <c s="4" r="C87" t="s">
        <v>607</v>
      </c>
    </row>
    <row r="88" spans="1:3">
      <c s="5" r="A88" t="n">
        <v>2018</v>
      </c>
      <c s="5" r="B88" t="n">
        <v>0</v>
      </c>
      <c s="4" r="C88" t="s">
        <v>607</v>
      </c>
    </row>
    <row r="89" spans="1:3">
      <c s="5" r="A89" t="n">
        <v>2019</v>
      </c>
      <c s="5" r="B89" t="n">
        <v>0</v>
      </c>
      <c s="4" r="C89" t="s">
        <v>607</v>
      </c>
    </row>
    <row r="90" spans="1:3">
      <c s="4" r="A90" t="s">
        <v>1569</v>
      </c>
      <c s="5" r="B90" t="n">
        <v>0</v>
      </c>
      <c s="4" r="C90" t="s">
        <v>607</v>
      </c>
    </row>
    <row r="91" spans="1:3">
      <c s="4" r="A91" t="s">
        <v>1579</v>
      </c>
    </row>
    <row r="92" spans="1:3">
      <c s="3" r="A92" t="s">
        <v>1568</v>
      </c>
    </row>
    <row r="93" spans="1:3">
      <c s="4" r="A93" t="s">
        <v>201</v>
      </c>
      <c s="5" r="B93" t="n">
        <v>80</v>
      </c>
      <c s="4" r="C93" t="s">
        <v>638</v>
      </c>
    </row>
    <row r="94" spans="1:3">
      <c s="5" r="A94" t="n">
        <v>2015</v>
      </c>
      <c s="5" r="B94" t="n">
        <v>0</v>
      </c>
      <c s="4" r="C94" t="s">
        <v>638</v>
      </c>
    </row>
    <row r="95" spans="1:3">
      <c s="5" r="A95" t="n">
        <v>2016</v>
      </c>
      <c s="5" r="B95" t="n">
        <v>0</v>
      </c>
      <c s="4" r="C95" t="s">
        <v>638</v>
      </c>
    </row>
    <row r="96" spans="1:3">
      <c s="5" r="A96" t="n">
        <v>2017</v>
      </c>
      <c s="5" r="B96" t="n">
        <v>0</v>
      </c>
      <c s="4" r="C96" t="s">
        <v>638</v>
      </c>
    </row>
    <row r="97" spans="1:3">
      <c s="5" r="A97" t="n">
        <v>2018</v>
      </c>
      <c s="5" r="B97" t="n">
        <v>0</v>
      </c>
      <c s="4" r="C97" t="s">
        <v>638</v>
      </c>
    </row>
    <row r="98" spans="1:3">
      <c s="5" r="A98" t="n">
        <v>2019</v>
      </c>
      <c s="5" r="B98" t="n">
        <v>0</v>
      </c>
      <c s="4" r="C98" t="s">
        <v>638</v>
      </c>
    </row>
    <row r="99" spans="1:3">
      <c s="4" r="A99" t="s">
        <v>1569</v>
      </c>
      <c s="5" r="B99" t="n">
        <v>0</v>
      </c>
      <c s="4" r="C99" t="s">
        <v>638</v>
      </c>
    </row>
    <row r="100" spans="1:3">
      <c s="4" r="A100" t="s">
        <v>1580</v>
      </c>
    </row>
    <row r="101" spans="1:3">
      <c s="3" r="A101" t="s">
        <v>1568</v>
      </c>
    </row>
    <row r="102" spans="1:3">
      <c s="4" r="A102" t="s">
        <v>201</v>
      </c>
      <c s="5" r="B102" t="n">
        <v>201</v>
      </c>
    </row>
    <row r="103" spans="1:3">
      <c s="5" r="A103" t="n">
        <v>2015</v>
      </c>
      <c s="5" r="B103" t="n">
        <v>24</v>
      </c>
    </row>
    <row r="104" spans="1:3">
      <c s="5" r="A104" t="n">
        <v>2016</v>
      </c>
      <c s="5" r="B104" t="n">
        <v>16</v>
      </c>
    </row>
    <row r="105" spans="1:3">
      <c s="5" r="A105" t="n">
        <v>2017</v>
      </c>
      <c s="5" r="B105" t="n">
        <v>12</v>
      </c>
    </row>
    <row r="106" spans="1:3">
      <c s="5" r="A106" t="n">
        <v>2018</v>
      </c>
      <c s="5" r="B106" t="n">
        <v>6</v>
      </c>
    </row>
    <row r="107" spans="1:3">
      <c s="5" r="A107" t="n">
        <v>2019</v>
      </c>
      <c s="5" r="B107" t="n">
        <v>6</v>
      </c>
    </row>
    <row r="108" spans="1:3">
      <c s="4" r="A108" t="s">
        <v>1569</v>
      </c>
      <c s="6" r="B108" t="n">
        <v>137</v>
      </c>
    </row>
    <row r="109" spans="1:3">
      <c r="A109" t="n"/>
    </row>
    <row r="110" spans="1:3">
      <c s="4" r="A110" t="s">
        <v>35</v>
      </c>
      <c s="4" r="B110" t="s">
        <v>1581</v>
      </c>
    </row>
    <row r="111" spans="1:3">
      <c s="4" r="A111" t="s">
        <v>607</v>
      </c>
      <c s="4" r="B111" t="s">
        <v>1582</v>
      </c>
    </row>
    <row r="112" spans="1:3">
      <c s="4" r="A112" t="s">
        <v>638</v>
      </c>
      <c s="4" r="B112" t="s">
        <v>1583</v>
      </c>
    </row>
  </sheetData>
  <mergeCells count="5">
    <mergeCell ref="B1:C1"/>
    <mergeCell ref="A109:C109"/>
    <mergeCell ref="B110:C110"/>
    <mergeCell ref="B111:C111"/>
    <mergeCell ref="B112:C11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84</v>
      </c>
      <c s="2" r="B1" t="s">
        <v>1</v>
      </c>
    </row>
    <row r="2" spans="1:4">
      <c s="2" r="B2" t="s">
        <v>2</v>
      </c>
      <c s="2" r="C2" t="s">
        <v>5</v>
      </c>
      <c s="2" r="D2" t="s">
        <v>32</v>
      </c>
    </row>
    <row r="3" spans="1:4">
      <c s="3" r="A3" t="s">
        <v>297</v>
      </c>
    </row>
    <row r="4" spans="1:4">
      <c s="4" r="A4" t="s">
        <v>1585</v>
      </c>
      <c s="6" r="B4" t="n">
        <v>273</v>
      </c>
      <c s="6" r="C4" t="n">
        <v>272</v>
      </c>
      <c s="6" r="D4" t="n">
        <v>259</v>
      </c>
    </row>
    <row r="5" spans="1:4">
      <c s="4" r="A5" t="s">
        <v>1586</v>
      </c>
      <c s="6" r="B5" t="n">
        <v>1</v>
      </c>
      <c s="6" r="C5" t="n">
        <v>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6"/>
  </cols>
  <sheetData>
    <row r="1" spans="1:2">
      <c s="1" r="A1" t="s">
        <v>1587</v>
      </c>
      <c s="2" r="B1" t="s">
        <v>1</v>
      </c>
    </row>
    <row r="2" spans="1:2">
      <c s="2" r="B2" t="s">
        <v>2</v>
      </c>
    </row>
    <row r="3" spans="1:2">
      <c s="3" r="A3" t="s">
        <v>297</v>
      </c>
    </row>
    <row r="4" spans="1:2">
      <c s="4" r="A4" t="s">
        <v>1588</v>
      </c>
      <c s="4" r="B4" t="s">
        <v>1589</v>
      </c>
    </row>
    <row r="5" spans="1:2">
      <c s="4" r="A5" t="s">
        <v>1590</v>
      </c>
      <c s="4" r="B5" t="s">
        <v>1591</v>
      </c>
    </row>
    <row r="6" spans="1:2">
      <c s="4" r="A6" t="s">
        <v>1592</v>
      </c>
      <c s="4" r="B6" t="s">
        <v>1392</v>
      </c>
    </row>
    <row r="7" spans="1:2">
      <c s="4" r="A7" t="s">
        <v>1593</v>
      </c>
      <c s="4" r="B7" t="s">
        <v>54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594</v>
      </c>
      <c s="2" r="B1" t="s">
        <v>2</v>
      </c>
      <c s="2" r="C1" t="s">
        <v>5</v>
      </c>
      <c s="2" r="D1" t="s">
        <v>32</v>
      </c>
      <c s="2" r="E1" t="s">
        <v>611</v>
      </c>
    </row>
    <row r="2" spans="1:5">
      <c s="3" r="A2" t="s">
        <v>297</v>
      </c>
    </row>
    <row r="3" spans="1:5">
      <c s="4" r="A3" t="s">
        <v>1595</v>
      </c>
      <c s="6" r="B3" t="n">
        <v>207</v>
      </c>
    </row>
    <row r="4" spans="1:5">
      <c s="5" r="A4" t="n">
        <v>2016</v>
      </c>
      <c s="5" r="B4" t="n">
        <v>24</v>
      </c>
    </row>
    <row r="5" spans="1:5">
      <c s="5" r="A5" t="n">
        <v>2017</v>
      </c>
      <c s="5" r="B5" t="n">
        <v>16</v>
      </c>
    </row>
    <row r="6" spans="1:5">
      <c s="5" r="A6" t="n">
        <v>2018</v>
      </c>
      <c s="5" r="B6" t="n">
        <v>12</v>
      </c>
    </row>
    <row r="7" spans="1:5">
      <c s="5" r="A7" t="n">
        <v>2019</v>
      </c>
      <c s="5" r="B7" t="n">
        <v>6</v>
      </c>
    </row>
    <row r="8" spans="1:5">
      <c s="5" r="A8" t="n">
        <v>2020</v>
      </c>
      <c s="5" r="B8" t="n">
        <v>6</v>
      </c>
    </row>
    <row r="9" spans="1:5">
      <c s="4" r="A9" t="s">
        <v>1596</v>
      </c>
      <c s="5" r="B9" t="n">
        <v>137</v>
      </c>
    </row>
    <row r="10" spans="1:5">
      <c s="4" r="A10" t="s">
        <v>1597</v>
      </c>
      <c s="5" r="B10" t="n">
        <v>201</v>
      </c>
    </row>
    <row r="11" spans="1:5">
      <c s="4" r="A11" t="s">
        <v>1598</v>
      </c>
      <c s="5" r="B11" t="n">
        <v>-52</v>
      </c>
    </row>
    <row r="12" spans="1:5">
      <c s="4" r="A12" t="s">
        <v>1599</v>
      </c>
      <c s="5" r="B12" t="n">
        <v>149</v>
      </c>
    </row>
    <row r="13" spans="1:5">
      <c s="4" r="A13" t="s">
        <v>1600</v>
      </c>
      <c s="6" r="B13" t="n">
        <v>356</v>
      </c>
      <c s="6" r="C13" t="n">
        <v>291</v>
      </c>
      <c s="6" r="D13" t="n">
        <v>271</v>
      </c>
      <c s="6" r="E13" t="n">
        <v>27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01</v>
      </c>
      <c s="2" r="B1" t="s">
        <v>1</v>
      </c>
    </row>
    <row r="2" spans="1:4">
      <c s="2" r="B2" t="s">
        <v>2</v>
      </c>
      <c s="2" r="C2" t="s">
        <v>5</v>
      </c>
      <c s="2" r="D2" t="s">
        <v>32</v>
      </c>
    </row>
    <row r="3" spans="1:4">
      <c s="3" r="A3" t="s">
        <v>297</v>
      </c>
    </row>
    <row r="4" spans="1:4">
      <c s="4" r="A4" t="s">
        <v>599</v>
      </c>
      <c s="6" r="B4" t="n">
        <v>291</v>
      </c>
      <c s="6" r="C4" t="n">
        <v>271</v>
      </c>
      <c s="6" r="D4" t="n">
        <v>270</v>
      </c>
    </row>
    <row r="5" spans="1:4">
      <c s="4" r="A5" t="s">
        <v>1602</v>
      </c>
      <c s="5" r="B5" t="n">
        <v>-67</v>
      </c>
      <c s="5" r="C5" t="n">
        <v>-69</v>
      </c>
      <c s="5" r="D5" t="n">
        <v>-35</v>
      </c>
    </row>
    <row r="6" spans="1:4">
      <c s="4" r="A6" t="s">
        <v>1603</v>
      </c>
      <c s="5" r="B6" t="n">
        <v>3</v>
      </c>
      <c s="5" r="C6" t="n">
        <v>7</v>
      </c>
      <c s="5" r="D6" t="n">
        <v>5</v>
      </c>
    </row>
    <row r="7" spans="1:4">
      <c s="4" r="A7" t="s">
        <v>1604</v>
      </c>
      <c s="5" r="B7" t="n">
        <v>129</v>
      </c>
      <c s="5" r="C7" t="n">
        <v>82</v>
      </c>
      <c s="5" r="D7" t="n">
        <v>31</v>
      </c>
    </row>
    <row r="8" spans="1:4">
      <c s="4" r="A8" t="s">
        <v>602</v>
      </c>
      <c s="6" r="B8" t="n">
        <v>356</v>
      </c>
      <c s="6" r="C8" t="n">
        <v>291</v>
      </c>
      <c s="6" r="D8" t="n">
        <v>27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1605</v>
      </c>
      <c s="2" r="B1" t="s">
        <v>1</v>
      </c>
    </row>
    <row r="2" spans="1:2">
      <c s="2" r="B2" t="s">
        <v>1606</v>
      </c>
    </row>
    <row r="3" spans="1:2">
      <c s="4" r="A3" t="s">
        <v>1607</v>
      </c>
    </row>
    <row r="4" spans="1:2">
      <c s="3" r="A4" t="s">
        <v>1608</v>
      </c>
    </row>
    <row r="5" spans="1:2">
      <c s="4" r="A5" t="s">
        <v>1609</v>
      </c>
      <c s="5" r="B5" t="n">
        <v>750</v>
      </c>
    </row>
    <row r="6" spans="1:2">
      <c s="4" r="A6" t="s">
        <v>1610</v>
      </c>
    </row>
    <row r="7" spans="1:2">
      <c s="3" r="A7" t="s">
        <v>1608</v>
      </c>
    </row>
    <row r="8" spans="1:2">
      <c s="4" r="A8" t="s">
        <v>1611</v>
      </c>
      <c s="6" r="B8" t="n">
        <v>8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12</v>
      </c>
      <c s="2" r="B1" t="s">
        <v>1613</v>
      </c>
    </row>
    <row r="2" spans="1:2">
      <c s="4" r="A2" t="s">
        <v>1614</v>
      </c>
    </row>
    <row r="3" spans="1:2">
      <c s="3" r="A3" t="s">
        <v>1615</v>
      </c>
    </row>
    <row r="4" spans="1:2">
      <c s="4" r="A4" t="s">
        <v>1616</v>
      </c>
      <c s="6" r="B4" t="n">
        <v>470</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8"/>
    <col customWidth="1" max="14" min="14" width="4"/>
    <col customWidth="1" max="15" min="15" width="21"/>
    <col customWidth="1" max="16" min="16" width="4"/>
    <col customWidth="1" max="17" min="17" width="21"/>
    <col customWidth="1" max="18" min="18" width="4"/>
  </cols>
  <sheetData>
    <row r="1" spans="1:18">
      <c s="1" r="A1" t="s">
        <v>1617</v>
      </c>
      <c s="2" r="C1" t="s">
        <v>535</v>
      </c>
      <c s="2" r="M1" t="s">
        <v>1</v>
      </c>
    </row>
    <row r="2" spans="1:18">
      <c s="2" r="C2" t="s">
        <v>500</v>
      </c>
      <c s="2" r="E2" t="s">
        <v>1618</v>
      </c>
      <c s="2" r="F2" t="s">
        <v>1619</v>
      </c>
      <c s="2" r="G2" t="s">
        <v>1620</v>
      </c>
      <c s="2" r="H2" t="s">
        <v>626</v>
      </c>
      <c s="2" r="J2" t="s">
        <v>1621</v>
      </c>
      <c s="2" r="K2" t="s">
        <v>1622</v>
      </c>
      <c s="2" r="L2" t="s">
        <v>1623</v>
      </c>
      <c s="2" r="M2" t="s">
        <v>1624</v>
      </c>
      <c s="2" r="O2" t="s">
        <v>626</v>
      </c>
      <c s="2" r="Q2" t="s">
        <v>627</v>
      </c>
    </row>
    <row r="3" spans="1:18">
      <c s="3" r="A3" t="s">
        <v>1625</v>
      </c>
    </row>
    <row r="4" spans="1:18">
      <c s="4" r="A4" t="s">
        <v>1626</v>
      </c>
      <c s="5" r="M4" t="n">
        <v>2</v>
      </c>
    </row>
    <row r="5" spans="1:18">
      <c s="4" r="A5" t="s">
        <v>34</v>
      </c>
      <c s="6" r="C5" t="n">
        <v>2355</v>
      </c>
      <c s="6" r="E5" t="n">
        <v>4579</v>
      </c>
      <c s="6" r="F5" t="n">
        <v>5197</v>
      </c>
      <c s="6" r="G5" t="n">
        <v>2870</v>
      </c>
      <c s="6" r="H5" t="n">
        <v>2630</v>
      </c>
      <c s="6" r="J5" t="n">
        <v>4250</v>
      </c>
      <c s="6" r="K5" t="n">
        <v>5832</v>
      </c>
      <c s="6" r="L5" t="n">
        <v>3143</v>
      </c>
      <c s="6" r="M5" t="n">
        <v>15001</v>
      </c>
      <c s="4" r="N5" t="s">
        <v>35</v>
      </c>
      <c s="6" r="O5" t="n">
        <v>15855</v>
      </c>
      <c s="4" r="P5" t="s">
        <v>35</v>
      </c>
      <c s="6" r="Q5" t="n">
        <v>14861</v>
      </c>
      <c s="4" r="R5" t="s">
        <v>35</v>
      </c>
    </row>
    <row r="6" spans="1:18">
      <c s="4" r="A6" t="s">
        <v>37</v>
      </c>
      <c s="5" r="C6" t="n">
        <v>996</v>
      </c>
      <c s="6" r="E6" t="n">
        <v>2736</v>
      </c>
      <c s="6" r="F6" t="n">
        <v>3039</v>
      </c>
      <c s="6" r="G6" t="n">
        <v>1411</v>
      </c>
      <c s="5" r="H6" t="n">
        <v>1233</v>
      </c>
      <c s="6" r="J6" t="n">
        <v>2331</v>
      </c>
      <c s="6" r="K6" t="n">
        <v>3447</v>
      </c>
      <c s="6" r="L6" t="n">
        <v>1563</v>
      </c>
      <c s="5" r="M6" t="n">
        <v>8182</v>
      </c>
      <c s="5" r="O6" t="n">
        <v>8574</v>
      </c>
      <c s="5" r="Q6" t="n">
        <v>7653</v>
      </c>
    </row>
    <row r="7" spans="1:18">
      <c s="4" r="A7" t="s">
        <v>1627</v>
      </c>
      <c s="4" r="B7" t="s">
        <v>1628</v>
      </c>
      <c s="5" r="M7" t="n">
        <v>3500</v>
      </c>
      <c s="5" r="O7" t="n">
        <v>3952</v>
      </c>
      <c s="5" r="Q7" t="n">
        <v>3460</v>
      </c>
    </row>
    <row r="8" spans="1:18">
      <c s="4" r="A8" t="s">
        <v>1629</v>
      </c>
      <c s="5" r="M8" t="n">
        <v>716</v>
      </c>
      <c s="5" r="O8" t="n">
        <v>691</v>
      </c>
      <c s="5" r="Q8" t="n">
        <v>615</v>
      </c>
    </row>
    <row r="9" spans="1:18">
      <c s="4" r="A9" t="s">
        <v>1630</v>
      </c>
      <c s="4" r="B9" t="s">
        <v>990</v>
      </c>
      <c s="5" r="M9" t="n">
        <v>13</v>
      </c>
      <c s="5" r="O9" t="n">
        <v>8</v>
      </c>
      <c s="5" r="Q9" t="n">
        <v>-15</v>
      </c>
    </row>
    <row r="10" spans="1:18">
      <c s="4" r="A10" t="s">
        <v>110</v>
      </c>
      <c s="4" r="B10" t="s">
        <v>992</v>
      </c>
      <c s="5" r="C10" t="n">
        <v>21920</v>
      </c>
      <c s="5" r="H10" t="n">
        <v>21918</v>
      </c>
      <c s="5" r="M10" t="n">
        <v>21920</v>
      </c>
      <c s="5" r="O10" t="n">
        <v>21918</v>
      </c>
      <c s="5" r="Q10" t="n">
        <v>20651</v>
      </c>
    </row>
    <row r="11" spans="1:18">
      <c s="4" r="A11" t="s">
        <v>1631</v>
      </c>
      <c s="5" r="M11" t="n">
        <v>967</v>
      </c>
      <c s="5" r="O11" t="n">
        <v>1005</v>
      </c>
      <c s="5" r="Q11" t="n">
        <v>741</v>
      </c>
    </row>
    <row r="12" spans="1:18">
      <c s="4" r="A12" t="s">
        <v>1632</v>
      </c>
      <c s="5" r="C12" t="n">
        <v>114</v>
      </c>
      <c s="5" r="H12" t="n">
        <v>126</v>
      </c>
      <c s="5" r="M12" t="n">
        <v>114</v>
      </c>
      <c s="5" r="O12" t="n">
        <v>126</v>
      </c>
      <c s="5" r="Q12" t="n">
        <v>91</v>
      </c>
    </row>
    <row r="13" spans="1:18">
      <c s="4" r="A13" t="s">
        <v>51</v>
      </c>
      <c s="5" r="M13" t="n">
        <v>45</v>
      </c>
      <c s="5" r="O13" t="n">
        <v>22</v>
      </c>
      <c s="5" r="Q13" t="n">
        <v>17</v>
      </c>
    </row>
    <row r="14" spans="1:18">
      <c s="4" r="A14" t="s">
        <v>1633</v>
      </c>
    </row>
    <row r="15" spans="1:18">
      <c s="3" r="A15" t="s">
        <v>1625</v>
      </c>
    </row>
    <row r="16" spans="1:18">
      <c s="4" r="A16" t="s">
        <v>34</v>
      </c>
      <c s="4" r="B16" t="s">
        <v>35</v>
      </c>
      <c s="5" r="M16" t="n">
        <v>10243</v>
      </c>
      <c s="5" r="O16" t="n">
        <v>10740</v>
      </c>
      <c s="5" r="Q16" t="n">
        <v>10340</v>
      </c>
    </row>
    <row r="17" spans="1:18">
      <c s="4" r="A17" t="s">
        <v>37</v>
      </c>
      <c s="5" r="M17" t="n">
        <v>6277</v>
      </c>
      <c s="5" r="O17" t="n">
        <v>6596</v>
      </c>
      <c s="5" r="Q17" t="n">
        <v>6083</v>
      </c>
    </row>
    <row r="18" spans="1:18">
      <c s="4" r="A18" t="s">
        <v>1627</v>
      </c>
      <c s="4" r="B18" t="s">
        <v>1634</v>
      </c>
      <c s="5" r="M18" t="n">
        <v>2206</v>
      </c>
      <c s="5" r="O18" t="n">
        <v>2607</v>
      </c>
      <c s="5" r="Q18" t="n">
        <v>2412</v>
      </c>
    </row>
    <row r="19" spans="1:18">
      <c s="4" r="A19" t="s">
        <v>1629</v>
      </c>
      <c s="5" r="M19" t="n">
        <v>586</v>
      </c>
      <c s="5" r="O19" t="n">
        <v>568</v>
      </c>
      <c s="5" r="Q19" t="n">
        <v>495</v>
      </c>
    </row>
    <row r="20" spans="1:18">
      <c s="4" r="A20" t="s">
        <v>1630</v>
      </c>
      <c s="4" r="B20" t="s">
        <v>990</v>
      </c>
      <c s="5" r="M20" t="n">
        <v>13</v>
      </c>
      <c s="5" r="O20" t="n">
        <v>8</v>
      </c>
      <c s="5" r="Q20" t="n">
        <v>-15</v>
      </c>
    </row>
    <row r="21" spans="1:18">
      <c s="4" r="A21" t="s">
        <v>110</v>
      </c>
      <c s="5" r="C21" t="n">
        <v>17330</v>
      </c>
      <c s="4" r="D21" t="s">
        <v>992</v>
      </c>
      <c s="5" r="H21" t="n">
        <v>17548</v>
      </c>
      <c s="4" r="I21" t="s">
        <v>992</v>
      </c>
      <c s="5" r="M21" t="n">
        <v>17330</v>
      </c>
      <c s="4" r="N21" t="s">
        <v>992</v>
      </c>
      <c s="5" r="O21" t="n">
        <v>17548</v>
      </c>
      <c s="4" r="P21" t="s">
        <v>992</v>
      </c>
      <c s="5" r="Q21" t="n">
        <v>16235</v>
      </c>
      <c s="4" r="R21" t="s">
        <v>990</v>
      </c>
    </row>
    <row r="22" spans="1:18">
      <c s="4" r="A22" t="s">
        <v>1631</v>
      </c>
      <c s="5" r="M22" t="n">
        <v>762</v>
      </c>
      <c s="5" r="O22" t="n">
        <v>831</v>
      </c>
      <c s="5" r="Q22" t="n">
        <v>619</v>
      </c>
    </row>
    <row r="23" spans="1:18">
      <c s="4" r="A23" t="s">
        <v>1632</v>
      </c>
      <c s="5" r="C23" t="n">
        <v>114</v>
      </c>
      <c s="5" r="H23" t="n">
        <v>126</v>
      </c>
      <c s="5" r="M23" t="n">
        <v>114</v>
      </c>
      <c s="5" r="O23" t="n">
        <v>126</v>
      </c>
      <c s="5" r="Q23" t="n">
        <v>91</v>
      </c>
    </row>
    <row r="24" spans="1:18">
      <c s="4" r="A24" t="s">
        <v>1635</v>
      </c>
    </row>
    <row r="25" spans="1:18">
      <c s="3" r="A25" t="s">
        <v>1625</v>
      </c>
    </row>
    <row r="26" spans="1:18">
      <c s="4" r="A26" t="s">
        <v>34</v>
      </c>
      <c s="5" r="M26" t="n">
        <v>5953</v>
      </c>
      <c s="4" r="N26" t="s">
        <v>35</v>
      </c>
      <c s="5" r="O26" t="n">
        <v>6401</v>
      </c>
      <c s="5" r="Q26" t="n">
        <v>6596</v>
      </c>
      <c s="4" r="R26" t="s">
        <v>35</v>
      </c>
    </row>
    <row r="27" spans="1:18">
      <c s="4" r="A27" t="s">
        <v>37</v>
      </c>
      <c s="5" r="M27" t="n">
        <v>3557</v>
      </c>
      <c s="5" r="O27" t="n">
        <v>3932</v>
      </c>
      <c s="5" r="Q27" t="n">
        <v>3929</v>
      </c>
    </row>
    <row r="28" spans="1:18">
      <c s="4" r="A28" t="s">
        <v>1636</v>
      </c>
    </row>
    <row r="29" spans="1:18">
      <c s="3" r="A29" t="s">
        <v>1625</v>
      </c>
    </row>
    <row r="30" spans="1:18">
      <c s="4" r="A30" t="s">
        <v>34</v>
      </c>
      <c s="5" r="M30" t="n">
        <v>2276</v>
      </c>
      <c s="4" r="N30" t="s">
        <v>35</v>
      </c>
      <c s="5" r="O30" t="n">
        <v>2102</v>
      </c>
      <c s="5" r="Q30" t="n">
        <v>1653</v>
      </c>
      <c s="4" r="R30" t="s">
        <v>35</v>
      </c>
    </row>
    <row r="31" spans="1:18">
      <c s="4" r="A31" t="s">
        <v>37</v>
      </c>
      <c s="5" r="M31" t="n">
        <v>1510</v>
      </c>
      <c s="5" r="O31" t="n">
        <v>1364</v>
      </c>
      <c s="5" r="Q31" t="n">
        <v>948</v>
      </c>
    </row>
    <row r="32" spans="1:18">
      <c s="4" r="A32" t="s">
        <v>1637</v>
      </c>
    </row>
    <row r="33" spans="1:18">
      <c s="3" r="A33" t="s">
        <v>1625</v>
      </c>
    </row>
    <row r="34" spans="1:18">
      <c s="4" r="A34" t="s">
        <v>34</v>
      </c>
      <c s="5" r="M34" t="n">
        <v>523</v>
      </c>
      <c s="4" r="N34" t="s">
        <v>35</v>
      </c>
      <c s="5" r="O34" t="n">
        <v>665</v>
      </c>
      <c s="5" r="Q34" t="n">
        <v>695</v>
      </c>
      <c s="4" r="R34" t="s">
        <v>35</v>
      </c>
    </row>
    <row r="35" spans="1:18">
      <c s="4" r="A35" t="s">
        <v>37</v>
      </c>
      <c s="5" r="M35" t="n">
        <v>408</v>
      </c>
      <c s="5" r="O35" t="n">
        <v>461</v>
      </c>
      <c s="5" r="Q35" t="n">
        <v>519</v>
      </c>
    </row>
    <row r="36" spans="1:18">
      <c s="4" r="A36" t="s">
        <v>1638</v>
      </c>
    </row>
    <row r="37" spans="1:18">
      <c s="3" r="A37" t="s">
        <v>1625</v>
      </c>
    </row>
    <row r="38" spans="1:18">
      <c s="4" r="A38" t="s">
        <v>34</v>
      </c>
      <c s="5" r="M38" t="n">
        <v>816</v>
      </c>
      <c s="4" r="N38" t="s">
        <v>35</v>
      </c>
      <c s="5" r="O38" t="n">
        <v>867</v>
      </c>
      <c s="5" r="Q38" t="n">
        <v>821</v>
      </c>
      <c s="4" r="R38" t="s">
        <v>35</v>
      </c>
    </row>
    <row r="39" spans="1:18">
      <c s="4" r="A39" t="s">
        <v>37</v>
      </c>
      <c s="5" r="M39" t="n">
        <v>372</v>
      </c>
      <c s="5" r="O39" t="n">
        <v>401</v>
      </c>
      <c s="5" r="Q39" t="n">
        <v>337</v>
      </c>
    </row>
    <row r="40" spans="1:18">
      <c s="4" r="A40" t="s">
        <v>1639</v>
      </c>
    </row>
    <row r="41" spans="1:18">
      <c s="3" r="A41" t="s">
        <v>1625</v>
      </c>
    </row>
    <row r="42" spans="1:18">
      <c s="4" r="A42" t="s">
        <v>34</v>
      </c>
      <c s="5" r="M42" t="n">
        <v>675</v>
      </c>
      <c s="4" r="N42" t="s">
        <v>35</v>
      </c>
      <c s="5" r="O42" t="n">
        <v>705</v>
      </c>
      <c s="5" r="Q42" t="n">
        <v>575</v>
      </c>
      <c s="4" r="R42" t="s">
        <v>35</v>
      </c>
    </row>
    <row r="43" spans="1:18">
      <c s="4" r="A43" t="s">
        <v>37</v>
      </c>
      <c s="5" r="M43" t="n">
        <v>430</v>
      </c>
      <c s="5" r="O43" t="n">
        <v>438</v>
      </c>
      <c s="5" r="Q43" t="n">
        <v>350</v>
      </c>
    </row>
    <row r="44" spans="1:18">
      <c s="4" r="A44" t="s">
        <v>1640</v>
      </c>
    </row>
    <row r="45" spans="1:18">
      <c s="3" r="A45" t="s">
        <v>1625</v>
      </c>
    </row>
    <row r="46" spans="1:18">
      <c s="4" r="A46" t="s">
        <v>34</v>
      </c>
      <c s="4" r="B46" t="s">
        <v>35</v>
      </c>
      <c s="5" r="M46" t="n">
        <v>4758</v>
      </c>
      <c s="5" r="O46" t="n">
        <v>5115</v>
      </c>
      <c s="5" r="Q46" t="n">
        <v>4521</v>
      </c>
    </row>
    <row r="47" spans="1:18">
      <c s="4" r="A47" t="s">
        <v>37</v>
      </c>
      <c s="5" r="M47" t="n">
        <v>1905</v>
      </c>
      <c s="5" r="O47" t="n">
        <v>1978</v>
      </c>
      <c s="5" r="Q47" t="n">
        <v>1570</v>
      </c>
    </row>
    <row r="48" spans="1:18">
      <c s="4" r="A48" t="s">
        <v>1627</v>
      </c>
      <c s="4" r="B48" t="s">
        <v>1634</v>
      </c>
      <c s="5" r="M48" t="n">
        <v>1294</v>
      </c>
      <c s="5" r="O48" t="n">
        <v>1345</v>
      </c>
      <c s="5" r="Q48" t="n">
        <v>1048</v>
      </c>
    </row>
    <row r="49" spans="1:18">
      <c s="4" r="A49" t="s">
        <v>1629</v>
      </c>
      <c s="5" r="M49" t="n">
        <v>130</v>
      </c>
      <c s="5" r="O49" t="n">
        <v>123</v>
      </c>
      <c s="5" r="Q49" t="n">
        <v>120</v>
      </c>
    </row>
    <row r="50" spans="1:18">
      <c s="4" r="A50" t="s">
        <v>1630</v>
      </c>
      <c s="4" r="B50" t="s">
        <v>990</v>
      </c>
      <c s="5" r="M50" t="n">
        <v>0</v>
      </c>
      <c s="5" r="O50" t="n">
        <v>0</v>
      </c>
      <c s="5" r="Q50" t="n">
        <v>0</v>
      </c>
    </row>
    <row r="51" spans="1:18">
      <c s="4" r="A51" t="s">
        <v>110</v>
      </c>
      <c s="4" r="B51" t="s">
        <v>992</v>
      </c>
      <c s="5" r="C51" t="n">
        <v>4590</v>
      </c>
      <c s="5" r="H51" t="n">
        <v>4370</v>
      </c>
      <c s="5" r="M51" t="n">
        <v>4590</v>
      </c>
      <c s="5" r="O51" t="n">
        <v>4370</v>
      </c>
      <c s="5" r="Q51" t="n">
        <v>4416</v>
      </c>
    </row>
    <row r="52" spans="1:18">
      <c s="4" r="A52" t="s">
        <v>1631</v>
      </c>
      <c s="5" r="M52" t="n">
        <v>205</v>
      </c>
      <c s="5" r="O52" t="n">
        <v>174</v>
      </c>
      <c s="5" r="Q52" t="n">
        <v>122</v>
      </c>
    </row>
    <row r="53" spans="1:18">
      <c s="4" r="A53" t="s">
        <v>1632</v>
      </c>
      <c s="6" r="C53" t="n">
        <v>0</v>
      </c>
      <c s="6" r="H53" t="n">
        <v>0</v>
      </c>
      <c s="5" r="M53" t="n">
        <v>0</v>
      </c>
      <c s="5" r="O53" t="n">
        <v>0</v>
      </c>
      <c s="5" r="Q53" t="n">
        <v>0</v>
      </c>
    </row>
    <row r="54" spans="1:18">
      <c s="4" r="A54" t="s">
        <v>1641</v>
      </c>
    </row>
    <row r="55" spans="1:18">
      <c s="3" r="A55" t="s">
        <v>1625</v>
      </c>
    </row>
    <row r="56" spans="1:18">
      <c s="4" r="A56" t="s">
        <v>34</v>
      </c>
      <c s="5" r="M56" t="n">
        <v>4758</v>
      </c>
      <c s="4" r="N56" t="s">
        <v>35</v>
      </c>
      <c s="5" r="O56" t="n">
        <v>5115</v>
      </c>
      <c s="5" r="Q56" t="n">
        <v>4521</v>
      </c>
      <c s="4" r="R56" t="s">
        <v>35</v>
      </c>
    </row>
    <row r="57" spans="1:18">
      <c s="4" r="A57" t="s">
        <v>37</v>
      </c>
      <c s="6" r="M57" t="n">
        <v>1905</v>
      </c>
      <c s="6" r="O57" t="n">
        <v>1978</v>
      </c>
      <c s="6" r="Q57" t="n">
        <v>1570</v>
      </c>
    </row>
    <row r="58" spans="1:18">
      <c r="A58" t="n"/>
    </row>
    <row r="59" spans="1:18">
      <c s="4" r="A59" t="s">
        <v>35</v>
      </c>
      <c s="4" r="B59" t="s">
        <v>67</v>
      </c>
    </row>
    <row r="60" spans="1:18">
      <c s="4" r="A60" t="s">
        <v>607</v>
      </c>
      <c s="4" r="B60" t="s">
        <v>1642</v>
      </c>
    </row>
    <row r="61" spans="1:18">
      <c s="4" r="A61" t="s">
        <v>638</v>
      </c>
      <c s="4" r="B61" t="s">
        <v>1643</v>
      </c>
    </row>
    <row r="62" spans="1:18">
      <c s="4" r="A62" t="s">
        <v>977</v>
      </c>
      <c s="4" r="B62" t="s">
        <v>1644</v>
      </c>
    </row>
    <row r="63" spans="1:18">
      <c s="4" r="A63" t="s">
        <v>990</v>
      </c>
      <c s="4" r="B63" t="s">
        <v>1645</v>
      </c>
    </row>
    <row r="64" spans="1:18">
      <c s="4" r="A64" t="s">
        <v>992</v>
      </c>
      <c s="4" r="B64" t="s">
        <v>141</v>
      </c>
    </row>
  </sheetData>
  <mergeCells count="15">
    <mergeCell ref="A1:B2"/>
    <mergeCell ref="C1:L1"/>
    <mergeCell ref="M1:R1"/>
    <mergeCell ref="C2:D2"/>
    <mergeCell ref="H2:I2"/>
    <mergeCell ref="M2:N2"/>
    <mergeCell ref="O2:P2"/>
    <mergeCell ref="Q2:R2"/>
    <mergeCell ref="A58:Q58"/>
    <mergeCell ref="B59:Q59"/>
    <mergeCell ref="B60:Q60"/>
    <mergeCell ref="B61:Q61"/>
    <mergeCell ref="B62:Q62"/>
    <mergeCell ref="B63:Q63"/>
    <mergeCell ref="B64:Q64"/>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1646</v>
      </c>
      <c s="2" r="C1" t="s">
        <v>535</v>
      </c>
      <c s="2" r="K1" t="s">
        <v>1</v>
      </c>
    </row>
    <row r="2" spans="1:13">
      <c s="2" r="C2" t="s">
        <v>2</v>
      </c>
      <c s="2" r="D2" t="s">
        <v>1647</v>
      </c>
      <c s="2" r="E2" t="s">
        <v>4</v>
      </c>
      <c s="2" r="F2" t="s">
        <v>772</v>
      </c>
      <c s="2" r="G2" t="s">
        <v>5</v>
      </c>
      <c s="2" r="H2" t="s">
        <v>1648</v>
      </c>
      <c s="2" r="I2" t="s">
        <v>1649</v>
      </c>
      <c s="2" r="J2" t="s">
        <v>539</v>
      </c>
      <c s="2" r="K2" t="s">
        <v>2</v>
      </c>
      <c s="2" r="L2" t="s">
        <v>5</v>
      </c>
      <c s="2" r="M2" t="s">
        <v>32</v>
      </c>
    </row>
    <row r="3" spans="1:13">
      <c s="3" r="A3" t="s">
        <v>300</v>
      </c>
    </row>
    <row r="4" spans="1:13">
      <c s="4" r="A4" t="s">
        <v>1627</v>
      </c>
      <c s="4" r="B4" t="s">
        <v>1650</v>
      </c>
      <c s="6" r="K4" t="n">
        <v>3500</v>
      </c>
      <c s="6" r="L4" t="n">
        <v>3952</v>
      </c>
      <c s="6" r="M4" t="n">
        <v>3460</v>
      </c>
    </row>
    <row r="5" spans="1:13">
      <c s="4" r="A5" t="s">
        <v>1651</v>
      </c>
      <c s="5" r="K5" t="n">
        <v>328</v>
      </c>
      <c s="5" r="L5" t="n">
        <v>146</v>
      </c>
      <c s="5" r="M5" t="n">
        <v>80</v>
      </c>
    </row>
    <row r="6" spans="1:13">
      <c s="4" r="A6" t="s">
        <v>560</v>
      </c>
      <c s="4" r="B6" t="s">
        <v>977</v>
      </c>
      <c s="5" r="K6" t="n">
        <v>858</v>
      </c>
      <c s="5" r="L6" t="n">
        <v>1066</v>
      </c>
      <c s="5" r="M6" t="n">
        <v>898</v>
      </c>
    </row>
    <row r="7" spans="1:13">
      <c s="4" r="A7" t="s">
        <v>55</v>
      </c>
      <c s="6" r="C7" t="n">
        <v>-495</v>
      </c>
      <c s="6" r="D7" t="n">
        <v>1141</v>
      </c>
      <c s="6" r="E7" t="n">
        <v>1425</v>
      </c>
      <c s="6" r="F7" t="n">
        <v>243</v>
      </c>
      <c s="6" r="G7" t="n">
        <v>-156</v>
      </c>
      <c s="6" r="H7" t="n">
        <v>858</v>
      </c>
      <c s="6" r="I7" t="n">
        <v>1670</v>
      </c>
      <c s="6" r="J7" t="n">
        <v>368</v>
      </c>
      <c s="6" r="K7" t="n">
        <v>2314</v>
      </c>
      <c s="6" r="L7" t="n">
        <v>2740</v>
      </c>
      <c s="6" r="M7" t="n">
        <v>2482</v>
      </c>
    </row>
    <row r="8" spans="1:13">
      <c r="A8" t="n"/>
    </row>
    <row r="9" spans="1:13">
      <c s="4" r="A9" t="s">
        <v>35</v>
      </c>
      <c s="4" r="B9" t="s">
        <v>1642</v>
      </c>
    </row>
    <row r="10" spans="1:13">
      <c s="4" r="A10" t="s">
        <v>607</v>
      </c>
      <c s="4" r="B10" t="s">
        <v>1643</v>
      </c>
    </row>
    <row r="11" spans="1:13">
      <c s="4" r="A11" t="s">
        <v>638</v>
      </c>
      <c s="4" r="B11" t="s">
        <v>1644</v>
      </c>
    </row>
    <row r="12" spans="1:13">
      <c s="4" r="A12" t="s">
        <v>977</v>
      </c>
      <c s="4" r="B12" t="s">
        <v>1652</v>
      </c>
    </row>
  </sheetData>
  <mergeCells count="8">
    <mergeCell ref="A1:B2"/>
    <mergeCell ref="C1:J1"/>
    <mergeCell ref="K1:M1"/>
    <mergeCell ref="A8:L8"/>
    <mergeCell ref="B9:L9"/>
    <mergeCell ref="B10:L10"/>
    <mergeCell ref="B11:L11"/>
    <mergeCell ref="B12:L1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653</v>
      </c>
      <c s="2" r="B1" t="s">
        <v>535</v>
      </c>
      <c s="2" r="J1" t="s">
        <v>1</v>
      </c>
    </row>
    <row r="2" spans="1:15">
      <c s="2" r="B2" t="s">
        <v>2</v>
      </c>
      <c s="2" r="C2" t="s">
        <v>1647</v>
      </c>
      <c s="2" r="D2" t="s">
        <v>4</v>
      </c>
      <c s="2" r="E2" t="s">
        <v>772</v>
      </c>
      <c s="2" r="F2" t="s">
        <v>5</v>
      </c>
      <c s="2" r="G2" t="s">
        <v>1648</v>
      </c>
      <c s="2" r="H2" t="s">
        <v>1649</v>
      </c>
      <c s="2" r="I2" t="s">
        <v>539</v>
      </c>
      <c s="2" r="J2" t="s">
        <v>2</v>
      </c>
      <c s="2" r="L2" t="s">
        <v>5</v>
      </c>
      <c s="2" r="N2" t="s">
        <v>32</v>
      </c>
    </row>
    <row r="3" spans="1:15">
      <c s="3" r="A3" t="s">
        <v>1654</v>
      </c>
    </row>
    <row r="4" spans="1:15">
      <c s="4" r="A4" t="s">
        <v>1655</v>
      </c>
      <c s="6" r="B4" t="n">
        <v>2355</v>
      </c>
      <c s="6" r="C4" t="n">
        <v>4579</v>
      </c>
      <c s="6" r="D4" t="n">
        <v>5197</v>
      </c>
      <c s="6" r="E4" t="n">
        <v>2870</v>
      </c>
      <c s="6" r="F4" t="n">
        <v>2630</v>
      </c>
      <c s="6" r="G4" t="n">
        <v>4250</v>
      </c>
      <c s="6" r="H4" t="n">
        <v>5832</v>
      </c>
      <c s="6" r="I4" t="n">
        <v>3143</v>
      </c>
      <c s="6" r="J4" t="n">
        <v>15001</v>
      </c>
      <c s="4" r="K4" t="s">
        <v>35</v>
      </c>
      <c s="6" r="L4" t="n">
        <v>15855</v>
      </c>
      <c s="4" r="M4" t="s">
        <v>35</v>
      </c>
      <c s="6" r="N4" t="n">
        <v>14861</v>
      </c>
      <c s="4" r="O4" t="s">
        <v>35</v>
      </c>
    </row>
    <row r="5" spans="1:15">
      <c s="4" r="A5" t="s">
        <v>1656</v>
      </c>
      <c s="5" r="B5" t="n">
        <v>11018</v>
      </c>
      <c s="5" r="F5" t="n">
        <v>11793</v>
      </c>
      <c s="5" r="J5" t="n">
        <v>11018</v>
      </c>
      <c s="5" r="L5" t="n">
        <v>11793</v>
      </c>
    </row>
    <row r="6" spans="1:15">
      <c s="4" r="A6" t="s">
        <v>622</v>
      </c>
    </row>
    <row r="7" spans="1:15">
      <c s="3" r="A7" t="s">
        <v>1654</v>
      </c>
    </row>
    <row r="8" spans="1:15">
      <c s="4" r="A8" t="s">
        <v>1655</v>
      </c>
      <c s="5" r="J8" t="n">
        <v>8612</v>
      </c>
      <c s="5" r="L8" t="n">
        <v>8625</v>
      </c>
      <c s="5" r="N8" t="n">
        <v>8044</v>
      </c>
    </row>
    <row r="9" spans="1:15">
      <c s="4" r="A9" t="s">
        <v>1656</v>
      </c>
      <c s="5" r="B9" t="n">
        <v>7714</v>
      </c>
      <c s="5" r="F9" t="n">
        <v>8112</v>
      </c>
      <c s="5" r="J9" t="n">
        <v>7714</v>
      </c>
      <c s="5" r="L9" t="n">
        <v>8112</v>
      </c>
    </row>
    <row r="10" spans="1:15">
      <c s="4" r="A10" t="s">
        <v>1657</v>
      </c>
    </row>
    <row r="11" spans="1:15">
      <c s="3" r="A11" t="s">
        <v>1654</v>
      </c>
    </row>
    <row r="12" spans="1:15">
      <c s="4" r="A12" t="s">
        <v>1655</v>
      </c>
      <c s="5" r="J12" t="n">
        <v>1834</v>
      </c>
      <c s="5" r="L12" t="n">
        <v>2192</v>
      </c>
      <c s="5" r="N12" t="n">
        <v>2042</v>
      </c>
    </row>
    <row r="13" spans="1:15">
      <c s="4" r="A13" t="s">
        <v>1656</v>
      </c>
      <c s="5" r="B13" t="n">
        <v>1309</v>
      </c>
      <c s="5" r="F13" t="n">
        <v>1460</v>
      </c>
      <c s="5" r="J13" t="n">
        <v>1309</v>
      </c>
      <c s="5" r="L13" t="n">
        <v>1460</v>
      </c>
    </row>
    <row r="14" spans="1:15">
      <c s="4" r="A14" t="s">
        <v>1658</v>
      </c>
    </row>
    <row r="15" spans="1:15">
      <c s="3" r="A15" t="s">
        <v>1654</v>
      </c>
    </row>
    <row r="16" spans="1:15">
      <c s="4" r="A16" t="s">
        <v>1655</v>
      </c>
      <c s="5" r="J16" t="n">
        <v>1725</v>
      </c>
      <c s="5" r="L16" t="n">
        <v>1778</v>
      </c>
      <c s="5" r="N16" t="n">
        <v>1547</v>
      </c>
    </row>
    <row r="17" spans="1:15">
      <c s="4" r="A17" t="s">
        <v>1656</v>
      </c>
      <c s="5" r="B17" t="n">
        <v>614</v>
      </c>
      <c s="5" r="F17" t="n">
        <v>871</v>
      </c>
      <c s="5" r="J17" t="n">
        <v>614</v>
      </c>
      <c s="5" r="L17" t="n">
        <v>871</v>
      </c>
    </row>
    <row r="18" spans="1:15">
      <c s="4" r="A18" t="s">
        <v>1659</v>
      </c>
    </row>
    <row r="19" spans="1:15">
      <c s="3" r="A19" t="s">
        <v>1654</v>
      </c>
    </row>
    <row r="20" spans="1:15">
      <c s="4" r="A20" t="s">
        <v>1655</v>
      </c>
      <c s="5" r="J20" t="n">
        <v>871</v>
      </c>
      <c s="5" r="L20" t="n">
        <v>1092</v>
      </c>
      <c s="5" r="N20" t="n">
        <v>1121</v>
      </c>
    </row>
    <row r="21" spans="1:15">
      <c s="4" r="A21" t="s">
        <v>1656</v>
      </c>
      <c s="5" r="B21" t="n">
        <v>427</v>
      </c>
      <c s="5" r="F21" t="n">
        <v>396</v>
      </c>
      <c s="5" r="J21" t="n">
        <v>427</v>
      </c>
      <c s="5" r="L21" t="n">
        <v>396</v>
      </c>
    </row>
    <row r="22" spans="1:15">
      <c s="4" r="A22" t="s">
        <v>1660</v>
      </c>
    </row>
    <row r="23" spans="1:15">
      <c s="3" r="A23" t="s">
        <v>1654</v>
      </c>
    </row>
    <row r="24" spans="1:15">
      <c s="4" r="A24" t="s">
        <v>1655</v>
      </c>
      <c s="5" r="J24" t="n">
        <v>686</v>
      </c>
      <c s="5" r="L24" t="n">
        <v>837</v>
      </c>
      <c s="5" r="N24" t="n">
        <v>806</v>
      </c>
    </row>
    <row r="25" spans="1:15">
      <c s="4" r="A25" t="s">
        <v>1656</v>
      </c>
      <c s="5" r="B25" t="n">
        <v>293</v>
      </c>
      <c s="5" r="F25" t="n">
        <v>315</v>
      </c>
      <c s="5" r="J25" t="n">
        <v>293</v>
      </c>
      <c s="5" r="L25" t="n">
        <v>315</v>
      </c>
    </row>
    <row r="26" spans="1:15">
      <c s="4" r="A26" t="s">
        <v>1661</v>
      </c>
    </row>
    <row r="27" spans="1:15">
      <c s="3" r="A27" t="s">
        <v>1654</v>
      </c>
    </row>
    <row r="28" spans="1:15">
      <c s="4" r="A28" t="s">
        <v>1655</v>
      </c>
      <c s="5" r="J28" t="n">
        <v>601</v>
      </c>
      <c s="5" r="L28" t="n">
        <v>636</v>
      </c>
      <c s="5" r="N28" t="n">
        <v>615</v>
      </c>
    </row>
    <row r="29" spans="1:15">
      <c s="4" r="A29" t="s">
        <v>1656</v>
      </c>
      <c s="5" r="B29" t="n">
        <v>104</v>
      </c>
      <c s="5" r="F29" t="n">
        <v>124</v>
      </c>
      <c s="5" r="J29" t="n">
        <v>104</v>
      </c>
      <c s="5" r="L29" t="n">
        <v>124</v>
      </c>
    </row>
    <row r="30" spans="1:15">
      <c s="4" r="A30" t="s">
        <v>1662</v>
      </c>
    </row>
    <row r="31" spans="1:15">
      <c s="3" r="A31" t="s">
        <v>1654</v>
      </c>
    </row>
    <row r="32" spans="1:15">
      <c s="4" r="A32" t="s">
        <v>1655</v>
      </c>
      <c s="5" r="J32" t="n">
        <v>537</v>
      </c>
      <c s="5" r="L32" t="n">
        <v>503</v>
      </c>
      <c s="5" r="N32" t="n">
        <v>466</v>
      </c>
    </row>
    <row r="33" spans="1:15">
      <c s="4" r="A33" t="s">
        <v>1656</v>
      </c>
      <c s="5" r="B33" t="n">
        <v>163</v>
      </c>
      <c s="5" r="F33" t="n">
        <v>135</v>
      </c>
      <c s="5" r="J33" t="n">
        <v>163</v>
      </c>
      <c s="5" r="L33" t="n">
        <v>135</v>
      </c>
    </row>
    <row r="34" spans="1:15">
      <c s="4" r="A34" t="s">
        <v>1101</v>
      </c>
    </row>
    <row r="35" spans="1:15">
      <c s="3" r="A35" t="s">
        <v>1654</v>
      </c>
    </row>
    <row r="36" spans="1:15">
      <c s="4" r="A36" t="s">
        <v>1655</v>
      </c>
      <c s="5" r="J36" t="n">
        <v>135</v>
      </c>
      <c s="5" r="L36" t="n">
        <v>192</v>
      </c>
      <c s="6" r="N36" t="n">
        <v>220</v>
      </c>
    </row>
    <row r="37" spans="1:15">
      <c s="4" r="A37" t="s">
        <v>1656</v>
      </c>
      <c s="6" r="B37" t="n">
        <v>394</v>
      </c>
      <c s="6" r="F37" t="n">
        <v>380</v>
      </c>
      <c s="6" r="J37" t="n">
        <v>394</v>
      </c>
      <c s="6" r="L37" t="n">
        <v>380</v>
      </c>
    </row>
    <row r="38" spans="1:15">
      <c r="A38" t="n"/>
    </row>
    <row r="39" spans="1:15">
      <c s="4" r="A39" t="s">
        <v>35</v>
      </c>
      <c s="4" r="B39" t="s">
        <v>67</v>
      </c>
    </row>
  </sheetData>
  <mergeCells count="8">
    <mergeCell ref="A1:A2"/>
    <mergeCell ref="B1:I1"/>
    <mergeCell ref="J1:O1"/>
    <mergeCell ref="J2:K2"/>
    <mergeCell ref="L2:M2"/>
    <mergeCell ref="N2:O2"/>
    <mergeCell ref="A38:O38"/>
    <mergeCell ref="B39:O39"/>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O47"/>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s="1" r="A1" t="s">
        <v>1663</v>
      </c>
      <c s="2" r="B1" t="s">
        <v>535</v>
      </c>
      <c s="2" r="J1" t="s">
        <v>1</v>
      </c>
    </row>
    <row r="2" spans="1:15">
      <c s="2" r="B2" t="s">
        <v>2</v>
      </c>
      <c s="2" r="C2" t="s">
        <v>1647</v>
      </c>
      <c s="2" r="D2" t="s">
        <v>4</v>
      </c>
      <c s="2" r="E2" t="s">
        <v>772</v>
      </c>
      <c s="2" r="F2" t="s">
        <v>5</v>
      </c>
      <c s="2" r="G2" t="s">
        <v>1648</v>
      </c>
      <c s="2" r="H2" t="s">
        <v>1649</v>
      </c>
      <c s="2" r="I2" t="s">
        <v>539</v>
      </c>
      <c s="2" r="J2" t="s">
        <v>2</v>
      </c>
      <c s="2" r="L2" t="s">
        <v>5</v>
      </c>
      <c s="2" r="N2" t="s">
        <v>32</v>
      </c>
    </row>
    <row r="3" spans="1:15">
      <c s="3" r="A3" t="s">
        <v>1664</v>
      </c>
    </row>
    <row r="4" spans="1:15">
      <c s="4" r="A4" t="s">
        <v>1655</v>
      </c>
      <c s="6" r="B4" t="n">
        <v>2355</v>
      </c>
      <c s="6" r="C4" t="n">
        <v>4579</v>
      </c>
      <c s="6" r="D4" t="n">
        <v>5197</v>
      </c>
      <c s="6" r="E4" t="n">
        <v>2870</v>
      </c>
      <c s="6" r="F4" t="n">
        <v>2630</v>
      </c>
      <c s="6" r="G4" t="n">
        <v>4250</v>
      </c>
      <c s="6" r="H4" t="n">
        <v>5832</v>
      </c>
      <c s="6" r="I4" t="n">
        <v>3143</v>
      </c>
      <c s="6" r="J4" t="n">
        <v>15001</v>
      </c>
      <c s="4" r="K4" t="s">
        <v>35</v>
      </c>
      <c s="6" r="L4" t="n">
        <v>15855</v>
      </c>
      <c s="4" r="M4" t="s">
        <v>35</v>
      </c>
      <c s="6" r="N4" t="n">
        <v>14861</v>
      </c>
      <c s="4" r="O4" t="s">
        <v>35</v>
      </c>
    </row>
    <row r="5" spans="1:15">
      <c s="4" r="A5" t="s">
        <v>37</v>
      </c>
      <c s="5" r="B5" t="n">
        <v>996</v>
      </c>
      <c s="5" r="C5" t="n">
        <v>2736</v>
      </c>
      <c s="5" r="D5" t="n">
        <v>3039</v>
      </c>
      <c s="5" r="E5" t="n">
        <v>1411</v>
      </c>
      <c s="5" r="F5" t="n">
        <v>1233</v>
      </c>
      <c s="5" r="G5" t="n">
        <v>2331</v>
      </c>
      <c s="5" r="H5" t="n">
        <v>3447</v>
      </c>
      <c s="5" r="I5" t="n">
        <v>1563</v>
      </c>
      <c s="5" r="J5" t="n">
        <v>8182</v>
      </c>
      <c s="5" r="L5" t="n">
        <v>8574</v>
      </c>
      <c s="5" r="N5" t="n">
        <v>7653</v>
      </c>
    </row>
    <row r="6" spans="1:15">
      <c s="4" r="A6" t="s">
        <v>1665</v>
      </c>
      <c s="5" r="B6" t="n">
        <v>-500</v>
      </c>
      <c s="5" r="C6" t="n">
        <v>1141</v>
      </c>
      <c s="5" r="D6" t="n">
        <v>1418</v>
      </c>
      <c s="5" r="E6" t="n">
        <v>227</v>
      </c>
      <c s="5" r="F6" t="n">
        <v>-156</v>
      </c>
      <c s="5" r="G6" t="n">
        <v>858</v>
      </c>
      <c s="5" r="H6" t="n">
        <v>1666</v>
      </c>
      <c s="5" r="I6" t="n">
        <v>359</v>
      </c>
      <c s="5" r="J6" t="n">
        <v>2286</v>
      </c>
      <c s="5" r="L6" t="n">
        <v>2727</v>
      </c>
      <c s="5" r="N6" t="n">
        <v>2471</v>
      </c>
    </row>
    <row r="7" spans="1:15">
      <c s="4" r="A7" t="s">
        <v>52</v>
      </c>
      <c s="5" r="B7" t="n">
        <v>5</v>
      </c>
      <c s="5" r="C7" t="n">
        <v>0</v>
      </c>
      <c s="5" r="D7" t="n">
        <v>7</v>
      </c>
      <c s="5" r="E7" t="n">
        <v>16</v>
      </c>
      <c s="5" r="F7" t="n">
        <v>0</v>
      </c>
      <c s="5" r="G7" t="n">
        <v>0</v>
      </c>
      <c s="5" r="H7" t="n">
        <v>4</v>
      </c>
      <c s="5" r="I7" t="n">
        <v>9</v>
      </c>
      <c s="5" r="J7" t="n">
        <v>28</v>
      </c>
      <c s="5" r="L7" t="n">
        <v>13</v>
      </c>
      <c s="5" r="N7" t="n">
        <v>11</v>
      </c>
    </row>
    <row r="8" spans="1:15">
      <c s="4" r="A8" t="s">
        <v>53</v>
      </c>
      <c s="5" r="B8" t="n">
        <v>-492</v>
      </c>
      <c s="5" r="C8" t="n">
        <v>1155</v>
      </c>
      <c s="5" r="D8" t="n">
        <v>1419</v>
      </c>
      <c s="5" r="E8" t="n">
        <v>243</v>
      </c>
      <c s="5" r="F8" t="n">
        <v>-163</v>
      </c>
      <c s="5" r="G8" t="n">
        <v>880</v>
      </c>
      <c s="5" r="H8" t="n">
        <v>1672</v>
      </c>
      <c s="5" r="I8" t="n">
        <v>373</v>
      </c>
      <c s="5" r="J8" t="n">
        <v>2325</v>
      </c>
      <c s="5" r="L8" t="n">
        <v>2762</v>
      </c>
      <c s="5" r="N8" t="n">
        <v>2525</v>
      </c>
    </row>
    <row r="9" spans="1:15">
      <c s="4" r="A9" t="s">
        <v>55</v>
      </c>
      <c s="6" r="B9" t="n">
        <v>-495</v>
      </c>
      <c s="6" r="C9" t="n">
        <v>1141</v>
      </c>
      <c s="6" r="D9" t="n">
        <v>1425</v>
      </c>
      <c s="6" r="E9" t="n">
        <v>243</v>
      </c>
      <c s="6" r="F9" t="n">
        <v>-156</v>
      </c>
      <c s="6" r="G9" t="n">
        <v>858</v>
      </c>
      <c s="6" r="H9" t="n">
        <v>1670</v>
      </c>
      <c s="6" r="I9" t="n">
        <v>368</v>
      </c>
      <c s="6" r="J9" t="n">
        <v>2314</v>
      </c>
      <c s="6" r="L9" t="n">
        <v>2740</v>
      </c>
      <c s="6" r="N9" t="n">
        <v>2482</v>
      </c>
    </row>
    <row r="10" spans="1:15">
      <c s="3" r="A10" t="s">
        <v>1666</v>
      </c>
    </row>
    <row r="11" spans="1:15">
      <c s="4" r="A11" t="s">
        <v>1667</v>
      </c>
      <c s="7" r="B11" t="n">
        <v>-1.07</v>
      </c>
      <c s="7" r="C11" t="n">
        <v>2.41</v>
      </c>
      <c s="7" r="D11" t="n">
        <v>2.93</v>
      </c>
      <c s="7" r="E11" t="n">
        <v>0.47</v>
      </c>
      <c s="7" r="F11" t="n">
        <v>-0.31</v>
      </c>
      <c s="7" r="G11" t="n">
        <v>1.64</v>
      </c>
      <c s="7" r="H11" t="n">
        <v>3.18</v>
      </c>
      <c s="7" r="I11" t="n">
        <v>0.68</v>
      </c>
      <c s="7" r="J11" t="n">
        <v>4.79</v>
      </c>
      <c s="7" r="L11" t="n">
        <v>5.25</v>
      </c>
      <c s="7" r="N11" t="n">
        <v>4.63</v>
      </c>
    </row>
    <row r="12" spans="1:15">
      <c s="4" r="A12" t="s">
        <v>1668</v>
      </c>
      <c s="8" r="B12" t="n">
        <v>0.01</v>
      </c>
      <c s="5" r="C12" t="n">
        <v>0</v>
      </c>
      <c s="8" r="D12" t="n">
        <v>0.02</v>
      </c>
      <c s="8" r="E12" t="n">
        <v>0.03</v>
      </c>
      <c s="5" r="F12" t="n">
        <v>0</v>
      </c>
      <c s="5" r="G12" t="n">
        <v>0</v>
      </c>
      <c s="5" r="H12" t="n">
        <v>0</v>
      </c>
      <c s="8" r="I12" t="n">
        <v>0.02</v>
      </c>
      <c s="8" r="J12" t="n">
        <v>0.06</v>
      </c>
      <c s="8" r="L12" t="n">
        <v>0.03</v>
      </c>
      <c s="8" r="N12" t="n">
        <v>0.02</v>
      </c>
    </row>
    <row r="13" spans="1:15">
      <c s="4" r="A13" t="s">
        <v>62</v>
      </c>
      <c s="8" r="B13" t="n">
        <v>-1.06</v>
      </c>
      <c s="8" r="C13" t="n">
        <v>2.41</v>
      </c>
      <c s="8" r="D13" t="n">
        <v>2.95</v>
      </c>
      <c s="8" r="E13" t="n">
        <v>0.5</v>
      </c>
      <c s="8" r="F13" t="n">
        <v>-0.31</v>
      </c>
      <c s="8" r="G13" t="n">
        <v>1.64</v>
      </c>
      <c s="8" r="H13" t="n">
        <v>3.18</v>
      </c>
      <c s="8" r="I13" t="n">
        <v>0.7</v>
      </c>
      <c s="8" r="J13" t="n">
        <v>4.85</v>
      </c>
      <c s="8" r="L13" t="n">
        <v>5.28</v>
      </c>
      <c s="8" r="N13" t="n">
        <v>4.65</v>
      </c>
    </row>
    <row r="14" spans="1:15">
      <c s="3" r="A14" t="s">
        <v>1669</v>
      </c>
    </row>
    <row r="15" spans="1:15">
      <c s="4" r="A15" t="s">
        <v>1667</v>
      </c>
      <c s="8" r="B15" t="n">
        <v>-1.07</v>
      </c>
      <c s="8" r="C15" t="n">
        <v>2.39</v>
      </c>
      <c s="8" r="D15" t="n">
        <v>2.9</v>
      </c>
      <c s="8" r="E15" t="n">
        <v>0.47</v>
      </c>
      <c s="8" r="F15" t="n">
        <v>-0.31</v>
      </c>
      <c s="8" r="G15" t="n">
        <v>1.62</v>
      </c>
      <c s="8" r="H15" t="n">
        <v>3.15</v>
      </c>
      <c s="8" r="I15" t="n">
        <v>0.67</v>
      </c>
      <c s="8" r="J15" t="n">
        <v>4.75</v>
      </c>
      <c s="8" r="L15" t="n">
        <v>5.19</v>
      </c>
      <c s="8" r="N15" t="n">
        <v>4.58</v>
      </c>
    </row>
    <row r="16" spans="1:15">
      <c s="4" r="A16" t="s">
        <v>61</v>
      </c>
      <c s="8" r="B16" t="n">
        <v>0.01</v>
      </c>
      <c s="5" r="C16" t="n">
        <v>0</v>
      </c>
      <c s="8" r="D16" t="n">
        <v>0.02</v>
      </c>
      <c s="8" r="E16" t="n">
        <v>0.03</v>
      </c>
      <c s="5" r="F16" t="n">
        <v>0</v>
      </c>
      <c s="5" r="G16" t="n">
        <v>0</v>
      </c>
      <c s="5" r="H16" t="n">
        <v>0</v>
      </c>
      <c s="8" r="I16" t="n">
        <v>0.02</v>
      </c>
      <c s="8" r="J16" t="n">
        <v>0.06</v>
      </c>
      <c s="8" r="L16" t="n">
        <v>0.03</v>
      </c>
      <c s="8" r="N16" t="n">
        <v>0.02</v>
      </c>
    </row>
    <row r="17" spans="1:15">
      <c s="4" r="A17" t="s">
        <v>62</v>
      </c>
      <c s="7" r="B17" t="n">
        <v>-1.06</v>
      </c>
      <c s="7" r="C17" t="n">
        <v>2.39</v>
      </c>
      <c s="7" r="D17" t="n">
        <v>2.92</v>
      </c>
      <c s="7" r="E17" t="n">
        <v>0.5</v>
      </c>
      <c s="7" r="F17" t="n">
        <v>-0.31</v>
      </c>
      <c s="7" r="G17" t="n">
        <v>1.62</v>
      </c>
      <c s="7" r="H17" t="n">
        <v>3.15</v>
      </c>
      <c s="7" r="I17" t="n">
        <v>0.6899999999999999</v>
      </c>
      <c s="7" r="J17" t="n">
        <v>4.81</v>
      </c>
      <c s="7" r="L17" t="n">
        <v>5.22</v>
      </c>
      <c s="7" r="N17" t="n">
        <v>4.6</v>
      </c>
    </row>
    <row r="18" spans="1:15">
      <c s="3" r="A18" t="s">
        <v>1670</v>
      </c>
    </row>
    <row r="19" spans="1:15">
      <c s="4" r="A19" t="s">
        <v>39</v>
      </c>
      <c s="6" r="J19" t="n">
        <v>2686</v>
      </c>
      <c s="6" r="L19" t="n">
        <v>2774</v>
      </c>
      <c s="6" r="N19" t="n">
        <v>2550</v>
      </c>
    </row>
    <row r="20" spans="1:15">
      <c s="4" r="A20" t="s">
        <v>1671</v>
      </c>
      <c s="5" r="J20" t="n">
        <v>864</v>
      </c>
      <c s="5" r="L20" t="n">
        <v>1078</v>
      </c>
      <c s="5" r="N20" t="n">
        <v>915</v>
      </c>
    </row>
    <row r="21" spans="1:15">
      <c s="4" r="A21" t="s">
        <v>1672</v>
      </c>
      <c s="5" r="J21" t="n">
        <v>6819</v>
      </c>
      <c s="5" r="L21" t="n">
        <v>7281</v>
      </c>
      <c s="5" r="N21" t="n">
        <v>7208</v>
      </c>
    </row>
    <row r="22" spans="1:15">
      <c s="4" r="A22" t="s">
        <v>41</v>
      </c>
      <c s="6" r="J22" t="n">
        <v>393</v>
      </c>
      <c s="6" r="L22" t="n">
        <v>0</v>
      </c>
      <c s="6" r="N22" t="n">
        <v>0</v>
      </c>
    </row>
    <row r="23" spans="1:15">
      <c s="4" r="A23" t="s">
        <v>1673</v>
      </c>
    </row>
    <row r="24" spans="1:15">
      <c s="3" r="A24" t="s">
        <v>1670</v>
      </c>
    </row>
    <row r="25" spans="1:15">
      <c s="4" r="A25" t="s">
        <v>39</v>
      </c>
      <c s="6" r="D25" t="n">
        <v>10</v>
      </c>
      <c s="10" r="E25" t="n">
        <v>7.7</v>
      </c>
    </row>
    <row r="26" spans="1:15">
      <c s="4" r="A26" t="s">
        <v>1671</v>
      </c>
      <c s="10" r="D26" t="n">
        <v>-3.8</v>
      </c>
      <c s="10" r="E26" t="n">
        <v>-2.9</v>
      </c>
    </row>
    <row r="27" spans="1:15">
      <c s="4" r="A27" t="s">
        <v>1674</v>
      </c>
    </row>
    <row r="28" spans="1:15">
      <c s="3" r="A28" t="s">
        <v>1670</v>
      </c>
    </row>
    <row r="29" spans="1:15">
      <c s="4" r="A29" t="s">
        <v>39</v>
      </c>
      <c s="10" r="B29" t="n">
        <v>92.59999999999999</v>
      </c>
      <c s="6" r="C29" t="n">
        <v>57</v>
      </c>
    </row>
    <row r="30" spans="1:15">
      <c s="4" r="A30" t="s">
        <v>1671</v>
      </c>
      <c s="9" r="C30" t="n">
        <v>-8.4</v>
      </c>
    </row>
    <row r="31" spans="1:15">
      <c s="4" r="A31" t="s">
        <v>1675</v>
      </c>
    </row>
    <row r="32" spans="1:15">
      <c s="3" r="A32" t="s">
        <v>1670</v>
      </c>
    </row>
    <row r="33" spans="1:15">
      <c s="4" r="A33" t="s">
        <v>39</v>
      </c>
      <c s="10" r="F33" t="n">
        <v>31.8</v>
      </c>
    </row>
    <row r="34" spans="1:15">
      <c s="4" r="A34" t="s">
        <v>1671</v>
      </c>
      <c s="10" r="F34" t="n">
        <v>-12.2</v>
      </c>
    </row>
    <row r="35" spans="1:15">
      <c s="4" r="A35" t="s">
        <v>561</v>
      </c>
    </row>
    <row r="36" spans="1:15">
      <c s="3" r="A36" t="s">
        <v>1670</v>
      </c>
    </row>
    <row r="37" spans="1:15">
      <c s="4" r="A37" t="s">
        <v>1672</v>
      </c>
      <c s="9" r="B37" t="n">
        <v>100.5</v>
      </c>
    </row>
    <row r="38" spans="1:15">
      <c s="4" r="A38" t="s">
        <v>41</v>
      </c>
      <c s="9" r="B38" t="n">
        <v>392.7</v>
      </c>
    </row>
    <row r="39" spans="1:15">
      <c s="4" r="A39" t="s">
        <v>1676</v>
      </c>
    </row>
    <row r="40" spans="1:15">
      <c s="3" r="A40" t="s">
        <v>1670</v>
      </c>
    </row>
    <row r="41" spans="1:15">
      <c s="4" r="A41" t="s">
        <v>1671</v>
      </c>
      <c s="10" r="B41" t="n">
        <v>-172.8</v>
      </c>
    </row>
    <row r="42" spans="1:15">
      <c s="4" r="A42" t="s">
        <v>1677</v>
      </c>
    </row>
    <row r="43" spans="1:15">
      <c s="3" r="A43" t="s">
        <v>1670</v>
      </c>
    </row>
    <row r="44" spans="1:15">
      <c s="4" r="A44" t="s">
        <v>1671</v>
      </c>
      <c s="9" r="C44" t="n">
        <v>102.1</v>
      </c>
    </row>
    <row r="45" spans="1:15">
      <c s="4" r="A45" t="s">
        <v>34</v>
      </c>
      <c s="6" r="C45" t="n">
        <v>274</v>
      </c>
    </row>
    <row r="46" spans="1:15">
      <c r="A46" t="n"/>
    </row>
    <row r="47" spans="1:15">
      <c s="4" r="A47" t="s">
        <v>35</v>
      </c>
      <c s="4" r="B47" t="s">
        <v>67</v>
      </c>
    </row>
  </sheetData>
  <mergeCells count="8">
    <mergeCell ref="A1:A2"/>
    <mergeCell ref="B1:I1"/>
    <mergeCell ref="J1:O1"/>
    <mergeCell ref="J2:K2"/>
    <mergeCell ref="L2:M2"/>
    <mergeCell ref="N2:O2"/>
    <mergeCell ref="A46:O46"/>
    <mergeCell ref="B47:O47"/>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1678</v>
      </c>
      <c s="2" r="B1" t="s">
        <v>1679</v>
      </c>
      <c s="2" r="C1" t="s">
        <v>2</v>
      </c>
      <c s="2" r="D1" t="s">
        <v>5</v>
      </c>
      <c s="2" r="E1" t="s">
        <v>32</v>
      </c>
      <c s="2" r="F1" t="s">
        <v>2</v>
      </c>
      <c s="2" r="G1" t="s">
        <v>1680</v>
      </c>
      <c s="2" r="H1" t="s">
        <v>1518</v>
      </c>
      <c s="2" r="I1" t="s">
        <v>1516</v>
      </c>
    </row>
    <row r="2" spans="1:9">
      <c s="3" r="A2" t="s">
        <v>1681</v>
      </c>
    </row>
    <row r="3" spans="1:9">
      <c s="4" r="A3" t="s">
        <v>1521</v>
      </c>
      <c s="6" r="C3" t="n">
        <v>835</v>
      </c>
      <c s="6" r="D3" t="n">
        <v>7082</v>
      </c>
      <c s="6" r="E3" t="n">
        <v>1095</v>
      </c>
    </row>
    <row r="4" spans="1:9">
      <c s="4" r="A4" t="s">
        <v>1522</v>
      </c>
    </row>
    <row r="5" spans="1:9">
      <c s="3" r="A5" t="s">
        <v>1681</v>
      </c>
    </row>
    <row r="6" spans="1:9">
      <c s="4" r="A6" t="s">
        <v>1523</v>
      </c>
      <c s="6" r="I6" t="n">
        <v>6000</v>
      </c>
    </row>
    <row r="7" spans="1:9">
      <c s="4" r="A7" t="s">
        <v>1524</v>
      </c>
      <c s="9" r="H7" t="n">
        <v>38.6</v>
      </c>
    </row>
    <row r="8" spans="1:9">
      <c s="4" r="A8" t="s">
        <v>1521</v>
      </c>
      <c s="5" r="D8" t="n">
        <v>6000</v>
      </c>
      <c s="6" r="F8" t="n">
        <v>3000</v>
      </c>
    </row>
    <row r="9" spans="1:9">
      <c s="4" r="A9" t="s">
        <v>1528</v>
      </c>
      <c s="6" r="H9" t="n">
        <v>4800</v>
      </c>
    </row>
    <row r="10" spans="1:9">
      <c s="4" r="A10" t="s">
        <v>1525</v>
      </c>
      <c s="6" r="D10" t="n">
        <v>1200</v>
      </c>
    </row>
    <row r="11" spans="1:9">
      <c s="4" r="A11" t="s">
        <v>1682</v>
      </c>
    </row>
    <row r="12" spans="1:9">
      <c s="3" r="A12" t="s">
        <v>1681</v>
      </c>
    </row>
    <row r="13" spans="1:9">
      <c s="4" r="A13" t="s">
        <v>1523</v>
      </c>
      <c s="6" r="G13" t="n">
        <v>3000</v>
      </c>
    </row>
    <row r="14" spans="1:9">
      <c s="4" r="A14" t="s">
        <v>1524</v>
      </c>
      <c s="9" r="B14" t="n">
        <v>28.4</v>
      </c>
    </row>
    <row r="15" spans="1:9">
      <c s="4" r="A15" t="s">
        <v>1521</v>
      </c>
      <c s="6" r="B15" t="n">
        <v>3000</v>
      </c>
    </row>
    <row r="16" spans="1:9">
      <c s="4" r="A16" t="s">
        <v>1528</v>
      </c>
      <c s="5" r="B16" t="n">
        <v>2550</v>
      </c>
    </row>
    <row r="17" spans="1:9">
      <c s="4" r="A17" t="s">
        <v>1525</v>
      </c>
      <c s="6" r="B17" t="n">
        <v>45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53</v>
      </c>
      <c s="2" r="B1" t="s">
        <v>1</v>
      </c>
    </row>
    <row r="2" spans="1:2">
      <c s="2" r="B2" t="s">
        <v>2</v>
      </c>
    </row>
    <row r="3" spans="1:2">
      <c s="3" r="A3" t="s">
        <v>254</v>
      </c>
    </row>
    <row r="4" spans="1:2">
      <c s="4" r="A4" t="s">
        <v>253</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r="1" spans="1:5">
      <c s="1" r="A1" t="s">
        <v>31</v>
      </c>
      <c s="2" r="C1" t="s">
        <v>1</v>
      </c>
    </row>
    <row r="2" spans="1:5">
      <c s="2" r="C2" t="s">
        <v>2</v>
      </c>
      <c s="2" r="D2" t="s">
        <v>5</v>
      </c>
      <c s="2" r="E2" t="s">
        <v>32</v>
      </c>
    </row>
    <row r="3" spans="1:5">
      <c s="3" r="A3" t="s">
        <v>33</v>
      </c>
    </row>
    <row r="4" spans="1:5">
      <c s="4" r="A4" t="s">
        <v>34</v>
      </c>
      <c s="4" r="B4" t="s">
        <v>35</v>
      </c>
      <c s="6" r="C4" t="n">
        <v>15001</v>
      </c>
      <c s="6" r="D4" t="n">
        <v>15855</v>
      </c>
      <c s="6" r="E4" t="n">
        <v>14861</v>
      </c>
    </row>
    <row r="5" spans="1:5">
      <c s="4" r="A5" t="s">
        <v>36</v>
      </c>
      <c s="5" r="C5" t="n">
        <v>6819</v>
      </c>
      <c s="5" r="D5" t="n">
        <v>7281</v>
      </c>
      <c s="5" r="E5" t="n">
        <v>7208</v>
      </c>
    </row>
    <row r="6" spans="1:5">
      <c s="4" r="A6" t="s">
        <v>37</v>
      </c>
      <c s="5" r="C6" t="n">
        <v>8182</v>
      </c>
      <c s="5" r="D6" t="n">
        <v>8574</v>
      </c>
      <c s="5" r="E6" t="n">
        <v>7653</v>
      </c>
    </row>
    <row r="7" spans="1:5">
      <c s="3" r="A7" t="s">
        <v>38</v>
      </c>
    </row>
    <row r="8" spans="1:5">
      <c s="4" r="A8" t="s">
        <v>39</v>
      </c>
      <c s="5" r="C8" t="n">
        <v>2686</v>
      </c>
      <c s="5" r="D8" t="n">
        <v>2774</v>
      </c>
      <c s="5" r="E8" t="n">
        <v>2550</v>
      </c>
    </row>
    <row r="9" spans="1:5">
      <c s="4" r="A9" t="s">
        <v>40</v>
      </c>
      <c s="5" r="C9" t="n">
        <v>1580</v>
      </c>
      <c s="5" r="D9" t="n">
        <v>1725</v>
      </c>
      <c s="5" r="E9" t="n">
        <v>1533</v>
      </c>
    </row>
    <row r="10" spans="1:5">
      <c s="4" r="A10" t="s">
        <v>41</v>
      </c>
      <c s="5" r="C10" t="n">
        <v>393</v>
      </c>
      <c s="5" r="D10" t="n">
        <v>0</v>
      </c>
      <c s="5" r="E10" t="n">
        <v>0</v>
      </c>
    </row>
    <row r="11" spans="1:5">
      <c s="4" r="A11" t="s">
        <v>42</v>
      </c>
      <c s="5" r="C11" t="n">
        <v>4659</v>
      </c>
      <c s="5" r="D11" t="n">
        <v>4499</v>
      </c>
      <c s="5" r="E11" t="n">
        <v>4083</v>
      </c>
    </row>
    <row r="12" spans="1:5">
      <c s="4" r="A12" t="s">
        <v>43</v>
      </c>
      <c s="5" r="C12" t="n">
        <v>3523</v>
      </c>
      <c s="5" r="D12" t="n">
        <v>4075</v>
      </c>
      <c s="5" r="E12" t="n">
        <v>3570</v>
      </c>
    </row>
    <row r="13" spans="1:5">
      <c s="4" r="A13" t="s">
        <v>44</v>
      </c>
      <c s="5" r="C13" t="n">
        <v>433</v>
      </c>
      <c s="5" r="D13" t="n">
        <v>248</v>
      </c>
      <c s="5" r="E13" t="n">
        <v>172</v>
      </c>
    </row>
    <row r="14" spans="1:5">
      <c s="4" r="A14" t="s">
        <v>45</v>
      </c>
      <c s="5" r="C14" t="n">
        <v>-105</v>
      </c>
      <c s="5" r="D14" t="n">
        <v>-102</v>
      </c>
      <c s="5" r="E14" t="n">
        <v>-92</v>
      </c>
    </row>
    <row r="15" spans="1:5">
      <c s="4" r="A15" t="s">
        <v>46</v>
      </c>
      <c s="5" r="C15" t="n">
        <v>34</v>
      </c>
      <c s="5" r="D15" t="n">
        <v>102</v>
      </c>
      <c s="5" r="E15" t="n">
        <v>61</v>
      </c>
    </row>
    <row r="16" spans="1:5">
      <c s="4" r="A16" t="s">
        <v>47</v>
      </c>
      <c s="5" r="C16" t="n">
        <v>3161</v>
      </c>
      <c s="5" r="D16" t="n">
        <v>3827</v>
      </c>
      <c s="5" r="E16" t="n">
        <v>3429</v>
      </c>
    </row>
    <row r="17" spans="1:5">
      <c s="4" r="A17" t="s">
        <v>48</v>
      </c>
      <c s="5" r="C17" t="n">
        <v>864</v>
      </c>
      <c s="5" r="D17" t="n">
        <v>1078</v>
      </c>
      <c s="5" r="E17" t="n">
        <v>915</v>
      </c>
    </row>
    <row r="18" spans="1:5">
      <c s="4" r="A18" t="s">
        <v>49</v>
      </c>
      <c s="5" r="C18" t="n">
        <v>2297</v>
      </c>
      <c s="5" r="D18" t="n">
        <v>2749</v>
      </c>
      <c s="5" r="E18" t="n">
        <v>2514</v>
      </c>
    </row>
    <row r="19" spans="1:5">
      <c s="3" r="A19" t="s">
        <v>50</v>
      </c>
    </row>
    <row r="20" spans="1:5">
      <c s="4" r="A20" t="s">
        <v>51</v>
      </c>
      <c s="5" r="C20" t="n">
        <v>45</v>
      </c>
      <c s="5" r="D20" t="n">
        <v>22</v>
      </c>
      <c s="5" r="E20" t="n">
        <v>17</v>
      </c>
    </row>
    <row r="21" spans="1:5">
      <c s="4" r="A21" t="s">
        <v>48</v>
      </c>
      <c s="5" r="C21" t="n">
        <v>17</v>
      </c>
      <c s="5" r="D21" t="n">
        <v>9</v>
      </c>
      <c s="5" r="E21" t="n">
        <v>6</v>
      </c>
    </row>
    <row r="22" spans="1:5">
      <c s="4" r="A22" t="s">
        <v>52</v>
      </c>
      <c s="5" r="C22" t="n">
        <v>28</v>
      </c>
      <c s="5" r="D22" t="n">
        <v>13</v>
      </c>
      <c s="5" r="E22" t="n">
        <v>11</v>
      </c>
    </row>
    <row r="23" spans="1:5">
      <c s="4" r="A23" t="s">
        <v>53</v>
      </c>
      <c s="5" r="C23" t="n">
        <v>2325</v>
      </c>
      <c s="5" r="D23" t="n">
        <v>2762</v>
      </c>
      <c s="5" r="E23" t="n">
        <v>2525</v>
      </c>
    </row>
    <row r="24" spans="1:5">
      <c s="4" r="A24" t="s">
        <v>54</v>
      </c>
      <c s="5" r="D24" t="n">
        <v>22</v>
      </c>
      <c s="5" r="E24" t="n">
        <v>43</v>
      </c>
    </row>
    <row r="25" spans="1:5">
      <c s="4" r="A25" t="s">
        <v>55</v>
      </c>
      <c s="5" r="C25" t="n">
        <v>2314</v>
      </c>
      <c s="5" r="D25" t="n">
        <v>2740</v>
      </c>
      <c s="5" r="E25" t="n">
        <v>2482</v>
      </c>
    </row>
    <row r="26" spans="1:5">
      <c s="3" r="A26" t="s">
        <v>56</v>
      </c>
    </row>
    <row r="27" spans="1:5">
      <c s="4" r="A27" t="s">
        <v>57</v>
      </c>
      <c s="5" r="C27" t="n">
        <v>2286</v>
      </c>
      <c s="5" r="D27" t="n">
        <v>2727</v>
      </c>
      <c s="5" r="E27" t="n">
        <v>2471</v>
      </c>
    </row>
    <row r="28" spans="1:5">
      <c s="4" r="A28" t="s">
        <v>58</v>
      </c>
      <c s="5" r="C28" t="n">
        <v>28</v>
      </c>
      <c s="5" r="D28" t="n">
        <v>13</v>
      </c>
      <c s="5" r="E28" t="n">
        <v>11</v>
      </c>
    </row>
    <row r="29" spans="1:5">
      <c s="4" r="A29" t="s">
        <v>55</v>
      </c>
      <c s="6" r="C29" t="n">
        <v>2314</v>
      </c>
      <c s="6" r="D29" t="n">
        <v>2740</v>
      </c>
      <c s="6" r="E29" t="n">
        <v>2482</v>
      </c>
    </row>
    <row r="30" spans="1:5">
      <c s="3" r="A30" t="s">
        <v>59</v>
      </c>
    </row>
    <row r="31" spans="1:5">
      <c s="4" r="A31" t="s">
        <v>60</v>
      </c>
      <c s="7" r="C31" t="n">
        <v>4.79</v>
      </c>
      <c s="7" r="D31" t="n">
        <v>5.25</v>
      </c>
      <c s="7" r="E31" t="n">
        <v>4.63</v>
      </c>
    </row>
    <row r="32" spans="1:5">
      <c s="4" r="A32" t="s">
        <v>61</v>
      </c>
      <c s="8" r="C32" t="n">
        <v>0.06</v>
      </c>
      <c s="8" r="D32" t="n">
        <v>0.03</v>
      </c>
      <c s="8" r="E32" t="n">
        <v>0.02</v>
      </c>
    </row>
    <row r="33" spans="1:5">
      <c s="4" r="A33" t="s">
        <v>62</v>
      </c>
      <c s="8" r="C33" t="n">
        <v>4.85</v>
      </c>
      <c s="8" r="D33" t="n">
        <v>5.28</v>
      </c>
      <c s="8" r="E33" t="n">
        <v>4.65</v>
      </c>
    </row>
    <row r="34" spans="1:5">
      <c s="3" r="A34" t="s">
        <v>63</v>
      </c>
    </row>
    <row r="35" spans="1:5">
      <c s="4" r="A35" t="s">
        <v>60</v>
      </c>
      <c s="8" r="C35" t="n">
        <v>4.75</v>
      </c>
      <c s="8" r="D35" t="n">
        <v>5.19</v>
      </c>
      <c s="8" r="E35" t="n">
        <v>4.58</v>
      </c>
    </row>
    <row r="36" spans="1:5">
      <c s="4" r="A36" t="s">
        <v>61</v>
      </c>
      <c s="8" r="C36" t="n">
        <v>0.06</v>
      </c>
      <c s="8" r="D36" t="n">
        <v>0.03</v>
      </c>
      <c s="8" r="E36" t="n">
        <v>0.02</v>
      </c>
    </row>
    <row r="37" spans="1:5">
      <c s="4" r="A37" t="s">
        <v>62</v>
      </c>
      <c s="7" r="C37" t="n">
        <v>4.81</v>
      </c>
      <c s="7" r="D37" t="n">
        <v>5.22</v>
      </c>
      <c s="7" r="E37" t="n">
        <v>4.6</v>
      </c>
    </row>
    <row r="38" spans="1:5">
      <c s="3" r="A38" t="s">
        <v>64</v>
      </c>
    </row>
    <row r="39" spans="1:5">
      <c s="4" r="A39" t="s">
        <v>65</v>
      </c>
      <c s="9" r="C39" t="n">
        <v>476.9</v>
      </c>
      <c s="9" r="D39" t="n">
        <v>519.3</v>
      </c>
      <c s="9" r="E39" t="n">
        <v>533.7</v>
      </c>
    </row>
    <row r="40" spans="1:5">
      <c s="4" r="A40" t="s">
        <v>66</v>
      </c>
      <c s="9" r="C40" t="n">
        <v>481.4</v>
      </c>
      <c s="9" r="D40" t="n">
        <v>524.9</v>
      </c>
      <c s="9" r="E40" t="n">
        <v>539.7</v>
      </c>
    </row>
    <row r="41" spans="1:5">
      <c r="A41" t="n"/>
    </row>
    <row r="42" spans="1:5">
      <c s="4" r="A42" t="s">
        <v>35</v>
      </c>
      <c s="4" r="B42" t="s">
        <v>67</v>
      </c>
    </row>
  </sheetData>
  <mergeCells count="4">
    <mergeCell ref="A1:B2"/>
    <mergeCell ref="C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6</v>
      </c>
      <c s="2" r="B1" t="s">
        <v>1</v>
      </c>
    </row>
    <row r="2" spans="1:2">
      <c s="2" r="B2" t="s">
        <v>2</v>
      </c>
    </row>
    <row r="3" spans="1:2">
      <c s="3" r="A3" t="s">
        <v>257</v>
      </c>
    </row>
    <row r="4" spans="1:2">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2</v>
      </c>
      <c s="2" r="B1" t="s">
        <v>1</v>
      </c>
    </row>
    <row r="2" spans="1:2">
      <c s="2" r="B2" t="s">
        <v>2</v>
      </c>
    </row>
    <row r="3" spans="1:2">
      <c s="3" r="A3" t="s">
        <v>273</v>
      </c>
    </row>
    <row r="4" spans="1:2">
      <c s="4" r="A4" t="s">
        <v>272</v>
      </c>
      <c s="4" r="B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75</v>
      </c>
      <c s="2" r="B1" t="s">
        <v>1</v>
      </c>
    </row>
    <row r="2" spans="1:2">
      <c s="2" r="B2" t="s">
        <v>2</v>
      </c>
    </row>
    <row r="3" spans="1:2">
      <c s="3" r="A3" t="s">
        <v>273</v>
      </c>
    </row>
    <row r="4" spans="1:2">
      <c s="4" r="A4" t="s">
        <v>276</v>
      </c>
      <c s="4" r="B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8</v>
      </c>
      <c s="2" r="B1" t="s">
        <v>1</v>
      </c>
    </row>
    <row r="2" spans="1:2">
      <c s="2" r="B2" t="s">
        <v>2</v>
      </c>
    </row>
    <row r="3" spans="1:2">
      <c s="3" r="A3" t="s">
        <v>279</v>
      </c>
    </row>
    <row r="4" spans="1:2">
      <c s="4" r="A4" t="s">
        <v>278</v>
      </c>
      <c s="4" r="B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81</v>
      </c>
      <c s="2" r="B1" t="s">
        <v>1</v>
      </c>
    </row>
    <row r="2" spans="1:2">
      <c s="2" r="B2" t="s">
        <v>2</v>
      </c>
    </row>
    <row r="3" spans="1:2">
      <c s="3" r="A3" t="s">
        <v>282</v>
      </c>
    </row>
    <row r="4" spans="1:2">
      <c s="4" r="A4" t="s">
        <v>281</v>
      </c>
      <c s="4" r="B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84</v>
      </c>
      <c s="2" r="B1" t="s">
        <v>1</v>
      </c>
    </row>
    <row r="2" spans="1:2">
      <c s="2" r="B2" t="s">
        <v>2</v>
      </c>
    </row>
    <row r="3" spans="1:2">
      <c s="3" r="A3" t="s">
        <v>285</v>
      </c>
    </row>
    <row r="4" spans="1:2">
      <c s="4" r="A4" t="s">
        <v>284</v>
      </c>
      <c s="4" r="B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v>
      </c>
      <c s="2" r="B1" t="s">
        <v>1</v>
      </c>
    </row>
    <row r="2" spans="1:4">
      <c s="2" r="B2" t="s">
        <v>2</v>
      </c>
      <c s="2" r="C2" t="s">
        <v>5</v>
      </c>
      <c s="2" r="D2" t="s">
        <v>32</v>
      </c>
    </row>
    <row r="3" spans="1:4">
      <c s="3" r="A3" t="s">
        <v>55</v>
      </c>
    </row>
    <row r="4" spans="1:4">
      <c s="4" r="A4" t="s">
        <v>55</v>
      </c>
      <c s="6" r="B4" t="n">
        <v>2314</v>
      </c>
      <c s="6" r="C4" t="n">
        <v>2740</v>
      </c>
      <c s="6" r="D4" t="n">
        <v>2482</v>
      </c>
    </row>
    <row r="5" spans="1:4">
      <c s="3" r="A5" t="s">
        <v>69</v>
      </c>
    </row>
    <row r="6" spans="1:4">
      <c s="4" r="A6" t="s">
        <v>70</v>
      </c>
      <c s="5" r="B6" t="n">
        <v>-1596</v>
      </c>
      <c s="5" r="C6" t="n">
        <v>100</v>
      </c>
      <c s="5" r="D6" t="n">
        <v>-229</v>
      </c>
    </row>
    <row r="7" spans="1:4">
      <c s="4" r="A7" t="s">
        <v>71</v>
      </c>
      <c s="5" r="B7" t="n">
        <v>-65</v>
      </c>
      <c s="5" r="C7" t="n">
        <v>119</v>
      </c>
      <c s="5" r="D7" t="n">
        <v>128</v>
      </c>
    </row>
    <row r="8" spans="1:4">
      <c s="4" r="A8" t="s">
        <v>72</v>
      </c>
      <c s="5" r="B8" t="n">
        <v>0</v>
      </c>
      <c s="5" r="C8" t="n">
        <v>0</v>
      </c>
      <c s="5" r="D8" t="n">
        <v>9</v>
      </c>
    </row>
    <row r="9" spans="1:4">
      <c s="4" r="A9" t="s">
        <v>73</v>
      </c>
      <c s="5" r="B9" t="n">
        <v>-3</v>
      </c>
      <c s="5" r="C9" t="n">
        <v>-3</v>
      </c>
      <c s="5" r="D9" t="n">
        <v>-6</v>
      </c>
    </row>
    <row r="10" spans="1:4">
      <c s="4" r="A10" t="s">
        <v>74</v>
      </c>
      <c s="5" r="B10" t="n">
        <v>-54</v>
      </c>
      <c s="5" r="C10" t="n">
        <v>-69</v>
      </c>
      <c s="5" r="D10" t="n">
        <v>-78</v>
      </c>
    </row>
    <row r="11" spans="1:4">
      <c s="4" r="A11" t="s">
        <v>75</v>
      </c>
      <c s="5" r="B11" t="n">
        <v>31</v>
      </c>
      <c s="5" r="C11" t="n">
        <v>17</v>
      </c>
      <c s="5" r="D11" t="n">
        <v>-66</v>
      </c>
    </row>
    <row r="12" spans="1:4">
      <c s="4" r="A12" t="s">
        <v>76</v>
      </c>
      <c s="5" r="B12" t="n">
        <v>-1687</v>
      </c>
      <c s="5" r="C12" t="n">
        <v>164</v>
      </c>
      <c s="5" r="D12" t="n">
        <v>-242</v>
      </c>
    </row>
    <row r="13" spans="1:4">
      <c s="4" r="A13" t="s">
        <v>77</v>
      </c>
      <c s="5" r="B13" t="n">
        <v>627</v>
      </c>
      <c s="5" r="C13" t="n">
        <v>2904</v>
      </c>
      <c s="5" r="D13" t="n">
        <v>2240</v>
      </c>
    </row>
    <row r="14" spans="1:4">
      <c s="3" r="A14" t="s">
        <v>78</v>
      </c>
    </row>
    <row r="15" spans="1:4">
      <c s="4" r="A15" t="s">
        <v>79</v>
      </c>
      <c s="5" r="C15" t="n">
        <v>22</v>
      </c>
      <c s="5" r="D15" t="n">
        <v>43</v>
      </c>
    </row>
    <row r="16" spans="1:4">
      <c s="3" r="A16" t="s">
        <v>80</v>
      </c>
    </row>
    <row r="17" spans="1:4">
      <c s="4" r="A17" t="s">
        <v>81</v>
      </c>
      <c s="5" r="B17" t="n">
        <v>-4</v>
      </c>
      <c s="5" r="C17" t="n">
        <v>10</v>
      </c>
      <c s="5" r="D17" t="n">
        <v>-27</v>
      </c>
    </row>
    <row r="18" spans="1:4">
      <c s="4" r="A18" t="s">
        <v>82</v>
      </c>
      <c s="5" r="B18" t="n">
        <v>-4</v>
      </c>
      <c s="5" r="C18" t="n">
        <v>10</v>
      </c>
      <c s="5" r="D18" t="n">
        <v>-27</v>
      </c>
    </row>
    <row r="19" spans="1:4">
      <c s="4" r="A19" t="s">
        <v>78</v>
      </c>
      <c s="5" r="B19" t="n">
        <v>7</v>
      </c>
      <c s="5" r="C19" t="n">
        <v>32</v>
      </c>
      <c s="5" r="D19" t="n">
        <v>16</v>
      </c>
    </row>
    <row r="20" spans="1:4">
      <c s="4" r="A20" t="s">
        <v>83</v>
      </c>
      <c s="6" r="B20" t="n">
        <v>634</v>
      </c>
      <c s="6" r="C20" t="n">
        <v>2936</v>
      </c>
      <c s="6" r="D20" t="n">
        <v>22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7</v>
      </c>
      <c s="2" r="B1" t="s">
        <v>1</v>
      </c>
    </row>
    <row r="2" spans="1:2">
      <c s="2" r="B2" t="s">
        <v>2</v>
      </c>
    </row>
    <row r="3" spans="1:2">
      <c s="3" r="A3" t="s">
        <v>288</v>
      </c>
    </row>
    <row r="4" spans="1:2">
      <c s="4" r="A4" t="s">
        <v>287</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0</v>
      </c>
      <c s="2" r="B1" t="s">
        <v>1</v>
      </c>
    </row>
    <row r="2" spans="1:2">
      <c s="2" r="B2" t="s">
        <v>2</v>
      </c>
    </row>
    <row r="3" spans="1:2">
      <c s="3" r="A3" t="s">
        <v>291</v>
      </c>
    </row>
    <row r="4" spans="1:2">
      <c s="4" r="A4" t="s">
        <v>290</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6</v>
      </c>
      <c s="2" r="B1" t="s">
        <v>1</v>
      </c>
    </row>
    <row r="2" spans="1:2">
      <c s="2" r="B2" t="s">
        <v>2</v>
      </c>
    </row>
    <row r="3" spans="1:2">
      <c s="3" r="A3" t="s">
        <v>297</v>
      </c>
    </row>
    <row r="4" spans="1:2">
      <c s="4" r="A4" t="s">
        <v>296</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9</v>
      </c>
      <c s="2" r="B1" t="s">
        <v>1</v>
      </c>
    </row>
    <row r="2" spans="1:2">
      <c s="2" r="B2" t="s">
        <v>2</v>
      </c>
    </row>
    <row r="3" spans="1:2">
      <c s="3" r="A3" t="s">
        <v>300</v>
      </c>
    </row>
    <row r="4" spans="1:2">
      <c s="4" r="A4" t="s">
        <v>299</v>
      </c>
      <c s="4" r="B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02</v>
      </c>
      <c s="2" r="B1" t="s">
        <v>1</v>
      </c>
    </row>
    <row r="2" spans="1:2">
      <c s="2" r="B2" t="s">
        <v>2</v>
      </c>
    </row>
    <row r="3" spans="1:2">
      <c s="3" r="A3" t="s">
        <v>303</v>
      </c>
    </row>
    <row r="4" spans="1:2">
      <c s="4" r="A4" t="s">
        <v>302</v>
      </c>
      <c s="4" r="B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5</v>
      </c>
      <c s="2" r="B1" t="s">
        <v>1</v>
      </c>
    </row>
    <row r="2" spans="1:2">
      <c s="2" r="B2" t="s">
        <v>2</v>
      </c>
    </row>
    <row r="3" spans="1:2">
      <c s="3" r="A3" t="s">
        <v>306</v>
      </c>
    </row>
    <row r="4" spans="1:2">
      <c s="4" r="A4" t="s">
        <v>305</v>
      </c>
      <c s="4" r="B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r="1" spans="1:2">
      <c s="1" r="A1" t="s">
        <v>308</v>
      </c>
      <c s="2" r="B1" t="s">
        <v>1</v>
      </c>
    </row>
    <row r="2" spans="1:2">
      <c s="2" r="B2" t="s">
        <v>2</v>
      </c>
    </row>
    <row r="3" spans="1:2">
      <c s="3" r="A3" t="s">
        <v>230</v>
      </c>
    </row>
    <row r="4" spans="1:2">
      <c s="4" r="A4" t="s">
        <v>309</v>
      </c>
      <c s="4" r="B4" t="s">
        <v>310</v>
      </c>
    </row>
    <row r="5" spans="1:2">
      <c s="4" r="A5" t="s">
        <v>311</v>
      </c>
      <c s="4" r="B5" t="s">
        <v>312</v>
      </c>
    </row>
    <row r="6" spans="1:2">
      <c s="4" r="A6" t="s">
        <v>313</v>
      </c>
      <c s="4" r="B6" t="s">
        <v>314</v>
      </c>
    </row>
    <row r="7" spans="1:2">
      <c s="4" r="A7" t="s">
        <v>315</v>
      </c>
      <c s="4" r="B7" t="s">
        <v>316</v>
      </c>
    </row>
    <row r="8" spans="1:2">
      <c s="4" r="A8" t="s">
        <v>317</v>
      </c>
      <c s="4" r="B8" t="s">
        <v>318</v>
      </c>
    </row>
    <row r="9" spans="1:2">
      <c s="4" r="A9" t="s">
        <v>319</v>
      </c>
      <c s="4" r="B9" t="s">
        <v>320</v>
      </c>
    </row>
    <row r="10" spans="1:2">
      <c s="4" r="A10" t="s">
        <v>321</v>
      </c>
      <c s="4" r="B10" t="s">
        <v>322</v>
      </c>
    </row>
    <row r="11" spans="1:2">
      <c s="4" r="A11" t="s">
        <v>323</v>
      </c>
      <c s="4" r="B11" t="s">
        <v>324</v>
      </c>
    </row>
    <row r="12" spans="1:2">
      <c s="4" r="A12" t="s">
        <v>105</v>
      </c>
      <c s="4" r="B12" t="s">
        <v>325</v>
      </c>
    </row>
    <row r="13" spans="1:2">
      <c s="4" r="A13" t="s">
        <v>326</v>
      </c>
      <c s="4" r="B13" t="s">
        <v>327</v>
      </c>
    </row>
    <row r="14" spans="1:2">
      <c s="4" r="A14" t="s">
        <v>328</v>
      </c>
      <c s="4" r="B14" t="s">
        <v>329</v>
      </c>
    </row>
    <row r="15" spans="1:2">
      <c s="4" r="A15" t="s">
        <v>330</v>
      </c>
      <c s="4" r="B15" t="s">
        <v>331</v>
      </c>
    </row>
    <row r="16" spans="1:2">
      <c s="4" r="A16" t="s">
        <v>332</v>
      </c>
      <c s="4" r="B16" t="s">
        <v>333</v>
      </c>
    </row>
    <row r="17" spans="1:2">
      <c s="4" r="A17" t="s">
        <v>334</v>
      </c>
      <c s="4" r="B17" t="s">
        <v>335</v>
      </c>
    </row>
    <row r="18" spans="1:2">
      <c s="4" r="A18" t="s">
        <v>336</v>
      </c>
      <c s="4" r="B18" t="s">
        <v>337</v>
      </c>
    </row>
    <row r="19" spans="1:2">
      <c s="4" r="A19" t="s">
        <v>338</v>
      </c>
      <c s="4" r="B19"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40</v>
      </c>
      <c s="2" r="B1" t="s">
        <v>1</v>
      </c>
    </row>
    <row r="2" spans="1:2">
      <c s="2" r="B2" t="s">
        <v>2</v>
      </c>
    </row>
    <row r="3" spans="1:2">
      <c s="3" r="A3" t="s">
        <v>239</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345</v>
      </c>
      <c s="2" r="B1" t="s">
        <v>1</v>
      </c>
    </row>
    <row r="2" spans="1:2">
      <c s="2" r="B2" t="s">
        <v>2</v>
      </c>
    </row>
    <row r="3" spans="1:2">
      <c s="3" r="A3" t="s">
        <v>242</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5</v>
      </c>
      <c s="2" r="D2" t="s">
        <v>32</v>
      </c>
    </row>
    <row r="3" spans="1:4">
      <c s="3" r="A3" t="s">
        <v>85</v>
      </c>
    </row>
    <row r="4" spans="1:4">
      <c s="4" r="A4" t="s">
        <v>86</v>
      </c>
      <c s="6" r="B4" t="n">
        <v>-18</v>
      </c>
      <c s="6" r="C4" t="n">
        <v>-33</v>
      </c>
      <c s="6" r="D4" t="n">
        <v>-24</v>
      </c>
    </row>
    <row r="5" spans="1:4">
      <c s="4" r="A5" t="s">
        <v>87</v>
      </c>
      <c s="5" r="B5" t="n">
        <v>-39</v>
      </c>
      <c s="5" r="C5" t="n">
        <v>76</v>
      </c>
      <c s="5" r="D5" t="n">
        <v>80</v>
      </c>
    </row>
    <row r="6" spans="1:4">
      <c s="4" r="A6" t="s">
        <v>88</v>
      </c>
      <c s="5" r="B6" t="n">
        <v>0</v>
      </c>
      <c s="5" r="C6" t="n">
        <v>0</v>
      </c>
      <c s="5" r="D6" t="n">
        <v>4</v>
      </c>
    </row>
    <row r="7" spans="1:4">
      <c s="4" r="A7" t="s">
        <v>89</v>
      </c>
      <c s="5" r="B7" t="n">
        <v>-1</v>
      </c>
      <c s="5" r="C7" t="n">
        <v>-2</v>
      </c>
      <c s="5" r="D7" t="n">
        <v>-3</v>
      </c>
    </row>
    <row r="8" spans="1:4">
      <c s="4" r="A8" t="s">
        <v>90</v>
      </c>
      <c s="5" r="B8" t="n">
        <v>-46</v>
      </c>
      <c s="5" r="C8" t="n">
        <v>-42</v>
      </c>
      <c s="5" r="D8" t="n">
        <v>-45</v>
      </c>
    </row>
    <row r="9" spans="1:4">
      <c s="4" r="A9" t="s">
        <v>91</v>
      </c>
      <c s="6" r="B9" t="n">
        <v>23</v>
      </c>
      <c s="6" r="C9" t="n">
        <v>9</v>
      </c>
      <c s="6" r="D9" t="n">
        <v>-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352</v>
      </c>
      <c s="2" r="B1" t="s">
        <v>1</v>
      </c>
    </row>
    <row r="2" spans="1:2">
      <c s="2" r="B2" t="s">
        <v>2</v>
      </c>
    </row>
    <row r="3" spans="1:2">
      <c s="3" r="A3" t="s">
        <v>353</v>
      </c>
    </row>
    <row r="4" spans="1:2">
      <c s="4" r="A4" t="s">
        <v>354</v>
      </c>
      <c s="4" r="B4" t="s">
        <v>355</v>
      </c>
    </row>
    <row r="5" spans="1:2">
      <c s="4" r="A5" t="s">
        <v>356</v>
      </c>
      <c s="4" r="B5"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358</v>
      </c>
      <c s="2" r="B1" t="s">
        <v>1</v>
      </c>
    </row>
    <row r="2" spans="1:2">
      <c s="2" r="B2" t="s">
        <v>2</v>
      </c>
    </row>
    <row r="3" spans="1:2">
      <c s="3" r="A3" t="s">
        <v>251</v>
      </c>
    </row>
    <row r="4" spans="1:2">
      <c s="4" r="A4" t="s">
        <v>359</v>
      </c>
      <c s="4" r="B4" t="s">
        <v>360</v>
      </c>
    </row>
    <row r="5" spans="1:2">
      <c s="4" r="A5" t="s">
        <v>361</v>
      </c>
      <c s="4" r="B5"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63</v>
      </c>
      <c s="2" r="B1" t="s">
        <v>1</v>
      </c>
    </row>
    <row r="2" spans="1:2">
      <c s="2" r="B2" t="s">
        <v>2</v>
      </c>
    </row>
    <row r="3" spans="1:2">
      <c s="3" r="A3" t="s">
        <v>254</v>
      </c>
    </row>
    <row r="4" spans="1:2">
      <c s="4" r="A4" t="s">
        <v>364</v>
      </c>
      <c s="4" r="B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66</v>
      </c>
      <c s="2" r="B1" t="s">
        <v>1</v>
      </c>
    </row>
    <row r="2" spans="1:2">
      <c s="2" r="B2" t="s">
        <v>2</v>
      </c>
    </row>
    <row r="3" spans="1:2">
      <c s="3" r="A3" t="s">
        <v>257</v>
      </c>
    </row>
    <row r="4" spans="1:2">
      <c s="4" r="A4" t="s">
        <v>367</v>
      </c>
      <c s="4" r="B4" t="s">
        <v>368</v>
      </c>
    </row>
    <row r="5" spans="1:2">
      <c s="4" r="A5" t="s">
        <v>369</v>
      </c>
      <c s="4" r="B5" t="s">
        <v>370</v>
      </c>
    </row>
    <row r="6" spans="1:2">
      <c s="4" r="A6" t="s">
        <v>371</v>
      </c>
      <c s="4" r="B6"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373</v>
      </c>
      <c s="2" r="B1" t="s">
        <v>1</v>
      </c>
    </row>
    <row r="2" spans="1:2">
      <c s="2" r="B2" t="s">
        <v>2</v>
      </c>
    </row>
    <row r="3" spans="1:2">
      <c s="3" r="A3" t="s">
        <v>261</v>
      </c>
    </row>
    <row r="4" spans="1:2">
      <c s="4" r="A4" t="s">
        <v>374</v>
      </c>
      <c s="4" r="B4" t="s">
        <v>375</v>
      </c>
    </row>
    <row r="5" spans="1:2">
      <c s="4" r="A5" t="s">
        <v>376</v>
      </c>
      <c s="4" r="B5" t="s">
        <v>377</v>
      </c>
    </row>
    <row r="6" spans="1:2">
      <c s="4" r="A6" t="s">
        <v>378</v>
      </c>
      <c s="4" r="B6" t="s">
        <v>379</v>
      </c>
    </row>
    <row r="7" spans="1:2">
      <c s="4" r="A7" t="s">
        <v>380</v>
      </c>
      <c s="4" r="B7" t="s">
        <v>381</v>
      </c>
    </row>
    <row r="8" spans="1:2">
      <c s="4" r="A8" t="s">
        <v>382</v>
      </c>
      <c s="4" r="B8" t="s">
        <v>383</v>
      </c>
    </row>
    <row r="9" spans="1:2">
      <c s="4" r="A9" t="s">
        <v>384</v>
      </c>
      <c s="4" r="B9"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386</v>
      </c>
      <c s="2" r="B1" t="s">
        <v>1</v>
      </c>
    </row>
    <row r="2" spans="1:2">
      <c s="2" r="B2" t="s">
        <v>2</v>
      </c>
    </row>
    <row r="3" spans="1:2">
      <c s="3" r="A3" t="s">
        <v>264</v>
      </c>
    </row>
    <row r="4" spans="1:2">
      <c s="4" r="A4" t="s">
        <v>387</v>
      </c>
      <c s="4" r="B4" t="s">
        <v>388</v>
      </c>
    </row>
    <row r="5" spans="1:2">
      <c s="4" r="A5" t="s">
        <v>389</v>
      </c>
      <c s="4" r="B5" t="s">
        <v>390</v>
      </c>
    </row>
    <row r="6" spans="1:2">
      <c s="4" r="A6" t="s">
        <v>391</v>
      </c>
      <c s="4" r="B6"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93</v>
      </c>
      <c s="2" r="B1" t="s">
        <v>1</v>
      </c>
    </row>
    <row r="2" spans="1:3">
      <c s="2" r="B2" t="s">
        <v>2</v>
      </c>
      <c s="2" r="C2" t="s">
        <v>5</v>
      </c>
    </row>
    <row r="3" spans="1:3">
      <c s="3" r="A3" t="s">
        <v>267</v>
      </c>
    </row>
    <row r="4" spans="1:3">
      <c s="4" r="A4" t="s">
        <v>394</v>
      </c>
      <c s="4" r="B4" t="s">
        <v>395</v>
      </c>
      <c s="4" r="C4" t="s">
        <v>396</v>
      </c>
    </row>
    <row r="5" spans="1:3">
      <c s="4" r="A5" t="s">
        <v>397</v>
      </c>
      <c s="4" r="B5" t="s">
        <v>39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399</v>
      </c>
      <c s="2" r="B1" t="s">
        <v>1</v>
      </c>
    </row>
    <row r="2" spans="1:2">
      <c s="2" r="B2" t="s">
        <v>2</v>
      </c>
    </row>
    <row r="3" spans="1:2">
      <c s="3" r="A3" t="s">
        <v>270</v>
      </c>
    </row>
    <row r="4" spans="1:2">
      <c s="4" r="A4" t="s">
        <v>400</v>
      </c>
      <c s="4" r="B4" t="s">
        <v>401</v>
      </c>
    </row>
    <row r="5" spans="1:2">
      <c s="4" r="A5" t="s">
        <v>402</v>
      </c>
      <c s="4" r="B5" t="s">
        <v>403</v>
      </c>
    </row>
    <row r="6" spans="1:2">
      <c s="4" r="A6" t="s">
        <v>404</v>
      </c>
      <c s="4" r="B6"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s="1" r="A1" t="s">
        <v>406</v>
      </c>
      <c s="2" r="B1" t="s">
        <v>1</v>
      </c>
    </row>
    <row r="2" spans="1:2">
      <c s="2" r="B2" t="s">
        <v>2</v>
      </c>
    </row>
    <row r="3" spans="1:2">
      <c s="3" r="A3" t="s">
        <v>273</v>
      </c>
    </row>
    <row r="4" spans="1:2">
      <c s="4" r="A4" t="s">
        <v>407</v>
      </c>
      <c s="4" r="B4" t="s">
        <v>408</v>
      </c>
    </row>
    <row r="5" spans="1:2">
      <c s="4" r="A5" t="s">
        <v>409</v>
      </c>
      <c s="4" r="B5" t="s">
        <v>410</v>
      </c>
    </row>
    <row r="6" spans="1:2">
      <c s="4" r="A6" t="s">
        <v>411</v>
      </c>
      <c s="4" r="B6" t="s">
        <v>412</v>
      </c>
    </row>
    <row r="7" spans="1:2">
      <c s="4" r="A7" t="s">
        <v>413</v>
      </c>
      <c s="4" r="B7" t="s">
        <v>414</v>
      </c>
    </row>
    <row r="8" spans="1:2">
      <c s="4" r="A8" t="s">
        <v>415</v>
      </c>
      <c s="4" r="B8" t="s">
        <v>416</v>
      </c>
    </row>
    <row r="9" spans="1:2">
      <c s="4" r="A9" t="s">
        <v>417</v>
      </c>
      <c s="4" r="B9" t="s">
        <v>418</v>
      </c>
    </row>
    <row r="10" spans="1:2">
      <c s="4" r="A10" t="s">
        <v>419</v>
      </c>
      <c s="4" r="B10" t="s">
        <v>420</v>
      </c>
    </row>
    <row r="11" spans="1:2">
      <c s="4" r="A11" t="s">
        <v>421</v>
      </c>
      <c s="4" r="B11" t="s">
        <v>422</v>
      </c>
    </row>
    <row r="12" spans="1:2">
      <c s="4" r="A12" t="s">
        <v>423</v>
      </c>
      <c s="4" r="B12" t="s">
        <v>424</v>
      </c>
    </row>
    <row r="13" spans="1:2">
      <c s="4" r="A13" t="s">
        <v>425</v>
      </c>
      <c s="4" r="B13" t="s">
        <v>426</v>
      </c>
    </row>
    <row r="14" spans="1:2">
      <c s="4" r="A14" t="s">
        <v>427</v>
      </c>
      <c s="4" r="B14" t="s">
        <v>428</v>
      </c>
    </row>
    <row r="15" spans="1:2">
      <c s="4" r="A15" t="s">
        <v>429</v>
      </c>
      <c s="4" r="B15" t="s">
        <v>430</v>
      </c>
    </row>
    <row r="16" spans="1:2">
      <c s="4" r="A16" t="s">
        <v>431</v>
      </c>
      <c s="4" r="B16" t="s">
        <v>432</v>
      </c>
    </row>
    <row r="17" spans="1:2">
      <c s="4" r="A17" t="s">
        <v>433</v>
      </c>
      <c s="4" r="B17" t="s">
        <v>434</v>
      </c>
    </row>
    <row r="18" spans="1:2">
      <c s="4" r="A18" t="s">
        <v>435</v>
      </c>
      <c s="4" r="B18" t="s">
        <v>436</v>
      </c>
    </row>
    <row r="19" spans="1:2">
      <c s="4" r="A19" t="s">
        <v>437</v>
      </c>
      <c s="4" r="B19" t="s">
        <v>438</v>
      </c>
    </row>
    <row r="20" spans="1:2">
      <c s="4" r="A20" t="s">
        <v>439</v>
      </c>
      <c s="4" r="B20"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41</v>
      </c>
      <c s="2" r="B1" t="s">
        <v>1</v>
      </c>
    </row>
    <row r="2" spans="1:2">
      <c s="2" r="B2" t="s">
        <v>2</v>
      </c>
    </row>
    <row r="3" spans="1:2">
      <c s="3" r="A3" t="s">
        <v>273</v>
      </c>
    </row>
    <row r="4" spans="1:2">
      <c s="4" r="A4" t="s">
        <v>442</v>
      </c>
      <c s="4" r="B4" t="s">
        <v>443</v>
      </c>
    </row>
    <row r="5" spans="1:2">
      <c s="4" r="A5" t="s">
        <v>444</v>
      </c>
      <c s="4" r="B5" t="s">
        <v>445</v>
      </c>
    </row>
    <row r="6" spans="1:2">
      <c s="4" r="A6" t="s">
        <v>446</v>
      </c>
      <c s="4" r="B6" t="s">
        <v>447</v>
      </c>
    </row>
    <row r="7" spans="1:2">
      <c s="4" r="A7" t="s">
        <v>448</v>
      </c>
      <c s="4" r="B7" t="s">
        <v>449</v>
      </c>
    </row>
    <row r="8" spans="1:2">
      <c s="4" r="A8" t="s">
        <v>450</v>
      </c>
      <c s="4" r="B8" t="s">
        <v>451</v>
      </c>
    </row>
    <row r="9" spans="1:2">
      <c s="4" r="A9" t="s">
        <v>452</v>
      </c>
      <c s="4" r="B9" t="s">
        <v>453</v>
      </c>
    </row>
    <row r="10" spans="1:2">
      <c s="4" r="A10" t="s">
        <v>454</v>
      </c>
      <c s="4" r="B10" t="s">
        <v>455</v>
      </c>
    </row>
    <row r="11" spans="1:2">
      <c s="4" r="A11" t="s">
        <v>456</v>
      </c>
      <c s="4" r="B11" t="s">
        <v>457</v>
      </c>
    </row>
    <row r="12" spans="1:2">
      <c s="4" r="A12" t="s">
        <v>458</v>
      </c>
      <c s="4" r="B12"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2</v>
      </c>
      <c s="2" r="C1" t="s">
        <v>2</v>
      </c>
      <c s="2" r="D1" t="s">
        <v>5</v>
      </c>
    </row>
    <row r="2" spans="1:4">
      <c s="3" r="A2" t="s">
        <v>93</v>
      </c>
    </row>
    <row r="3" spans="1:4">
      <c s="4" r="A3" t="s">
        <v>94</v>
      </c>
      <c s="6" r="C3" t="n">
        <v>3701</v>
      </c>
      <c s="6" r="D3" t="n">
        <v>2367</v>
      </c>
    </row>
    <row r="4" spans="1:4">
      <c s="4" r="A4" t="s">
        <v>95</v>
      </c>
      <c s="5" r="C4" t="n">
        <v>47</v>
      </c>
      <c s="5" r="D4" t="n">
        <v>40</v>
      </c>
    </row>
    <row r="5" spans="1:4">
      <c s="4" r="A5" t="s">
        <v>96</v>
      </c>
      <c s="5" r="C5" t="n">
        <v>1636</v>
      </c>
      <c s="5" r="D5" t="n">
        <v>2014</v>
      </c>
    </row>
    <row r="6" spans="1:4">
      <c s="4" r="A6" t="s">
        <v>97</v>
      </c>
      <c s="5" r="C6" t="n">
        <v>803</v>
      </c>
      <c s="5" r="D6" t="n">
        <v>817</v>
      </c>
    </row>
    <row r="7" spans="1:4">
      <c s="4" r="A7" t="s">
        <v>98</v>
      </c>
      <c s="5" r="C7" t="n">
        <v>743</v>
      </c>
      <c s="5" r="D7" t="n">
        <v>635</v>
      </c>
    </row>
    <row r="8" spans="1:4">
      <c s="4" r="A8" t="s">
        <v>99</v>
      </c>
      <c s="5" r="C8" t="n">
        <v>3496</v>
      </c>
      <c s="5" r="D8" t="n">
        <v>3597</v>
      </c>
    </row>
    <row r="9" spans="1:4">
      <c s="4" r="A9" t="s">
        <v>100</v>
      </c>
      <c s="5" r="C9" t="n">
        <v>199</v>
      </c>
      <c s="5" r="D9" t="n">
        <v>205</v>
      </c>
    </row>
    <row r="10" spans="1:4">
      <c s="4" r="A10" t="s">
        <v>101</v>
      </c>
      <c s="5" r="C10" t="n">
        <v>10625</v>
      </c>
      <c s="5" r="D10" t="n">
        <v>9675</v>
      </c>
    </row>
    <row r="11" spans="1:4">
      <c s="4" r="A11" t="s">
        <v>102</v>
      </c>
      <c s="5" r="C11" t="n">
        <v>10428</v>
      </c>
      <c s="5" r="D11" t="n">
        <v>10357</v>
      </c>
    </row>
    <row r="12" spans="1:4">
      <c s="4" r="A12" t="s">
        <v>103</v>
      </c>
      <c s="5" r="C12" t="n">
        <v>5455</v>
      </c>
      <c s="5" r="D12" t="n">
        <v>5275</v>
      </c>
    </row>
    <row r="13" spans="1:4">
      <c s="4" r="A13" t="s">
        <v>104</v>
      </c>
      <c s="5" r="C13" t="n">
        <v>4973</v>
      </c>
      <c s="5" r="D13" t="n">
        <v>5082</v>
      </c>
    </row>
    <row r="14" spans="1:4">
      <c s="4" r="A14" t="s">
        <v>105</v>
      </c>
      <c s="5" r="C14" t="n">
        <v>4061</v>
      </c>
      <c s="5" r="D14" t="n">
        <v>4319</v>
      </c>
    </row>
    <row r="15" spans="1:4">
      <c s="4" r="A15" t="s">
        <v>106</v>
      </c>
      <c s="5" r="C15" t="n">
        <v>1332</v>
      </c>
      <c s="5" r="D15" t="n">
        <v>1554</v>
      </c>
    </row>
    <row r="16" spans="1:4">
      <c s="4" r="A16" t="s">
        <v>107</v>
      </c>
      <c s="5" r="C16" t="n">
        <v>277</v>
      </c>
      <c s="5" r="D16" t="n">
        <v>450</v>
      </c>
    </row>
    <row r="17" spans="1:4">
      <c s="4" r="A17" t="s">
        <v>108</v>
      </c>
      <c s="5" r="C17" t="n">
        <v>42</v>
      </c>
      <c s="5" r="D17" t="n">
        <v>92</v>
      </c>
    </row>
    <row r="18" spans="1:4">
      <c s="4" r="A18" t="s">
        <v>109</v>
      </c>
      <c s="5" r="C18" t="n">
        <v>610</v>
      </c>
      <c s="5" r="D18" t="n">
        <v>746</v>
      </c>
    </row>
    <row r="19" spans="1:4">
      <c s="4" r="A19" t="s">
        <v>110</v>
      </c>
      <c s="4" r="B19" t="s">
        <v>35</v>
      </c>
      <c s="5" r="C19" t="n">
        <v>21920</v>
      </c>
      <c s="5" r="D19" t="n">
        <v>21918</v>
      </c>
    </row>
    <row r="20" spans="1:4">
      <c s="3" r="A20" t="s">
        <v>111</v>
      </c>
    </row>
    <row r="21" spans="1:4">
      <c s="4" r="A21" t="s">
        <v>112</v>
      </c>
      <c s="5" r="C21" t="n">
        <v>615</v>
      </c>
      <c s="5" r="D21" t="n">
        <v>233</v>
      </c>
    </row>
    <row r="22" spans="1:4">
      <c s="4" r="A22" t="s">
        <v>113</v>
      </c>
      <c s="5" r="C22" t="n">
        <v>836</v>
      </c>
      <c s="5" r="D22" t="n">
        <v>1111</v>
      </c>
    </row>
    <row r="23" spans="1:4">
      <c s="4" r="A23" t="s">
        <v>114</v>
      </c>
      <c s="5" r="C23" t="n">
        <v>234</v>
      </c>
      <c s="5" r="D23" t="n">
        <v>99</v>
      </c>
    </row>
    <row r="24" spans="1:4">
      <c s="4" r="A24" t="s">
        <v>115</v>
      </c>
      <c s="5" r="C24" t="n">
        <v>304</v>
      </c>
      <c s="5" r="D24" t="n">
        <v>500</v>
      </c>
    </row>
    <row r="25" spans="1:4">
      <c s="4" r="A25" t="s">
        <v>116</v>
      </c>
      <c s="5" r="C25" t="n">
        <v>1492</v>
      </c>
      <c s="5" r="D25" t="n">
        <v>1394</v>
      </c>
    </row>
    <row r="26" spans="1:4">
      <c s="4" r="A26" t="s">
        <v>117</v>
      </c>
      <c s="5" r="C26" t="n">
        <v>370</v>
      </c>
      <c s="5" r="D26" t="n">
        <v>438</v>
      </c>
    </row>
    <row r="27" spans="1:4">
      <c s="4" r="A27" t="s">
        <v>118</v>
      </c>
      <c s="5" r="C27" t="n">
        <v>39</v>
      </c>
      <c s="5" r="D27" t="n">
        <v>54</v>
      </c>
    </row>
    <row r="28" spans="1:4">
      <c s="4" r="A28" t="s">
        <v>119</v>
      </c>
      <c s="5" r="C28" t="n">
        <v>254</v>
      </c>
      <c s="5" r="D28" t="n">
        <v>239</v>
      </c>
    </row>
    <row r="29" spans="1:4">
      <c s="4" r="A29" t="s">
        <v>120</v>
      </c>
      <c s="5" r="C29" t="n">
        <v>72</v>
      </c>
      <c s="5" r="D29" t="n">
        <v>82</v>
      </c>
    </row>
    <row r="30" spans="1:4">
      <c s="4" r="A30" t="s">
        <v>121</v>
      </c>
      <c s="5" r="C30" t="n">
        <v>170</v>
      </c>
      <c s="5" r="D30" t="n">
        <v>0</v>
      </c>
    </row>
    <row r="31" spans="1:4">
      <c s="4" r="A31" t="s">
        <v>122</v>
      </c>
      <c s="5" r="C31" t="n">
        <v>791</v>
      </c>
      <c s="5" r="D31" t="n">
        <v>962</v>
      </c>
    </row>
    <row r="32" spans="1:4">
      <c s="4" r="A32" t="s">
        <v>123</v>
      </c>
      <c s="5" r="C32" t="n">
        <v>5177</v>
      </c>
      <c s="5" r="D32" t="n">
        <v>5112</v>
      </c>
    </row>
    <row r="33" spans="1:4">
      <c s="4" r="A33" t="s">
        <v>124</v>
      </c>
      <c s="5" r="C33" t="n">
        <v>8429</v>
      </c>
      <c s="5" r="D33" t="n">
        <v>7465</v>
      </c>
    </row>
    <row r="34" spans="1:4">
      <c s="4" r="A34" t="s">
        <v>125</v>
      </c>
      <c s="5" r="C34" t="n">
        <v>336</v>
      </c>
      <c s="5" r="D34" t="n">
        <v>345</v>
      </c>
    </row>
    <row r="35" spans="1:4">
      <c s="4" r="A35" t="s">
        <v>126</v>
      </c>
      <c s="5" r="C35" t="n">
        <v>47</v>
      </c>
      <c s="5" r="D35" t="n">
        <v>47</v>
      </c>
    </row>
    <row r="36" spans="1:4">
      <c s="4" r="A36" t="s">
        <v>127</v>
      </c>
      <c s="5" r="C36" t="n">
        <v>340</v>
      </c>
      <c s="5" r="D36" t="n">
        <v>509</v>
      </c>
    </row>
    <row r="37" spans="1:4">
      <c s="4" r="A37" t="s">
        <v>128</v>
      </c>
      <c s="5" r="C37" t="n">
        <v>194</v>
      </c>
      <c s="5" r="D37" t="n">
        <v>184</v>
      </c>
    </row>
    <row r="38" spans="1:4">
      <c s="4" r="A38" t="s">
        <v>129</v>
      </c>
      <c s="5" r="C38" t="n">
        <v>47</v>
      </c>
      <c s="5" r="D38" t="n">
        <v>0</v>
      </c>
    </row>
    <row r="39" spans="1:4">
      <c s="4" r="A39" t="s">
        <v>130</v>
      </c>
      <c s="5" r="C39" t="n">
        <v>345</v>
      </c>
      <c s="5" r="D39" t="n">
        <v>342</v>
      </c>
    </row>
    <row r="40" spans="1:4">
      <c s="3" r="A40" t="s">
        <v>131</v>
      </c>
    </row>
    <row r="41" spans="1:4">
      <c s="4" r="A41" t="s">
        <v>132</v>
      </c>
      <c s="5" r="C41" t="n">
        <v>6</v>
      </c>
      <c s="5" r="D41" t="n">
        <v>6</v>
      </c>
    </row>
    <row r="42" spans="1:4">
      <c s="4" r="A42" t="s">
        <v>133</v>
      </c>
      <c s="5" r="C42" t="n">
        <v>-12053</v>
      </c>
      <c s="5" r="D42" t="n">
        <v>-10032</v>
      </c>
    </row>
    <row r="43" spans="1:4">
      <c s="4" r="A43" t="s">
        <v>134</v>
      </c>
      <c s="5" r="C43" t="n">
        <v>11464</v>
      </c>
      <c s="5" r="D43" t="n">
        <v>10003</v>
      </c>
    </row>
    <row r="44" spans="1:4">
      <c s="4" r="A44" t="s">
        <v>135</v>
      </c>
      <c s="5" r="C44" t="n">
        <v>10374</v>
      </c>
      <c s="5" r="D44" t="n">
        <v>9012</v>
      </c>
    </row>
    <row r="45" spans="1:4">
      <c s="4" r="A45" t="s">
        <v>136</v>
      </c>
      <c s="5" r="C45" t="n">
        <v>-2801</v>
      </c>
      <c s="5" r="D45" t="n">
        <v>-1114</v>
      </c>
    </row>
    <row r="46" spans="1:4">
      <c s="4" r="A46" t="s">
        <v>137</v>
      </c>
      <c s="5" r="C46" t="n">
        <v>6990</v>
      </c>
      <c s="5" r="D46" t="n">
        <v>7875</v>
      </c>
    </row>
    <row r="47" spans="1:4">
      <c s="4" r="A47" t="s">
        <v>138</v>
      </c>
      <c s="5" r="C47" t="n">
        <v>15</v>
      </c>
      <c s="5" r="D47" t="n">
        <v>39</v>
      </c>
    </row>
    <row r="48" spans="1:4">
      <c s="4" r="A48" t="s">
        <v>139</v>
      </c>
      <c s="5" r="C48" t="n">
        <v>7005</v>
      </c>
      <c s="5" r="D48" t="n">
        <v>7914</v>
      </c>
    </row>
    <row r="49" spans="1:4">
      <c s="4" r="A49" t="s">
        <v>140</v>
      </c>
      <c s="6" r="C49" t="n">
        <v>21920</v>
      </c>
      <c s="6" r="D49" t="n">
        <v>21918</v>
      </c>
    </row>
    <row r="50" spans="1:4">
      <c r="A50" t="n"/>
    </row>
    <row r="51" spans="1:4">
      <c s="4" r="A51" t="s">
        <v>35</v>
      </c>
      <c s="4" r="B51" t="s">
        <v>141</v>
      </c>
    </row>
  </sheetData>
  <mergeCells count="3">
    <mergeCell ref="A1:B1"/>
    <mergeCell ref="A50:C50"/>
    <mergeCell ref="B51:C5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460</v>
      </c>
      <c s="2" r="B1" t="s">
        <v>1</v>
      </c>
    </row>
    <row r="2" spans="1:2">
      <c s="2" r="B2" t="s">
        <v>2</v>
      </c>
    </row>
    <row r="3" spans="1:2">
      <c s="3" r="A3" t="s">
        <v>282</v>
      </c>
    </row>
    <row r="4" spans="1:2">
      <c s="4" r="A4" t="s">
        <v>461</v>
      </c>
      <c s="4" r="B4" t="s">
        <v>462</v>
      </c>
    </row>
    <row r="5" spans="1:2">
      <c s="4" r="A5" t="s">
        <v>463</v>
      </c>
      <c s="4" r="B5" t="s">
        <v>464</v>
      </c>
    </row>
    <row r="6" spans="1:2">
      <c s="4" r="A6" t="s">
        <v>465</v>
      </c>
      <c s="4" r="B6" t="s">
        <v>466</v>
      </c>
    </row>
    <row r="7" spans="1:2">
      <c s="4" r="A7" t="s">
        <v>467</v>
      </c>
      <c s="4" r="B7" t="s">
        <v>468</v>
      </c>
    </row>
    <row r="8" spans="1:2">
      <c s="4" r="A8" t="s">
        <v>469</v>
      </c>
      <c s="4" r="B8"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471</v>
      </c>
      <c s="2" r="B1" t="s">
        <v>1</v>
      </c>
    </row>
    <row r="2" spans="1:2">
      <c s="2" r="B2" t="s">
        <v>2</v>
      </c>
    </row>
    <row r="3" spans="1:2">
      <c s="3" r="A3" t="s">
        <v>288</v>
      </c>
    </row>
    <row r="4" spans="1:2">
      <c s="4" r="A4" t="s">
        <v>472</v>
      </c>
      <c s="4" r="B4" t="s">
        <v>473</v>
      </c>
    </row>
    <row r="5" spans="1:2">
      <c s="4" r="A5" t="s">
        <v>474</v>
      </c>
      <c s="4" r="B5" t="s">
        <v>4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476</v>
      </c>
      <c s="2" r="B1" t="s">
        <v>1</v>
      </c>
    </row>
    <row r="2" spans="1:2">
      <c s="2" r="B2" t="s">
        <v>2</v>
      </c>
    </row>
    <row r="3" spans="1:2">
      <c s="3" r="A3" t="s">
        <v>291</v>
      </c>
    </row>
    <row r="4" spans="1:2">
      <c s="4" r="A4" t="s">
        <v>477</v>
      </c>
      <c s="4" r="B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79</v>
      </c>
      <c s="2" r="B1" t="s">
        <v>1</v>
      </c>
    </row>
    <row r="2" spans="1:2">
      <c s="2" r="B2" t="s">
        <v>2</v>
      </c>
    </row>
    <row r="3" spans="1:2">
      <c s="3" r="A3" t="s">
        <v>294</v>
      </c>
    </row>
    <row r="4" spans="1:2">
      <c s="4" r="A4" t="s">
        <v>480</v>
      </c>
      <c s="4" r="B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s="1" r="A1" t="s">
        <v>482</v>
      </c>
      <c s="2" r="B1" t="s">
        <v>1</v>
      </c>
    </row>
    <row r="2" spans="1:2">
      <c s="2" r="B2" t="s">
        <v>2</v>
      </c>
    </row>
    <row r="3" spans="1:2">
      <c s="3" r="A3" t="s">
        <v>297</v>
      </c>
    </row>
    <row r="4" spans="1:2">
      <c s="4" r="A4" t="s">
        <v>483</v>
      </c>
      <c s="4" r="B4" t="s">
        <v>484</v>
      </c>
    </row>
    <row r="5" spans="1:2">
      <c s="4" r="A5" t="s">
        <v>485</v>
      </c>
      <c s="4" r="B5" t="s">
        <v>486</v>
      </c>
    </row>
    <row r="6" spans="1:2">
      <c s="4" r="A6" t="s">
        <v>487</v>
      </c>
      <c s="4" r="B6"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489</v>
      </c>
      <c s="2" r="B1" t="s">
        <v>1</v>
      </c>
    </row>
    <row r="2" spans="1:2">
      <c s="2" r="B2" t="s">
        <v>2</v>
      </c>
    </row>
    <row r="3" spans="1:2">
      <c s="3" r="A3" t="s">
        <v>300</v>
      </c>
    </row>
    <row r="4" spans="1:2">
      <c s="4" r="A4" t="s">
        <v>490</v>
      </c>
      <c s="4" r="B4" t="s">
        <v>491</v>
      </c>
    </row>
    <row r="5" spans="1:2">
      <c s="4" r="A5" t="s">
        <v>492</v>
      </c>
      <c s="4" r="B5" t="s">
        <v>493</v>
      </c>
    </row>
    <row r="6" spans="1:2">
      <c s="4" r="A6" t="s">
        <v>494</v>
      </c>
      <c s="4" r="B6"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96</v>
      </c>
      <c s="2" r="B1" t="s">
        <v>1</v>
      </c>
    </row>
    <row r="2" spans="1:2">
      <c s="2" r="B2" t="s">
        <v>2</v>
      </c>
    </row>
    <row r="3" spans="1:2">
      <c s="3" r="A3" t="s">
        <v>303</v>
      </c>
    </row>
    <row r="4" spans="1:2">
      <c s="4" r="A4" t="s">
        <v>497</v>
      </c>
      <c s="4" r="B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99</v>
      </c>
      <c s="2" r="B1" t="s">
        <v>500</v>
      </c>
    </row>
    <row r="2" spans="1:2">
      <c s="4" r="A2" t="s">
        <v>501</v>
      </c>
    </row>
    <row r="3" spans="1:2">
      <c s="3" r="A3" t="s">
        <v>502</v>
      </c>
    </row>
    <row r="4" spans="1:2">
      <c s="4" r="A4" t="s">
        <v>188</v>
      </c>
      <c s="6" r="B4" t="n">
        <v>6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03</v>
      </c>
      <c s="2" r="B1" t="s">
        <v>1</v>
      </c>
    </row>
    <row r="2" spans="1:4">
      <c s="2" r="B2" t="s">
        <v>2</v>
      </c>
      <c s="2" r="C2" t="s">
        <v>5</v>
      </c>
      <c s="2" r="D2" t="s">
        <v>32</v>
      </c>
    </row>
    <row r="3" spans="1:4">
      <c s="3" r="A3" t="s">
        <v>230</v>
      </c>
    </row>
    <row r="4" spans="1:4">
      <c s="4" r="A4" t="s">
        <v>504</v>
      </c>
      <c s="6" r="B4" t="n">
        <v>74</v>
      </c>
      <c s="6" r="C4" t="n">
        <v>90</v>
      </c>
      <c s="6" r="D4" t="n">
        <v>95</v>
      </c>
    </row>
    <row r="5" spans="1:4">
      <c s="4" r="A5" t="s">
        <v>505</v>
      </c>
      <c s="4" r="B5" t="s">
        <v>506</v>
      </c>
      <c s="4" r="C5" t="s">
        <v>50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508</v>
      </c>
      <c s="2" r="B1" t="s">
        <v>1</v>
      </c>
    </row>
    <row r="2" spans="1:2">
      <c s="2" r="B2" t="s">
        <v>2</v>
      </c>
    </row>
    <row r="3" spans="1:2">
      <c s="4" r="A3" t="s">
        <v>509</v>
      </c>
    </row>
    <row r="4" spans="1:2">
      <c s="3" r="A4" t="s">
        <v>510</v>
      </c>
    </row>
    <row r="5" spans="1:2">
      <c s="4" r="A5" t="s">
        <v>511</v>
      </c>
      <c s="4" r="B5" t="s">
        <v>512</v>
      </c>
    </row>
    <row r="6" spans="1:2">
      <c s="4" r="A6" t="s">
        <v>513</v>
      </c>
    </row>
    <row r="7" spans="1:2">
      <c s="3" r="A7" t="s">
        <v>510</v>
      </c>
    </row>
    <row r="8" spans="1:2">
      <c s="4" r="A8" t="s">
        <v>511</v>
      </c>
      <c s="4" r="B8" t="s">
        <v>514</v>
      </c>
    </row>
    <row r="9" spans="1:2">
      <c s="4" r="A9" t="s">
        <v>515</v>
      </c>
    </row>
    <row r="10" spans="1:2">
      <c s="3" r="A10" t="s">
        <v>510</v>
      </c>
    </row>
    <row r="11" spans="1:2">
      <c s="4" r="A11" t="s">
        <v>511</v>
      </c>
      <c s="4" r="B11" t="s">
        <v>514</v>
      </c>
    </row>
    <row r="12" spans="1:2">
      <c s="4" r="A12" t="s">
        <v>516</v>
      </c>
    </row>
    <row r="13" spans="1:2">
      <c s="3" r="A13" t="s">
        <v>510</v>
      </c>
    </row>
    <row r="14" spans="1:2">
      <c s="4" r="A14" t="s">
        <v>511</v>
      </c>
      <c s="4" r="B14" t="s">
        <v>514</v>
      </c>
    </row>
    <row r="15" spans="1:2">
      <c s="4" r="A15" t="s">
        <v>517</v>
      </c>
    </row>
    <row r="16" spans="1:2">
      <c s="3" r="A16" t="s">
        <v>510</v>
      </c>
    </row>
    <row r="17" spans="1:2">
      <c s="4" r="A17" t="s">
        <v>511</v>
      </c>
      <c s="4" r="B17" t="s">
        <v>518</v>
      </c>
    </row>
    <row r="18" spans="1:2">
      <c s="4" r="A18" t="s">
        <v>519</v>
      </c>
    </row>
    <row r="19" spans="1:2">
      <c s="3" r="A19" t="s">
        <v>510</v>
      </c>
    </row>
    <row r="20" spans="1:2">
      <c s="4" r="A20" t="s">
        <v>511</v>
      </c>
      <c s="4" r="B20" t="s">
        <v>520</v>
      </c>
    </row>
    <row r="21" spans="1:2">
      <c s="4" r="A21" t="s">
        <v>521</v>
      </c>
    </row>
    <row r="22" spans="1:2">
      <c s="3" r="A22" t="s">
        <v>510</v>
      </c>
    </row>
    <row r="23" spans="1:2">
      <c s="4" r="A23" t="s">
        <v>511</v>
      </c>
      <c s="4" r="B23" t="s">
        <v>518</v>
      </c>
    </row>
    <row r="24" spans="1:2">
      <c s="4" r="A24" t="s">
        <v>522</v>
      </c>
    </row>
    <row r="25" spans="1:2">
      <c s="3" r="A25" t="s">
        <v>510</v>
      </c>
    </row>
    <row r="26" spans="1:2">
      <c s="4" r="A26" t="s">
        <v>511</v>
      </c>
      <c s="4" r="B26"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42</v>
      </c>
      <c s="2" r="B1" t="s">
        <v>2</v>
      </c>
      <c s="2" r="C1" t="s">
        <v>5</v>
      </c>
    </row>
    <row r="2" spans="1:3">
      <c s="3" r="A2" t="s">
        <v>93</v>
      </c>
    </row>
    <row r="3" spans="1:3">
      <c s="4" r="A3" t="s">
        <v>143</v>
      </c>
      <c s="6" r="B3" t="n">
        <v>112</v>
      </c>
      <c s="6" r="C3" t="n">
        <v>118</v>
      </c>
    </row>
    <row r="4" spans="1:3">
      <c s="4" r="A4" t="s">
        <v>144</v>
      </c>
      <c s="6" r="B4" t="n">
        <v>0</v>
      </c>
      <c s="6" r="C4" t="n">
        <v>39</v>
      </c>
    </row>
    <row r="5" spans="1:3">
      <c s="3" r="A5" t="s">
        <v>131</v>
      </c>
    </row>
    <row r="6" spans="1:3">
      <c s="4" r="A6" t="s">
        <v>145</v>
      </c>
      <c s="5" r="B6" t="n">
        <v>1500000000</v>
      </c>
      <c s="5" r="C6" t="n">
        <v>1500000000</v>
      </c>
    </row>
    <row r="7" spans="1:3">
      <c s="4" r="A7" t="s">
        <v>30</v>
      </c>
      <c s="7" r="B7" t="n">
        <v>0.01</v>
      </c>
      <c s="7" r="C7" t="n">
        <v>0.01</v>
      </c>
    </row>
    <row r="8" spans="1:3">
      <c s="4" r="A8" t="s">
        <v>146</v>
      </c>
      <c s="5" r="B8" t="n">
        <v>609350452</v>
      </c>
      <c s="5" r="C8" t="n">
        <v>606457369</v>
      </c>
    </row>
    <row r="9" spans="1:3">
      <c s="4" r="A9" t="s">
        <v>147</v>
      </c>
      <c s="5" r="B9" t="n">
        <v>467903711</v>
      </c>
      <c s="5" r="C9" t="n">
        <v>485261017</v>
      </c>
    </row>
    <row r="10" spans="1:3">
      <c s="4" r="A10" t="s">
        <v>148</v>
      </c>
      <c s="5" r="B10" t="n">
        <v>141446741</v>
      </c>
      <c s="5" r="C10" t="n">
        <v>121196352</v>
      </c>
    </row>
    <row r="11" spans="1:3">
      <c s="4" r="A11" t="s">
        <v>149</v>
      </c>
      <c s="6" r="B11" t="n">
        <v>2</v>
      </c>
      <c s="6" r="C11" t="n">
        <v>2</v>
      </c>
    </row>
    <row r="12" spans="1:3">
      <c s="4" r="A12" t="s">
        <v>150</v>
      </c>
      <c s="5" r="B12" t="n">
        <v>0</v>
      </c>
      <c s="5" r="C12" t="n">
        <v>136</v>
      </c>
    </row>
    <row r="13" spans="1:3">
      <c s="4" r="A13" t="s">
        <v>151</v>
      </c>
      <c s="5" r="B13" t="n">
        <v>6</v>
      </c>
      <c s="5" r="C13" t="n">
        <v>25</v>
      </c>
    </row>
    <row r="14" spans="1:3">
      <c s="4" r="A14" t="s">
        <v>152</v>
      </c>
      <c s="5" r="B14" t="n">
        <v>2</v>
      </c>
      <c s="5" r="C14" t="n">
        <v>1</v>
      </c>
    </row>
    <row r="15" spans="1:3">
      <c s="4" r="A15" t="s">
        <v>153</v>
      </c>
      <c s="5" r="B15" t="n">
        <v>7</v>
      </c>
      <c s="5" r="C15" t="n">
        <v>0</v>
      </c>
    </row>
    <row r="16" spans="1:3">
      <c s="4" r="A16" t="s">
        <v>154</v>
      </c>
      <c s="6" r="B16" t="n">
        <v>96</v>
      </c>
      <c s="6" r="C16"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4</v>
      </c>
      <c s="2" r="B1" t="s">
        <v>1</v>
      </c>
    </row>
    <row r="2" spans="1:3">
      <c s="2" r="B2" t="s">
        <v>2</v>
      </c>
      <c s="2" r="C2" t="s">
        <v>5</v>
      </c>
    </row>
    <row r="3" spans="1:3">
      <c s="3" r="A3" t="s">
        <v>525</v>
      </c>
    </row>
    <row r="4" spans="1:3">
      <c s="4" r="A4" t="s">
        <v>526</v>
      </c>
      <c s="6" r="B4" t="n">
        <v>68</v>
      </c>
      <c s="6" r="C4" t="n">
        <v>59</v>
      </c>
    </row>
    <row r="5" spans="1:3">
      <c s="4" r="A5" t="s">
        <v>527</v>
      </c>
    </row>
    <row r="6" spans="1:3">
      <c s="3" r="A6" t="s">
        <v>525</v>
      </c>
    </row>
    <row r="7" spans="1:3">
      <c s="4" r="A7" t="s">
        <v>528</v>
      </c>
      <c s="4" r="B7" t="s">
        <v>529</v>
      </c>
    </row>
    <row r="8" spans="1:3">
      <c s="4" r="A8" t="s">
        <v>530</v>
      </c>
    </row>
    <row r="9" spans="1:3">
      <c s="3" r="A9" t="s">
        <v>525</v>
      </c>
    </row>
    <row r="10" spans="1:3">
      <c s="4" r="A10" t="s">
        <v>528</v>
      </c>
      <c s="4" r="B10" t="s">
        <v>531</v>
      </c>
    </row>
    <row r="11" spans="1:3">
      <c s="4" r="A11" t="s">
        <v>532</v>
      </c>
    </row>
    <row r="12" spans="1:3">
      <c s="3" r="A12" t="s">
        <v>525</v>
      </c>
    </row>
    <row r="13" spans="1:3">
      <c s="4" r="A13" t="s">
        <v>528</v>
      </c>
      <c s="4" r="B13" t="s">
        <v>5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 customWidth="1" max="10" min="10" width="14"/>
  </cols>
  <sheetData>
    <row r="1" spans="1:10">
      <c s="1" r="A1" t="s">
        <v>533</v>
      </c>
      <c s="2" r="B1" t="s">
        <v>534</v>
      </c>
      <c s="2" r="F1" t="s">
        <v>535</v>
      </c>
      <c s="2" r="G1" t="s">
        <v>1</v>
      </c>
    </row>
    <row r="2" spans="1:10">
      <c s="2" r="B2" t="s">
        <v>32</v>
      </c>
      <c s="2" r="C2" t="s">
        <v>536</v>
      </c>
      <c s="2" r="D2" t="s">
        <v>537</v>
      </c>
      <c s="2" r="E2" t="s">
        <v>538</v>
      </c>
      <c s="2" r="F2" t="s">
        <v>539</v>
      </c>
      <c s="2" r="G2" t="s">
        <v>2</v>
      </c>
      <c s="2" r="H2" t="s">
        <v>5</v>
      </c>
      <c s="2" r="I2" t="s">
        <v>32</v>
      </c>
      <c s="2" r="J2" t="s">
        <v>540</v>
      </c>
    </row>
    <row r="3" spans="1:10">
      <c s="3" r="A3" t="s">
        <v>541</v>
      </c>
    </row>
    <row r="4" spans="1:10">
      <c s="4" r="A4" t="s">
        <v>105</v>
      </c>
      <c s="6" r="B4" t="n">
        <v>3520</v>
      </c>
      <c s="6" r="G4" t="n">
        <v>4061</v>
      </c>
      <c s="6" r="H4" t="n">
        <v>4319</v>
      </c>
      <c s="6" r="I4" t="n">
        <v>3520</v>
      </c>
    </row>
    <row r="5" spans="1:10">
      <c s="4" r="A5" t="s">
        <v>542</v>
      </c>
      <c s="6" r="G5" t="n">
        <v>8</v>
      </c>
      <c s="6" r="H5" t="n">
        <v>922</v>
      </c>
      <c s="5" r="I5" t="n">
        <v>165</v>
      </c>
    </row>
    <row r="6" spans="1:10">
      <c s="4" r="A6" t="s">
        <v>543</v>
      </c>
    </row>
    <row r="7" spans="1:10">
      <c s="3" r="A7" t="s">
        <v>541</v>
      </c>
    </row>
    <row r="8" spans="1:10">
      <c s="4" r="A8" t="s">
        <v>544</v>
      </c>
      <c s="6" r="J8" t="n">
        <v>18</v>
      </c>
    </row>
    <row r="9" spans="1:10">
      <c s="4" r="A9" t="s">
        <v>545</v>
      </c>
      <c s="4" r="J9" t="s">
        <v>546</v>
      </c>
    </row>
    <row r="10" spans="1:10">
      <c s="4" r="A10" t="s">
        <v>547</v>
      </c>
      <c s="6" r="J10" t="n">
        <v>932</v>
      </c>
    </row>
    <row r="11" spans="1:10">
      <c s="4" r="A11" t="s">
        <v>542</v>
      </c>
      <c s="6" r="F11" t="n">
        <v>917</v>
      </c>
    </row>
    <row r="12" spans="1:10">
      <c s="4" r="A12" t="s">
        <v>548</v>
      </c>
    </row>
    <row r="13" spans="1:10">
      <c s="3" r="A13" t="s">
        <v>541</v>
      </c>
    </row>
    <row r="14" spans="1:10">
      <c s="4" r="A14" t="s">
        <v>544</v>
      </c>
      <c s="5" r="B14" t="n">
        <v>1</v>
      </c>
      <c s="5" r="I14" t="n">
        <v>1</v>
      </c>
    </row>
    <row r="15" spans="1:10">
      <c s="4" r="A15" t="s">
        <v>549</v>
      </c>
      <c s="5" r="B15" t="n">
        <v>30</v>
      </c>
    </row>
    <row r="16" spans="1:10">
      <c s="4" r="A16" t="s">
        <v>547</v>
      </c>
      <c s="6" r="B16" t="n">
        <v>30</v>
      </c>
      <c s="6" r="I16" t="n">
        <v>30</v>
      </c>
    </row>
    <row r="17" spans="1:10">
      <c s="4" r="A17" t="s">
        <v>550</v>
      </c>
    </row>
    <row r="18" spans="1:10">
      <c s="3" r="A18" t="s">
        <v>541</v>
      </c>
    </row>
    <row r="19" spans="1:10">
      <c s="4" r="A19" t="s">
        <v>544</v>
      </c>
      <c s="6" r="C19" t="n">
        <v>1</v>
      </c>
    </row>
    <row r="20" spans="1:10">
      <c s="4" r="A20" t="s">
        <v>545</v>
      </c>
      <c s="4" r="C20" t="s">
        <v>546</v>
      </c>
    </row>
    <row r="21" spans="1:10">
      <c s="4" r="A21" t="s">
        <v>547</v>
      </c>
      <c s="6" r="C21" t="n">
        <v>15</v>
      </c>
    </row>
    <row r="22" spans="1:10">
      <c s="4" r="A22" t="s">
        <v>542</v>
      </c>
      <c s="6" r="C22" t="n">
        <v>15</v>
      </c>
    </row>
    <row r="23" spans="1:10">
      <c s="4" r="A23" t="s">
        <v>551</v>
      </c>
    </row>
    <row r="24" spans="1:10">
      <c s="3" r="A24" t="s">
        <v>541</v>
      </c>
    </row>
    <row r="25" spans="1:10">
      <c s="4" r="A25" t="s">
        <v>544</v>
      </c>
      <c s="6" r="D25" t="n">
        <v>1</v>
      </c>
    </row>
    <row r="26" spans="1:10">
      <c s="4" r="A26" t="s">
        <v>547</v>
      </c>
      <c s="5" r="D26" t="n">
        <v>35</v>
      </c>
    </row>
    <row r="27" spans="1:10">
      <c s="4" r="A27" t="s">
        <v>542</v>
      </c>
      <c s="6" r="D27" t="n">
        <v>35</v>
      </c>
    </row>
    <row r="28" spans="1:10">
      <c s="4" r="A28" t="s">
        <v>552</v>
      </c>
    </row>
    <row r="29" spans="1:10">
      <c s="3" r="A29" t="s">
        <v>541</v>
      </c>
    </row>
    <row r="30" spans="1:10">
      <c s="4" r="A30" t="s">
        <v>544</v>
      </c>
      <c s="6" r="E30" t="n">
        <v>1</v>
      </c>
    </row>
    <row r="31" spans="1:10">
      <c s="4" r="A31" t="s">
        <v>547</v>
      </c>
      <c s="5" r="E31" t="n">
        <v>85</v>
      </c>
    </row>
    <row r="32" spans="1:10">
      <c s="4" r="A32" t="s">
        <v>542</v>
      </c>
      <c s="6" r="E32" t="n">
        <v>85</v>
      </c>
    </row>
  </sheetData>
  <mergeCells count="3">
    <mergeCell ref="A1:A2"/>
    <mergeCell ref="B1:E1"/>
    <mergeCell ref="G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553</v>
      </c>
      <c s="2" r="B1" t="s">
        <v>1</v>
      </c>
    </row>
    <row r="2" spans="1:2">
      <c s="2" r="B2" t="s">
        <v>2</v>
      </c>
    </row>
    <row r="3" spans="1:2">
      <c s="4" r="A3" t="s">
        <v>509</v>
      </c>
    </row>
    <row r="4" spans="1:2">
      <c s="3" r="A4" t="s">
        <v>554</v>
      </c>
    </row>
    <row r="5" spans="1:2">
      <c s="4" r="A5" t="s">
        <v>511</v>
      </c>
      <c s="4" r="B5" t="s">
        <v>512</v>
      </c>
    </row>
    <row r="6" spans="1:2">
      <c s="4" r="A6" t="s">
        <v>516</v>
      </c>
    </row>
    <row r="7" spans="1:2">
      <c s="3" r="A7" t="s">
        <v>554</v>
      </c>
    </row>
    <row r="8" spans="1:2">
      <c s="4" r="A8" t="s">
        <v>511</v>
      </c>
      <c s="4" r="B8" t="s">
        <v>514</v>
      </c>
    </row>
    <row r="9" spans="1:2">
      <c s="4" r="A9" t="s">
        <v>517</v>
      </c>
    </row>
    <row r="10" spans="1:2">
      <c s="3" r="A10" t="s">
        <v>554</v>
      </c>
    </row>
    <row r="11" spans="1:2">
      <c s="4" r="A11" t="s">
        <v>511</v>
      </c>
      <c s="4" r="B11" t="s">
        <v>518</v>
      </c>
    </row>
    <row r="12" spans="1:2">
      <c s="4" r="A12" t="s">
        <v>522</v>
      </c>
    </row>
    <row r="13" spans="1:2">
      <c s="3" r="A13" t="s">
        <v>554</v>
      </c>
    </row>
    <row r="14" spans="1:2">
      <c s="4" r="A14" t="s">
        <v>511</v>
      </c>
      <c s="4" r="B14" t="s">
        <v>5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55</v>
      </c>
      <c s="2" r="B1" t="s">
        <v>535</v>
      </c>
      <c s="2" r="C1" t="s">
        <v>1</v>
      </c>
    </row>
    <row r="2" spans="1:5">
      <c s="2" r="B2" t="s">
        <v>2</v>
      </c>
      <c s="2" r="C2" t="s">
        <v>2</v>
      </c>
      <c s="2" r="D2" t="s">
        <v>5</v>
      </c>
      <c s="2" r="E2" t="s">
        <v>32</v>
      </c>
    </row>
    <row r="3" spans="1:5">
      <c s="3" r="A3" t="s">
        <v>556</v>
      </c>
    </row>
    <row r="4" spans="1:5">
      <c s="4" r="A4" t="s">
        <v>41</v>
      </c>
      <c s="6" r="C4" t="n">
        <v>-393</v>
      </c>
      <c s="6" r="D4" t="n">
        <v>0</v>
      </c>
      <c s="6" r="E4" t="n">
        <v>0</v>
      </c>
    </row>
    <row r="5" spans="1:5">
      <c s="4" r="A5" t="s">
        <v>557</v>
      </c>
    </row>
    <row r="6" spans="1:5">
      <c s="3" r="A6" t="s">
        <v>556</v>
      </c>
    </row>
    <row r="7" spans="1:5">
      <c s="4" r="A7" t="s">
        <v>41</v>
      </c>
      <c s="5" r="C7" t="n">
        <v>-100</v>
      </c>
    </row>
    <row r="8" spans="1:5">
      <c s="4" r="A8" t="s">
        <v>558</v>
      </c>
    </row>
    <row r="9" spans="1:5">
      <c s="3" r="A9" t="s">
        <v>556</v>
      </c>
    </row>
    <row r="10" spans="1:5">
      <c s="4" r="A10" t="s">
        <v>41</v>
      </c>
      <c s="5" r="C10" t="n">
        <v>-393</v>
      </c>
    </row>
    <row r="11" spans="1:5">
      <c s="4" r="A11" t="s">
        <v>559</v>
      </c>
    </row>
    <row r="12" spans="1:5">
      <c s="3" r="A12" t="s">
        <v>556</v>
      </c>
    </row>
    <row r="13" spans="1:5">
      <c s="4" r="A13" t="s">
        <v>41</v>
      </c>
      <c s="6" r="B13" t="n">
        <v>493</v>
      </c>
      <c s="5" r="C13" t="n">
        <v>-493</v>
      </c>
    </row>
    <row r="14" spans="1:5">
      <c s="4" r="A14" t="s">
        <v>560</v>
      </c>
    </row>
    <row r="15" spans="1:5">
      <c s="3" r="A15" t="s">
        <v>556</v>
      </c>
    </row>
    <row r="16" spans="1:5">
      <c s="4" r="A16" t="s">
        <v>41</v>
      </c>
      <c s="5" r="C16" t="n">
        <v>155</v>
      </c>
    </row>
    <row r="17" spans="1:5">
      <c s="4" r="A17" t="s">
        <v>53</v>
      </c>
    </row>
    <row r="18" spans="1:5">
      <c s="3" r="A18" t="s">
        <v>556</v>
      </c>
    </row>
    <row r="19" spans="1:5">
      <c s="4" r="A19" t="s">
        <v>41</v>
      </c>
      <c s="5" r="C19" t="n">
        <v>-338</v>
      </c>
    </row>
    <row r="20" spans="1:5">
      <c s="4" r="A20" t="s">
        <v>561</v>
      </c>
    </row>
    <row r="21" spans="1:5">
      <c s="3" r="A21" t="s">
        <v>556</v>
      </c>
    </row>
    <row r="22" spans="1:5">
      <c s="4" r="A22" t="s">
        <v>41</v>
      </c>
      <c s="10" r="B22" t="n">
        <v>-392.7</v>
      </c>
    </row>
    <row r="23" spans="1:5">
      <c s="4" r="A23" t="s">
        <v>562</v>
      </c>
    </row>
    <row r="24" spans="1:5">
      <c s="3" r="A24" t="s">
        <v>556</v>
      </c>
    </row>
    <row r="25" spans="1:5">
      <c s="4" r="A25" t="s">
        <v>41</v>
      </c>
      <c s="5" r="C25" t="n">
        <v>-100</v>
      </c>
    </row>
    <row r="26" spans="1:5">
      <c s="4" r="A26" t="s">
        <v>563</v>
      </c>
    </row>
    <row r="27" spans="1:5">
      <c s="3" r="A27" t="s">
        <v>556</v>
      </c>
    </row>
    <row r="28" spans="1:5">
      <c s="4" r="A28" t="s">
        <v>41</v>
      </c>
      <c s="5" r="C28" t="n">
        <v>-380</v>
      </c>
    </row>
    <row r="29" spans="1:5">
      <c s="4" r="A29" t="s">
        <v>564</v>
      </c>
    </row>
    <row r="30" spans="1:5">
      <c s="3" r="A30" t="s">
        <v>556</v>
      </c>
    </row>
    <row r="31" spans="1:5">
      <c s="4" r="A31" t="s">
        <v>41</v>
      </c>
      <c s="5" r="C31" t="n">
        <v>-480</v>
      </c>
    </row>
    <row r="32" spans="1:5">
      <c s="4" r="A32" t="s">
        <v>565</v>
      </c>
    </row>
    <row r="33" spans="1:5">
      <c s="3" r="A33" t="s">
        <v>556</v>
      </c>
    </row>
    <row r="34" spans="1:5">
      <c s="4" r="A34" t="s">
        <v>41</v>
      </c>
      <c s="5" r="C34" t="n">
        <v>-13</v>
      </c>
    </row>
    <row r="35" spans="1:5">
      <c s="4" r="A35" t="s">
        <v>566</v>
      </c>
    </row>
    <row r="36" spans="1:5">
      <c s="3" r="A36" t="s">
        <v>556</v>
      </c>
    </row>
    <row r="37" spans="1:5">
      <c s="4" r="A37" t="s">
        <v>41</v>
      </c>
      <c s="6" r="C37" t="n">
        <v>-13</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67</v>
      </c>
      <c s="2" r="B1" t="s">
        <v>535</v>
      </c>
      <c s="2" r="C1" t="s">
        <v>1</v>
      </c>
    </row>
    <row r="2" spans="1:5">
      <c s="2" r="B2" t="s">
        <v>2</v>
      </c>
      <c s="2" r="C2" t="s">
        <v>2</v>
      </c>
      <c s="2" r="D2" t="s">
        <v>5</v>
      </c>
      <c s="2" r="E2" t="s">
        <v>32</v>
      </c>
    </row>
    <row r="3" spans="1:5">
      <c s="3" r="A3" t="s">
        <v>556</v>
      </c>
    </row>
    <row r="4" spans="1:5">
      <c s="4" r="A4" t="s">
        <v>41</v>
      </c>
      <c s="6" r="C4" t="n">
        <v>-393</v>
      </c>
      <c s="6" r="D4" t="n">
        <v>0</v>
      </c>
      <c s="6" r="E4" t="n">
        <v>0</v>
      </c>
    </row>
    <row r="5" spans="1:5">
      <c s="4" r="A5" t="s">
        <v>561</v>
      </c>
    </row>
    <row r="6" spans="1:5">
      <c s="3" r="A6" t="s">
        <v>556</v>
      </c>
    </row>
    <row r="7" spans="1:5">
      <c s="4" r="A7" t="s">
        <v>41</v>
      </c>
      <c s="10" r="B7" t="n">
        <v>-392.7</v>
      </c>
    </row>
    <row r="8" spans="1:5">
      <c s="4" r="A8" t="s">
        <v>568</v>
      </c>
    </row>
    <row r="9" spans="1:5">
      <c s="3" r="A9" t="s">
        <v>556</v>
      </c>
    </row>
    <row r="10" spans="1:5">
      <c s="4" r="A10" t="s">
        <v>41</v>
      </c>
      <c s="5" r="B10" t="n">
        <v>-217</v>
      </c>
      <c s="5" r="C10" t="n">
        <v>-217</v>
      </c>
    </row>
    <row r="11" spans="1:5">
      <c s="4" r="A11" t="s">
        <v>569</v>
      </c>
    </row>
    <row r="12" spans="1:5">
      <c s="3" r="A12" t="s">
        <v>556</v>
      </c>
    </row>
    <row r="13" spans="1:5">
      <c s="4" r="A13" t="s">
        <v>41</v>
      </c>
      <c s="5" r="C13" t="n">
        <v>-81</v>
      </c>
    </row>
    <row r="14" spans="1:5">
      <c s="4" r="A14" t="s">
        <v>570</v>
      </c>
    </row>
    <row r="15" spans="1:5">
      <c s="3" r="A15" t="s">
        <v>556</v>
      </c>
    </row>
    <row r="16" spans="1:5">
      <c s="4" r="A16" t="s">
        <v>41</v>
      </c>
      <c s="5" r="C16" t="n">
        <v>-51</v>
      </c>
    </row>
    <row r="17" spans="1:5">
      <c s="4" r="A17" t="s">
        <v>571</v>
      </c>
    </row>
    <row r="18" spans="1:5">
      <c s="3" r="A18" t="s">
        <v>556</v>
      </c>
    </row>
    <row r="19" spans="1:5">
      <c s="4" r="A19" t="s">
        <v>41</v>
      </c>
      <c s="5" r="C19" t="n">
        <v>-144</v>
      </c>
    </row>
    <row r="20" spans="1:5">
      <c s="4" r="A20" t="s">
        <v>564</v>
      </c>
    </row>
    <row r="21" spans="1:5">
      <c s="3" r="A21" t="s">
        <v>556</v>
      </c>
    </row>
    <row r="22" spans="1:5">
      <c s="4" r="A22" t="s">
        <v>41</v>
      </c>
      <c s="5" r="C22" t="n">
        <v>-480</v>
      </c>
    </row>
    <row r="23" spans="1:5">
      <c s="4" r="A23" t="s">
        <v>572</v>
      </c>
    </row>
    <row r="24" spans="1:5">
      <c s="3" r="A24" t="s">
        <v>556</v>
      </c>
    </row>
    <row r="25" spans="1:5">
      <c s="4" r="A25" t="s">
        <v>41</v>
      </c>
      <c s="5" r="C25" t="n">
        <v>-204</v>
      </c>
    </row>
    <row r="26" spans="1:5">
      <c s="4" r="A26" t="s">
        <v>573</v>
      </c>
    </row>
    <row r="27" spans="1:5">
      <c s="3" r="A27" t="s">
        <v>556</v>
      </c>
    </row>
    <row r="28" spans="1:5">
      <c s="4" r="A28" t="s">
        <v>41</v>
      </c>
      <c s="5" r="C28" t="n">
        <v>-81</v>
      </c>
    </row>
    <row r="29" spans="1:5">
      <c s="4" r="A29" t="s">
        <v>574</v>
      </c>
    </row>
    <row r="30" spans="1:5">
      <c s="3" r="A30" t="s">
        <v>556</v>
      </c>
    </row>
    <row r="31" spans="1:5">
      <c s="4" r="A31" t="s">
        <v>41</v>
      </c>
      <c s="5" r="C31" t="n">
        <v>-51</v>
      </c>
    </row>
    <row r="32" spans="1:5">
      <c s="4" r="A32" t="s">
        <v>575</v>
      </c>
    </row>
    <row r="33" spans="1:5">
      <c s="3" r="A33" t="s">
        <v>556</v>
      </c>
    </row>
    <row r="34" spans="1:5">
      <c s="4" r="A34" t="s">
        <v>41</v>
      </c>
      <c s="5" r="C34" t="n">
        <v>-144</v>
      </c>
    </row>
    <row r="35" spans="1:5">
      <c s="4" r="A35" t="s">
        <v>566</v>
      </c>
    </row>
    <row r="36" spans="1:5">
      <c s="3" r="A36" t="s">
        <v>556</v>
      </c>
    </row>
    <row r="37" spans="1:5">
      <c s="4" r="A37" t="s">
        <v>41</v>
      </c>
      <c s="5" r="C37" t="n">
        <v>-13</v>
      </c>
    </row>
    <row r="38" spans="1:5">
      <c s="4" r="A38" t="s">
        <v>576</v>
      </c>
    </row>
    <row r="39" spans="1:5">
      <c s="3" r="A39" t="s">
        <v>556</v>
      </c>
    </row>
    <row r="40" spans="1:5">
      <c s="4" r="A40" t="s">
        <v>41</v>
      </c>
      <c s="5" r="C40" t="n">
        <v>-13</v>
      </c>
    </row>
    <row r="41" spans="1:5">
      <c s="4" r="A41" t="s">
        <v>577</v>
      </c>
    </row>
    <row r="42" spans="1:5">
      <c s="3" r="A42" t="s">
        <v>556</v>
      </c>
    </row>
    <row r="43" spans="1:5">
      <c s="4" r="A43" t="s">
        <v>41</v>
      </c>
      <c s="5" r="C43" t="n">
        <v>0</v>
      </c>
    </row>
    <row r="44" spans="1:5">
      <c s="4" r="A44" t="s">
        <v>578</v>
      </c>
    </row>
    <row r="45" spans="1:5">
      <c s="3" r="A45" t="s">
        <v>556</v>
      </c>
    </row>
    <row r="46" spans="1:5">
      <c s="4" r="A46" t="s">
        <v>41</v>
      </c>
      <c s="5" r="C46" t="n">
        <v>0</v>
      </c>
    </row>
    <row r="47" spans="1:5">
      <c s="4" r="A47" t="s">
        <v>579</v>
      </c>
    </row>
    <row r="48" spans="1:5">
      <c s="3" r="A48" t="s">
        <v>556</v>
      </c>
    </row>
    <row r="49" spans="1:5">
      <c s="4" r="A49" t="s">
        <v>41</v>
      </c>
      <c s="5" r="C49" t="n">
        <v>0</v>
      </c>
    </row>
    <row r="50" spans="1:5">
      <c s="4" r="A50" t="s">
        <v>559</v>
      </c>
    </row>
    <row r="51" spans="1:5">
      <c s="3" r="A51" t="s">
        <v>556</v>
      </c>
    </row>
    <row r="52" spans="1:5">
      <c s="4" r="A52" t="s">
        <v>41</v>
      </c>
      <c s="6" r="B52" t="n">
        <v>493</v>
      </c>
      <c s="6" r="C52" t="n">
        <v>-493</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0</v>
      </c>
      <c s="2" r="B1" t="s">
        <v>535</v>
      </c>
      <c s="2" r="C1" t="s">
        <v>1</v>
      </c>
    </row>
    <row r="2" spans="1:5">
      <c s="2" r="B2" t="s">
        <v>2</v>
      </c>
      <c s="2" r="C2" t="s">
        <v>2</v>
      </c>
      <c s="2" r="D2" t="s">
        <v>5</v>
      </c>
      <c s="2" r="E2" t="s">
        <v>32</v>
      </c>
    </row>
    <row r="3" spans="1:5">
      <c s="3" r="A3" t="s">
        <v>556</v>
      </c>
    </row>
    <row r="4" spans="1:5">
      <c s="4" r="A4" t="s">
        <v>41</v>
      </c>
      <c s="6" r="C4" t="n">
        <v>-393</v>
      </c>
      <c s="6" r="D4" t="n">
        <v>0</v>
      </c>
      <c s="6" r="E4" t="n">
        <v>0</v>
      </c>
    </row>
    <row r="5" spans="1:5">
      <c s="4" r="A5" t="s">
        <v>561</v>
      </c>
    </row>
    <row r="6" spans="1:5">
      <c s="3" r="A6" t="s">
        <v>556</v>
      </c>
    </row>
    <row r="7" spans="1:5">
      <c s="4" r="A7" t="s">
        <v>41</v>
      </c>
      <c s="10" r="B7" t="n">
        <v>-392.7</v>
      </c>
    </row>
    <row r="8" spans="1:5">
      <c s="4" r="A8" t="s">
        <v>581</v>
      </c>
      <c s="5" r="B8" t="n">
        <v>-276</v>
      </c>
    </row>
    <row r="9" spans="1:5">
      <c s="4" r="A9" t="s">
        <v>582</v>
      </c>
      <c s="5" r="B9" t="n">
        <v>217</v>
      </c>
      <c s="5" r="C9" t="n">
        <v>217</v>
      </c>
    </row>
    <row r="10" spans="1:5">
      <c s="4" r="A10" t="s">
        <v>568</v>
      </c>
    </row>
    <row r="11" spans="1:5">
      <c s="3" r="A11" t="s">
        <v>556</v>
      </c>
    </row>
    <row r="12" spans="1:5">
      <c s="4" r="A12" t="s">
        <v>41</v>
      </c>
      <c s="5" r="B12" t="n">
        <v>-217</v>
      </c>
      <c s="5" r="C12" t="n">
        <v>-217</v>
      </c>
    </row>
    <row r="13" spans="1:5">
      <c s="4" r="A13" t="s">
        <v>581</v>
      </c>
      <c s="5" r="B13" t="n">
        <v>0</v>
      </c>
    </row>
    <row r="14" spans="1:5">
      <c s="4" r="A14" t="s">
        <v>582</v>
      </c>
      <c s="5" r="B14" t="n">
        <v>217</v>
      </c>
      <c s="5" r="C14" t="n">
        <v>217</v>
      </c>
    </row>
    <row r="15" spans="1:5">
      <c s="4" r="A15" t="s">
        <v>583</v>
      </c>
    </row>
    <row r="16" spans="1:5">
      <c s="3" r="A16" t="s">
        <v>556</v>
      </c>
    </row>
    <row r="17" spans="1:5">
      <c s="4" r="A17" t="s">
        <v>41</v>
      </c>
      <c s="5" r="B17" t="n">
        <v>-276</v>
      </c>
    </row>
    <row r="18" spans="1:5">
      <c s="4" r="A18" t="s">
        <v>581</v>
      </c>
      <c s="5" r="B18" t="n">
        <v>-276</v>
      </c>
    </row>
    <row r="19" spans="1:5">
      <c s="4" r="A19" t="s">
        <v>582</v>
      </c>
      <c s="5" r="B19" t="n">
        <v>0</v>
      </c>
      <c s="5" r="C19" t="n">
        <v>0</v>
      </c>
    </row>
    <row r="20" spans="1:5">
      <c s="4" r="A20" t="s">
        <v>559</v>
      </c>
    </row>
    <row r="21" spans="1:5">
      <c s="3" r="A21" t="s">
        <v>556</v>
      </c>
    </row>
    <row r="22" spans="1:5">
      <c s="4" r="A22" t="s">
        <v>41</v>
      </c>
      <c s="6" r="B22" t="n">
        <v>493</v>
      </c>
      <c s="6" r="C22" t="n">
        <v>-49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84</v>
      </c>
      <c s="2" r="B1" t="s">
        <v>535</v>
      </c>
      <c s="2" r="C1" t="s">
        <v>1</v>
      </c>
    </row>
    <row r="2" spans="1:5">
      <c s="2" r="B2" t="s">
        <v>2</v>
      </c>
      <c s="2" r="C2" t="s">
        <v>2</v>
      </c>
      <c s="2" r="D2" t="s">
        <v>5</v>
      </c>
      <c s="2" r="E2" t="s">
        <v>32</v>
      </c>
    </row>
    <row r="3" spans="1:5">
      <c s="3" r="A3" t="s">
        <v>556</v>
      </c>
    </row>
    <row r="4" spans="1:5">
      <c s="4" r="A4" t="s">
        <v>41</v>
      </c>
      <c s="6" r="C4" t="n">
        <v>393</v>
      </c>
      <c s="6" r="D4" t="n">
        <v>0</v>
      </c>
      <c s="6" r="E4" t="n">
        <v>0</v>
      </c>
    </row>
    <row r="5" spans="1:5">
      <c s="4" r="A5" t="s">
        <v>561</v>
      </c>
    </row>
    <row r="6" spans="1:5">
      <c s="3" r="A6" t="s">
        <v>556</v>
      </c>
    </row>
    <row r="7" spans="1:5">
      <c s="4" r="A7" t="s">
        <v>41</v>
      </c>
      <c s="10" r="B7" t="n">
        <v>392.7</v>
      </c>
    </row>
    <row r="8" spans="1:5">
      <c s="4" r="A8" t="s">
        <v>568</v>
      </c>
    </row>
    <row r="9" spans="1:5">
      <c s="3" r="A9" t="s">
        <v>556</v>
      </c>
    </row>
    <row r="10" spans="1:5">
      <c s="4" r="A10" t="s">
        <v>41</v>
      </c>
      <c s="5" r="B10" t="n">
        <v>217</v>
      </c>
      <c s="5" r="C10" t="n">
        <v>217</v>
      </c>
    </row>
    <row r="11" spans="1:5">
      <c s="4" r="A11" t="s">
        <v>569</v>
      </c>
    </row>
    <row r="12" spans="1:5">
      <c s="3" r="A12" t="s">
        <v>556</v>
      </c>
    </row>
    <row r="13" spans="1:5">
      <c s="4" r="A13" t="s">
        <v>41</v>
      </c>
      <c s="5" r="C13" t="n">
        <v>81</v>
      </c>
    </row>
    <row r="14" spans="1:5">
      <c s="4" r="A14" t="s">
        <v>583</v>
      </c>
    </row>
    <row r="15" spans="1:5">
      <c s="3" r="A15" t="s">
        <v>556</v>
      </c>
    </row>
    <row r="16" spans="1:5">
      <c s="4" r="A16" t="s">
        <v>41</v>
      </c>
      <c s="5" r="B16" t="n">
        <v>276</v>
      </c>
    </row>
    <row r="17" spans="1:5">
      <c s="4" r="A17" t="s">
        <v>570</v>
      </c>
    </row>
    <row r="18" spans="1:5">
      <c s="3" r="A18" t="s">
        <v>556</v>
      </c>
    </row>
    <row r="19" spans="1:5">
      <c s="4" r="A19" t="s">
        <v>41</v>
      </c>
      <c s="5" r="C19" t="n">
        <v>51</v>
      </c>
    </row>
    <row r="20" spans="1:5">
      <c s="4" r="A20" t="s">
        <v>585</v>
      </c>
    </row>
    <row r="21" spans="1:5">
      <c s="3" r="A21" t="s">
        <v>556</v>
      </c>
    </row>
    <row r="22" spans="1:5">
      <c s="4" r="A22" t="s">
        <v>41</v>
      </c>
      <c s="5" r="C22" t="n">
        <v>73</v>
      </c>
    </row>
    <row r="23" spans="1:5">
      <c s="4" r="A23" t="s">
        <v>586</v>
      </c>
    </row>
    <row r="24" spans="1:5">
      <c s="3" r="A24" t="s">
        <v>556</v>
      </c>
    </row>
    <row r="25" spans="1:5">
      <c s="4" r="A25" t="s">
        <v>41</v>
      </c>
      <c s="5" r="C25" t="n">
        <v>71</v>
      </c>
    </row>
    <row r="26" spans="1:5">
      <c s="4" r="A26" t="s">
        <v>587</v>
      </c>
    </row>
    <row r="27" spans="1:5">
      <c s="3" r="A27" t="s">
        <v>556</v>
      </c>
    </row>
    <row r="28" spans="1:5">
      <c s="4" r="A28" t="s">
        <v>588</v>
      </c>
      <c s="5" r="B28" t="n">
        <v>850</v>
      </c>
      <c s="5" r="C28" t="n">
        <v>850</v>
      </c>
    </row>
    <row r="29" spans="1:5">
      <c s="4" r="A29" t="s">
        <v>589</v>
      </c>
    </row>
    <row r="30" spans="1:5">
      <c s="3" r="A30" t="s">
        <v>556</v>
      </c>
    </row>
    <row r="31" spans="1:5">
      <c s="4" r="A31" t="s">
        <v>588</v>
      </c>
      <c s="5" r="B31" t="n">
        <v>330</v>
      </c>
      <c s="5" r="C31" t="n">
        <v>330</v>
      </c>
    </row>
    <row r="32" spans="1:5">
      <c s="4" r="A32" t="s">
        <v>590</v>
      </c>
    </row>
    <row r="33" spans="1:5">
      <c s="3" r="A33" t="s">
        <v>556</v>
      </c>
    </row>
    <row r="34" spans="1:5">
      <c s="4" r="A34" t="s">
        <v>588</v>
      </c>
      <c s="5" r="B34" t="n">
        <v>145</v>
      </c>
      <c s="5" r="C34" t="n">
        <v>145</v>
      </c>
    </row>
    <row r="35" spans="1:5">
      <c s="4" r="A35" t="s">
        <v>591</v>
      </c>
    </row>
    <row r="36" spans="1:5">
      <c s="3" r="A36" t="s">
        <v>556</v>
      </c>
    </row>
    <row r="37" spans="1:5">
      <c s="4" r="A37" t="s">
        <v>588</v>
      </c>
      <c s="5" r="B37" t="n">
        <v>375</v>
      </c>
      <c s="5" r="C37" t="n">
        <v>375</v>
      </c>
    </row>
    <row r="38" spans="1:5">
      <c s="4" r="A38" t="s">
        <v>592</v>
      </c>
    </row>
    <row r="39" spans="1:5">
      <c s="3" r="A39" t="s">
        <v>556</v>
      </c>
    </row>
    <row r="40" spans="1:5">
      <c s="4" r="A40" t="s">
        <v>588</v>
      </c>
      <c s="5" r="B40" t="n">
        <v>900</v>
      </c>
      <c s="5" r="C40" t="n">
        <v>900</v>
      </c>
    </row>
    <row r="41" spans="1:5">
      <c s="4" r="A41" t="s">
        <v>593</v>
      </c>
    </row>
    <row r="42" spans="1:5">
      <c s="3" r="A42" t="s">
        <v>556</v>
      </c>
    </row>
    <row r="43" spans="1:5">
      <c s="4" r="A43" t="s">
        <v>588</v>
      </c>
      <c s="5" r="B43" t="n">
        <v>350</v>
      </c>
      <c s="5" r="C43" t="n">
        <v>350</v>
      </c>
    </row>
    <row r="44" spans="1:5">
      <c s="4" r="A44" t="s">
        <v>594</v>
      </c>
    </row>
    <row r="45" spans="1:5">
      <c s="3" r="A45" t="s">
        <v>556</v>
      </c>
    </row>
    <row r="46" spans="1:5">
      <c s="4" r="A46" t="s">
        <v>588</v>
      </c>
      <c s="5" r="B46" t="n">
        <v>160</v>
      </c>
      <c s="5" r="C46" t="n">
        <v>160</v>
      </c>
    </row>
    <row r="47" spans="1:5">
      <c s="4" r="A47" t="s">
        <v>595</v>
      </c>
    </row>
    <row r="48" spans="1:5">
      <c s="3" r="A48" t="s">
        <v>556</v>
      </c>
    </row>
    <row r="49" spans="1:5">
      <c s="4" r="A49" t="s">
        <v>588</v>
      </c>
      <c s="5" r="B49" t="n">
        <v>390</v>
      </c>
      <c s="5" r="C49" t="n">
        <v>390</v>
      </c>
    </row>
    <row r="50" spans="1:5">
      <c s="4" r="A50" t="s">
        <v>559</v>
      </c>
    </row>
    <row r="51" spans="1:5">
      <c s="3" r="A51" t="s">
        <v>556</v>
      </c>
    </row>
    <row r="52" spans="1:5">
      <c s="4" r="A52" t="s">
        <v>41</v>
      </c>
      <c s="6" r="B52" t="n">
        <v>-493</v>
      </c>
      <c s="6" r="C52" t="n">
        <v>49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 customWidth="1" max="6" min="6" width="4"/>
  </cols>
  <sheetData>
    <row r="1" spans="1:6">
      <c s="1" r="A1" t="s">
        <v>596</v>
      </c>
      <c s="2" r="C1" t="s">
        <v>1</v>
      </c>
    </row>
    <row r="2" spans="1:6">
      <c s="2" r="C2" t="s">
        <v>2</v>
      </c>
      <c s="2" r="D2" t="s">
        <v>5</v>
      </c>
      <c s="2" r="E2" t="s">
        <v>32</v>
      </c>
    </row>
    <row r="3" spans="1:6">
      <c s="3" r="A3" t="s">
        <v>242</v>
      </c>
    </row>
    <row r="4" spans="1:6">
      <c s="4" r="A4" t="s">
        <v>597</v>
      </c>
      <c s="6" r="C4" t="n">
        <v>156</v>
      </c>
      <c s="6" r="D4" t="n">
        <v>136</v>
      </c>
    </row>
    <row r="5" spans="1:6">
      <c s="3" r="A5" t="s">
        <v>598</v>
      </c>
    </row>
    <row r="6" spans="1:6">
      <c s="4" r="A6" t="s">
        <v>599</v>
      </c>
      <c s="5" r="C6" t="n">
        <v>72</v>
      </c>
      <c s="5" r="D6" t="n">
        <v>68</v>
      </c>
      <c s="6" r="E6" t="n">
        <v>64</v>
      </c>
    </row>
    <row r="7" spans="1:6">
      <c s="4" r="A7" t="s">
        <v>600</v>
      </c>
      <c s="5" r="C7" t="n">
        <v>44</v>
      </c>
      <c s="5" r="D7" t="n">
        <v>44</v>
      </c>
      <c s="5" r="E7" t="n">
        <v>32</v>
      </c>
    </row>
    <row r="8" spans="1:6">
      <c s="4" r="A8" t="s">
        <v>601</v>
      </c>
      <c s="4" r="B8" t="s">
        <v>35</v>
      </c>
      <c s="5" r="C8" t="n">
        <v>-57</v>
      </c>
      <c s="5" r="D8" t="n">
        <v>-40</v>
      </c>
      <c s="5" r="E8" t="n">
        <v>-28</v>
      </c>
    </row>
    <row r="9" spans="1:6">
      <c s="4" r="A9" t="s">
        <v>602</v>
      </c>
      <c s="5" r="C9" t="n">
        <v>59</v>
      </c>
      <c s="5" r="D9" t="n">
        <v>72</v>
      </c>
      <c s="5" r="E9" t="n">
        <v>68</v>
      </c>
    </row>
    <row r="10" spans="1:6">
      <c s="3" r="A10" t="s">
        <v>603</v>
      </c>
    </row>
    <row r="11" spans="1:6">
      <c s="4" r="A11" t="s">
        <v>599</v>
      </c>
      <c s="5" r="C11" t="n">
        <v>125</v>
      </c>
      <c s="5" r="D11" t="n">
        <v>104</v>
      </c>
      <c s="5" r="E11" t="n">
        <v>141</v>
      </c>
    </row>
    <row r="12" spans="1:6">
      <c s="4" r="A12" t="s">
        <v>604</v>
      </c>
      <c s="5" r="C12" t="n">
        <v>9</v>
      </c>
      <c s="5" r="D12" t="n">
        <v>11</v>
      </c>
      <c s="5" r="E12" t="n">
        <v>7</v>
      </c>
    </row>
    <row r="13" spans="1:6">
      <c s="4" r="A13" t="s">
        <v>605</v>
      </c>
      <c s="5" r="C13" t="n">
        <v>-3</v>
      </c>
      <c s="5" r="D13" t="n">
        <v>-4</v>
      </c>
      <c s="5" r="E13" t="n">
        <v>-1</v>
      </c>
    </row>
    <row r="14" spans="1:6">
      <c s="4" r="A14" t="s">
        <v>606</v>
      </c>
      <c s="5" r="C14" t="n">
        <v>-28</v>
      </c>
      <c s="5" r="D14" t="n">
        <v>-15</v>
      </c>
      <c s="5" r="E14" t="n">
        <v>-47</v>
      </c>
    </row>
    <row r="15" spans="1:6">
      <c s="4" r="A15" t="s">
        <v>601</v>
      </c>
      <c s="5" r="C15" t="n">
        <v>17</v>
      </c>
      <c s="5" r="D15" t="n">
        <v>29</v>
      </c>
      <c s="5" r="E15" t="n">
        <v>4</v>
      </c>
      <c s="4" r="F15" t="s">
        <v>607</v>
      </c>
    </row>
    <row r="16" spans="1:6">
      <c s="4" r="A16" t="s">
        <v>602</v>
      </c>
      <c s="6" r="C16" t="n">
        <v>120</v>
      </c>
      <c s="6" r="D16" t="n">
        <v>125</v>
      </c>
      <c s="6" r="E16" t="n">
        <v>104</v>
      </c>
    </row>
    <row r="17" spans="1:6">
      <c r="A17" t="n"/>
    </row>
    <row r="18" spans="1:6">
      <c s="4" r="A18" t="s">
        <v>35</v>
      </c>
      <c s="4" r="B18" t="s">
        <v>608</v>
      </c>
    </row>
    <row r="19" spans="1:6">
      <c s="4" r="A19" t="s">
        <v>607</v>
      </c>
      <c s="4" r="B19" t="s">
        <v>609</v>
      </c>
    </row>
  </sheetData>
  <mergeCells count="6">
    <mergeCell ref="A1:B2"/>
    <mergeCell ref="C1:F1"/>
    <mergeCell ref="E2:F2"/>
    <mergeCell ref="A17:E17"/>
    <mergeCell ref="B18:E18"/>
    <mergeCell ref="B19:E1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10</v>
      </c>
      <c s="2" r="B1" t="s">
        <v>2</v>
      </c>
      <c s="2" r="C1" t="s">
        <v>5</v>
      </c>
      <c s="2" r="D1" t="s">
        <v>32</v>
      </c>
      <c s="2" r="E1" t="s">
        <v>611</v>
      </c>
    </row>
    <row r="2" spans="1:5">
      <c s="3" r="A2" t="s">
        <v>612</v>
      </c>
    </row>
    <row r="3" spans="1:5">
      <c s="4" r="A3" t="s">
        <v>613</v>
      </c>
      <c s="6" r="B3" t="n">
        <v>1695</v>
      </c>
      <c s="6" r="C3" t="n">
        <v>2086</v>
      </c>
    </row>
    <row r="4" spans="1:5">
      <c s="4" r="A4" t="s">
        <v>614</v>
      </c>
      <c s="5" r="B4" t="n">
        <v>-59</v>
      </c>
      <c s="5" r="C4" t="n">
        <v>-72</v>
      </c>
      <c s="6" r="D4" t="n">
        <v>-68</v>
      </c>
      <c s="6" r="E4" t="n">
        <v>-64</v>
      </c>
    </row>
    <row r="5" spans="1:5">
      <c s="4" r="A5" t="s">
        <v>615</v>
      </c>
      <c s="5" r="B5" t="n">
        <v>1636</v>
      </c>
      <c s="5" r="C5" t="n">
        <v>2014</v>
      </c>
    </row>
    <row r="6" spans="1:5">
      <c s="4" r="A6" t="s">
        <v>616</v>
      </c>
    </row>
    <row r="7" spans="1:5">
      <c s="3" r="A7" t="s">
        <v>612</v>
      </c>
    </row>
    <row r="8" spans="1:5">
      <c s="4" r="A8" t="s">
        <v>613</v>
      </c>
      <c s="5" r="B8" t="n">
        <v>298</v>
      </c>
      <c s="5" r="C8" t="n">
        <v>327</v>
      </c>
    </row>
    <row r="9" spans="1:5">
      <c s="4" r="A9" t="s">
        <v>617</v>
      </c>
    </row>
    <row r="10" spans="1:5">
      <c s="3" r="A10" t="s">
        <v>612</v>
      </c>
    </row>
    <row r="11" spans="1:5">
      <c s="4" r="A11" t="s">
        <v>613</v>
      </c>
      <c s="5" r="B11" t="n">
        <v>185</v>
      </c>
      <c s="5" r="C11" t="n">
        <v>175</v>
      </c>
    </row>
    <row r="12" spans="1:5">
      <c s="4" r="A12" t="s">
        <v>618</v>
      </c>
    </row>
    <row r="13" spans="1:5">
      <c s="3" r="A13" t="s">
        <v>612</v>
      </c>
    </row>
    <row r="14" spans="1:5">
      <c s="4" r="A14" t="s">
        <v>613</v>
      </c>
      <c s="5" r="B14" t="n">
        <v>181</v>
      </c>
      <c s="5" r="C14" t="n">
        <v>178</v>
      </c>
    </row>
    <row r="15" spans="1:5">
      <c s="4" r="A15" t="s">
        <v>619</v>
      </c>
    </row>
    <row r="16" spans="1:5">
      <c s="3" r="A16" t="s">
        <v>612</v>
      </c>
    </row>
    <row r="17" spans="1:5">
      <c s="4" r="A17" t="s">
        <v>613</v>
      </c>
      <c s="5" r="B17" t="n">
        <v>43</v>
      </c>
      <c s="5" r="C17" t="n">
        <v>22</v>
      </c>
    </row>
    <row r="18" spans="1:5">
      <c s="4" r="A18" t="s">
        <v>620</v>
      </c>
    </row>
    <row r="19" spans="1:5">
      <c s="3" r="A19" t="s">
        <v>612</v>
      </c>
    </row>
    <row r="20" spans="1:5">
      <c s="4" r="A20" t="s">
        <v>613</v>
      </c>
      <c s="5" r="B20" t="n">
        <v>498</v>
      </c>
      <c s="5" r="C20" t="n">
        <v>522</v>
      </c>
    </row>
    <row r="21" spans="1:5">
      <c s="4" r="A21" t="s">
        <v>621</v>
      </c>
    </row>
    <row r="22" spans="1:5">
      <c s="3" r="A22" t="s">
        <v>612</v>
      </c>
    </row>
    <row r="23" spans="1:5">
      <c s="4" r="A23" t="s">
        <v>613</v>
      </c>
      <c s="5" r="B23" t="n">
        <v>202</v>
      </c>
      <c s="5" r="C23" t="n">
        <v>160</v>
      </c>
    </row>
    <row r="24" spans="1:5">
      <c s="4" r="A24" t="s">
        <v>622</v>
      </c>
    </row>
    <row r="25" spans="1:5">
      <c s="3" r="A25" t="s">
        <v>612</v>
      </c>
    </row>
    <row r="26" spans="1:5">
      <c s="4" r="A26" t="s">
        <v>613</v>
      </c>
      <c s="5" r="B26" t="n">
        <v>230</v>
      </c>
      <c s="5" r="C26" t="n">
        <v>579</v>
      </c>
    </row>
    <row r="27" spans="1:5">
      <c s="4" r="A27" t="s">
        <v>623</v>
      </c>
    </row>
    <row r="28" spans="1:5">
      <c s="3" r="A28" t="s">
        <v>612</v>
      </c>
    </row>
    <row r="29" spans="1:5">
      <c s="4" r="A29" t="s">
        <v>613</v>
      </c>
      <c s="6" r="B29" t="n">
        <v>58</v>
      </c>
      <c s="6" r="C29" t="n">
        <v>1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9"/>
    <col customWidth="1" max="2" min="2" width="80"/>
    <col customWidth="1" max="3" min="3" width="17"/>
    <col customWidth="1" max="4" min="4" width="21"/>
    <col customWidth="1" max="5" min="5" width="21"/>
    <col customWidth="1" max="6" min="6" width="21"/>
  </cols>
  <sheetData>
    <row r="1" spans="1:6">
      <c s="1" r="A1" t="s">
        <v>624</v>
      </c>
      <c s="2" r="C1" t="s">
        <v>1</v>
      </c>
    </row>
    <row r="2" spans="1:6">
      <c s="2" r="C2" t="s">
        <v>625</v>
      </c>
      <c s="2" r="D2" t="s">
        <v>500</v>
      </c>
      <c s="2" r="E2" t="s">
        <v>626</v>
      </c>
      <c s="2" r="F2" t="s">
        <v>627</v>
      </c>
    </row>
    <row r="3" spans="1:6">
      <c s="4" r="A3" t="s">
        <v>628</v>
      </c>
    </row>
    <row r="4" spans="1:6">
      <c s="3" r="A4" t="s">
        <v>629</v>
      </c>
    </row>
    <row r="5" spans="1:6">
      <c s="4" r="A5" t="s">
        <v>630</v>
      </c>
      <c s="4" r="B5" t="s">
        <v>35</v>
      </c>
      <c s="6" r="D5" t="n">
        <v>851</v>
      </c>
      <c s="6" r="E5" t="n">
        <v>436</v>
      </c>
    </row>
    <row r="6" spans="1:6">
      <c s="4" r="A6" t="s">
        <v>631</v>
      </c>
      <c s="4" r="B6" t="s">
        <v>35</v>
      </c>
      <c s="5" r="D6" t="n">
        <v>125</v>
      </c>
      <c s="5" r="E6" t="n">
        <v>21</v>
      </c>
    </row>
    <row r="7" spans="1:6">
      <c s="3" r="A7" t="s">
        <v>632</v>
      </c>
    </row>
    <row r="8" spans="1:6">
      <c s="4" r="A8" t="s">
        <v>633</v>
      </c>
      <c s="4" r="B8" t="s">
        <v>35</v>
      </c>
      <c s="5" r="D8" t="n">
        <v>852</v>
      </c>
      <c s="5" r="E8" t="n">
        <v>457</v>
      </c>
      <c s="6" r="F8" t="n">
        <v>349</v>
      </c>
    </row>
    <row r="9" spans="1:6">
      <c s="3" r="A9" t="s">
        <v>634</v>
      </c>
    </row>
    <row r="10" spans="1:6">
      <c s="4" r="A10" t="s">
        <v>635</v>
      </c>
      <c s="5" r="D10" t="n">
        <v>1400</v>
      </c>
    </row>
    <row r="11" spans="1:6">
      <c s="4" r="A11" t="s">
        <v>636</v>
      </c>
    </row>
    <row r="12" spans="1:6">
      <c s="3" r="A12" t="s">
        <v>629</v>
      </c>
    </row>
    <row r="13" spans="1:6">
      <c s="4" r="A13" t="s">
        <v>630</v>
      </c>
      <c s="4" r="B13" t="s">
        <v>607</v>
      </c>
      <c s="5" r="D13" t="n">
        <v>124</v>
      </c>
      <c s="5" r="E13" t="n">
        <v>67</v>
      </c>
    </row>
    <row r="14" spans="1:6">
      <c s="4" r="A14" t="s">
        <v>631</v>
      </c>
      <c s="4" r="B14" t="s">
        <v>607</v>
      </c>
      <c s="5" r="D14" t="n">
        <v>22</v>
      </c>
      <c s="5" r="E14" t="n">
        <v>34</v>
      </c>
    </row>
    <row r="15" spans="1:6">
      <c s="3" r="A15" t="s">
        <v>632</v>
      </c>
    </row>
    <row r="16" spans="1:6">
      <c s="4" r="A16" t="s">
        <v>633</v>
      </c>
      <c s="4" r="B16" t="s">
        <v>607</v>
      </c>
      <c s="5" r="D16" t="n">
        <v>165</v>
      </c>
      <c s="5" r="E16" t="n">
        <v>78</v>
      </c>
      <c s="6" r="F16" t="n">
        <v>16</v>
      </c>
    </row>
    <row r="17" spans="1:6">
      <c s="4" r="A17" t="s">
        <v>637</v>
      </c>
    </row>
    <row r="18" spans="1:6">
      <c s="3" r="A18" t="s">
        <v>629</v>
      </c>
    </row>
    <row r="19" spans="1:6">
      <c s="4" r="A19" t="s">
        <v>630</v>
      </c>
      <c s="4" r="B19" t="s">
        <v>638</v>
      </c>
      <c s="5" r="D19" t="n">
        <v>75</v>
      </c>
      <c s="5" r="E19" t="n">
        <v>71</v>
      </c>
    </row>
    <row r="20" spans="1:6">
      <c s="4" r="A20" t="s">
        <v>631</v>
      </c>
      <c s="4" r="B20" t="s">
        <v>638</v>
      </c>
      <c s="5" r="D20" t="n">
        <v>62</v>
      </c>
      <c s="6" r="E20" t="n">
        <v>51</v>
      </c>
    </row>
    <row r="21" spans="1:6">
      <c s="4" r="A21" t="s">
        <v>639</v>
      </c>
    </row>
    <row r="22" spans="1:6">
      <c s="3" r="A22" t="s">
        <v>634</v>
      </c>
    </row>
    <row r="23" spans="1:6">
      <c s="4" r="A23" t="s">
        <v>635</v>
      </c>
      <c s="11" r="C23" t="n">
        <v>1</v>
      </c>
      <c s="6" r="D23" t="n">
        <v>274</v>
      </c>
    </row>
    <row r="24" spans="1:6">
      <c r="A24" t="n"/>
    </row>
    <row r="25" spans="1:6">
      <c s="4" r="A25" t="s">
        <v>35</v>
      </c>
      <c s="4" r="B25" t="s">
        <v>640</v>
      </c>
    </row>
    <row r="26" spans="1:6">
      <c s="4" r="A26" t="s">
        <v>607</v>
      </c>
      <c s="4" r="B26" t="s">
        <v>641</v>
      </c>
    </row>
    <row r="27" spans="1:6">
      <c s="4" r="A27" t="s">
        <v>638</v>
      </c>
      <c s="4" r="B27" t="s">
        <v>642</v>
      </c>
    </row>
  </sheetData>
  <mergeCells count="6">
    <mergeCell ref="A1:B2"/>
    <mergeCell ref="C1:F1"/>
    <mergeCell ref="A24:E24"/>
    <mergeCell ref="B25:E25"/>
    <mergeCell ref="B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5</v>
      </c>
      <c s="2" r="B1" t="s">
        <v>1</v>
      </c>
    </row>
    <row r="2" spans="1:4">
      <c s="2" r="B2" t="s">
        <v>2</v>
      </c>
      <c s="2" r="C2" t="s">
        <v>5</v>
      </c>
      <c s="2" r="D2" t="s">
        <v>32</v>
      </c>
    </row>
    <row r="3" spans="1:4">
      <c s="3" r="A3" t="s">
        <v>156</v>
      </c>
    </row>
    <row r="4" spans="1:4">
      <c s="4" r="A4" t="s">
        <v>53</v>
      </c>
      <c s="6" r="B4" t="n">
        <v>2325</v>
      </c>
      <c s="6" r="C4" t="n">
        <v>2762</v>
      </c>
      <c s="6" r="D4" t="n">
        <v>2525</v>
      </c>
    </row>
    <row r="5" spans="1:4">
      <c s="3" r="A5" t="s">
        <v>157</v>
      </c>
    </row>
    <row r="6" spans="1:4">
      <c s="4" r="A6" t="s">
        <v>158</v>
      </c>
      <c s="5" r="B6" t="n">
        <v>716</v>
      </c>
      <c s="5" r="C6" t="n">
        <v>691</v>
      </c>
      <c s="5" r="D6" t="n">
        <v>615</v>
      </c>
    </row>
    <row r="7" spans="1:4">
      <c s="4" r="A7" t="s">
        <v>159</v>
      </c>
      <c s="5" r="B7" t="n">
        <v>45</v>
      </c>
      <c s="5" r="C7" t="n">
        <v>41</v>
      </c>
      <c s="5" r="D7" t="n">
        <v>27</v>
      </c>
    </row>
    <row r="8" spans="1:4">
      <c s="4" r="A8" t="s">
        <v>160</v>
      </c>
      <c s="5" r="B8" t="n">
        <v>111</v>
      </c>
      <c s="5" r="C8" t="n">
        <v>120</v>
      </c>
      <c s="5" r="D8" t="n">
        <v>100</v>
      </c>
    </row>
    <row r="9" spans="1:4">
      <c s="4" r="A9" t="s">
        <v>161</v>
      </c>
      <c s="5" r="B9" t="n">
        <v>-44</v>
      </c>
      <c s="5" r="C9" t="n">
        <v>-72</v>
      </c>
      <c s="5" r="D9" t="n">
        <v>-79</v>
      </c>
    </row>
    <row r="10" spans="1:4">
      <c s="4" r="A10" t="s">
        <v>162</v>
      </c>
      <c s="5" r="B10" t="n">
        <v>-271</v>
      </c>
      <c s="5" r="C10" t="n">
        <v>12</v>
      </c>
      <c s="5" r="D10" t="n">
        <v>176</v>
      </c>
    </row>
    <row r="11" spans="1:4">
      <c s="4" r="A11" t="s">
        <v>163</v>
      </c>
      <c s="5" r="B11" t="n">
        <v>276</v>
      </c>
      <c s="5" r="C11" t="n">
        <v>0</v>
      </c>
      <c s="5" r="D11" t="n">
        <v>0</v>
      </c>
    </row>
    <row r="12" spans="1:4">
      <c s="4" r="A12" t="s">
        <v>164</v>
      </c>
      <c s="5" r="B12" t="n">
        <v>7</v>
      </c>
      <c s="5" r="C12" t="n">
        <v>4</v>
      </c>
      <c s="5" r="D12" t="n">
        <v>-17</v>
      </c>
    </row>
    <row r="13" spans="1:4">
      <c s="4" r="A13" t="s">
        <v>165</v>
      </c>
      <c s="5" r="B13" t="n">
        <v>-2</v>
      </c>
      <c s="5" r="C13" t="n">
        <v>-11</v>
      </c>
      <c s="5" r="D13" t="n">
        <v>-17</v>
      </c>
    </row>
    <row r="14" spans="1:4">
      <c s="4" r="A14" t="s">
        <v>166</v>
      </c>
      <c s="5" r="B14" t="n">
        <v>118</v>
      </c>
      <c s="5" r="C14" t="n">
        <v>139</v>
      </c>
      <c s="5" r="D14" t="n">
        <v>-77</v>
      </c>
    </row>
    <row r="15" spans="1:4">
      <c s="3" r="A15" t="s">
        <v>167</v>
      </c>
    </row>
    <row r="16" spans="1:4">
      <c s="4" r="A16" t="s">
        <v>168</v>
      </c>
      <c s="5" r="B16" t="n">
        <v>68</v>
      </c>
      <c s="5" r="C16" t="n">
        <v>-172</v>
      </c>
      <c s="5" r="D16" t="n">
        <v>222</v>
      </c>
    </row>
    <row r="17" spans="1:4">
      <c s="4" r="A17" t="s">
        <v>99</v>
      </c>
      <c s="5" r="B17" t="n">
        <v>-425</v>
      </c>
      <c s="5" r="C17" t="n">
        <v>-650</v>
      </c>
      <c s="5" r="D17" t="n">
        <v>-192</v>
      </c>
    </row>
    <row r="18" spans="1:4">
      <c s="4" r="A18" t="s">
        <v>117</v>
      </c>
      <c s="5" r="B18" t="n">
        <v>32</v>
      </c>
      <c s="5" r="C18" t="n">
        <v>-163</v>
      </c>
      <c s="5" r="D18" t="n">
        <v>50</v>
      </c>
    </row>
    <row r="19" spans="1:4">
      <c s="4" r="A19" t="s">
        <v>169</v>
      </c>
      <c s="5" r="B19" t="n">
        <v>235</v>
      </c>
      <c s="5" r="C19" t="n">
        <v>709</v>
      </c>
      <c s="5" r="D19" t="n">
        <v>-104</v>
      </c>
    </row>
    <row r="20" spans="1:4">
      <c s="4" r="A20" t="s">
        <v>121</v>
      </c>
      <c s="5" r="B20" t="n">
        <v>217</v>
      </c>
      <c s="5" r="C20" t="n">
        <v>0</v>
      </c>
      <c s="5" r="D20" t="n">
        <v>0</v>
      </c>
    </row>
    <row r="21" spans="1:4">
      <c s="4" r="A21" t="s">
        <v>170</v>
      </c>
      <c s="5" r="B21" t="n">
        <v>-27</v>
      </c>
      <c s="5" r="C21" t="n">
        <v>-64</v>
      </c>
      <c s="5" r="D21" t="n">
        <v>-75</v>
      </c>
    </row>
    <row r="22" spans="1:4">
      <c s="4" r="A22" t="s">
        <v>166</v>
      </c>
      <c s="5" r="B22" t="n">
        <v>-273</v>
      </c>
      <c s="5" r="C22" t="n">
        <v>-292</v>
      </c>
      <c s="5" r="D22" t="n">
        <v>-414</v>
      </c>
    </row>
    <row r="23" spans="1:4">
      <c s="4" r="A23" t="s">
        <v>171</v>
      </c>
      <c s="5" r="B23" t="n">
        <v>3108</v>
      </c>
      <c s="5" r="C23" t="n">
        <v>3054</v>
      </c>
      <c s="5" r="D23" t="n">
        <v>2740</v>
      </c>
    </row>
    <row r="24" spans="1:4">
      <c s="3" r="A24" t="s">
        <v>172</v>
      </c>
    </row>
    <row r="25" spans="1:4">
      <c s="4" r="A25" t="s">
        <v>173</v>
      </c>
      <c s="5" r="B25" t="n">
        <v>-63</v>
      </c>
      <c s="5" r="C25" t="n">
        <v>-145</v>
      </c>
      <c s="5" r="D25" t="n">
        <v>-716</v>
      </c>
    </row>
    <row r="26" spans="1:4">
      <c s="4" r="A26" t="s">
        <v>174</v>
      </c>
      <c s="5" r="B26" t="n">
        <v>56</v>
      </c>
      <c s="5" r="C26" t="n">
        <v>359</v>
      </c>
      <c s="5" r="D26" t="n">
        <v>764</v>
      </c>
    </row>
    <row r="27" spans="1:4">
      <c s="4" r="A27" t="s">
        <v>175</v>
      </c>
      <c s="5" r="B27" t="n">
        <v>-967</v>
      </c>
      <c s="5" r="C27" t="n">
        <v>-1005</v>
      </c>
      <c s="5" r="D27" t="n">
        <v>-741</v>
      </c>
    </row>
    <row r="28" spans="1:4">
      <c s="4" r="A28" t="s">
        <v>176</v>
      </c>
      <c s="5" r="B28" t="n">
        <v>-30</v>
      </c>
      <c s="5" r="C28" t="n">
        <v>-12</v>
      </c>
      <c s="5" r="D28" t="n">
        <v>0</v>
      </c>
    </row>
    <row r="29" spans="1:4">
      <c s="4" r="A29" t="s">
        <v>177</v>
      </c>
      <c s="5" r="B29" t="n">
        <v>-8</v>
      </c>
      <c s="5" r="C29" t="n">
        <v>-922</v>
      </c>
      <c s="5" r="D29" t="n">
        <v>-165</v>
      </c>
    </row>
    <row r="30" spans="1:4">
      <c s="4" r="A30" t="s">
        <v>178</v>
      </c>
      <c s="5" r="B30" t="n">
        <v>-48</v>
      </c>
      <c s="5" r="C30" t="n">
        <v>-403</v>
      </c>
      <c s="5" r="D30" t="n">
        <v>-88</v>
      </c>
    </row>
    <row r="31" spans="1:4">
      <c s="4" r="A31" t="s">
        <v>179</v>
      </c>
      <c s="5" r="B31" t="n">
        <v>41</v>
      </c>
      <c s="5" r="C31" t="n">
        <v>33</v>
      </c>
      <c s="5" r="D31" t="n">
        <v>169</v>
      </c>
    </row>
    <row r="32" spans="1:4">
      <c s="4" r="A32" t="s">
        <v>180</v>
      </c>
      <c s="5" r="B32" t="n">
        <v>-1019</v>
      </c>
      <c s="5" r="C32" t="n">
        <v>-2095</v>
      </c>
      <c s="5" r="D32" t="n">
        <v>-777</v>
      </c>
    </row>
    <row r="33" spans="1:4">
      <c s="3" r="A33" t="s">
        <v>181</v>
      </c>
    </row>
    <row r="34" spans="1:4">
      <c s="4" r="A34" t="s">
        <v>182</v>
      </c>
      <c s="5" r="B34" t="n">
        <v>45</v>
      </c>
      <c s="5" r="C34" t="n">
        <v>38</v>
      </c>
      <c s="5" r="D34" t="n">
        <v>104</v>
      </c>
    </row>
    <row r="35" spans="1:4">
      <c s="4" r="A35" t="s">
        <v>183</v>
      </c>
      <c s="5" r="B35" t="n">
        <v>57</v>
      </c>
      <c s="5" r="C35" t="n">
        <v>50</v>
      </c>
      <c s="5" r="D35" t="n">
        <v>22</v>
      </c>
    </row>
    <row r="36" spans="1:4">
      <c s="4" r="A36" t="s">
        <v>184</v>
      </c>
      <c s="5" r="B36" t="n">
        <v>-36</v>
      </c>
      <c s="5" r="C36" t="n">
        <v>-24</v>
      </c>
      <c s="5" r="D36" t="n">
        <v>-29</v>
      </c>
    </row>
    <row r="37" spans="1:4">
      <c s="4" r="A37" t="s">
        <v>185</v>
      </c>
      <c s="5" r="B37" t="n">
        <v>1279</v>
      </c>
      <c s="5" r="C37" t="n">
        <v>5479</v>
      </c>
      <c s="5" r="D37" t="n">
        <v>32</v>
      </c>
    </row>
    <row r="38" spans="1:4">
      <c s="4" r="A38" t="s">
        <v>186</v>
      </c>
      <c s="5" r="B38" t="n">
        <v>-107</v>
      </c>
      <c s="5" r="C38" t="n">
        <v>-7</v>
      </c>
      <c s="5" r="D38" t="n">
        <v>-2</v>
      </c>
    </row>
    <row r="39" spans="1:4">
      <c s="4" r="A39" t="s">
        <v>187</v>
      </c>
      <c s="5" r="B39" t="n">
        <v>0</v>
      </c>
      <c s="5" r="C39" t="n">
        <v>-39</v>
      </c>
      <c s="5" r="D39" t="n">
        <v>0</v>
      </c>
    </row>
    <row r="40" spans="1:4">
      <c s="4" r="A40" t="s">
        <v>188</v>
      </c>
      <c s="5" r="B40" t="n">
        <v>-12</v>
      </c>
      <c s="5" r="C40" t="n">
        <v>-53</v>
      </c>
      <c s="5" r="D40" t="n">
        <v>0</v>
      </c>
    </row>
    <row r="41" spans="1:4">
      <c s="4" r="A41" t="s">
        <v>189</v>
      </c>
      <c s="5" r="B41" t="n">
        <v>-835</v>
      </c>
      <c s="5" r="C41" t="n">
        <v>-7082</v>
      </c>
      <c s="5" r="D41" t="n">
        <v>-1095</v>
      </c>
    </row>
    <row r="42" spans="1:4">
      <c s="4" r="A42" t="s">
        <v>190</v>
      </c>
      <c s="5" r="B42" t="n">
        <v>137</v>
      </c>
      <c s="5" r="C42" t="n">
        <v>248</v>
      </c>
      <c s="5" r="D42" t="n">
        <v>257</v>
      </c>
    </row>
    <row r="43" spans="1:4">
      <c s="4" r="A43" t="s">
        <v>161</v>
      </c>
      <c s="5" r="B43" t="n">
        <v>44</v>
      </c>
      <c s="5" r="C43" t="n">
        <v>72</v>
      </c>
      <c s="5" r="D43" t="n">
        <v>79</v>
      </c>
    </row>
    <row r="44" spans="1:4">
      <c s="4" r="A44" t="s">
        <v>191</v>
      </c>
      <c s="5" r="B44" t="n">
        <v>-36</v>
      </c>
      <c s="5" r="C44" t="n">
        <v>-9</v>
      </c>
      <c s="5" r="D44" t="n">
        <v>-10</v>
      </c>
    </row>
    <row r="45" spans="1:4">
      <c s="4" r="A45" t="s">
        <v>192</v>
      </c>
      <c s="5" r="B45" t="n">
        <v>-938</v>
      </c>
      <c s="5" r="C45" t="n">
        <v>-904</v>
      </c>
      <c s="5" r="D45" t="n">
        <v>-802</v>
      </c>
    </row>
    <row r="46" spans="1:4">
      <c s="4" r="A46" t="s">
        <v>193</v>
      </c>
      <c s="5" r="B46" t="n">
        <v>0</v>
      </c>
      <c s="5" r="C46" t="n">
        <v>0</v>
      </c>
      <c s="5" r="D46" t="n">
        <v>133</v>
      </c>
    </row>
    <row r="47" spans="1:4">
      <c s="4" r="A47" t="s">
        <v>194</v>
      </c>
      <c s="5" r="B47" t="n">
        <v>-28</v>
      </c>
      <c s="5" r="C47" t="n">
        <v>-28</v>
      </c>
      <c s="5" r="D47" t="n">
        <v>-174</v>
      </c>
    </row>
    <row r="48" spans="1:4">
      <c s="4" r="A48" t="s">
        <v>195</v>
      </c>
      <c s="5" r="B48" t="n">
        <v>-430</v>
      </c>
      <c s="5" r="C48" t="n">
        <v>-2259</v>
      </c>
      <c s="5" r="D48" t="n">
        <v>-1485</v>
      </c>
    </row>
    <row r="49" spans="1:4">
      <c s="4" r="A49" t="s">
        <v>196</v>
      </c>
      <c s="5" r="B49" t="n">
        <v>-325</v>
      </c>
      <c s="5" r="C49" t="n">
        <v>-1</v>
      </c>
      <c s="5" r="D49" t="n">
        <v>-93</v>
      </c>
    </row>
    <row r="50" spans="1:4">
      <c s="4" r="A50" t="s">
        <v>197</v>
      </c>
      <c s="5" r="B50" t="n">
        <v>1334</v>
      </c>
      <c s="5" r="C50" t="n">
        <v>-1301</v>
      </c>
      <c s="5" r="D50" t="n">
        <v>385</v>
      </c>
    </row>
    <row r="51" spans="1:4">
      <c s="4" r="A51" t="s">
        <v>198</v>
      </c>
      <c s="5" r="B51" t="n">
        <v>2367</v>
      </c>
      <c s="5" r="C51" t="n">
        <v>3668</v>
      </c>
      <c s="5" r="D51" t="n">
        <v>3283</v>
      </c>
    </row>
    <row r="52" spans="1:4">
      <c s="4" r="A52" t="s">
        <v>199</v>
      </c>
      <c s="6" r="B52" t="n">
        <v>3701</v>
      </c>
      <c s="6" r="C52" t="n">
        <v>2367</v>
      </c>
      <c s="6" r="D52" t="n">
        <v>36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643</v>
      </c>
      <c s="2" r="B1" t="s">
        <v>1</v>
      </c>
    </row>
    <row r="2" spans="1:3">
      <c s="2" r="B2" t="s">
        <v>2</v>
      </c>
      <c s="2" r="C2" t="s">
        <v>5</v>
      </c>
    </row>
    <row r="3" spans="1:3">
      <c s="3" r="A3" t="s">
        <v>644</v>
      </c>
    </row>
    <row r="4" spans="1:3">
      <c s="4" r="A4" t="s">
        <v>645</v>
      </c>
      <c s="6" r="B4" t="n">
        <v>90</v>
      </c>
      <c s="6" r="C4" t="n">
        <v>91</v>
      </c>
    </row>
    <row r="5" spans="1:3">
      <c s="4" r="A5" t="s">
        <v>646</v>
      </c>
    </row>
    <row r="6" spans="1:3">
      <c s="3" r="A6" t="s">
        <v>644</v>
      </c>
    </row>
    <row r="7" spans="1:3">
      <c s="4" r="A7" t="s">
        <v>647</v>
      </c>
      <c s="4" r="B7" t="s">
        <v>648</v>
      </c>
      <c s="4" r="C7" t="s">
        <v>649</v>
      </c>
    </row>
    <row r="8" spans="1:3">
      <c s="4" r="A8" t="s">
        <v>650</v>
      </c>
    </row>
    <row r="9" spans="1:3">
      <c s="3" r="A9" t="s">
        <v>644</v>
      </c>
    </row>
    <row r="10" spans="1:3">
      <c s="4" r="A10" t="s">
        <v>647</v>
      </c>
      <c s="4" r="B10" t="s">
        <v>651</v>
      </c>
      <c s="4" r="C10" t="s">
        <v>507</v>
      </c>
    </row>
    <row r="11" spans="1:3">
      <c s="4" r="A11" t="s">
        <v>652</v>
      </c>
    </row>
    <row r="12" spans="1:3">
      <c s="3" r="A12" t="s">
        <v>644</v>
      </c>
    </row>
    <row r="13" spans="1:3">
      <c s="4" r="A13" t="s">
        <v>647</v>
      </c>
      <c s="4" r="B13" t="s">
        <v>651</v>
      </c>
    </row>
    <row r="14" spans="1:3">
      <c s="4" r="A14" t="s">
        <v>653</v>
      </c>
    </row>
    <row r="15" spans="1:3">
      <c s="3" r="A15" t="s">
        <v>644</v>
      </c>
    </row>
    <row r="16" spans="1:3">
      <c s="4" r="A16" t="s">
        <v>654</v>
      </c>
      <c s="6" r="B16" t="n">
        <v>11</v>
      </c>
      <c s="6" r="C16" t="n">
        <v>13</v>
      </c>
    </row>
    <row r="17" spans="1:3">
      <c s="4" r="A17" t="s">
        <v>655</v>
      </c>
    </row>
    <row r="18" spans="1:3">
      <c s="3" r="A18" t="s">
        <v>644</v>
      </c>
    </row>
    <row r="19" spans="1:3">
      <c s="4" r="A19" t="s">
        <v>656</v>
      </c>
      <c s="5" r="B19" t="n">
        <v>118</v>
      </c>
    </row>
    <row r="20" spans="1:3">
      <c s="4" r="A20" t="s">
        <v>654</v>
      </c>
      <c s="6" r="B20" t="n">
        <v>62</v>
      </c>
      <c s="6" r="C20" t="n">
        <v>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80"/>
    <col customWidth="1" max="3" min="3" width="16"/>
    <col customWidth="1" max="4" min="4" width="14"/>
    <col customWidth="1" max="5" min="5" width="14"/>
  </cols>
  <sheetData>
    <row r="1" spans="1:5">
      <c s="1" r="A1" t="s">
        <v>657</v>
      </c>
      <c s="2" r="C1" t="s">
        <v>1</v>
      </c>
    </row>
    <row r="2" spans="1:5">
      <c s="2" r="C2" t="s">
        <v>2</v>
      </c>
      <c s="2" r="D2" t="s">
        <v>5</v>
      </c>
      <c s="2" r="E2" t="s">
        <v>32</v>
      </c>
    </row>
    <row r="3" spans="1:5">
      <c s="3" r="A3" t="s">
        <v>251</v>
      </c>
    </row>
    <row r="4" spans="1:5">
      <c s="4" r="A4" t="s">
        <v>658</v>
      </c>
      <c s="6" r="C4" t="n">
        <v>0</v>
      </c>
      <c s="6" r="D4" t="n">
        <v>0</v>
      </c>
    </row>
    <row r="5" spans="1:5">
      <c s="3" r="A5" t="s">
        <v>659</v>
      </c>
    </row>
    <row r="6" spans="1:5">
      <c s="4" r="A6" t="s">
        <v>660</v>
      </c>
      <c s="5" r="C6" t="n">
        <v>1603</v>
      </c>
      <c s="5" r="D6" t="n">
        <v>1591</v>
      </c>
    </row>
    <row r="7" spans="1:5">
      <c s="4" r="A7" t="s">
        <v>661</v>
      </c>
      <c s="5" r="C7" t="n">
        <v>1627</v>
      </c>
      <c s="5" r="D7" t="n">
        <v>1721</v>
      </c>
    </row>
    <row r="8" spans="1:5">
      <c s="4" r="A8" t="s">
        <v>662</v>
      </c>
      <c s="5" r="C8" t="n">
        <v>420</v>
      </c>
      <c s="5" r="D8" t="n">
        <v>445</v>
      </c>
    </row>
    <row r="9" spans="1:5">
      <c s="4" r="A9" t="s">
        <v>663</v>
      </c>
      <c s="5" r="C9" t="n">
        <v>3650</v>
      </c>
      <c s="5" r="D9" t="n">
        <v>3757</v>
      </c>
    </row>
    <row r="10" spans="1:5">
      <c s="4" r="A10" t="s">
        <v>664</v>
      </c>
      <c s="5" r="C10" t="n">
        <v>-154</v>
      </c>
      <c s="5" r="D10" t="n">
        <v>-160</v>
      </c>
    </row>
    <row r="11" spans="1:5">
      <c s="4" r="A11" t="s">
        <v>201</v>
      </c>
      <c s="5" r="C11" t="n">
        <v>3496</v>
      </c>
      <c s="5" r="D11" t="n">
        <v>3597</v>
      </c>
    </row>
    <row r="12" spans="1:5">
      <c s="3" r="A12" t="s">
        <v>665</v>
      </c>
    </row>
    <row r="13" spans="1:5">
      <c s="4" r="A13" t="s">
        <v>599</v>
      </c>
      <c s="5" r="C13" t="n">
        <v>415</v>
      </c>
      <c s="5" r="D13" t="n">
        <v>408</v>
      </c>
      <c s="6" r="E13" t="n">
        <v>361</v>
      </c>
    </row>
    <row r="14" spans="1:5">
      <c s="4" r="A14" t="s">
        <v>666</v>
      </c>
      <c s="5" r="C14" t="n">
        <v>390</v>
      </c>
      <c s="5" r="D14" t="n">
        <v>331</v>
      </c>
      <c s="5" r="E14" t="n">
        <v>336</v>
      </c>
    </row>
    <row r="15" spans="1:5">
      <c s="4" r="A15" t="s">
        <v>667</v>
      </c>
      <c s="4" r="B15" t="s">
        <v>35</v>
      </c>
      <c s="5" r="C15" t="n">
        <v>-371</v>
      </c>
      <c s="5" r="D15" t="n">
        <v>-324</v>
      </c>
      <c s="5" r="E15" t="n">
        <v>-289</v>
      </c>
    </row>
    <row r="16" spans="1:5">
      <c s="4" r="A16" t="s">
        <v>602</v>
      </c>
      <c s="6" r="C16" t="n">
        <v>434</v>
      </c>
      <c s="6" r="D16" t="n">
        <v>415</v>
      </c>
      <c s="6" r="E16" t="n">
        <v>408</v>
      </c>
    </row>
    <row r="17" spans="1:5">
      <c r="A17" t="n"/>
    </row>
    <row r="18" spans="1:5">
      <c s="4" r="A18" t="s">
        <v>35</v>
      </c>
      <c s="4" r="B18" t="s">
        <v>668</v>
      </c>
    </row>
  </sheetData>
  <mergeCells count="4">
    <mergeCell ref="A1:B2"/>
    <mergeCell ref="C1:E1"/>
    <mergeCell ref="A17:D17"/>
    <mergeCell ref="B18:D1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69</v>
      </c>
      <c s="2" r="B1" t="s">
        <v>535</v>
      </c>
      <c s="2" r="C1" t="s">
        <v>1</v>
      </c>
    </row>
    <row r="2" spans="1:5">
      <c s="2" r="B2" t="s">
        <v>2</v>
      </c>
      <c s="2" r="C2" t="s">
        <v>2</v>
      </c>
      <c s="2" r="D2" t="s">
        <v>5</v>
      </c>
      <c s="2" r="E2" t="s">
        <v>32</v>
      </c>
    </row>
    <row r="3" spans="1:5">
      <c s="3" r="A3" t="s">
        <v>556</v>
      </c>
    </row>
    <row r="4" spans="1:5">
      <c s="4" r="A4" t="s">
        <v>41</v>
      </c>
      <c s="6" r="C4" t="n">
        <v>393</v>
      </c>
      <c s="6" r="D4" t="n">
        <v>0</v>
      </c>
      <c s="6" r="E4" t="n">
        <v>0</v>
      </c>
    </row>
    <row r="5" spans="1:5">
      <c s="4" r="A5" t="s">
        <v>561</v>
      </c>
    </row>
    <row r="6" spans="1:5">
      <c s="3" r="A6" t="s">
        <v>556</v>
      </c>
    </row>
    <row r="7" spans="1:5">
      <c s="4" r="A7" t="s">
        <v>41</v>
      </c>
      <c s="10" r="B7" t="n">
        <v>392.7</v>
      </c>
    </row>
    <row r="8" spans="1:5">
      <c s="4" r="A8" t="s">
        <v>670</v>
      </c>
    </row>
    <row r="9" spans="1:5">
      <c s="3" r="A9" t="s">
        <v>556</v>
      </c>
    </row>
    <row r="10" spans="1:5">
      <c s="4" r="A10" t="s">
        <v>41</v>
      </c>
      <c s="6" r="C10" t="n">
        <v>51</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71</v>
      </c>
      <c s="2" r="B1" t="s">
        <v>535</v>
      </c>
      <c s="2" r="C1" t="s">
        <v>1</v>
      </c>
    </row>
    <row r="2" spans="1:5">
      <c s="2" r="B2" t="s">
        <v>2</v>
      </c>
      <c s="2" r="C2" t="s">
        <v>2</v>
      </c>
      <c s="2" r="D2" t="s">
        <v>5</v>
      </c>
      <c s="2" r="E2" t="s">
        <v>32</v>
      </c>
    </row>
    <row r="3" spans="1:5">
      <c s="3" r="A3" t="s">
        <v>525</v>
      </c>
    </row>
    <row r="4" spans="1:5">
      <c s="4" r="A4" t="s">
        <v>672</v>
      </c>
      <c s="6" r="B4" t="n">
        <v>10428</v>
      </c>
      <c s="6" r="C4" t="n">
        <v>10428</v>
      </c>
      <c s="6" r="D4" t="n">
        <v>10357</v>
      </c>
    </row>
    <row r="5" spans="1:5">
      <c s="4" r="A5" t="s">
        <v>673</v>
      </c>
      <c s="5" r="B5" t="n">
        <v>5455</v>
      </c>
      <c s="5" r="C5" t="n">
        <v>5455</v>
      </c>
      <c s="5" r="D5" t="n">
        <v>5275</v>
      </c>
    </row>
    <row r="6" spans="1:5">
      <c s="4" r="A6" t="s">
        <v>104</v>
      </c>
      <c s="5" r="B6" t="n">
        <v>4973</v>
      </c>
      <c s="5" r="C6" t="n">
        <v>4973</v>
      </c>
      <c s="5" r="D6" t="n">
        <v>5082</v>
      </c>
    </row>
    <row r="7" spans="1:5">
      <c s="4" r="A7" t="s">
        <v>674</v>
      </c>
      <c s="5" r="B7" t="n">
        <v>42</v>
      </c>
      <c s="5" r="C7" t="n">
        <v>42</v>
      </c>
      <c s="5" r="D7" t="n">
        <v>42</v>
      </c>
    </row>
    <row r="8" spans="1:5">
      <c s="4" r="A8" t="s">
        <v>41</v>
      </c>
      <c s="5" r="C8" t="n">
        <v>393</v>
      </c>
      <c s="5" r="D8" t="n">
        <v>0</v>
      </c>
      <c s="6" r="E8" t="n">
        <v>0</v>
      </c>
    </row>
    <row r="9" spans="1:5">
      <c s="4" r="A9" t="s">
        <v>675</v>
      </c>
    </row>
    <row r="10" spans="1:5">
      <c s="3" r="A10" t="s">
        <v>525</v>
      </c>
    </row>
    <row r="11" spans="1:5">
      <c s="4" r="A11" t="s">
        <v>672</v>
      </c>
      <c s="5" r="B11" t="n">
        <v>643</v>
      </c>
      <c s="5" r="C11" t="n">
        <v>643</v>
      </c>
      <c s="5" r="D11" t="n">
        <v>611</v>
      </c>
    </row>
    <row r="12" spans="1:5">
      <c s="4" r="A12" t="s">
        <v>676</v>
      </c>
    </row>
    <row r="13" spans="1:5">
      <c s="3" r="A13" t="s">
        <v>525</v>
      </c>
    </row>
    <row r="14" spans="1:5">
      <c s="4" r="A14" t="s">
        <v>672</v>
      </c>
      <c s="5" r="B14" t="n">
        <v>2143</v>
      </c>
      <c s="5" r="C14" t="n">
        <v>2143</v>
      </c>
      <c s="5" r="D14" t="n">
        <v>2122</v>
      </c>
    </row>
    <row r="15" spans="1:5">
      <c s="4" r="A15" t="s">
        <v>530</v>
      </c>
    </row>
    <row r="16" spans="1:5">
      <c s="3" r="A16" t="s">
        <v>525</v>
      </c>
    </row>
    <row r="17" spans="1:5">
      <c s="4" r="A17" t="s">
        <v>672</v>
      </c>
      <c s="5" r="B17" t="n">
        <v>5653</v>
      </c>
      <c s="5" r="C17" t="n">
        <v>5653</v>
      </c>
      <c s="5" r="D17" t="n">
        <v>5676</v>
      </c>
    </row>
    <row r="18" spans="1:5">
      <c s="4" r="A18" t="s">
        <v>532</v>
      </c>
    </row>
    <row r="19" spans="1:5">
      <c s="3" r="A19" t="s">
        <v>525</v>
      </c>
    </row>
    <row r="20" spans="1:5">
      <c s="4" r="A20" t="s">
        <v>672</v>
      </c>
      <c s="5" r="B20" t="n">
        <v>893</v>
      </c>
      <c s="5" r="C20" t="n">
        <v>893</v>
      </c>
      <c s="5" r="D20" t="n">
        <v>779</v>
      </c>
    </row>
    <row r="21" spans="1:5">
      <c s="4" r="A21" t="s">
        <v>677</v>
      </c>
    </row>
    <row r="22" spans="1:5">
      <c s="3" r="A22" t="s">
        <v>525</v>
      </c>
    </row>
    <row r="23" spans="1:5">
      <c s="4" r="A23" t="s">
        <v>672</v>
      </c>
      <c s="5" r="B23" t="n">
        <v>1096</v>
      </c>
      <c s="5" r="C23" t="n">
        <v>1096</v>
      </c>
      <c s="6" r="D23" t="n">
        <v>1169</v>
      </c>
    </row>
    <row r="24" spans="1:5">
      <c s="4" r="A24" t="s">
        <v>561</v>
      </c>
    </row>
    <row r="25" spans="1:5">
      <c s="3" r="A25" t="s">
        <v>525</v>
      </c>
    </row>
    <row r="26" spans="1:5">
      <c s="4" r="A26" t="s">
        <v>41</v>
      </c>
      <c s="10" r="B26" t="n">
        <v>392.7</v>
      </c>
    </row>
    <row r="27" spans="1:5">
      <c s="4" r="A27" t="s">
        <v>569</v>
      </c>
    </row>
    <row r="28" spans="1:5">
      <c s="3" r="A28" t="s">
        <v>525</v>
      </c>
    </row>
    <row r="29" spans="1:5">
      <c s="4" r="A29" t="s">
        <v>41</v>
      </c>
      <c s="6" r="C29" t="n">
        <v>81</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8</v>
      </c>
      <c s="2" r="B1" t="s">
        <v>1</v>
      </c>
    </row>
    <row r="2" spans="1:3">
      <c s="2" r="B2" t="s">
        <v>2</v>
      </c>
      <c s="2" r="C2" t="s">
        <v>5</v>
      </c>
    </row>
    <row r="3" spans="1:3">
      <c s="3" r="A3" t="s">
        <v>679</v>
      </c>
    </row>
    <row r="4" spans="1:3">
      <c s="4" r="A4" t="s">
        <v>680</v>
      </c>
      <c s="6" r="B4" t="n">
        <v>2000</v>
      </c>
    </row>
    <row r="5" spans="1:3">
      <c s="3" r="A5" t="s">
        <v>681</v>
      </c>
    </row>
    <row r="6" spans="1:3">
      <c s="4" r="A6" t="s">
        <v>599</v>
      </c>
      <c s="5" r="B6" t="n">
        <v>4319</v>
      </c>
      <c s="6" r="C6" t="n">
        <v>3520</v>
      </c>
    </row>
    <row r="7" spans="1:3">
      <c s="4" r="A7" t="s">
        <v>682</v>
      </c>
      <c s="5" r="C7" t="n">
        <v>783</v>
      </c>
    </row>
    <row r="8" spans="1:3">
      <c s="4" r="A8" t="s">
        <v>683</v>
      </c>
      <c s="5" r="B8" t="n">
        <v>-75</v>
      </c>
    </row>
    <row r="9" spans="1:3">
      <c s="4" r="A9" t="s">
        <v>684</v>
      </c>
      <c s="5" r="B9" t="n">
        <v>-183</v>
      </c>
      <c s="5" r="C9" t="n">
        <v>16</v>
      </c>
    </row>
    <row r="10" spans="1:3">
      <c s="4" r="A10" t="s">
        <v>602</v>
      </c>
      <c s="5" r="B10" t="n">
        <v>4061</v>
      </c>
      <c s="5" r="C10" t="n">
        <v>4319</v>
      </c>
    </row>
    <row r="11" spans="1:3">
      <c s="4" r="A11" t="s">
        <v>685</v>
      </c>
    </row>
    <row r="12" spans="1:3">
      <c s="3" r="A12" t="s">
        <v>681</v>
      </c>
    </row>
    <row r="13" spans="1:3">
      <c s="4" r="A13" t="s">
        <v>599</v>
      </c>
      <c s="5" r="B13" t="n">
        <v>4262</v>
      </c>
      <c s="5" r="C13" t="n">
        <v>3461</v>
      </c>
    </row>
    <row r="14" spans="1:3">
      <c s="4" r="A14" t="s">
        <v>682</v>
      </c>
      <c s="5" r="C14" t="n">
        <v>783</v>
      </c>
    </row>
    <row r="15" spans="1:3">
      <c s="4" r="A15" t="s">
        <v>683</v>
      </c>
      <c s="5" r="B15" t="n">
        <v>-75</v>
      </c>
    </row>
    <row r="16" spans="1:3">
      <c s="4" r="A16" t="s">
        <v>684</v>
      </c>
      <c s="5" r="B16" t="n">
        <v>-183</v>
      </c>
      <c s="5" r="C16" t="n">
        <v>18</v>
      </c>
    </row>
    <row r="17" spans="1:3">
      <c s="4" r="A17" t="s">
        <v>602</v>
      </c>
      <c s="5" r="B17" t="n">
        <v>4004</v>
      </c>
      <c s="5" r="C17" t="n">
        <v>4262</v>
      </c>
    </row>
    <row r="18" spans="1:3">
      <c s="4" r="A18" t="s">
        <v>686</v>
      </c>
    </row>
    <row r="19" spans="1:3">
      <c s="3" r="A19" t="s">
        <v>681</v>
      </c>
    </row>
    <row r="20" spans="1:3">
      <c s="4" r="A20" t="s">
        <v>599</v>
      </c>
      <c s="5" r="B20" t="n">
        <v>57</v>
      </c>
      <c s="5" r="C20" t="n">
        <v>59</v>
      </c>
    </row>
    <row r="21" spans="1:3">
      <c s="4" r="A21" t="s">
        <v>682</v>
      </c>
      <c s="5" r="C21" t="n">
        <v>0</v>
      </c>
    </row>
    <row r="22" spans="1:3">
      <c s="4" r="A22" t="s">
        <v>683</v>
      </c>
      <c s="5" r="B22" t="n">
        <v>0</v>
      </c>
    </row>
    <row r="23" spans="1:3">
      <c s="4" r="A23" t="s">
        <v>684</v>
      </c>
      <c s="5" r="B23" t="n">
        <v>0</v>
      </c>
      <c s="5" r="C23" t="n">
        <v>-2</v>
      </c>
    </row>
    <row r="24" spans="1:3">
      <c s="4" r="A24" t="s">
        <v>602</v>
      </c>
      <c s="6" r="B24" t="n">
        <v>57</v>
      </c>
      <c s="6" r="C24" t="n">
        <v>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87</v>
      </c>
      <c s="2" r="B1" t="s">
        <v>1</v>
      </c>
    </row>
    <row r="2" spans="1:4">
      <c s="2" r="B2" t="s">
        <v>2</v>
      </c>
      <c s="2" r="C2" t="s">
        <v>5</v>
      </c>
      <c s="2" r="D2" t="s">
        <v>32</v>
      </c>
    </row>
    <row r="3" spans="1:4">
      <c s="3" r="A3" t="s">
        <v>688</v>
      </c>
    </row>
    <row r="4" spans="1:4">
      <c s="4" r="A4" t="s">
        <v>689</v>
      </c>
      <c s="6" r="B4" t="n">
        <v>3089</v>
      </c>
      <c s="6" r="C4" t="n">
        <v>3161</v>
      </c>
    </row>
    <row r="5" spans="1:4">
      <c s="4" r="A5" t="s">
        <v>690</v>
      </c>
      <c s="5" r="B5" t="n">
        <v>-1858</v>
      </c>
      <c s="5" r="C5" t="n">
        <v>-1710</v>
      </c>
    </row>
    <row r="6" spans="1:4">
      <c s="4" r="A6" t="s">
        <v>691</v>
      </c>
      <c s="5" r="B6" t="n">
        <v>1231</v>
      </c>
      <c s="5" r="C6" t="n">
        <v>1451</v>
      </c>
    </row>
    <row r="7" spans="1:4">
      <c s="4" r="A7" t="s">
        <v>692</v>
      </c>
      <c s="5" r="B7" t="n">
        <v>3190</v>
      </c>
      <c s="5" r="C7" t="n">
        <v>3264</v>
      </c>
    </row>
    <row r="8" spans="1:4">
      <c s="4" r="A8" t="s">
        <v>693</v>
      </c>
      <c s="5" r="B8" t="n">
        <v>1332</v>
      </c>
      <c s="5" r="C8" t="n">
        <v>1554</v>
      </c>
    </row>
    <row r="9" spans="1:4">
      <c s="4" r="A9" t="s">
        <v>694</v>
      </c>
      <c s="5" r="B9" t="n">
        <v>143</v>
      </c>
      <c s="5" r="C9" t="n">
        <v>136</v>
      </c>
      <c s="6" r="D9" t="n">
        <v>111</v>
      </c>
    </row>
    <row r="10" spans="1:4">
      <c s="4" r="A10" t="s">
        <v>695</v>
      </c>
    </row>
    <row r="11" spans="1:4">
      <c s="3" r="A11" t="s">
        <v>688</v>
      </c>
    </row>
    <row r="12" spans="1:4">
      <c s="4" r="A12" t="s">
        <v>696</v>
      </c>
      <c s="5" r="B12" t="n">
        <v>101</v>
      </c>
      <c s="5" r="C12" t="n">
        <v>103</v>
      </c>
    </row>
    <row r="13" spans="1:4">
      <c s="4" r="A13" t="s">
        <v>697</v>
      </c>
    </row>
    <row r="14" spans="1:4">
      <c s="3" r="A14" t="s">
        <v>688</v>
      </c>
    </row>
    <row r="15" spans="1:4">
      <c s="4" r="A15" t="s">
        <v>689</v>
      </c>
      <c s="5" r="B15" t="n">
        <v>1074</v>
      </c>
      <c s="5" r="C15" t="n">
        <v>1116</v>
      </c>
    </row>
    <row r="16" spans="1:4">
      <c s="4" r="A16" t="s">
        <v>690</v>
      </c>
      <c s="5" r="B16" t="n">
        <v>-750</v>
      </c>
      <c s="5" r="C16" t="n">
        <v>-751</v>
      </c>
    </row>
    <row r="17" spans="1:4">
      <c s="4" r="A17" t="s">
        <v>691</v>
      </c>
      <c s="5" r="B17" t="n">
        <v>324</v>
      </c>
      <c s="5" r="C17" t="n">
        <v>365</v>
      </c>
    </row>
    <row r="18" spans="1:4">
      <c s="4" r="A18" t="s">
        <v>698</v>
      </c>
    </row>
    <row r="19" spans="1:4">
      <c s="3" r="A19" t="s">
        <v>688</v>
      </c>
    </row>
    <row r="20" spans="1:4">
      <c s="4" r="A20" t="s">
        <v>689</v>
      </c>
      <c s="5" r="B20" t="n">
        <v>1168</v>
      </c>
      <c s="5" r="C20" t="n">
        <v>1160</v>
      </c>
    </row>
    <row r="21" spans="1:4">
      <c s="4" r="A21" t="s">
        <v>690</v>
      </c>
      <c s="5" r="B21" t="n">
        <v>-598</v>
      </c>
      <c s="5" r="C21" t="n">
        <v>-507</v>
      </c>
    </row>
    <row r="22" spans="1:4">
      <c s="4" r="A22" t="s">
        <v>691</v>
      </c>
      <c s="5" r="B22" t="n">
        <v>570</v>
      </c>
      <c s="5" r="C22" t="n">
        <v>653</v>
      </c>
    </row>
    <row r="23" spans="1:4">
      <c s="4" r="A23" t="s">
        <v>699</v>
      </c>
    </row>
    <row r="24" spans="1:4">
      <c s="3" r="A24" t="s">
        <v>688</v>
      </c>
    </row>
    <row r="25" spans="1:4">
      <c s="4" r="A25" t="s">
        <v>689</v>
      </c>
      <c s="5" r="B25" t="n">
        <v>353</v>
      </c>
      <c s="5" r="C25" t="n">
        <v>366</v>
      </c>
    </row>
    <row r="26" spans="1:4">
      <c s="4" r="A26" t="s">
        <v>690</v>
      </c>
      <c s="5" r="B26" t="n">
        <v>-152</v>
      </c>
      <c s="5" r="C26" t="n">
        <v>-142</v>
      </c>
    </row>
    <row r="27" spans="1:4">
      <c s="4" r="A27" t="s">
        <v>691</v>
      </c>
      <c s="5" r="B27" t="n">
        <v>201</v>
      </c>
      <c s="5" r="C27" t="n">
        <v>224</v>
      </c>
    </row>
    <row r="28" spans="1:4">
      <c s="4" r="A28" t="s">
        <v>700</v>
      </c>
    </row>
    <row r="29" spans="1:4">
      <c s="3" r="A29" t="s">
        <v>688</v>
      </c>
    </row>
    <row r="30" spans="1:4">
      <c s="4" r="A30" t="s">
        <v>689</v>
      </c>
      <c s="5" r="B30" t="n">
        <v>318</v>
      </c>
      <c s="5" r="C30" t="n">
        <v>338</v>
      </c>
    </row>
    <row r="31" spans="1:4">
      <c s="4" r="A31" t="s">
        <v>690</v>
      </c>
      <c s="5" r="B31" t="n">
        <v>-212</v>
      </c>
      <c s="5" r="C31" t="n">
        <v>-204</v>
      </c>
    </row>
    <row r="32" spans="1:4">
      <c s="4" r="A32" t="s">
        <v>691</v>
      </c>
      <c s="5" r="B32" t="n">
        <v>106</v>
      </c>
      <c s="5" r="C32" t="n">
        <v>134</v>
      </c>
    </row>
    <row r="33" spans="1:4">
      <c s="4" r="A33" t="s">
        <v>701</v>
      </c>
    </row>
    <row r="34" spans="1:4">
      <c s="3" r="A34" t="s">
        <v>688</v>
      </c>
    </row>
    <row r="35" spans="1:4">
      <c s="4" r="A35" t="s">
        <v>689</v>
      </c>
      <c s="5" r="B35" t="n">
        <v>176</v>
      </c>
      <c s="5" r="C35" t="n">
        <v>181</v>
      </c>
    </row>
    <row r="36" spans="1:4">
      <c s="4" r="A36" t="s">
        <v>690</v>
      </c>
      <c s="5" r="B36" t="n">
        <v>-146</v>
      </c>
      <c s="5" r="C36" t="n">
        <v>-106</v>
      </c>
    </row>
    <row r="37" spans="1:4">
      <c s="4" r="A37" t="s">
        <v>691</v>
      </c>
      <c s="6" r="B37" t="n">
        <v>30</v>
      </c>
      <c s="6" r="C37" t="n">
        <v>7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02</v>
      </c>
      <c s="2" r="B1" t="s">
        <v>500</v>
      </c>
    </row>
    <row r="2" spans="1:2">
      <c s="3" r="A2" t="s">
        <v>257</v>
      </c>
    </row>
    <row r="3" spans="1:2">
      <c s="5" r="A3" t="n">
        <v>2016</v>
      </c>
      <c s="6" r="B3" t="n">
        <v>164</v>
      </c>
    </row>
    <row r="4" spans="1:2">
      <c s="5" r="A4" t="n">
        <v>2017</v>
      </c>
      <c s="5" r="B4" t="n">
        <v>161</v>
      </c>
    </row>
    <row r="5" spans="1:2">
      <c s="5" r="A5" t="n">
        <v>2018</v>
      </c>
      <c s="5" r="B5" t="n">
        <v>134</v>
      </c>
    </row>
    <row r="6" spans="1:2">
      <c s="5" r="A6" t="n">
        <v>2019</v>
      </c>
      <c s="5" r="B6" t="n">
        <v>123</v>
      </c>
    </row>
    <row r="7" spans="1:2">
      <c s="5" r="A7" t="n">
        <v>2020</v>
      </c>
      <c s="6" r="B7" t="n">
        <v>1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3</v>
      </c>
      <c s="2" r="B1" t="s">
        <v>1</v>
      </c>
    </row>
    <row r="2" spans="1:4">
      <c s="2" r="B2" t="s">
        <v>2</v>
      </c>
      <c s="2" r="C2" t="s">
        <v>5</v>
      </c>
      <c s="2" r="D2" t="s">
        <v>32</v>
      </c>
    </row>
    <row r="3" spans="1:4">
      <c s="3" r="A3" t="s">
        <v>261</v>
      </c>
    </row>
    <row r="4" spans="1:4">
      <c s="4" r="A4" t="s">
        <v>704</v>
      </c>
      <c s="6" r="B4" t="n">
        <v>2092</v>
      </c>
      <c s="6" r="C4" t="n">
        <v>2436</v>
      </c>
      <c s="6" r="D4" t="n">
        <v>2385</v>
      </c>
    </row>
    <row r="5" spans="1:4">
      <c s="4" r="A5" t="s">
        <v>705</v>
      </c>
      <c s="5" r="B5" t="n">
        <v>1069</v>
      </c>
      <c s="5" r="C5" t="n">
        <v>1391</v>
      </c>
      <c s="5" r="D5" t="n">
        <v>1044</v>
      </c>
    </row>
    <row r="6" spans="1:4">
      <c s="4" r="A6" t="s">
        <v>47</v>
      </c>
      <c s="6" r="B6" t="n">
        <v>3161</v>
      </c>
      <c s="6" r="C6" t="n">
        <v>3827</v>
      </c>
      <c s="6" r="D6" t="n">
        <v>34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6</v>
      </c>
      <c s="2" r="B1" t="s">
        <v>1</v>
      </c>
    </row>
    <row r="2" spans="1:4">
      <c s="2" r="B2" t="s">
        <v>2</v>
      </c>
      <c s="2" r="C2" t="s">
        <v>5</v>
      </c>
      <c s="2" r="D2" t="s">
        <v>32</v>
      </c>
    </row>
    <row r="3" spans="1:4">
      <c s="3" r="A3" t="s">
        <v>707</v>
      </c>
    </row>
    <row r="4" spans="1:4">
      <c s="4" r="A4" t="s">
        <v>708</v>
      </c>
      <c s="6" r="B4" t="n">
        <v>675</v>
      </c>
      <c s="6" r="C4" t="n">
        <v>648</v>
      </c>
      <c s="6" r="D4" t="n">
        <v>432</v>
      </c>
    </row>
    <row r="5" spans="1:4">
      <c s="4" r="A5" t="s">
        <v>709</v>
      </c>
      <c s="5" r="B5" t="n">
        <v>69</v>
      </c>
      <c s="5" r="C5" t="n">
        <v>65</v>
      </c>
      <c s="5" r="D5" t="n">
        <v>52</v>
      </c>
    </row>
    <row r="6" spans="1:4">
      <c s="4" r="A6" t="s">
        <v>705</v>
      </c>
      <c s="5" r="B6" t="n">
        <v>408</v>
      </c>
      <c s="5" r="C6" t="n">
        <v>410</v>
      </c>
      <c s="5" r="D6" t="n">
        <v>305</v>
      </c>
    </row>
    <row r="7" spans="1:4">
      <c s="4" r="A7" t="s">
        <v>710</v>
      </c>
      <c s="5" r="B7" t="n">
        <v>1152</v>
      </c>
      <c s="5" r="C7" t="n">
        <v>1123</v>
      </c>
      <c s="5" r="D7" t="n">
        <v>789</v>
      </c>
    </row>
    <row r="8" spans="1:4">
      <c s="3" r="A8" t="s">
        <v>711</v>
      </c>
    </row>
    <row r="9" spans="1:4">
      <c s="4" r="A9" t="s">
        <v>708</v>
      </c>
      <c s="5" r="B9" t="n">
        <v>-91</v>
      </c>
      <c s="5" r="C9" t="n">
        <v>41</v>
      </c>
      <c s="5" r="D9" t="n">
        <v>159</v>
      </c>
    </row>
    <row r="10" spans="1:4">
      <c s="4" r="A10" t="s">
        <v>709</v>
      </c>
      <c s="5" r="B10" t="n">
        <v>-2</v>
      </c>
      <c s="5" r="C10" t="n">
        <v>-2</v>
      </c>
      <c s="5" r="D10" t="n">
        <v>1</v>
      </c>
    </row>
    <row r="11" spans="1:4">
      <c s="4" r="A11" t="s">
        <v>705</v>
      </c>
      <c s="5" r="B11" t="n">
        <v>-195</v>
      </c>
      <c s="5" r="C11" t="n">
        <v>-84</v>
      </c>
      <c s="5" r="D11" t="n">
        <v>-34</v>
      </c>
    </row>
    <row r="12" spans="1:4">
      <c s="4" r="A12" t="s">
        <v>712</v>
      </c>
      <c s="5" r="B12" t="n">
        <v>-288</v>
      </c>
      <c s="5" r="C12" t="n">
        <v>-45</v>
      </c>
      <c s="5" r="D12" t="n">
        <v>126</v>
      </c>
    </row>
    <row r="13" spans="1:4">
      <c s="4" r="A13" t="s">
        <v>201</v>
      </c>
      <c s="6" r="B13" t="n">
        <v>864</v>
      </c>
      <c s="6" r="C13" t="n">
        <v>1078</v>
      </c>
      <c s="6" r="D13" t="n">
        <v>9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713</v>
      </c>
      <c s="2" r="B1" t="s">
        <v>1</v>
      </c>
    </row>
    <row r="2" spans="1:4">
      <c s="2" r="B2" t="s">
        <v>2</v>
      </c>
      <c s="2" r="C2" t="s">
        <v>5</v>
      </c>
      <c s="2" r="D2" t="s">
        <v>32</v>
      </c>
    </row>
    <row r="3" spans="1:4">
      <c s="3" r="A3" t="s">
        <v>714</v>
      </c>
    </row>
    <row r="4" spans="1:4">
      <c s="4" r="A4" t="s">
        <v>715</v>
      </c>
      <c s="6" r="B4" t="n">
        <v>1106</v>
      </c>
      <c s="6" r="C4" t="n">
        <v>1339</v>
      </c>
      <c s="6" r="D4" t="n">
        <v>1200</v>
      </c>
    </row>
    <row r="5" spans="1:4">
      <c s="4" r="A5" t="s">
        <v>716</v>
      </c>
      <c s="5" r="B5" t="n">
        <v>-87</v>
      </c>
      <c s="5" r="C5" t="n">
        <v>-75</v>
      </c>
      <c s="5" r="D5" t="n">
        <v>-68</v>
      </c>
    </row>
    <row r="6" spans="1:4">
      <c s="4" r="A6" t="s">
        <v>717</v>
      </c>
      <c s="5" r="B6" t="n">
        <v>-30</v>
      </c>
      <c s="5" r="C6" t="n">
        <v>-12</v>
      </c>
      <c s="5" r="D6" t="n">
        <v>-43</v>
      </c>
    </row>
    <row r="7" spans="1:4">
      <c s="4" r="A7" t="s">
        <v>718</v>
      </c>
      <c s="5" r="B7" t="n">
        <v>39</v>
      </c>
      <c s="5" r="C7" t="n">
        <v>45</v>
      </c>
      <c s="5" r="D7" t="n">
        <v>43</v>
      </c>
    </row>
    <row r="8" spans="1:4">
      <c s="4" r="A8" t="s">
        <v>719</v>
      </c>
      <c s="5" r="B8" t="n">
        <v>-209</v>
      </c>
      <c s="5" r="C8" t="n">
        <v>-230</v>
      </c>
      <c s="5" r="D8" t="n">
        <v>-78</v>
      </c>
    </row>
    <row r="9" spans="1:4">
      <c s="4" r="A9" t="s">
        <v>720</v>
      </c>
      <c s="5" r="B9" t="n">
        <v>13</v>
      </c>
      <c s="5" r="C9" t="n">
        <v>12</v>
      </c>
      <c s="5" r="D9" t="n">
        <v>0</v>
      </c>
    </row>
    <row r="10" spans="1:4">
      <c s="4" r="A10" t="s">
        <v>721</v>
      </c>
      <c s="5" r="B10" t="n">
        <v>-4</v>
      </c>
      <c s="5" r="C10" t="n">
        <v>-8</v>
      </c>
      <c s="5" r="D10" t="n">
        <v>-110</v>
      </c>
    </row>
    <row r="11" spans="1:4">
      <c s="4" r="A11" t="s">
        <v>601</v>
      </c>
      <c s="5" r="B11" t="n">
        <v>36</v>
      </c>
      <c s="5" r="C11" t="n">
        <v>7</v>
      </c>
      <c s="5" r="D11" t="n">
        <v>-29</v>
      </c>
    </row>
    <row r="12" spans="1:4">
      <c s="4" r="A12" t="s">
        <v>201</v>
      </c>
      <c s="6" r="B12" t="n">
        <v>864</v>
      </c>
      <c s="6" r="C12" t="n">
        <v>1078</v>
      </c>
      <c s="6" r="D12" t="n">
        <v>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4"/>
    <col customWidth="1" max="5" min="5" width="40"/>
    <col customWidth="1" max="6" min="6" width="27"/>
    <col customWidth="1" max="7" min="7" width="48"/>
    <col customWidth="1" max="8" min="8" width="4"/>
    <col customWidth="1" max="9" min="9" width="34"/>
  </cols>
  <sheetData>
    <row r="1" spans="1:9">
      <c s="1" r="A1" t="s">
        <v>200</v>
      </c>
      <c s="2" r="B1" t="s">
        <v>201</v>
      </c>
      <c s="2" r="C1" t="s">
        <v>202</v>
      </c>
      <c s="2" r="D1" t="s">
        <v>203</v>
      </c>
      <c s="2" r="E1" t="s">
        <v>204</v>
      </c>
      <c s="2" r="F1" t="s">
        <v>205</v>
      </c>
      <c s="2" r="G1" t="s">
        <v>206</v>
      </c>
      <c s="2" r="H1" t="s">
        <v>35</v>
      </c>
      <c s="2" r="I1" t="s">
        <v>207</v>
      </c>
    </row>
    <row r="2" spans="1:9">
      <c s="4" r="A2" t="s">
        <v>208</v>
      </c>
      <c s="6" r="B2" t="n">
        <v>12036</v>
      </c>
      <c s="6" r="C2" t="n">
        <v>6</v>
      </c>
      <c s="6" r="D2" t="n">
        <v>-3045</v>
      </c>
      <c s="6" r="E2" t="n">
        <v>10371</v>
      </c>
      <c s="6" r="F2" t="n">
        <v>5537</v>
      </c>
      <c s="6" r="G2" t="n">
        <v>-1036</v>
      </c>
      <c s="6" r="I2" t="n">
        <v>203</v>
      </c>
    </row>
    <row r="3" spans="1:9">
      <c s="3" r="A3" t="s">
        <v>209</v>
      </c>
      <c r="G3" t="n"/>
    </row>
    <row r="4" spans="1:9">
      <c s="4" r="A4" t="s">
        <v>53</v>
      </c>
      <c s="5" r="B4" t="n">
        <v>2525</v>
      </c>
      <c r="G4" t="n"/>
    </row>
    <row r="5" spans="1:9">
      <c s="4" r="A5" t="s">
        <v>210</v>
      </c>
      <c s="5" r="B5" t="n">
        <v>2482</v>
      </c>
      <c s="5" r="F5" t="n">
        <v>2482</v>
      </c>
      <c r="G5" t="n"/>
    </row>
    <row r="6" spans="1:9">
      <c s="4" r="A6" t="s">
        <v>54</v>
      </c>
      <c s="5" r="B6" t="n">
        <v>43</v>
      </c>
      <c r="G6" t="n"/>
      <c s="5" r="I6" t="n">
        <v>43</v>
      </c>
    </row>
    <row r="7" spans="1:9">
      <c s="4" r="A7" t="s">
        <v>211</v>
      </c>
      <c s="5" r="B7" t="n">
        <v>-269</v>
      </c>
      <c s="5" r="G7" t="n">
        <v>-242</v>
      </c>
      <c s="5" r="I7" t="n">
        <v>-27</v>
      </c>
    </row>
    <row r="8" spans="1:9">
      <c s="4" r="A8" t="s">
        <v>189</v>
      </c>
      <c s="5" r="B8" t="n">
        <v>-1095</v>
      </c>
      <c s="5" r="D8" t="n">
        <v>-1095</v>
      </c>
      <c r="G8" t="n"/>
    </row>
    <row r="9" spans="1:9">
      <c s="4" r="A9" t="s">
        <v>212</v>
      </c>
      <c s="5" r="B9" t="n">
        <v>-10</v>
      </c>
      <c s="5" r="E9" t="n">
        <v>-10</v>
      </c>
      <c r="G9" t="n"/>
    </row>
    <row r="10" spans="1:9">
      <c s="4" r="A10" t="s">
        <v>213</v>
      </c>
      <c s="5" r="B10" t="n">
        <v>257</v>
      </c>
      <c s="5" r="E10" t="n">
        <v>257</v>
      </c>
      <c r="G10" t="n"/>
    </row>
    <row r="11" spans="1:9">
      <c s="4" r="A11" t="s">
        <v>214</v>
      </c>
      <c s="5" r="B11" t="n">
        <v>69</v>
      </c>
      <c s="5" r="E11" t="n">
        <v>69</v>
      </c>
      <c r="G11" t="n"/>
    </row>
    <row r="12" spans="1:9">
      <c s="4" r="A12" t="s">
        <v>160</v>
      </c>
      <c s="5" r="B12" t="n">
        <v>97</v>
      </c>
      <c s="5" r="E12" t="n">
        <v>97</v>
      </c>
      <c r="G12" t="n"/>
    </row>
    <row r="13" spans="1:9">
      <c s="4" r="A13" t="s">
        <v>215</v>
      </c>
      <c s="5" r="B13" t="n">
        <v>-831</v>
      </c>
      <c s="5" r="F13" t="n">
        <v>-831</v>
      </c>
      <c r="G13" t="n"/>
    </row>
    <row r="14" spans="1:9">
      <c s="4" r="A14" t="s">
        <v>216</v>
      </c>
      <c s="5" r="B14" t="n">
        <v>-10</v>
      </c>
      <c s="5" r="E14" t="n">
        <v>-1</v>
      </c>
      <c r="G14" t="n"/>
      <c s="5" r="I14" t="n">
        <v>-9</v>
      </c>
    </row>
    <row r="15" spans="1:9">
      <c s="4" r="A15" t="s">
        <v>217</v>
      </c>
      <c s="5" r="B15" t="n">
        <v>-174</v>
      </c>
      <c r="G15" t="n"/>
      <c s="5" r="I15" t="n">
        <v>-174</v>
      </c>
    </row>
    <row r="16" spans="1:9">
      <c s="4" r="A16" t="s">
        <v>193</v>
      </c>
      <c s="5" r="B16" t="n">
        <v>133</v>
      </c>
      <c r="G16" t="n"/>
      <c s="5" r="I16" t="n">
        <v>133</v>
      </c>
    </row>
    <row r="17" spans="1:9">
      <c s="4" r="A17" t="s">
        <v>218</v>
      </c>
      <c s="5" r="B17" t="n">
        <v>12728</v>
      </c>
      <c s="5" r="C17" t="n">
        <v>6</v>
      </c>
      <c s="5" r="D17" t="n">
        <v>-4140</v>
      </c>
      <c s="5" r="E17" t="n">
        <v>10783</v>
      </c>
      <c s="5" r="F17" t="n">
        <v>7188</v>
      </c>
      <c s="5" r="G17" t="n">
        <v>-1278</v>
      </c>
      <c s="5" r="I17" t="n">
        <v>169</v>
      </c>
    </row>
    <row r="18" spans="1:9">
      <c s="3" r="A18" t="s">
        <v>209</v>
      </c>
      <c r="G18" t="n"/>
    </row>
    <row r="19" spans="1:9">
      <c s="4" r="A19" t="s">
        <v>53</v>
      </c>
      <c s="5" r="B19" t="n">
        <v>2762</v>
      </c>
      <c r="G19" t="n"/>
    </row>
    <row r="20" spans="1:9">
      <c s="4" r="A20" t="s">
        <v>210</v>
      </c>
      <c s="5" r="B20" t="n">
        <v>2740</v>
      </c>
      <c s="5" r="F20" t="n">
        <v>2740</v>
      </c>
      <c r="G20" t="n"/>
    </row>
    <row r="21" spans="1:9">
      <c s="4" r="A21" t="s">
        <v>54</v>
      </c>
      <c s="5" r="B21" t="n">
        <v>22</v>
      </c>
      <c r="G21" t="n"/>
      <c s="5" r="I21" t="n">
        <v>22</v>
      </c>
    </row>
    <row r="22" spans="1:9">
      <c s="4" r="A22" t="s">
        <v>211</v>
      </c>
      <c s="5" r="B22" t="n">
        <v>174</v>
      </c>
      <c s="5" r="G22" t="n">
        <v>164</v>
      </c>
      <c s="5" r="I22" t="n">
        <v>10</v>
      </c>
    </row>
    <row r="23" spans="1:9">
      <c s="4" r="A23" t="s">
        <v>189</v>
      </c>
      <c s="5" r="B23" t="n">
        <v>-7096</v>
      </c>
      <c s="5" r="D23" t="n">
        <v>-5892</v>
      </c>
      <c s="5" r="E23" t="n">
        <v>-1204</v>
      </c>
      <c r="G23" t="n"/>
    </row>
    <row r="24" spans="1:9">
      <c s="4" r="A24" t="s">
        <v>212</v>
      </c>
      <c s="5" r="B24" t="n">
        <v>-16</v>
      </c>
      <c s="5" r="E24" t="n">
        <v>-16</v>
      </c>
      <c r="G24" t="n"/>
    </row>
    <row r="25" spans="1:9">
      <c s="4" r="A25" t="s">
        <v>213</v>
      </c>
      <c s="5" r="B25" t="n">
        <v>248</v>
      </c>
      <c s="5" r="E25" t="n">
        <v>248</v>
      </c>
      <c r="G25" t="n"/>
    </row>
    <row r="26" spans="1:9">
      <c s="4" r="A26" t="s">
        <v>214</v>
      </c>
      <c s="5" r="B26" t="n">
        <v>72</v>
      </c>
      <c s="5" r="E26" t="n">
        <v>72</v>
      </c>
      <c r="G26" t="n"/>
    </row>
    <row r="27" spans="1:9">
      <c s="4" r="A27" t="s">
        <v>160</v>
      </c>
      <c s="5" r="B27" t="n">
        <v>120</v>
      </c>
      <c s="5" r="E27" t="n">
        <v>120</v>
      </c>
      <c r="G27" t="n"/>
    </row>
    <row r="28" spans="1:9">
      <c s="4" r="A28" t="s">
        <v>215</v>
      </c>
      <c s="5" r="B28" t="n">
        <v>-916</v>
      </c>
      <c s="5" r="F28" t="n">
        <v>-916</v>
      </c>
      <c r="G28" t="n"/>
    </row>
    <row r="29" spans="1:9">
      <c s="4" r="A29" t="s">
        <v>219</v>
      </c>
      <c s="5" r="B29" t="n">
        <v>-134</v>
      </c>
      <c r="G29" t="n"/>
      <c s="5" r="I29" t="n">
        <v>-134</v>
      </c>
    </row>
    <row r="30" spans="1:9">
      <c s="4" r="A30" t="s">
        <v>217</v>
      </c>
      <c s="5" r="B30" t="n">
        <v>-28</v>
      </c>
      <c r="G30" t="n"/>
      <c s="5" r="I30" t="n">
        <v>-28</v>
      </c>
    </row>
    <row r="31" spans="1:9">
      <c s="4" r="A31" t="s">
        <v>220</v>
      </c>
      <c s="5" r="B31" t="n">
        <v>7914</v>
      </c>
      <c s="5" r="C31" t="n">
        <v>6</v>
      </c>
      <c s="5" r="D31" t="n">
        <v>-10032</v>
      </c>
      <c s="5" r="E31" t="n">
        <v>10003</v>
      </c>
      <c s="5" r="F31" t="n">
        <v>9012</v>
      </c>
      <c s="5" r="G31" t="n">
        <v>-1114</v>
      </c>
      <c s="5" r="I31" t="n">
        <v>39</v>
      </c>
    </row>
    <row r="32" spans="1:9">
      <c s="3" r="A32" t="s">
        <v>209</v>
      </c>
      <c r="G32" t="n"/>
    </row>
    <row r="33" spans="1:9">
      <c s="4" r="A33" t="s">
        <v>53</v>
      </c>
      <c s="5" r="B33" t="n">
        <v>2325</v>
      </c>
      <c r="G33" t="n"/>
    </row>
    <row r="34" spans="1:9">
      <c s="4" r="A34" t="s">
        <v>210</v>
      </c>
      <c s="5" r="B34" t="n">
        <v>2314</v>
      </c>
      <c s="5" r="F34" t="n">
        <v>2314</v>
      </c>
      <c r="G34" t="n"/>
    </row>
    <row r="35" spans="1:9">
      <c s="4" r="A35" t="s">
        <v>54</v>
      </c>
      <c r="G35" t="n"/>
      <c s="5" r="I35" t="n">
        <v>11</v>
      </c>
    </row>
    <row r="36" spans="1:9">
      <c s="4" r="A36" t="s">
        <v>211</v>
      </c>
      <c s="5" r="B36" t="n">
        <v>-1691</v>
      </c>
      <c s="5" r="G36" t="n">
        <v>-1687</v>
      </c>
      <c s="5" r="I36" t="n">
        <v>-4</v>
      </c>
    </row>
    <row r="37" spans="1:9">
      <c s="4" r="A37" t="s">
        <v>189</v>
      </c>
      <c s="5" r="B37" t="n">
        <v>-821</v>
      </c>
      <c s="5" r="D37" t="n">
        <v>-2021</v>
      </c>
      <c s="5" r="E37" t="n">
        <v>1200</v>
      </c>
      <c r="G37" t="n"/>
    </row>
    <row r="38" spans="1:9">
      <c s="4" r="A38" t="s">
        <v>212</v>
      </c>
      <c s="5" r="B38" t="n">
        <v>-29</v>
      </c>
      <c s="5" r="E38" t="n">
        <v>-29</v>
      </c>
      <c r="G38" t="n"/>
    </row>
    <row r="39" spans="1:9">
      <c s="4" r="A39" t="s">
        <v>213</v>
      </c>
      <c s="5" r="B39" t="n">
        <v>138</v>
      </c>
      <c s="5" r="E39" t="n">
        <v>138</v>
      </c>
      <c r="G39" t="n"/>
    </row>
    <row r="40" spans="1:9">
      <c s="4" r="A40" t="s">
        <v>214</v>
      </c>
      <c s="5" r="B40" t="n">
        <v>40</v>
      </c>
      <c s="5" r="E40" t="n">
        <v>40</v>
      </c>
      <c r="G40" t="n"/>
    </row>
    <row r="41" spans="1:9">
      <c s="4" r="A41" t="s">
        <v>160</v>
      </c>
      <c s="5" r="B41" t="n">
        <v>112</v>
      </c>
      <c s="5" r="E41" t="n">
        <v>112</v>
      </c>
      <c r="G41" t="n"/>
    </row>
    <row r="42" spans="1:9">
      <c s="4" r="A42" t="s">
        <v>215</v>
      </c>
      <c s="5" r="B42" t="n">
        <v>-952</v>
      </c>
      <c s="5" r="F42" t="n">
        <v>-952</v>
      </c>
      <c r="G42" t="n"/>
    </row>
    <row r="43" spans="1:9">
      <c s="4" r="A43" t="s">
        <v>216</v>
      </c>
      <c s="5" r="B43" t="n">
        <v>-3</v>
      </c>
      <c r="G43" t="n"/>
      <c s="5" r="I43" t="n">
        <v>-3</v>
      </c>
    </row>
    <row r="44" spans="1:9">
      <c s="4" r="A44" t="s">
        <v>217</v>
      </c>
      <c s="5" r="B44" t="n">
        <v>-28</v>
      </c>
      <c r="G44" t="n"/>
      <c s="5" r="I44" t="n">
        <v>-28</v>
      </c>
    </row>
    <row r="45" spans="1:9">
      <c s="4" r="A45" t="s">
        <v>221</v>
      </c>
      <c s="6" r="B45" t="n">
        <v>7005</v>
      </c>
      <c s="6" r="C45" t="n">
        <v>6</v>
      </c>
      <c s="6" r="D45" t="n">
        <v>-12053</v>
      </c>
      <c s="6" r="E45" t="n">
        <v>11464</v>
      </c>
      <c s="6" r="F45" t="n">
        <v>10374</v>
      </c>
      <c s="6" r="G45" t="n">
        <v>-2801</v>
      </c>
      <c s="6" r="I45" t="n">
        <v>15</v>
      </c>
    </row>
    <row r="46" spans="1:9">
      <c r="A46" t="n"/>
    </row>
    <row r="47" spans="1:9">
      <c s="4" r="A47" t="s">
        <v>35</v>
      </c>
      <c s="4" r="B47" t="s">
        <v>222</v>
      </c>
    </row>
  </sheetData>
  <mergeCells count="46">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A46:I46"/>
    <mergeCell ref="B47:I4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22</v>
      </c>
      <c s="2" r="B1" t="s">
        <v>2</v>
      </c>
      <c s="2" r="C1" t="s">
        <v>5</v>
      </c>
    </row>
    <row r="2" spans="1:3">
      <c s="3" r="A2" t="s">
        <v>723</v>
      </c>
    </row>
    <row r="3" spans="1:3">
      <c s="4" r="A3" t="s">
        <v>724</v>
      </c>
      <c s="6" r="B3" t="n">
        <v>323</v>
      </c>
      <c s="6" r="C3" t="n">
        <v>443</v>
      </c>
    </row>
    <row r="4" spans="1:3">
      <c s="4" r="A4" t="s">
        <v>725</v>
      </c>
      <c s="5" r="B4" t="n">
        <v>305</v>
      </c>
      <c s="5" r="C4" t="n">
        <v>259</v>
      </c>
    </row>
    <row r="5" spans="1:3">
      <c s="4" r="A5" t="s">
        <v>726</v>
      </c>
      <c s="5" r="B5" t="n">
        <v>242</v>
      </c>
      <c s="5" r="C5" t="n">
        <v>135</v>
      </c>
    </row>
    <row r="6" spans="1:3">
      <c s="4" r="A6" t="s">
        <v>727</v>
      </c>
      <c s="5" r="B6" t="n">
        <v>154</v>
      </c>
      <c s="5" r="C6" t="n">
        <v>129</v>
      </c>
    </row>
    <row r="7" spans="1:3">
      <c s="4" r="A7" t="s">
        <v>728</v>
      </c>
      <c s="5" r="B7" t="n">
        <v>173</v>
      </c>
      <c s="5" r="C7" t="n">
        <v>106</v>
      </c>
    </row>
    <row r="8" spans="1:3">
      <c s="4" r="A8" t="s">
        <v>729</v>
      </c>
      <c s="5" r="B8" t="n">
        <v>72</v>
      </c>
      <c s="5" r="C8" t="n">
        <v>70</v>
      </c>
    </row>
    <row r="9" spans="1:3">
      <c s="4" r="A9" t="s">
        <v>730</v>
      </c>
      <c s="5" r="B9" t="n">
        <v>69</v>
      </c>
      <c s="5" r="C9" t="n">
        <v>69</v>
      </c>
    </row>
    <row r="10" spans="1:3">
      <c s="4" r="A10" t="s">
        <v>731</v>
      </c>
      <c s="5" r="B10" t="n">
        <v>0</v>
      </c>
      <c s="5" r="C10" t="n">
        <v>74</v>
      </c>
    </row>
    <row r="11" spans="1:3">
      <c s="4" r="A11" t="s">
        <v>601</v>
      </c>
      <c s="5" r="B11" t="n">
        <v>307</v>
      </c>
      <c s="5" r="C11" t="n">
        <v>350</v>
      </c>
    </row>
    <row r="12" spans="1:3">
      <c s="4" r="A12" t="s">
        <v>732</v>
      </c>
      <c s="5" r="B12" t="n">
        <v>-68</v>
      </c>
      <c s="5" r="C12" t="n">
        <v>-63</v>
      </c>
    </row>
    <row r="13" spans="1:3">
      <c s="4" r="A13" t="s">
        <v>733</v>
      </c>
      <c s="5" r="B13" t="n">
        <v>1577</v>
      </c>
      <c s="5" r="C13" t="n">
        <v>1572</v>
      </c>
    </row>
    <row r="14" spans="1:3">
      <c s="3" r="A14" t="s">
        <v>734</v>
      </c>
    </row>
    <row r="15" spans="1:3">
      <c s="4" r="A15" t="s">
        <v>328</v>
      </c>
      <c s="5" r="B15" t="n">
        <v>539</v>
      </c>
      <c s="5" r="C15" t="n">
        <v>585</v>
      </c>
    </row>
    <row r="16" spans="1:3">
      <c s="4" r="A16" t="s">
        <v>731</v>
      </c>
      <c s="5" r="B16" t="n">
        <v>361</v>
      </c>
      <c s="5" r="C16" t="n">
        <v>400</v>
      </c>
    </row>
    <row r="17" spans="1:3">
      <c s="4" r="A17" t="s">
        <v>601</v>
      </c>
      <c s="5" r="B17" t="n">
        <v>0</v>
      </c>
      <c s="5" r="C17" t="n">
        <v>81</v>
      </c>
    </row>
    <row r="18" spans="1:3">
      <c s="4" r="A18" t="s">
        <v>735</v>
      </c>
      <c s="5" r="B18" t="n">
        <v>900</v>
      </c>
      <c s="5" r="C18" t="n">
        <v>1066</v>
      </c>
    </row>
    <row r="19" spans="1:3">
      <c s="4" r="A19" t="s">
        <v>736</v>
      </c>
      <c s="6" r="B19" t="n">
        <v>677</v>
      </c>
      <c s="6" r="C19" t="n">
        <v>5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37</v>
      </c>
      <c s="2" r="B1" t="s">
        <v>1</v>
      </c>
    </row>
    <row r="2" spans="1:4">
      <c s="2" r="B2" t="s">
        <v>2</v>
      </c>
      <c s="2" r="C2" t="s">
        <v>5</v>
      </c>
      <c s="2" r="D2" t="s">
        <v>32</v>
      </c>
    </row>
    <row r="3" spans="1:4">
      <c s="3" r="A3" t="s">
        <v>738</v>
      </c>
    </row>
    <row r="4" spans="1:4">
      <c s="4" r="A4" t="s">
        <v>739</v>
      </c>
      <c s="6" r="B4" t="n">
        <v>600</v>
      </c>
    </row>
    <row r="5" spans="1:4">
      <c s="4" r="A5" t="s">
        <v>740</v>
      </c>
      <c s="5" r="B5" t="n">
        <v>4700</v>
      </c>
    </row>
    <row r="6" spans="1:4">
      <c s="4" r="A6" t="s">
        <v>741</v>
      </c>
      <c s="5" r="B6" t="n">
        <v>135</v>
      </c>
      <c s="6" r="C6" t="n">
        <v>152</v>
      </c>
      <c s="6" r="D6" t="n">
        <v>167</v>
      </c>
    </row>
    <row r="7" spans="1:4">
      <c s="4" r="A7" t="s">
        <v>742</v>
      </c>
      <c s="5" r="B7" t="n">
        <v>100</v>
      </c>
      <c s="5" r="C7" t="n">
        <v>102</v>
      </c>
    </row>
    <row r="8" spans="1:4">
      <c s="4" r="A8" t="s">
        <v>743</v>
      </c>
      <c s="5" r="B8" t="n">
        <v>28</v>
      </c>
      <c s="5" r="C8" t="n">
        <v>38</v>
      </c>
    </row>
    <row r="9" spans="1:4">
      <c s="4" r="A9" t="s">
        <v>744</v>
      </c>
      <c s="5" r="B9" t="n">
        <v>6</v>
      </c>
      <c s="6" r="C9" t="n">
        <v>4</v>
      </c>
      <c s="6" r="D9" t="n">
        <v>10</v>
      </c>
    </row>
    <row r="10" spans="1:4">
      <c s="4" r="A10" t="s">
        <v>745</v>
      </c>
      <c s="6" r="B10" t="n">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46</v>
      </c>
      <c s="2" r="B1" t="s">
        <v>1</v>
      </c>
    </row>
    <row r="2" spans="1:3">
      <c s="2" r="B2" t="s">
        <v>2</v>
      </c>
      <c s="2" r="C2" t="s">
        <v>5</v>
      </c>
    </row>
    <row r="3" spans="1:3">
      <c s="3" r="A3" t="s">
        <v>747</v>
      </c>
    </row>
    <row r="4" spans="1:3">
      <c s="4" r="A4" t="s">
        <v>599</v>
      </c>
      <c s="6" r="B4" t="n">
        <v>152</v>
      </c>
      <c s="6" r="C4" t="n">
        <v>167</v>
      </c>
    </row>
    <row r="5" spans="1:3">
      <c s="4" r="A5" t="s">
        <v>748</v>
      </c>
      <c s="5" r="B5" t="n">
        <v>12</v>
      </c>
      <c s="5" r="C5" t="n">
        <v>13</v>
      </c>
    </row>
    <row r="6" spans="1:3">
      <c s="4" r="A6" t="s">
        <v>749</v>
      </c>
      <c s="5" r="B6" t="n">
        <v>-14</v>
      </c>
      <c s="5" r="C6" t="n">
        <v>-16</v>
      </c>
    </row>
    <row r="7" spans="1:3">
      <c s="4" r="A7" t="s">
        <v>750</v>
      </c>
      <c s="5" r="B7" t="n">
        <v>7</v>
      </c>
      <c s="5" r="C7" t="n">
        <v>5</v>
      </c>
    </row>
    <row r="8" spans="1:3">
      <c s="4" r="A8" t="s">
        <v>751</v>
      </c>
      <c s="5" r="B8" t="n">
        <v>0</v>
      </c>
      <c s="5" r="C8" t="n">
        <v>-1</v>
      </c>
    </row>
    <row r="9" spans="1:3">
      <c s="4" r="A9" t="s">
        <v>752</v>
      </c>
      <c s="5" r="B9" t="n">
        <v>-12</v>
      </c>
      <c s="5" r="C9" t="n">
        <v>-14</v>
      </c>
    </row>
    <row r="10" spans="1:3">
      <c s="4" r="A10" t="s">
        <v>81</v>
      </c>
      <c s="5" r="B10" t="n">
        <v>-10</v>
      </c>
      <c s="5" r="C10" t="n">
        <v>-2</v>
      </c>
    </row>
    <row r="11" spans="1:3">
      <c s="4" r="A11" t="s">
        <v>602</v>
      </c>
      <c s="6" r="B11" t="n">
        <v>135</v>
      </c>
      <c s="6" r="C11" t="n">
        <v>1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2"/>
    <col customWidth="1" max="2" min="2" width="16"/>
  </cols>
  <sheetData>
    <row r="1" spans="1:2">
      <c s="1" r="A1" t="s">
        <v>753</v>
      </c>
      <c s="2" r="B1" t="s">
        <v>1</v>
      </c>
    </row>
    <row r="2" spans="1:2">
      <c s="2" r="B2" t="s">
        <v>2</v>
      </c>
    </row>
    <row r="3" spans="1:2">
      <c s="4" r="A3" t="s">
        <v>754</v>
      </c>
    </row>
    <row r="4" spans="1:2">
      <c s="3" r="A4" t="s">
        <v>738</v>
      </c>
    </row>
    <row r="5" spans="1:2">
      <c s="4" r="A5" t="s">
        <v>755</v>
      </c>
      <c s="5" r="B5" t="n">
        <v>2011</v>
      </c>
    </row>
    <row r="6" spans="1:2">
      <c s="4" r="A6" t="s">
        <v>756</v>
      </c>
    </row>
    <row r="7" spans="1:2">
      <c s="3" r="A7" t="s">
        <v>738</v>
      </c>
    </row>
    <row r="8" spans="1:2">
      <c s="4" r="A8" t="s">
        <v>755</v>
      </c>
      <c s="5" r="B8" t="n">
        <v>2015</v>
      </c>
    </row>
    <row r="9" spans="1:2">
      <c s="4" r="A9" t="s">
        <v>757</v>
      </c>
    </row>
    <row r="10" spans="1:2">
      <c s="3" r="A10" t="s">
        <v>738</v>
      </c>
    </row>
    <row r="11" spans="1:2">
      <c s="4" r="A11" t="s">
        <v>755</v>
      </c>
      <c s="5" r="B11" t="n">
        <v>2000</v>
      </c>
    </row>
    <row r="12" spans="1:2">
      <c s="4" r="A12" t="s">
        <v>758</v>
      </c>
    </row>
    <row r="13" spans="1:2">
      <c s="3" r="A13" t="s">
        <v>738</v>
      </c>
    </row>
    <row r="14" spans="1:2">
      <c s="4" r="A14" t="s">
        <v>755</v>
      </c>
      <c s="5" r="B14" t="n">
        <v>2015</v>
      </c>
    </row>
    <row r="15" spans="1:2">
      <c s="4" r="A15" t="s">
        <v>759</v>
      </c>
    </row>
    <row r="16" spans="1:2">
      <c s="3" r="A16" t="s">
        <v>738</v>
      </c>
    </row>
    <row r="17" spans="1:2">
      <c s="4" r="A17" t="s">
        <v>755</v>
      </c>
      <c s="5" r="B17" t="n">
        <v>2001</v>
      </c>
    </row>
    <row r="18" spans="1:2">
      <c s="4" r="A18" t="s">
        <v>760</v>
      </c>
    </row>
    <row r="19" spans="1:2">
      <c s="3" r="A19" t="s">
        <v>738</v>
      </c>
    </row>
    <row r="20" spans="1:2">
      <c s="4" r="A20" t="s">
        <v>755</v>
      </c>
      <c s="5" r="B20" t="n">
        <v>2015</v>
      </c>
    </row>
    <row r="21" spans="1:2">
      <c s="4" r="A21" t="s">
        <v>761</v>
      </c>
    </row>
    <row r="22" spans="1:2">
      <c s="3" r="A22" t="s">
        <v>738</v>
      </c>
    </row>
    <row r="23" spans="1:2">
      <c s="4" r="A23" t="s">
        <v>755</v>
      </c>
      <c s="5" r="B23" t="n">
        <v>2006</v>
      </c>
    </row>
    <row r="24" spans="1:2">
      <c s="4" r="A24" t="s">
        <v>762</v>
      </c>
    </row>
    <row r="25" spans="1:2">
      <c s="3" r="A25" t="s">
        <v>738</v>
      </c>
    </row>
    <row r="26" spans="1:2">
      <c s="4" r="A26" t="s">
        <v>755</v>
      </c>
      <c s="5" r="B26" t="n">
        <v>20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v>
      </c>
      <c s="2" r="C1" t="s">
        <v>5</v>
      </c>
    </row>
    <row r="2" spans="1:3">
      <c s="3" r="A2" t="s">
        <v>764</v>
      </c>
    </row>
    <row r="3" spans="1:3">
      <c s="4" r="A3" t="s">
        <v>765</v>
      </c>
      <c s="6" r="B3" t="n">
        <v>308</v>
      </c>
      <c s="6" r="C3" t="n">
        <v>12</v>
      </c>
    </row>
    <row r="4" spans="1:3">
      <c s="4" r="A4" t="s">
        <v>766</v>
      </c>
      <c s="5" r="B4" t="n">
        <v>0</v>
      </c>
      <c s="5" r="C4" t="n">
        <v>136</v>
      </c>
    </row>
    <row r="5" spans="1:3">
      <c s="4" r="A5" t="s">
        <v>767</v>
      </c>
      <c s="5" r="B5" t="n">
        <v>307</v>
      </c>
      <c s="5" r="C5" t="n">
        <v>85</v>
      </c>
    </row>
    <row r="6" spans="1:3">
      <c s="4" r="A6" t="s">
        <v>768</v>
      </c>
      <c s="6" r="B6" t="n">
        <v>615</v>
      </c>
      <c s="6" r="C6" t="n">
        <v>23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137"/>
  <sheetViews>
    <sheetView workbookViewId="0">
      <selection activeCell="A1" sqref="A1"/>
    </sheetView>
  </sheetViews>
  <sheetFormatPr baseColWidth="10" defaultRowHeight="15"/>
  <cols>
    <col customWidth="1" max="1" min="1" width="72"/>
    <col customWidth="1" max="2" min="2" width="66"/>
    <col customWidth="1" max="3" min="3" width="16"/>
    <col customWidth="1" max="4" min="4" width="14"/>
    <col customWidth="1" max="5" min="5" width="14"/>
    <col customWidth="1" max="6" min="6" width="14"/>
    <col customWidth="1" max="7" min="7" width="14"/>
    <col customWidth="1" max="8" min="8" width="14"/>
  </cols>
  <sheetData>
    <row r="1" spans="1:8">
      <c s="1" r="A1" t="s">
        <v>769</v>
      </c>
      <c s="2" r="C1" t="s">
        <v>1</v>
      </c>
    </row>
    <row r="2" spans="1:8">
      <c s="2" r="C2" t="s">
        <v>2</v>
      </c>
      <c s="2" r="D2" t="s">
        <v>770</v>
      </c>
      <c s="2" r="E2" t="s">
        <v>771</v>
      </c>
      <c s="2" r="F2" t="s">
        <v>772</v>
      </c>
      <c s="2" r="G2" t="s">
        <v>5</v>
      </c>
      <c s="2" r="H2" t="s">
        <v>773</v>
      </c>
    </row>
    <row r="3" spans="1:8">
      <c s="3" r="A3" t="s">
        <v>774</v>
      </c>
    </row>
    <row r="4" spans="1:8">
      <c s="4" r="A4" t="s">
        <v>154</v>
      </c>
      <c s="6" r="C4" t="n">
        <v>96000000</v>
      </c>
      <c s="6" r="G4" t="n">
        <v>0</v>
      </c>
    </row>
    <row r="5" spans="1:8">
      <c s="4" r="A5" t="s">
        <v>775</v>
      </c>
      <c s="5" r="C5" t="n">
        <v>27000000</v>
      </c>
      <c s="5" r="G5" t="n">
        <v>20000000</v>
      </c>
    </row>
    <row r="6" spans="1:8">
      <c s="4" r="A6" t="s">
        <v>776</v>
      </c>
      <c s="5" r="C6" t="n">
        <v>8429000000</v>
      </c>
      <c s="5" r="G6" t="n">
        <v>7465000000</v>
      </c>
    </row>
    <row r="7" spans="1:8">
      <c s="4" r="A7" t="s">
        <v>777</v>
      </c>
      <c s="5" r="C7" t="n">
        <v>0</v>
      </c>
    </row>
    <row r="8" spans="1:8">
      <c s="4" r="A8" t="s">
        <v>778</v>
      </c>
    </row>
    <row r="9" spans="1:8">
      <c s="3" r="A9" t="s">
        <v>779</v>
      </c>
    </row>
    <row r="10" spans="1:8">
      <c s="4" r="A10" t="s">
        <v>780</v>
      </c>
      <c s="6" r="F10" t="n">
        <v>400000000</v>
      </c>
    </row>
    <row r="11" spans="1:8">
      <c s="3" r="A11" t="s">
        <v>774</v>
      </c>
    </row>
    <row r="12" spans="1:8">
      <c s="4" r="A12" t="s">
        <v>781</v>
      </c>
      <c s="4" r="B12" t="s">
        <v>35</v>
      </c>
      <c s="6" r="C12" t="n">
        <v>399000000</v>
      </c>
      <c s="5" r="G12" t="n">
        <v>398000000</v>
      </c>
    </row>
    <row r="13" spans="1:8">
      <c s="4" r="A13" t="s">
        <v>782</v>
      </c>
      <c s="4" r="C13" t="s">
        <v>783</v>
      </c>
    </row>
    <row r="14" spans="1:8">
      <c s="4" r="A14" t="s">
        <v>784</v>
      </c>
    </row>
    <row r="15" spans="1:8">
      <c s="3" r="A15" t="s">
        <v>774</v>
      </c>
    </row>
    <row r="16" spans="1:8">
      <c s="4" r="A16" t="s">
        <v>781</v>
      </c>
      <c s="4" r="B16" t="s">
        <v>35</v>
      </c>
      <c s="6" r="C16" t="n">
        <v>0</v>
      </c>
      <c s="5" r="G16" t="n">
        <v>299000000</v>
      </c>
    </row>
    <row r="17" spans="1:8">
      <c s="4" r="A17" t="s">
        <v>785</v>
      </c>
      <c s="4" r="C17" t="s">
        <v>786</v>
      </c>
    </row>
    <row r="18" spans="1:8">
      <c s="4" r="A18" t="s">
        <v>782</v>
      </c>
      <c s="4" r="C18" t="s">
        <v>787</v>
      </c>
    </row>
    <row r="19" spans="1:8">
      <c s="4" r="A19" t="s">
        <v>788</v>
      </c>
    </row>
    <row r="20" spans="1:8">
      <c s="3" r="A20" t="s">
        <v>779</v>
      </c>
    </row>
    <row r="21" spans="1:8">
      <c s="4" r="A21" t="s">
        <v>780</v>
      </c>
      <c s="6" r="H21" t="n">
        <v>500000000</v>
      </c>
    </row>
    <row r="22" spans="1:8">
      <c s="3" r="A22" t="s">
        <v>774</v>
      </c>
    </row>
    <row r="23" spans="1:8">
      <c s="4" r="A23" t="s">
        <v>781</v>
      </c>
      <c s="4" r="B23" t="s">
        <v>35</v>
      </c>
      <c s="6" r="C23" t="n">
        <v>498000000</v>
      </c>
      <c s="5" r="G23" t="n">
        <v>497000000</v>
      </c>
    </row>
    <row r="24" spans="1:8">
      <c s="4" r="A24" t="s">
        <v>785</v>
      </c>
      <c s="4" r="C24" t="s">
        <v>789</v>
      </c>
    </row>
    <row r="25" spans="1:8">
      <c s="4" r="A25" t="s">
        <v>782</v>
      </c>
      <c s="4" r="C25" t="s">
        <v>790</v>
      </c>
    </row>
    <row r="26" spans="1:8">
      <c s="4" r="A26" t="s">
        <v>791</v>
      </c>
    </row>
    <row r="27" spans="1:8">
      <c s="3" r="A27" t="s">
        <v>779</v>
      </c>
    </row>
    <row r="28" spans="1:8">
      <c s="4" r="A28" t="s">
        <v>780</v>
      </c>
      <c s="5" r="F28" t="n">
        <v>300000000</v>
      </c>
    </row>
    <row r="29" spans="1:8">
      <c s="3" r="A29" t="s">
        <v>774</v>
      </c>
    </row>
    <row r="30" spans="1:8">
      <c s="4" r="A30" t="s">
        <v>781</v>
      </c>
      <c s="4" r="B30" t="s">
        <v>35</v>
      </c>
      <c s="6" r="C30" t="n">
        <v>298000000</v>
      </c>
      <c s="5" r="G30" t="n">
        <v>298000000</v>
      </c>
    </row>
    <row r="31" spans="1:8">
      <c s="4" r="A31" t="s">
        <v>785</v>
      </c>
      <c s="4" r="C31" t="s">
        <v>792</v>
      </c>
    </row>
    <row r="32" spans="1:8">
      <c s="4" r="A32" t="s">
        <v>782</v>
      </c>
      <c s="4" r="C32" t="s">
        <v>793</v>
      </c>
    </row>
    <row r="33" spans="1:8">
      <c s="4" r="A33" t="s">
        <v>794</v>
      </c>
    </row>
    <row r="34" spans="1:8">
      <c s="3" r="A34" t="s">
        <v>774</v>
      </c>
    </row>
    <row r="35" spans="1:8">
      <c s="4" r="A35" t="s">
        <v>781</v>
      </c>
      <c s="4" r="B35" t="s">
        <v>35</v>
      </c>
      <c s="6" r="C35" t="n">
        <v>248000000</v>
      </c>
      <c s="5" r="G35" t="n">
        <v>248000000</v>
      </c>
    </row>
    <row r="36" spans="1:8">
      <c s="4" r="A36" t="s">
        <v>785</v>
      </c>
      <c s="4" r="C36" t="s">
        <v>795</v>
      </c>
    </row>
    <row r="37" spans="1:8">
      <c s="4" r="A37" t="s">
        <v>782</v>
      </c>
      <c s="4" r="C37" t="s">
        <v>796</v>
      </c>
    </row>
    <row r="38" spans="1:8">
      <c s="4" r="A38" t="s">
        <v>797</v>
      </c>
    </row>
    <row r="39" spans="1:8">
      <c s="3" r="A39" t="s">
        <v>774</v>
      </c>
    </row>
    <row r="40" spans="1:8">
      <c s="4" r="A40" t="s">
        <v>781</v>
      </c>
      <c s="4" r="B40" t="s">
        <v>35</v>
      </c>
      <c s="6" r="C40" t="n">
        <v>287000000</v>
      </c>
      <c s="5" r="G40" t="n">
        <v>284000000</v>
      </c>
    </row>
    <row r="41" spans="1:8">
      <c s="4" r="A41" t="s">
        <v>785</v>
      </c>
      <c s="4" r="C41" t="s">
        <v>798</v>
      </c>
    </row>
    <row r="42" spans="1:8">
      <c s="4" r="A42" t="s">
        <v>782</v>
      </c>
      <c s="4" r="C42" t="s">
        <v>799</v>
      </c>
    </row>
    <row r="43" spans="1:8">
      <c s="4" r="A43" t="s">
        <v>800</v>
      </c>
    </row>
    <row r="44" spans="1:8">
      <c s="3" r="A44" t="s">
        <v>779</v>
      </c>
    </row>
    <row r="45" spans="1:8">
      <c s="4" r="A45" t="s">
        <v>780</v>
      </c>
      <c s="6" r="D45" t="n">
        <v>300000000</v>
      </c>
    </row>
    <row r="46" spans="1:8">
      <c s="3" r="A46" t="s">
        <v>774</v>
      </c>
    </row>
    <row r="47" spans="1:8">
      <c s="4" r="A47" t="s">
        <v>781</v>
      </c>
      <c s="4" r="B47" t="s">
        <v>35</v>
      </c>
      <c s="6" r="C47" t="n">
        <v>296000000</v>
      </c>
      <c s="5" r="G47" t="n">
        <v>0</v>
      </c>
    </row>
    <row r="48" spans="1:8">
      <c s="4" r="A48" t="s">
        <v>785</v>
      </c>
      <c s="4" r="C48" t="s">
        <v>801</v>
      </c>
    </row>
    <row r="49" spans="1:8">
      <c s="4" r="A49" t="s">
        <v>782</v>
      </c>
      <c s="4" r="C49" t="s">
        <v>802</v>
      </c>
    </row>
    <row r="50" spans="1:8">
      <c s="4" r="A50" t="s">
        <v>803</v>
      </c>
    </row>
    <row r="51" spans="1:8">
      <c s="3" r="A51" t="s">
        <v>774</v>
      </c>
    </row>
    <row r="52" spans="1:8">
      <c s="4" r="A52" t="s">
        <v>781</v>
      </c>
      <c s="4" r="B52" t="s">
        <v>35</v>
      </c>
      <c s="6" r="C52" t="n">
        <v>299000000</v>
      </c>
      <c s="5" r="G52" t="n">
        <v>299000000</v>
      </c>
    </row>
    <row r="53" spans="1:8">
      <c s="4" r="A53" t="s">
        <v>785</v>
      </c>
      <c s="4" r="C53" t="s">
        <v>804</v>
      </c>
    </row>
    <row r="54" spans="1:8">
      <c s="4" r="A54" t="s">
        <v>782</v>
      </c>
      <c s="4" r="C54" t="s">
        <v>805</v>
      </c>
    </row>
    <row r="55" spans="1:8">
      <c s="4" r="A55" t="s">
        <v>806</v>
      </c>
    </row>
    <row r="56" spans="1:8">
      <c s="3" r="A56" t="s">
        <v>779</v>
      </c>
    </row>
    <row r="57" spans="1:8">
      <c s="4" r="A57" t="s">
        <v>780</v>
      </c>
      <c s="5" r="H57" t="n">
        <v>500000000</v>
      </c>
    </row>
    <row r="58" spans="1:8">
      <c s="3" r="A58" t="s">
        <v>774</v>
      </c>
    </row>
    <row r="59" spans="1:8">
      <c s="4" r="A59" t="s">
        <v>781</v>
      </c>
      <c s="4" r="B59" t="s">
        <v>35</v>
      </c>
      <c s="6" r="C59" t="n">
        <v>497000000</v>
      </c>
      <c s="5" r="G59" t="n">
        <v>496000000</v>
      </c>
    </row>
    <row r="60" spans="1:8">
      <c s="4" r="A60" t="s">
        <v>785</v>
      </c>
      <c s="4" r="C60" t="s">
        <v>807</v>
      </c>
    </row>
    <row r="61" spans="1:8">
      <c s="4" r="A61" t="s">
        <v>782</v>
      </c>
      <c s="4" r="C61" t="s">
        <v>808</v>
      </c>
    </row>
    <row r="62" spans="1:8">
      <c s="4" r="A62" t="s">
        <v>809</v>
      </c>
    </row>
    <row r="63" spans="1:8">
      <c s="3" r="A63" t="s">
        <v>779</v>
      </c>
    </row>
    <row r="64" spans="1:8">
      <c s="4" r="A64" t="s">
        <v>780</v>
      </c>
      <c s="5" r="H64" t="n">
        <v>500000000</v>
      </c>
    </row>
    <row r="65" spans="1:8">
      <c s="3" r="A65" t="s">
        <v>774</v>
      </c>
    </row>
    <row r="66" spans="1:8">
      <c s="4" r="A66" t="s">
        <v>781</v>
      </c>
      <c s="4" r="B66" t="s">
        <v>35</v>
      </c>
      <c s="6" r="C66" t="n">
        <v>496000000</v>
      </c>
      <c s="5" r="G66" t="n">
        <v>495000000</v>
      </c>
    </row>
    <row r="67" spans="1:8">
      <c s="4" r="A67" t="s">
        <v>785</v>
      </c>
      <c s="4" r="C67" t="s">
        <v>786</v>
      </c>
    </row>
    <row r="68" spans="1:8">
      <c s="4" r="A68" t="s">
        <v>782</v>
      </c>
      <c s="4" r="C68" t="s">
        <v>810</v>
      </c>
    </row>
    <row r="69" spans="1:8">
      <c s="4" r="A69" t="s">
        <v>811</v>
      </c>
    </row>
    <row r="70" spans="1:8">
      <c s="3" r="A70" t="s">
        <v>779</v>
      </c>
    </row>
    <row r="71" spans="1:8">
      <c s="4" r="A71" t="s">
        <v>780</v>
      </c>
      <c s="5" r="H71" t="n">
        <v>750000000</v>
      </c>
    </row>
    <row r="72" spans="1:8">
      <c s="3" r="A72" t="s">
        <v>774</v>
      </c>
    </row>
    <row r="73" spans="1:8">
      <c s="4" r="A73" t="s">
        <v>781</v>
      </c>
      <c s="4" r="B73" t="s">
        <v>35</v>
      </c>
      <c s="6" r="C73" t="n">
        <v>744000000</v>
      </c>
      <c s="5" r="G73" t="n">
        <v>743000000</v>
      </c>
    </row>
    <row r="74" spans="1:8">
      <c s="4" r="A74" t="s">
        <v>785</v>
      </c>
      <c s="4" r="C74" t="s">
        <v>812</v>
      </c>
    </row>
    <row r="75" spans="1:8">
      <c s="4" r="A75" t="s">
        <v>782</v>
      </c>
      <c s="4" r="C75" t="s">
        <v>813</v>
      </c>
    </row>
    <row r="76" spans="1:8">
      <c s="4" r="A76" t="s">
        <v>814</v>
      </c>
    </row>
    <row r="77" spans="1:8">
      <c s="3" r="A77" t="s">
        <v>779</v>
      </c>
    </row>
    <row r="78" spans="1:8">
      <c s="4" r="A78" t="s">
        <v>780</v>
      </c>
      <c s="5" r="H78" t="n">
        <v>500000000</v>
      </c>
    </row>
    <row r="79" spans="1:8">
      <c s="3" r="A79" t="s">
        <v>774</v>
      </c>
    </row>
    <row r="80" spans="1:8">
      <c s="4" r="A80" t="s">
        <v>781</v>
      </c>
      <c s="4" r="B80" t="s">
        <v>35</v>
      </c>
      <c s="6" r="C80" t="n">
        <v>492000000</v>
      </c>
      <c s="5" r="G80" t="n">
        <v>492000000</v>
      </c>
    </row>
    <row r="81" spans="1:8">
      <c s="4" r="A81" t="s">
        <v>785</v>
      </c>
      <c s="4" r="C81" t="s">
        <v>815</v>
      </c>
    </row>
    <row r="82" spans="1:8">
      <c s="4" r="A82" t="s">
        <v>782</v>
      </c>
      <c s="4" r="C82" t="s">
        <v>816</v>
      </c>
    </row>
    <row r="83" spans="1:8">
      <c s="4" r="A83" t="s">
        <v>817</v>
      </c>
    </row>
    <row r="84" spans="1:8">
      <c s="3" r="A84" t="s">
        <v>779</v>
      </c>
    </row>
    <row r="85" spans="1:8">
      <c s="4" r="A85" t="s">
        <v>780</v>
      </c>
      <c s="5" r="H85" t="n">
        <v>1000000000</v>
      </c>
    </row>
    <row r="86" spans="1:8">
      <c s="3" r="A86" t="s">
        <v>774</v>
      </c>
    </row>
    <row r="87" spans="1:8">
      <c s="4" r="A87" t="s">
        <v>781</v>
      </c>
      <c s="4" r="B87" t="s">
        <v>35</v>
      </c>
      <c s="6" r="C87" t="n">
        <v>982000000</v>
      </c>
      <c s="5" r="G87" t="n">
        <v>981000000</v>
      </c>
    </row>
    <row r="88" spans="1:8">
      <c s="4" r="A88" t="s">
        <v>785</v>
      </c>
      <c s="4" r="C88" t="s">
        <v>818</v>
      </c>
    </row>
    <row r="89" spans="1:8">
      <c s="4" r="A89" t="s">
        <v>782</v>
      </c>
      <c s="4" r="C89" t="s">
        <v>819</v>
      </c>
    </row>
    <row r="90" spans="1:8">
      <c s="4" r="A90" t="s">
        <v>820</v>
      </c>
    </row>
    <row r="91" spans="1:8">
      <c s="3" r="A91" t="s">
        <v>779</v>
      </c>
    </row>
    <row r="92" spans="1:8">
      <c s="4" r="A92" t="s">
        <v>780</v>
      </c>
      <c s="6" r="E92" t="n">
        <v>365000000</v>
      </c>
    </row>
    <row r="93" spans="1:8">
      <c s="3" r="A93" t="s">
        <v>774</v>
      </c>
    </row>
    <row r="94" spans="1:8">
      <c s="4" r="A94" t="s">
        <v>781</v>
      </c>
      <c s="4" r="B94" t="s">
        <v>35</v>
      </c>
      <c s="6" r="C94" t="n">
        <v>361000000</v>
      </c>
      <c s="5" r="G94" t="n">
        <v>0</v>
      </c>
    </row>
    <row r="95" spans="1:8">
      <c s="4" r="A95" t="s">
        <v>785</v>
      </c>
      <c s="4" r="C95" t="s">
        <v>821</v>
      </c>
    </row>
    <row r="96" spans="1:8">
      <c s="4" r="A96" t="s">
        <v>782</v>
      </c>
      <c s="4" r="C96" t="s">
        <v>822</v>
      </c>
    </row>
    <row r="97" spans="1:8">
      <c s="4" r="A97" t="s">
        <v>823</v>
      </c>
    </row>
    <row r="98" spans="1:8">
      <c s="3" r="A98" t="s">
        <v>779</v>
      </c>
    </row>
    <row r="99" spans="1:8">
      <c s="4" r="A99" t="s">
        <v>780</v>
      </c>
      <c s="6" r="D99" t="n">
        <v>500000000</v>
      </c>
    </row>
    <row r="100" spans="1:8">
      <c s="3" r="A100" t="s">
        <v>774</v>
      </c>
    </row>
    <row r="101" spans="1:8">
      <c s="4" r="A101" t="s">
        <v>781</v>
      </c>
      <c s="4" r="B101" t="s">
        <v>35</v>
      </c>
      <c s="6" r="C101" t="n">
        <v>493000000</v>
      </c>
      <c s="5" r="G101" t="n">
        <v>0</v>
      </c>
    </row>
    <row r="102" spans="1:8">
      <c s="4" r="A102" t="s">
        <v>785</v>
      </c>
      <c s="4" r="C102" t="s">
        <v>824</v>
      </c>
    </row>
    <row r="103" spans="1:8">
      <c s="4" r="A103" t="s">
        <v>782</v>
      </c>
      <c s="4" r="C103" t="s">
        <v>825</v>
      </c>
    </row>
    <row r="104" spans="1:8">
      <c s="4" r="A104" t="s">
        <v>826</v>
      </c>
    </row>
    <row r="105" spans="1:8">
      <c s="3" r="A105" t="s">
        <v>779</v>
      </c>
    </row>
    <row r="106" spans="1:8">
      <c s="4" r="A106" t="s">
        <v>780</v>
      </c>
      <c s="6" r="H106" t="n">
        <v>750000000</v>
      </c>
    </row>
    <row r="107" spans="1:8">
      <c s="3" r="A107" t="s">
        <v>774</v>
      </c>
    </row>
    <row r="108" spans="1:8">
      <c s="4" r="A108" t="s">
        <v>781</v>
      </c>
      <c s="4" r="B108" t="s">
        <v>35</v>
      </c>
      <c s="6" r="C108" t="n">
        <v>734000000</v>
      </c>
      <c s="5" r="G108" t="n">
        <v>734000000</v>
      </c>
    </row>
    <row r="109" spans="1:8">
      <c s="4" r="A109" t="s">
        <v>785</v>
      </c>
      <c s="4" r="C109" t="s">
        <v>827</v>
      </c>
    </row>
    <row r="110" spans="1:8">
      <c s="4" r="A110" t="s">
        <v>782</v>
      </c>
      <c s="4" r="C110" t="s">
        <v>828</v>
      </c>
    </row>
    <row r="111" spans="1:8">
      <c s="4" r="A111" t="s">
        <v>829</v>
      </c>
    </row>
    <row r="112" spans="1:8">
      <c s="3" r="A112" t="s">
        <v>774</v>
      </c>
    </row>
    <row r="113" spans="1:8">
      <c s="4" r="A113" t="s">
        <v>781</v>
      </c>
      <c s="4" r="B113" t="s">
        <v>35</v>
      </c>
      <c s="6" r="C113" t="n">
        <v>393000000</v>
      </c>
      <c s="5" r="G113" t="n">
        <v>392000000</v>
      </c>
    </row>
    <row r="114" spans="1:8">
      <c s="4" r="A114" t="s">
        <v>785</v>
      </c>
      <c s="4" r="C114" t="s">
        <v>798</v>
      </c>
    </row>
    <row r="115" spans="1:8">
      <c s="4" r="A115" t="s">
        <v>782</v>
      </c>
      <c s="4" r="C115" t="s">
        <v>830</v>
      </c>
    </row>
    <row r="116" spans="1:8">
      <c s="4" r="A116" t="s">
        <v>831</v>
      </c>
    </row>
    <row r="117" spans="1:8">
      <c s="3" r="A117" t="s">
        <v>774</v>
      </c>
    </row>
    <row r="118" spans="1:8">
      <c s="4" r="A118" t="s">
        <v>781</v>
      </c>
      <c s="4" r="B118" t="s">
        <v>35</v>
      </c>
      <c s="6" r="C118" t="n">
        <v>245000000</v>
      </c>
      <c s="5" r="G118" t="n">
        <v>245000000</v>
      </c>
    </row>
    <row r="119" spans="1:8">
      <c s="4" r="A119" t="s">
        <v>785</v>
      </c>
      <c s="4" r="C119" t="s">
        <v>832</v>
      </c>
    </row>
    <row r="120" spans="1:8">
      <c s="4" r="A120" t="s">
        <v>782</v>
      </c>
      <c s="4" r="C120" t="s">
        <v>833</v>
      </c>
    </row>
    <row r="121" spans="1:8">
      <c s="4" r="A121" t="s">
        <v>834</v>
      </c>
    </row>
    <row r="122" spans="1:8">
      <c s="3" r="A122" t="s">
        <v>774</v>
      </c>
    </row>
    <row r="123" spans="1:8">
      <c s="4" r="A123" t="s">
        <v>781</v>
      </c>
      <c s="4" r="B123" t="s">
        <v>35</v>
      </c>
      <c s="6" r="C123" t="n">
        <v>247000000</v>
      </c>
      <c s="5" r="G123" t="n">
        <v>247000000</v>
      </c>
    </row>
    <row r="124" spans="1:8">
      <c s="4" r="A124" t="s">
        <v>785</v>
      </c>
      <c s="4" r="C124" t="s">
        <v>835</v>
      </c>
    </row>
    <row r="125" spans="1:8">
      <c s="4" r="A125" t="s">
        <v>782</v>
      </c>
      <c s="4" r="C125" t="s">
        <v>836</v>
      </c>
    </row>
    <row r="126" spans="1:8">
      <c s="4" r="A126" t="s">
        <v>837</v>
      </c>
    </row>
    <row r="127" spans="1:8">
      <c s="3" r="A127" t="s">
        <v>779</v>
      </c>
    </row>
    <row r="128" spans="1:8">
      <c s="4" r="A128" t="s">
        <v>780</v>
      </c>
      <c s="6" r="F128" t="n">
        <v>300000000</v>
      </c>
    </row>
    <row r="129" spans="1:8">
      <c s="3" r="A129" t="s">
        <v>774</v>
      </c>
    </row>
    <row r="130" spans="1:8">
      <c s="4" r="A130" t="s">
        <v>781</v>
      </c>
      <c s="4" r="B130" t="s">
        <v>35</v>
      </c>
      <c s="6" r="C130" t="n">
        <v>297000000</v>
      </c>
      <c s="6" r="G130" t="n">
        <v>297000000</v>
      </c>
    </row>
    <row r="131" spans="1:8">
      <c s="4" r="A131" t="s">
        <v>785</v>
      </c>
      <c s="4" r="C131" t="s">
        <v>838</v>
      </c>
    </row>
    <row r="132" spans="1:8">
      <c s="4" r="A132" t="s">
        <v>782</v>
      </c>
      <c s="4" r="C132" t="s">
        <v>839</v>
      </c>
    </row>
    <row r="133" spans="1:8">
      <c s="4" r="A133" t="s">
        <v>840</v>
      </c>
    </row>
    <row r="134" spans="1:8">
      <c s="3" r="A134" t="s">
        <v>774</v>
      </c>
    </row>
    <row r="135" spans="1:8">
      <c s="4" r="A135" t="s">
        <v>841</v>
      </c>
      <c s="6" r="C135" t="n">
        <v>0</v>
      </c>
    </row>
    <row r="136" spans="1:8">
      <c r="A136" t="n"/>
    </row>
    <row r="137" spans="1:8">
      <c s="4" r="A137" t="s">
        <v>35</v>
      </c>
      <c s="4" r="B137" t="s">
        <v>842</v>
      </c>
    </row>
  </sheetData>
  <mergeCells count="3">
    <mergeCell ref="A1:B2"/>
    <mergeCell ref="A136:G136"/>
    <mergeCell ref="B137:G137"/>
  </mergeCells>
  <pageMargins bottom="1" footer="0.5" header="0.5" left="0.75" right="0.75" top="1"/>
</worksheet>
</file>

<file path=xl/worksheets/sheet86.xml><?xml version="1.0" encoding="utf-8"?>
<worksheet xmlns="http://schemas.openxmlformats.org/spreadsheetml/2006/main">
  <sheetPr>
    <outlinePr summaryBelow="1" summaryRight="1"/>
  </sheetPr>
  <dimension ref="A1:K94"/>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4"/>
    <col customWidth="1" max="5" min="5" width="14"/>
    <col customWidth="1" max="6" min="6" width="15"/>
    <col customWidth="1" max="7" min="7" width="14"/>
    <col customWidth="1" max="8" min="8" width="14"/>
    <col customWidth="1" max="9" min="9" width="15"/>
    <col customWidth="1" max="10" min="10" width="15"/>
    <col customWidth="1" max="11" min="11" width="14"/>
  </cols>
  <sheetData>
    <row r="1" spans="1:11">
      <c s="1" r="A1" t="s">
        <v>843</v>
      </c>
      <c s="2" r="C1" t="s">
        <v>1</v>
      </c>
    </row>
    <row r="2" spans="1:11">
      <c s="2" r="C2" t="s">
        <v>2</v>
      </c>
      <c s="2" r="E2" t="s">
        <v>770</v>
      </c>
      <c s="2" r="F2" t="s">
        <v>844</v>
      </c>
      <c s="2" r="G2" t="s">
        <v>771</v>
      </c>
      <c s="2" r="H2" t="s">
        <v>772</v>
      </c>
      <c s="2" r="I2" t="s">
        <v>845</v>
      </c>
      <c s="2" r="J2" t="s">
        <v>5</v>
      </c>
      <c s="2" r="K2" t="s">
        <v>773</v>
      </c>
    </row>
    <row r="3" spans="1:11">
      <c s="3" r="A3" t="s">
        <v>846</v>
      </c>
    </row>
    <row r="4" spans="1:11">
      <c s="4" r="A4" t="s">
        <v>847</v>
      </c>
      <c s="6" r="C4" t="n">
        <v>619000000</v>
      </c>
      <c s="6" r="J4" t="n">
        <v>233000000</v>
      </c>
    </row>
    <row r="5" spans="1:11">
      <c s="4" r="A5" t="s">
        <v>848</v>
      </c>
      <c s="4" r="C5" t="s">
        <v>849</v>
      </c>
      <c s="4" r="J5" t="s">
        <v>507</v>
      </c>
    </row>
    <row r="6" spans="1:11">
      <c s="4" r="A6" t="s">
        <v>850</v>
      </c>
      <c s="6" r="C6" t="n">
        <v>8124000000</v>
      </c>
      <c s="4" r="D6" t="s">
        <v>35</v>
      </c>
      <c s="6" r="J6" t="n">
        <v>7928000000</v>
      </c>
    </row>
    <row r="7" spans="1:11">
      <c s="4" r="A7" t="s">
        <v>777</v>
      </c>
      <c s="5" r="C7" t="n">
        <v>0</v>
      </c>
    </row>
    <row r="8" spans="1:11">
      <c s="4" r="A8" t="s">
        <v>791</v>
      </c>
    </row>
    <row r="9" spans="1:11">
      <c s="3" r="A9" t="s">
        <v>846</v>
      </c>
    </row>
    <row r="10" spans="1:11">
      <c s="4" r="A10" t="s">
        <v>780</v>
      </c>
      <c s="6" r="H10" t="n">
        <v>300000000</v>
      </c>
    </row>
    <row r="11" spans="1:11">
      <c s="4" r="A11" t="s">
        <v>851</v>
      </c>
      <c s="4" r="B11" t="s">
        <v>607</v>
      </c>
      <c s="6" r="C11" t="n">
        <v>298000000</v>
      </c>
      <c s="5" r="J11" t="n">
        <v>298000000</v>
      </c>
    </row>
    <row r="12" spans="1:11">
      <c s="4" r="A12" t="s">
        <v>785</v>
      </c>
      <c s="4" r="C12" t="s">
        <v>792</v>
      </c>
    </row>
    <row r="13" spans="1:11">
      <c s="4" r="A13" t="s">
        <v>852</v>
      </c>
      <c s="4" r="C13" t="s">
        <v>793</v>
      </c>
    </row>
    <row r="14" spans="1:11">
      <c s="4" r="A14" t="s">
        <v>853</v>
      </c>
    </row>
    <row r="15" spans="1:11">
      <c s="3" r="A15" t="s">
        <v>846</v>
      </c>
    </row>
    <row r="16" spans="1:11">
      <c s="4" r="A16" t="s">
        <v>780</v>
      </c>
      <c s="6" r="I16" t="n">
        <v>2500000000</v>
      </c>
      <c s="5" r="J16" t="n">
        <v>2000000000</v>
      </c>
    </row>
    <row r="17" spans="1:11">
      <c s="4" r="A17" t="s">
        <v>800</v>
      </c>
    </row>
    <row r="18" spans="1:11">
      <c s="3" r="A18" t="s">
        <v>846</v>
      </c>
    </row>
    <row r="19" spans="1:11">
      <c s="4" r="A19" t="s">
        <v>780</v>
      </c>
      <c s="6" r="E19" t="n">
        <v>300000000</v>
      </c>
    </row>
    <row r="20" spans="1:11">
      <c s="4" r="A20" t="s">
        <v>851</v>
      </c>
      <c s="4" r="B20" t="s">
        <v>607</v>
      </c>
      <c s="6" r="C20" t="n">
        <v>296000000</v>
      </c>
      <c s="5" r="J20" t="n">
        <v>0</v>
      </c>
    </row>
    <row r="21" spans="1:11">
      <c s="4" r="A21" t="s">
        <v>785</v>
      </c>
      <c s="4" r="C21" t="s">
        <v>801</v>
      </c>
    </row>
    <row r="22" spans="1:11">
      <c s="4" r="A22" t="s">
        <v>852</v>
      </c>
      <c s="4" r="C22" t="s">
        <v>802</v>
      </c>
    </row>
    <row r="23" spans="1:11">
      <c s="4" r="A23" t="s">
        <v>823</v>
      </c>
    </row>
    <row r="24" spans="1:11">
      <c s="3" r="A24" t="s">
        <v>846</v>
      </c>
    </row>
    <row r="25" spans="1:11">
      <c s="4" r="A25" t="s">
        <v>780</v>
      </c>
      <c s="6" r="E25" t="n">
        <v>500000000</v>
      </c>
    </row>
    <row r="26" spans="1:11">
      <c s="4" r="A26" t="s">
        <v>851</v>
      </c>
      <c s="4" r="B26" t="s">
        <v>607</v>
      </c>
      <c s="6" r="C26" t="n">
        <v>493000000</v>
      </c>
      <c s="5" r="J26" t="n">
        <v>0</v>
      </c>
    </row>
    <row r="27" spans="1:11">
      <c s="4" r="A27" t="s">
        <v>785</v>
      </c>
      <c s="4" r="C27" t="s">
        <v>824</v>
      </c>
    </row>
    <row r="28" spans="1:11">
      <c s="4" r="A28" t="s">
        <v>852</v>
      </c>
      <c s="4" r="C28" t="s">
        <v>825</v>
      </c>
    </row>
    <row r="29" spans="1:11">
      <c s="4" r="A29" t="s">
        <v>820</v>
      </c>
    </row>
    <row r="30" spans="1:11">
      <c s="3" r="A30" t="s">
        <v>846</v>
      </c>
    </row>
    <row r="31" spans="1:11">
      <c s="4" r="A31" t="s">
        <v>780</v>
      </c>
      <c s="6" r="G31" t="n">
        <v>365000000</v>
      </c>
    </row>
    <row r="32" spans="1:11">
      <c s="4" r="A32" t="s">
        <v>851</v>
      </c>
      <c s="4" r="B32" t="s">
        <v>607</v>
      </c>
      <c s="6" r="C32" t="n">
        <v>361000000</v>
      </c>
      <c s="5" r="J32" t="n">
        <v>0</v>
      </c>
    </row>
    <row r="33" spans="1:11">
      <c s="4" r="A33" t="s">
        <v>785</v>
      </c>
      <c s="4" r="C33" t="s">
        <v>821</v>
      </c>
    </row>
    <row r="34" spans="1:11">
      <c s="4" r="A34" t="s">
        <v>852</v>
      </c>
      <c s="4" r="C34" t="s">
        <v>822</v>
      </c>
    </row>
    <row r="35" spans="1:11">
      <c s="4" r="A35" t="s">
        <v>788</v>
      </c>
    </row>
    <row r="36" spans="1:11">
      <c s="3" r="A36" t="s">
        <v>846</v>
      </c>
    </row>
    <row r="37" spans="1:11">
      <c s="4" r="A37" t="s">
        <v>780</v>
      </c>
      <c s="6" r="K37" t="n">
        <v>500000000</v>
      </c>
    </row>
    <row r="38" spans="1:11">
      <c s="4" r="A38" t="s">
        <v>851</v>
      </c>
      <c s="4" r="B38" t="s">
        <v>607</v>
      </c>
      <c s="6" r="C38" t="n">
        <v>498000000</v>
      </c>
      <c s="5" r="J38" t="n">
        <v>497000000</v>
      </c>
    </row>
    <row r="39" spans="1:11">
      <c s="4" r="A39" t="s">
        <v>785</v>
      </c>
      <c s="4" r="C39" t="s">
        <v>789</v>
      </c>
    </row>
    <row r="40" spans="1:11">
      <c s="4" r="A40" t="s">
        <v>852</v>
      </c>
      <c s="4" r="C40" t="s">
        <v>790</v>
      </c>
    </row>
    <row r="41" spans="1:11">
      <c s="4" r="A41" t="s">
        <v>806</v>
      </c>
    </row>
    <row r="42" spans="1:11">
      <c s="3" r="A42" t="s">
        <v>846</v>
      </c>
    </row>
    <row r="43" spans="1:11">
      <c s="4" r="A43" t="s">
        <v>780</v>
      </c>
      <c s="5" r="K43" t="n">
        <v>500000000</v>
      </c>
    </row>
    <row r="44" spans="1:11">
      <c s="4" r="A44" t="s">
        <v>851</v>
      </c>
      <c s="4" r="B44" t="s">
        <v>607</v>
      </c>
      <c s="6" r="C44" t="n">
        <v>497000000</v>
      </c>
      <c s="5" r="J44" t="n">
        <v>496000000</v>
      </c>
    </row>
    <row r="45" spans="1:11">
      <c s="4" r="A45" t="s">
        <v>785</v>
      </c>
      <c s="4" r="C45" t="s">
        <v>807</v>
      </c>
    </row>
    <row r="46" spans="1:11">
      <c s="4" r="A46" t="s">
        <v>852</v>
      </c>
      <c s="4" r="C46" t="s">
        <v>808</v>
      </c>
    </row>
    <row r="47" spans="1:11">
      <c s="4" r="A47" t="s">
        <v>809</v>
      </c>
    </row>
    <row r="48" spans="1:11">
      <c s="3" r="A48" t="s">
        <v>846</v>
      </c>
    </row>
    <row r="49" spans="1:11">
      <c s="4" r="A49" t="s">
        <v>780</v>
      </c>
      <c s="5" r="K49" t="n">
        <v>500000000</v>
      </c>
    </row>
    <row r="50" spans="1:11">
      <c s="4" r="A50" t="s">
        <v>851</v>
      </c>
      <c s="4" r="B50" t="s">
        <v>607</v>
      </c>
      <c s="6" r="C50" t="n">
        <v>496000000</v>
      </c>
      <c s="5" r="J50" t="n">
        <v>495000000</v>
      </c>
    </row>
    <row r="51" spans="1:11">
      <c s="4" r="A51" t="s">
        <v>785</v>
      </c>
      <c s="4" r="C51" t="s">
        <v>786</v>
      </c>
    </row>
    <row r="52" spans="1:11">
      <c s="4" r="A52" t="s">
        <v>852</v>
      </c>
      <c s="4" r="C52" t="s">
        <v>810</v>
      </c>
    </row>
    <row r="53" spans="1:11">
      <c s="4" r="A53" t="s">
        <v>811</v>
      </c>
    </row>
    <row r="54" spans="1:11">
      <c s="3" r="A54" t="s">
        <v>846</v>
      </c>
    </row>
    <row r="55" spans="1:11">
      <c s="4" r="A55" t="s">
        <v>780</v>
      </c>
      <c s="5" r="K55" t="n">
        <v>750000000</v>
      </c>
    </row>
    <row r="56" spans="1:11">
      <c s="4" r="A56" t="s">
        <v>851</v>
      </c>
      <c s="4" r="B56" t="s">
        <v>607</v>
      </c>
      <c s="6" r="C56" t="n">
        <v>744000000</v>
      </c>
      <c s="5" r="J56" t="n">
        <v>743000000</v>
      </c>
    </row>
    <row r="57" spans="1:11">
      <c s="4" r="A57" t="s">
        <v>785</v>
      </c>
      <c s="4" r="C57" t="s">
        <v>812</v>
      </c>
    </row>
    <row r="58" spans="1:11">
      <c s="4" r="A58" t="s">
        <v>852</v>
      </c>
      <c s="4" r="C58" t="s">
        <v>813</v>
      </c>
    </row>
    <row r="59" spans="1:11">
      <c s="4" r="A59" t="s">
        <v>814</v>
      </c>
    </row>
    <row r="60" spans="1:11">
      <c s="3" r="A60" t="s">
        <v>846</v>
      </c>
    </row>
    <row r="61" spans="1:11">
      <c s="4" r="A61" t="s">
        <v>780</v>
      </c>
      <c s="5" r="K61" t="n">
        <v>500000000</v>
      </c>
    </row>
    <row r="62" spans="1:11">
      <c s="4" r="A62" t="s">
        <v>851</v>
      </c>
      <c s="4" r="B62" t="s">
        <v>607</v>
      </c>
      <c s="6" r="C62" t="n">
        <v>492000000</v>
      </c>
      <c s="5" r="J62" t="n">
        <v>492000000</v>
      </c>
    </row>
    <row r="63" spans="1:11">
      <c s="4" r="A63" t="s">
        <v>785</v>
      </c>
      <c s="4" r="C63" t="s">
        <v>815</v>
      </c>
    </row>
    <row r="64" spans="1:11">
      <c s="4" r="A64" t="s">
        <v>852</v>
      </c>
      <c s="4" r="C64" t="s">
        <v>816</v>
      </c>
    </row>
    <row r="65" spans="1:11">
      <c s="4" r="A65" t="s">
        <v>817</v>
      </c>
    </row>
    <row r="66" spans="1:11">
      <c s="3" r="A66" t="s">
        <v>846</v>
      </c>
    </row>
    <row r="67" spans="1:11">
      <c s="4" r="A67" t="s">
        <v>780</v>
      </c>
      <c s="5" r="K67" t="n">
        <v>1000000000</v>
      </c>
    </row>
    <row r="68" spans="1:11">
      <c s="4" r="A68" t="s">
        <v>851</v>
      </c>
      <c s="4" r="B68" t="s">
        <v>607</v>
      </c>
      <c s="6" r="C68" t="n">
        <v>982000000</v>
      </c>
      <c s="5" r="J68" t="n">
        <v>981000000</v>
      </c>
    </row>
    <row r="69" spans="1:11">
      <c s="4" r="A69" t="s">
        <v>785</v>
      </c>
      <c s="4" r="C69" t="s">
        <v>818</v>
      </c>
    </row>
    <row r="70" spans="1:11">
      <c s="4" r="A70" t="s">
        <v>852</v>
      </c>
      <c s="4" r="C70" t="s">
        <v>819</v>
      </c>
    </row>
    <row r="71" spans="1:11">
      <c s="4" r="A71" t="s">
        <v>826</v>
      </c>
    </row>
    <row r="72" spans="1:11">
      <c s="3" r="A72" t="s">
        <v>846</v>
      </c>
    </row>
    <row r="73" spans="1:11">
      <c s="4" r="A73" t="s">
        <v>780</v>
      </c>
      <c s="6" r="K73" t="n">
        <v>750000000</v>
      </c>
    </row>
    <row r="74" spans="1:11">
      <c s="4" r="A74" t="s">
        <v>851</v>
      </c>
      <c s="4" r="B74" t="s">
        <v>607</v>
      </c>
      <c s="6" r="C74" t="n">
        <v>734000000</v>
      </c>
      <c s="5" r="J74" t="n">
        <v>734000000</v>
      </c>
    </row>
    <row r="75" spans="1:11">
      <c s="4" r="A75" t="s">
        <v>785</v>
      </c>
      <c s="4" r="C75" t="s">
        <v>827</v>
      </c>
    </row>
    <row r="76" spans="1:11">
      <c s="4" r="A76" t="s">
        <v>852</v>
      </c>
      <c s="4" r="C76" t="s">
        <v>828</v>
      </c>
    </row>
    <row r="77" spans="1:11">
      <c s="4" r="A77" t="s">
        <v>778</v>
      </c>
    </row>
    <row r="78" spans="1:11">
      <c s="3" r="A78" t="s">
        <v>846</v>
      </c>
    </row>
    <row r="79" spans="1:11">
      <c s="4" r="A79" t="s">
        <v>780</v>
      </c>
      <c s="5" r="H79" t="n">
        <v>400000000</v>
      </c>
    </row>
    <row r="80" spans="1:11">
      <c s="4" r="A80" t="s">
        <v>851</v>
      </c>
      <c s="4" r="B80" t="s">
        <v>607</v>
      </c>
      <c s="6" r="C80" t="n">
        <v>399000000</v>
      </c>
      <c s="5" r="J80" t="n">
        <v>398000000</v>
      </c>
    </row>
    <row r="81" spans="1:11">
      <c s="4" r="A81" t="s">
        <v>852</v>
      </c>
      <c s="4" r="C81" t="s">
        <v>783</v>
      </c>
    </row>
    <row r="82" spans="1:11">
      <c s="4" r="A82" t="s">
        <v>837</v>
      </c>
    </row>
    <row r="83" spans="1:11">
      <c s="3" r="A83" t="s">
        <v>846</v>
      </c>
    </row>
    <row r="84" spans="1:11">
      <c s="4" r="A84" t="s">
        <v>780</v>
      </c>
      <c s="6" r="H84" t="n">
        <v>300000000</v>
      </c>
    </row>
    <row r="85" spans="1:11">
      <c s="4" r="A85" t="s">
        <v>851</v>
      </c>
      <c s="4" r="B85" t="s">
        <v>607</v>
      </c>
      <c s="6" r="C85" t="n">
        <v>297000000</v>
      </c>
      <c s="6" r="J85" t="n">
        <v>297000000</v>
      </c>
    </row>
    <row r="86" spans="1:11">
      <c s="4" r="A86" t="s">
        <v>785</v>
      </c>
      <c s="4" r="C86" t="s">
        <v>838</v>
      </c>
    </row>
    <row r="87" spans="1:11">
      <c s="4" r="A87" t="s">
        <v>852</v>
      </c>
      <c s="4" r="C87" t="s">
        <v>839</v>
      </c>
    </row>
    <row r="88" spans="1:11">
      <c s="4" r="A88" t="s">
        <v>840</v>
      </c>
    </row>
    <row r="89" spans="1:11">
      <c s="3" r="A89" t="s">
        <v>846</v>
      </c>
    </row>
    <row r="90" spans="1:11">
      <c s="4" r="A90" t="s">
        <v>854</v>
      </c>
      <c s="6" r="F90" t="n">
        <v>3000000000</v>
      </c>
    </row>
    <row r="91" spans="1:11">
      <c s="4" r="A91" t="s">
        <v>841</v>
      </c>
      <c s="6" r="C91" t="n">
        <v>0</v>
      </c>
    </row>
    <row r="92" spans="1:11">
      <c r="A92" t="n"/>
    </row>
    <row r="93" spans="1:11">
      <c s="4" r="A93" t="s">
        <v>35</v>
      </c>
      <c s="4" r="B93" t="s">
        <v>855</v>
      </c>
    </row>
    <row r="94" spans="1:11">
      <c s="4" r="A94" t="s">
        <v>607</v>
      </c>
      <c s="4" r="B94" t="s">
        <v>842</v>
      </c>
    </row>
  </sheetData>
  <mergeCells count="6">
    <mergeCell ref="A1:B2"/>
    <mergeCell ref="C1:D1"/>
    <mergeCell ref="C2:D2"/>
    <mergeCell ref="A92:J92"/>
    <mergeCell ref="B93:J93"/>
    <mergeCell ref="B94:J9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6</v>
      </c>
      <c s="2" r="B1" t="s">
        <v>1</v>
      </c>
    </row>
    <row r="2" spans="1:4">
      <c s="2" r="B2" t="s">
        <v>2</v>
      </c>
      <c s="2" r="C2" t="s">
        <v>5</v>
      </c>
      <c s="2" r="D2" t="s">
        <v>32</v>
      </c>
    </row>
    <row r="3" spans="1:4">
      <c s="3" r="A3" t="s">
        <v>857</v>
      </c>
    </row>
    <row r="4" spans="1:4">
      <c s="4" r="A4" t="s">
        <v>858</v>
      </c>
      <c s="6" r="B4" t="n">
        <v>460</v>
      </c>
      <c s="6" r="C4" t="n">
        <v>275</v>
      </c>
      <c s="6" r="D4" t="n">
        <v>195</v>
      </c>
    </row>
    <row r="5" spans="1:4">
      <c s="4" r="A5" t="s">
        <v>859</v>
      </c>
      <c s="5" r="B5" t="n">
        <v>27</v>
      </c>
      <c s="5" r="C5" t="n">
        <v>27</v>
      </c>
      <c s="5" r="D5" t="n">
        <v>23</v>
      </c>
    </row>
    <row r="6" spans="1:4">
      <c s="4" r="A6" t="s">
        <v>860</v>
      </c>
      <c s="6" r="B6" t="n">
        <v>433</v>
      </c>
      <c s="6" r="C6" t="n">
        <v>248</v>
      </c>
      <c s="6" r="D6" t="n">
        <v>1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861</v>
      </c>
      <c s="2" r="B1" t="s">
        <v>2</v>
      </c>
      <c s="2" r="D1" t="s">
        <v>5</v>
      </c>
    </row>
    <row r="2" spans="1:4">
      <c s="3" r="A2" t="s">
        <v>862</v>
      </c>
    </row>
    <row r="3" spans="1:4">
      <c s="4" r="A3" t="s">
        <v>863</v>
      </c>
      <c s="6" r="B3" t="n">
        <v>3213</v>
      </c>
      <c s="6" r="D3" t="n">
        <v>1664</v>
      </c>
    </row>
    <row r="4" spans="1:4">
      <c s="4" r="A4" t="s">
        <v>95</v>
      </c>
      <c s="5" r="B4" t="n">
        <v>47</v>
      </c>
      <c s="5" r="D4" t="n">
        <v>40</v>
      </c>
    </row>
    <row r="5" spans="1:4">
      <c s="4" r="A5" t="s">
        <v>864</v>
      </c>
      <c s="5" r="B5" t="n">
        <v>17</v>
      </c>
      <c s="5" r="D5" t="n">
        <v>22</v>
      </c>
    </row>
    <row r="6" spans="1:4">
      <c s="4" r="A6" t="s">
        <v>865</v>
      </c>
      <c s="5" r="B6" t="n">
        <v>40</v>
      </c>
      <c s="5" r="D6" t="n">
        <v>11</v>
      </c>
    </row>
    <row r="7" spans="1:4">
      <c s="4" r="A7" t="s">
        <v>866</v>
      </c>
      <c s="5" r="B7" t="n">
        <v>8</v>
      </c>
      <c s="5" r="D7" t="n">
        <v>36</v>
      </c>
    </row>
    <row r="8" spans="1:4">
      <c s="4" r="A8" t="s">
        <v>867</v>
      </c>
      <c s="5" r="B8" t="n">
        <v>2</v>
      </c>
    </row>
    <row r="9" spans="1:4">
      <c s="4" r="A9" t="s">
        <v>868</v>
      </c>
      <c s="5" r="B9" t="n">
        <v>3327</v>
      </c>
      <c s="5" r="D9" t="n">
        <v>1773</v>
      </c>
    </row>
    <row r="10" spans="1:4">
      <c s="4" r="A10" t="s">
        <v>869</v>
      </c>
      <c s="5" r="B10" t="n">
        <v>619</v>
      </c>
      <c s="5" r="D10" t="n">
        <v>233</v>
      </c>
    </row>
    <row r="11" spans="1:4">
      <c s="4" r="A11" t="s">
        <v>870</v>
      </c>
      <c s="5" r="B11" t="n">
        <v>8124</v>
      </c>
      <c s="4" r="C11" t="s">
        <v>35</v>
      </c>
      <c s="5" r="D11" t="n">
        <v>7928</v>
      </c>
    </row>
    <row r="12" spans="1:4">
      <c s="4" r="A12" t="s">
        <v>865</v>
      </c>
      <c s="5" r="B12" t="n">
        <v>11</v>
      </c>
      <c s="5" r="D12" t="n">
        <v>19</v>
      </c>
    </row>
    <row r="13" spans="1:4">
      <c s="4" r="A13" t="s">
        <v>866</v>
      </c>
      <c s="5" r="B13" t="n">
        <v>85</v>
      </c>
      <c s="5" r="D13" t="n">
        <v>91</v>
      </c>
    </row>
    <row r="14" spans="1:4">
      <c s="4" r="A14" t="s">
        <v>871</v>
      </c>
      <c s="5" r="B14" t="n">
        <v>8839</v>
      </c>
      <c s="5" r="D14" t="n">
        <v>8271</v>
      </c>
    </row>
    <row r="15" spans="1:4">
      <c s="4" r="A15" t="s">
        <v>872</v>
      </c>
    </row>
    <row r="16" spans="1:4">
      <c s="3" r="A16" t="s">
        <v>862</v>
      </c>
    </row>
    <row r="17" spans="1:4">
      <c s="4" r="A17" t="s">
        <v>863</v>
      </c>
      <c s="5" r="B17" t="n">
        <v>3213</v>
      </c>
      <c s="5" r="D17" t="n">
        <v>1664</v>
      </c>
    </row>
    <row r="18" spans="1:4">
      <c s="4" r="A18" t="s">
        <v>95</v>
      </c>
      <c s="5" r="B18" t="n">
        <v>47</v>
      </c>
      <c s="5" r="D18" t="n">
        <v>40</v>
      </c>
    </row>
    <row r="19" spans="1:4">
      <c s="4" r="A19" t="s">
        <v>864</v>
      </c>
      <c s="5" r="B19" t="n">
        <v>17</v>
      </c>
      <c s="5" r="D19" t="n">
        <v>22</v>
      </c>
    </row>
    <row r="20" spans="1:4">
      <c s="4" r="A20" t="s">
        <v>865</v>
      </c>
      <c s="5" r="B20" t="n">
        <v>0</v>
      </c>
      <c s="5" r="D20" t="n">
        <v>0</v>
      </c>
    </row>
    <row r="21" spans="1:4">
      <c s="4" r="A21" t="s">
        <v>866</v>
      </c>
      <c s="5" r="B21" t="n">
        <v>1</v>
      </c>
      <c s="5" r="D21" t="n">
        <v>20</v>
      </c>
    </row>
    <row r="22" spans="1:4">
      <c s="4" r="A22" t="s">
        <v>867</v>
      </c>
      <c s="5" r="B22" t="n">
        <v>0</v>
      </c>
    </row>
    <row r="23" spans="1:4">
      <c s="4" r="A23" t="s">
        <v>868</v>
      </c>
      <c s="5" r="B23" t="n">
        <v>3278</v>
      </c>
      <c s="5" r="D23" t="n">
        <v>1746</v>
      </c>
    </row>
    <row r="24" spans="1:4">
      <c s="4" r="A24" t="s">
        <v>869</v>
      </c>
      <c s="5" r="B24" t="n">
        <v>0</v>
      </c>
      <c s="5" r="D24" t="n">
        <v>0</v>
      </c>
    </row>
    <row r="25" spans="1:4">
      <c s="4" r="A25" t="s">
        <v>870</v>
      </c>
      <c s="5" r="B25" t="n">
        <v>0</v>
      </c>
      <c s="4" r="C25" t="s">
        <v>35</v>
      </c>
      <c s="5" r="D25" t="n">
        <v>0</v>
      </c>
    </row>
    <row r="26" spans="1:4">
      <c s="4" r="A26" t="s">
        <v>865</v>
      </c>
      <c s="5" r="B26" t="n">
        <v>0</v>
      </c>
      <c s="5" r="D26" t="n">
        <v>0</v>
      </c>
    </row>
    <row r="27" spans="1:4">
      <c s="4" r="A27" t="s">
        <v>866</v>
      </c>
      <c s="5" r="B27" t="n">
        <v>35</v>
      </c>
      <c s="5" r="D27" t="n">
        <v>76</v>
      </c>
    </row>
    <row r="28" spans="1:4">
      <c s="4" r="A28" t="s">
        <v>871</v>
      </c>
      <c s="5" r="B28" t="n">
        <v>35</v>
      </c>
      <c s="5" r="D28" t="n">
        <v>76</v>
      </c>
    </row>
    <row r="29" spans="1:4">
      <c s="4" r="A29" t="s">
        <v>873</v>
      </c>
    </row>
    <row r="30" spans="1:4">
      <c s="3" r="A30" t="s">
        <v>862</v>
      </c>
    </row>
    <row r="31" spans="1:4">
      <c s="4" r="A31" t="s">
        <v>863</v>
      </c>
      <c s="5" r="B31" t="n">
        <v>0</v>
      </c>
      <c s="5" r="D31" t="n">
        <v>0</v>
      </c>
    </row>
    <row r="32" spans="1:4">
      <c s="4" r="A32" t="s">
        <v>95</v>
      </c>
      <c s="5" r="B32" t="n">
        <v>0</v>
      </c>
      <c s="5" r="D32" t="n">
        <v>0</v>
      </c>
    </row>
    <row r="33" spans="1:4">
      <c s="4" r="A33" t="s">
        <v>864</v>
      </c>
      <c s="5" r="B33" t="n">
        <v>0</v>
      </c>
      <c s="5" r="D33" t="n">
        <v>0</v>
      </c>
    </row>
    <row r="34" spans="1:4">
      <c s="4" r="A34" t="s">
        <v>865</v>
      </c>
      <c s="5" r="B34" t="n">
        <v>40</v>
      </c>
      <c s="5" r="D34" t="n">
        <v>11</v>
      </c>
    </row>
    <row r="35" spans="1:4">
      <c s="4" r="A35" t="s">
        <v>866</v>
      </c>
      <c s="5" r="B35" t="n">
        <v>7</v>
      </c>
      <c s="5" r="D35" t="n">
        <v>16</v>
      </c>
    </row>
    <row r="36" spans="1:4">
      <c s="4" r="A36" t="s">
        <v>867</v>
      </c>
      <c s="5" r="B36" t="n">
        <v>2</v>
      </c>
    </row>
    <row r="37" spans="1:4">
      <c s="4" r="A37" t="s">
        <v>868</v>
      </c>
      <c s="5" r="B37" t="n">
        <v>49</v>
      </c>
      <c s="5" r="D37" t="n">
        <v>27</v>
      </c>
    </row>
    <row r="38" spans="1:4">
      <c s="4" r="A38" t="s">
        <v>869</v>
      </c>
      <c s="5" r="B38" t="n">
        <v>619</v>
      </c>
      <c s="5" r="D38" t="n">
        <v>97</v>
      </c>
    </row>
    <row r="39" spans="1:4">
      <c s="4" r="A39" t="s">
        <v>870</v>
      </c>
      <c s="5" r="B39" t="n">
        <v>8028</v>
      </c>
      <c s="4" r="C39" t="s">
        <v>35</v>
      </c>
      <c s="5" r="D39" t="n">
        <v>7928</v>
      </c>
    </row>
    <row r="40" spans="1:4">
      <c s="4" r="A40" t="s">
        <v>865</v>
      </c>
      <c s="5" r="B40" t="n">
        <v>11</v>
      </c>
      <c s="5" r="D40" t="n">
        <v>19</v>
      </c>
    </row>
    <row r="41" spans="1:4">
      <c s="4" r="A41" t="s">
        <v>866</v>
      </c>
      <c s="5" r="B41" t="n">
        <v>50</v>
      </c>
      <c s="5" r="D41" t="n">
        <v>15</v>
      </c>
    </row>
    <row r="42" spans="1:4">
      <c s="4" r="A42" t="s">
        <v>871</v>
      </c>
      <c s="5" r="B42" t="n">
        <v>8708</v>
      </c>
      <c s="5" r="D42" t="n">
        <v>8059</v>
      </c>
    </row>
    <row r="43" spans="1:4">
      <c s="4" r="A43" t="s">
        <v>874</v>
      </c>
    </row>
    <row r="44" spans="1:4">
      <c s="3" r="A44" t="s">
        <v>862</v>
      </c>
    </row>
    <row r="45" spans="1:4">
      <c s="4" r="A45" t="s">
        <v>863</v>
      </c>
      <c s="5" r="B45" t="n">
        <v>0</v>
      </c>
      <c s="5" r="D45" t="n">
        <v>0</v>
      </c>
    </row>
    <row r="46" spans="1:4">
      <c s="4" r="A46" t="s">
        <v>95</v>
      </c>
      <c s="5" r="B46" t="n">
        <v>0</v>
      </c>
      <c s="5" r="D46" t="n">
        <v>0</v>
      </c>
    </row>
    <row r="47" spans="1:4">
      <c s="4" r="A47" t="s">
        <v>864</v>
      </c>
      <c s="5" r="B47" t="n">
        <v>0</v>
      </c>
      <c s="5" r="D47" t="n">
        <v>0</v>
      </c>
    </row>
    <row r="48" spans="1:4">
      <c s="4" r="A48" t="s">
        <v>865</v>
      </c>
      <c s="5" r="B48" t="n">
        <v>0</v>
      </c>
      <c s="5" r="D48" t="n">
        <v>0</v>
      </c>
    </row>
    <row r="49" spans="1:4">
      <c s="4" r="A49" t="s">
        <v>866</v>
      </c>
      <c s="5" r="B49" t="n">
        <v>0</v>
      </c>
      <c s="5" r="D49" t="n">
        <v>0</v>
      </c>
    </row>
    <row r="50" spans="1:4">
      <c s="4" r="A50" t="s">
        <v>867</v>
      </c>
      <c s="5" r="B50" t="n">
        <v>0</v>
      </c>
    </row>
    <row r="51" spans="1:4">
      <c s="4" r="A51" t="s">
        <v>868</v>
      </c>
      <c s="5" r="B51" t="n">
        <v>0</v>
      </c>
      <c s="5" r="D51" t="n">
        <v>0</v>
      </c>
    </row>
    <row r="52" spans="1:4">
      <c s="4" r="A52" t="s">
        <v>869</v>
      </c>
      <c s="5" r="B52" t="n">
        <v>0</v>
      </c>
      <c s="5" r="D52" t="n">
        <v>136</v>
      </c>
    </row>
    <row r="53" spans="1:4">
      <c s="4" r="A53" t="s">
        <v>870</v>
      </c>
      <c s="5" r="B53" t="n">
        <v>96</v>
      </c>
      <c s="4" r="C53" t="s">
        <v>35</v>
      </c>
      <c s="5" r="D53" t="n">
        <v>0</v>
      </c>
    </row>
    <row r="54" spans="1:4">
      <c s="4" r="A54" t="s">
        <v>865</v>
      </c>
      <c s="5" r="B54" t="n">
        <v>0</v>
      </c>
      <c s="5" r="D54" t="n">
        <v>0</v>
      </c>
    </row>
    <row r="55" spans="1:4">
      <c s="4" r="A55" t="s">
        <v>866</v>
      </c>
      <c s="5" r="B55" t="n">
        <v>0</v>
      </c>
      <c s="5" r="D55" t="n">
        <v>0</v>
      </c>
    </row>
    <row r="56" spans="1:4">
      <c s="4" r="A56" t="s">
        <v>871</v>
      </c>
      <c s="6" r="B56" t="n">
        <v>96</v>
      </c>
      <c s="6" r="D56" t="n">
        <v>136</v>
      </c>
    </row>
    <row r="57" spans="1:4">
      <c r="A57" t="n"/>
    </row>
    <row r="58" spans="1:4">
      <c s="4" r="A58" t="s">
        <v>35</v>
      </c>
      <c s="4" r="B58" t="s">
        <v>855</v>
      </c>
    </row>
  </sheetData>
  <mergeCells count="3">
    <mergeCell ref="B1:C1"/>
    <mergeCell ref="A57:D57"/>
    <mergeCell ref="B58:D5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37"/>
    <col customWidth="1" max="3" min="3" width="32"/>
    <col customWidth="1" max="4" min="4" width="30"/>
    <col customWidth="1" max="5" min="5" width="32"/>
  </cols>
  <sheetData>
    <row r="1" spans="1:5">
      <c s="1" r="A1" t="s">
        <v>875</v>
      </c>
      <c s="2" r="B1" t="s">
        <v>1</v>
      </c>
      <c r="D1" t="n"/>
    </row>
    <row r="2" spans="1:5">
      <c s="2" r="B2" t="s">
        <v>876</v>
      </c>
      <c s="2" r="C2" t="s">
        <v>877</v>
      </c>
      <c s="2" r="D2" t="s">
        <v>878</v>
      </c>
      <c s="2" r="E2" t="s">
        <v>879</v>
      </c>
    </row>
    <row r="3" spans="1:5">
      <c s="4" r="A3" t="s">
        <v>880</v>
      </c>
    </row>
    <row r="4" spans="1:5">
      <c s="3" r="A4" t="s">
        <v>881</v>
      </c>
    </row>
    <row r="5" spans="1:5">
      <c s="4" r="A5" t="s">
        <v>599</v>
      </c>
      <c s="6" r="B5" t="n">
        <v>136</v>
      </c>
    </row>
    <row r="6" spans="1:5">
      <c s="4" r="A6" t="s">
        <v>882</v>
      </c>
      <c s="5" r="B6" t="n">
        <v>12</v>
      </c>
    </row>
    <row r="7" spans="1:5">
      <c s="4" r="A7" t="s">
        <v>684</v>
      </c>
      <c s="5" r="B7" t="n">
        <v>-47</v>
      </c>
    </row>
    <row r="8" spans="1:5">
      <c s="4" r="A8" t="s">
        <v>883</v>
      </c>
      <c s="5" r="B8" t="n">
        <v>-101</v>
      </c>
    </row>
    <row r="9" spans="1:5">
      <c s="4" r="A9" t="s">
        <v>602</v>
      </c>
      <c s="5" r="B9" t="n">
        <v>0</v>
      </c>
    </row>
    <row r="10" spans="1:5">
      <c s="4" r="A10" t="s">
        <v>884</v>
      </c>
      <c s="5" r="D10" t="n">
        <v>300000</v>
      </c>
      <c s="5" r="E10" t="n">
        <v>300000</v>
      </c>
    </row>
    <row r="11" spans="1:5">
      <c s="4" r="A11" t="s">
        <v>885</v>
      </c>
      <c s="6" r="D11" t="n">
        <v>447</v>
      </c>
      <c s="11" r="E11" t="n">
        <v>1000</v>
      </c>
    </row>
    <row r="12" spans="1:5">
      <c s="4" r="A12" t="s">
        <v>886</v>
      </c>
    </row>
    <row r="13" spans="1:5">
      <c s="3" r="A13" t="s">
        <v>881</v>
      </c>
    </row>
    <row r="14" spans="1:5">
      <c s="4" r="A14" t="s">
        <v>599</v>
      </c>
      <c s="5" r="B14" t="n">
        <v>0</v>
      </c>
    </row>
    <row r="15" spans="1:5">
      <c s="4" r="A15" t="s">
        <v>887</v>
      </c>
      <c s="5" r="B15" t="n">
        <v>96</v>
      </c>
    </row>
    <row r="16" spans="1:5">
      <c s="4" r="A16" t="s">
        <v>602</v>
      </c>
      <c s="6" r="B16" t="n">
        <v>96</v>
      </c>
    </row>
    <row r="17" spans="1:5">
      <c s="4" r="A17" t="s">
        <v>884</v>
      </c>
      <c s="5" r="B17" t="n">
        <v>350000</v>
      </c>
      <c s="5" r="C17" t="n">
        <v>350000</v>
      </c>
    </row>
    <row r="18" spans="1:5">
      <c s="4" r="A18" t="s">
        <v>885</v>
      </c>
      <c s="6" r="B18" t="n">
        <v>274</v>
      </c>
      <c s="11" r="C18" t="n">
        <v>1000</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223</v>
      </c>
      <c s="2" r="B1" t="s">
        <v>1</v>
      </c>
    </row>
    <row r="2" spans="1:4">
      <c s="2" r="B2" t="s">
        <v>2</v>
      </c>
      <c s="2" r="C2" t="s">
        <v>5</v>
      </c>
      <c s="2" r="D2" t="s">
        <v>32</v>
      </c>
    </row>
    <row r="3" spans="1:4">
      <c s="3" r="A3" t="s">
        <v>224</v>
      </c>
    </row>
    <row r="4" spans="1:4">
      <c s="4" r="A4" t="s">
        <v>225</v>
      </c>
      <c s="7" r="B4" t="n">
        <v>2.01</v>
      </c>
      <c s="7" r="C4" t="n">
        <v>1.78</v>
      </c>
      <c s="7" r="D4" t="n">
        <v>1.5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88</v>
      </c>
      <c s="2" r="B1" t="s">
        <v>1</v>
      </c>
    </row>
    <row r="2" spans="1:4">
      <c s="2" r="B2" t="s">
        <v>500</v>
      </c>
      <c s="2" r="C2" t="s">
        <v>626</v>
      </c>
      <c s="2" r="D2" t="s">
        <v>627</v>
      </c>
    </row>
    <row r="3" spans="1:4">
      <c s="3" r="A3" t="s">
        <v>862</v>
      </c>
    </row>
    <row r="4" spans="1:4">
      <c s="4" r="A4" t="s">
        <v>889</v>
      </c>
      <c s="5" r="B4" t="n">
        <v>0</v>
      </c>
      <c s="5" r="C4" t="n">
        <v>0</v>
      </c>
      <c s="5" r="D4" t="n">
        <v>0</v>
      </c>
    </row>
    <row r="5" spans="1:4">
      <c s="4" r="A5" t="s">
        <v>890</v>
      </c>
      <c s="6" r="D5" t="n">
        <v>0</v>
      </c>
    </row>
    <row r="6" spans="1:4">
      <c s="4" r="A6" t="s">
        <v>891</v>
      </c>
      <c s="6" r="B6" t="n">
        <v>4973</v>
      </c>
      <c s="6" r="C6" t="n">
        <v>5082</v>
      </c>
    </row>
    <row r="7" spans="1:4">
      <c s="4" r="A7" t="s">
        <v>106</v>
      </c>
      <c s="6" r="B7" t="n">
        <v>1332</v>
      </c>
      <c s="6" r="C7" t="n">
        <v>1554</v>
      </c>
    </row>
    <row r="8" spans="1:4">
      <c s="4" r="A8" t="s">
        <v>892</v>
      </c>
      <c s="5" r="B8" t="n">
        <v>0</v>
      </c>
      <c s="5" r="C8" t="n">
        <v>0</v>
      </c>
    </row>
    <row r="9" spans="1:4">
      <c s="4" r="A9" t="s">
        <v>893</v>
      </c>
    </row>
    <row r="10" spans="1:4">
      <c s="3" r="A10" t="s">
        <v>862</v>
      </c>
    </row>
    <row r="11" spans="1:4">
      <c s="4" r="A11" t="s">
        <v>890</v>
      </c>
      <c s="6" r="B11" t="n">
        <v>81</v>
      </c>
      <c s="6" r="C11" t="n">
        <v>23</v>
      </c>
    </row>
    <row r="12" spans="1:4">
      <c s="4" r="A12" t="s">
        <v>894</v>
      </c>
    </row>
    <row r="13" spans="1:4">
      <c s="3" r="A13" t="s">
        <v>862</v>
      </c>
    </row>
    <row r="14" spans="1:4">
      <c s="4" r="A14" t="s">
        <v>890</v>
      </c>
      <c s="5" r="B14" t="n">
        <v>49</v>
      </c>
      <c s="5" r="C14" t="n">
        <v>11</v>
      </c>
    </row>
    <row r="15" spans="1:4">
      <c s="4" r="A15" t="s">
        <v>895</v>
      </c>
    </row>
    <row r="16" spans="1:4">
      <c s="3" r="A16" t="s">
        <v>862</v>
      </c>
    </row>
    <row r="17" spans="1:4">
      <c s="4" r="A17" t="s">
        <v>890</v>
      </c>
      <c s="5" r="B17" t="n">
        <v>32</v>
      </c>
    </row>
    <row r="18" spans="1:4">
      <c s="4" r="A18" t="s">
        <v>896</v>
      </c>
    </row>
    <row r="19" spans="1:4">
      <c s="3" r="A19" t="s">
        <v>862</v>
      </c>
    </row>
    <row r="20" spans="1:4">
      <c s="4" r="A20" t="s">
        <v>890</v>
      </c>
      <c s="5" r="C20" t="n">
        <v>8</v>
      </c>
    </row>
    <row r="21" spans="1:4">
      <c s="4" r="A21" t="s">
        <v>897</v>
      </c>
    </row>
    <row r="22" spans="1:4">
      <c s="3" r="A22" t="s">
        <v>862</v>
      </c>
    </row>
    <row r="23" spans="1:4">
      <c s="4" r="A23" t="s">
        <v>890</v>
      </c>
      <c s="5" r="C23" t="n">
        <v>5</v>
      </c>
    </row>
    <row r="24" spans="1:4">
      <c s="4" r="A24" t="s">
        <v>701</v>
      </c>
    </row>
    <row r="25" spans="1:4">
      <c s="3" r="A25" t="s">
        <v>862</v>
      </c>
    </row>
    <row r="26" spans="1:4">
      <c s="4" r="A26" t="s">
        <v>890</v>
      </c>
      <c s="5" r="B26" t="n">
        <v>71</v>
      </c>
      <c s="5" r="C26" t="n">
        <v>20</v>
      </c>
    </row>
    <row r="27" spans="1:4">
      <c s="4" r="A27" t="s">
        <v>898</v>
      </c>
    </row>
    <row r="28" spans="1:4">
      <c s="3" r="A28" t="s">
        <v>862</v>
      </c>
    </row>
    <row r="29" spans="1:4">
      <c s="4" r="A29" t="s">
        <v>890</v>
      </c>
      <c s="5" r="C29" t="n">
        <v>19</v>
      </c>
    </row>
    <row r="30" spans="1:4">
      <c s="4" r="A30" t="s">
        <v>899</v>
      </c>
    </row>
    <row r="31" spans="1:4">
      <c s="3" r="A31" t="s">
        <v>862</v>
      </c>
    </row>
    <row r="32" spans="1:4">
      <c s="4" r="A32" t="s">
        <v>890</v>
      </c>
      <c s="5" r="B32" t="n">
        <v>71</v>
      </c>
    </row>
    <row r="33" spans="1:4">
      <c s="4" r="A33" t="s">
        <v>900</v>
      </c>
    </row>
    <row r="34" spans="1:4">
      <c s="3" r="A34" t="s">
        <v>862</v>
      </c>
    </row>
    <row r="35" spans="1:4">
      <c s="4" r="A35" t="s">
        <v>890</v>
      </c>
      <c s="5" r="C35" t="n">
        <v>1</v>
      </c>
    </row>
    <row r="36" spans="1:4">
      <c s="4" r="A36" t="s">
        <v>901</v>
      </c>
    </row>
    <row r="37" spans="1:4">
      <c s="3" r="A37" t="s">
        <v>862</v>
      </c>
    </row>
    <row r="38" spans="1:4">
      <c s="4" r="A38" t="s">
        <v>891</v>
      </c>
      <c s="5" r="B38" t="n">
        <v>50</v>
      </c>
      <c s="5" r="C38" t="n">
        <v>4</v>
      </c>
    </row>
    <row r="39" spans="1:4">
      <c s="4" r="A39" t="s">
        <v>106</v>
      </c>
      <c s="5" r="B39" t="n">
        <v>1</v>
      </c>
      <c s="5" r="C39" t="n">
        <v>20</v>
      </c>
    </row>
    <row r="40" spans="1:4">
      <c s="4" r="A40" t="s">
        <v>902</v>
      </c>
    </row>
    <row r="41" spans="1:4">
      <c s="3" r="A41" t="s">
        <v>862</v>
      </c>
    </row>
    <row r="42" spans="1:4">
      <c s="4" r="A42" t="s">
        <v>891</v>
      </c>
      <c s="5" r="B42" t="n">
        <v>131</v>
      </c>
      <c s="5" r="C42" t="n">
        <v>27</v>
      </c>
    </row>
    <row r="43" spans="1:4">
      <c s="4" r="A43" t="s">
        <v>106</v>
      </c>
      <c s="6" r="B43" t="n">
        <v>71</v>
      </c>
      <c s="6" r="C43" t="n">
        <v>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3</v>
      </c>
      <c s="2" r="B1" t="s">
        <v>1</v>
      </c>
    </row>
    <row r="2" spans="1:4">
      <c s="2" r="B2" t="s">
        <v>2</v>
      </c>
      <c s="2" r="C2" t="s">
        <v>5</v>
      </c>
      <c s="2" r="D2" t="s">
        <v>32</v>
      </c>
    </row>
    <row r="3" spans="1:4">
      <c s="3" r="A3" t="s">
        <v>904</v>
      </c>
    </row>
    <row r="4" spans="1:4">
      <c s="4" r="A4" t="s">
        <v>905</v>
      </c>
      <c s="6" r="B4" t="n">
        <v>-74</v>
      </c>
    </row>
    <row r="5" spans="1:4">
      <c s="4" r="A5" t="s">
        <v>906</v>
      </c>
      <c s="6" r="B5" t="n">
        <v>2</v>
      </c>
      <c s="6" r="C5" t="n">
        <v>2</v>
      </c>
    </row>
    <row r="6" spans="1:4">
      <c s="4" r="A6" t="s">
        <v>907</v>
      </c>
      <c s="6" r="D6" t="n">
        <v>0</v>
      </c>
    </row>
    <row r="7" spans="1:4">
      <c s="4" r="A7" t="s">
        <v>908</v>
      </c>
      <c s="5" r="B7" t="n">
        <v>0</v>
      </c>
      <c s="5" r="C7" t="n">
        <v>0</v>
      </c>
      <c s="5" r="D7" t="n">
        <v>0</v>
      </c>
    </row>
    <row r="8" spans="1:4">
      <c s="4" r="A8" t="s">
        <v>909</v>
      </c>
      <c s="6" r="B8" t="n">
        <v>0</v>
      </c>
      <c s="6" r="C8" t="n">
        <v>0</v>
      </c>
    </row>
    <row r="9" spans="1:4">
      <c s="4" r="A9" t="s">
        <v>910</v>
      </c>
    </row>
    <row r="10" spans="1:4">
      <c s="3" r="A10" t="s">
        <v>904</v>
      </c>
    </row>
    <row r="11" spans="1:4">
      <c s="4" r="A11" t="s">
        <v>911</v>
      </c>
      <c s="4" r="B11" t="s">
        <v>912</v>
      </c>
    </row>
    <row r="12" spans="1:4">
      <c s="4" r="A12" t="s">
        <v>913</v>
      </c>
    </row>
    <row r="13" spans="1:4">
      <c s="3" r="A13" t="s">
        <v>904</v>
      </c>
    </row>
    <row r="14" spans="1:4">
      <c s="4" r="A14" t="s">
        <v>911</v>
      </c>
      <c s="4" r="B14" t="s">
        <v>914</v>
      </c>
    </row>
    <row r="15" spans="1:4">
      <c s="4" r="A15" t="s">
        <v>915</v>
      </c>
    </row>
    <row r="16" spans="1:4">
      <c s="3" r="A16" t="s">
        <v>904</v>
      </c>
    </row>
    <row r="17" spans="1:4">
      <c s="4" r="A17" t="s">
        <v>916</v>
      </c>
      <c s="6" r="B17" t="n">
        <v>41</v>
      </c>
      <c s="6" r="C17"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17</v>
      </c>
      <c s="2" r="B1" t="s">
        <v>2</v>
      </c>
      <c s="2" r="C1" t="s">
        <v>5</v>
      </c>
    </row>
    <row r="2" spans="1:3">
      <c s="4" r="A2" t="s">
        <v>918</v>
      </c>
    </row>
    <row r="3" spans="1:3">
      <c s="3" r="A3" t="s">
        <v>919</v>
      </c>
    </row>
    <row r="4" spans="1:3">
      <c s="4" r="A4" t="s">
        <v>920</v>
      </c>
      <c s="6" r="B4" t="n">
        <v>1197</v>
      </c>
      <c s="6" r="C4" t="n">
        <v>1211</v>
      </c>
    </row>
    <row r="5" spans="1:3">
      <c s="4" r="A5" t="s">
        <v>921</v>
      </c>
    </row>
    <row r="6" spans="1:3">
      <c s="3" r="A6" t="s">
        <v>919</v>
      </c>
    </row>
    <row r="7" spans="1:3">
      <c s="4" r="A7" t="s">
        <v>920</v>
      </c>
      <c s="5" r="B7" t="n">
        <v>2089</v>
      </c>
      <c s="5" r="C7" t="n">
        <v>2486</v>
      </c>
    </row>
    <row r="8" spans="1:3">
      <c s="4" r="A8" t="s">
        <v>922</v>
      </c>
    </row>
    <row r="9" spans="1:3">
      <c s="3" r="A9" t="s">
        <v>919</v>
      </c>
    </row>
    <row r="10" spans="1:3">
      <c s="4" r="A10" t="s">
        <v>920</v>
      </c>
      <c s="5" r="B10" t="n">
        <v>456</v>
      </c>
      <c s="5" r="C10" t="n">
        <v>585</v>
      </c>
    </row>
    <row r="11" spans="1:3">
      <c s="4" r="A11" t="s">
        <v>923</v>
      </c>
    </row>
    <row r="12" spans="1:3">
      <c s="3" r="A12" t="s">
        <v>919</v>
      </c>
    </row>
    <row r="13" spans="1:3">
      <c s="4" r="A13" t="s">
        <v>920</v>
      </c>
      <c s="5" r="B13" t="n">
        <v>1926</v>
      </c>
      <c s="5" r="C13" t="n">
        <v>2054</v>
      </c>
    </row>
    <row r="14" spans="1:3">
      <c s="4" r="A14" t="s">
        <v>924</v>
      </c>
    </row>
    <row r="15" spans="1:3">
      <c s="3" r="A15" t="s">
        <v>919</v>
      </c>
    </row>
    <row r="16" spans="1:3">
      <c s="4" r="A16" t="s">
        <v>920</v>
      </c>
      <c s="5" r="B16" t="n">
        <v>591</v>
      </c>
      <c s="5" r="C16" t="n">
        <v>626</v>
      </c>
    </row>
    <row r="17" spans="1:3">
      <c s="4" r="A17" t="s">
        <v>925</v>
      </c>
    </row>
    <row r="18" spans="1:3">
      <c s="3" r="A18" t="s">
        <v>919</v>
      </c>
    </row>
    <row r="19" spans="1:3">
      <c s="4" r="A19" t="s">
        <v>920</v>
      </c>
      <c s="5" r="B19" t="n">
        <v>163</v>
      </c>
      <c s="5" r="C19" t="n">
        <v>272</v>
      </c>
    </row>
    <row r="20" spans="1:3">
      <c s="4" r="A20" t="s">
        <v>926</v>
      </c>
    </row>
    <row r="21" spans="1:3">
      <c s="3" r="A21" t="s">
        <v>919</v>
      </c>
    </row>
    <row r="22" spans="1:3">
      <c s="4" r="A22" t="s">
        <v>920</v>
      </c>
      <c s="5" r="B22" t="n">
        <v>150</v>
      </c>
      <c s="5" r="C22" t="n">
        <v>0</v>
      </c>
    </row>
    <row r="23" spans="1:3">
      <c s="4" r="A23" t="s">
        <v>927</v>
      </c>
    </row>
    <row r="24" spans="1:3">
      <c s="3" r="A24" t="s">
        <v>919</v>
      </c>
    </row>
    <row r="25" spans="1:3">
      <c s="4" r="A25" t="s">
        <v>920</v>
      </c>
      <c s="6" r="B25" t="n">
        <v>0</v>
      </c>
      <c s="6" r="C25" t="n">
        <v>16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2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928</v>
      </c>
      <c s="2" r="C1" t="s">
        <v>1</v>
      </c>
    </row>
    <row r="2" spans="1:7">
      <c s="2" r="C2" t="s">
        <v>2</v>
      </c>
      <c s="2" r="E2" t="s">
        <v>5</v>
      </c>
      <c s="2" r="G2" t="s">
        <v>32</v>
      </c>
    </row>
    <row r="3" spans="1:7">
      <c s="3" r="A3" t="s">
        <v>904</v>
      </c>
    </row>
    <row r="4" spans="1:7">
      <c s="4" r="A4" t="s">
        <v>909</v>
      </c>
      <c s="6" r="C4" t="n">
        <v>0</v>
      </c>
      <c s="6" r="E4" t="n">
        <v>0</v>
      </c>
    </row>
    <row r="5" spans="1:7">
      <c s="4" r="A5" t="s">
        <v>929</v>
      </c>
      <c s="5" r="C5" t="n">
        <v>50</v>
      </c>
      <c s="5" r="E5" t="n">
        <v>47</v>
      </c>
    </row>
    <row r="6" spans="1:7">
      <c s="4" r="A6" t="s">
        <v>930</v>
      </c>
      <c s="5" r="C6" t="n">
        <v>-35</v>
      </c>
      <c s="5" r="E6" t="n">
        <v>-87</v>
      </c>
    </row>
    <row r="7" spans="1:7">
      <c s="4" r="A7" t="s">
        <v>931</v>
      </c>
      <c s="5" r="C7" t="n">
        <v>15</v>
      </c>
      <c s="5" r="E7" t="n">
        <v>-40</v>
      </c>
    </row>
    <row r="8" spans="1:7">
      <c s="4" r="A8" t="s">
        <v>932</v>
      </c>
      <c s="5" r="C8" t="n">
        <v>35</v>
      </c>
      <c s="5" r="E8" t="n">
        <v>82</v>
      </c>
    </row>
    <row r="9" spans="1:7">
      <c s="4" r="A9" t="s">
        <v>933</v>
      </c>
      <c s="5" r="C9" t="n">
        <v>50</v>
      </c>
      <c s="5" r="E9" t="n">
        <v>42</v>
      </c>
    </row>
    <row r="10" spans="1:7">
      <c s="4" r="A10" t="s">
        <v>934</v>
      </c>
      <c s="5" r="C10" t="n">
        <v>96</v>
      </c>
      <c s="5" r="E10" t="n">
        <v>110</v>
      </c>
    </row>
    <row r="11" spans="1:7">
      <c s="4" r="A11" t="s">
        <v>935</v>
      </c>
      <c s="5" r="C11" t="n">
        <v>-35</v>
      </c>
      <c s="5" r="E11" t="n">
        <v>-87</v>
      </c>
    </row>
    <row r="12" spans="1:7">
      <c s="4" r="A12" t="s">
        <v>936</v>
      </c>
      <c s="5" r="C12" t="n">
        <v>61</v>
      </c>
      <c s="5" r="E12" t="n">
        <v>23</v>
      </c>
    </row>
    <row r="13" spans="1:7">
      <c s="4" r="A13" t="s">
        <v>937</v>
      </c>
      <c s="5" r="C13" t="n">
        <v>0</v>
      </c>
      <c s="5" r="E13" t="n">
        <v>0</v>
      </c>
    </row>
    <row r="14" spans="1:7">
      <c s="4" r="A14" t="s">
        <v>938</v>
      </c>
      <c s="5" r="C14" t="n">
        <v>61</v>
      </c>
      <c s="5" r="E14" t="n">
        <v>23</v>
      </c>
    </row>
    <row r="15" spans="1:7">
      <c s="4" r="A15" t="s">
        <v>96</v>
      </c>
      <c s="5" r="C15" t="n">
        <v>1636</v>
      </c>
      <c s="5" r="E15" t="n">
        <v>2014</v>
      </c>
    </row>
    <row r="16" spans="1:7">
      <c s="4" r="A16" t="s">
        <v>97</v>
      </c>
      <c s="5" r="C16" t="n">
        <v>803</v>
      </c>
      <c s="5" r="E16" t="n">
        <v>817</v>
      </c>
    </row>
    <row r="17" spans="1:7">
      <c s="4" r="A17" t="s">
        <v>100</v>
      </c>
      <c s="5" r="C17" t="n">
        <v>199</v>
      </c>
      <c s="5" r="E17" t="n">
        <v>205</v>
      </c>
    </row>
    <row r="18" spans="1:7">
      <c s="4" r="A18" t="s">
        <v>939</v>
      </c>
      <c s="5" r="C18" t="n">
        <v>610</v>
      </c>
      <c s="5" r="E18" t="n">
        <v>746</v>
      </c>
    </row>
    <row r="19" spans="1:7">
      <c s="4" r="A19" t="s">
        <v>122</v>
      </c>
      <c s="5" r="C19" t="n">
        <v>791</v>
      </c>
      <c s="5" r="E19" t="n">
        <v>962</v>
      </c>
    </row>
    <row r="20" spans="1:7">
      <c s="4" r="A20" t="s">
        <v>940</v>
      </c>
      <c s="5" r="C20" t="n">
        <v>345</v>
      </c>
      <c s="5" r="E20" t="n">
        <v>342</v>
      </c>
    </row>
    <row r="21" spans="1:7">
      <c s="4" r="A21" t="s">
        <v>941</v>
      </c>
      <c s="5" r="C21" t="n">
        <v>0</v>
      </c>
      <c s="5" r="E21" t="n">
        <v>0</v>
      </c>
      <c s="6" r="G21" t="n">
        <v>0</v>
      </c>
    </row>
    <row r="22" spans="1:7">
      <c s="4" r="A22" t="s">
        <v>942</v>
      </c>
    </row>
    <row r="23" spans="1:7">
      <c s="3" r="A23" t="s">
        <v>904</v>
      </c>
    </row>
    <row r="24" spans="1:7">
      <c s="4" r="A24" t="s">
        <v>929</v>
      </c>
      <c s="5" r="C24" t="n">
        <v>2</v>
      </c>
      <c s="5" r="E24" t="n">
        <v>22</v>
      </c>
    </row>
    <row r="25" spans="1:7">
      <c s="4" r="A25" t="s">
        <v>930</v>
      </c>
      <c s="5" r="C25" t="n">
        <v>0</v>
      </c>
      <c s="5" r="E25" t="n">
        <v>0</v>
      </c>
    </row>
    <row r="26" spans="1:7">
      <c s="4" r="A26" t="s">
        <v>931</v>
      </c>
      <c s="5" r="C26" t="n">
        <v>2</v>
      </c>
      <c s="5" r="E26" t="n">
        <v>22</v>
      </c>
    </row>
    <row r="27" spans="1:7">
      <c s="4" r="A27" t="s">
        <v>932</v>
      </c>
      <c s="5" r="C27" t="n">
        <v>0</v>
      </c>
      <c s="5" r="E27" t="n">
        <v>0</v>
      </c>
    </row>
    <row r="28" spans="1:7">
      <c s="4" r="A28" t="s">
        <v>933</v>
      </c>
      <c s="5" r="C28" t="n">
        <v>2</v>
      </c>
      <c s="5" r="E28" t="n">
        <v>22</v>
      </c>
    </row>
    <row r="29" spans="1:7">
      <c s="4" r="A29" t="s">
        <v>943</v>
      </c>
      <c s="5" r="C29" t="n">
        <v>801</v>
      </c>
      <c s="5" r="E29" t="n">
        <v>795</v>
      </c>
    </row>
    <row r="30" spans="1:7">
      <c s="4" r="A30" t="s">
        <v>944</v>
      </c>
    </row>
    <row r="31" spans="1:7">
      <c s="3" r="A31" t="s">
        <v>904</v>
      </c>
    </row>
    <row r="32" spans="1:7">
      <c s="4" r="A32" t="s">
        <v>929</v>
      </c>
      <c s="5" r="E32" t="n">
        <v>0</v>
      </c>
    </row>
    <row r="33" spans="1:7">
      <c s="4" r="A33" t="s">
        <v>930</v>
      </c>
      <c s="5" r="E33" t="n">
        <v>-10</v>
      </c>
    </row>
    <row r="34" spans="1:7">
      <c s="4" r="A34" t="s">
        <v>931</v>
      </c>
      <c s="5" r="E34" t="n">
        <v>-10</v>
      </c>
    </row>
    <row r="35" spans="1:7">
      <c s="4" r="A35" t="s">
        <v>932</v>
      </c>
      <c s="5" r="E35" t="n">
        <v>10</v>
      </c>
    </row>
    <row r="36" spans="1:7">
      <c s="4" r="A36" t="s">
        <v>933</v>
      </c>
      <c s="5" r="E36" t="n">
        <v>0</v>
      </c>
    </row>
    <row r="37" spans="1:7">
      <c s="4" r="A37" t="s">
        <v>934</v>
      </c>
      <c s="5" r="E37" t="n">
        <v>10</v>
      </c>
    </row>
    <row r="38" spans="1:7">
      <c s="4" r="A38" t="s">
        <v>935</v>
      </c>
      <c s="5" r="E38" t="n">
        <v>-10</v>
      </c>
    </row>
    <row r="39" spans="1:7">
      <c s="4" r="A39" t="s">
        <v>936</v>
      </c>
      <c s="5" r="E39" t="n">
        <v>0</v>
      </c>
    </row>
    <row r="40" spans="1:7">
      <c s="4" r="A40" t="s">
        <v>937</v>
      </c>
      <c s="5" r="E40" t="n">
        <v>0</v>
      </c>
    </row>
    <row r="41" spans="1:7">
      <c s="4" r="A41" t="s">
        <v>938</v>
      </c>
      <c s="5" r="E41" t="n">
        <v>0</v>
      </c>
    </row>
    <row r="42" spans="1:7">
      <c s="4" r="A42" t="s">
        <v>943</v>
      </c>
      <c s="5" r="E42" t="n">
        <v>2014</v>
      </c>
    </row>
    <row r="43" spans="1:7">
      <c s="4" r="A43" t="s">
        <v>945</v>
      </c>
    </row>
    <row r="44" spans="1:7">
      <c s="3" r="A44" t="s">
        <v>904</v>
      </c>
    </row>
    <row r="45" spans="1:7">
      <c s="4" r="A45" t="s">
        <v>929</v>
      </c>
      <c s="5" r="C45" t="n">
        <v>46</v>
      </c>
      <c s="5" r="E45" t="n">
        <v>23</v>
      </c>
    </row>
    <row r="46" spans="1:7">
      <c s="4" r="A46" t="s">
        <v>930</v>
      </c>
      <c s="5" r="C46" t="n">
        <v>-29</v>
      </c>
      <c s="5" r="E46" t="n">
        <v>-58</v>
      </c>
    </row>
    <row r="47" spans="1:7">
      <c s="4" r="A47" t="s">
        <v>931</v>
      </c>
      <c s="5" r="C47" t="n">
        <v>17</v>
      </c>
      <c s="5" r="E47" t="n">
        <v>-35</v>
      </c>
    </row>
    <row r="48" spans="1:7">
      <c s="4" r="A48" t="s">
        <v>932</v>
      </c>
      <c s="5" r="C48" t="n">
        <v>29</v>
      </c>
      <c s="5" r="E48" t="n">
        <v>53</v>
      </c>
    </row>
    <row r="49" spans="1:7">
      <c s="4" r="A49" t="s">
        <v>933</v>
      </c>
      <c s="5" r="C49" t="n">
        <v>46</v>
      </c>
      <c s="5" r="E49" t="n">
        <v>18</v>
      </c>
    </row>
    <row r="50" spans="1:7">
      <c s="4" r="A50" t="s">
        <v>934</v>
      </c>
      <c s="5" r="C50" t="n">
        <v>29</v>
      </c>
      <c s="5" r="E50" t="n">
        <v>58</v>
      </c>
    </row>
    <row r="51" spans="1:7">
      <c s="4" r="A51" t="s">
        <v>935</v>
      </c>
      <c s="5" r="C51" t="n">
        <v>-29</v>
      </c>
      <c s="5" r="E51" t="n">
        <v>-58</v>
      </c>
    </row>
    <row r="52" spans="1:7">
      <c s="4" r="A52" t="s">
        <v>936</v>
      </c>
      <c s="5" r="C52" t="n">
        <v>0</v>
      </c>
      <c s="5" r="E52" t="n">
        <v>0</v>
      </c>
    </row>
    <row r="53" spans="1:7">
      <c s="4" r="A53" t="s">
        <v>937</v>
      </c>
      <c s="5" r="C53" t="n">
        <v>0</v>
      </c>
      <c s="5" r="E53" t="n">
        <v>0</v>
      </c>
    </row>
    <row r="54" spans="1:7">
      <c s="4" r="A54" t="s">
        <v>938</v>
      </c>
      <c s="5" r="C54" t="n">
        <v>0</v>
      </c>
      <c s="5" r="E54" t="n">
        <v>0</v>
      </c>
    </row>
    <row r="55" spans="1:7">
      <c s="4" r="A55" t="s">
        <v>943</v>
      </c>
      <c s="5" r="C55" t="n">
        <v>153</v>
      </c>
      <c s="5" r="E55" t="n">
        <v>187</v>
      </c>
    </row>
    <row r="56" spans="1:7">
      <c s="4" r="A56" t="s">
        <v>946</v>
      </c>
    </row>
    <row r="57" spans="1:7">
      <c s="3" r="A57" t="s">
        <v>904</v>
      </c>
    </row>
    <row r="58" spans="1:7">
      <c s="4" r="A58" t="s">
        <v>929</v>
      </c>
      <c s="5" r="C58" t="n">
        <v>2</v>
      </c>
      <c s="5" r="E58" t="n">
        <v>2</v>
      </c>
    </row>
    <row r="59" spans="1:7">
      <c s="4" r="A59" t="s">
        <v>930</v>
      </c>
      <c s="5" r="C59" t="n">
        <v>-6</v>
      </c>
      <c s="5" r="E59" t="n">
        <v>-19</v>
      </c>
    </row>
    <row r="60" spans="1:7">
      <c s="4" r="A60" t="s">
        <v>931</v>
      </c>
      <c s="5" r="C60" t="n">
        <v>-4</v>
      </c>
      <c s="5" r="E60" t="n">
        <v>-17</v>
      </c>
    </row>
    <row r="61" spans="1:7">
      <c s="4" r="A61" t="s">
        <v>932</v>
      </c>
      <c s="5" r="C61" t="n">
        <v>6</v>
      </c>
      <c s="5" r="E61" t="n">
        <v>19</v>
      </c>
    </row>
    <row r="62" spans="1:7">
      <c s="4" r="A62" t="s">
        <v>933</v>
      </c>
      <c s="5" r="C62" t="n">
        <v>2</v>
      </c>
      <c s="5" r="E62" t="n">
        <v>2</v>
      </c>
    </row>
    <row r="63" spans="1:7">
      <c s="4" r="A63" t="s">
        <v>934</v>
      </c>
      <c s="5" r="C63" t="n">
        <v>6</v>
      </c>
      <c s="5" r="E63" t="n">
        <v>19</v>
      </c>
    </row>
    <row r="64" spans="1:7">
      <c s="4" r="A64" t="s">
        <v>935</v>
      </c>
      <c s="5" r="C64" t="n">
        <v>-6</v>
      </c>
      <c s="5" r="E64" t="n">
        <v>-19</v>
      </c>
    </row>
    <row r="65" spans="1:7">
      <c s="4" r="A65" t="s">
        <v>936</v>
      </c>
      <c s="5" r="C65" t="n">
        <v>0</v>
      </c>
      <c s="5" r="E65" t="n">
        <v>0</v>
      </c>
    </row>
    <row r="66" spans="1:7">
      <c s="4" r="A66" t="s">
        <v>937</v>
      </c>
      <c s="5" r="C66" t="n">
        <v>0</v>
      </c>
      <c s="5" r="E66" t="n">
        <v>0</v>
      </c>
    </row>
    <row r="67" spans="1:7">
      <c s="4" r="A67" t="s">
        <v>938</v>
      </c>
      <c s="5" r="C67" t="n">
        <v>0</v>
      </c>
      <c s="5" r="E67" t="n">
        <v>0</v>
      </c>
    </row>
    <row r="68" spans="1:7">
      <c s="4" r="A68" t="s">
        <v>943</v>
      </c>
      <c s="5" r="C68" t="n">
        <v>608</v>
      </c>
      <c s="5" r="E68" t="n">
        <v>744</v>
      </c>
    </row>
    <row r="69" spans="1:7">
      <c s="4" r="A69" t="s">
        <v>947</v>
      </c>
    </row>
    <row r="70" spans="1:7">
      <c s="3" r="A70" t="s">
        <v>904</v>
      </c>
    </row>
    <row r="71" spans="1:7">
      <c s="4" r="A71" t="s">
        <v>934</v>
      </c>
      <c s="5" r="C71" t="n">
        <v>47</v>
      </c>
      <c s="5" r="E71" t="n">
        <v>22</v>
      </c>
    </row>
    <row r="72" spans="1:7">
      <c s="4" r="A72" t="s">
        <v>935</v>
      </c>
      <c s="5" r="C72" t="n">
        <v>0</v>
      </c>
      <c s="5" r="E72" t="n">
        <v>0</v>
      </c>
    </row>
    <row r="73" spans="1:7">
      <c s="4" r="A73" t="s">
        <v>936</v>
      </c>
      <c s="5" r="C73" t="n">
        <v>47</v>
      </c>
      <c s="5" r="E73" t="n">
        <v>22</v>
      </c>
    </row>
    <row r="74" spans="1:7">
      <c s="4" r="A74" t="s">
        <v>937</v>
      </c>
      <c s="5" r="C74" t="n">
        <v>0</v>
      </c>
      <c s="5" r="E74" t="n">
        <v>0</v>
      </c>
    </row>
    <row r="75" spans="1:7">
      <c s="4" r="A75" t="s">
        <v>938</v>
      </c>
      <c s="5" r="C75" t="n">
        <v>47</v>
      </c>
      <c s="5" r="E75" t="n">
        <v>22</v>
      </c>
    </row>
    <row r="76" spans="1:7">
      <c s="4" r="A76" t="s">
        <v>943</v>
      </c>
      <c s="5" r="C76" t="n">
        <v>-744</v>
      </c>
      <c s="5" r="E76" t="n">
        <v>-940</v>
      </c>
    </row>
    <row r="77" spans="1:7">
      <c s="4" r="A77" t="s">
        <v>948</v>
      </c>
    </row>
    <row r="78" spans="1:7">
      <c s="3" r="A78" t="s">
        <v>904</v>
      </c>
    </row>
    <row r="79" spans="1:7">
      <c s="4" r="A79" t="s">
        <v>934</v>
      </c>
      <c s="5" r="C79" t="n">
        <v>14</v>
      </c>
      <c s="5" r="E79" t="n">
        <v>1</v>
      </c>
    </row>
    <row r="80" spans="1:7">
      <c s="4" r="A80" t="s">
        <v>935</v>
      </c>
      <c s="5" r="C80" t="n">
        <v>0</v>
      </c>
      <c s="5" r="E80" t="n">
        <v>0</v>
      </c>
    </row>
    <row r="81" spans="1:7">
      <c s="4" r="A81" t="s">
        <v>936</v>
      </c>
      <c s="5" r="C81" t="n">
        <v>14</v>
      </c>
      <c s="5" r="E81" t="n">
        <v>1</v>
      </c>
    </row>
    <row r="82" spans="1:7">
      <c s="4" r="A82" t="s">
        <v>937</v>
      </c>
      <c s="5" r="C82" t="n">
        <v>0</v>
      </c>
      <c s="5" r="E82" t="n">
        <v>0</v>
      </c>
    </row>
    <row r="83" spans="1:7">
      <c s="4" r="A83" t="s">
        <v>938</v>
      </c>
      <c s="5" r="C83" t="n">
        <v>14</v>
      </c>
      <c s="5" r="E83" t="n">
        <v>1</v>
      </c>
    </row>
    <row r="84" spans="1:7">
      <c s="4" r="A84" t="s">
        <v>943</v>
      </c>
      <c s="5" r="C84" t="n">
        <v>-331</v>
      </c>
      <c s="5" r="E84" t="n">
        <v>-341</v>
      </c>
    </row>
    <row r="85" spans="1:7">
      <c s="4" r="A85" t="s">
        <v>949</v>
      </c>
    </row>
    <row r="86" spans="1:7">
      <c s="3" r="A86" t="s">
        <v>904</v>
      </c>
    </row>
    <row r="87" spans="1:7">
      <c s="4" r="A87" t="s">
        <v>929</v>
      </c>
      <c s="5" r="C87" t="n">
        <v>2</v>
      </c>
    </row>
    <row r="88" spans="1:7">
      <c s="4" r="A88" t="s">
        <v>930</v>
      </c>
      <c s="5" r="C88" t="n">
        <v>0</v>
      </c>
    </row>
    <row r="89" spans="1:7">
      <c s="4" r="A89" t="s">
        <v>931</v>
      </c>
      <c s="5" r="C89" t="n">
        <v>2</v>
      </c>
    </row>
    <row r="90" spans="1:7">
      <c s="4" r="A90" t="s">
        <v>932</v>
      </c>
      <c s="5" r="C90" t="n">
        <v>0</v>
      </c>
    </row>
    <row r="91" spans="1:7">
      <c s="4" r="A91" t="s">
        <v>933</v>
      </c>
      <c s="5" r="C91" t="n">
        <v>2</v>
      </c>
    </row>
    <row r="92" spans="1:7">
      <c s="4" r="A92" t="s">
        <v>950</v>
      </c>
    </row>
    <row r="93" spans="1:7">
      <c s="3" r="A93" t="s">
        <v>904</v>
      </c>
    </row>
    <row r="94" spans="1:7">
      <c s="4" r="A94" t="s">
        <v>929</v>
      </c>
      <c s="5" r="E94" t="n">
        <v>5</v>
      </c>
    </row>
    <row r="95" spans="1:7">
      <c s="4" r="A95" t="s">
        <v>930</v>
      </c>
      <c s="5" r="E95" t="n">
        <v>0</v>
      </c>
    </row>
    <row r="96" spans="1:7">
      <c s="4" r="A96" t="s">
        <v>931</v>
      </c>
      <c s="5" r="E96" t="n">
        <v>5</v>
      </c>
    </row>
    <row r="97" spans="1:7">
      <c s="4" r="A97" t="s">
        <v>932</v>
      </c>
      <c s="5" r="E97" t="n">
        <v>0</v>
      </c>
    </row>
    <row r="98" spans="1:7">
      <c s="4" r="A98" t="s">
        <v>933</v>
      </c>
      <c s="5" r="E98" t="n">
        <v>5</v>
      </c>
    </row>
    <row r="99" spans="1:7">
      <c s="4" r="A99" t="s">
        <v>951</v>
      </c>
    </row>
    <row r="100" spans="1:7">
      <c s="3" r="A100" t="s">
        <v>904</v>
      </c>
    </row>
    <row r="101" spans="1:7">
      <c s="4" r="A101" t="s">
        <v>929</v>
      </c>
      <c s="5" r="E101" t="n">
        <v>4</v>
      </c>
    </row>
    <row r="102" spans="1:7">
      <c s="4" r="A102" t="s">
        <v>930</v>
      </c>
      <c s="5" r="E102" t="n">
        <v>0</v>
      </c>
    </row>
    <row r="103" spans="1:7">
      <c s="4" r="A103" t="s">
        <v>931</v>
      </c>
      <c s="5" r="E103" t="n">
        <v>4</v>
      </c>
    </row>
    <row r="104" spans="1:7">
      <c s="4" r="A104" t="s">
        <v>932</v>
      </c>
      <c s="5" r="E104" t="n">
        <v>0</v>
      </c>
    </row>
    <row r="105" spans="1:7">
      <c s="4" r="A105" t="s">
        <v>933</v>
      </c>
      <c s="5" r="E105" t="n">
        <v>4</v>
      </c>
    </row>
    <row r="106" spans="1:7">
      <c s="4" r="A106" t="s">
        <v>952</v>
      </c>
    </row>
    <row r="107" spans="1:7">
      <c s="3" r="A107" t="s">
        <v>904</v>
      </c>
    </row>
    <row r="108" spans="1:7">
      <c s="4" r="A108" t="s">
        <v>929</v>
      </c>
      <c s="4" r="B108" t="s">
        <v>35</v>
      </c>
      <c s="5" r="C108" t="n">
        <v>25</v>
      </c>
    </row>
    <row r="109" spans="1:7">
      <c s="4" r="A109" t="s">
        <v>930</v>
      </c>
      <c s="4" r="B109" t="s">
        <v>35</v>
      </c>
      <c s="5" r="C109" t="n">
        <v>0</v>
      </c>
    </row>
    <row r="110" spans="1:7">
      <c s="4" r="A110" t="s">
        <v>931</v>
      </c>
      <c s="4" r="B110" t="s">
        <v>35</v>
      </c>
      <c s="5" r="C110" t="n">
        <v>25</v>
      </c>
    </row>
    <row r="111" spans="1:7">
      <c s="4" r="A111" t="s">
        <v>932</v>
      </c>
      <c s="4" r="B111" t="s">
        <v>35</v>
      </c>
      <c s="5" r="C111" t="n">
        <v>0</v>
      </c>
    </row>
    <row r="112" spans="1:7">
      <c s="4" r="A112" t="s">
        <v>933</v>
      </c>
      <c s="4" r="B112" t="s">
        <v>35</v>
      </c>
      <c s="5" r="C112" t="n">
        <v>25</v>
      </c>
    </row>
    <row r="113" spans="1:7">
      <c s="4" r="A113" t="s">
        <v>953</v>
      </c>
    </row>
    <row r="114" spans="1:7">
      <c s="3" r="A114" t="s">
        <v>904</v>
      </c>
    </row>
    <row r="115" spans="1:7">
      <c s="4" r="A115" t="s">
        <v>929</v>
      </c>
      <c s="4" r="B115" t="s">
        <v>35</v>
      </c>
      <c s="5" r="C115" t="n">
        <v>14</v>
      </c>
    </row>
    <row r="116" spans="1:7">
      <c s="4" r="A116" t="s">
        <v>930</v>
      </c>
      <c s="4" r="B116" t="s">
        <v>35</v>
      </c>
      <c s="5" r="C116" t="n">
        <v>0</v>
      </c>
    </row>
    <row r="117" spans="1:7">
      <c s="4" r="A117" t="s">
        <v>931</v>
      </c>
      <c s="4" r="B117" t="s">
        <v>35</v>
      </c>
      <c s="5" r="C117" t="n">
        <v>14</v>
      </c>
    </row>
    <row r="118" spans="1:7">
      <c s="4" r="A118" t="s">
        <v>932</v>
      </c>
      <c s="4" r="B118" t="s">
        <v>35</v>
      </c>
      <c s="5" r="C118" t="n">
        <v>0</v>
      </c>
    </row>
    <row r="119" spans="1:7">
      <c s="4" r="A119" t="s">
        <v>933</v>
      </c>
      <c s="4" r="B119" t="s">
        <v>35</v>
      </c>
      <c s="5" r="C119" t="n">
        <v>14</v>
      </c>
    </row>
    <row r="120" spans="1:7">
      <c s="4" r="A120" t="s">
        <v>954</v>
      </c>
    </row>
    <row r="121" spans="1:7">
      <c s="3" r="A121" t="s">
        <v>904</v>
      </c>
    </row>
    <row r="122" spans="1:7">
      <c s="4" r="A122" t="s">
        <v>929</v>
      </c>
      <c s="5" r="C122" t="n">
        <v>1</v>
      </c>
      <c s="5" r="E122" t="n">
        <v>2</v>
      </c>
      <c s="4" r="F122" t="s">
        <v>607</v>
      </c>
    </row>
    <row r="123" spans="1:7">
      <c s="4" r="A123" t="s">
        <v>930</v>
      </c>
      <c s="5" r="C123" t="n">
        <v>0</v>
      </c>
      <c s="5" r="E123" t="n">
        <v>0</v>
      </c>
      <c s="4" r="F123" t="s">
        <v>607</v>
      </c>
    </row>
    <row r="124" spans="1:7">
      <c s="4" r="A124" t="s">
        <v>931</v>
      </c>
      <c s="5" r="C124" t="n">
        <v>1</v>
      </c>
      <c s="5" r="E124" t="n">
        <v>2</v>
      </c>
      <c s="4" r="F124" t="s">
        <v>607</v>
      </c>
    </row>
    <row r="125" spans="1:7">
      <c s="4" r="A125" t="s">
        <v>932</v>
      </c>
      <c s="5" r="C125" t="n">
        <v>0</v>
      </c>
      <c s="5" r="E125" t="n">
        <v>0</v>
      </c>
      <c s="4" r="F125" t="s">
        <v>607</v>
      </c>
    </row>
    <row r="126" spans="1:7">
      <c s="4" r="A126" t="s">
        <v>933</v>
      </c>
      <c s="5" r="C126" t="n">
        <v>1</v>
      </c>
      <c s="5" r="E126" t="n">
        <v>2</v>
      </c>
      <c s="4" r="F126" t="s">
        <v>607</v>
      </c>
    </row>
    <row r="127" spans="1:7">
      <c s="4" r="A127" t="s">
        <v>955</v>
      </c>
    </row>
    <row r="128" spans="1:7">
      <c s="3" r="A128" t="s">
        <v>904</v>
      </c>
    </row>
    <row r="129" spans="1:7">
      <c s="4" r="A129" t="s">
        <v>934</v>
      </c>
      <c s="5" r="E129" t="n">
        <v>6</v>
      </c>
    </row>
    <row r="130" spans="1:7">
      <c s="4" r="A130" t="s">
        <v>935</v>
      </c>
      <c s="5" r="E130" t="n">
        <v>0</v>
      </c>
    </row>
    <row r="131" spans="1:7">
      <c s="4" r="A131" t="s">
        <v>936</v>
      </c>
      <c s="5" r="E131" t="n">
        <v>6</v>
      </c>
    </row>
    <row r="132" spans="1:7">
      <c s="4" r="A132" t="s">
        <v>937</v>
      </c>
      <c s="5" r="E132" t="n">
        <v>0</v>
      </c>
    </row>
    <row r="133" spans="1:7">
      <c s="4" r="A133" t="s">
        <v>938</v>
      </c>
      <c s="5" r="E133" t="n">
        <v>6</v>
      </c>
    </row>
    <row r="134" spans="1:7">
      <c s="4" r="A134" t="s">
        <v>956</v>
      </c>
    </row>
    <row r="135" spans="1:7">
      <c s="3" r="A135" t="s">
        <v>904</v>
      </c>
    </row>
    <row r="136" spans="1:7">
      <c s="4" r="A136" t="s">
        <v>934</v>
      </c>
      <c s="5" r="C136" t="n">
        <v>11</v>
      </c>
      <c s="5" r="E136" t="n">
        <v>13</v>
      </c>
    </row>
    <row r="137" spans="1:7">
      <c s="4" r="A137" t="s">
        <v>935</v>
      </c>
      <c s="5" r="C137" t="n">
        <v>0</v>
      </c>
      <c s="5" r="E137" t="n">
        <v>0</v>
      </c>
    </row>
    <row r="138" spans="1:7">
      <c s="4" r="A138" t="s">
        <v>936</v>
      </c>
      <c s="5" r="C138" t="n">
        <v>11</v>
      </c>
      <c s="5" r="E138" t="n">
        <v>13</v>
      </c>
    </row>
    <row r="139" spans="1:7">
      <c s="4" r="A139" t="s">
        <v>937</v>
      </c>
      <c s="5" r="C139" t="n">
        <v>0</v>
      </c>
      <c s="5" r="E139" t="n">
        <v>0</v>
      </c>
    </row>
    <row r="140" spans="1:7">
      <c s="4" r="A140" t="s">
        <v>938</v>
      </c>
      <c s="5" r="C140" t="n">
        <v>11</v>
      </c>
      <c s="5" r="E140" t="n">
        <v>13</v>
      </c>
    </row>
    <row r="141" spans="1:7">
      <c s="4" r="A141" t="s">
        <v>957</v>
      </c>
    </row>
    <row r="142" spans="1:7">
      <c s="3" r="A142" t="s">
        <v>904</v>
      </c>
    </row>
    <row r="143" spans="1:7">
      <c s="4" r="A143" t="s">
        <v>929</v>
      </c>
      <c s="5" r="E143" t="n">
        <v>13</v>
      </c>
    </row>
    <row r="144" spans="1:7">
      <c s="4" r="A144" t="s">
        <v>930</v>
      </c>
      <c s="5" r="E144" t="n">
        <v>0</v>
      </c>
    </row>
    <row r="145" spans="1:7">
      <c s="4" r="A145" t="s">
        <v>931</v>
      </c>
      <c s="5" r="E145" t="n">
        <v>13</v>
      </c>
    </row>
    <row r="146" spans="1:7">
      <c s="4" r="A146" t="s">
        <v>932</v>
      </c>
      <c s="5" r="E146" t="n">
        <v>0</v>
      </c>
    </row>
    <row r="147" spans="1:7">
      <c s="4" r="A147" t="s">
        <v>933</v>
      </c>
      <c s="5" r="E147" t="n">
        <v>13</v>
      </c>
    </row>
    <row r="148" spans="1:7">
      <c s="4" r="A148" t="s">
        <v>958</v>
      </c>
    </row>
    <row r="149" spans="1:7">
      <c s="3" r="A149" t="s">
        <v>904</v>
      </c>
    </row>
    <row r="150" spans="1:7">
      <c s="4" r="A150" t="s">
        <v>929</v>
      </c>
      <c s="4" r="B150" t="s">
        <v>607</v>
      </c>
      <c s="5" r="E150" t="n">
        <v>0</v>
      </c>
    </row>
    <row r="151" spans="1:7">
      <c s="4" r="A151" t="s">
        <v>930</v>
      </c>
      <c s="4" r="B151" t="s">
        <v>607</v>
      </c>
      <c s="5" r="E151" t="n">
        <v>-10</v>
      </c>
    </row>
    <row r="152" spans="1:7">
      <c s="4" r="A152" t="s">
        <v>931</v>
      </c>
      <c s="4" r="B152" t="s">
        <v>607</v>
      </c>
      <c s="5" r="E152" t="n">
        <v>-10</v>
      </c>
    </row>
    <row r="153" spans="1:7">
      <c s="4" r="A153" t="s">
        <v>932</v>
      </c>
      <c s="4" r="B153" t="s">
        <v>607</v>
      </c>
      <c s="5" r="E153" t="n">
        <v>10</v>
      </c>
    </row>
    <row r="154" spans="1:7">
      <c s="4" r="A154" t="s">
        <v>933</v>
      </c>
      <c s="4" r="B154" t="s">
        <v>607</v>
      </c>
      <c s="5" r="E154" t="n">
        <v>0</v>
      </c>
    </row>
    <row r="155" spans="1:7">
      <c s="4" r="A155" t="s">
        <v>934</v>
      </c>
      <c s="4" r="B155" t="s">
        <v>607</v>
      </c>
      <c s="5" r="E155" t="n">
        <v>10</v>
      </c>
    </row>
    <row r="156" spans="1:7">
      <c s="4" r="A156" t="s">
        <v>935</v>
      </c>
      <c s="4" r="B156" t="s">
        <v>607</v>
      </c>
      <c s="5" r="E156" t="n">
        <v>-10</v>
      </c>
    </row>
    <row r="157" spans="1:7">
      <c s="4" r="A157" t="s">
        <v>936</v>
      </c>
      <c s="4" r="B157" t="s">
        <v>607</v>
      </c>
      <c s="5" r="E157" t="n">
        <v>0</v>
      </c>
    </row>
    <row r="158" spans="1:7">
      <c s="4" r="A158" t="s">
        <v>937</v>
      </c>
      <c s="4" r="B158" t="s">
        <v>607</v>
      </c>
      <c s="5" r="E158" t="n">
        <v>0</v>
      </c>
    </row>
    <row r="159" spans="1:7">
      <c s="4" r="A159" t="s">
        <v>938</v>
      </c>
      <c s="4" r="B159" t="s">
        <v>607</v>
      </c>
      <c s="5" r="E159" t="n">
        <v>0</v>
      </c>
    </row>
    <row r="160" spans="1:7">
      <c s="4" r="A160" t="s">
        <v>959</v>
      </c>
    </row>
    <row r="161" spans="1:7">
      <c s="3" r="A161" t="s">
        <v>904</v>
      </c>
    </row>
    <row r="162" spans="1:7">
      <c s="4" r="A162" t="s">
        <v>929</v>
      </c>
      <c s="5" r="C162" t="n">
        <v>0</v>
      </c>
      <c s="4" r="D162" t="s">
        <v>35</v>
      </c>
      <c s="5" r="E162" t="n">
        <v>4</v>
      </c>
      <c s="4" r="F162" t="s">
        <v>607</v>
      </c>
    </row>
    <row r="163" spans="1:7">
      <c s="4" r="A163" t="s">
        <v>930</v>
      </c>
      <c s="5" r="C163" t="n">
        <v>-29</v>
      </c>
      <c s="4" r="D163" t="s">
        <v>35</v>
      </c>
      <c s="5" r="E163" t="n">
        <v>-57</v>
      </c>
      <c s="4" r="F163" t="s">
        <v>607</v>
      </c>
    </row>
    <row r="164" spans="1:7">
      <c s="4" r="A164" t="s">
        <v>931</v>
      </c>
      <c s="5" r="C164" t="n">
        <v>-29</v>
      </c>
      <c s="4" r="D164" t="s">
        <v>35</v>
      </c>
      <c s="5" r="E164" t="n">
        <v>-53</v>
      </c>
      <c s="4" r="F164" t="s">
        <v>607</v>
      </c>
    </row>
    <row r="165" spans="1:7">
      <c s="4" r="A165" t="s">
        <v>932</v>
      </c>
      <c s="5" r="C165" t="n">
        <v>29</v>
      </c>
      <c s="4" r="D165" t="s">
        <v>35</v>
      </c>
      <c s="5" r="E165" t="n">
        <v>53</v>
      </c>
      <c s="4" r="F165" t="s">
        <v>607</v>
      </c>
    </row>
    <row r="166" spans="1:7">
      <c s="4" r="A166" t="s">
        <v>933</v>
      </c>
      <c s="5" r="C166" t="n">
        <v>0</v>
      </c>
      <c s="4" r="D166" t="s">
        <v>35</v>
      </c>
      <c s="5" r="E166" t="n">
        <v>0</v>
      </c>
      <c s="4" r="F166" t="s">
        <v>607</v>
      </c>
    </row>
    <row r="167" spans="1:7">
      <c s="4" r="A167" t="s">
        <v>934</v>
      </c>
      <c s="5" r="C167" t="n">
        <v>29</v>
      </c>
      <c s="4" r="D167" t="s">
        <v>35</v>
      </c>
      <c s="5" r="E167" t="n">
        <v>57</v>
      </c>
      <c s="4" r="F167" t="s">
        <v>607</v>
      </c>
    </row>
    <row r="168" spans="1:7">
      <c s="4" r="A168" t="s">
        <v>935</v>
      </c>
      <c s="5" r="C168" t="n">
        <v>-29</v>
      </c>
      <c s="4" r="D168" t="s">
        <v>35</v>
      </c>
      <c s="5" r="E168" t="n">
        <v>-57</v>
      </c>
      <c s="4" r="F168" t="s">
        <v>607</v>
      </c>
    </row>
    <row r="169" spans="1:7">
      <c s="4" r="A169" t="s">
        <v>936</v>
      </c>
      <c s="5" r="C169" t="n">
        <v>0</v>
      </c>
      <c s="4" r="D169" t="s">
        <v>35</v>
      </c>
      <c s="5" r="E169" t="n">
        <v>0</v>
      </c>
      <c s="4" r="F169" t="s">
        <v>607</v>
      </c>
    </row>
    <row r="170" spans="1:7">
      <c s="4" r="A170" t="s">
        <v>937</v>
      </c>
      <c s="5" r="C170" t="n">
        <v>0</v>
      </c>
      <c s="4" r="D170" t="s">
        <v>35</v>
      </c>
      <c s="5" r="E170" t="n">
        <v>0</v>
      </c>
      <c s="4" r="F170" t="s">
        <v>607</v>
      </c>
    </row>
    <row r="171" spans="1:7">
      <c s="4" r="A171" t="s">
        <v>938</v>
      </c>
      <c s="5" r="C171" t="n">
        <v>0</v>
      </c>
      <c s="4" r="D171" t="s">
        <v>35</v>
      </c>
      <c s="5" r="E171" t="n">
        <v>0</v>
      </c>
      <c s="4" r="F171" t="s">
        <v>607</v>
      </c>
    </row>
    <row r="172" spans="1:7">
      <c s="4" r="A172" t="s">
        <v>960</v>
      </c>
    </row>
    <row r="173" spans="1:7">
      <c s="3" r="A173" t="s">
        <v>904</v>
      </c>
    </row>
    <row r="174" spans="1:7">
      <c s="4" r="A174" t="s">
        <v>929</v>
      </c>
      <c s="5" r="C174" t="n">
        <v>7</v>
      </c>
      <c s="4" r="D174" t="s">
        <v>35</v>
      </c>
      <c s="5" r="E174" t="n">
        <v>19</v>
      </c>
      <c s="4" r="F174" t="s">
        <v>607</v>
      </c>
    </row>
    <row r="175" spans="1:7">
      <c s="4" r="A175" t="s">
        <v>930</v>
      </c>
      <c s="5" r="C175" t="n">
        <v>0</v>
      </c>
      <c s="4" r="D175" t="s">
        <v>35</v>
      </c>
      <c s="5" r="E175" t="n">
        <v>-1</v>
      </c>
      <c s="4" r="F175" t="s">
        <v>607</v>
      </c>
    </row>
    <row r="176" spans="1:7">
      <c s="4" r="A176" t="s">
        <v>931</v>
      </c>
      <c s="5" r="C176" t="n">
        <v>7</v>
      </c>
      <c s="4" r="D176" t="s">
        <v>35</v>
      </c>
      <c s="5" r="E176" t="n">
        <v>18</v>
      </c>
      <c s="4" r="F176" t="s">
        <v>607</v>
      </c>
    </row>
    <row r="177" spans="1:7">
      <c s="4" r="A177" t="s">
        <v>932</v>
      </c>
      <c s="5" r="C177" t="n">
        <v>0</v>
      </c>
      <c s="4" r="D177" t="s">
        <v>35</v>
      </c>
      <c s="5" r="E177" t="n">
        <v>0</v>
      </c>
      <c s="4" r="F177" t="s">
        <v>607</v>
      </c>
    </row>
    <row r="178" spans="1:7">
      <c s="4" r="A178" t="s">
        <v>933</v>
      </c>
      <c s="5" r="C178" t="n">
        <v>7</v>
      </c>
      <c s="4" r="D178" t="s">
        <v>35</v>
      </c>
      <c s="5" r="E178" t="n">
        <v>18</v>
      </c>
      <c s="4" r="F178" t="s">
        <v>607</v>
      </c>
    </row>
    <row r="179" spans="1:7">
      <c s="4" r="A179" t="s">
        <v>934</v>
      </c>
      <c s="4" r="B179" t="s">
        <v>607</v>
      </c>
      <c s="5" r="E179" t="n">
        <v>1</v>
      </c>
    </row>
    <row r="180" spans="1:7">
      <c s="4" r="A180" t="s">
        <v>935</v>
      </c>
      <c s="4" r="B180" t="s">
        <v>607</v>
      </c>
      <c s="5" r="E180" t="n">
        <v>-1</v>
      </c>
    </row>
    <row r="181" spans="1:7">
      <c s="4" r="A181" t="s">
        <v>936</v>
      </c>
      <c s="4" r="B181" t="s">
        <v>607</v>
      </c>
      <c s="5" r="E181" t="n">
        <v>0</v>
      </c>
    </row>
    <row r="182" spans="1:7">
      <c s="4" r="A182" t="s">
        <v>937</v>
      </c>
      <c s="4" r="B182" t="s">
        <v>607</v>
      </c>
      <c s="5" r="E182" t="n">
        <v>0</v>
      </c>
    </row>
    <row r="183" spans="1:7">
      <c s="4" r="A183" t="s">
        <v>938</v>
      </c>
      <c s="4" r="B183" t="s">
        <v>607</v>
      </c>
      <c s="5" r="E183" t="n">
        <v>0</v>
      </c>
    </row>
    <row r="184" spans="1:7">
      <c s="4" r="A184" t="s">
        <v>961</v>
      </c>
    </row>
    <row r="185" spans="1:7">
      <c s="3" r="A185" t="s">
        <v>904</v>
      </c>
    </row>
    <row r="186" spans="1:7">
      <c s="4" r="A186" t="s">
        <v>929</v>
      </c>
      <c s="5" r="C186" t="n">
        <v>1</v>
      </c>
      <c s="4" r="D186" t="s">
        <v>35</v>
      </c>
      <c s="5" r="E186" t="n">
        <v>0</v>
      </c>
      <c s="4" r="F186" t="s">
        <v>607</v>
      </c>
    </row>
    <row r="187" spans="1:7">
      <c s="4" r="A187" t="s">
        <v>930</v>
      </c>
      <c s="5" r="C187" t="n">
        <v>-6</v>
      </c>
      <c s="4" r="D187" t="s">
        <v>35</v>
      </c>
      <c s="5" r="E187" t="n">
        <v>-19</v>
      </c>
      <c s="4" r="F187" t="s">
        <v>607</v>
      </c>
    </row>
    <row r="188" spans="1:7">
      <c s="4" r="A188" t="s">
        <v>931</v>
      </c>
      <c s="5" r="C188" t="n">
        <v>-5</v>
      </c>
      <c s="4" r="D188" t="s">
        <v>35</v>
      </c>
      <c s="5" r="E188" t="n">
        <v>-19</v>
      </c>
      <c s="4" r="F188" t="s">
        <v>607</v>
      </c>
    </row>
    <row r="189" spans="1:7">
      <c s="4" r="A189" t="s">
        <v>932</v>
      </c>
      <c s="5" r="C189" t="n">
        <v>6</v>
      </c>
      <c s="4" r="D189" t="s">
        <v>35</v>
      </c>
      <c s="5" r="E189" t="n">
        <v>19</v>
      </c>
      <c s="4" r="F189" t="s">
        <v>607</v>
      </c>
    </row>
    <row r="190" spans="1:7">
      <c s="4" r="A190" t="s">
        <v>933</v>
      </c>
      <c s="5" r="C190" t="n">
        <v>1</v>
      </c>
      <c s="4" r="D190" t="s">
        <v>35</v>
      </c>
      <c s="5" r="E190" t="n">
        <v>0</v>
      </c>
      <c s="4" r="F190" t="s">
        <v>607</v>
      </c>
    </row>
    <row r="191" spans="1:7">
      <c s="4" r="A191" t="s">
        <v>934</v>
      </c>
      <c s="5" r="C191" t="n">
        <v>6</v>
      </c>
      <c s="4" r="D191" t="s">
        <v>35</v>
      </c>
      <c s="5" r="E191" t="n">
        <v>19</v>
      </c>
      <c s="4" r="F191" t="s">
        <v>607</v>
      </c>
    </row>
    <row r="192" spans="1:7">
      <c s="4" r="A192" t="s">
        <v>935</v>
      </c>
      <c s="5" r="C192" t="n">
        <v>-6</v>
      </c>
      <c s="4" r="D192" t="s">
        <v>35</v>
      </c>
      <c s="5" r="E192" t="n">
        <v>-19</v>
      </c>
      <c s="4" r="F192" t="s">
        <v>607</v>
      </c>
    </row>
    <row r="193" spans="1:7">
      <c s="4" r="A193" t="s">
        <v>936</v>
      </c>
      <c s="5" r="C193" t="n">
        <v>0</v>
      </c>
      <c s="4" r="D193" t="s">
        <v>35</v>
      </c>
      <c s="5" r="E193" t="n">
        <v>0</v>
      </c>
      <c s="4" r="F193" t="s">
        <v>607</v>
      </c>
    </row>
    <row r="194" spans="1:7">
      <c s="4" r="A194" t="s">
        <v>937</v>
      </c>
      <c s="5" r="C194" t="n">
        <v>0</v>
      </c>
      <c s="4" r="D194" t="s">
        <v>35</v>
      </c>
      <c s="5" r="E194" t="n">
        <v>0</v>
      </c>
      <c s="4" r="F194" t="s">
        <v>607</v>
      </c>
    </row>
    <row r="195" spans="1:7">
      <c s="4" r="A195" t="s">
        <v>938</v>
      </c>
      <c s="5" r="C195" t="n">
        <v>0</v>
      </c>
      <c s="4" r="D195" t="s">
        <v>35</v>
      </c>
      <c s="5" r="E195" t="n">
        <v>0</v>
      </c>
      <c s="4" r="F195" t="s">
        <v>607</v>
      </c>
    </row>
    <row r="196" spans="1:7">
      <c s="4" r="A196" t="s">
        <v>962</v>
      </c>
    </row>
    <row r="197" spans="1:7">
      <c s="3" r="A197" t="s">
        <v>904</v>
      </c>
    </row>
    <row r="198" spans="1:7">
      <c s="4" r="A198" t="s">
        <v>934</v>
      </c>
      <c s="5" r="C198" t="n">
        <v>27</v>
      </c>
      <c s="5" r="E198" t="n">
        <v>3</v>
      </c>
    </row>
    <row r="199" spans="1:7">
      <c s="4" r="A199" t="s">
        <v>935</v>
      </c>
      <c s="5" r="C199" t="n">
        <v>0</v>
      </c>
      <c s="5" r="E199" t="n">
        <v>0</v>
      </c>
    </row>
    <row r="200" spans="1:7">
      <c s="4" r="A200" t="s">
        <v>936</v>
      </c>
      <c s="5" r="C200" t="n">
        <v>27</v>
      </c>
      <c s="5" r="E200" t="n">
        <v>3</v>
      </c>
    </row>
    <row r="201" spans="1:7">
      <c s="4" r="A201" t="s">
        <v>937</v>
      </c>
      <c s="5" r="C201" t="n">
        <v>0</v>
      </c>
      <c s="5" r="E201" t="n">
        <v>0</v>
      </c>
    </row>
    <row r="202" spans="1:7">
      <c s="4" r="A202" t="s">
        <v>938</v>
      </c>
      <c s="5" r="C202" t="n">
        <v>27</v>
      </c>
      <c s="5" r="E202" t="n">
        <v>3</v>
      </c>
    </row>
    <row r="203" spans="1:7">
      <c s="4" r="A203" t="s">
        <v>963</v>
      </c>
    </row>
    <row r="204" spans="1:7">
      <c s="3" r="A204" t="s">
        <v>904</v>
      </c>
    </row>
    <row r="205" spans="1:7">
      <c s="4" r="A205" t="s">
        <v>934</v>
      </c>
      <c s="5" r="C205" t="n">
        <v>9</v>
      </c>
    </row>
    <row r="206" spans="1:7">
      <c s="4" r="A206" t="s">
        <v>935</v>
      </c>
      <c s="5" r="C206" t="n">
        <v>0</v>
      </c>
    </row>
    <row r="207" spans="1:7">
      <c s="4" r="A207" t="s">
        <v>936</v>
      </c>
      <c s="5" r="C207" t="n">
        <v>9</v>
      </c>
    </row>
    <row r="208" spans="1:7">
      <c s="4" r="A208" t="s">
        <v>937</v>
      </c>
      <c s="5" r="C208" t="n">
        <v>0</v>
      </c>
    </row>
    <row r="209" spans="1:7">
      <c s="4" r="A209" t="s">
        <v>938</v>
      </c>
      <c s="5" r="C209" t="n">
        <v>9</v>
      </c>
    </row>
    <row r="210" spans="1:7">
      <c s="4" r="A210" t="s">
        <v>964</v>
      </c>
    </row>
    <row r="211" spans="1:7">
      <c s="3" r="A211" t="s">
        <v>904</v>
      </c>
    </row>
    <row r="212" spans="1:7">
      <c s="4" r="A212" t="s">
        <v>934</v>
      </c>
      <c s="5" r="C212" t="n">
        <v>14</v>
      </c>
      <c s="5" r="E212" t="n">
        <v>1</v>
      </c>
    </row>
    <row r="213" spans="1:7">
      <c s="4" r="A213" t="s">
        <v>935</v>
      </c>
      <c s="5" r="C213" t="n">
        <v>0</v>
      </c>
      <c s="5" r="E213" t="n">
        <v>0</v>
      </c>
    </row>
    <row r="214" spans="1:7">
      <c s="4" r="A214" t="s">
        <v>936</v>
      </c>
      <c s="5" r="C214" t="n">
        <v>14</v>
      </c>
      <c s="5" r="E214" t="n">
        <v>1</v>
      </c>
    </row>
    <row r="215" spans="1:7">
      <c s="4" r="A215" t="s">
        <v>937</v>
      </c>
      <c s="5" r="C215" t="n">
        <v>0</v>
      </c>
      <c s="5" r="E215" t="n">
        <v>0</v>
      </c>
    </row>
    <row r="216" spans="1:7">
      <c s="4" r="A216" t="s">
        <v>938</v>
      </c>
      <c s="6" r="C216" t="n">
        <v>14</v>
      </c>
      <c s="6" r="E216" t="n">
        <v>1</v>
      </c>
    </row>
    <row r="217" spans="1:7">
      <c r="A217" t="n"/>
    </row>
    <row r="218" spans="1:7">
      <c s="4" r="A218" t="s">
        <v>35</v>
      </c>
      <c s="4" r="B218" t="s">
        <v>965</v>
      </c>
    </row>
    <row r="219" spans="1:7">
      <c s="4" r="A219" t="s">
        <v>607</v>
      </c>
      <c s="4" r="B219" t="s">
        <v>965</v>
      </c>
    </row>
  </sheetData>
  <mergeCells count="7">
    <mergeCell ref="A1:B2"/>
    <mergeCell ref="C1:G1"/>
    <mergeCell ref="C2:D2"/>
    <mergeCell ref="E2:F2"/>
    <mergeCell ref="A217:F217"/>
    <mergeCell ref="B218:F218"/>
    <mergeCell ref="B219:F21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66</v>
      </c>
      <c s="2" r="C1" t="s">
        <v>1</v>
      </c>
    </row>
    <row r="2" spans="1:5">
      <c s="2" r="C2" t="s">
        <v>2</v>
      </c>
      <c s="2" r="D2" t="s">
        <v>5</v>
      </c>
      <c s="2" r="E2" t="s">
        <v>32</v>
      </c>
    </row>
    <row r="3" spans="1:5">
      <c s="3" r="A3" t="s">
        <v>967</v>
      </c>
    </row>
    <row r="4" spans="1:5">
      <c s="4" r="A4" t="s">
        <v>906</v>
      </c>
      <c s="6" r="C4" t="n">
        <v>2</v>
      </c>
      <c s="6" r="D4" t="n">
        <v>2</v>
      </c>
    </row>
    <row r="5" spans="1:5">
      <c s="4" r="A5" t="s">
        <v>907</v>
      </c>
      <c s="6" r="E5" t="n">
        <v>0</v>
      </c>
    </row>
    <row r="6" spans="1:5">
      <c s="4" r="A6" t="s">
        <v>968</v>
      </c>
      <c s="4" r="B6" t="s">
        <v>35</v>
      </c>
      <c s="5" r="C6" t="n">
        <v>-100</v>
      </c>
      <c s="5" r="D6" t="n">
        <v>-111</v>
      </c>
      <c s="5" r="E6" t="n">
        <v>-123</v>
      </c>
    </row>
    <row r="7" spans="1:5">
      <c s="4" r="A7" t="s">
        <v>969</v>
      </c>
      <c s="5" r="C7" t="n">
        <v>-130</v>
      </c>
      <c s="5" r="D7" t="n">
        <v>-3</v>
      </c>
      <c s="5" r="E7" t="n">
        <v>135</v>
      </c>
    </row>
    <row r="8" spans="1:5">
      <c s="4" r="A8" t="s">
        <v>941</v>
      </c>
      <c s="5" r="C8" t="n">
        <v>0</v>
      </c>
      <c s="5" r="D8" t="n">
        <v>0</v>
      </c>
      <c s="5" r="E8" t="n">
        <v>0</v>
      </c>
    </row>
    <row r="9" spans="1:5">
      <c s="4" r="A9" t="s">
        <v>970</v>
      </c>
      <c s="5" r="C9" t="n">
        <v>42</v>
      </c>
      <c s="5" r="D9" t="n">
        <v>-96</v>
      </c>
      <c s="5" r="E9" t="n">
        <v>-129</v>
      </c>
    </row>
    <row r="10" spans="1:5">
      <c s="4" r="A10" t="s">
        <v>918</v>
      </c>
    </row>
    <row r="11" spans="1:5">
      <c s="3" r="A11" t="s">
        <v>967</v>
      </c>
    </row>
    <row r="12" spans="1:5">
      <c s="4" r="A12" t="s">
        <v>968</v>
      </c>
      <c s="4" r="B12" t="s">
        <v>35</v>
      </c>
      <c s="5" r="C12" t="n">
        <v>-100</v>
      </c>
      <c s="5" r="D12" t="n">
        <v>-111</v>
      </c>
      <c s="5" r="E12" t="n">
        <v>-123</v>
      </c>
    </row>
    <row r="13" spans="1:5">
      <c s="4" r="A13" t="s">
        <v>969</v>
      </c>
      <c s="4" r="B13" t="s">
        <v>607</v>
      </c>
      <c s="5" r="C13" t="n">
        <v>-54</v>
      </c>
      <c s="5" r="D13" t="n">
        <v>-27</v>
      </c>
      <c s="5" r="E13" t="n">
        <v>105</v>
      </c>
    </row>
    <row r="14" spans="1:5">
      <c s="4" r="A14" t="s">
        <v>921</v>
      </c>
    </row>
    <row r="15" spans="1:5">
      <c s="3" r="A15" t="s">
        <v>967</v>
      </c>
    </row>
    <row r="16" spans="1:5">
      <c s="4" r="A16" t="s">
        <v>971</v>
      </c>
      <c s="5" r="C16" t="n">
        <v>-76</v>
      </c>
      <c s="5" r="D16" t="n">
        <v>24</v>
      </c>
      <c s="5" r="E16" t="n">
        <v>30</v>
      </c>
    </row>
    <row r="17" spans="1:5">
      <c s="4" r="A17" t="s">
        <v>972</v>
      </c>
    </row>
    <row r="18" spans="1:5">
      <c s="3" r="A18" t="s">
        <v>967</v>
      </c>
    </row>
    <row r="19" spans="1:5">
      <c s="4" r="A19" t="s">
        <v>971</v>
      </c>
      <c s="4" r="B19" t="s">
        <v>638</v>
      </c>
      <c s="5" r="C19" t="n">
        <v>-73</v>
      </c>
      <c s="5" r="D19" t="n">
        <v>-1</v>
      </c>
      <c s="5" r="E19" t="n">
        <v>41</v>
      </c>
    </row>
    <row r="20" spans="1:5">
      <c s="4" r="A20" t="s">
        <v>973</v>
      </c>
    </row>
    <row r="21" spans="1:5">
      <c s="3" r="A21" t="s">
        <v>967</v>
      </c>
    </row>
    <row r="22" spans="1:5">
      <c s="4" r="A22" t="s">
        <v>971</v>
      </c>
      <c s="5" r="C22" t="n">
        <v>0</v>
      </c>
      <c s="5" r="D22" t="n">
        <v>21</v>
      </c>
      <c s="5" r="E22" t="n">
        <v>-2</v>
      </c>
    </row>
    <row r="23" spans="1:5">
      <c s="4" r="A23" t="s">
        <v>974</v>
      </c>
    </row>
    <row r="24" spans="1:5">
      <c s="3" r="A24" t="s">
        <v>967</v>
      </c>
    </row>
    <row r="25" spans="1:5">
      <c s="4" r="A25" t="s">
        <v>971</v>
      </c>
      <c s="5" r="C25" t="n">
        <v>-3</v>
      </c>
      <c s="5" r="D25" t="n">
        <v>4</v>
      </c>
      <c s="5" r="E25" t="n">
        <v>-9</v>
      </c>
    </row>
    <row r="26" spans="1:5">
      <c s="4" r="A26" t="s">
        <v>975</v>
      </c>
    </row>
    <row r="27" spans="1:5">
      <c s="3" r="A27" t="s">
        <v>967</v>
      </c>
    </row>
    <row r="28" spans="1:5">
      <c s="4" r="A28" t="s">
        <v>976</v>
      </c>
      <c s="4" r="B28" t="s">
        <v>977</v>
      </c>
      <c s="5" r="C28" t="n">
        <v>0</v>
      </c>
      <c s="5" r="D28" t="n">
        <v>-1</v>
      </c>
      <c s="5" r="E28" t="n">
        <v>0</v>
      </c>
    </row>
    <row r="29" spans="1:5">
      <c s="4" r="A29" t="s">
        <v>978</v>
      </c>
    </row>
    <row r="30" spans="1:5">
      <c s="3" r="A30" t="s">
        <v>967</v>
      </c>
    </row>
    <row r="31" spans="1:5">
      <c s="4" r="A31" t="s">
        <v>968</v>
      </c>
      <c s="4" r="B31" t="s">
        <v>35</v>
      </c>
      <c s="5" r="C31" t="n">
        <v>26</v>
      </c>
      <c s="5" r="D31" t="n">
        <v>1</v>
      </c>
      <c s="5" r="E31" t="n">
        <v>-5</v>
      </c>
    </row>
    <row r="32" spans="1:5">
      <c s="4" r="A32" t="s">
        <v>979</v>
      </c>
      <c s="4" r="B32" t="s">
        <v>607</v>
      </c>
      <c s="5" r="C32" t="n">
        <v>9</v>
      </c>
      <c s="5" r="D32" t="n">
        <v>-3</v>
      </c>
      <c s="5" r="E32" t="n">
        <v>4</v>
      </c>
    </row>
    <row r="33" spans="1:5">
      <c s="4" r="A33" t="s">
        <v>980</v>
      </c>
    </row>
    <row r="34" spans="1:5">
      <c s="3" r="A34" t="s">
        <v>967</v>
      </c>
    </row>
    <row r="35" spans="1:5">
      <c s="4" r="A35" t="s">
        <v>968</v>
      </c>
      <c s="4" r="B35" t="s">
        <v>35</v>
      </c>
      <c s="5" r="C35" t="n">
        <v>51</v>
      </c>
      <c s="5" r="D35" t="n">
        <v>-4</v>
      </c>
      <c s="5" r="E35" t="n">
        <v>5</v>
      </c>
    </row>
    <row r="36" spans="1:5">
      <c s="4" r="A36" t="s">
        <v>979</v>
      </c>
      <c s="4" r="B36" t="s">
        <v>981</v>
      </c>
      <c s="5" r="C36" t="n">
        <v>31</v>
      </c>
      <c s="5" r="D36" t="n">
        <v>3</v>
      </c>
      <c s="5" r="E36" t="n">
        <v>0</v>
      </c>
    </row>
    <row r="37" spans="1:5">
      <c s="4" r="A37" t="s">
        <v>982</v>
      </c>
    </row>
    <row r="38" spans="1:5">
      <c s="3" r="A38" t="s">
        <v>967</v>
      </c>
    </row>
    <row r="39" spans="1:5">
      <c s="4" r="A39" t="s">
        <v>968</v>
      </c>
      <c s="4" r="B39" t="s">
        <v>35</v>
      </c>
      <c s="5" r="C39" t="n">
        <v>-85</v>
      </c>
      <c s="5" r="D39" t="n">
        <v>-2</v>
      </c>
      <c s="5" r="E39" t="n">
        <v>0</v>
      </c>
    </row>
    <row r="40" spans="1:5">
      <c s="4" r="A40" t="s">
        <v>979</v>
      </c>
      <c s="4" r="B40" t="s">
        <v>983</v>
      </c>
      <c s="5" r="C40" t="n">
        <v>-13</v>
      </c>
      <c s="5" r="D40" t="n">
        <v>-12</v>
      </c>
      <c s="5" r="E40" t="n">
        <v>-12</v>
      </c>
    </row>
    <row r="41" spans="1:5">
      <c s="4" r="A41" t="s">
        <v>984</v>
      </c>
    </row>
    <row r="42" spans="1:5">
      <c s="3" r="A42" t="s">
        <v>967</v>
      </c>
    </row>
    <row r="43" spans="1:5">
      <c s="4" r="A43" t="s">
        <v>968</v>
      </c>
      <c s="4" r="B43" t="s">
        <v>35</v>
      </c>
      <c s="5" r="C43" t="n">
        <v>-92</v>
      </c>
      <c s="5" r="D43" t="n">
        <v>-106</v>
      </c>
      <c s="5" r="E43" t="n">
        <v>-123</v>
      </c>
    </row>
    <row r="44" spans="1:5">
      <c s="4" r="A44" t="s">
        <v>979</v>
      </c>
      <c s="4" r="B44" t="s">
        <v>985</v>
      </c>
      <c s="6" r="C44" t="n">
        <v>-81</v>
      </c>
      <c s="6" r="D44" t="n">
        <v>-14</v>
      </c>
      <c s="6" r="E44" t="n">
        <v>113</v>
      </c>
    </row>
    <row r="45" spans="1:5">
      <c r="A45" t="n"/>
    </row>
    <row r="46" spans="1:5">
      <c s="4" r="A46" t="s">
        <v>35</v>
      </c>
      <c s="4" r="B46" t="s">
        <v>986</v>
      </c>
    </row>
    <row r="47" spans="1:5">
      <c s="4" r="A47" t="s">
        <v>607</v>
      </c>
      <c s="4" r="B47" t="s">
        <v>987</v>
      </c>
    </row>
    <row r="48" spans="1:5">
      <c s="4" r="A48" t="s">
        <v>638</v>
      </c>
      <c s="4" r="B48" t="s">
        <v>988</v>
      </c>
    </row>
    <row r="49" spans="1:5">
      <c s="4" r="A49" t="s">
        <v>977</v>
      </c>
      <c s="4" r="B49" t="s">
        <v>989</v>
      </c>
    </row>
    <row r="50" spans="1:5">
      <c s="4" r="A50" t="s">
        <v>990</v>
      </c>
      <c s="4" r="B50" t="s">
        <v>991</v>
      </c>
    </row>
    <row r="51" spans="1:5">
      <c s="4" r="A51" t="s">
        <v>992</v>
      </c>
      <c s="4" r="B51" t="s">
        <v>993</v>
      </c>
    </row>
    <row r="52" spans="1:5">
      <c s="4" r="A52" t="s">
        <v>994</v>
      </c>
      <c s="4" r="B52" t="s">
        <v>995</v>
      </c>
    </row>
  </sheetData>
  <mergeCells count="10">
    <mergeCell ref="A1:B2"/>
    <mergeCell ref="C1:E1"/>
    <mergeCell ref="A45:D45"/>
    <mergeCell ref="B46:D46"/>
    <mergeCell ref="B47:D47"/>
    <mergeCell ref="B48:D48"/>
    <mergeCell ref="B49:D49"/>
    <mergeCell ref="B50:D50"/>
    <mergeCell ref="B51:D51"/>
    <mergeCell ref="B52:D5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6</v>
      </c>
      <c s="2" r="B1" t="s">
        <v>1</v>
      </c>
    </row>
    <row r="2" spans="1:4">
      <c s="2" r="B2" t="s">
        <v>2</v>
      </c>
      <c s="2" r="C2" t="s">
        <v>5</v>
      </c>
      <c s="2" r="D2" t="s">
        <v>32</v>
      </c>
    </row>
    <row r="3" spans="1:4">
      <c s="3" r="A3" t="s">
        <v>997</v>
      </c>
    </row>
    <row r="4" spans="1:4">
      <c s="4" r="A4" t="s">
        <v>998</v>
      </c>
      <c s="6" r="B4" t="n">
        <v>51</v>
      </c>
    </row>
    <row r="5" spans="1:4">
      <c s="4" r="A5" t="s">
        <v>999</v>
      </c>
      <c s="6" r="B5" t="n">
        <v>70</v>
      </c>
      <c s="6" r="C5" t="n">
        <v>97</v>
      </c>
      <c s="6" r="D5" t="n">
        <v>96</v>
      </c>
    </row>
    <row r="6" spans="1:4">
      <c s="4" r="A6" t="s">
        <v>1000</v>
      </c>
      <c s="5" r="B6" t="n">
        <v>10</v>
      </c>
    </row>
    <row r="7" spans="1:4">
      <c s="4" r="A7" t="s">
        <v>1001</v>
      </c>
    </row>
    <row r="8" spans="1:4">
      <c s="3" r="A8" t="s">
        <v>997</v>
      </c>
    </row>
    <row r="9" spans="1:4">
      <c s="4" r="A9" t="s">
        <v>1002</v>
      </c>
      <c s="6" r="B9" t="n">
        <v>2312</v>
      </c>
      <c s="5" r="C9" t="n">
        <v>2488</v>
      </c>
      <c s="5" r="D9" t="n">
        <v>2143</v>
      </c>
    </row>
    <row r="10" spans="1:4">
      <c s="4" r="A10" t="s">
        <v>999</v>
      </c>
      <c s="6" r="B10" t="n">
        <v>70</v>
      </c>
      <c s="6" r="C10" t="n">
        <v>97</v>
      </c>
      <c s="6" r="D10" t="n">
        <v>96</v>
      </c>
    </row>
    <row r="11" spans="1:4">
      <c s="4" r="A11" t="s">
        <v>1003</v>
      </c>
      <c s="4" r="B11" t="s">
        <v>1004</v>
      </c>
      <c s="4" r="C11" t="s">
        <v>1004</v>
      </c>
      <c s="4" r="D11" t="s">
        <v>1004</v>
      </c>
    </row>
    <row r="12" spans="1:4">
      <c s="4" r="A12" t="s">
        <v>1005</v>
      </c>
    </row>
    <row r="13" spans="1:4">
      <c s="3" r="A13" t="s">
        <v>997</v>
      </c>
    </row>
    <row r="14" spans="1:4">
      <c s="4" r="A14" t="s">
        <v>1002</v>
      </c>
      <c s="6" r="B14" t="n">
        <v>2142</v>
      </c>
      <c s="6" r="C14" t="n">
        <v>2298</v>
      </c>
      <c s="6" r="D14" t="n">
        <v>1977</v>
      </c>
    </row>
    <row r="15" spans="1:4">
      <c s="4" r="A15" t="s">
        <v>999</v>
      </c>
      <c s="5" r="B15" t="n">
        <v>51</v>
      </c>
      <c s="5" r="C15" t="n">
        <v>78</v>
      </c>
      <c s="6" r="D15" t="n">
        <v>79</v>
      </c>
    </row>
    <row r="16" spans="1:4">
      <c s="4" r="A16" t="s">
        <v>1006</v>
      </c>
      <c s="6" r="B16" t="n">
        <v>2100</v>
      </c>
      <c s="6" r="C16" t="n">
        <v>2100</v>
      </c>
    </row>
    <row r="17" spans="1:4">
      <c s="4" r="A17" t="s">
        <v>1003</v>
      </c>
      <c s="4" r="B17" t="s">
        <v>1004</v>
      </c>
      <c s="4" r="C17" t="s">
        <v>1004</v>
      </c>
      <c s="4" r="D17" t="s">
        <v>1004</v>
      </c>
    </row>
    <row r="18" spans="1:4">
      <c s="4" r="A18" t="s">
        <v>1007</v>
      </c>
      <c s="6" r="B18" t="n">
        <v>2384</v>
      </c>
      <c s="6" r="C18" t="n">
        <v>2622</v>
      </c>
    </row>
    <row r="19" spans="1:4">
      <c s="4" r="A19" t="s">
        <v>1008</v>
      </c>
    </row>
    <row r="20" spans="1:4">
      <c s="3" r="A20" t="s">
        <v>997</v>
      </c>
    </row>
    <row r="21" spans="1:4">
      <c s="4" r="A21" t="s">
        <v>1002</v>
      </c>
      <c s="5" r="B21" t="n">
        <v>170</v>
      </c>
      <c s="5" r="C21" t="n">
        <v>190</v>
      </c>
      <c s="6" r="D21" t="n">
        <v>166</v>
      </c>
    </row>
    <row r="22" spans="1:4">
      <c s="4" r="A22" t="s">
        <v>999</v>
      </c>
      <c s="5" r="B22" t="n">
        <v>19</v>
      </c>
      <c s="5" r="C22" t="n">
        <v>19</v>
      </c>
      <c s="6" r="D22" t="n">
        <v>17</v>
      </c>
    </row>
    <row r="23" spans="1:4">
      <c s="4" r="A23" t="s">
        <v>1006</v>
      </c>
      <c s="6" r="B23" t="n">
        <v>192</v>
      </c>
      <c s="6" r="C23" t="n">
        <v>213</v>
      </c>
    </row>
    <row r="24" spans="1:4">
      <c s="4" r="A24" t="s">
        <v>1003</v>
      </c>
      <c s="4" r="B24" t="s">
        <v>1009</v>
      </c>
      <c s="4" r="C24" t="s">
        <v>1010</v>
      </c>
      <c s="4" r="D24" t="s">
        <v>1011</v>
      </c>
    </row>
    <row r="25" spans="1:4">
      <c s="4" r="A25" t="s">
        <v>1007</v>
      </c>
      <c s="6" r="B25" t="n">
        <v>170</v>
      </c>
      <c s="6" r="C25" t="n">
        <v>190</v>
      </c>
    </row>
    <row r="26" spans="1:4">
      <c s="4" r="A26" t="s">
        <v>1012</v>
      </c>
    </row>
    <row r="27" spans="1:4">
      <c s="3" r="A27" t="s">
        <v>997</v>
      </c>
    </row>
    <row r="28" spans="1:4">
      <c s="4" r="A28" t="s">
        <v>1013</v>
      </c>
      <c s="5" r="B28" t="n">
        <v>2000</v>
      </c>
    </row>
    <row r="29" spans="1:4">
      <c s="4" r="A29" t="s">
        <v>1014</v>
      </c>
    </row>
    <row r="30" spans="1:4">
      <c s="3" r="A30" t="s">
        <v>997</v>
      </c>
    </row>
    <row r="31" spans="1:4">
      <c s="4" r="A31" t="s">
        <v>1013</v>
      </c>
      <c s="5" r="B31" t="n">
        <v>2000</v>
      </c>
    </row>
    <row r="32" spans="1:4">
      <c s="4" r="A32" t="s">
        <v>1015</v>
      </c>
    </row>
    <row r="33" spans="1:4">
      <c s="3" r="A33" t="s">
        <v>997</v>
      </c>
    </row>
    <row r="34" spans="1:4">
      <c s="4" r="A34" t="s">
        <v>1016</v>
      </c>
      <c s="5" r="B34" t="n">
        <v>161</v>
      </c>
      <c s="5" r="C34" t="n">
        <v>147</v>
      </c>
    </row>
    <row r="35" spans="1:4">
      <c s="4" r="A35" t="s">
        <v>1017</v>
      </c>
    </row>
    <row r="36" spans="1:4">
      <c s="3" r="A36" t="s">
        <v>997</v>
      </c>
    </row>
    <row r="37" spans="1:4">
      <c s="4" r="A37" t="s">
        <v>1016</v>
      </c>
      <c s="5" r="B37" t="n">
        <v>57</v>
      </c>
      <c s="5" r="C37" t="n">
        <v>53</v>
      </c>
    </row>
    <row r="38" spans="1:4">
      <c s="4" r="A38" t="s">
        <v>1018</v>
      </c>
    </row>
    <row r="39" spans="1:4">
      <c s="3" r="A39" t="s">
        <v>997</v>
      </c>
    </row>
    <row r="40" spans="1:4">
      <c s="4" r="A40" t="s">
        <v>1007</v>
      </c>
      <c s="6" r="B40" t="n">
        <v>1</v>
      </c>
      <c s="6" r="C40"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9</v>
      </c>
      <c s="2" r="B1" t="s">
        <v>1</v>
      </c>
    </row>
    <row r="2" spans="1:4">
      <c s="2" r="B2" t="s">
        <v>2</v>
      </c>
      <c s="2" r="C2" t="s">
        <v>5</v>
      </c>
      <c s="2" r="D2" t="s">
        <v>32</v>
      </c>
    </row>
    <row r="3" spans="1:4">
      <c s="3" r="A3" t="s">
        <v>997</v>
      </c>
    </row>
    <row r="4" spans="1:4">
      <c s="4" r="A4" t="s">
        <v>1020</v>
      </c>
      <c s="6" r="B4" t="n">
        <v>76</v>
      </c>
      <c s="6" r="C4" t="n">
        <v>73</v>
      </c>
      <c s="6" r="D4" t="n">
        <v>78</v>
      </c>
    </row>
    <row r="5" spans="1:4">
      <c s="4" r="A5" t="s">
        <v>1021</v>
      </c>
      <c s="5" r="B5" t="n">
        <v>95</v>
      </c>
      <c s="5" r="C5" t="n">
        <v>99</v>
      </c>
      <c s="5" r="D5" t="n">
        <v>83</v>
      </c>
    </row>
    <row r="6" spans="1:4">
      <c s="4" r="A6" t="s">
        <v>1022</v>
      </c>
      <c s="5" r="B6" t="n">
        <v>-159</v>
      </c>
      <c s="5" r="C6" t="n">
        <v>-145</v>
      </c>
      <c s="5" r="D6" t="n">
        <v>-147</v>
      </c>
    </row>
    <row r="7" spans="1:4">
      <c s="4" r="A7" t="s">
        <v>1023</v>
      </c>
      <c s="5" r="B7" t="n">
        <v>56</v>
      </c>
      <c s="5" r="C7" t="n">
        <v>66</v>
      </c>
      <c s="5" r="D7" t="n">
        <v>79</v>
      </c>
    </row>
    <row r="8" spans="1:4">
      <c s="4" r="A8" t="s">
        <v>1024</v>
      </c>
      <c s="5" r="B8" t="n">
        <v>2</v>
      </c>
      <c s="5" r="C8" t="n">
        <v>3</v>
      </c>
      <c s="5" r="D8" t="n">
        <v>7</v>
      </c>
    </row>
    <row r="9" spans="1:4">
      <c s="4" r="A9" t="s">
        <v>1025</v>
      </c>
      <c s="5" r="B9" t="n">
        <v>0</v>
      </c>
      <c s="5" r="C9" t="n">
        <v>1</v>
      </c>
      <c s="5" r="D9" t="n">
        <v>-4</v>
      </c>
    </row>
    <row r="10" spans="1:4">
      <c s="4" r="A10" t="s">
        <v>999</v>
      </c>
      <c s="5" r="B10" t="n">
        <v>70</v>
      </c>
      <c s="5" r="C10" t="n">
        <v>97</v>
      </c>
      <c s="5" r="D10" t="n">
        <v>96</v>
      </c>
    </row>
    <row r="11" spans="1:4">
      <c s="4" r="A11" t="s">
        <v>1005</v>
      </c>
    </row>
    <row r="12" spans="1:4">
      <c s="3" r="A12" t="s">
        <v>997</v>
      </c>
    </row>
    <row r="13" spans="1:4">
      <c s="4" r="A13" t="s">
        <v>1020</v>
      </c>
      <c s="5" r="B13" t="n">
        <v>64</v>
      </c>
      <c s="5" r="C13" t="n">
        <v>61</v>
      </c>
      <c s="5" r="D13" t="n">
        <v>68</v>
      </c>
    </row>
    <row r="14" spans="1:4">
      <c s="4" r="A14" t="s">
        <v>1021</v>
      </c>
      <c s="5" r="B14" t="n">
        <v>88</v>
      </c>
      <c s="5" r="C14" t="n">
        <v>90</v>
      </c>
      <c s="5" r="D14" t="n">
        <v>74</v>
      </c>
    </row>
    <row r="15" spans="1:4">
      <c s="4" r="A15" t="s">
        <v>1022</v>
      </c>
      <c s="5" r="B15" t="n">
        <v>-151</v>
      </c>
      <c s="5" r="C15" t="n">
        <v>-135</v>
      </c>
      <c s="5" r="D15" t="n">
        <v>-137</v>
      </c>
    </row>
    <row r="16" spans="1:4">
      <c s="4" r="A16" t="s">
        <v>1023</v>
      </c>
      <c s="5" r="B16" t="n">
        <v>50</v>
      </c>
      <c s="5" r="C16" t="n">
        <v>62</v>
      </c>
      <c s="5" r="D16" t="n">
        <v>74</v>
      </c>
    </row>
    <row r="17" spans="1:4">
      <c s="4" r="A17" t="s">
        <v>1024</v>
      </c>
      <c s="5" r="B17" t="n">
        <v>0</v>
      </c>
      <c s="5" r="C17" t="n">
        <v>0</v>
      </c>
      <c s="5" r="D17" t="n">
        <v>0</v>
      </c>
    </row>
    <row r="18" spans="1:4">
      <c s="4" r="A18" t="s">
        <v>1025</v>
      </c>
      <c s="5" r="B18" t="n">
        <v>0</v>
      </c>
      <c s="5" r="C18" t="n">
        <v>0</v>
      </c>
      <c s="5" r="D18" t="n">
        <v>0</v>
      </c>
    </row>
    <row r="19" spans="1:4">
      <c s="4" r="A19" t="s">
        <v>999</v>
      </c>
      <c s="5" r="B19" t="n">
        <v>51</v>
      </c>
      <c s="5" r="C19" t="n">
        <v>78</v>
      </c>
      <c s="5" r="D19" t="n">
        <v>79</v>
      </c>
    </row>
    <row r="20" spans="1:4">
      <c s="4" r="A20" t="s">
        <v>1008</v>
      </c>
    </row>
    <row r="21" spans="1:4">
      <c s="3" r="A21" t="s">
        <v>997</v>
      </c>
    </row>
    <row r="22" spans="1:4">
      <c s="4" r="A22" t="s">
        <v>1020</v>
      </c>
      <c s="5" r="B22" t="n">
        <v>12</v>
      </c>
      <c s="5" r="C22" t="n">
        <v>12</v>
      </c>
      <c s="5" r="D22" t="n">
        <v>10</v>
      </c>
    </row>
    <row r="23" spans="1:4">
      <c s="4" r="A23" t="s">
        <v>1021</v>
      </c>
      <c s="5" r="B23" t="n">
        <v>7</v>
      </c>
      <c s="5" r="C23" t="n">
        <v>9</v>
      </c>
      <c s="5" r="D23" t="n">
        <v>9</v>
      </c>
    </row>
    <row r="24" spans="1:4">
      <c s="4" r="A24" t="s">
        <v>1022</v>
      </c>
      <c s="5" r="B24" t="n">
        <v>-8</v>
      </c>
      <c s="5" r="C24" t="n">
        <v>-10</v>
      </c>
      <c s="5" r="D24" t="n">
        <v>-10</v>
      </c>
    </row>
    <row r="25" spans="1:4">
      <c s="4" r="A25" t="s">
        <v>1023</v>
      </c>
      <c s="5" r="B25" t="n">
        <v>6</v>
      </c>
      <c s="5" r="C25" t="n">
        <v>4</v>
      </c>
      <c s="5" r="D25" t="n">
        <v>5</v>
      </c>
    </row>
    <row r="26" spans="1:4">
      <c s="4" r="A26" t="s">
        <v>1024</v>
      </c>
      <c s="5" r="B26" t="n">
        <v>2</v>
      </c>
      <c s="5" r="C26" t="n">
        <v>3</v>
      </c>
      <c s="5" r="D26" t="n">
        <v>7</v>
      </c>
    </row>
    <row r="27" spans="1:4">
      <c s="4" r="A27" t="s">
        <v>1025</v>
      </c>
      <c s="5" r="B27" t="n">
        <v>0</v>
      </c>
      <c s="5" r="C27" t="n">
        <v>1</v>
      </c>
      <c s="5" r="D27" t="n">
        <v>-4</v>
      </c>
    </row>
    <row r="28" spans="1:4">
      <c s="4" r="A28" t="s">
        <v>999</v>
      </c>
      <c s="5" r="B28" t="n">
        <v>19</v>
      </c>
      <c s="5" r="C28" t="n">
        <v>19</v>
      </c>
      <c s="5" r="D28" t="n">
        <v>17</v>
      </c>
    </row>
    <row r="29" spans="1:4">
      <c s="4" r="A29" t="s">
        <v>1026</v>
      </c>
    </row>
    <row r="30" spans="1:4">
      <c s="3" r="A30" t="s">
        <v>997</v>
      </c>
    </row>
    <row r="31" spans="1:4">
      <c s="4" r="A31" t="s">
        <v>1020</v>
      </c>
      <c s="5" r="B31" t="n">
        <v>76</v>
      </c>
      <c s="5" r="C31" t="n">
        <v>73</v>
      </c>
    </row>
    <row r="32" spans="1:4">
      <c s="4" r="A32" t="s">
        <v>1021</v>
      </c>
      <c s="5" r="B32" t="n">
        <v>95</v>
      </c>
      <c s="5" r="C32" t="n">
        <v>99</v>
      </c>
    </row>
    <row r="33" spans="1:4">
      <c s="4" r="A33" t="s">
        <v>999</v>
      </c>
      <c s="6" r="B33" t="n">
        <v>70</v>
      </c>
      <c s="6" r="C33" t="n">
        <v>97</v>
      </c>
      <c s="6" r="D33" t="n">
        <v>96</v>
      </c>
    </row>
    <row r="34" spans="1:4">
      <c s="4" r="A34" t="s">
        <v>1014</v>
      </c>
    </row>
    <row r="35" spans="1:4">
      <c s="3" r="A35" t="s">
        <v>997</v>
      </c>
    </row>
    <row r="36" spans="1:4">
      <c s="4" r="A36" t="s">
        <v>1027</v>
      </c>
      <c s="4" r="B36" t="s">
        <v>1028</v>
      </c>
    </row>
    <row r="37" spans="1:4">
      <c s="4" r="A37" t="s">
        <v>1012</v>
      </c>
    </row>
    <row r="38" spans="1:4">
      <c s="3" r="A38" t="s">
        <v>997</v>
      </c>
    </row>
    <row r="39" spans="1:4">
      <c s="4" r="A39" t="s">
        <v>1027</v>
      </c>
      <c s="4" r="B39" t="s">
        <v>51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s="1" r="A1" t="s">
        <v>1029</v>
      </c>
      <c s="2" r="B1" t="s">
        <v>1</v>
      </c>
    </row>
    <row r="2" spans="1:2">
      <c s="2" r="B2" t="s">
        <v>500</v>
      </c>
    </row>
    <row r="3" spans="1:2">
      <c s="4" r="A3" t="s">
        <v>1001</v>
      </c>
    </row>
    <row r="4" spans="1:2">
      <c s="3" r="A4" t="s">
        <v>997</v>
      </c>
    </row>
    <row r="5" spans="1:2">
      <c s="4" r="A5" t="s">
        <v>1030</v>
      </c>
      <c s="6" r="B5" t="n">
        <v>164</v>
      </c>
    </row>
    <row r="6" spans="1:2">
      <c s="4" r="A6" t="s">
        <v>1031</v>
      </c>
      <c s="5" r="B6" t="n">
        <v>-58</v>
      </c>
    </row>
    <row r="7" spans="1:2">
      <c s="4" r="A7" t="s">
        <v>1032</v>
      </c>
      <c s="5" r="B7" t="n">
        <v>-7</v>
      </c>
    </row>
    <row r="8" spans="1:2">
      <c s="4" r="A8" t="s">
        <v>1033</v>
      </c>
      <c s="5" r="B8" t="n">
        <v>99</v>
      </c>
    </row>
    <row r="9" spans="1:2">
      <c s="4" r="A9" t="s">
        <v>1005</v>
      </c>
    </row>
    <row r="10" spans="1:2">
      <c s="3" r="A10" t="s">
        <v>997</v>
      </c>
    </row>
    <row r="11" spans="1:2">
      <c s="4" r="A11" t="s">
        <v>1030</v>
      </c>
      <c s="5" r="B11" t="n">
        <v>154</v>
      </c>
    </row>
    <row r="12" spans="1:2">
      <c s="4" r="A12" t="s">
        <v>1031</v>
      </c>
      <c s="5" r="B12" t="n">
        <v>-50</v>
      </c>
    </row>
    <row r="13" spans="1:2">
      <c s="4" r="A13" t="s">
        <v>1032</v>
      </c>
      <c s="5" r="B13" t="n">
        <v>0</v>
      </c>
    </row>
    <row r="14" spans="1:2">
      <c s="4" r="A14" t="s">
        <v>1033</v>
      </c>
      <c s="5" r="B14" t="n">
        <v>104</v>
      </c>
    </row>
    <row r="15" spans="1:2">
      <c s="4" r="A15" t="s">
        <v>1008</v>
      </c>
    </row>
    <row r="16" spans="1:2">
      <c s="3" r="A16" t="s">
        <v>997</v>
      </c>
    </row>
    <row r="17" spans="1:2">
      <c s="4" r="A17" t="s">
        <v>1030</v>
      </c>
      <c s="5" r="B17" t="n">
        <v>10</v>
      </c>
    </row>
    <row r="18" spans="1:2">
      <c s="4" r="A18" t="s">
        <v>1031</v>
      </c>
      <c s="5" r="B18" t="n">
        <v>-8</v>
      </c>
    </row>
    <row r="19" spans="1:2">
      <c s="4" r="A19" t="s">
        <v>1032</v>
      </c>
      <c s="5" r="B19" t="n">
        <v>-7</v>
      </c>
    </row>
    <row r="20" spans="1:2">
      <c s="4" r="A20" t="s">
        <v>1033</v>
      </c>
      <c s="6" r="B20" t="n">
        <v>-5</v>
      </c>
    </row>
    <row r="21" spans="1:2">
      <c s="4" r="A21" t="s">
        <v>1034</v>
      </c>
    </row>
    <row r="22" spans="1:2">
      <c s="3" r="A22" t="s">
        <v>997</v>
      </c>
    </row>
    <row r="23" spans="1:2">
      <c s="4" r="A23" t="s">
        <v>1035</v>
      </c>
      <c s="4" r="B23" t="s">
        <v>531</v>
      </c>
    </row>
    <row r="24" spans="1:2">
      <c s="4" r="A24" t="s">
        <v>1036</v>
      </c>
    </row>
    <row r="25" spans="1:2">
      <c s="3" r="A25" t="s">
        <v>997</v>
      </c>
    </row>
    <row r="26" spans="1:2">
      <c s="4" r="A26" t="s">
        <v>1035</v>
      </c>
      <c s="4" r="B26" t="s">
        <v>512</v>
      </c>
    </row>
    <row r="27" spans="1:2">
      <c s="4" r="A27" t="s">
        <v>1037</v>
      </c>
    </row>
    <row r="28" spans="1:2">
      <c s="3" r="A28" t="s">
        <v>997</v>
      </c>
    </row>
    <row r="29" spans="1:2">
      <c s="4" r="A29" t="s">
        <v>1035</v>
      </c>
      <c s="4" r="B29" t="s">
        <v>1038</v>
      </c>
    </row>
    <row r="30" spans="1:2">
      <c s="4" r="A30" t="s">
        <v>1039</v>
      </c>
    </row>
    <row r="31" spans="1:2">
      <c s="3" r="A31" t="s">
        <v>997</v>
      </c>
    </row>
    <row r="32" spans="1:2">
      <c s="4" r="A32" t="s">
        <v>1035</v>
      </c>
      <c s="4" r="B32" t="s">
        <v>104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1</v>
      </c>
      <c s="2" r="B1" t="s">
        <v>1</v>
      </c>
    </row>
    <row r="2" spans="1:4">
      <c s="2" r="B2" t="s">
        <v>2</v>
      </c>
      <c s="2" r="C2" t="s">
        <v>5</v>
      </c>
      <c s="2" r="D2" t="s">
        <v>32</v>
      </c>
    </row>
    <row r="3" spans="1:4">
      <c s="4" r="A3" t="s">
        <v>1005</v>
      </c>
    </row>
    <row r="4" spans="1:4">
      <c s="3" r="A4" t="s">
        <v>997</v>
      </c>
    </row>
    <row r="5" spans="1:4">
      <c s="4" r="A5" t="s">
        <v>1042</v>
      </c>
      <c s="4" r="B5" t="s">
        <v>1043</v>
      </c>
      <c s="4" r="C5" t="s">
        <v>1044</v>
      </c>
      <c s="4" r="D5" t="s">
        <v>1045</v>
      </c>
    </row>
    <row r="6" spans="1:4">
      <c s="4" r="A6" t="s">
        <v>1046</v>
      </c>
      <c s="4" r="B6" t="s">
        <v>1004</v>
      </c>
      <c s="4" r="C6" t="s">
        <v>1004</v>
      </c>
      <c s="4" r="D6" t="s">
        <v>1004</v>
      </c>
    </row>
    <row r="7" spans="1:4">
      <c s="4" r="A7" t="s">
        <v>1047</v>
      </c>
      <c s="4" r="B7" t="s">
        <v>1048</v>
      </c>
      <c s="4" r="C7" t="s">
        <v>1048</v>
      </c>
      <c s="4" r="D7" t="s">
        <v>1048</v>
      </c>
    </row>
    <row r="8" spans="1:4">
      <c s="4" r="A8" t="s">
        <v>1008</v>
      </c>
    </row>
    <row r="9" spans="1:4">
      <c s="3" r="A9" t="s">
        <v>997</v>
      </c>
    </row>
    <row r="10" spans="1:4">
      <c s="4" r="A10" t="s">
        <v>1042</v>
      </c>
      <c s="4" r="B10" t="s">
        <v>1049</v>
      </c>
      <c s="4" r="C10" t="s">
        <v>1050</v>
      </c>
      <c s="4" r="D10" t="s">
        <v>1051</v>
      </c>
    </row>
    <row r="11" spans="1:4">
      <c s="4" r="A11" t="s">
        <v>1046</v>
      </c>
      <c s="4" r="B11" t="s">
        <v>1009</v>
      </c>
      <c s="4" r="C11" t="s">
        <v>1010</v>
      </c>
      <c s="4" r="D11" t="s">
        <v>1011</v>
      </c>
    </row>
    <row r="12" spans="1:4">
      <c s="4" r="A12" t="s">
        <v>1047</v>
      </c>
      <c s="4" r="B12" t="s">
        <v>1052</v>
      </c>
      <c s="4" r="C12" t="s">
        <v>824</v>
      </c>
      <c s="4" r="D12" t="s">
        <v>10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053</v>
      </c>
      <c s="2" r="C1" t="s">
        <v>1</v>
      </c>
    </row>
    <row r="2" spans="1:5">
      <c s="2" r="C2" t="s">
        <v>2</v>
      </c>
      <c s="2" r="D2" t="s">
        <v>5</v>
      </c>
      <c s="2" r="E2" t="s">
        <v>32</v>
      </c>
    </row>
    <row r="3" spans="1:5">
      <c s="3" r="A3" t="s">
        <v>1054</v>
      </c>
    </row>
    <row r="4" spans="1:5">
      <c s="4" r="A4" t="s">
        <v>1055</v>
      </c>
      <c s="6" r="C4" t="n">
        <v>76</v>
      </c>
      <c s="6" r="D4" t="n">
        <v>73</v>
      </c>
      <c s="6" r="E4" t="n">
        <v>78</v>
      </c>
    </row>
    <row r="5" spans="1:5">
      <c s="4" r="A5" t="s">
        <v>1056</v>
      </c>
      <c s="5" r="C5" t="n">
        <v>95</v>
      </c>
      <c s="5" r="D5" t="n">
        <v>99</v>
      </c>
      <c s="5" r="E5" t="n">
        <v>83</v>
      </c>
    </row>
    <row r="6" spans="1:5">
      <c s="4" r="A6" t="s">
        <v>1001</v>
      </c>
    </row>
    <row r="7" spans="1:5">
      <c s="3" r="A7" t="s">
        <v>1054</v>
      </c>
    </row>
    <row r="8" spans="1:5">
      <c s="4" r="A8" t="s">
        <v>1057</v>
      </c>
      <c s="5" r="C8" t="n">
        <v>2469</v>
      </c>
      <c s="5" r="D8" t="n">
        <v>2304</v>
      </c>
    </row>
    <row r="9" spans="1:5">
      <c s="4" r="A9" t="s">
        <v>1055</v>
      </c>
      <c s="5" r="C9" t="n">
        <v>76</v>
      </c>
      <c s="5" r="D9" t="n">
        <v>73</v>
      </c>
    </row>
    <row r="10" spans="1:5">
      <c s="4" r="A10" t="s">
        <v>1056</v>
      </c>
      <c s="5" r="C10" t="n">
        <v>95</v>
      </c>
      <c s="5" r="D10" t="n">
        <v>99</v>
      </c>
    </row>
    <row r="11" spans="1:5">
      <c s="4" r="A11" t="s">
        <v>1058</v>
      </c>
      <c s="5" r="C11" t="n">
        <v>2</v>
      </c>
      <c s="5" r="D11" t="n">
        <v>2</v>
      </c>
    </row>
    <row r="12" spans="1:5">
      <c s="4" r="A12" t="s">
        <v>1059</v>
      </c>
      <c s="5" r="C12" t="n">
        <v>22</v>
      </c>
      <c s="5" r="D12" t="n">
        <v>132</v>
      </c>
    </row>
    <row r="13" spans="1:5">
      <c s="4" r="A13" t="s">
        <v>1060</v>
      </c>
      <c s="4" r="B13" t="s">
        <v>35</v>
      </c>
      <c s="5" r="C13" t="n">
        <v>-179</v>
      </c>
      <c s="5" r="D13" t="n">
        <v>-130</v>
      </c>
    </row>
    <row r="14" spans="1:5">
      <c s="4" r="A14" t="s">
        <v>1061</v>
      </c>
      <c s="5" r="C14" t="n">
        <v>-7</v>
      </c>
      <c s="5" r="D14" t="n">
        <v>-10</v>
      </c>
    </row>
    <row r="15" spans="1:5">
      <c s="4" r="A15" t="s">
        <v>1032</v>
      </c>
      <c s="5" r="C15" t="n">
        <v>-38</v>
      </c>
      <c s="5" r="D15" t="n">
        <v>0</v>
      </c>
    </row>
    <row r="16" spans="1:5">
      <c s="4" r="A16" t="s">
        <v>601</v>
      </c>
      <c s="5" r="C16" t="n">
        <v>0</v>
      </c>
      <c s="5" r="D16" t="n">
        <v>-1</v>
      </c>
    </row>
    <row r="17" spans="1:5">
      <c s="4" r="A17" t="s">
        <v>1062</v>
      </c>
      <c s="5" r="C17" t="n">
        <v>2440</v>
      </c>
      <c s="5" r="D17" t="n">
        <v>2469</v>
      </c>
      <c s="5" r="E17" t="n">
        <v>2304</v>
      </c>
    </row>
    <row r="18" spans="1:5">
      <c s="3" r="A18" t="s">
        <v>1063</v>
      </c>
    </row>
    <row r="19" spans="1:5">
      <c s="4" r="A19" t="s">
        <v>1064</v>
      </c>
      <c s="5" r="C19" t="n">
        <v>2488</v>
      </c>
      <c s="5" r="D19" t="n">
        <v>2143</v>
      </c>
    </row>
    <row r="20" spans="1:5">
      <c s="4" r="A20" t="s">
        <v>1065</v>
      </c>
      <c s="5" r="C20" t="n">
        <v>20</v>
      </c>
      <c s="5" r="D20" t="n">
        <v>425</v>
      </c>
    </row>
    <row r="21" spans="1:5">
      <c s="4" r="A21" t="s">
        <v>1066</v>
      </c>
      <c s="4" r="B21" t="s">
        <v>35</v>
      </c>
      <c s="5" r="C21" t="n">
        <v>19</v>
      </c>
      <c s="5" r="D21" t="n">
        <v>57</v>
      </c>
    </row>
    <row r="22" spans="1:5">
      <c s="4" r="A22" t="s">
        <v>1058</v>
      </c>
      <c s="5" r="C22" t="n">
        <v>2</v>
      </c>
      <c s="5" r="D22" t="n">
        <v>2</v>
      </c>
    </row>
    <row r="23" spans="1:5">
      <c s="4" r="A23" t="s">
        <v>751</v>
      </c>
      <c s="5" r="C23" t="n">
        <v>-7</v>
      </c>
      <c s="5" r="D23" t="n">
        <v>-10</v>
      </c>
    </row>
    <row r="24" spans="1:5">
      <c s="4" r="A24" t="s">
        <v>1060</v>
      </c>
      <c s="4" r="B24" t="s">
        <v>35</v>
      </c>
      <c s="5" r="C24" t="n">
        <v>-179</v>
      </c>
      <c s="5" r="D24" t="n">
        <v>-130</v>
      </c>
    </row>
    <row r="25" spans="1:5">
      <c s="4" r="A25" t="s">
        <v>1032</v>
      </c>
      <c s="5" r="C25" t="n">
        <v>-31</v>
      </c>
      <c s="5" r="D25" t="n">
        <v>1</v>
      </c>
    </row>
    <row r="26" spans="1:5">
      <c s="4" r="A26" t="s">
        <v>1067</v>
      </c>
      <c s="5" r="C26" t="n">
        <v>2312</v>
      </c>
      <c s="5" r="D26" t="n">
        <v>2488</v>
      </c>
      <c s="5" r="E26" t="n">
        <v>2143</v>
      </c>
    </row>
    <row r="27" spans="1:5">
      <c s="4" r="A27" t="s">
        <v>1068</v>
      </c>
      <c s="5" r="C27" t="n">
        <v>128</v>
      </c>
      <c s="5" r="D27" t="n">
        <v>-19</v>
      </c>
    </row>
    <row r="28" spans="1:5">
      <c s="4" r="A28" t="s">
        <v>1069</v>
      </c>
      <c s="5" r="C28" t="n">
        <v>11</v>
      </c>
      <c s="5" r="D28" t="n">
        <v>13</v>
      </c>
    </row>
    <row r="29" spans="1:5">
      <c s="4" r="A29" t="s">
        <v>1070</v>
      </c>
      <c s="5" r="C29" t="n">
        <v>135</v>
      </c>
      <c s="5" r="D29" t="n">
        <v>156</v>
      </c>
    </row>
    <row r="30" spans="1:5">
      <c s="4" r="A30" t="s">
        <v>1005</v>
      </c>
    </row>
    <row r="31" spans="1:5">
      <c s="3" r="A31" t="s">
        <v>1054</v>
      </c>
    </row>
    <row r="32" spans="1:5">
      <c s="4" r="A32" t="s">
        <v>1057</v>
      </c>
      <c s="5" r="C32" t="n">
        <v>2196</v>
      </c>
      <c s="5" r="D32" t="n">
        <v>2049</v>
      </c>
    </row>
    <row r="33" spans="1:5">
      <c s="4" r="A33" t="s">
        <v>1055</v>
      </c>
      <c s="5" r="C33" t="n">
        <v>64</v>
      </c>
      <c s="5" r="D33" t="n">
        <v>61</v>
      </c>
      <c s="5" r="E33" t="n">
        <v>68</v>
      </c>
    </row>
    <row r="34" spans="1:5">
      <c s="4" r="A34" t="s">
        <v>1056</v>
      </c>
      <c s="5" r="C34" t="n">
        <v>88</v>
      </c>
      <c s="5" r="D34" t="n">
        <v>90</v>
      </c>
      <c s="5" r="E34" t="n">
        <v>74</v>
      </c>
    </row>
    <row r="35" spans="1:5">
      <c s="4" r="A35" t="s">
        <v>1058</v>
      </c>
      <c s="5" r="C35" t="n">
        <v>0</v>
      </c>
      <c s="5" r="D35" t="n">
        <v>0</v>
      </c>
    </row>
    <row r="36" spans="1:5">
      <c s="4" r="A36" t="s">
        <v>1059</v>
      </c>
      <c s="5" r="C36" t="n">
        <v>13</v>
      </c>
      <c s="5" r="D36" t="n">
        <v>117</v>
      </c>
    </row>
    <row r="37" spans="1:5">
      <c s="4" r="A37" t="s">
        <v>1060</v>
      </c>
      <c s="4" r="B37" t="s">
        <v>35</v>
      </c>
      <c s="5" r="C37" t="n">
        <v>-171</v>
      </c>
      <c s="5" r="D37" t="n">
        <v>-121</v>
      </c>
    </row>
    <row r="38" spans="1:5">
      <c s="4" r="A38" t="s">
        <v>1061</v>
      </c>
      <c s="5" r="C38" t="n">
        <v>0</v>
      </c>
      <c s="5" r="D38" t="n">
        <v>0</v>
      </c>
    </row>
    <row r="39" spans="1:5">
      <c s="4" r="A39" t="s">
        <v>1032</v>
      </c>
      <c s="5" r="C39" t="n">
        <v>0</v>
      </c>
      <c s="5" r="D39" t="n">
        <v>0</v>
      </c>
    </row>
    <row r="40" spans="1:5">
      <c s="4" r="A40" t="s">
        <v>601</v>
      </c>
      <c s="5" r="C40" t="n">
        <v>0</v>
      </c>
      <c s="5" r="D40" t="n">
        <v>0</v>
      </c>
    </row>
    <row r="41" spans="1:5">
      <c s="4" r="A41" t="s">
        <v>1062</v>
      </c>
      <c s="5" r="C41" t="n">
        <v>2190</v>
      </c>
      <c s="5" r="D41" t="n">
        <v>2196</v>
      </c>
      <c s="5" r="E41" t="n">
        <v>2049</v>
      </c>
    </row>
    <row r="42" spans="1:5">
      <c s="3" r="A42" t="s">
        <v>1063</v>
      </c>
    </row>
    <row r="43" spans="1:5">
      <c s="4" r="A43" t="s">
        <v>1064</v>
      </c>
      <c s="5" r="C43" t="n">
        <v>2298</v>
      </c>
      <c s="5" r="D43" t="n">
        <v>1977</v>
      </c>
    </row>
    <row r="44" spans="1:5">
      <c s="4" r="A44" t="s">
        <v>1065</v>
      </c>
      <c s="5" r="C44" t="n">
        <v>11</v>
      </c>
      <c s="5" r="D44" t="n">
        <v>404</v>
      </c>
    </row>
    <row r="45" spans="1:5">
      <c s="4" r="A45" t="s">
        <v>1066</v>
      </c>
      <c s="4" r="B45" t="s">
        <v>35</v>
      </c>
      <c s="5" r="C45" t="n">
        <v>4</v>
      </c>
      <c s="5" r="D45" t="n">
        <v>38</v>
      </c>
    </row>
    <row r="46" spans="1:5">
      <c s="4" r="A46" t="s">
        <v>1058</v>
      </c>
      <c s="5" r="C46" t="n">
        <v>0</v>
      </c>
      <c s="5" r="D46" t="n">
        <v>0</v>
      </c>
    </row>
    <row r="47" spans="1:5">
      <c s="4" r="A47" t="s">
        <v>751</v>
      </c>
      <c s="5" r="C47" t="n">
        <v>0</v>
      </c>
      <c s="5" r="D47" t="n">
        <v>0</v>
      </c>
    </row>
    <row r="48" spans="1:5">
      <c s="4" r="A48" t="s">
        <v>1060</v>
      </c>
      <c s="4" r="B48" t="s">
        <v>35</v>
      </c>
      <c s="5" r="C48" t="n">
        <v>-171</v>
      </c>
      <c s="5" r="D48" t="n">
        <v>-121</v>
      </c>
    </row>
    <row r="49" spans="1:5">
      <c s="4" r="A49" t="s">
        <v>1032</v>
      </c>
      <c s="5" r="C49" t="n">
        <v>0</v>
      </c>
      <c s="5" r="D49" t="n">
        <v>0</v>
      </c>
    </row>
    <row r="50" spans="1:5">
      <c s="4" r="A50" t="s">
        <v>1067</v>
      </c>
      <c s="5" r="C50" t="n">
        <v>2142</v>
      </c>
      <c s="5" r="D50" t="n">
        <v>2298</v>
      </c>
      <c s="5" r="E50" t="n">
        <v>1977</v>
      </c>
    </row>
    <row r="51" spans="1:5">
      <c s="4" r="A51" t="s">
        <v>1068</v>
      </c>
      <c s="5" r="C51" t="n">
        <v>48</v>
      </c>
      <c s="5" r="D51" t="n">
        <v>-102</v>
      </c>
    </row>
    <row r="52" spans="1:5">
      <c s="4" r="A52" t="s">
        <v>1070</v>
      </c>
      <c s="5" r="C52" t="n">
        <v>0</v>
      </c>
      <c s="5" r="D52" t="n">
        <v>0</v>
      </c>
    </row>
    <row r="53" spans="1:5">
      <c s="4" r="A53" t="s">
        <v>1008</v>
      </c>
    </row>
    <row r="54" spans="1:5">
      <c s="3" r="A54" t="s">
        <v>1054</v>
      </c>
    </row>
    <row r="55" spans="1:5">
      <c s="4" r="A55" t="s">
        <v>1057</v>
      </c>
      <c s="5" r="C55" t="n">
        <v>273</v>
      </c>
      <c s="5" r="D55" t="n">
        <v>255</v>
      </c>
    </row>
    <row r="56" spans="1:5">
      <c s="4" r="A56" t="s">
        <v>1055</v>
      </c>
      <c s="5" r="C56" t="n">
        <v>12</v>
      </c>
      <c s="5" r="D56" t="n">
        <v>12</v>
      </c>
      <c s="5" r="E56" t="n">
        <v>10</v>
      </c>
    </row>
    <row r="57" spans="1:5">
      <c s="4" r="A57" t="s">
        <v>1056</v>
      </c>
      <c s="5" r="C57" t="n">
        <v>7</v>
      </c>
      <c s="5" r="D57" t="n">
        <v>9</v>
      </c>
      <c s="5" r="E57" t="n">
        <v>9</v>
      </c>
    </row>
    <row r="58" spans="1:5">
      <c s="4" r="A58" t="s">
        <v>1058</v>
      </c>
      <c s="5" r="C58" t="n">
        <v>2</v>
      </c>
      <c s="5" r="D58" t="n">
        <v>2</v>
      </c>
    </row>
    <row r="59" spans="1:5">
      <c s="4" r="A59" t="s">
        <v>1059</v>
      </c>
      <c s="5" r="C59" t="n">
        <v>9</v>
      </c>
      <c s="5" r="D59" t="n">
        <v>15</v>
      </c>
    </row>
    <row r="60" spans="1:5">
      <c s="4" r="A60" t="s">
        <v>1060</v>
      </c>
      <c s="4" r="B60" t="s">
        <v>35</v>
      </c>
      <c s="5" r="C60" t="n">
        <v>-8</v>
      </c>
      <c s="5" r="D60" t="n">
        <v>-9</v>
      </c>
    </row>
    <row r="61" spans="1:5">
      <c s="4" r="A61" t="s">
        <v>1061</v>
      </c>
      <c s="5" r="C61" t="n">
        <v>-7</v>
      </c>
      <c s="5" r="D61" t="n">
        <v>-10</v>
      </c>
    </row>
    <row r="62" spans="1:5">
      <c s="4" r="A62" t="s">
        <v>1032</v>
      </c>
      <c s="5" r="C62" t="n">
        <v>-38</v>
      </c>
      <c s="5" r="D62" t="n">
        <v>0</v>
      </c>
    </row>
    <row r="63" spans="1:5">
      <c s="4" r="A63" t="s">
        <v>601</v>
      </c>
      <c s="5" r="C63" t="n">
        <v>0</v>
      </c>
      <c s="5" r="D63" t="n">
        <v>-1</v>
      </c>
    </row>
    <row r="64" spans="1:5">
      <c s="4" r="A64" t="s">
        <v>1062</v>
      </c>
      <c s="5" r="C64" t="n">
        <v>250</v>
      </c>
      <c s="5" r="D64" t="n">
        <v>273</v>
      </c>
      <c s="5" r="E64" t="n">
        <v>255</v>
      </c>
    </row>
    <row r="65" spans="1:5">
      <c s="3" r="A65" t="s">
        <v>1063</v>
      </c>
    </row>
    <row r="66" spans="1:5">
      <c s="4" r="A66" t="s">
        <v>1064</v>
      </c>
      <c s="5" r="C66" t="n">
        <v>190</v>
      </c>
      <c s="5" r="D66" t="n">
        <v>166</v>
      </c>
    </row>
    <row r="67" spans="1:5">
      <c s="4" r="A67" t="s">
        <v>1065</v>
      </c>
      <c s="5" r="C67" t="n">
        <v>9</v>
      </c>
      <c s="5" r="D67" t="n">
        <v>21</v>
      </c>
    </row>
    <row r="68" spans="1:5">
      <c s="4" r="A68" t="s">
        <v>1066</v>
      </c>
      <c s="4" r="B68" t="s">
        <v>35</v>
      </c>
      <c s="5" r="C68" t="n">
        <v>15</v>
      </c>
      <c s="5" r="D68" t="n">
        <v>19</v>
      </c>
    </row>
    <row r="69" spans="1:5">
      <c s="4" r="A69" t="s">
        <v>1058</v>
      </c>
      <c s="5" r="C69" t="n">
        <v>2</v>
      </c>
      <c s="5" r="D69" t="n">
        <v>2</v>
      </c>
    </row>
    <row r="70" spans="1:5">
      <c s="4" r="A70" t="s">
        <v>751</v>
      </c>
      <c s="5" r="C70" t="n">
        <v>-7</v>
      </c>
      <c s="5" r="D70" t="n">
        <v>-10</v>
      </c>
    </row>
    <row r="71" spans="1:5">
      <c s="4" r="A71" t="s">
        <v>1060</v>
      </c>
      <c s="4" r="B71" t="s">
        <v>35</v>
      </c>
      <c s="5" r="C71" t="n">
        <v>-8</v>
      </c>
      <c s="5" r="D71" t="n">
        <v>-9</v>
      </c>
    </row>
    <row r="72" spans="1:5">
      <c s="4" r="A72" t="s">
        <v>1032</v>
      </c>
      <c s="5" r="C72" t="n">
        <v>-31</v>
      </c>
      <c s="5" r="D72" t="n">
        <v>1</v>
      </c>
    </row>
    <row r="73" spans="1:5">
      <c s="4" r="A73" t="s">
        <v>1067</v>
      </c>
      <c s="5" r="C73" t="n">
        <v>170</v>
      </c>
      <c s="5" r="D73" t="n">
        <v>190</v>
      </c>
      <c s="6" r="E73" t="n">
        <v>166</v>
      </c>
    </row>
    <row r="74" spans="1:5">
      <c s="4" r="A74" t="s">
        <v>1068</v>
      </c>
      <c s="5" r="C74" t="n">
        <v>80</v>
      </c>
      <c s="5" r="D74" t="n">
        <v>83</v>
      </c>
    </row>
    <row r="75" spans="1:5">
      <c s="4" r="A75" t="s">
        <v>1070</v>
      </c>
      <c s="6" r="C75" t="n">
        <v>135</v>
      </c>
      <c s="6" r="D75" t="n">
        <v>156</v>
      </c>
    </row>
    <row r="76" spans="1:5">
      <c r="A76" t="n"/>
    </row>
    <row r="77" spans="1:5">
      <c s="4" r="A77" t="s">
        <v>35</v>
      </c>
      <c s="4" r="B77" t="s">
        <v>1071</v>
      </c>
    </row>
  </sheetData>
  <mergeCells count="4">
    <mergeCell ref="A1:B2"/>
    <mergeCell ref="C1:E1"/>
    <mergeCell ref="A76:D76"/>
    <mergeCell ref="B77:D77"/>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6</vt:i4>
      </vt:variant>
    </vt:vector>
  </ns0:HeadingPairs>
  <ns0:TitlesOfParts>
    <vt:vector xmlns:vt="http://schemas.openxmlformats.org/officeDocument/2006/docPropsVTypes" baseType="lpstr" size="146">
      <vt:lpstr>Document and Entity Information</vt:lpstr>
      <vt:lpstr>Statements of Consolidated Oper</vt:lpstr>
      <vt:lpstr>Statements of Consolidated Comp</vt:lpstr>
      <vt:lpstr>Statements of Consolidated Com4</vt:lpstr>
      <vt:lpstr>Statements of Consolidated Fina</vt:lpstr>
      <vt:lpstr>Statements of Consolidated Fin6</vt:lpstr>
      <vt:lpstr>Statements of Consolidated Cash</vt:lpstr>
      <vt:lpstr>Statements of Consolidated Shar</vt:lpstr>
      <vt:lpstr>Statements of Consolidated Sha9</vt:lpstr>
      <vt:lpstr>BACKGROUND AND BASIS OF PRESENT</vt:lpstr>
      <vt:lpstr>SIGNIFICANT ACCOUNTING POLICIES</vt:lpstr>
      <vt:lpstr>NEW ACCOUNTING STANDARDS</vt:lpstr>
      <vt:lpstr>BUSINESS COMBINATIONS</vt:lpstr>
      <vt:lpstr>RESTRUCTURING</vt:lpstr>
      <vt:lpstr>RECEIVABLES</vt:lpstr>
      <vt:lpstr>CUSTOMER FINANCING PROGRAMS</vt:lpstr>
      <vt:lpstr>VARIABLE INTEREST ENTITIES</vt:lpstr>
      <vt:lpstr>INVENTORY</vt:lpstr>
      <vt:lpstr>PROPERTY, PLANT AND EQUIPMENT</vt:lpstr>
      <vt:lpstr>GOODWILL AND OTHER INTANGIBLE A</vt:lpstr>
      <vt:lpstr>INCOME TAXES</vt:lpstr>
      <vt:lpstr>DEBT AND OTHER CREDIT ARRANGEME</vt:lpstr>
      <vt:lpstr>FAIR VALUE MEASUREMENTS</vt:lpstr>
      <vt:lpstr>FINANCIAL INSTRUMENTS</vt:lpstr>
      <vt:lpstr>POSTRETIREMENT BENEFITS - PENSI</vt:lpstr>
      <vt:lpstr>POSTRETIREMENT BENEFITS - HEALT</vt:lpstr>
      <vt:lpstr>EMPLOYEE SAVINGS PLANS</vt:lpstr>
      <vt:lpstr>STOCK-BASED COMPENSATION PLANS</vt:lpstr>
      <vt:lpstr>CAPITAL STOCK</vt:lpstr>
      <vt:lpstr>ACCUMULATED OTHER COMPREHENSIVE</vt:lpstr>
      <vt:lpstr>EARNINGS PER SHARE</vt:lpstr>
      <vt:lpstr>SUPPLEMENTAL CASH FLOW INFORMAT</vt:lpstr>
      <vt:lpstr>COMMITMENTS AND CONTINGENCIES</vt:lpstr>
      <vt:lpstr>SEGMENT AND GEOGRAPHIC DATA</vt:lpstr>
      <vt:lpstr>QUARTERLY DATA (UNAUDITED)</vt:lpstr>
      <vt:lpstr>SUBSEQUENT EVENT</vt:lpstr>
      <vt:lpstr>SIGNIFICANT ACCOUNTING POLICI37</vt:lpstr>
      <vt:lpstr>RESTRUCTURING RESTRUCTURING (Ta</vt:lpstr>
      <vt:lpstr>RECEIVABLES (Tables)</vt:lpstr>
      <vt:lpstr>CUSTOMER FINANCING PROGRAMS (Ta</vt:lpstr>
      <vt:lpstr>INVENTORY (Tables)</vt:lpstr>
      <vt:lpstr>PROPERTY, PLANT AND EQUIPMENT (</vt:lpstr>
      <vt:lpstr>GOODWILL AND OTHER INTANGIBLE43</vt:lpstr>
      <vt:lpstr>INCOME TAXES (Tables)</vt:lpstr>
      <vt:lpstr>DEBT AND OTHER CREDIT ARRANGE45</vt:lpstr>
      <vt:lpstr>FAIR VALUE MEASUREMENTS (Tables</vt:lpstr>
      <vt:lpstr>FINANCIAL INSTRUMENTS (Tables)</vt:lpstr>
      <vt:lpstr>POSTRETIREMENT BENEFITS - PEN48</vt:lpstr>
      <vt:lpstr>POSTRETIREMENT BENEFITS - HEA49</vt:lpstr>
      <vt:lpstr>STOCK-BASED COMPENSATION PLANS </vt:lpstr>
      <vt:lpstr>ACCUMULATED OTHER COMPREHENSI51</vt:lpstr>
      <vt:lpstr>EARNINGS PER SHARE (Tables)</vt:lpstr>
      <vt:lpstr>SUPPLEMENTAL CASH FLOW (Tables)</vt:lpstr>
      <vt:lpstr>COMMITMENTS AND CONTINGENCIES (</vt:lpstr>
      <vt:lpstr>SEGMENT AND GEOGRAPHIC DATA (Ta</vt:lpstr>
      <vt:lpstr>QUARTERLY DATA (UNAUDITED) (Tab</vt:lpstr>
      <vt:lpstr>BACKGROUND AND BASIS OF PRESE57</vt:lpstr>
      <vt:lpstr>SIGNIFICANT ACCOUNTING POLICI58</vt:lpstr>
      <vt:lpstr>SIGNIFICANT ACCOUNTING POLICI59</vt:lpstr>
      <vt:lpstr>SIGNIFICANT ACCOUNTING POLICI60</vt:lpstr>
      <vt:lpstr>BUSINESS COMBINATIONS (Narrativ</vt:lpstr>
      <vt:lpstr>BUSINESS COMBINATIONS (Details </vt:lpstr>
      <vt:lpstr>RESTRUCTURING - Schedule of res</vt:lpstr>
      <vt:lpstr>RESTRUCTURING RESTRUCTURING - P</vt:lpstr>
      <vt:lpstr>RESTRUCTURING - Restructuring C</vt:lpstr>
      <vt:lpstr>RESTRUCTURING - Narrative (Deta</vt:lpstr>
      <vt:lpstr>RECEIVABLES (Details)</vt:lpstr>
      <vt:lpstr>RECEIVABLES (Trade Receivables </vt:lpstr>
      <vt:lpstr>CUSTOMER FINANCING PROGRAMS (De</vt:lpstr>
      <vt:lpstr>VARIABLE INTEREST ENTITIES Narr</vt:lpstr>
      <vt:lpstr>INVENTORY (Details)</vt:lpstr>
      <vt:lpstr>INVENTORY INVENTORY - Impairmen</vt:lpstr>
      <vt:lpstr>PROPERTY, PLANT AND EQUIPMENT73</vt:lpstr>
      <vt:lpstr>GOODWILL AND OTHER INTANGIBLE74</vt:lpstr>
      <vt:lpstr>GOODWILL AND OTHER INTANGIBLE75</vt:lpstr>
      <vt:lpstr>GOODWILL AND OTHER INTANGIBLE76</vt:lpstr>
      <vt:lpstr>INCOME TAXES (Components of inc</vt:lpstr>
      <vt:lpstr>INCOME TAXES (Components of i78</vt:lpstr>
      <vt:lpstr>INCOME TAXES (Income Tax Reconc</vt:lpstr>
      <vt:lpstr>INCOME TAXES (Components of def</vt:lpstr>
      <vt:lpstr>INCOME TAXES (Narrative) (Detai</vt:lpstr>
      <vt:lpstr>INCOME TAXES (Reconciliation of</vt:lpstr>
      <vt:lpstr>INCOME TAXES (Years subject to </vt:lpstr>
      <vt:lpstr>DEBT AND OTHER  CREDIT ARRANGEM</vt:lpstr>
      <vt:lpstr>DEBT AND OTHER CREDIT ARRANGE85</vt:lpstr>
      <vt:lpstr>DEBT AND OTHER CREDIT ARRANGE86</vt:lpstr>
      <vt:lpstr>DEBT AND OTHER CREDIT ARRANGE87</vt:lpstr>
      <vt:lpstr>FAIR VALUE MEASUREMENTS (Fair V</vt:lpstr>
      <vt:lpstr>FAIR VALUE MEASUREMENTS (Summar</vt:lpstr>
      <vt:lpstr>FAIR VALUE MEASUREMENTS (Narrat</vt:lpstr>
      <vt:lpstr>FINANCIAL INSTRUMENTS Narrative</vt:lpstr>
      <vt:lpstr>FINANCIAL INSTRUMENTS Notional </vt:lpstr>
      <vt:lpstr>FINANCIAL INSTRUMENTS Fair Valu</vt:lpstr>
      <vt:lpstr>FINANCIAL INSTRUMENTS Gain (Los</vt:lpstr>
      <vt:lpstr>POSTRETIREMENT BENEFITS - PEN95</vt:lpstr>
      <vt:lpstr>POSTRETIREMENT BENEFITS - PEN96</vt:lpstr>
      <vt:lpstr>POSTRETIREMENT BENEFITS - PEN97</vt:lpstr>
      <vt:lpstr>POSTRETIREMENT BENEFITS - PEN98</vt:lpstr>
      <vt:lpstr>POSTRETIREMENT BENEFITS - PEN99</vt:lpstr>
      <vt:lpstr>POSTRETIREMENT BENEFITS - PE100</vt:lpstr>
      <vt:lpstr>POSTRETIREMENT BENEFITS - PE101</vt:lpstr>
      <vt:lpstr>POSTRETIREMENT BENEFITS - PE102</vt:lpstr>
      <vt:lpstr>POSTRETIREMENT BENEFITS - PE103</vt:lpstr>
      <vt:lpstr>POSTRETIREMENT BENEFITS - PE104</vt:lpstr>
      <vt:lpstr>POSTRETIREMENT BENEFITS - PE105</vt:lpstr>
      <vt:lpstr>POSTRETIREMENT BENEFITS - PE106</vt:lpstr>
      <vt:lpstr>POSTRETIREMENT BENEFITS - PE107</vt:lpstr>
      <vt:lpstr>POSTRETIREMENT BENEFITS - PE108</vt:lpstr>
      <vt:lpstr>POSTRETIREMENT BENEFITS - PE109</vt:lpstr>
      <vt:lpstr>POSTRETIREMENT BENEFITS - PE110</vt:lpstr>
      <vt:lpstr>POSTRETIREMENT BENEFITS - PE111</vt:lpstr>
      <vt:lpstr>POSTRETIREMENT BENEFITS - PE112</vt:lpstr>
      <vt:lpstr>POSTRETIREMENT BENEFITS - HE113</vt:lpstr>
      <vt:lpstr>POSTRETIREMENT BENEFITS - HE114</vt:lpstr>
      <vt:lpstr>POSTRETIREMENT BENEFITS - HE115</vt:lpstr>
      <vt:lpstr>POSTRETIREMENT BENEFITS - HE116</vt:lpstr>
      <vt:lpstr>POSTRETIREMENT BENEFITS - HE117</vt:lpstr>
      <vt:lpstr>POSTRETIREMENT BENEFITS - HE118</vt:lpstr>
      <vt:lpstr>POSTRETIREMENT BENEFITS - HE119</vt:lpstr>
      <vt:lpstr>POSTRETIREMENT BENEFITS - HE120</vt:lpstr>
      <vt:lpstr>POSTRETIREMENT BENEFITS - HE121</vt:lpstr>
      <vt:lpstr>POSTRETIREMENT BENEFITS - HE122</vt:lpstr>
      <vt:lpstr>EMPLOYEE SAVINGS PLANS (Details</vt:lpstr>
      <vt:lpstr>STOCK-BASED COMPENSATION PLA124</vt:lpstr>
      <vt:lpstr>STOCK-BASED COMPENSATION PLA125</vt:lpstr>
      <vt:lpstr>STOCK-BASED COMPENSATION PLA126</vt:lpstr>
      <vt:lpstr>STOCK-BASED COMPENSATION PLA127</vt:lpstr>
      <vt:lpstr>STOCK-BASED COMPENSATION PLA128</vt:lpstr>
      <vt:lpstr>CAPITAL STOCK (Common Stock and</vt:lpstr>
      <vt:lpstr>CAPITAL STOCK (Treasury Stock) </vt:lpstr>
      <vt:lpstr>ACCUMULATED OTHER COMPREHENS131</vt:lpstr>
      <vt:lpstr>EARNINGS PER SHARE (Details)</vt:lpstr>
      <vt:lpstr>SUPPLEMENTAL CASH FLOW INFOR133</vt:lpstr>
      <vt:lpstr>SUPPLEMENTAL CASH FLOW INFOR134</vt:lpstr>
      <vt:lpstr>COMMITMENTS AND CONTINGENCIE135</vt:lpstr>
      <vt:lpstr>COMMITMENTS AND CONTINGENCIE136</vt:lpstr>
      <vt:lpstr>COMMITMENTS AND CONTINGENCIE137</vt:lpstr>
      <vt:lpstr>COMMITMENTS AND CONTINGENCIE138</vt:lpstr>
      <vt:lpstr>COMMITMENTS AND CONTINGENCIE139</vt:lpstr>
      <vt:lpstr>COMMITMENTS AND CONTINGENCIE140</vt:lpstr>
      <vt:lpstr>COMMITMENTS AND CONTINGENCIES O</vt:lpstr>
      <vt:lpstr>SEGMENT AND GEOGRAPHIC DATA (Op</vt:lpstr>
      <vt:lpstr>SEGMENT AND GEOGRAPHIC DATA (Th</vt:lpstr>
      <vt:lpstr>SEGMENT AND GEOGRAPHIC DATA (Ne</vt:lpstr>
      <vt:lpstr>QUARTERLY DATA (UNAUDITED) (Det</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41:56Z</dcterms:created>
  <dcterms:modified xmlns:dcterms="http://purl.org/dc/terms/" xmlns:xsi="http://www.w3.org/2001/XMLSchema-instance" xsi:type="dcterms:W3CDTF">2015-10-29T11:41:56Z</dcterms:modified>
  <dc:title xmlns:dc="http://purl.org/dc/elements/1.1/">Untitled</dc:title>
  <dc:description xmlns:dc="http://purl.org/dc/elements/1.1/"/>
  <dc:subject xmlns:dc="http://purl.org/dc/elements/1.1/"/>
  <cp:keywords/>
  <cp:category/>
</cp:coreProperties>
</file>